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upplemental Cash Flow Informat" sheetId="10" r:id="rId10"/>
    <s:sheet name="Accounting and Reporting Develo" sheetId="11" r:id="rId11"/>
    <s:sheet name="Securities" sheetId="12" r:id="rId12"/>
    <s:sheet name="Loans and Leases" sheetId="13" r:id="rId13"/>
    <s:sheet name="Credit Quality and the Allowanc" sheetId="14" r:id="rId14"/>
    <s:sheet name="Bank Premises and Equipment" sheetId="15" r:id="rId15"/>
    <s:sheet name="Operating Lease Equipment" sheetId="16" r:id="rId16"/>
    <s:sheet name="Goodwill" sheetId="17" r:id="rId17"/>
    <s:sheet name="Intangible Assets" sheetId="18" r:id="rId18"/>
    <s:sheet name="VIE" sheetId="19" r:id="rId19"/>
    <s:sheet name="Sales of Receivables and Servic" sheetId="20" r:id="rId20"/>
    <s:sheet name="Derivative Financial Instrument" sheetId="21" r:id="rId21"/>
    <s:sheet name="Other Short Term Borrowings" sheetId="22" r:id="rId22"/>
    <s:sheet name="Capital Actions" sheetId="23" r:id="rId23"/>
    <s:sheet name="Long Term Debt" sheetId="24" r:id="rId24"/>
    <s:sheet name="Commitments, Contingent Liabili" sheetId="25" r:id="rId25"/>
    <s:sheet name="Legal and Regulatory Proceeding" sheetId="26" r:id="rId26"/>
    <s:sheet name="Income Taxes" sheetId="27" r:id="rId27"/>
    <s:sheet name="Accumulated Other Comprehensive" sheetId="28" r:id="rId28"/>
    <s:sheet name="Earnings Per Share" sheetId="29" r:id="rId29"/>
    <s:sheet name="Fair Value Measurements" sheetId="30" r:id="rId30"/>
    <s:sheet name="Business Segments" sheetId="31" r:id="rId31"/>
    <s:sheet name="Subsequent Event" sheetId="32" r:id="rId32"/>
    <s:sheet name="Supplemental Cash Flow Inform33" sheetId="33" r:id="rId33"/>
    <s:sheet name="Securities (Tables)" sheetId="34" r:id="rId34"/>
    <s:sheet name="Loans and Leases (Tables)" sheetId="35" r:id="rId35"/>
    <s:sheet name="Credit Quality and the Allowa36" sheetId="36" r:id="rId36"/>
    <s:sheet name="Bank Premises and Equipment (Ta" sheetId="37" r:id="rId37"/>
    <s:sheet name="Goodwill (Tables)" sheetId="38" r:id="rId38"/>
    <s:sheet name="Intangible Assets (Tables)" sheetId="39" r:id="rId39"/>
    <s:sheet name="Variable Interest Entities (Tab" sheetId="40" r:id="rId40"/>
    <s:sheet name="Sales of Receivables and Serv41" sheetId="41" r:id="rId41"/>
    <s:sheet name="Derivative Financial Instrume42" sheetId="42" r:id="rId42"/>
    <s:sheet name="Other Short Term Borrowings (Ta" sheetId="43" r:id="rId43"/>
    <s:sheet name="Capital Actions (Tables)" sheetId="44" r:id="rId44"/>
    <s:sheet name="Commitments, Contingent Liabi45" sheetId="45" r:id="rId45"/>
    <s:sheet name="Accumulated Other Comprehensi46" sheetId="46" r:id="rId46"/>
    <s:sheet name="Earnings Per Share (Tables)" sheetId="47" r:id="rId47"/>
    <s:sheet name="Fair Value Measurements (Tables" sheetId="48" r:id="rId48"/>
    <s:sheet name="Business Segments (Tables)" sheetId="49" r:id="rId49"/>
    <s:sheet name="Noncash Investing and Financing" sheetId="50" r:id="rId50"/>
    <s:sheet name="Summary of Significant Accounti" sheetId="51" r:id="rId51"/>
    <s:sheet name="Available-for-Sale and Held-to-" sheetId="52" r:id="rId52"/>
    <s:sheet name="Available-for-Sale and Held-t53" sheetId="53" r:id="rId53"/>
    <s:sheet name="Realized Gains and Losses Recog" sheetId="54" r:id="rId54"/>
    <s:sheet name="Realized Gains and Losses Rec55" sheetId="55" r:id="rId55"/>
    <s:sheet name="Gains and Losses Recognized in " sheetId="56" r:id="rId56"/>
    <s:sheet name="Gains and Losses Recognized i57" sheetId="57" r:id="rId57"/>
    <s:sheet name="Securities - Additional Informa" sheetId="58" r:id="rId58"/>
    <s:sheet name="Amortized Cost and Fair Value o" sheetId="59" r:id="rId59"/>
    <s:sheet name="Fair Value and Gross Unrealized" sheetId="60" r:id="rId60"/>
    <s:sheet name="Loans and Leases Classified by " sheetId="61" r:id="rId61"/>
    <s:sheet name="Loans and Leases - Additional I" sheetId="62" r:id="rId62"/>
    <s:sheet name="Total Loans And Leases Managed " sheetId="63" r:id="rId63"/>
    <s:sheet name="Summary of Transactions in the " sheetId="64" r:id="rId64"/>
    <s:sheet name="Summary of the ALLL and Related" sheetId="65" r:id="rId65"/>
    <s:sheet name="Summary of the ALLL and Relat66" sheetId="66" r:id="rId66"/>
    <s:sheet name="Summary of the Credit Risk Prof" sheetId="67" r:id="rId67"/>
    <s:sheet name="Summary of the Credit Risk Pr68" sheetId="68" r:id="rId68"/>
    <s:sheet name="Summary of the Credit Risk Pr69" sheetId="69" r:id="rId69"/>
    <s:sheet name="Summarizes the Bancorp's Record" sheetId="70" r:id="rId70"/>
    <s:sheet name="Summarizes the Bancorp's Reco71" sheetId="71" r:id="rId71"/>
    <s:sheet name="Summarizes the Bancorp's Reco72" sheetId="72" r:id="rId72"/>
    <s:sheet name="Summarizes the Bancorp's Reco73" sheetId="73" r:id="rId73"/>
    <s:sheet name="Summary of Average Impaired Loa" sheetId="74" r:id="rId74"/>
    <s:sheet name="Summary of Average Impaired L75" sheetId="75" r:id="rId75"/>
    <s:sheet name="Summary of the Bancorp's Nonper" sheetId="76" r:id="rId76"/>
    <s:sheet name="Summary of the Bancorp's Nonp77" sheetId="77" r:id="rId77"/>
    <s:sheet name="Credit Quality Additional Infor" sheetId="78" r:id="rId78"/>
    <s:sheet name="Summary of Loans Modified in a " sheetId="79" r:id="rId79"/>
    <s:sheet name="Summary of Subsequent Defaults " sheetId="80" r:id="rId80"/>
    <s:sheet name="Bank Premises and Equipment (De" sheetId="81" r:id="rId81"/>
    <s:sheet name="Bank Premises and Equipment (Pa" sheetId="82" r:id="rId82"/>
    <s:sheet name="Bank Premises and Equipment - A" sheetId="83" r:id="rId83"/>
    <s:sheet name="Assets and Liabilities Classifi" sheetId="84" r:id="rId84"/>
    <s:sheet name="Operating Lease Equipment - Add" sheetId="85" r:id="rId85"/>
    <s:sheet name="Changes in the Net Carrying Amo" sheetId="86" r:id="rId86"/>
    <s:sheet name="Goodwill Additional Information" sheetId="87" r:id="rId87"/>
    <s:sheet name="Intangible Assets - Additional " sheetId="88" r:id="rId88"/>
    <s:sheet name="Intangible Assets (Detail)" sheetId="89" r:id="rId89"/>
    <s:sheet name="Estimated Amortization Expense " sheetId="90" r:id="rId90"/>
    <s:sheet name="Classifications of Consolidated" sheetId="91" r:id="rId91"/>
    <s:sheet name="Variable Interest Entities - Ad" sheetId="92" r:id="rId92"/>
    <s:sheet name="Assets and Liabilities Related " sheetId="93" r:id="rId93"/>
    <s:sheet name="Investments in Qualified Afford" sheetId="94" r:id="rId94"/>
    <s:sheet name="Activity Related to Mortgage Ba" sheetId="95" r:id="rId95"/>
    <s:sheet name="Activity Related to Mortgage 96" sheetId="96" r:id="rId96"/>
    <s:sheet name="Changes in the Servicing Assets" sheetId="97" r:id="rId97"/>
    <s:sheet name="Estimated Amortization Expens98" sheetId="98" r:id="rId98"/>
    <s:sheet name="Fair Value of the Servicing Ass" sheetId="99" r:id="rId99"/>
    <s:sheet name="Activity Related to the MSR Por" sheetId="100" r:id="rId100"/>
    <s:sheet name="Servicing Assets and Residual I" sheetId="101" r:id="rId101"/>
    <s:sheet name="Sales of Receivables and Ser102" sheetId="102" r:id="rId102"/>
    <s:sheet name="Sensitivity of the Current Fair" sheetId="103" r:id="rId103"/>
    <s:sheet name="Derivative Financial Instrum104" sheetId="104" r:id="rId104"/>
    <s:sheet name="Notional Amounts and Fair Value" sheetId="105" r:id="rId105"/>
    <s:sheet name="Change in the Fair Value for In" sheetId="106" r:id="rId106"/>
    <s:sheet name="Net Gains (Losses) Relating to " sheetId="107" r:id="rId107"/>
    <s:sheet name="Net Gains (Losses) Recorded in " sheetId="108" r:id="rId108"/>
    <s:sheet name="Risk Ratings of the Notional Am" sheetId="109" r:id="rId109"/>
    <s:sheet name="Net Gains (Losses) Recorded 110" sheetId="110" r:id="rId110"/>
    <s:sheet name="Offsetting Derivative Financial" sheetId="111" r:id="rId111"/>
    <s:sheet name="Components of Other Short-Term " sheetId="112" r:id="rId112"/>
    <s:sheet name="Securities Sold Under Repurchas" sheetId="113" r:id="rId113"/>
    <s:sheet name="Capital Actions (Detail)" sheetId="114" r:id="rId114"/>
    <s:sheet name="Capital Actions - Additional In" sheetId="115" r:id="rId115"/>
    <s:sheet name="Long Term Debt - Additional Inf" sheetId="116" r:id="rId116"/>
    <s:sheet name="Summary of Significant Commitme" sheetId="117" r:id="rId117"/>
    <s:sheet name="Risk Rating Under the Risk Rati" sheetId="118" r:id="rId118"/>
    <s:sheet name="Commitments, Contingent Liab119" sheetId="119" r:id="rId119"/>
    <s:sheet name="Standby and Commercial Letters " sheetId="120" r:id="rId120"/>
    <s:sheet name="Standby and Commercial Lette121" sheetId="121" r:id="rId121"/>
    <s:sheet name="Letters of Credit (Detail)" sheetId="122" r:id="rId122"/>
    <s:sheet name="Activity in Reserve for Represe" sheetId="123" r:id="rId123"/>
    <s:sheet name="Unresolved Claims by Claimant (" sheetId="124" r:id="rId124"/>
    <s:sheet name="Visa Funding and Bancorp Cash P" sheetId="125" r:id="rId125"/>
    <s:sheet name="Legal and Regulatory Proceed126" sheetId="126" r:id="rId126"/>
    <s:sheet name="Income Taxes - Additional Infor" sheetId="127" r:id="rId127"/>
    <s:sheet name="Activity of the Components of O" sheetId="128" r:id="rId128"/>
    <s:sheet name="Reclassifications Out of Accumu" sheetId="129" r:id="rId129"/>
    <s:sheet name="Calculation of Earnings Per Sha" sheetId="130" r:id="rId130"/>
    <s:sheet name="Earnings Per Share - Additional" sheetId="131" r:id="rId131"/>
    <s:sheet name="Assets and Liabilities Measured" sheetId="132" r:id="rId132"/>
    <s:sheet name="Assets and Liabilities Measu133" sheetId="133" r:id="rId133"/>
    <s:sheet name="Fair Value Measurements - Addit" sheetId="134" r:id="rId134"/>
    <s:sheet name="Reconciliation of Assets and Li" sheetId="135" r:id="rId135"/>
    <s:sheet name="Reconciliation of Assets and136" sheetId="136" r:id="rId136"/>
    <s:sheet name="Total Gains and Losses Included" sheetId="137" r:id="rId137"/>
    <s:sheet name="Total Gains and Losses Inclu138" sheetId="138" r:id="rId138"/>
    <s:sheet name="Fair Values of Assets and Liabi" sheetId="139" r:id="rId139"/>
    <s:sheet name="Assets and Liabilities Measu140" sheetId="140" r:id="rId140"/>
    <s:sheet name="Fair Values of Assets and Li141" sheetId="141" r:id="rId141"/>
    <s:sheet name="Difference Between the Aggregat" sheetId="142" r:id="rId142"/>
    <s:sheet name="Carrying Amounts and Estimated " sheetId="143" r:id="rId143"/>
    <s:sheet name="Results of Operations and Avera" sheetId="144" r:id="rId144"/>
    <s:sheet name="Results of Operations and Av145" sheetId="145" r:id="rId145"/>
    <s:sheet name="Results of Operations and Av146" sheetId="146" r:id="rId146"/>
    <s:sheet name="Subsequent Event - Additional I" sheetId="147" r:id="rId147"/>
  </s:sheets>
  <s:definedNames/>
  <s:calcPr calcId="124519" calcMode="auto" fullCalcOnLoad="1"/>
</s:workbook>
</file>

<file path=xl/sharedStrings.xml><?xml version="1.0" encoding="utf-8"?>
<sst xmlns="http://schemas.openxmlformats.org/spreadsheetml/2006/main" uniqueCount="1530">
  <si>
    <t>Document and Entity Information - shares</t>
  </si>
  <si>
    <t>9 Months Ended</t>
  </si>
  <si>
    <t>Sep. 30, 2015</t>
  </si>
  <si>
    <t>Oct. 31, 2015</t>
  </si>
  <si>
    <t>Document Entity Information</t>
  </si>
  <si>
    <t>Document Type</t>
  </si>
  <si>
    <t>10-Q</t>
  </si>
  <si>
    <t>Amendment Flag</t>
  </si>
  <si>
    <t>false</t>
  </si>
  <si>
    <t>Document Period End Date</t>
  </si>
  <si>
    <t>Sep. 30,
		2015</t>
  </si>
  <si>
    <t>Document Fiscal Year Focus</t>
  </si>
  <si>
    <t>Document Fiscal Period Focus</t>
  </si>
  <si>
    <t>Q3</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naudited - USD ($) $ in Millions</t>
  </si>
  <si>
    <t>Dec. 31, 2014</t>
  </si>
  <si>
    <t>Assets</t>
  </si>
  <si>
    <t>Cash and due from banks</t>
  </si>
  <si>
    <t>[1]</t>
  </si>
  <si>
    <t>Available-for-sale and other securities</t>
  </si>
  <si>
    <t>[2]</t>
  </si>
  <si>
    <t>Held-to-matury securities</t>
  </si>
  <si>
    <t>[3]</t>
  </si>
  <si>
    <t>Trading securities</t>
  </si>
  <si>
    <t>Other short-term investments</t>
  </si>
  <si>
    <t>Loans and leases held for sale</t>
  </si>
  <si>
    <t>[4]</t>
  </si>
  <si>
    <t>Portfolio loans and leases</t>
  </si>
  <si>
    <t>[1],[5]</t>
  </si>
  <si>
    <t>ALLL</t>
  </si>
  <si>
    <t>Portfolio loans and leases, net</t>
  </si>
  <si>
    <t>Bank premises and equipment</t>
  </si>
  <si>
    <t>[6]</t>
  </si>
  <si>
    <t>Operating lease equipment</t>
  </si>
  <si>
    <t>Goodwill</t>
  </si>
  <si>
    <t>Intangible assets</t>
  </si>
  <si>
    <t>Servicing rights</t>
  </si>
  <si>
    <t>Other assets</t>
  </si>
  <si>
    <t>Total Assets</t>
  </si>
  <si>
    <t>Deposits</t>
  </si>
  <si>
    <t>Interest-bearing deposits</t>
  </si>
  <si>
    <t>Noninterest-bearing deposits</t>
  </si>
  <si>
    <t>Total deposits</t>
  </si>
  <si>
    <t>[7]</t>
  </si>
  <si>
    <t>Federal funds purchased</t>
  </si>
  <si>
    <t>Other short-term borrowings</t>
  </si>
  <si>
    <t>Accrued taxes, interest and expenses</t>
  </si>
  <si>
    <t>Other liabilities</t>
  </si>
  <si>
    <t>Long-term debt</t>
  </si>
  <si>
    <t>Total liabilities</t>
  </si>
  <si>
    <t>Equity</t>
  </si>
  <si>
    <t>Common stock</t>
  </si>
  <si>
    <t>[8]</t>
  </si>
  <si>
    <t>Preferred stock</t>
  </si>
  <si>
    <t>[9]</t>
  </si>
  <si>
    <t>Capital surplus</t>
  </si>
  <si>
    <t>Retained earnings</t>
  </si>
  <si>
    <t>Accumulated other comprehensive income</t>
  </si>
  <si>
    <t>Treasury stock</t>
  </si>
  <si>
    <t>Total Bancorp Shareholders' Equity</t>
  </si>
  <si>
    <t>Noncontrolling interests</t>
  </si>
  <si>
    <t>Total Equity</t>
  </si>
  <si>
    <t>Total Liabilities and Equity</t>
  </si>
  <si>
    <t>Includes $137 and $179 of cash and due from banks, $2,179 and $3,378 of portfolio loans and leases, $(27) and $(22) of ALLL, $18 and $25 of other assets, $3 and $5 of other liabilities, and $2,136 and $3,434 of long-term debt from consolidated VIEs that are included in their respective captions above at September 30, 2015 and December 31, 2014, respectively. For further information refer to Note 11.</t>
  </si>
  <si>
    <t>Amortized cost of $27,986 and $21,677 at September 30, 2015 and December 31, 2014, respectively.</t>
  </si>
  <si>
    <t>Fair value of $157 and $187 at September 30, 2015 and December 31, 2014, respectively.</t>
  </si>
  <si>
    <t>Includes $617 and $561 of residential mortgage loans held for sale measured at fair value at September 30, 2015 and December 31, 2014, respectively.</t>
  </si>
  <si>
    <t>[5]</t>
  </si>
  <si>
    <t>Includes $173 and $108 of residential mortgage loans measured at fair value at September 30, 2015 and December 31, 2014, respectively.</t>
  </si>
  <si>
    <t>Includes $81 and $26 of bank premises and equipment held for sale at September 30, 2015 and December 31, 2014, respectively. For further information refer to Note 7.</t>
  </si>
  <si>
    <t>Includes $665 and $0 of deposits held for sale at September 30, 2015 and December 31, 2014, respectively. For further information refer to Note 7.</t>
  </si>
  <si>
    <t>Common shares: Stated value $2.22 per share; authorized 2,000,000,000; outstanding at September 30, 2015 – 795,439,309 (excludes 128,453,272 treasury shares), December 31, 2014 –  824,046,952 (excludes  99,845,629 treasury shares).</t>
  </si>
  <si>
    <t>446,000 shares of undesignated no par value preferred stock are authorized and unissued at September 30, 2015 and December 31, 2014; fixed-to-floating rate non-cumulative Series H perpetual preferred stock with a $25,000 liquidation preference: 24,000 authorized shares, issued and outstanding at September 30, 2015 and December 31, 2014; fixed-to-floating rate non-cumulative Series I perpetual preferred stock with a $25,000 liquidation preference; 18,000 authorized shares, issued and outstanding at September 30, 2015 and December 31, 2014; and fixed-to-floating rate non-cumulative Series J perpetual preferred stock with a $25,000 liquidation preference: 12,000 authorized shares, issued and outstanding at September 30, 2015 and December 31, 2014.</t>
  </si>
  <si>
    <t>CONDENSED CONSOLIDATED BALANCE SHEETS Unaudited (Parenthetical) - USD ($) $ in Millions</t>
  </si>
  <si>
    <t>[1],[2]</t>
  </si>
  <si>
    <t>Available-for-sale and other securities, amortized cost</t>
  </si>
  <si>
    <t>Held-to-maturity securities, fair value</t>
  </si>
  <si>
    <t>Residential mortgage loans held for sale measured at FV</t>
  </si>
  <si>
    <t>Bank premises and equipment held for sale</t>
  </si>
  <si>
    <t>Deposits held for sale</t>
  </si>
  <si>
    <t>Common stock, stated value</t>
  </si>
  <si>
    <t>Common stock, authorized</t>
  </si>
  <si>
    <t>Common stock, outstanding</t>
  </si>
  <si>
    <t>Common stock, treasury shares</t>
  </si>
  <si>
    <t>Residential Mortgage</t>
  </si>
  <si>
    <t>Residential mortgage loans measured at FV</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DENSED CONSOLIDATED STATEMENTS OF INCOME Unaudited - USD ($) $ in Millions</t>
  </si>
  <si>
    <t>3 Months Ended</t>
  </si>
  <si>
    <t>Sep. 30, 2014</t>
  </si>
  <si>
    <t>Interest Income</t>
  </si>
  <si>
    <t>Interest and fees on loans and leases</t>
  </si>
  <si>
    <t>Interest on securities</t>
  </si>
  <si>
    <t>Interest on other short-term investments</t>
  </si>
  <si>
    <t>Total interest income</t>
  </si>
  <si>
    <t>Interest Expense</t>
  </si>
  <si>
    <t>Interest on deposits</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Investment advisory revenue</t>
  </si>
  <si>
    <t>Corporate banking revenue</t>
  </si>
  <si>
    <t>Mortgage banking net revenue</t>
  </si>
  <si>
    <t>Card and processing revenue</t>
  </si>
  <si>
    <t>Other noninterest income</t>
  </si>
  <si>
    <t>Securities gains, net</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 (loss)</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basic</t>
  </si>
  <si>
    <t>Average common shares oustanding - diluted</t>
  </si>
  <si>
    <t>Common stock dividends declared per share</t>
  </si>
  <si>
    <t>CONDENSED CONSOLIDATED STATEMENTS OF COMPREHENSIVE INCOME Unaudited - USD ($) $ in Millions</t>
  </si>
  <si>
    <t>Statement Of Income And Comprehensive Income [Table]</t>
  </si>
  <si>
    <t>Net income (loss)</t>
  </si>
  <si>
    <t>Other Comprehensive Income (Loss), Net of Tax</t>
  </si>
  <si>
    <t>Unrealized holding gains (losses) on available-for-sale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Net actuarial gain (loss) arising during the year</t>
  </si>
  <si>
    <t>Reclassification of amounts to net periodic benefit costs</t>
  </si>
  <si>
    <t>Other comprehensive income (loss)</t>
  </si>
  <si>
    <t>Comprehensive income</t>
  </si>
  <si>
    <t>Comprehensive income attributable to noncontrolling interests</t>
  </si>
  <si>
    <t>Comprehensive income attributable to Bancorp</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3</t>
  </si>
  <si>
    <t>Cash dividends declared:</t>
  </si>
  <si>
    <t>Common stock at $0.39 in 2015 and $0.38 in 2014 per share</t>
  </si>
  <si>
    <t>Shares acquired for treasury</t>
  </si>
  <si>
    <t>Issuance of preferred stock</t>
  </si>
  <si>
    <t>Impact of stock transactions under stock compensation plans, net</t>
  </si>
  <si>
    <t>Ending Balance at Sep. 30, 2014</t>
  </si>
  <si>
    <t>Beginning Balance at Dec. 31, 2014</t>
  </si>
  <si>
    <t>Other</t>
  </si>
  <si>
    <t>Ending Balance at Sep. 30, 2015</t>
  </si>
  <si>
    <t>For the nine months ended September 30, 2014, dividends were $637.50 per preferred share for Perpetual Preferred Stock, Series H, $1,343.40 per preferred share for Perpetual Preferred Stock, Series I  and $391.32 per preferred share for Perpetual Preferred Stock, Series J.</t>
  </si>
  <si>
    <t>For the nine months ended September 30, 2015, dividends were $637.50 per preferred share for Perpetual Preferred Stock, Series H, $1,242.18 per preferred share for Perpetual Preferred Stock, Series I and $1,225.00 per preferred share for Perpetual Preferred Stock, Series J.</t>
  </si>
  <si>
    <t>CONDENSED CONSOLIDATED STATEMENTS OF CHANGES IN EQUITY Unaudited (Parenthetical) - $ / shares</t>
  </si>
  <si>
    <t>Common stock, per share</t>
  </si>
  <si>
    <t>Preferred stock, per share</t>
  </si>
  <si>
    <t>CONDENSED CONSOLIDATED STATEMENTS OF CASH FLOWS Unaudited - USD ($) $ in Millions</t>
  </si>
  <si>
    <t>Operating Activities</t>
  </si>
  <si>
    <t>Net income</t>
  </si>
  <si>
    <t>Adjustments to reconcile net income to net cash provided by operating activities:</t>
  </si>
  <si>
    <t>Depreciation, amortization and accretion</t>
  </si>
  <si>
    <t>Stock-based compensation expense</t>
  </si>
  <si>
    <t>(Benefit from) provision for deferred income taxes</t>
  </si>
  <si>
    <t>(Recovery of) provision for MSR impairment (Mortgage banking net revenue)</t>
  </si>
  <si>
    <t>Net gains on sales of loans and fair value adjustments on loans held for sale</t>
  </si>
  <si>
    <t>Net losses on disposition and impairment of bank premises and equipment</t>
  </si>
  <si>
    <t>Operating lease equipment impairment</t>
  </si>
  <si>
    <t>Proceeds from sales of loans held for sale</t>
  </si>
  <si>
    <t>Loans originated for sale, net of repayments</t>
  </si>
  <si>
    <t>Dividends representing return on equity method investments</t>
  </si>
  <si>
    <t>Gain on sale of Vantiv, Inc. shares</t>
  </si>
  <si>
    <t>Net change in:</t>
  </si>
  <si>
    <t>Net Cash Provided by (Used in) Operating Activities</t>
  </si>
  <si>
    <t>Sales:</t>
  </si>
  <si>
    <t>Available-for-sale securities</t>
  </si>
  <si>
    <t>Loans</t>
  </si>
  <si>
    <t>Repayments / maturities:</t>
  </si>
  <si>
    <t>Held-to-maturity securities</t>
  </si>
  <si>
    <t>Purchases:</t>
  </si>
  <si>
    <t>Proceeds from sale and dividends representing return of equity method investments</t>
  </si>
  <si>
    <t>Loans and leases</t>
  </si>
  <si>
    <t>Net Cash (Used in) Provided by Investing Activities</t>
  </si>
  <si>
    <t>Core deposits</t>
  </si>
  <si>
    <t>Certificates - $100,000 and over, including foreign office and other</t>
  </si>
  <si>
    <t>Dividends paid on common shares</t>
  </si>
  <si>
    <t>Dividends paid on preferred shares</t>
  </si>
  <si>
    <t>Proceeds from issuance of long-term debt</t>
  </si>
  <si>
    <t>Repayment of long-term debt</t>
  </si>
  <si>
    <t>Repurchase of treasury shares and related forward contract</t>
  </si>
  <si>
    <t>Issuance of preferred shares</t>
  </si>
  <si>
    <t>Net Cash Provided by (Used in) Financing Activities</t>
  </si>
  <si>
    <t>Increase (Decrease) in Cash and Due from Banks</t>
  </si>
  <si>
    <t>Cash and Due from Banks at Beginning of Period</t>
  </si>
  <si>
    <t>Cash and Due from Banks at End of Period</t>
  </si>
  <si>
    <t>Basis of Presentation</t>
  </si>
  <si>
    <t>1.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ose entities in which the Bancorp does not have the ability to exercise significant influence are generally carried at the lower of cost or fair value.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 The results of operations and comprehensive income for the three and nine months ended September 30, 2015 and 2014 and the cash flows and changes in equity for the nine months ended September 30, 2015 and 2014 are not necessarily indicative of the results to be expected for the full year. Financial inf ormation as of December 31, 2014 has been derived from the Bancorp's Annual Report on Form 10-K . The preparation of financial statements in conformity with U.S. GAAP requires management to make estimates and assumptions that affect the amounts reported in the financial statements and accompanying notes. Actual results co uld differ from those estimates .</t>
  </si>
  <si>
    <t>Supplemental Cash Flow Information</t>
  </si>
  <si>
    <t>Supplemental Cash Flow</t>
  </si>
  <si>
    <t xml:space="preserve">2 . Supplemental Cash Flow Information Cash payments related to interest and income taxes in addition to non-cash investing and financing activities are presented in the following table for the nine months ended September 30: ($ in millions) 2015 2014 Cash payments: Interest $ 392 351 Income taxes 335 384 Transfers: Portfolio loans to loans held for sale 470 117 Loans held for sale to portfolio loans 274 24 Portfolio loans to OREO 77 117 Loans held for sale to OREO - 2 </t>
  </si>
  <si>
    <t>Accounting and Reporting Developments</t>
  </si>
  <si>
    <t>3. Accounting and Reporting Developments Accounting for Investments in Qualified Affordable Housing Projects In January 2014, the FASB issued amended guidance which would permit the Bancorp to make an accounting policy election to account for its investments in qualified affordable housing projects using a proportional amortization method if certain conditions are met and to present the amortization as a component of income tax expense. The amended guidance would be applied retrospectively to all periods presented and is effective for fiscal years, and interim periods within those years, beginning after December 15, 2014, with early adoption permitted. Regardless of the policy election, the amended guidance requires disclosures to enable the users of the financial statements to understand the nature of the Bancorp's investments in qualified affordable housing projects and the effect of the measurement of the investments in qualified affordable housing projects and the related tax credits on the Bancorp's financial position and results of operation. The Bancorp adopted the amended guidance on January 1, 2015, and did not make an accounting policy election to apply the proportional amortization method for its investments in qualified affordable housing projects. Therefore, the adoption of the amended guidance did not have a material impact on the Condensed Consolidated Financial Statements. The required disclosures are included in Note 11 . Reclassification of Residential Real Estate Collateralized Consumer Mortgage Loans upon Foreclosure In January 2014, the FASB issued amended guidance that clarifies when a creditor should be considered to have received physical possession of residential real estate property collateralizing a consumer mortgage loan such that the loan receivable should be derecognized and the real estate property recognized. The amended guidanc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ed guidance requires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ed guidance may be applied prospectively or through a modified retrospective approach and is effective for fiscal years, and interim periods within those years, beginning after December 15, 2014, with early adoption permitted. The Bancorp adopted the amended guidance prospectively on January 1, 2015 and the adoption of the amended guidance did not have a material impact on the Condensed Consolidated Financial Statements. The required disclosures are included in Note 6 . Reporting Discontinued Operations and Disclosures of Disposals of Components of an Entity In April 2014, the FASB issued amended guidance that changes the criteria for reporting discontinued operations. The amended guidance requires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he amended guidance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The amended guidance is to be applied prospectively for 1) all disposals (or classifications as held for sale) of components of an entity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The Bancorp adopted the amended guidance on January 1, 2015 and the adoption of the amended guidance did not have a material impact on the Condensed Consolidated Financial Statements.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that extend s the adoption date of the amended guidance by one year to annual periods beginning after December 15, 2017, and interim periods within those years. The amended guidance should be applied either retrospectively to each prior reporting period presented or retrospectively with the cumulative effect of initially applying the amendments recognized at the date of initial application. Early adoption is permitted, but not before the original effective date of annual periods beginning after December 15, 2016, and interim periods within those years. The Bancorp is currently in the process of evaluating the impact of adopting the amended guidance on its Condensed Consolidated Financial Statements. Repurchase-to-Maturity Transactions, Repurchase Financings, and Disclosures In June 2014, the FASB issued amended guidance that changes the accounting for repurchase-to-maturity transactions to secured borrowing accounting. The amended guidance also requires separate accounting for a transfer of a financial asset executed contemporaneously with a repurchase agreement with the same counterparty, which will result in secured borrowing accounting for the repurchase agreement. The amended guidance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mended guidance also requires new disclosures for repurchase agreements, securities lending transactions and repurchase-to-maturity transactions accounted for as secured borrowings. The amended guidance is effective for fiscal years, and interim periods within those years, beginning after December 15, 2014, with early adoption prohibited. Changes in accounting for transactions outstanding on the effective date should be presented as a cumulative-effect adjustment to retained earnings as of the beginning of the period of adoption. The disclosures for certain transactions accounted for as a sale are required to be presented for interim and annual periods beginning after December 15, 2014, and the disclosures for repurchase agreements, securities lending transactions and repurchase-to-maturity transactions accounted for as secured borrowings are required to be presented for annual periods beginning after December 15, 2014, and interim periods beginning after March 15, 2015. The Bancorp adopted the amended guidance on January 1, 2015 and the adoption of the amended guidance did not have a material impact on the Condensed Consolidated Financial Statements. The disclosure requirements are in cluded in Note 14 . Accounting for Share-Based Payments When the Terms of the Award Provide That a Performance Target Could be Achieved after the Requisite Service Period In June 2014, the FASB issued amended guidance which clarifies that a performance target that affects vesting and can be achieved after the requisite service period be treated as a performance condition. The amended guidance provides that an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ed guidance is effective for annual periods, and interim periods within those annual periods, beginning after December 15, 2015, with early adoption permitted. The amended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e amended guidance as of the beginning of the earliest annual period presented in the financial statements should be recognized as an adjustment to the opening retained earnings balance at that date. The adoption of the amended guidance is not expected to have a material impact on the Condensed Consolidated Financial Statements. Measuring the Financial Assets and Financial Liabilities of a Consolidated Collateralized Financing Entity In August 2014, the FASB issued amended guidance that provides an alternative to ASC Topic 820: Fair Value Measurement for measuring the financial assets and financial liabilities of a CFE, such as a collateralized debt obligation or a collateralized loan obligation entity consolidated as a VIE when 1) all of the financial assets and the financial liabilities of that CFE are measured at fair value in the consolidated financial statements and 2) the changes in the fair values of those financial assets and financial liabilities are reflected in earnings. If elected, the measurement alternative would allow the Bancorp to measure both the financial assets and the financial liabilities of the CFE by using the more observable of the fair value of the financial assets or the fair value of the financial liabilities and to eliminate any measurement difference. When the measurement alternative is not elected for a consolidated CFE within the scope of this amended guidance, the amendments clarify that 1) the fair value of the financial assets and the fair value of the financial liabilities of the consolidated CFE should be measured using the requirements of Topic 820 and 2) any difference in the fair value of the financial assets and the fair value of the financial liabilities of that consolidated CFE should be reflected in earnings and attributed to the Bancorp in the Condensed Consolidated Statements of Income. The amended guidance may be applied retrospectively or through a modified retrospective approach and is effective for fiscal years, and interim periods within those fiscal years, beginning after December 15, 2015. The adoption of the amended guidance is not expected to have a material impact on the Condensed Consolidated Financial Statements. Classification of Certain Government-Guaranteed Mortgage Loans upon Foreclosure In August 2014, the FASB issued amended guidance clarifying the classification of certain foreclosed mortgage loans that are either full or partially guaranteed under government programs. The amended guidanc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would be measured based on the amount of the loan balance (principal and interest) expected to be recovered from the guarantor. The amended guidance may be applied prospectively or through a modified retrospective approach and is effective for fiscal years, and interim periods within those years, beginning after December 15, 2014, with early adoption permitted. The Bancorp adopted the amended guidance prospectively on January 1, 2015 and the adoption of the amended guidance did not have a material impact on the Condensed Consolidated Financial Statements. The disclosures of the Bancorp's foreclosed mortgage loans that are either fully or partially guaranteed under government programs are included in Note 6 . Determining Whether the Host Contract in a Hybrid Financial Instrument Issued in the Form of a Share is More Akin to Debt or Equity In November 2014, the FASB issued amended guidance that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s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ed guidance is effective for fiscal years, and interim periods within those fiscal years, beginning after December 15, 2015, with early adoption permitted. The effects of initially adopting the amended guidance should be applied on a modified retrospective basis to existing hybrid financial instruments issued in the form of a share as of the beginning of the fiscal year for which the amendments are effective and shall be reported as a cumulative-effect adjustment directly to retained earnings as of the beginning of the year of adoption. The adoption of the amended guidance is not expected to have a material impact on the Condensed Consolidated Financial Statements. Simplifying Income Statement Presentation by Eliminating the Concept of Extraordinary Items In January 2015, the FASB issued amended guidance that eliminates the concept of extraordinary items from GAAP. Presently, an event or transaction is presumed to be an ordinary and usual activity of a reporting entity unless evidence clearly supports its classification as an extraordinary item, which must be both unusual in nature and infrequent in occurrence. An entity was required to segregate the extraordinary item from the results of ordinary operations and show the item separately in the income statement, net of tax, after income from continuing operations. An entity was also required to disclose applicable income taxes and eith er present or disclose earnings per share data applicable to the extraordinary item. The presentation and disclosure guidance for items that are unusual in nature or occur infrequently will be retained and will be expanded to include items that are both unusual in nature and infrequently occurring. The amended guidance is effective for fiscal years, and interim periods within those fiscal years, beginning after December 15, 2015, with early adoption permitted provided that the guidance is applied from the beginning of the fiscal year of adoption. The amended guidance may be applied prospectively or retrospectively to all periods presented in the financial statements. The adoption of the amended guidance is not expected to have a material impact on the Condensed Consolidated Financial Statements. Amendments to the Consolidation Analysis In February 2015, the FASB issued amended guidance that changes the analysis a reporting entity must perform to determine whether it should consolidate certain types of legal entities. The amended guidance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that are required to comply with or operate in accordance with requirements that are similar to those in Rule 2a-7 of the Investment Company Act of 1940 for registered money market funds. The amended guidance is effective for fiscal years, and interim periods within those years, beginning after December 15, 2015, with early adoption permitted. The amended guidance may be applied using either a retrospective approach or a modified retrospective approach with a cumulative-effect adjustment to equity as of the beginning of the fiscal year of adoption. The adoption of the amended guidance is not expected to have a material impact on the Condensed Consolidated Financial Statements . Simplifying the Presentation of Debt Issuance Costs In April 2015, the FASB issued amended guidance to address the different balance sheet presentation requirements for debt issuance costs and debt discounts and premiums.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amended guidance is effective for fiscal years, and interim periods within those fiscal years, beginning after December 15, 2015, with early adoption permitted for financial statements that have not been previously issued. The amended guidance should be applied retrospectively, wherein the balance sheet of each individual period presented should be adjusted to reflect the period-specific effects of applying the amended guidance. As of September 30, 2015 and December 31, 2014, the Bancorp had approximately $ 3 5 million and $ 36 million of debt issuance costs, respectively, recorded within other a ssets in the Condensed Consolidated Balance Sheets that will be required to be reclassified and presented as a direct deduction from the debt liability upon adoption of the amended guidance. The adoption of the amended gui dance is not expected to have a material impact on the Condensed Consolidated Statements of Income. Practical Expedient for the Measurement Date of an Employer's Defined Benefit Obligation and Plan Assets In April 2015, the FASB issued amended guidance intended to simplify an entity's measurement of the fair value of plan assets of a defined benefit pension or other postretirement benefit plan when the fiscal year-end does not coincide with a month end. For an entity with a fiscal year-end that does not coincide with a month-end, the amended guidance provides a practical expedient that permits the entity to measure defined benefit plan assets and obligations using the month-end that is closest to the entity's fiscal year-end and apply that practical expedient consistently from year to year. The amended guidance is effective for fiscal years, and interim periods within those fiscal years, beginning after December 15, 2015, with early adoption permitted. The amended guidance should be applied prospectively. The adoption of the amended guidance is not expected to have an impact on the Condensed Consolidated Financial Statements as the Bancorp's fiscal year-end coincides with a month end. Customer's Accounting for Fees Paid in a Cloud Computing Arrangement In April 2015, the FASB issued amended guidance on a customer's accounting for fees paid in a cloud computing arrangement . Under the amended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ed guidance is effective for fiscal years, and interim periods within those fiscal years, beginning after December 15, 2015, with early adoption permitted. The amended guidance may be applied either prospectively to all arrangements entered into or materially modified after the effective date , or retrospectively. The Bancorp is currently in the process of evaluating the impact of adopting the amended guidance . Disclosures for Investments in Certain Entities That Calculate Net Asset Value per Share In May 2015, the FASB issued amended guidance to remove the requirement to categorize within the fair value hierarchy all investments for which fair value is measured using the net asset value per share practical expedient. The amended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ed guidance is effective for fiscal years, and interim periods within those fiscal years, beginning after December 15, 2015. The amended guidance should be applied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adoption of the amended guidance is not expected to have a material impact on the Condensed Consolidated Financial Statements . Presentation and Subsequent Measurement of Debt Issuance Costs Associated with Line-Of-Credit Agreements In August 2015, the FASB issued amended guidance about the presentation and subsequent measurement of debt issuance costs associated with line-of-credit arrangements. Given the absence of authoritative guidance for debt issuance costs related to line-of-credit arrangements within ASU 2015-03, the amended guidance provides that the SEC staff would not object to an entity deferring and presenting debt issuance costs as an asset and subsequently amortizing the deferred debt issuance costs ratably over the term of the line-of-credit arrangement, regardless of whether there were any outstanding borrowings on the line-of-credit arrangement. The amended guidance is effective for fiscal years, and interim periods within those fiscal years, beginning after December 15, 2015. The amended guidance should be applied retrospectively, where in the balance sheet of each individual period presented should be adjusted to reflect the period-specific effects of applying the amendments. Early adoption is permitted for financial statements that have not been previously issued. The adoption of the amended guidance is not expected to have an impact on the Condensed Consolidated Financial Statements .</t>
  </si>
  <si>
    <t>Securities</t>
  </si>
  <si>
    <t>4. Investment Securities The following tables provide the amortized cost, fair value and unrealized gains and losses for the major categories of the available-for-sale and other and held-to-maturity investment securities portfolios as of: Amortized Unrealized Unrealized Fair September 30, 2015 ($ in millions) Cost Gains Losses Value Available-for-sale and other securities: U.S. Treasury and federal agencies securities $ 1,077 46 - 1,123 Obligations of states and political subdivisions securities 137 5 - 142 Mortgage-backed securities: Agency residential mortgage-backed securities (a) 14,423 460 (4) 14,879 Agency commercial mortgage-backed securities 7,609 229 - 7,838 Non-agency commercial mortgage-backed securities 2,693 71 (7) 2,757 Asset-backed securities and other debt securities 1,345 21 (10) 1,356 Equity securities (b) 702 3 (1) 704 Total available-for-sale and other securities $ 27,986 835 (22) 28,799 Held-to-maturity securities: Obligations of states and political subdivisions securities $ 155 - - 155 Asset-backed securities and other debt securities 2 - - 2 Total held-to-maturity securities $ 157 - - 157 Includes interest-only mortgage- backed securities of $ 53 as of September 30, 2015 recorded at fair value with fair value changes re corded in securities gains, net , in the Condensed Consolidated Statement s of Income. Equity securities consist of FHLB and FRB restricted stock holdings of $ 248 and $ 354 , respectively , at September 30, 2015 , that are carried at cost, and certain mutual fund and equity security holdings. Amortized Unrealized Unrealized Fair December 31, 2014 ($ in millions) Cost Gains Losses Value Available-for-sale and other securities: U.S. Treasury and federal agencies securities $ 1,545 87 - 1,632 Obligations of states and political subdivisions securities 185 7 - 192 Mortgage-backed securities: Agency residential mortgage-backed securities (a) 11,968 437 (1) 12,404 Agency commercial mortgage-backed securities 4,465 101 (1) 4,565 Non-agency commercial mortgage-backed securities 1,489 61 - 1,550 Asset-backed securities and other debt securities 1,324 40 (2) 1,362 Equity securities (b) 701 3 (1) 703 Total available-for-sale and other securities $ 21,677 736 (5) 22,408 Held-to-maturity securities: Obligations of states and political subdivisions securities $ 186 - - 186 Asset-backed securities and other debt securities 1 - - 1 Total held-to-maturity securities $ 187 - - 187 Includes interest-only mortgage- backed securities of $ 175 as of December 31, 2014 , recorded at fair value with fair value changes re corded in securities gains, net , in the Condensed Consolidated Statement s of Income. Equity securities consist of FHLB and FRB restricted stock holdings of $ 248 and $ 352 , respectively, at December 31, 2014, that are carried at cost, and certain mutual fund and equity security holdings The following table presents realized gains and losses that were recognized in income from available-for-sale securities: For the three months ended For the nine months ended September 30, September 30, ($ in millions) 2015 2014 2015 2014 Realized gains $ 35 16 79 58 Realized losses (25) (4) (58) (9) OTTI - (7) (5) (24) Net realized gains (a) $ 10 5 16 25 Excludes n et losses on interest-only mortgage- backed securities of $ 7 and $ 4 for the three and nine months ended September 30, 2015 , respectively, and net losses on interest-onl y mortgage-backed securities of $ 1 and $ 9 for the three and nine months ended September 30, 2014 , respectively. Trading securities were $374 million as of September 30, 2015, compared to $360 million at December 31, 2014. The following table presents total gains and losses that were recognized in income from trading securities: For the three months ended For the nine months ended September 30, September 30, ($ in millions) 2015 2014 2015 2014 Realized gains (a) $ 1 4 4 6 Realized losses (b) (2) (1) (7) (4) Net unrealized losses (c) (3) (4) (4) (2) Total trading securities losses $ (4) (1) (7) - In cludes realized gains of $ 1 and $ 3 for the three and nine months ended September 30, 2015 , respectively, and $ 1 and $ 2 for the three and nine months ended September 30, 2014 , respectively, recorded in corporate banking revenue in the Condensed Consolidated Statements of Income . In cludes realized losses of $ 2 and $ 7 for the three and nine months ended September 30, 2015 , respectively, and $ 1 and $ 4 for the three and nine months ended September 30, 2014 , respectively, recorded in corporate banking revenue in the Condensed Consolidated Statements of Income . In cludes an immaterial amount of net unrealized gains for both the three and nine months ended September 30, 2015 recorded in corporate banking revenu e in the Condensed Consolidated Statements of Income . In cludes an immaterial amount of net unrealized losses for the three months ended September 30, 2014 and an immaterial amount of net unrealized gains for the nine months ended September 30, 2014 recorded in corporate banking revenue in the Condensed Consolidated Statements of Income . At September 30, 2015 and December 31, 2014 , securities with a fair value of $ 1 1 . 3 billion and $ 1 4.2 billion ,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investment securities as of September 30, 2015 are shown in the following table: Available-for-Sale and Other Held-to-Maturity ($ in millions) Amortized Cost Fair Value Amortized Cost Fair Value Debt securities: (a) Less than 1 year $ 423 431 99 99 1-5 years 6,078 6,347 41 41 5-10 years 19,333 19,836 15 15 Over 10 years 1,450 1,481 2 2 Equity securities 702 704 - - Total $ 27,986 28,799 157 157 Actual maturities may differ from contractual maturities when there exists a right to call or prepay obligations with or without call or prepayment penalties.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September 30, 2015 Agency residential mortgage-backed securities $ 1,321 (4) - - 1,321 (4) Non-agency commercial mortgage-backed securities 497 (7) - - 497 (7) Asset-backed securities and other debt securities 258 (5) 164 (5) 422 (10) Equity securities - - 30 (1) 30 (1) Total $ 2,076 (16) 194 (6) 2,270 (22) December 31, 2014 Agency residential mortgage-backed securities $ 73 (1) - - 73 (1) Agency commercial mortgage-backed securities 355 (1) - - 355 (1) Asset-backed securities and other debt securities 286 (1) 74 (1) 360 (2) Equity securities - - 30 (1) 30 (1) Total $ 714 (3) 104 (2) 818 (5) Other-T han-Temporary Impairments The Bancorp did not recognize OTTI on any of its available-for-sale and other debt securities and recognized $5 million of OTTI on its available-for-sale and other debt securities , included in securities gains, net, in the Condensed Consolidated Statements of Income, during the three and nine months ended September 30, 2015 , respectively . During the three and nine months ended September 30, 2014 , t he Bancorp recognize d $7 million and $24 million of OTTI on its available-for-sale and other debt securities , respectively . The Bancorp did not recognize OTTI on any of its available-for-sale equity securities or held-to-maturity debt securities dur ing both the three and nine months ended September 30, 2015 and 2014 . At September 30, 2015 , 4% of unrealized losses in the available-for-sale and other securities po rtfolio were represented by non- rated securities , compared to less than 1% at December 31, 2014.</t>
  </si>
  <si>
    <t>Loans and Leases</t>
  </si>
  <si>
    <t>Loans and Leases Receivable</t>
  </si>
  <si>
    <t xml:space="preserve">5.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nited States. The Bancorp's commerc 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lio. For further information on credit quality and the ALLL, refer to Note 6 . The following table provides a summary of the total loans and leases classified by primary purpose as of: September 30, December 31, ($ in millions) 2015 2014 Loans and leases held for sale: Commercial and industrial loans $ 22 36 Commercial mortgage loans 23 11 Commercial construction loans - 2 Commercial leases 3 1 Residential mortgage loans 805 1,193 Home equity 33 - Automobile loans 3 - Credit card 101 - Other consumer loans and leases 4 18 Total loans and leases held for sale $ 994 1,261 Portfolio loans and leases: Commercial and industrial loans $ 42,948 40,765 Commercial mortgage loans 7,061 7,399 Commercial construction loans 3,101 2,069 Commercial leases 3,898 3,720 Total commercial loans and leases $ 57,008 53,953 Residential mortgage loans 13,392 12,389 Home equity 8,427 8,886 Automobile loans 11,826 12,037 Credit card 2,229 2,401 Other consumer loans and leases 692 418 Total consumer loans and leases $ 36,566 36,131 Total portfolio loans and leases $ 93,574 90,084 T otal portfolio loans and leases are recorded net of unearned income, which totaled $ 6 46 million as of September 30, 2015 and $ 665 m illion as of December 31, 2014 . Additionally, portfolio loans and leases are recorded net of unamortized premiums and discounts , deferred loan fees and costs and fair value adjustments (associated with acquired loans or loans designated a t fair value upon origination) which totaled a net premium of $ 202 million and $ 1 69 million as of September 30, 2015 and December 31, 2014 , respectively . The Bancorp's FHLB and FRB advances are generally secured by loans. The Bancorp had loans of $ 1 1 .8 billion and $ 1 1.1 billion at September 30, 2015 and December 31, 2014, respectively, pledged at the FHLB, and loans of $ 3 4.0 billion and $ 33 . 9 billion at September 30, 2015 and December 31, 2014, respectively, pledged at the FRB. The following table presents a summary of the total loans and leases owned by the Bancorp as of: September 30, December 31, September 30, December 31, 2015 2014 2015 2014 90 Days Past Due ($ in millions) Carrying Value and Still Accruing Commercial and industrial loans $ 42,970 40,801 3 - Commercial mortgage loans 7,084 7,410 2 - Commercial construction loans 3,101 2,071 - - Commercial leases 3,901 3,721 - - Residential mortgage loans 14,197 13,582 40 56 Home equity 8,460 8,886 - - Automobile loans 11,829 12,037 8 8 Credit card 2,330 2,401 17 23 Other consumer loans and leases 696 436 - - Total loans and leases $ 94,568 91,345 70 87 Less: Loans held for sale 994 1,261 Total portfolio loans and leases $ 93,574 90,084 The following table presents a summary of net charge-offs: For the three months ended September 30, For the nine months ended September 30, ($ in millions) 2015 2014 2015 2014 Commercial and industrial loans $ 128 50 200 177 Commercial mortgage loans 11 5 24 16 Commercial construction loans 3 - 3 12 Residential mortgage loans 3 9 14 31 Home equity 9 14 31 49 Automobile loans 7 7 19 20 Credit card 21 23 63 62 Other consumer loans and leases 6 7 12 17 Total net charge-offs $ 188 115 366 384 </t>
  </si>
  <si>
    <t>Credit Quality and the Allowance for Loan and Lease Losses</t>
  </si>
  <si>
    <t>Credit Quality and the Allowance for Loan and Leases Losses</t>
  </si>
  <si>
    <t>6. Credit Quality and the Allowance for Loan and Lease Losses The Bancorp disaggregates ALLL balances and transactions in the ALLL by portfolio segment. Credit quality related disclosures for loans and leases are further disaggregated by class . The following tables summarize transactions in the ALLL by portfolio segment: For the three months ended September 30, 2015 Residential ($ in millions) Commercial Mortgage Consumer Unallocated Total Balance, beginning of period $ 855 104 231 103 1,293 Losses charged-off (149) (6) (54) - (209) Recoveries of losses previously charged-off 7 3 11 - 21 Provision for (benefit from) loan and lease losses 115 (3) 33 11 156 Balance, end of period $ 828 98 221 114 1,261 For the three months ended September 30, 2014 Residential ($ in millions) Commercial Mortgage Consumer Unallocated Total Balance, beginning of period $ 961 174 221 102 1,458 Losses charged-off (72) (12) (62) - (146) Recoveries of losses previously charged-off 17 3 11 - 31 Provision for (benefit from) loan and lease losses 7 (1) 68 (3) 71 Balance, end of period $ 913 164 238 99 1,414 For the nine months ended September 30, 2015 Residential ($ in millions) Commercial Mortgage Consumer Unallocated Total Balance, beginning of period $ 875 104 237 106 1,322 Losses charged-off (251) (23) (163) - (437) Recoveries of losses previously charged-off 24 9 38 - 71 Provision for loan and lease losses 180 8 109 8 305 Balance, end of period $ 828 98 221 114 1,261 For the nine months ended September 30, 2014 Residential ($ in millions) Commercial Mortgage Consumer Unallocated Total Balance, beginning of period $ 1,058 189 225 110 1,582 Losses charged-off (236) (41) (187) - (464) Recoveries of losses previously charged-off 31 10 39 - 80 Provision for loan and lease losses 60 6 161 (11) 216 Balance, end of period $ 913 164 238 99 1,414 The following tables provide a summary of the ALLL and related loans and leases classified by portfolio segment: Residential As of September 30, 2015 ($ in millions) Commercial Mortgage Consumer Unallocated Total ALLL: (a) Individually evaluated for impairment $ 101 i (c) 65 50 - 216 Collectively evaluated for impairment 727 33 171 - 931 Unallocated - - - 114 114 Total ALLL $ 828 98 221 114 1,261 Portfolio loans and leases: (b) Individually evaluated for impairment $ 895 i (c) 613 436 - 1,944 Collectively evaluated for impairment 56,113 12,604 22,738 - 91,455 Loans acquired with deteriorated credit quality - 2 - - 2 Total portfolio loans and leases $ 57,008 13,219 23,174 - 93,401 Includes $ 5 related to leverage d lease s at September 30, 2015 . Exclu des $ 173 of reside ntial mortgage loans measured at fair value, and includes $ 8 54 of leverage d leases, net of unearned income at September 30, 2015 . In clud es five restructured loans at September 30, 2015 associated with a consolidated VIE in which the Bancorp has no continuing credit risk due to the risk being assumed by a third party, with a recorded investment of $ 2 8 and an ALLL of $ 1 5 . Residential As of December 31, 2014 ($ in millions) Commercial Mortgage Consumer Unallocated Total ALLL: (a) Individually evaluated for impairment $ 179 i (c) 65 61 - 305 Collectively evaluated for impairment 696 39 176 - 911 Unallocated - - - 106 106 Total ALLL $ 875 104 237 106 1,322 Portfolio loans and leases: (b) Individually evaluated for impairment $ 1,260 i (c) 518 483 - 2,261 Collectively evaluated for impairment 52,693 11,761 23,259 - 87,713 Loans acquired with deteriorated credit quality - 2 - - 2 Total portfolio loans and leases $ 53,953 12,281 23,742 - 89,976 Includes $ 6 related to leveraged leases at December 31, 2014 . Excludes $ 108 of residential mortgage loans measured at fair value, and includes $ 8 74 of leveraged leases, net of unearned income at December 31, 2014 . Includes five restructured loans at December 31, 2014 associated with a consolidated VIE in which the Bancorp has no continuing credit risk due to the risk being assumed by a third party, with a recorded investment of $ 28 and an ALLL of $ 1 0 .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 owner - occupied, commercial construction and commercial leasing.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 d uncollectible and are charged- off in the period in which they are determined to be uncollectible. Because loans and leases in this category are fully charged- off , they are not included in the following tables. The following tables summarize the credit risk profile of the Bancorp’s commercial portfolio segment, by class: Special As of September 30, 2015 ($ in millions) Pass Mention Substandard Doubtful Total Commercial and industrial loans $ 39,860 1,376 1,712 - 42,948 Commercial mortgage owner-occupied loans 3,427 121 211 - 3,759 Commercial mortgage nonowner-occupied loans 3,076 48 178 - 3,302 Commercial construction loans 3,083 - 12 6 3,101 Commercial leases 3,790 68 40 - 3,898 Total commercial loans and leases $ 53,236 1,613 2,153 6 57,008 Special As of December 31, 2014 ($ in millions) Pass Mention Substandard Doubtful Total Commercial and industrial loans $ 38,013 1,352 1,400 - 40,765 Commercial mortgage owner-occupied loans 3,430 137 267 - 3,834 Commercial mortgage nonowner-occupied loans 3,198 76 284 7 3,565 Commercial construction loans 1,966 65 38 - 2,069 Commercial leases 3,678 9 33 - 3,720 Total commercial loans and leases $ 50,285 1,639 2,022 7 53,953 Consumer Portfolio Segment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 The delinquency status of all residential mortgage and consumer loans is presented by class i n the age analysis section while the performing versus nonperforming status is presented in the table below . Refer to the nonaccrual loans and leases section of Note 1 in the Bancorp's Annual Report on Form 10-K for the year ended December 31, 2014 for additional delinquency and nonperforming information . The following table presents a summary of the Bancorp’s residential mortgage and consumer portfolio segments, by class, disaggregated into performing versus nonperforming status as of: September 30, 2015 December 31, 2014 ($ in millions) Performing Nonperforming Performing Nonperforming Residential mortgage loans (a) $ 13,164 55 12,204 77 Home equity 8,345 82 8,793 93 Automobile loans 11,824 2 12,036 1 Credit card 2,196 33 2,360 41 Other consumer loans and leases 692 - 418 - Total residential mortgage and consumer loans and leases (a) $ 36,221 172 35,811 212 Excludes $ 173 and $ 108 of loans measured at fair value at September 30, 2015 and December 31, 2014, respectiv ely. Age Analysis of Past Due Loans and Leases The following tables summarize the Bancorp’s recorded investment in portfolio loans and leases by age and class: Past Due Current 90 Days 90 Days Past As of September 30, 2015 Loans and 30-89 and Total Total Loans Due and Still ($ in millions) Leases (c) Days (c) Greater (c) Past Due and Leases Accruing Commercial loans and leases: Commercial and industrial loans $ 42,862 26 60 86 42,948 3 Commercial mortgage owner-occupied loans 3,711 10 38 48 3,759 - Commercial mortgage nonowner-occupied loans 3,262 19 21 40 3,302 2 Commercial construction loans 3,101 - - - 3,101 - Commercial leases 3,896 - 2 2 3,898 - Residential mortgage loans (a) (b) 13,092 33 94 127 13,219 40 Consumer loans and leases: Home equity 8,287 76 64 140 8,427 - Automobile loans 11,751 64 11 75 11,826 8 Credit card 2,178 28 23 51 2,229 17 Other consumer loans and leases 690 2 - 2 692 - Total portfolio loans and leases (a) $ 92,830 258 313 571 93,401 70 Excludes $ 173 of residential mortgage loans measured at fair value. Information for current residential mortgage loans includes loans whose repayments are insured by the FHA or guaranteed by the VA . As of September 30, 2015 , $ 9 9 of these loans were 30-89 days past due and $ 3 37 were 90 days or more pas t due. The Bancorp recognized $ 2 and $ 6 of losses during the three and nine months ended September 30, 2015 , respectively, due to claim denials and cu rtailments associated with these insured or guaranteed loans . Includes accrual and nonaccrual loans and leases. Past Due Current 90 Days 90 Days Past As of December 31, 2014 Loans and 30-89 and Total Total Loans Due and Still ($ in millions) Leases (c) Days (c) Greater (c) Past Due and Leases Accruing Commercial loans and leases: Commercial and industrial loans $ 40,651 29 85 114 40,765 - Commercial mortgage owner-occupied loans 3,774 7 53 60 3,834 - Commercial mortgage nonowner-occupied loans 3,537 11 17 28 3,565 - Commercial construction loans 2,069 - - - 2,069 - Commercial leases 3,717 3 - 3 3,720 - Residential mortgage loans (a) (b) 12,109 38 134 172 12,281 56 Consumer loans and leases: Home equity 8,710 100 76 176 8,886 - Automobile loans 11,953 74 10 84 12,037 8 Credit card 2,335 34 32 66 2,401 23 Other consumer loans and leases 417 1 - 1 418 - Total portfolio loans and leases (a) $ 89,272 297 407 704 89,976 87 Excludes $ 108 of residential mortgage loans measured at fair value. Information for current residential m ortgage loans includes loans whose repayments are insured by the FHA or guaranteed by the VA . As of December 31 , 2014 , $ 9 9 of these loa ns were 30-89 days past due and $ 3 7 3 were 90 days or more past due. The Bancorp recognized $ 2 and $ 9 o f losses during the three and nine months e nded September 30, 2014 , respectively, due to claim denials and cu rtailments associated with these insured or guaranteed loans . Includes accrual and nonaccrual loans and leases. Impaired Loans and Leases Larger commercial loans and leases included within aggregate borrower relationship balances exceeding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balance homogenous loans or leases that are collectively evaluated for impairment are not included in the following tables. The following tables summarize the Bancorp’s impaired loans and leases (by class) that were subject to individual review, which includes all loans and leases restructured in a TDR: Unpaid As of September 30, 2015 Principal Recorded ($ in millions) Balance Investment ALLL With a related ALLL: Commercial loans and leases: Commercial and industrial loans $ 457 308 64 Commercial mortgage owner-occupied loans (b) 48 38 9 Commercial mortgage nonowner-occupied loans 79 68 11 Commercial construction loans 9 6 - Commercial leases 2 2 2 Restructured residential mortgage loans 434 428 65 Restructured consumer loans and leases: Home equity 232 232 34 Automobile loans 18 18 2 Credit card 62 62 14 Total impaired loans and leases with a related ALLL $ 1,341 1,162 201 With no related ALLL: Commercial loans and leases: Commercial and industrial loans $ 310 253 - Commercial mortgage owner-occupied loans 45 43 - Commercial mortgage nonowner-occupied loans 164 145 - Commercial construction loans 4 3 - Commercial leases 1 1 - Restructured residential mortgage loans 210 185 - Restructured consumer loans and leases: Home equity 124 121 - Automobile loans 3 3 - Total impaired loans and leases with no related ALLL $ 861 754 - Total impaired loans and leases $ 2,202 1,916 a (a) 201 Includes $ 571 , $ 589 and $ 384 , respectively, of commercial , resid ential mortgage and consumer TDR s on accrual status and $ 177 , $ 24 an d $ 5 2 , respectively , of commercial , reside ntial mortgage and consumer TDR s on nonaccrual status at September 30, 2015 . Excludes five restructured loans at September 30, 2015 associated with a consolidated VIE in which the Bancorp has no continuing credit risk due to the risk being assumed by a third party , with an unpaid principal balance of $ 28 , a recorded investment of $ 28 , an d an allowance of $ 15 . Unpaid As of December 31, 2014 Principal Recorded ($ in millions) Balance Investment ALLL With a related ALLL: Commercial loans and leases: Commercial and industrial loans $ 598 486 149 Commercial mortgage owner-occupied loans (b) 54 46 14 Commercial mortgage nonowner-occupied loans 69 57 4 Commercial construction loans 18 15 - Commercial leases 3 3 2 Restructured residential mortgage loans 388 383 65 Restructured consumer loans and leases: Home equity 203 201 42 Automobile loans 19 19 3 Credit card 78 78 16 Total impaired loans and leases with a related ALLL $ 1,430 1,288 295 With no related ALLL: Commercial loans and leases: Commercial and industrial loans $ 311 276 - Commercial mortgage owner-occupied loans 72 68 - Commercial mortgage nonowner-occupied loans 251 231 - Commercial construction loans 48 48 - Commercial leases 2 2 - Restructured residential mortgage loans 155 135 - Restructured consumer loans and leases: Home equity 183 180 - Automobile loans 5 5 - Total impaired loans and leases with no related ALLL $ 1,027 945 - Total impaired loans and leases $ 2,457 2,233 a (a) 295 Includes $ 869 , $ 485 and $ 4 20 , respectively, of commercial , resid ential mortgage and consumer TDR s on accrual status and $ 2 14 , $ 33 and $ 63 , respectively , of commercial, reside ntial mortgage and consumer TDR s on nonaccrual status at December 31, 2014 . Excludes five restruc tured loans at December 31, 2014 associated with a consolidated VIE in which the Bancorp has no continuing credit risk due to the risk being assumed by a third party, with an unpaid principal balance of $ 28 , a recorded investment of $ 28 , and an allowance of $ 10 . The following tables summarize the Bancorp’s average impaired loans and leases by class and interest income by class: For the three months ended For the nine months ended September 30, 2015 September 30, 2015 Average Interest Average Interest Recorded Income Recorded Income ($ in millions) Investment Recognized Investment Recognized Commercial loans and leases: Commercial and industrial loans $ 635 5 696 17 Commercial mortgage owner-occupied loans (a) 84 - 98 1 Commercial mortgage nonowner-occupied loans 210 2 236 5 Commercial construction loans 35 - 49 1 Commercial leases 6 - 6 - Restructured residential mortgage loans 611 6 576 17 Restructured consumer loans and leases: Home equity 355 3 366 10 Automobile loans 21 - 23 - Credit card 65 1 70 4 Total average impaired loans and leases $ 2,022 17 2,120 55 Excludes five restructured nonaccrual loans associated with a consolidated VIE in which the Bancorp has no continuing credit risk due to the risk being assumed by a third party , with an average recorded investment of $ 2 8 and an immaterial amount of interest income recognized for the three months and nine months ended September 30, 2015 . For the three months ended For the nine months ended September 30, 2014 September 30, 2014 Average Interest Average Interest Recorded Income Recorded Income ($ in millions) Investment Recognized Investment Recognized Commercial loans and leases: Commercial and industrial loans $ 785 6 $ 787 18 Commercial mortgage owner-occupied loans (a) 137 1 149 3 Commercial mortgage nonowner-occupied loans 261 2 264 6 Commercial construction loans 84 1 100 2 Commercial leases 10 - 15 - Restructured residential mortgage loans 1,252 14 1,286 41 Restructured consumer loans and leases: Home equity 392 5 398 16 Automobile loans 23 1 24 1 Credit card 62 1 58 3 Total average impaired loans and leases $ 3,006 31 $ 3,081 90 Excludes five restructured nonaccrual loans associated with a consolidated VIE in which the Bancorp has no continuing credit risk due to the risk being assumed by a third party, with an average recorded investment of $2 8 and an immaterial amount of interest income recognized for the three and nine months ended September 30, 2014 .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summarizes the Bancorp’s nonperforming loans and leases, by class, as of: September 30, December 31, ($ in millions) 2015 2014 Commercial loans and leases: Commercial and industrial loans $ 167 228 Commercial mortgage owner-occupied loans (a) 53 78 Commercial mortgage nonowner-occupied loans 57 57 Commercial construction loans 6 - Commercial leases 3 4 Total nonperforming commercial loans and leases $ 286 367 Residential mortgage loans 55 77 Consumer loans and leases: Home equity 82 93 Automobile loans 2 1 Credit card 33 41 Total nonperforming consumer loans and leases $ 117 135 Total nonperforming loans and leases (b) (c) $ 458 579 OREO and other repossessed property (d) $ 148 165 a 9 The Bancorp's recorded investment of consumer mortgage loans secured by residential real estate properties for which formal foreclosure proceedings are in process according to local requirements of the applicable jurisdiction was $ 3 10 million as of September 30, 2015 . Troubled Debt Restructurings If a borrower is experiencing financial difficulty, the Bancorp may consider, in certain circumstances, modifying the terms of their loan to maximize collection of amounts due .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 the method used to measure the ALLL for a loan prior to modification , and whether any charge-offs were recorded on the loan before or at the time of modification . Refer to the ALLL section of Note 1 in the Bancorp's Annual Report on Form 10-K for the year ended December 31, 2014 for i nformation on the Bancorp's ALLL methodology. Upon modification of a loan, the Bancorp measures the related impairment as the difference between the estimated future cash flows expected to be collected on the modified loan , discounted at the original effective yield of the loan, and the carrying value of the loan . The resulting measurement may result in the need for minimal or no valuation allowance because it is probable that all cash flows will be collected under the modified terms of the loan. In addition, if the stated interest rate was increased in a TDR, the cash flows on the modified loan, using the pre- modification interest rate as the discount rate, often exceed the recorded investment of the loan. Conversely, upon a modification that reduces the stated interest rate on a loan , the Bancorp recognizes an impairment loss as an increase to the ALLL. I f a TDR involves a reduction of the principal balance of the loan or the loan's accrued interest, that amount is charged off to the ALLL . As of September 30, 2015 , t he Bancorp had $ 50 million and $ 32 million in line of credit and letter of credit commitments , respectively, compared to $ 63 million and $ 26 million in line of credit and letter of credit commitments as of December 31, 2014, respectively, to lend additional funds to borrowers whose terms have been modified in a TDR . The following tables provide a summary of loans (by class) modified in a TDR by the Bancorp during the three months ended: Recorded investment Number of loans in loans modified Increase Charge-offs modified in a TDR in a TDR to ALLL upon recognized upon September 30, 2015 ($ in millions) (a) during the period (b) during the period modification modification Commercial loans and leases: Commercial and industrial loans 15 $ 17 7 - Commercial mortgage owner-occupied loans 1 - - - Residential mortgage loans 301 44 3 - Consumer loans and leases: Home equity 60 4 - - Automobile loans 98 2 - - Credit card 3,076 15 3 2 Total portfolio loans and leases 3,551 $ 82 13 2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September 30, 2014 ($ in millions) (a) during the period (b) during the period modification modification Commercial loans and leases: Commercial and industrial loans 17 $ 35 10 - Commercial mortgage owner-occupied loans 5 2 - - Commercial mortgage nonowner-occupied loans 8 4 (1) - Residential mortgage loans 240 35 2 - Consumer loans and leases: Home equity 106 5 - - Automobile loans 172 3 - - Credit card 1,670 11 2 - Total portfolio loans and leases 2,218 $ 95 13 - Excludes all loans and leases held for sale and loans acquired with deteriorated credit quality which were accounted for within a pool . Represents number of loans post-modification and excludes loans previously modified in a TDR . The following tables provide a summary of loans modified in a TDR by the Bancorp during the nine months ended: Recorded investment Increase Number of loans in loans modified (Decrease) Charge-offs modified in a TDR in a TDR to ALLL upon recognized upon September 30, 2015 ($ in millions) (a) during the period (b) during the period modification modification Commercial loans and leases: Commercial and industrial loans 63 $ 105 7 3 Commercial mortgage owner-occupied loans 14 15 (2) - Commercial mortgage nonowner-occupied loans 11 7 - - Residential mortgage loans 855 121 7 - Consumer loans and leases: Home equity 203 11 (1) - Automobile loans 357 6 - - Credit card 9,724 49 10 5 Total portfolio loans and leases 11,227 $ 314 21 8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September 30, 2014 ($ in millions) (a) during the period (b) during the period modification modification Commercial loans and leases: Commercial and industrial loans 83 $ 154 12 - Commercial mortgage owner-occupied loans 25 53 (1) - Commercial mortgage nonowner-occupied loans 19 11 (2) - Residential mortgage loans 812 119 7 - Consumer loans and leases: Home equity 212 9 - - Automobile loans 431 7 - - Credit card 5,334 34 6 - Total portfolio loans and leases 6,916 $ 387 22 - Excludes all loans and leases held for sale and loans acquired with deteriorated credit quality which were accounted for within a pool . Represents number of loans post-modification and excludes loans previously modified in a TDR . The Bancorp considers TDRs that become 90 days or more past due under the modified te rms as subsequently defaulted. For commercial loans not subject to individual review for impairment, loss rates that are applied for purposes of determining the ALLL include historical losses associated with subsequent defaults on loan s previously modified in a TDR .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recognizes ALLL for the entire balance of the credit card loans modified in a TDR that subsequently default . The following tables provide a summary of subsequent defaults of TDRs that occurred during the three months ended September 30, 2015 and 2014 and within 12 months of the restructuring date: Number of Recorded September 30, 2015 ($ in millions) (a) Contracts Investment Residential mortgage loans 31 $ 5 Consumer loans and leases: Home equity 4 - Credit card 140 - Total portfolio loans and leases 175 $ 5 E xcludes all loans and leases held for sale and loans acquired with deteriorated credit quality . Number of Recorded September 30, 2014 ($ in millions) (a) Contracts Investment Commercial loans and leases: Commercial mortgage owner-occupied loans 1 $ 1 Commercial mortgage nonowner-occupied loans 2 1 Residential mortgage loans 100 12 Consumer loans and leases: Home equity 4 - Automobile loans 2 - Credit card 385 2 Total portfolio loans and leases 494 $ 16 E xcludes all loans and leases held for sale and loans acquired with deteriorated credit quality . The following tables provide a summary of subsequent defaults that occurred during the nine months ended September 30, 2015 and 2014 and within 12 months of the restructuring date: Number of Recorded September 30, 2015 ($ in millions) (a) Contracts Investment Commercial loans and leases: Commercial and industrial loans 4 $ 7 Residential mortgage loans 101 14 Consumer loans and leases: Home equity 12 1 Automobile loans 8 - Credit card 1,285 6 Total portfolio loans and leases 1,410 $ 28 Excludes all loans and leases held for sale and loans acquired with deteriorated credit quality. Number of Recorded September 30, 2014 ($ in millions) (a) Contracts Investment Commercial loans and leases: Commercial and industrial loans 9 $ 20 Commercial mortgage owner-occupied loans 3 4 Commercial mortgage nonowner-occupied loans 2 1 Residential mortgage loans 181 24 Consumer loans and leases: Home equity 24 1 Automobile loans 6 - Credit card 1,255 8 Total portfolio loans and leases 1,480 $ 58 Excludes all loans and leases held for sale and loans acquired with deteriorated credit quality.</t>
  </si>
  <si>
    <t>Bank Premises and Equipment</t>
  </si>
  <si>
    <t xml:space="preserve"> 7. Bank Premises a nd Equipment The following table provides a summary of bank premises and equipment as of: ($ in millions) September 30, 2015 December 31, 2014 Land and improvements (a) $ 713 793 Buildings 1,750 1,807 Equipment 1,683 1,682 Leasehold improvements 411 416 Construction in progress 78 98 Land and improvements held for sale 58 23 Buildings held for sale 17 3 Equipment held for sale 3 - Leasehold improvements held for sale 3 - Accumulated depreciation and amortization (2,452) (2,357) Total bank premises and equipment $ 2,264 2,465 At September 30, 2015 and December 31, 2014, land and improvements included $ 10 2 million and $ 165 million , respectively, associated with parcels of undeveloped land intended for future branch expansion. The Ban corp monitors changing customer preferences associated with the channels it uses for banking transactions to evaluate the efficiency, competitiveness and quality of the customer service experience in its consumer distribution network . As part of this ongoing assessment ,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On June 16, 2015, the Bancorp's Board of Directors authorized management to pursue a plan to further develop its distribution strategy, including a plan to consolidate and/or sell 105 operating branch locations and to sell an additional 31 parcels of undeveloped land that had been acquired by the Bancorp for future branch expansion (the “Branch Consolidation and Sales Plan”). On September 3, 2015, the Bancorp announced the decision to enter into an agreement to sell branch banking locations, retail accounts, certain private banking deposits and related loan relationships in the Pittsburgh MSA to First National Bank of Pennsylvania. On September 30, 2015, the Bancorp announced the decision to enter into an agreement to sell its retail operations, including retail accounts, certain private banking deposits and related loan relationships in the St. Louis MSA to Great Southern Bank. Both transactions are part of the Branch Consolidation and Sales Plan and are expected to close in the first half of 2016, subject to regulatory review and approval. The Bancorp performs assessments of the recoverability of long-lived assets when events or changes in circumstances indicate that their carrying values may not be recoverable. Impairment losses associated with such assessments and lower of cost or market adjustments were $ 2 million and $ 10 4 million for the three and nine months ended September 30, 2015 , respectively . The Bancorp did not recognize impairment losses during the three months ended September 30, 2014 and recognized $ 18 million of impairment losses during the nine months ended September 30, 2014 . The recognized impairment losses were recorded in other noninterest income in the Condensed Co nsolidated Statements of Income . The following table summarizes the assets and liabilities classified as held for sale as a result of the Branch Consolidation and Sales Plan as of: ($ in millions) September 30, 2015 (d) Assets: Loans held for sale: Commercial and industrial loans $ 22 Commercial mortgage loans 22 Residential mortgage loans 188 Home equity 33 Automobile loans 4 Total loans held for sale (a) $ 269 Land and improvements held for sale (included in the previous table) (b) 26 Buildings held for sale (included in the previous table) (b) 15 Equipment held for sale (included in the previous table) (b) 3 Leasehold improvements held for sale (included in the previous table) (b) 3 Total assets held for sale $ 316 Liabilities: Deposits held for sale: Interest-bearing deposits $ 535 Noninterest-bearing deposits 130 Total deposits held for sale (c) $ 665 Total liabilities held for sale $ 665 Included in loans held for sale in the Condensed Consolidated Balance Sheets. Included in bank premises and equipment in the Condensed Consolidated Balance Sheets. Included in interest-bearing deposits and noninterest-bearing deposits in the Condensed Consolidated Balance Sheets. Included in the Branch Banking , Consumer Lending and Investment Advisors business segment s . </t>
  </si>
  <si>
    <t>Operating Lease Equipment</t>
  </si>
  <si>
    <t>8. Operating Lease Equipment As pa rt of a periodic review of long- lived assets for impairment associated with operating lease assets, during the first quarter of 2015, the Bancorp identified an impairment regarding certain medium and large cabin corporate aircraft subject to leases expiring in 2017 and later. After applying the appropriate tests under current accounting guidance, it was determined that such recoverability was in doubt and the asset s had, in fact, been impaired. The impact of the impairment was $ 30 million which was recognized as a reduction to corporate banking revenue in the Condensed Consolidated Statements of Income during the first quarter of 2015 as such diminution in value of the assets was associate d with both the first quarter of 2015 and prior periods. The Bancorp assessed the materiality of this impairment and concluded it was immaterial to interim amounts during the first quarter of 2015 and previously reported annual and interim amounts. During the second and third quarter s of 2015, the Bancorp recorded $ 4 million and $ 2 million , respectively, of impairment associated with operating lease assets . The impact of the impairment s was recognized as a reduction to corporate banking revenue in the Condensed Co nsolidated Statements of Income .</t>
  </si>
  <si>
    <t>9. Goodwill Business combinations entered into by the Bancorp typically include the acquisition of goodwill. Acquisition activity includes acquis itions in the respective period in addition to purchase accounting adjustments related to previous acquisitions. During the fourth quarter of 2008, the Bancorp determined that the Commercial Banking and Consumer Lending reporting units ' goodwill carrying amounts exceeded their associated implied fair values by $ 750 million and $ 215 million, respectively. The resulting $ 965 million goodwill impairment charge was recorded in the fourth quarter of 2008 and represents the total amount of accumulated impairment losses as of September 30, 2015 . Changes in the net carrying amount of goodwill, by reporting unit, for the nine months ended September 30, 2015 and 2014 were as follows: Commercial Branch Consumer Investment ($ in millions) Banking Banking Lending Advisors Total Net carrying value as of December 31, 2014 $ 613 1,655 - 148 2,416 Acquisition activity - - - - - Net carrying value as of September 30, 2015 $ 613 1,655 - 148 2,416 Net carrying value as of December 31, 2013 $ 613 1,655 - 148 2,416 Acquisition activity - - - - - Net carrying value as of September 30, 2014 $ 613 1,655 - 148 2,416 The Bancorp completed its annual goodwill impairment test as of September 30, 2015 and the estimated fair values of the Commercial Banking, Branch B anking and Inv estment Advisors reporting units exceeded their carrying values, including goodwill.</t>
  </si>
  <si>
    <t>Intangible Assets</t>
  </si>
  <si>
    <t xml:space="preserve">10. Intangible Assets Intangible assets consist of core deposit intangibles, customer lists, non-compete agreements and cardholder relationships. Intangible assets are amortized on either a straight-line or an accelerated basis over their estimated useful lives . Intangible assets have an estimated remaining weighted-average life at September 30, 2015 of 4. 3 years . The details of the Bancorp’s intangible assets are shown in the following table: Gross Carrying Accumulated Net Carrying ($ in millions) Amount Amortization Amount As of September 30, 2015 Core deposit intangibles $ 34 (25) 9 Other 33 (29) 4 Total intangible assets $ 67 (54) 13 As of December 31, 2014 Core deposit intangibles $ 122 (112) 10 Other 45 (40) 5 Total intangible assets $ 167 (152) 15 The Bancorp's projections of amortization expense shown below are based on existing asset balances as of September 30, 2015. Future amortization expense may vary from these projections. Estimated amortization expense for the remainder of September 30, 2015 through 2019 is as follows: ($ in millions) Total Remainder of 2015 $ 1 2016 2 2017 2 2018 2 2019 1 </t>
  </si>
  <si>
    <t>VIE</t>
  </si>
  <si>
    <t>11. Variable Interest Entities The Bancorp, in the normal course of business, engages in a variety of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For certain investment funds, the primary beneficiary is the enterprise that will absorb a majority of the fund's expected losses or receive a majority of the fund's expected residual returns. The Bancorp evaluates its interest s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 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as of: Automobile Loan CDC September 30, 2015 ($ in millions) Securitizations Investments Total Assets: Cash and due from banks $ 136 1 137 Commercial mortgage loans - 48 48 Automobile loans 2,131 - 2,131 ALLL (9) (18) (27) Other assets 17 1 18 Total assets $ 2,275 32 2,307 Liabilities: Other liabilities $ 3 - 3 Long-term debt 2,136 - 2,136 Total liabilities $ 2,139 - 2,139 Noncontrolling interests $ - 32 32 Automobile Loan CDC December 31, 2014 ($ in millions) Securitizations Investments Total Assets: Cash and due from banks $ 178 1 179 Commercial mortgage loans - 47 47 Automobile loans 3,331 - 3,331 ALLL (11) (11) (22) Other assets 23 2 25 Total assets $ 3,521 39 3,560 Liabilities Other liabilities $ 5 - 5 Long-term debt 3,434 - 3,434 Total liabilities $ 3,439 - 3,439 Noncontrolling interests $ - 39 39 Automobile Loan Securitization s In securitization transactions that occurr ed during 2014 , the Bancorp transferred an aggregate amount of $ 3 . 8 billion in consumer automobile loans to bankruptcy remote trusts which were deemed to be VIEs . The primary purposes of the VIE s were to issue asset- backed securities with varying levels of credit subordination and payment priority , as well as residual interest s , and to provide the Bancorp with access to liquidity for its originated loans. The Bancorp retained residual interests in the VIE s and, therefore, has an obligation to absorb losses and a right to receive benefits from the VIE s that could potentially be significant to the VIE s . In addition, the Bancorp retained servicing rights for the underlying loans and, therefore, holds the power to direct the activities of the VIE s that most significantly impact the economic performance of the VIE s . As a result, the Bancorp concluded that it is the primary beneficiary of the VIE s and, therefor e, has consolidated these VIE s . The assets of the VIE s are restricted to the settlement of the notes and other obligations of the VIE s . Third-party holders of the notes do not have recourse to the general assets of the Bancorp. The economic performance of the VIE s is most significantly impacted by the performance of the underlying loans. The principal risks to which the VIE s are exposed include credit risk and prepayment risk. The credit and prepayment risks are managed through credit enhancement s in the form of reserve accounts, overcollateralization, excess interest on the loans and the subordination of certain classes of asset-backed securities to other classes. For further information on a subsequent event related to an automobile loan securitization refer to Note 24 . CDC Investment s CDC, a wholly- 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ypically, the general partner or managing member will be the party that has the right to make decisions that will most significantly impact the economic performance of the entity. The Bancorp 's subsidiaries serv e as the managing member of certain LLC s invested in business revitalization project s . The Bancorp has provided an indemnification guarante e to the investor member of these LLC s related to the qualification of tax credits generated by the investor member s ' investment. Accordingly, the Bancorp concluded that it is the primary beneficiary and, therefore, has consolidated these VIE s . As a result, the investor members ' interests in these VIE s are presented as noncontrolling interest s in the Condensed Consolidated Financial Statements. This presentation includes reporting separately the equity attributable to the noncontrolling interest s in the Condensed Consolidated Balance Sheets and Condensed Consolidated Statements of Changes in Equity and reporting separately the comprehensive income attributable to the noncontrolling interests in the Condensed Consolidated Statements of Comprehensive Income and the net income attributable to the noncontrolling interests in the Condensed Consolidated Statements of Income . The Bancorp's maxi mum exposure related to the se indemnification s at September 30, 2015 and December 31, 2014 was $ 2 6 million and $ 2 4 million, respectively , which is based on an amount required to meet the investor member's defined target rate of return.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September 30, 2015 ($ in millions) Assets Liabilities Exposure CDC investments $ 1,447 368 1,447 Private equity investments 211 - 271 Loans provided to VIEs 1,916 - 2,991 Automobile loan securitization 1 - 1 Total Total Maximum December 31, 2014 ($ in millions) Assets Liabilities Exposure CDC investments $ 1,432 364 1,432 Private equity investments 189 - 267 Loans provided to VIEs 1,900 - 2,759 Automobile loan securitization 2 - 2 CDC Investments As noted previously, CDC typically invests in VIEs as a limited partner or investor member in the form of equity contribution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general partners/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 At both September 30, 2015 and December 31, 2014 , t he Bancorp 's CDC investments included $ 1 .3 billion of investment s in affordable housing tax cred its recognized in other assets i n the Condensed Consolidated Balance Sheets. The unfunded commitments related to these investments were $ 3 5 6 million and $ 357 million at September 30, 2015 and December 31, 2014, respectively, which are expected to be funded from 2015 to 2031 . 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Affected Line Item in the Condensed For the three months ended September 30, For the nine months ended September 30, ($ in millions) Consolidated Statements of Income 2015 2014 2015 2014 Pre-tax investment and impairment losses (a) Other noninterest expense $ 33 30 100 89 Tax credits and other benefits Applicable income tax expense 51 46 156 139 The Bancorp did not recognize impairment losses resulting from the forfeiture or ineligibility of tax credits or other circumstances during the three and nine months ended September 30, 2015 and 2014. Private Equity Investments The Bancorp , through a wholly owned subsidiary, invests as a limited partner in private equity fund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funds. The funds finance primarily all of their activities from the partners' capital contributions and investment returns. U nder the VIE consolidation guidance still applicable to the funds, the Bancorp has determined that it is not the primary beneficiary of the funds because it does not absorb a majority of the funds' expected losses or receive a majority of the funds' expected residual returns. Therefore, the Bancorp accounts for its investments in these limited partnerships under the equity method of accounting. The Bancorp is exposed to losses arising from the negative performance of the underlying investments in the private equity funds. As a limited partner, the Bancorp's maximum exposure to loss is limited to the carrying amounts of the investments plus unfunded commitments. T he carrying amounts of these investments, which are included in other assets in the Condensed Consolidated Balance Sheets, are included in the previous tables. Also, at September 30, 2015 and December 31, 2014 , the unfunded commitment amounts to the funds were $ 6 0 million and $ 78 million , respectively. The Bancorp made capital contributions of $ 6 million and $ 8 million, respectively, to private equity funds during the three months ended September 30, 2015 and 2014. The Bancorp made capital contributions of $ 2 8 million and $ 20 million, respectively, to private equity funds during the nine months ended September 30, 2015 and 2014.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 ly impact the economic performance of the entity and, therefore, is not the primary beneficiary. The princip al risk to which these entities are exposed is credit risk related to the underlying assets. The Bancorp's maximum exposure to loss is equal to the carrying amounts of the loans and unfunded commitments to the VIEs . T he Bancorp 's outstanding loans to these V IEs are included in commercial loans in Note 5 . A s of September 30, 2015 and December 31, 2014 , the Bancorp's unfunded commitments to these entities were $ 1. 1 b illion and $ 859 m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Automobile Loan Securitization The Bancorp previously securitized and sold certain automobile loans with a carrying amount of approximately $ 509 million in a transaction that qualified for sale accounting. The Bancorp has concluded that it is not the primary beneficiary of the trust because it has neither the obligation to absorb losses of the entity that could potent ially be significant to the VIE nor the right to re ceive benefits from the entity that could potent ially be significant to the VIE . The Bancorp is not required and does not currently intend to provide any additional financial support to the trust. Investors and creditors only have recourse to the assets held by the trust. The interest the Bancorp holds in the VIE relates to servicing rights which are included in the Condensed Consolidated Balance Sheets. The maximum exposure to loss is equal to the carrying value of the servicing asset .</t>
  </si>
  <si>
    <t>Sales of Receivables and Servicing Rights</t>
  </si>
  <si>
    <t xml:space="preserve">12. Sales of Receivables and Servicing Rights Residential Mortgage TDR Loan Sale In March of 2015, t he Bancorp recognized a $ 37 million gain, included in other noninterest income in the Condensed Consolidated Statements of Income, on the sale of certain HFS residential mortgage loans with a carrying value of $ 568 million that were previously modified in a TDR. As part of this sale, the Bancorp provided certain standard representations and warranties. Additionally, t he Bancorp did not obtain servicing responsibilities on the sales of these loans and the investors have no credit recourse to the Bancorp's other assets for failure of debtors to pay when due. Residential Mortgage Loan Sales The Bancorp sold fixed and adjustable rate residential mortgage loans during the three and nine months ended September 30, 2015 and 2014. In those sales, the Bancorp obtained servicing responsibilities and the investors have no recourse to the Bancorp's other assets for failure of debtors to pay when due however the Bancorp provided certain standard representations and warranties . The Bancorp receive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nine months ended September 30, September 30, ($ in millions) 2015 2014 2015 2014 Residential mortgage loan sales (a) $ 1,421 1,228 3,798 (b) 4,423 Origination fees and gains on loan sales 46 34 134 117 Gross mortgage servicing fees 54 61 169 186 Represents the unpaid principal balance at the time of the sale . Excludes $ 568 of HFS residential mortgag e loan s previously modified in a TDR that were sold during the first quarter of 2015. Servicing Rights The following table presents changes in the servicing rights related to residential mortgage and automobile loans for the nine months ended September 30: ($ in millions) 2015 2014 Carrying amount before valuation allowance as of the beginning of the period $ 1,392 1,440 Servicing rights that result from the transfer of residential mortgage loans 48 60 Amortization (111) (89) Carrying amount before valuation allowance 1,329 1,411 Valuation allowance for servicing rights: Beginning balance (534) (469) Provision for MSR impairment (38) (7) Ending balance (572) (476) Carrying amount as of the end of the period $ 757 935 Amortization expense recognized on servicing rights for the three months ended September 30, 2015 and 2014 was $ 37 million and $ 34 million, respectively. For the nine months ended September 30, 2015 and 2014, amortization expense was $ 111 million and $ 89 million, respectively. The Bancorp's projections of amortization expense shown below are based on existing asset balances and static key economic assumptions as of September 30, 2015 . Future amortization expense may vary from these projection s. Estimated amortization expense for the remainder of 2015 through 2019 is as follows: ($ in millions) Total Remainder of 2015 $ 34 2016 127 2017 114 2018 103 2019 93 Temporary impa irment or impairment recovery, affected through a change in the MSR valuation allowance, is captured as a component of mortgage banking net revenue in the Condensed Consolidated Statements of Income. The Bancorp maintains a non-qualifying hedging strategy to manage a portion of the risk associated with changes in the value of the MSR portfolio. This strategy may include the purchase of free-standing derivatives and various available-for-sale securities. The interest income, mark-to-market adjustments and gain or loss from sale activities associated with these portfolios are expected to economically hedge a portion of the change in value of the MSR portfolio caused by fluctuating discount rates, earnings rates and prepayment speeds. The fair value of the servicing asset is based on the present value of expected future cash flows. The following table displays the beginning and ending fair value of the servicing rights for the nine months ended September 30: ($ in millions) 2015 2014 Fixed-rate residential mortgage loans: Beginning balance $ 823 929 Ending balance 731 898 Adjustable-rate residential mortgage loans: Beginning balance 33 38 Ending balance 25 35 Fixed-rate automobile loans: Beginning balance 2 4 Ending balance 1 2 The following table presents activity related to valuations of the MSR portfolio and the impact of the non-qualifying hedging strategy, which is included in mortgage banking net revenue in the Condensed Consolidated Statements of Income: For the three months ended For the nine months ended September 30, September 30, ($ in millions) 2015 2014 2015 2014 Changes in fair value and settlement of free-standing derivatives purchased to economically hedge the MSR portfolio $ 85 (22) 119 40 (Provision for) recovery of MSR impairment (77) 21 (38) (7) As of September 30, 2015 and 2014, the key economic assumptions used in measuring the interests in residential mortgage loans that continued to be held by the Bancorp at the date of sale or securitization resulting from transactions completed during the three months ended were as follows: September 30, 2015 September 30, 2014 Rate Weighted-Average Life (in years) Prepayment Speed (annual) OAS
Spread (bps) Weighted-Average Default Rate Weighted-Average Life (in years) Prepayment Speed (annual) Discount Rate (annual) Weighted-Average Default Rate Residential mortgage loans: Servicing rights Fixed 7.4 10.9 % 674 N/A 7.0 10.5 % 9.9 % N/A Servicing rights Adjustable 2.8 32.9 671 N/A 3.7 22.2 11.8 N/A During the first quarter of 2015 , the Bancorp adopted an OAS valuation approach for valuing its MSRs . This approach projects servicing cash flows over multiple interest rate scenarios, which are then discounted at risk-adjusted rates. Based on historical credit experience, expected credit losses for residential mortgage loan servicing rights have been deemed immaterial, as the Bancorp sold the majority of the underlying loans without recourse. At September 30, 2015 and December 31, 2014 , the Bancorp serviced $ 60.3 billion and $ 6 5.4 billion , respectively , of residential mortgage loans for other i nvestors. The value of MSRs that continue to be held by the Bancorp is subject to credit, prepayment and interest rate risks on the sold financial assets. At September 30, 2015,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Impact of Adverse Change on Fair Value ($ in millions) (a) Rate Value (in years) Rate 10% 20% 50% Spread (bps) 10% 20% Residential mortgage loans: Servicing rights Fixed $ 731 5.7 11.7 % $ (34) (66) (146) 706 $ (19) (37) Servicing rights Adjustable 25 2.5 32.7 (2) (3) (7) 668 - (1) The impact of the weighted-average default rate on the current fair value of residual cash flows for all scenarios is immaterial . These sensitivities are hypothetical and should be used with caution. As the figures indicate, changes in fair value based on these variation s in the assumptions typically cannot be extrapolated because the relationship of the change in assumption to the change in fair value may not be linear. The Bancorp believes variations of these levels are reasonably possible ; however ,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 </t>
  </si>
  <si>
    <t>Derivative Financial Instruments</t>
  </si>
  <si>
    <t xml:space="preserve">13. Derivative Financial Instruments T he Bancorp maintains an overall risk management strategy that incorporates the use of derivative instruments to reduce c ertain risks related to interest rate, prepayment and foreign currency volatility. Additionally, the Bancorp holds derivative instruments for the benefit of its commercial customers and for other business purposes .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 TBAs and interest rate swaps) to economically hedge prepayment volatility. Principal-only swaps are total return swaps based on changes in the value of the underlying mortgage principal-only trust. TBA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 for the benefit of commercial customers and other business purposes. The Bancorp may economically hedge significant exposures related to these free-standing derivatives by entering into offsetting third-party contracts with approved, reputable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September 30, 2015 and December 31, 2014 , the balance of collateral held by the Bancorp for derivative assets was $ 900 m illion and $ 830 m illion , respectively . The credit component negatively impacting the fair value of derivative assets associated with customer accommodation contracts as of September 30, 2015 and December 31, 2014 was $ 1 1 million and $ 1 6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September 30, 2015 and December 31, 2014 , the balance of collateral posted by the Bancorp for derivative liabilities was $ 530 million and $ 5 74 million, respectively. Certain of the Bancorp's derivative liabilities contain credit-risk related contingent features that could result in the requirement to post additional collateral upon the occurrence of specified events. As of September 30, 2015 , the fair value of the additional collateral that could be required to be posted as a result of the credit-risk related contingent features being triggered was immaterial to the Condensed Consolidated Financial Statements. The posting of collateral has been determined to remove the need for further consideration of credit risk. As a result , the Bancorp determined that the impact of the Bancorp's credit risk to the valuation of its derivative liabilities was immaterial to the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The following tables reflect the notional amounts and fair values for all derivative instruments included in the Condensed Consolidated Balance Sheets as of: Fair Value Notional Derivative Derivative September 30, 2015 ($ in millions) Amount Assets Liabilities Qualifying hedging instruments Fair value hedges: Interest rate swaps related to long-term debt $ 2,705 414 - Total fair value hedges 414 - Cash flow hedges: Interest rate swaps related to C&amp;I loans 5,475 94 - Total cash flow hedges 94 - Total derivatives designated as qualifying hedging instruments 508 - Derivatives not designated as qualifying hedging instruments Free-standing derivatives - risk management and other business purposes: Interest rate contracts related to MSRs 7,657 294 34 Forward contracts related to held for sale residential mortgage loans 1,392 1 10 Stock warrant associated with Vantiv Holding, LLC 915 630 - Swap associated with the sale of Visa, Inc. Class B shares 1,161 - 58 Total free-standing derivatives - risk management and other business purposes 925 102 Free-standing derivatives - customer accommodation: Interest rate contracts for customers 29,480 327 335 Interest rate lock commitments 831 19 - Commodity contracts 3,121 309 299 Foreign exchange contracts 18,500 464 409 Total free-standing derivatives - customer accommodation 1,119 1,043 Total derivatives not designated as qualifying hedging instruments 2,044 1,145 Total $ 2,552 1,145 Fair Value Notional Derivative Derivative December 31, 2014 ($ in millions) Amount Assets Liabilities Qualifying hedging instruments Fair value hedges: Interest rate swaps related to long-term debt $ 2,205 399 - Total fair value hedges 399 - Cash flow hedges: Interest rate swaps related to C&amp;I loans 3,150 36 - Total cash flow hedges 36 - Total derivatives designated as qualifying hedging instruments 435 - Derivatives not designated as qualifying hedging instruments Free-standing derivatives - risk management and other business purposes: Interest rate contracts related to MSRs 4,487 181 - Forward contracts related to held for sale residential mortgage loans 999 - 6 Stock warrant associated with Vantiv Holding, LLC 691 415 - Swap associated with the sale of Visa, Inc. Class B shares 1,092 - 49 Total free-standing derivatives - risk management and other business purposes 596 55 Free-standing derivatives - customer accommodation: Interest rate contracts for customers 29,558 272 278 Interest rate lock commitments 613 12 - Commodity contracts 3,558 348 338 Foreign exchange contracts 16,745 417 372 Total free-standing derivatives - customer accommodation 1,049 988 Total derivatives not designated as qualifying hedging instruments 1,645 1,043 Total $ 2,080 1,043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September 30, 2015 , the assessment of hedge effectiveness for all interest rate swaps was performed using regression analysis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erest rate swaps hedging fixed-rate funding is reported within interest expense in the Condensed Consolidated Statements of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For the nine months Statements of ended September 30, ended September 30, ($ in millions) Income Caption 2015 2014 2015 2014 Change in fair value of interest rate swaps hedging long-term debt Interest on long-term debt $ 64 (16) 15 48 Change in fair value of hedged long-term debt attributable to the
risk being hedged Interest on long-term debt (65) 16 (18) (51) Cash Flow Hedges The Bancorp may enter into interest rate swaps to convert floating-rate assets and liabilities to fixed rates or to hedge certain forecasted transactions. The assets or liabilities may be grouped in circumstances where they share the same risk exposure for which the Bancorp desires to hedge. The Bancorp may also enter into interest rate caps and floors to limit cash flow variability of floating rate assets and liabilities. As of September 30, 2015 , all hedges designated as cash fl ow hedges were asses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 Ineffectiveness is reported within other noninterest income in the Condensed Consolidated Statements of Income. The effective portion of the cumulative gains or losses on cash flow hedg es are reported within AOCI and are reclassified from AOCI to current period earnings when the forecasted transaction affects earnings. As of September 30, 2015 , the maximum length of time over which the Bancorp is hedging its exposure to the variability in future cash flows is 5 1 months . Reclassified gains and losses on interest rate contracts related to commercial and industrial loans are recorded within interest income in the Condensed Consolidated Statements of Income. As of September 30, 2015 a nd December 31, 2014 , $ 58 million and $ 23 million , respectively, of net deferred gains , net of tax, on ca sh flow hedges were recorded in AOCI in the Condensed Consolidated Balance Sheets. As of September 30, 2015 , approximately $ 37 million in net deferred gains, net of tax, recorded in AOCI are expected to be reclassified into earnings during the next twelve months. This amount could differ from amounts actually recognized due to changes in interest rates, hedge de-designations, and the addition of other hedges subsequent to September 30, 2015 . During the three and nine months ended September 30, 2015 and 2014 , there were no gains or losses reclassified from AOCI into earnings associated with the discontinuance of cash flo w hedges because it was probable that the original forecasted transaction would no longer occur by the end of the originally specified time period or within the additional period of time as defined by U.S. GAAP . 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nine months ended September 30, September 30, ($ in millions) 2015 2014 2015 2014 Amount of pretax net gains (losses) recognized in OCI $ 65 (4) 109 30 Amount of pretax net gains reclassified from OCI into net income 20 10 55 31 Free-Standing Derivative Instruments – Risk Management and Other Business Purposes As part of its overall risk management strategy relative to its mortgage banking activity, the Bancorp may enter into various free-standing derivatives (principal-only swaps, interest rate swaptions , interest rate floors, mortgage options , TBA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initial sale of the Bancorp's 51 % interest in Vantiv Holding, LLC , the Bancorp received a warrant which is accounted f or as a free-standing derivative . Refer to Note 22 for further discussion of significant inputs and assumptions used in the valuation of the warrant . In conjunction with the initial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2 for further discussion of significant inputs and assumptions used in th e valuation of this instrument. The net gains (losses) recorded in the Condensed Consolidated Statements of Income relating to free-standing derivative instruments used for risk management and other business purposes are summarized in the following table: Condensed Consolidated For the three months For the nine months Statements of ended September 30, ended September 30, ($ in millions) Income Caption 2015 2014 2015 2014 Interest rate contracts: Forward contracts related to residential mortgage loans held for sale Mortgage banking net revenue $ (15) 9 (4) (14) Interest rate contracts related to MSR portfolio Mortgage banking net revenue 85 (22) 119 40 Foreign exchange contracts: Foreign exchange contracts for risk management purposes Other noninterest income 6 9 19 8 Equity contracts: Stock warrant associated with Vantiv Holding, LLC Other noninterest income 130 (53) 215 (25) Swap associated with sale of Visa, Inc. Class B shares Other noninterest income (8) (3) (27) (18)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densed Consolidated Balance Sheet 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and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September 30, 2015 and December 31, 2014 , the total notional amount of the risk participation agreements was $ 1.7 billion and $ 1. 1 b illion , respectively, and the fair value was a liability of $ 3 million and $ 2 million at September 30, 2015 and December 31, 2014 , respectively, which is included in interest rate contracts for customers. As of September 30, 2015 , the risk participation agreements had a weighted- average remaining life of 3 . 2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s of: September 30, December 31, ($ in millions) 2015 2014 Pass $ 1,700 1,052 Special mention 5 59 Substandard 7 2 Total $ 1,712 1,113 The net gains (losses) recorded in the Condensed Consolidated Statements of Income relating to free-standing derivative instruments used for customer accommodation are summarized in the following table: For the three months For the nine months Condensed Consolidated ended September 30, ended September 30, ($ in millions) Statements of Income Caption 2015 2014 2015 2014 Interest rate contracts: Interest rate contracts for customers (contract revenue) Corporate banking revenue $ 7 5 18 14 Interest rate contracts for customers (credit losses) Other noninterest expense - - (1) (1) Interest rate contracts for customers (credit portion of fair value adjustment) Other noninterest expense (1) 1 (1) 2 Interest rate lock commitments Mortgage banking net revenue 38 18 90 92 Commodity contracts: Commodity contracts for customers (contract revenue) Corporate banking revenue 1 2 4 5 Commodity contracts for customers (credit losses) Other noninterest expense - - (2) - Commodity contracts for customers (credit portion of fair value adjustment) Other noninterest expense - 1 6 - Foreign exchange contracts: Foreign exchange contracts - customers (contract revenue) Corporate banking revenue 17 19 55 51 Foreign exchange contracts - customers (credit portion of fair value adjustment) Other noninterest expense - (1) -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 ets and derivative liabilities i n the Condensed Consolidated Balance Sheets on a gross basis, even when provisions allowing for setoff are in place. Collateral amounts included in the table s below consist primarily of cash and highly-rated government-backed securities . Gross Amount Gross Amounts Not Offset in the Recognized in the Condensed Consolidated Balance Sheets As of September 30, 2015 ($ in millions) Condensed Consolidated Balance Sheets (a) Derivatives Collateral (b) Net Amount Assets Derivatives $ 1,903 (604) (750) 549 Total assets 1,903 (604) (750) 549 Liabilities Derivatives 1,145 (604) (234) 307 Total liabilities $ 1,145 (604) (234) 307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Gross Amount Gross Amounts Not Offset in the Recognized in the Condensed Consolidated Balance Sheets As of December 31, 2014 ($ in millions) Condensed Consolidated Balance Sheets (a) Derivatives Collateral (b) Net Amount Assets Derivatives $ 1,653 (440) (684) 529 Total assets 1,653 (440) (684) 529 Liabilities Derivatives 1,043 (440) (293) 310 Total liabilities $ 1,043 (440) (293) 310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t>
  </si>
  <si>
    <t>Other Short Term Borrowings</t>
  </si>
  <si>
    <t>Disclosure Text Block [Abstract]</t>
  </si>
  <si>
    <t xml:space="preserve">14 . Other Short-Term Borrowings Borrowings with original maturities of one year or less are classified as short-term. The following table presents a summary of the Bancorp's other short-term borrowings as of: September 30, December 31, ($ in millions) 2015 2014 FHLB advances $ 3,450 - Securities sold under repurchase agreements 814 995 Derivative collateral 638 561 Other 2 - Total other short-term borrowings $ 4,904 1,556 The Bancorp's securities sold under repurchase agreements are accounted for as secured borrowings and are collateralized by securities included in available-for-sale and other securities in the Condensed Consolidated Balance Sheets. These securities are subject to changes in market value and , therefore , the Bancorp may increase or decrease the level of securities pledged as collateral based upon these movements in market value. The following table summarizes the Bancorp's securities sold under repurchase agreements by the type of collateral securing the borrowing and remaining contractual maturity as of: ($ in millions) September 30, 2015 December 31, 2014 Amount Remaining Contractual Maturity Amount Remaining Contractual Maturity Collateral type: Agency residential mortgage-backed securities $ 609 Overnight 896 Overnight U.S. Treasury and federal agencies securities 205 Overnight 99 Overnight Total securities sold under repurchase agreements $ 814 995 </t>
  </si>
  <si>
    <t>Capital Actions</t>
  </si>
  <si>
    <t>16. Capital Actions Accelerated Share Repurchase Transactions During the nine months ended September 30, 2015 , the Bancorp entered into or settled a number of accelerate d share repurchase transactions. As part of these t ransactions, the Bancorp entered into forward contracts in which the final number of shares delivered at settlement was based generally on a discount to the average daily volume weighted - average price of the Bancorp's common stock during the term of the se repurchase a greement s . The accelerated share repurchase s were treated as two separate transactions , ( i ) the acquisition of treasury shares on the acquisition date and (ii) a forward contract i ndexed to the Bancorp's stock. The following table presents a summary of the Bancorp's accelerated share repurchase transactions that were entered into or settled during the nine months ended September 30, 2015: Repurchase Date Amount
($ in millions) Shares Repurchased on Repurchase Date Shares Received from Forward Contract Settlement Total Shares Repurchased Settlement Date October 23, 2014 $ 180 8,337,875 794,245 9,132,120 January 8, 2015 January 27, 2015 180 8,542,713 1,103,744 9,646,457 April 28, 2015 April 30, 2015 155 6,704,835 842,655 7,547,490 July 31, 2015 August 3, 2015 150 6,039,792 1,346,314 7,386,106 September 3, 2015 September 9, 2015 150 6,538,462 1,446,613 7,985,075 October 23, 2015</t>
  </si>
  <si>
    <t>Long Term Debt</t>
  </si>
  <si>
    <t>Long-Term Debt</t>
  </si>
  <si>
    <t>Commitments, Contingent Liabilities and Guarantees</t>
  </si>
  <si>
    <t xml:space="preserve">17.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 lidated Balance Sheets. The cred 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further detail belo w: Commitments The Bancorp has certain commitments to make future payments under contracts. The following table reflects a summary of significant commitments as of: September 30, December 31, ($ in millions) 2015 2014 Commitments to extend credit $ 66,661 63,827 Letters of credit 3,323 3,974 Forward contracts related to held for sale residential mortgage loans 1,392 999 Noncancelable operating lease obligations 642 697 Purchase obligations 70 77 Capital commitments for private equity investments 60 78 Capital expenditures 42 28 Capital lease obligations 25 37 Commitments to extend credit Commitments to e 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 alue of those commitments. As of September 30, 2015 and December 31, 2014 , the Bancorp had a reserve for unfunded commitments , including letters of credit, totaling $ 134 million and $ 135 million, respectively, included in other liabilities in the Condensed Consolidated Balance Sheets. The Bancorp monitors the credit risk associated with commitments to extend credit using the same risk rating system utilized within its loan and lease portfolio. Risk ratings under this risk rating system are summarized in the following table as of: September 30, December 31, ($ in millions) 2015 2014 Pass $ 65,596 62,787 Special mention 539 660 Substandard 526 380 Total commitments to extend credit $ 66,661 63,827 Letters of credit Standby and commercial letters of credit are conditional commitments issued to guarantee the performance of a customer to a third party and expire as summarized in the following table as of September 30, 2015: ($ in millions) Less than 1 year (a) $ 1,914 1 - 5 years (a) 1,355 Over 5 years 54 Total letters of credit $ 3,323 Includes $ 64 and $ 15 issued on behalf of commercial customers to facilitate trade payments in U.S. dollars and foreign currencies which expire less than one year and between one and five years, respectively. Standby letters of credit accounted for 98 % and 97 % of total letters of credit at September 30, 2015 and December 31, 2014 , respectively, and are considered guarantees in accordance with U.S. GAAP. Approximately 6 4 % and 60 % of the total standby letters of credit were collateralized as of September 30, 2015 and December 31, 2014 , respectively . In the event of nonperformance by the customers, the Bancorp has rights to the underlying collateral, which can include commercial real estate, physical plant and property, inventory, receivables, cash and marketable securities. T he reserve related to these standby letters of credit , which was included in the total reserve for unfunded commitments , was immaterial at September 30, 2015 and $ 1 million at December 31, 2014 . The Bancorp monitors the credit risk associated with letters of credit using the same risk rating system utilized within its loan and lease portfolio. Risk ratings under this risk rating system are summarized in the following table as of: September 30, December 31, ($ in millions) 2015 2014 Pass $ 2,894 3,483 Special mention 107 147 Substandard 265 299 Doubtful 57 45 Total letters of credit $ 3,323 3,974 At September 30, 2015 and December 31, 2014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September 30, 2015 and December 31, 2014 , total VRDNs in which the Bancorp was the remarketing agent or were supported by a Bancorp letter of credit were $ 1 . 4 billion and $ 1.7 billion , respectively, of which FTS acted as the remarketing agent to issuers on $ 1 . 1 billion and $ 1 . 4 billion , respectively . As remarketing agent, FTS is responsible for finding purchasers for VRDNs that are put by investors. The Bancorp issue d letters of credit, as a credit enhancement , to $ 971 m illion and $ 1. 2 billion of the VRDNs remarketed by FTS, in addition to $ 220 million and $ 247 million in VRDNs remarketed by third parties at September 30, 2015 and December 31, 2014 , respectively. These letters of credit are included in the total letters of credit balance provided in the previous table . Forward contracts related to held for sale residential mortgage loans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Noncancelable operating lease obligations and other commitments The Bancorp's subsidiaries have entered into a number of noncancelable lease agreements. The minimum rental commitments under noncancelable lease agreements are shown in the summary of significant commitments table . The Bancorp has also entered into a limited number of agreements for work related to banking center construction and to purchase goods or services. Contingent Liabilities Private mortgage reinsurance For certain mortgage loans originated by the Bancorp, borrowers may be required to obtain PMI provided by third-party insurers. In some instances, these insurers cede a portion of the PMI premiums to the Bancorp, and the Bancorp provides reinsurance coverage within a specified range of the total PMI coverage. The Bancorp's reinsurance coverage typically ranges from 5 % to 10 % of the total PMI coverage. The Bancorp's maximum exposure in the event of nonperformance by the underlying borrowers is equivalent to the Bancorp's total outstanding reinsurance coverage, which was $ 2 7 million at September 30, 2015 and $ 29 million at December 31, 2014 . At both September 30, 2015 and December 31, 2014 , the Bancorp maintained a reserve of $ 2 million related to exposures within the reinsurance portfolio which was included in other liabilities in the Condensed Consolidated Balance Sheets . During 20 09 , the Bancorp suspended the practice of providing reinsurance of PMI for n ewly originated mortgage loans. Legal claims There are legal claims pending against the Bancorp and its subsidiaries that have arisen in the normal course of business. Refer to Note 18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 s management's estimate of losses based on a combination of factors. The Bancorp's estimation process requires management to make subjective and complex judgments about matters that ar e inherently uncertain, such as future demand expectations, economic factors and the specific characteristics of the loans subject to repurchase. Such factors incorporate historical investor audit and repurchase demand rates, appeals success rates , historical loss severity and any additional information obtained from the GSEs regarding future mortgage repurchase and file request criteria .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noninterest income at the time of sale. Updates to the reserve are recorde d in other noninterest expense. During the fourth quarter of 2013, the Bancorp settled certain repurchase claims related to residential mortgage loans originated and sold to FHLMC prior to January 1, 2009 for $ 25 million, after paid claim credits and other adjustments. The settlement removes the Bancorp's responsibility to repurchase or indemnify FHLMC for representation and warranty violations on any loan sold prior to January 1, 2009 except in limited circumstances. As of September 30, 2015 and December 31, 2014, t he Bancorp maintained reserves related to loans sold with representation and warranty provisions totaling $ 28 million and $ 35 million, respectively, included in other liabilities i n the Conden sed Consolidated Balance Sheets. The Bancorp uses the best information available when estimating its mortgage representation and warranty reserve ; however, the estimation process is inherently uncertain and imprecise and, accordingly, losses in excess of the amounts reserved as of September 30, 2015 , are reasonably possible. The Bancorp currently estimates that it is reasonably possible that it could incur losses related to mortgage representation and warranty provisions in an amount up to approximately $ 21 million in excess of amounts reserved. This estimate was derived by modifying the key assumptions previously discussed to reflect management's judgment regarding reasonably possible adverse changes to those assumptions. The actual repurchase losses could vary significantly from the recorded mortgage representation and warranty reserve or this estimate of reasonably possibly losses, depending on the outcome of various facto rs, including those previously discussed . The Bancorp paid an immaterial amount in the form of make whole payments f or the three months ended September 30, 2015 and paid $ 1 million in the form of make whole payments for the three months ended September 30, 2014 . For both the three months ended September 30, 2015 and 2014, the Bancorp repurchased $ 7 million in outstanding principal of lo ans to satisfy investor demands . For the nine months ended September 30, 2015 and 2014, the Bancorp paid $ 2 million and $ 10 million, respectively, in the form of make whole payments and repurchased $ 64 million and $ 4 7 million, respectively, in outstanding principal of loans to satisfy investor demands. Total repurchase demand requests during the three months ended September 30, 2015 and 2014 were $ 7 million and $ 2 4 million , respectively . Total repurchase demand requests during the nine months ended September 30, 2015 and 2014 were $ 68 million and $ 84 million, respectively. Total outstanding repurchase demand inventory was $ 4 million at September 30, 2015 compared to $ 7 million at December 31, 2014 . The following table summarizes activity in the reserve for representation and warranty provisions: For the three months ended For the nine months ended September 30, September 30, ($ in millions) 2015 2014 2015 2014 Balance, beginning of period $ 32 36 35 44 Net additions to the reserve (3) 1 (1) 5 Losses charged against the reserve (1) (2) (6) (14) Balance, end of period $ 28 35 28 35 The following tables provide a rollforward of unresolved claims by claimant type for the nine months ended September 30: GSE Private Label 2015 ($ in millions) Units Dollars Units Dollars Balance, beginning of period 37 $ 6 1 $ 1 New demands 350 26 257 42 Loan paydowns/payoffs (26) (2) - - Resolved demands (337) (26) (258) (43) Balance, end of period 24 $ 4 - $ - GSE Private Label 2014 ($ in millions) Units Dollars Units Dollars Balance, beginning of period 264 $ 41 33 $ 5 New demands 643 84 11 - Loan paydowns/payoffs (33) (4) (2) (1) Resolved demands (780) (106) (42) (4) Balance, end of period 94 $ 15 -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alue securing the loan. The outstanding balances on these loans sold with credit recourse were $ 4 64 million and $ 548 million at September 30, 2015 and December 31, 2014 , respectively, and the delinquency rates were 3 . 3 % at September 30, 2015 and 4 . 0 % at December 31, 2014 . T he Bancorp maintained an estimated credit loss reserve on these loan s sold with credit recourse of $ 1 0 million and $ 1 1 million at September 30, 2015 and December 31, 2014 , respectively, recorded in other liabilities in the Condensed Consolidated Balance Sheets. To determine the credit loss reserve, the Bancorp used an approach that is consistent with its overall approach in estimating credit losses for various categories of residential mortgage loans held in its loan portfolio. Margin accounts FTS, a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 1 1 million and $ 1 3 million at September 30, 2015 and December 31, 2014 , respectively.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 62 million at September 30, 2015 and December 31, 2014 . Visa litigation 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initially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2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Visa Class B Shares and through September 30, 2015 ,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 5 8 million at September 30, 2015 and $ 49 million at December 31, 2014 . R efer to Note s 13 and 18 for further information . After the Bancorp's sale of Visa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Visa Bancorp Cash ($ in millions) Funding Amount Payment Amount Q2 2010 $ 500 20 Q4 2010 800 35 Q2 2011 400 19 Q1 2012 1,565 75 Q3 2012 150 6 Q3 2014 450 18 i </t>
  </si>
  <si>
    <t>Legal and Regulatory Proceedings</t>
  </si>
  <si>
    <t>Legal And Regulatory Proceedings</t>
  </si>
  <si>
    <t>18. Legal and Regulatory Proceedings During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7 and has also entered into judgment and loss sharing agreements with Visa, MasterCard and certain other named defendants. In October 2012, the parties to the litigation entered into a settlement agreement. On January 14, 2014, the court entered a final order approving the class settlement. A number of merchants have filed appeals from that approval. The appellate court held a hearing on those appeals on September 28, 2015, and the matter is under consideration. In addition, on July 28, 2015, the merchants who oppose the class settlement filed a motion in the District Court to set aside the order approving the settlement because of alleged misconduct by one of the merchant class counsel in another case and a former attorney for MasterCard. Defendants opposed the motion on August 17, 2015. The court has not set a hearing on the motion. Pursuant to the terms of the settlement agreement, the Bancorp paid $ 46 million into a class settlement escrow account. Previously, the Bancorp paid an additional $ 4 million in another settlement escrow in connection with the settlement of claims from plaintiffs not included in the class action. Approximately 8,000 merchants have requested exclusion from the class settlement. Pursuant to the terms of the settlement agreement, 25% of the funds paid into the class settlement escrow account have been returned to the control of the defendants through Class Exclusion Takedown Payments. More than 460 of the merchants who requested exclusion from the class have filed separate federal lawsuits against Visa, MasterCard and certain other defendants alleging similar antitrust violations. These “opt-out” federal lawsuits have been transferred to the United States District Court for the Eastern District of New York. The Bancorp was not named as a defendant in any of the opt-out federal lawsuits, but may have obligations pursuant to indemnification arrangements and/or the judgment or loss sharing agreements noted above. In addition, one merchant filed a separate state court lawsuit against Visa, MasterCard and certain other defendants, including the Bancorp, alleging similar antitrust violations. The state court lawsuit has been settled. On July 18, 2015, the court in which all but one of the opt-out federal lawsuits have been consolidated denied defendants' motion to dismiss the complaints. Refer to Note 17 for more information on the Visa Litigation . In 2008, two cases were filed in the United States District Court for the Southern District of Ohio against the Bancorp and certain officers and consolidated as Dudenhoeffer v Fifth Third Bancorp et al. Case No. 1:08-cv-538. The complaints alleged violations of ERISA based on allegations similar to those set forth in the previously reported securities class action cases. The ERISA actions were dismissed by the trial court, but the Sixth Circuit Court of Appeals reversed the trial court decision. The Bancorp petitioned the United States Supreme Court to review and reverse the Sixth Circuit decision and sought a stay of proceedings in the trial court pending appeal. On December 13, 2013, the Supreme Court granted certiorari and agreed to hear the appeal. Oral arguments were held on April 2, 2014 and on June 25, 2014 the Supreme Court unanimously vacated the Sixth Circuit decision and remanded the case for further proceedings consistent with the standards articulated in its decision. The Supreme Court issued its mandate remanding the case back to the Sixth Circuit Court of Appeals but no further proceedings have occurred. In November 2014, a shareholder of the Bancorp filed a shareholder derivative suit in the Court of Common Pleas for Hamilton County, Ohio, against current and former members of the Bancorp's Board of Directors, the Bancorp's former Chief Financial Officer and current Executive Vice President, Daniel T. Poston, the Bancorp's Chief Executive Officer, Kevin T. Kabat , and, nominally, the Bancorp. The suit alleges breach of fiduciary duty, waste of corporate assets and unjust enrichment in connection with the Bancorp's alleged violations of federal and state securities laws, among other charges, in relation to its administrative settlement with the United States Securities and Exchange Commission announced on December 4, 2013 to resolve the previously reported investigation of the Bancorp's historical accounting and reporting with respect to certain commercial loans that were sold or reclassified as held for sale by the Bancorp in the fourth quarter of 2008. The suit seeks, among other things, unspecified monetary damages, disgorgement of profits, certain corporate governance and personnel actions and compliance and disclosure changes. On January 16, 2015, a motion to dismiss the complaint was filed on behalf of all defendants, which the plaintiff opposed. On May 18, 2015, the court dismissed the complaint with prejudice and no appeal was filed. This matter has been concluded.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any resulting liability from these other actions would not have a material effect upon the Bancorp's consolidated financial position, results of operations or cash flows. The Bancorp and/or its affiliates are involved in information-gathering requests, reviews, investigations and proceedings (both formal and informal) by various governmental regulatory agencies and law enforcement authorities, as well as self- regulatory bodies regarding their respective businesses. Additional matters will likely arise from time to time. Any of these matters may result in material adverse consequen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uthorities such as the Department of Justice or a United States Attorney. On September 30, 2015, the Bancorp agreed to pay approximately $ 85 million to cover losses on approximately 500 loans for which HUD had paid FHA insurance claims, and an additional $ 2 million to HUD, in connection with the Bancorp's entry into a Stipulation and Order of Settlement and Dismissal with the Department of Justice and HUD, which was approved by the U.S. District Court for the Southern District of New York on October 5, 2015, and a related Settlement Agreement with HUD. The total amount is within the amount the Bancorp had previously included in its accrual for this matter. The Bancorp has also agreed to indemnify HUD for any losses related to approximately 900 loans which have not been the subject of mortgage insurance claims. The settlement resulted in part from the Bancorp's voluntary disclosure of approximately 1,400 mortgages that it had previously certified as eligible for FHA insurance but which were later determined to be ineligible for such insurance. On September 28, 2015, the Bancorp entered into consent orders and agreed, without admitting or denying any of the findings of fact or conclusions of law (except to establish jurisdiction), to pay $ 18 million to consumers in a settlement with the Department of Justice and the CFPB related to an investigation into whether Fifth Third Bank engaged in any discriminatory practices in connection with the Bank's indirect automobile loan portfolio. This amount is within the amount included in the Bancorp's accrual for this matter and is subject to a credit of between $ 5 million and $ 6 million for remediation the Bancorp has already paid. The consent orders also provide that the Bancorp will implement a new dealer compensation policy and that the Bancorp's Board of Directors will oversee its compliance with the consent orders. On September 28, 2015, the Bancorp agreed to pay an amount not less than $ 3 million in redress to consumers and a civil penalty of $ 500 ,000 to the CFPB in connection with its entry into a consent order with the CFPB related to the marketing and administration of the Bancorp's debt protection credit card “add-on” product for those enrolled in the product from January 1, 2007, through November 11, 2013. This $ 3.5 million is within the amount the Bancorp had included in its accrual for this matter. As part of this settlement, the Bancorp has also agreed, without admitting or denying any findings of fact or conclusions of law (except to establish jurisdiction), to adopt a compliance plan with respect to the advertising, marketing, promotion, offering or sale of any credit card add-on products, the performance of any such products and the management of its vendors with respect to such products and not to market or sell similar debt protection add-on products without first securing a determination of non-objection from the CFPB. The Bancorp is party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plaintiff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 5 1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Income Taxes</t>
  </si>
  <si>
    <t xml:space="preserve">19. Income Taxes The Bancorp's pr ovision for income taxes was $ 134 million and $ 124 million for the three months ended September 30, 2015 and 2014 , respectively, and was $ 367 million and $ 411 million for th e nine months ended September 30, 2015 and 2014 , respectively. The effective tax rates for the three months ended September 30, 2015 and 2014 were 26.0 % and 26.7% , respectively , and were 25.9 % and 27.2% for the nine months ended September 30, 2015 and 2014 , respectively . The dec rease in the effective tax rate for the three and nine months ended September 30, 2015 compared to the same period s in the prior year included the benefit from an increase in the amount of 2015 forecasted income tax credits.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 </t>
  </si>
  <si>
    <t>Accumulated Other Comprehensive Income</t>
  </si>
  <si>
    <t>20. Accumulated Other Comprehensive Income The tables below present the activity of the components of OCI and AOCI for the three months ended September 30, 2015 and 2014: Total Other Total Accumulated Other Comprehensive Income Comprehensive Income Pretax Tax Net Beginning Net Ending ($ in millions) Activity Effect Activity Balance Activity Balance September 30, 2015 Unrealized holding gains on available-for-sale securities arising during period $ 319 (111) 208 Reclassification adjustment for net gains on available-for-sale securities included in net income (10) 3 (7) Net unrealized gains on available-for-sale securities 309 (108) 201 327 201 528 Unrealized holding gains on cash flow hedge derivatives arising during period 65 (23) 42 Reclassification adjustment for net gains on cash flow hedge derivatives included in net income (20) 7 (13) Net unrealized gains on cash flow hedge derivatives 45 (16) 29 29 29 58 Net actuarial loss arising during the period (1) - (1) Reclassification of amounts to net periodic benefit costs 3 (1) 2 Defined benefit pension plans, net 2 (1) 1 (65) 1 (64) Total $ 356 (125) 231 291 231 522 Total Other Total Accumulated Other Comprehensive Income Comprehensive Income Pretax Tax Net Beginning Net Ending ($ in millions) Activity Effect Activity Balance Activity Balance September 30, 2014 Unrealized holding losses on available-for-sale securities arising during period $ (105) 36 (69) Reclassification adjustment for net gains on available-for-sale securities included in net income (5) 2 (3) Net unrealized gains on available-for-sale securities (110) 38 (72) 410 (72) 338 Unrealized holding losses on cash flow hedge derivatives arising during period (4) 1 (3) Reclassification adjustment for net gains on cash flow hedge derivatives included in net income (10) 3 (7) Net unrealized gains on cash flow hedge derivatives (14) 4 (10) 22 (10) 12 Reclassification of amounts to net periodic benefit costs 2 (1) 1 Defined benefit pension plans, net 2 (1) 1 (50) 1 (49) Total $ (122) 41 (81) 382 (81) 301 The tables below present the activity of the components of OCI and AOCI for the nine months ended September 30, 2015 and 2014: Total Other Total Accumulated Other Comprehensive Income Comprehensive Income Pretax Tax Net Beginning Net Ending ($ in millions) Activity Effect Activity Balance Activity Balance September 30, 2015 Unrealized holding gains on available-for-sale securities arising during period $ 98 (34) 64 Reclassification adjustment for net gains on available-for-sale securities included in net income (16) 5 (11) Net unrealized gains on available-for-sale securities 82 (29) 53 475 53 528 Unrealized holding gains on cash flow hedge derivatives arising during period 109 (38) 71 Reclassification adjustment for net gains on cash flow hedge derivatives included in net income (55) 19 (36) Net unrealized gains on cash flow hedge derivatives 54 (19) 35 23 35 58 Net actuarial loss arising during the period (4) 1 (3) Reclassification of amounts to net periodic benefit costs 12 (4) 8 Defined benefit pension plans, net 8 (3) 5 (69) 5 (64) Total $ 144 (51) 93 429 93 522 Total Other Total Accumulated Other Comprehensive Income Comprehensive Income Pretax Tax Net Beginning Net Ending ($ in millions) Activity Effect Activity Balance Activity Balance September 30, 2014 Unrealized holding gains on available-for-sale securities arising during period $ 357 (124) 233 Reclassification adjustment for net gains on available-for-sale securities included in net income (25) 9 (16) Net unrealized gains on available-for-sale securities 332 (115) 217 121 217 338 Unrealized holding gains on cash flow hedge derivatives arising during period 30 (11) 19 Reclassification adjustment for net gains on cash flow hedge derivatives included in net income (31) 11 (20) Net unrealized gains on cash flow hedge derivatives (1) 0 (1) 13 (1) 12 Reclassification of amounts to net periodic benefit costs 5 (2) 3 Defined benefit pension plans, net 5 (2) 3 (52) 3 (49) Total $ 336 (117) 219 82 219 301 The table below presents reclassifications out of AOCI: Affected Line Item For the three months For the nine months in the Condensed Consolidated ended September 30, ended September 30, Components of AOCI: ($ in millions) Statements of Income 2015 2014 2015 2014 Net unrealized gains on available-for-sale securities: (b) Net gains included in net income Securities gains, net $ 10 5 16 25 Income before income taxes 10 5 16 25 Applicable income tax expense (3) (2) (5) (9) Net income 7 3 11 16 Net unrealized gains on cash flow hedge derivatives: (b) Interest rate contracts related to C&amp;I loans Interest and fees on loans and leases 20 10 55 31 Income before income taxes 20 10 55 31 Applicable income tax expense (7) (3) (19) (11) Net income 13 7 36 20 Net periodic benefit costs: (b) Amortization of net actuarial loss Employee benefits expense (a) (2) (2) (7) (5) Settlements Employee benefits expense (a) (1) - (5) - Income before income taxes (3) (2) (12) (5) Applicable income tax expense 1 1 4 2 Net income (2) (1) (8) (3) Total reclassifications for the period Net income $ 18 9 39 33 This AOCI component is included in the computation of net periodic benefit cost. Refer to Note 21 in the Bancorp's Annual Report on Form 10-K for the year ended December 31, 2014 for information on the computation of net periodic benefit cost . Amounts in parentheses indicate reductions to net income .</t>
  </si>
  <si>
    <t>Earnings Per Share</t>
  </si>
  <si>
    <t xml:space="preserve">21. Earnings Per Share The following tables provide the calculation of earnings per share and the reconciliation of earnings per share and earnings per diluted share: 2015 2014 For the three months ended September 30, Average Per Share Average Per Share (in millions, except per share data) Income Shares Amount Income Shares Amount Earnings per share: Net income attributable to Bancorp $ 381 340 Dividends on preferred stock 15 12 Net income available to common shareholders 366 328 Less: Income allocated to participating securities 4 3 Net income allocated to common shareholders $ 362 796 0.46 325 829 0.39 Earnings per diluted share: Net income available to common shareholders $ 366 328 Effect of dilutive securities: Stock-based awards - 9 - 9 Net income available to common shareholders 366 328 plus assumed conversions Less: Income allocated to participating securities 4 3 Net income allocated to common shareholders plus assumed conversions $ 362 805 0.45 325 838 0.39 2015 2014 For the nine months ended September 30, Average Per Share Average Per Share (in millions, except per share data) Income Shares Amount Income Shares Amount Earnings per share: Net income attributable to Bancorp $ 1,056 1,096 Dividends on preferred stock 52 44 Net income available to common shareholders 1,004 1,052 Less: Income allocated to participating securities 10 8 Net income allocated to common shareholders $ 994 803 1.24 1,044 838 1.25 Earnings per diluted share: Net income available to common shareholders $ 1,004 1,052 Effect of dilutive securities: Stock-based awards - 9 - 10 Net income available to common shareholders 1,004 1,052 plus assumed conversions Less: Income allocated to participating securities 10 8 Net income allocated to common shareholders plus assumed conversions $ 994 812 1.22 1,044 848 1.23 Shares are excluded from the computation of net income per diluted share when their inclusion has an anti-dilutive effect on earnings per share. The diluted earnings per share computation for the three and nine months ended September 30, 2015 excludes 1 6 million and 1 5 million , respectively, of SARs and an immaterial amount of stock options because their inclusion would have been anti-dilutive . The diluted earnings per share computation for the three and nine months ended September 30, 2014 excludes 13 million and 1 1 million, respectivel y, of SARs and an immaterial amount of stock options because their inclusion would have been anti-dilutive . The diluted earnings per share computation for the three and nine months ended September 30, 2015 excludes the impact of the forward contract related to the September 9 , 2015 accelerated share repurchase transaction . Based upon the average daily volume weighted- average price of the Bancorp's common stock during the third quarter of 201 5 , the counterparty to the transaction would have been required to deliver additional shares for the settlement of the forward contract as of September 30, 2015 , and thus the impact of the accelerated share repurchase transaction would have been anti-dilutive to earnings per share. The diluted earnings per share computation for the three and nine months ended September 30, 2014 exclude s the impact of the forward contract related to the July 24 , 2014 accelerated share repurchase transaction . B ased upon the average daily volume weighted- average price of the Bancorp's common stock during the third quarter of 201 4 , the counterparty to the transaction would have been required to deliver additional shares for the settlement of the forward contract as of September 30, 2014 , and thus the impact of the accelerated share repurchase transaction would have been anti-dilutive to earnings per share. </t>
  </si>
  <si>
    <t>Fair Value Measurements</t>
  </si>
  <si>
    <t>22.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 ng the fair value hierarchy, refer to Note 1 in the Bancorp's Annual Report on Form 10-K for the year ended December 31, 2014. 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September 30, 2015 ($ in millions) Level 1 (c) Level 2 (c) Level 3 Total Fair Value Assets: Available-for-sale and other securities: U.S. Treasury and federal agencies securities $ 25 1,098 - 1,123 Obligations of states and political subdivisions securities - 142 - 142 Mortgage-backed securities: Agency residential mortgage-backed securities - 14,879 - 14,879 Agency commercial mortgage-backed securities - 7,838 - 7,838 Non-agency commercial mortgage-backed securities - 2,757 - 2,757 Asset-backed securities and other debt securities - 1,356 - 1,356 Equity securities (a) 82 19 - 101 Available-for-sale and other securities (a) 107 28,089 - 28,196 Trading securities: U.S. Treasury and federal agencies securities - 8 - 8 Obligations of states and political subdivisions securities - 18 - 18 Mortgage-backed securities: Agency residential mortgage-backed securities - 5 - 5 Non-agency residential mortgage-backed securities - 1 - 1 Asset-backed securities and other debt securities - 11 - 11 Equity securities 331 - - 331 Trading securities 331 43 - 374 Residential mortgage loans held for sale - 617 - 617 Residential mortgage loans (b) - - 173 173 Derivative assets: Interest rate contracts 1 1,129 19 1,149 Foreign exchange contracts - 464 - 464 Equity contracts - - 630 630 Commodity contracts 65 244 - 309 Derivative assets 66 1,837 649 2,552 Total assets $ 504 30,586 822 31,912 Liabilities: Derivative liabilities: Interest rate contracts $ 10 366 3 379 Foreign exchange contracts - 409 - 409 Equity contracts - - 58 58 Commodity contracts 37 262 - 299 Derivative liabilities 47 1,037 61 1,145 Short positions 13 4 - 17 Total liabilities $ 60 1,041 61 1,162 Excludes FHLB, FRB and DTCC restricted stock totaling $ 248 , $ 354 and $ 1 respectively, at September 30, 2015 . Includes residential mortgage loans originated as held for sale and subsequently transferred to held for investment. During the three and nine months ended September 30, 2015 , no assets or l iabilities were transferred between Level 1 and Level 2 Fair Value Measurements Using December 31, 2014 ($ in millions) Level 1 (c) Level 2 (c) Level 3 Total Fair Value Assets: Available-for-sale and other securities: U.S. Treasury and federal agencies securities $ 25 1,607 - 1,632 Obligations of states and political subdivisions securities - 192 - 192 Mortgage-backed securities: Agency residential mortgage-backed securities - 12,404 - 12,404 Agency commercial mortgage-backed securities - 4,565 - 4,565 Non-agency commercial mortgage-backed securities - 1,550 - 1,550 Asset-backed securities and other debt securities - 1,362 - 1,362 Equity securities (a) 84 19 - 103 Available-for-sale and other securities (a) 109 21,699 - 21,808 Trading securities: U.S. Treasury and federal agencies securities - 14 - 14 Obligations of states and political subdivisions securities - 8 - 8 Mortgage-backed securities: Agency residential mortgage-backed securities - 9 - 9 Asset-backed securities and other debt securities - 13 - 13 Equity securities 316 - - 316 Trading securities 316 44 - 360 Residential mortgage loans held for sale - 561 - 561 Residential mortgage loans (b) - - 108 108 Derivative assets: Interest rate contracts - 888 12 900 Foreign exchange contracts - 417 - 417 Equity contracts - - 415 415 Commodity contracts 68 280 - 348 Derivative assets 68 1,585 427 2,080 Total assets $ 493 23,889 535 24,917 Liabilities: Derivative liabilities: Interest rate contracts $ 6 276 2 284 Foreign exchange contracts - 372 - 372 Equity contracts - - 49 49 Commodity contracts 58 280 - 338 Derivative liabilities 64 928 51 1,043 Short positions 16 5 - 21 Total liabilities $ 80 933 51 1,064 Excludes FHLB and FRB restricted stock totaling $ 248 and $ 352 , respectively, at December 31, 2014 . Includes residential mortgage loans originated as held for sale and subsequently transferred to held for investment. During the year ended December 31, 2014 , no assets or l iabilities were transferred between Level 1 and Level 2 . The following is a description of the valuation methodologies used for significant instruments measured at fair value, as well as the general classification of such instruments pursuant to the valuation hierarchy. Available-for-sale and other securities and trading securities Where quoted prices are available in an active market, securities are classified within Level 1 of the valuation hierarchy. Level 1 securities include government bonds and exchange traded equities. If quoted market prices are not available, then fair values are estimated using pricing models, quoted prices of securities with similar characteristics, or DCFs . Examples of such instruments, which are classified within Level 2 of the valuation hierarchy, include federal agencies, obligations of states and political subdivisions, agency residential mortgage-backed securities, agency and non-agency commercial mortgage-backed securities and asset-backed securities and other debt securities . Corpo rate bonds are included in asset-backed securities and other debt securities in the previous table. Federal agencies, obligations of states and political subdivisions, a gency residential mortgage-backed securities, agency and non-agency commercial mortgage-backed securities and asset-backed securities and other debt securities are generally valued using a market approach based on observable prices of securities with similar characteristics. Residential mortgage loans held for sale For residenti 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 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 at are valued based on mortgage- 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 ue estimation is based on mortgage-backed securities prices , interest rate risk and a n internally developed credit component . Therefore, these loans are classified within Level 3 of the valuation hierarchy. An adverse change in the loss rate or severity assumption would result in a decrease in fair value of the related loan. The Secondary Marketing d epartment, which reports to the Bancorp's Chief Operating Officer, in conjunction with the Consumer Credit Risk d epartment, which report s to the Bancorp's Chief Risk Officer, are responsible for determining the valuation methodology for residential mortgage loans held for inves tment. The Secondary Marketing d epartment reviews loss severity assumptions quarterly to determine if adjustments are necessary based on decreases in observable housing market data. This group also review 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 foreign exchange and commodity swaps and options. Derivatives that are valued based upon models with significant unobservable market parameters are classified within Level 3 of the valuation hierarchy. At September 30, 2015 and December 31, 2014 , derivatives classified as Level 3, which are valued using model s containing unobservable inputs, consisted primarily of a warrant associated with the initial sale of the Bancorp's 51% interest in Vantiv Holding, LLC to Advent International and a total return swap associated with the Bancorp's sale of Visa, Inc. Class B shares. Level 3 derivatives also include IRLCs , which utilize internally generated loan closing rate assumptions as a significant unobservable input in the v aluation process. T he warrant allow s the Bancorp to purchase approximately 20 million incremental nonvoti ng units in Vantiv Holding, LLC at an exercise price of $ 15.98 per unit and requires settlement under certain defined conditio ns involving change of control. The fair value of the warrant is calculated i n conjunction with a third party valuation provider by applying Black- Scholes option valuation models using probability weighted scenarios which contain the following inputs: Vantiv , Inc. stock price, strike price per the Warrant Agreement and several unobservable inputs, such as expected term and exp ected volatility . For the warrant , an increase in the expected term (years) and the expected volatility assumptions would result in an increase in the fair value; co nversely , a decrease in these assumptions would result in a decrease in the fair value . T he Accounting and Treasury d epartments, both of which report to the Bancorp's Chief Financial Officer, determine d the valuation methodology for the warrant. Accounting and Treasury review changes in fair value on a quarterly basis for reasonableness based on changes in historical and implied volatilities, expected terms, probability weightings of the related scenarios, and other assumptions. Under the terms of the total return swap, the Bancorp will make or receive payments based on subsequent changes in the conversion rate of the Visa , Inc. Clas s B shares into Class A shares. Additionally ,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 s in excess, or shortfall, of the Bancorp's proportional share of escrow funds . An i ncrease in the loss estimate or a delay in the resolution of the Covered Litigation would result in an increase in fair value ; co nversely , a decrease in the loss estimate or an acceleration of the resolution of the Covered Litigation would result in a decrease in fair value . The Accounting and Treasury d epartments determine d the valuation methodology for the total return swap. Accounting and Treasury review the changes in fair value on a quarterly basis for reasonableness based on Visa stock price changes, litigation contingencies, and escrow funding. The net fair value asset of the IRLCs at September 30, 2015 was $ 1 9 million. I mmediate decreases in current interest rates of 25 bp s and 50 bp s would result in increases in the fair value of the IRLCs of approximately $ 7 million and $ 1 4 million, respectively. Immediate increases of current interest rates of 25 bp s and 50 bp s would result in decreases in the fair value of the IRLCs of approximately $ 8 million and $ 1 6 million, respectively. The decrease in fair value of IRLCs due to immediate 10% and 20% adverse changes in the assumed loan closing rates would be approximately $ 2 million and $ 4 million, respectively, and the increase in fair value due to immediate 10% and 20% favorable changes in the assumed loan closing rates would be approximately $ 2 million and $ 4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 he Con sumer Line of Business Finance d epartment, which reports to the Banco rp's Chief Financial Officer, and the afor ementioned Secondary Marketing d epartment are responsible for determining the valuation methodology for IRLCs. Secondary Marketing, in conjunction with a third party valuatio n provider, periodically review loan closing rate assumptions and recent loan sales to determine if adjustments are needed for current market conditions no t reflected in historical data. The following tables are a reconciliation of assets and liabilities measured at fair value on a recurring basis using significant unobservable inputs (Level 3): Fair Value Measurements Using Significant Unobservable Inputs (Level 3) Residential Interest Rate Equity For the three months ended September 30, 2015 Trading Mortgage Derivatives, Derivatives, Total ($ in millions) Securities Loans Net (a) Net (a) Fair Value Beginning balance $ - 178 10 445 633 Total gains (realized/unrealized): Included in earnings - 1 38 122 161 Settlements - (8) (32) 5 (35) Transfers into Level 3 (b) - 2 - - 2 Ending balance $ - 173 16 572 761 The amount of total gains for the period included in earnings attributable to the change in unrealized gains or losses relating to assets still held at September 30, 2015 (c) $ - 1 19 122 142 Net interest rate derivatives include derivative assets and liabilities of $ 19 and $ 3 , respectively, as of September 30, 2015 . Net equity derivatives include derivative assets and liabilities of $ 630 and $ 58 , respectively, as of September 30, 2015 . Includes certain residential mortgage loans held for sale that were transferred to held for invest ment. Includes interest income and expense. Fair Value Measurements Using Significant Unobservable Inputs (Level 3) Residential Interest Rate Equity For the three months ended September 30, 2014 Trading Mortgage Derivatives, Derivatives, Total ($ in millions) Securities Loans Net (a) Net (a) Fair Value Beginning balance $ 1 99 15 358 473 Total gains or losses (realized/unrealized): Included in earnings - 1 18 (57) (38) Settlements - (3) (26) 4 (25) Transfers into Level 3 (b) - 12 - - 12 Ending balance $ 1 109 7 305 422 The amount of total gains or losses for the period included in earnings attributable to the change in unrealized gains or losses relating to assets still held at September 30, 2014 (c) $ - 1 10 (57) (46) Net interest rate derivatives include derivative assets and liabilities of $ 1 0 and $ 3 , respectively, as of September 30, 2014 . Net equity derivatives include derivative assets and liabilities of $ 358 and $ 5 3 , respectively, as of September 30, 2014 . Includes certain residential mortgage loans held for sale that were transferred to held for investment. Includes interest income and expense. Fair Value Measurements Using Significant Unobservable Inputs (Level 3) Residential Interest Rate Equity For the nine months ended September 30, 2015 Trading Mortgage Derivatives, Derivatives, Total ($ in millions) Securities Loans Net (a) Net (a) Fair Value Beginning balance $ - 108 10 366 484 Total gains (realized/unrealized): Included in earnings - 2 90 188 280 Purchases - - (1) - (1) Settlements - (23) (83) 18 (88) Transfers into Level 3 (b) - 86 - - 86 Ending balance $ - 173 16 572 761 The amount of total gains for the period included in earnings attributable to the change in unrealized gains or losses relating to assets still held at September 30, 2015 (c) $ - 2 20 188 210 Net interest rate derivatives include derivative assets and liabilities of $ 19 and $ 3 , respectively, as of September 30, 2015 . Net equity derivatives include derivative assets and liabilities of $ 630 and $ 58 , respectively, as of September 30, 2015 . Includes certain residential mortgage loans held for sale that were transferred to held for invest ment. Includes interest income and expense. Fair Value Measurements Using Significant Unobservable Inputs (Level 3) Residential Interest Rate Equity For the nine months ended September 30, 2014 Trading Mortgage Derivatives, Derivatives, Total ($ in millions) Securities Loans Net (a) Net (a) Fair Value Beginning balance $ 1 92 8 336 437 Total gains or losses (realized/unrealized): Included in earnings - 3 94 (45) 52 Settlements - (10) (95) 14 (91) Transfers into Level 3 (b) - 24 - - 24 Ending balance $ 1 109 7 305 422 The amount of total gains or losses for the period included in earnings attributable to the change in unrealized gains or losses relating to assets still held at September 30, 2014 (c) $ - 3 10 (45) (32) Net interest rate derivatives include derivative assets and liabilities of $ 1 0 and $ 3 , respectively, as of September 30, 2014 . Net equity derivatives include derivative assets and liabilities of $ 358 and $ 5 3 , respectively, as of September 30, 2014 . Includes certain residential mortgage loans held for sale that were transferred to held for invest ment. Includes interest income and expense. The total gains and losses included in earnings for assets and liabilities measured at fair value on a recurring basis using significant unobservable inputs (Level 3) were recorded in the Condensed Consolidated Statements of Income as follows: For the three months ended For the nine months ended September 30, September 30, ($ in millions) 2015 2014 2015 2014 Mortgage banking net revenue $ 39 19 91 96 Corporate banking revenue - - 1 1 Other noninterest income 122 (57) 188 (45) Total gains (losses) $ 161 (38) 280 52 The total gains and losses included in earnings attributable to changes in unrealized gains and losses related to Level 3 assets and liabilities still held at September 30, 2015 and 2014 were recorded in the Condensed Consolidated Statements of Income as follows: For the three months ended For the nine months ended September 30, September 30, ($ in millions) 2015 2014 2015 2014 Mortgage banking net revenue $ 20 11 21 13 Corporate banking revenue - - 1 - Other noninterest income 122 (57) 188 (45) Total gains (losses) $ 142 (46) 210 (32) The following tables present information as of September 30, 2015 and 2014 about significant unobservable inputs related to the Bancorp’s material categories of Level 3 financial assets and liabilities measured at fair value on a recurring basis: As of September 30, 2015 ($ in millions) Financial Instrument Fair Value Valuation Technique Significant Unobservable Inputs Ranges of Inputs Weighted-Average Residential mortgage loans $ 173 Loss rate model Interest rate risk factor (8.0) - 16.3% 4.0% Credit risk factor 0 - 80.5% 0.9% IRLCs, net 19 Discounted cash flow Loan closing rates 14.9 - 87.6% 61.3% Stock warrant associated with Vantiv 630 Black-Scholes option Expected term (years) 2.0 - 13.8 5.9 Holding, LLC valuation model Expected volatility (a) 22.7 - 32.4% 26.7% Swap associated with the sale of Visa, Inc. (58) Discounted cash flow Timing of the resolution 12/31/16 - NM Class B shares of the Covered Litigation 3/31/2021 Based on historical and implied volatilities of Vantiv , Inc. and comparable companies assuming similar expected terms. As of September 30, 2014 ($ in millions) Financial Instrument Fair Value Valuation Technique Significant Unobservable Inputs Ranges of Inputs Weighted-Average Residential mortgage loans $ 109 Loss rate model Interest rate risk factor (11.0) - 18.5% 4.5% Credit risk factor 0 - 58.6% 1.7% IRLCs, net 10 Discounted cash flow Loan closing rates 4.0 - 95.0% 65.0% Stock warrant associated with Vantiv 358 Black-Scholes option Expected term (years) 2.0 - 14.8 6.0 Holding, LLC valuation model Expected volatility (a) 23.0 - 32.0% 26.6% Swap associated with the sale of Visa, Inc. (53) Discounted cash flow Timing of the resolution 6/30/2015- NM Class B shares of the Covered Litigation 12/31/2019 Proportional share of $17 $17 litigation loss estimate in excess of escrow funds Based on historical and implied volatilities of Vantiv , Inc. and comparable companies assuming similar expected terms.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September 30, 2015 and 2014 and for which a nonrecurring fair value adjustment was recorded during the three and nine months ended September 30, 2015 and 2014, and the related gains and losses from fair value adjustments on assets sold during the period as well as assets still held as of the end of the period: Fair Value Measurements Using Total Losses Total (Losses) Gains For the three months For the nine months As of September 30, 2015 ($ in millions) Level 1 Level 2 Level 3 Total ended September 30, 2015 ended September 30, 2015 Commercial loans held for sale $ - - 14 14 - 3 Residential mortgage loans held for sale - - 96 96 - (2) Automobile loans held for sale - - 2 2 - - Credit cards held for sale - - 4 4 (1) (1) Commercial and industrial loans - - 290 290 (57) (98) Commercial mortgage loans - - 112 112 (19) (36) Commercial construction loans - - 9 9 (2) (2) Residential mortgage loans - - 55 55 - (1) MSRs - - 756 756 (77) (38) OREO - - 64 64 (3) (16) Bank premises and equipment - - 79 79 (1) (102) Operating lease equipment - - 53 53 (2) (36) Total $ - - 1,534 1,534 (162) (329) Fair Value Measurements Using Total (Losses) Gains Total Losses For the three months For the nine months As of September 30, 2014 ($ in millions) Level 1 Level 2 Level 3 Total ended September 30, 2014 ended September 30, 2014 Commercial loans held for sale $ - - 25 25 (5) (7) Commercial and industrial loans - - 387 387 (135) (259) Commercial mortgage loans - - 49 49 (8) (25) Commercial construction loans - - 4 4 - - MSRs - - 933 933 21 (7) OREO - - 77 77 (3) (22) Bank premises and equipment - - 4 4 - (18) Total $ - - 1,479 1,479 (130) (338) The following tables present information as of September 30, 2015 and 2014 about significant unobservable inputs related to the Bancorp’s material categories of Level 3 financial assets and liabilities measured on a nonrecurring basis: As of September 30, 2015 ($ in millions) Financial Instrument Fair Value Valuation Technique Significant Unobservable Inputs Ranges of Inputs
Weighted-Average Commercial loans held for sale $ 14 Discounted cash flow Discount spread NM 4.4% Residential mortgage loans held for sale 96 Loss rate model Interest rate risk factor (7.5)-0.1% (1.6)% Credit risk factor NM 0.1% Automobile loans held for sale 2 Discounted cash flow Discount spread NM 3.1% Credit cards held for sale 4 Comparable transactions Estimated sales proceeds from NM NM comparable transactions Commercial and industrial loans 290 Appraised value Collateral value NM NM Commercial mortgage loans 112 Appraised value Collateral value NM NM Commercial construction loans 9 Appraised value Collateral value NM NM Commercial leases - Appraised value Collateral value NM NM Residential mortgage loans 55 Appraised value Appraised value NM NM MSRs 756 Discounted cash flow Prepayment speed 1.0 - 100% (Fixed) 11.7%
(Adjustable) 32.7% OAS spread (bps) 304-1,525 (Fixed) 706
(Adjustable) 668 OREO 64 Appraised value Appraised value NM NM Bank premises 79 Appraised value Appraised value NM NM Operating lease equipment 53 Appraised value Appraised value NM NM As of September 30, 2014 ($ in millions) Financial Instrument Fair Value Valuation Technique Significant Unobservable Inputs Ranges of Inputs
Weighted-Average Commercial loans held for sale $ 25 Appraised value Appraised value NM NM Cost to sell NM 10.0% Commercial and industrial loans 387 Appraised value Collateral value NM NM Commercial mortgage loans 49 Appraised value Collateral value NM NM Commercial construction loans 4 Appraised value Collateral value NM NM Commercial leases - Appraised value Collateral value NM NM MSRs 933 Discounted cash flow Prepayment speed 0 - 100% (Fixed) 10.8%
(Adjustable) 26.0% Discount rates 9.6 - 13.2% (Fixed) 9.9%
(Adjustable) 11.8% OREO 77 Appraised value Appraised value NM NM Bank premises 4 Appraised value Appraised value NM NM Commercial loans held for sale T he Bancorp transferred an immaterial amount and $ 26 million of commercial loans from the portfolio to loans held for sale that upon transfer were measured at the lower of cost or fair value during the three and nine months ended September 30, 2015 , respectively . The Bancorp transferred $ 8 million and $ 10 million of commercial loans from the portfolio to loans held for sale that upon transfer were measured at the lower of cost or fair value during the three and nine months ended September 30, 2014 , respectively . There was an immaterial amount and $ 1 million in fair value adjustments taken on these loans for the three and nine months ended September 30, 2015 , respectively . These loans had $ 4 million in fair value adjustments during the three months ended September 30, 2014 and $ 5 million during the nine months ended September 30, 2014 . The fair value adjustments were generally based on either appraisal s of the underlying collateral or were estimated by discounting future cash flows using the current market rates of loans to borrowers with similar credit characteristics, similar remaining maturities, prepayment speeds and loss severities and were, therefore, classified within Level 3 of the valuation hierarchy . Additionally, fair value adjustments on existing loans held for sale were immaterial and $ 1 million for the three and nine months ended September 30, 2015 , respectively, and $ 1 million and $2 million for the three and nine months ended September 30, 2014 , respectively . The fair value adjustments were also based on appraisals of the underlying collateral . T he Bancorp recognized an imma terial amount of gains on sale during both the three months ended September 30, 2015 and 2014 . T he Bancorp recognized $ 5 million and $ 1 million in gain s on the sale of certain commercial loans held for sale d uring the nine months ended September 30, 2015 and 2014, respectively . The Accounting d epartment determines the procedures for the valuation of commercial loans held for sale u sing appraised value which may include a comparison to recently executed transactions of similar type loans. A monthly review of the portfolio i s performed for reasonableness. Quarterly , appraisals approaching a year old are updated and the Real Estate Valuation group, which reports to the Bancorp's Chief Risk Officer, in conjunction with the Commercial Line of Business review the third party appraisals for reasonableness. Additionally, the Commercial Line of Business Finance d epartment , which reports to the Bancorp 's Chief Financial Officer, in conjunction with Accounting review all loan appraisal values, carry values and vintages. The Treasury department , which reports to the Bancorp's Chief Financial Officer, is responsible for the estimate of fair value adjustments when a discounted future cash flow valuation technique is employed. Residential mortgage loans held for sale During the three months ended September 30, 2015, the Bancorp did not transfer any residential mortgage loans from the portfolio to loans held for sale. During the nine months ended September 30, 2015, t he Bancorp transferred $ 2 33 million of residential mortgage loans from the portfolio to loans held for sale that upon transfer were measured at the lower of cost or fair value using significant unobservable inputs . Fair values were estimated based on mortgage-backed securities prices, interest rate risk and an internally developed credit component. These loans had an immaterial amount and $ 1 million , respectively , of fair value adjustments during the three and nine months ended September 30, 2015 . The Secondary Marketing department, which reports to the Bancorp's Chief Operating Officer, in conjunction with the Consumer Credit Risk department, which reports to the B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Automobile loans held for sale During the three months ended September 30, 2015 , the Bancorp did not transfer any automobile loans from the portfolio to loans held for sale. During the nine months ended September 30, 2015, t he Bancorp transferred $ 5 million of automobile loans from the portfolio to loans held for sale that upon transfer were measured at the lower of cost or fair value using significant unobservable inputs. Fair values were estimated by discounting future cash flows using the current market rates of loans to borrowers with similar credit characteristics, similar remaining maturities, prepayment speeds and loss severities. These loans had an immaterial amount of fair value adjustments for both the three and nine months ended September 30, 2015 . The Treasury department , which reports to the Bancorp's Chief Financial Officer, is responsible for the estimate of fair value adjustments. Credit card s held for sale During both the three and nine months ended September 30, 2015 , the Bancorp transferred $ 102 million of credit cards from the portfolio to loans held for sale that upon transfer were measured at lower of cost or fair value using significant unobservable inputs. Fair values were estimated based on recent sales data from similar transactions . These loans had fair value adjustments of $ 1 million for both the three and nine months ended September 30, 2015 . The Consumer Credit R</t>
  </si>
  <si>
    <t>Business Segments</t>
  </si>
  <si>
    <t>Segment Reporting</t>
  </si>
  <si>
    <t>23. Business Segments The Bancorp reports on four business segments: Commercial Banking, Branch Banking, Consumer Lending and Investment Advisor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 's accounting practices and businesses change . The Bancorp manages interest rate risk centrally at the corporate level by employing a n FTP methodology. This methodology insulates the business segments from interest rate volatility, enabling them to focus on serving customers through loan originations and deposit taking. The FTP system assigns charge rates and credit rates to classes of assets and liabilities, respectively, based on expected duration and the U.S. swap curve. Matching duration allocates interest income and interest expense to each business segment so its resulting net interest income is insulated from interest rate risk. In a rising rate environment, the Bancorp benefits from the widening spread between deposit costs and wholesale funding costs. However, the Bancorp's FTP system credits this benefit to deposit-providing businesses, such as Branch Banking and Investment Advisors, on a duration-adjusted basis. The net impact of the FTP methodology is captured in General Corporate and Other. The Bancorp adjusts the FTP charge and credit rates as dictated by changes in interest rates for various interest-earning assets and interest-bearing liabilities and by the review of the estimated durations for the indeterminate-lived deposits. The credit rate provided for demand deposit accounts is reviewed annually based upon the account type, its estimated duration and the corresponding fed funds, U.S. swap curve or swap rate. The credit rates for several deposit products were reset January 1, 2015 to reflect the current market rates and updated market assumptions. These rates were generally lower than those in place during 2014 , thus net interest income f or deposit providing businesses was negatively impacted during 2015 . The business segments are charged provision expense based on the actual net charge-offs experienced by the loans and leases owned by each business segment. Provision expense attributable to loan and lease growth and changes in ALLL factors are captured in General Corporate and Other. The financial results of the business segments include allocations for shared serv ices and headquarters expenses. Additionally, the business segments form synergies by taking advantage of cross-sell opportunities and when funding operations, by accessing the capital markets as a collective unit. The results of operations and financial position for the three and nine months ended September 30 , 2014 were adjusted to reflect the transfer of certain customers and Bancorp employees from Commercial Banking to Branch Banking , effective January 1, 201 5 . In addition, the prior year balances were adjusted to reflect a change in internal allocation methodology. The following is a d escription of each of the Bancorp's business segments, and the products and services they provide to their respective client bases . Commercial Banking o 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 rovides a full range of deposit and loan and lease products to individuals and small businesses through 1, 29 5 full -service b anking c 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obile and other indirect lending activities. Direct lending activities include the origination, retention and servicing of residential mortgage and home equity loans or lines of credit, sales and securitizations of those loans, pools of loans or lines of credit, and all associated hedging activities. Indirect lending activities include extending loans to consumers through correspondent lenders and automobile dealers. Investment Advisors provides a full range of investment alternatives for individuals, companies and not-for-profit organizations. Investment Advisors is made up of four main businesses: FTS, an indirect wholly-owned subsidiary of the Bancorp; ClearArc Capital, Inc. , an indirect wholly-owned subsidiary of the Bancorp; Fifth Third Private Bank; and Fifth Third Institutional Services. FTS offers full service retail brokerage services to individual clients and broker dealer services to the institutional marketplace. ClearArc Capital, Inc. provides asset management services. Fifth Third Private Bank offers holistic strategies to affluent clients in wealth planning, investing, insurance and wealth protection. Fifth Third Institutional Services provides advisory services for institutional clients inclu ding states and municipalities. The following tables present the results of operations and assets by business segment for the three months ended September 30, 2015 and 2014: General Commercial Branch Consumer Investment Corporate September 30, 2015 ($ in millions) Banking Banking Lending Advisors and Other Eliminations Total Net interest income $ 413 395 62 33 (2) - 901 Provision for loan and lease losses 138 39 11 - (32) - 156 Net interest income after provision for loan and lease losses 275 356 51 33 30 - 745 Total noninterest income 228 (c) 197 (b) 76 102 148 (38) (a) 713 Total noninterest expense 342 396 106 112 25 (38) 943 Income before income taxes 161 157 21 23 153 - 515 Applicable income tax expense 8 55 8 8 55 - 134 Net income 153 102 13 15 98 - 381 Less: Net income attributable to noncontrolling interests - - - - - - - Net income attributable to Bancorp 153 102 13 15 98 - 381 Dividends on preferred stock - - - - 15 - 15 Net income available to common shareholders $ 153 102 13 15 83 - 366 Total goodwill $ 613 1,655 - 148 - - 2,416 Total assets $ 59,448 52,163 22,805 8,964 (1,462) - 141,918 Revenue sharing agreements between Investment Advisors and Branch Banking are eliminated in the Condensed Consolidated Statements of Income. Includes an impairment charge of $ 2 for branches and land. For more information refer to Note 7 and Note 22. Includes an impairment charge of $ 2 for operating lease equipment. For more information refer to Note 8 and Note 22. General Commercial Branch Consumer Investment Corporate September 30, 2014 ($ in millions) Banking Banking Lending Advisors and Other Eliminations Total Net interest income $ 411 396 64 30 2 - 903 Provision for loan and lease losses 47 50 17 1 (44) - 71 Net interest income after provision for loan and lease losses 364 346 47 29 46 - 832 Total noninterest income 218 194 71 102 (27) (38) (a) 520 Total noninterest expense 323 392 114 111 (14) (38) 888 Income before income taxes 259 148 4 20 33 - 464 Applicable income tax expense 47 52 1 7 17 - 124 Net income 212 96 3 13 16 - 340 Less: Net income attributable to noncontrolling interests - - - - - - - Net income attributable to Bancorp 212 96 3 13 16 - 340 Dividends on preferred stock - - - - 12 - 12 Net income available to common shareholders $ 212 96 3 13 4 - 328 Total goodwill $ 613 1,655 - 148 - - 2,416 Total assets $ 55,906 50,125 22,644 9,856 (4,343) - 134,188 Revenue sharing agreements between Investment Advisors and Branch Banking are eliminated in the Condensed Consolidated Statements of Income. The following tables present the results of operations and assets by business segment for the nine months ended September 30, 2015 and 2014: General Commercial Branch Consumer Investment Corporate September 30, 2015 ($ in millions) Banking Banking Lending Advisors and Other Eliminations Total Net interest income $ 1,207 1,148 187 91 3 - 2,636 Provision for loan and lease losses 208 122 33 3 (61) - 305 Net interest income after provision for loan and lease losses 999 1,026 154 88 64 - 2,331 Total noninterest income 630 (c) 468 (b) 327 315 274 (114) (a) 1,900 Total noninterest expense 1,056 1,183 322 342 25 (114) 2,814 Income before income taxes 573 311 159 61 313 - 1,417 Applicable income tax expense 54 110 57 21 125 - 367 Net income 519 201 102 40 188 - 1,050 Less: Net income attributable to noncontrolling interests - - - - (6) - (6) Net income attributable to Bancorp 519 201 102 40 194 - 1,056 Dividends on preferred stock - - - - 52 - 52 Net income available to common shareholders $ 519 201 102 40 142 - 1,004 Total goodwill $ 613 1,655 - 148 - - 2,416 Total assets $ 59,448 52,163 22,805 8,964 (1,462) - 141,918 Revenue sharing agreements between Investment Advisors and Branch Banking are eliminated in the Condensed Consolidated Statements of Income. Includes an impairment charge of $ 10 4 for branches and lan d. For more information refer to Note 7 and Note 22. Includes an impairment charge of $ 3 6 for operating lease equipment. For more information refer to Note 8 and Note 22 . General Commercial Branch Consumer Investment Corporate September 30, 2014 ($ in millions) Banking Banking Lending Advisors and Other Eliminations Total Net interest income $ 1,212 1,171 193 90 31 - 2,697 Provision for loan and lease losses 184 142 55 3 (168) - 216 Net interest income after provision for loan and lease losses 1,028 1,029 138 87 199 - 2,481 Total noninterest income 642 538 (b) 280 308 162 (110) (a) 1,820 Total noninterest expense 986 1,168 446 333 (31) (110) 2,792 Income (loss) before income taxes 684 399 (28) 62 392 - 1,509 Applicable income tax expense (benefit) 104 141 (10) 22 154 - 411 Net income (loss) 580 258 (18) 40 238 - 1,098 Less: Net income attributable to noncontrolling interests - - - - 2 - 2 Net income (loss) attributable to Bancorp 580 258 (18) 40 236 - 1,096 Dividends on preferred stock - - - - 44 - 44 Net income (loss) available to common shareholders $ 580 258 (18) 40 192 - 1,052 Total goodwill $ 613 1,655 - 148 - - 2,416 Total assets $ 55,906 50,125 22,644 9,856 (4,343) - 134,188 Revenue sharing agreements between Investment Advisors and Branch Banking are eliminated in the Condensed Consolidated Statements of Income. Includes an impairment charge of $ 18 for branches and lan d . For more information refer to Note 7 and Note 22.</t>
  </si>
  <si>
    <t>Subsequent Event</t>
  </si>
  <si>
    <t>Subsequent Events</t>
  </si>
  <si>
    <t xml:space="preserve">24. Subsequent Event s On October 23, 2015, the Bancorp entered into an agreement with Vantiv , Inc. under which a portion of its TRA with Vantiv , Inc. was terminated and settled in full for consideration of a cash payment in the amount of approximately $ 4 9 million from Vantiv , Inc . Under the agreement, the Bancorp sold certain TRA cash flows it expected to receive from 2017 to 2030, totaling an estimated $ 140 million. Approximately half of the sold TRA cash flows related to 2025 and later. This sale does not impact the TRA payment expected to be recognized in the fourth quarter of 2015 or the TRA payment expected to be recognized in the fourth quarter of 2016. Additionally, the Bancorp will recognize the gain of approximately $49 million in the Condensed Consolidated Statements of Income during the fourth quarter of 2015. On November 5, 2015 , the Bancorp entered into an agreement to tran sfer approximately $ 750 million in fixed-rate consumer automobile loans to a bankruptcy remote trust which was deemed to be a VIE. The primary purposes for which the VIE was created were to issue asset-backed securities with varying levels of credit subordination and payment priority, as well as residual interests, and to provide the Bancorp with access to liquidity for its originated loans. The Bancorp retained residual interests in the VIE and, therefore, has an obligation to absorb losses and a right to receive benefits from the VIE that could potentially be significant to the VIE. In addition, the Bancorp retained servicing rights for the underlying loans and, therefore, holds the power to direct the activities of the VIE that most significantly impact the economic performance of the VIE. As a result, the Bancorp concluded that it is the primary beneficiary of the VIE and, therefore, will consolidate this VIE in the Bancorp's Annual Report on Form 10-K for the year ending December 31, 2015. The assets of the VIE are restricted to the settlement of the notes and other obligations of the VIE. Third-party holders of the notes do not have recourse to the general assets of the Bancorp. </t>
  </si>
  <si>
    <t>Supplemental Cash Flow Information (Tables)</t>
  </si>
  <si>
    <t>Noncash Investing and Financing Activities</t>
  </si>
  <si>
    <t xml:space="preserve">Cash payments related to interest and income taxes in addition to non-cash investing and financing activities are presented in the following table for the nine months ended September 30: ($ in millions) 2015 2014 Cash payments: Interest $ 392 351 Income taxes 335 384 Transfers: Portfolio loans to loans held for sale 470 117 Loans held for sale to portfolio loans 274 24 Portfolio loans to OREO 77 117 Loans held for sale to OREO - 2 </t>
  </si>
  <si>
    <t>Securities (Tables)</t>
  </si>
  <si>
    <t>Available-for-Sale and Other and Held-to-Maturity Securities</t>
  </si>
  <si>
    <t>The following tables provide the amortized cost, fair value and unrealized gains and losses for the major categories of the available-for-sale and other and held-to-maturity investment securities portfolios as of: Amortized Unrealized Unrealized Fair September 30, 2015 ($ in millions) Cost Gains Losses Value Available-for-sale and other securities: U.S. Treasury and federal agencies securities $ 1,077 46 - 1,123 Obligations of states and political subdivisions securities 137 5 - 142 Mortgage-backed securities: Agency residential mortgage-backed securities (a) 14,423 460 (4) 14,879 Agency commercial mortgage-backed securities 7,609 229 - 7,838 Non-agency commercial mortgage-backed securities 2,693 71 (7) 2,757 Asset-backed securities and other debt securities 1,345 21 (10) 1,356 Equity securities (b) 702 3 (1) 704 Total available-for-sale and other securities $ 27,986 835 (22) 28,799 Held-to-maturity securities: Obligations of states and political subdivisions securities $ 155 - - 155 Asset-backed securities and other debt securities 2 - - 2 Total held-to-maturity securities $ 157 - - 157 Includes interest-only mortgage- backed securities of $ 53 as of September 30, 2015 recorded at fair value with fair value changes re corded in securities gains, net , in the Condensed Consolidated Statement s of Income. Equity securities consist of FHLB and FRB restricted stock holdings of $ 248 and $ 354 , respectively , at September 30, 2015 , that are carried at cost, and certain mutual fund and equity security holdings. Amortized Unrealized Unrealized Fair December 31, 2014 ($ in millions) Cost Gains Losses Value Available-for-sale and other securities: U.S. Treasury and federal agencies securities $ 1,545 87 - 1,632 Obligations of states and political subdivisions securities 185 7 - 192 Mortgage-backed securities: Agency residential mortgage-backed securities (a) 11,968 437 (1) 12,404 Agency commercial mortgage-backed securities 4,465 101 (1) 4,565 Non-agency commercial mortgage-backed securities 1,489 61 - 1,550 Asset-backed securities and other debt securities 1,324 40 (2) 1,362 Equity securities (b) 701 3 (1) 703 Total available-for-sale and other securities $ 21,677 736 (5) 22,408 Held-to-maturity securities: Obligations of states and political subdivisions securities $ 186 - - 186 Asset-backed securities and other debt securities 1 - - 1 Total held-to-maturity securities $ 187 - - 187 Includes interest-only mortgage- backed securities of $ 175 as of December 31, 2014 , recorded at fair value with fair value changes re corded in securities gains, net , in the Condensed Consolidated Statement s of Income. Equity securities consist of FHLB and FRB restricted stock holdings of $ 248 and $ 352 , respectively, at December 31, 2014, that are carried at cost, and certain mutual fund and equity security holdings</t>
  </si>
  <si>
    <t>Realized Gains and Losses Recognized in Income from Securities</t>
  </si>
  <si>
    <t xml:space="preserve"> The following table presents realized gains and losses that were recognized in income from available-for-sale securities: For the three months ended For the nine months ended September 30, September 30, ($ in millions) 2015 2014 2015 2014 Realized gains $ 35 16 79 58 Realized losses (25) (4) (58) (9) OTTI - (7) (5) (24) Net realized gains (a) $ 10 5 16 25 Excludes n et losses on interest-only mortgage- backed securities of $ 7 and $ 4 for the three and nine months ended September 30, 2015 , respectively, and net losses on interest-onl y mortgage-backed securities of $ 1 and $ 9 for the three and nine months ended September 30, 2014 , respectively. Trading securities were $374 million as of September 30, 2015, compared to $360 million at December 31, 2014. The following table presents total gains and losses that were recognized in income from trading securities: For the three months ended For the nine months ended September 30, September 30, ($ in millions) 2015 2014 2015 2014 Realized gains (a) $ 1 4 4 6 Realized losses (b) (2) (1) (7) (4) Net unrealized losses (c) (3) (4) (4) (2) Total trading securities losses $ (4) (1) (7) - </t>
  </si>
  <si>
    <t>Amortized Cost and Fair Value of Available-for-Sale and Other and Held-to-Maturity Securities</t>
  </si>
  <si>
    <t xml:space="preserve"> The expected maturity distribution of the Bancorp’s mortgage-backed securities and the contractual maturity distribution of the remainder of the Bancorp’s available-for-sale and other and held-to-maturity investment securities as of September 30, 2015 are shown in the following table: Available-for-Sale and Other Held-to-Maturity ($ in millions) Amortized Cost Fair Value Amortized Cost Fair Value Debt securities: (a) Less than 1 year $ 423 431 99 99 1-5 years 6,078 6,347 41 41 5-10 years 19,333 19,836 15 15 Over 10 years 1,450 1,481 2 2 Equity securities 702 704 - - Total $ 27,986 28,799 157 157 Actual maturities may differ from contractual maturities when there exists a right to call or prepay obligations with or without call or prepayment penalties.</t>
  </si>
  <si>
    <t>Fair Value and Gross Unrealized Loss of Securities Available for Sale</t>
  </si>
  <si>
    <t xml:space="preserve">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September 30, 2015 Agency residential mortgage-backed securities $ 1,321 (4) - - 1,321 (4) Non-agency commercial mortgage-backed securities 497 (7) - - 497 (7) Asset-backed securities and other debt securities 258 (5) 164 (5) 422 (10) Equity securities - - 30 (1) 30 (1) Total $ 2,076 (16) 194 (6) 2,270 (22) December 31, 2014 Agency residential mortgage-backed securities $ 73 (1) - - 73 (1) Agency commercial mortgage-backed securities 355 (1) - - 355 (1) Asset-backed securities and other debt securities 286 (1) 74 (1) 360 (2) Equity securities - - 30 (1) 30 (1) Total $ 714 (3) 104 (2) 818 (5) </t>
  </si>
  <si>
    <t>Loans and Leases (Tables)</t>
  </si>
  <si>
    <t>Loans and Leases Classified by Primary Purpose</t>
  </si>
  <si>
    <t xml:space="preserve">The following table provides a summary of the total loans and leases classified by primary purpose as of: September 30, December 31, ($ in millions) 2015 2014 Loans and leases held for sale: Commercial and industrial loans $ 22 36 Commercial mortgage loans 23 11 Commercial construction loans - 2 Commercial leases 3 1 Residential mortgage loans 805 1,193 Home equity 33 - Automobile loans 3 - Credit card 101 - Other consumer loans and leases 4 18 Total loans and leases held for sale $ 994 1,261 Portfolio loans and leases: Commercial and industrial loans $ 42,948 40,765 Commercial mortgage loans 7,061 7,399 Commercial construction loans 3,101 2,069 Commercial leases 3,898 3,720 Total commercial loans and leases $ 57,008 53,953 Residential mortgage loans 13,392 12,389 Home equity 8,427 8,886 Automobile loans 11,826 12,037 Credit card 2,229 2,401 Other consumer loans and leases 692 418 Total consumer loans and leases $ 36,566 36,131 Total portfolio loans and leases $ 93,574 90,084 </t>
  </si>
  <si>
    <t>Total Loans And Leases Owned By The Bancorp</t>
  </si>
  <si>
    <t xml:space="preserve">The following table presents a summary of the total loans and leases owned by the Bancorp as of: September 30, December 31, September 30, December 31, 2015 2014 2015 2014 90 Days Past Due ($ in millions) Carrying Value and Still Accruing Commercial and industrial loans $ 42,970 40,801 3 - Commercial mortgage loans 7,084 7,410 2 - Commercial construction loans 3,101 2,071 - - Commercial leases 3,901 3,721 - - Residential mortgage loans 14,197 13,582 40 56 Home equity 8,460 8,886 - - Automobile loans 11,829 12,037 8 8 Credit card 2,330 2,401 17 23 Other consumer loans and leases 696 436 - - Total loans and leases $ 94,568 91,345 70 87 Less: Loans held for sale 994 1,261 Total portfolio loans and leases $ 93,574 90,084 The following table presents a summary of net charge-offs: For the three months ended September 30, For the nine months ended September 30, ($ in millions) 2015 2014 2015 2014 Commercial and industrial loans $ 128 50 200 177 Commercial mortgage loans 11 5 24 16 Commercial construction loans 3 - 3 12 Residential mortgage loans 3 9 14 31 Home equity 9 14 31 49 Automobile loans 7 7 19 20 Credit card 21 23 63 62 Other consumer loans and leases 6 7 12 17 Total net charge-offs $ 188 115 366 384 </t>
  </si>
  <si>
    <t>Credit Quality and the Allowance for Loan and Lease Losses (Tables)</t>
  </si>
  <si>
    <t>Summary of Transactions in the ALLL</t>
  </si>
  <si>
    <t xml:space="preserve"> The following tables summarize transactions in the ALLL by portfolio segment: For the three months ended September 30, 2015 Residential ($ in millions) Commercial Mortgage Consumer Unallocated Total Balance, beginning of period $ 855 104 231 103 1,293 Losses charged-off (149) (6) (54) - (209) Recoveries of losses previously charged-off 7 3 11 - 21 Provision for (benefit from) loan and lease losses 115 (3) 33 11 156 Balance, end of period $ 828 98 221 114 1,261 For the three months ended September 30, 2014 Residential ($ in millions) Commercial Mortgage Consumer Unallocated Total Balance, beginning of period $ 961 174 221 102 1,458 Losses charged-off (72) (12) (62) - (146) Recoveries of losses previously charged-off 17 3 11 - 31 Provision for (benefit from) loan and lease losses 7 (1) 68 (3) 71 Balance, end of period $ 913 164 238 99 1,414 For the nine months ended September 30, 2015 Residential ($ in millions) Commercial Mortgage Consumer Unallocated Total Balance, beginning of period $ 875 104 237 106 1,322 Losses charged-off (251) (23) (163) - (437) Recoveries of losses previously charged-off 24 9 38 - 71 Provision for loan and lease losses 180 8 109 8 305 Balance, end of period $ 828 98 221 114 1,261 For the nine months ended September 30, 2014 Residential ($ in millions) Commercial Mortgage Consumer Unallocated Total Balance, beginning of period $ 1,058 189 225 110 1,582 Losses charged-off (236) (41) (187) - (464) Recoveries of losses previously charged-off 31 10 39 - 80 Provision for loan and lease losses 60 6 161 (11) 216 Balance, end of period $ 913 164 238 99 1,414 </t>
  </si>
  <si>
    <t>Summary of the ALLL and Related Loans and Leases Classified by Portfolio Segment</t>
  </si>
  <si>
    <t xml:space="preserve">The following tables provide a summary of the ALLL and related loans and leases classified by portfolio segment: Residential As of September 30, 2015 ($ in millions) Commercial Mortgage Consumer Unallocated Total ALLL: (a) Individually evaluated for impairment $ 101 i (c) 65 50 - 216 Collectively evaluated for impairment 727 33 171 - 931 Unallocated - - - 114 114 Total ALLL $ 828 98 221 114 1,261 Portfolio loans and leases: (b) Individually evaluated for impairment $ 895 i (c) 613 436 - 1,944 Collectively evaluated for impairment 56,113 12,604 22,738 - 91,455 Loans acquired with deteriorated credit quality - 2 - - 2 Total portfolio loans and leases $ 57,008 13,219 23,174 - 93,401 Includes $ 5 related to leverage d lease s at September 30, 2015 . Exclu des $ 173 of reside ntial mortgage loans measured at fair value, and includes $ 8 54 of leverage d leases, net of unearned income at September 30, 2015 . In clud es five restructured loans at September 30, 2015 associated with a consolidated VIE in which the Bancorp has no continuing credit risk due to the risk being assumed by a third party, with a recorded investment of $ 2 8 and an ALLL of $ 1 5 . Residential As of December 31, 2014 ($ in millions) Commercial Mortgage Consumer Unallocated Total ALLL: (a) Individually evaluated for impairment $ 179 i (c) 65 61 - 305 Collectively evaluated for impairment 696 39 176 - 911 Unallocated - - - 106 106 Total ALLL $ 875 104 237 106 1,322 Portfolio loans and leases: (b) Individually evaluated for impairment $ 1,260 i (c) 518 483 - 2,261 Collectively evaluated for impairment 52,693 11,761 23,259 - 87,713 Loans acquired with deteriorated credit quality - 2 - - 2 Total portfolio loans and leases $ 53,953 12,281 23,742 - 89,976 Includes $ 6 related to leveraged leases at December 31, 2014 . Excludes $ 108 of residential mortgage loans measured at fair value, and includes $ 8 74 of leveraged leases, net of unearned income at December 31, 2014 . Includes five restructured loans at December 31, 2014 associated with a consolidated VIE in which the Bancorp has no continuing credit risk due to the risk being assumed by a third party, with a recorded investment of $ 28 and an ALLL of $ 1 0 . </t>
  </si>
  <si>
    <t>Loan and leases balances by credit quality indicator</t>
  </si>
  <si>
    <t xml:space="preserve"> The following tables summarize the credit risk profile of the Bancorp’s commercial portfolio segment, by class: Special As of September 30, 2015 ($ in millions) Pass Mention Substandard Doubtful Total Commercial and industrial loans $ 39,860 1,376 1,712 - 42,948 Commercial mortgage owner-occupied loans 3,427 121 211 - 3,759 Commercial mortgage nonowner-occupied loans 3,076 48 178 - 3,302 Commercial construction loans 3,083 - 12 6 3,101 Commercial leases 3,790 68 40 - 3,898 Total commercial loans and leases $ 53,236 1,613 2,153 6 57,008 Special As of December 31, 2014 ($ in millions) Pass Mention Substandard Doubtful Total Commercial and industrial loans $ 38,013 1,352 1,400 - 40,765 Commercial mortgage owner-occupied loans 3,430 137 267 - 3,834 Commercial mortgage nonowner-occupied loans 3,198 76 284 7 3,565 Commercial construction loans 1,966 65 38 - 2,069 Commercial leases 3,678 9 33 - 3,720 Total commercial loans and leases $ 50,285 1,639 2,022 7 53,953 The following table presents a summary of the Bancorp’s residential mortgage and consumer portfolio segments, by class, disaggregated into performing versus nonperforming status as of: September 30, 2015 December 31, 2014 ($ in millions) Performing Nonperforming Performing Nonperforming Residential mortgage loans (a) $ 13,164 55 12,204 77 Home equity 8,345 82 8,793 93 Automobile loans 11,824 2 12,036 1 Credit card 2,196 33 2,360 41 Other consumer loans and leases 692 - 418 - Total residential mortgage and consumer loans and leases (a) $ 36,221 172 35,811 212 Excludes $ 173 and $ 108 of loans measured at fair value at September 30, 2015 and December 31, 2014, respectiv ely. </t>
  </si>
  <si>
    <t>Summary by Age and Class of the Recorded Investment in Delinquencies Included in the Bancorp's Portfolio of Loans and Leases</t>
  </si>
  <si>
    <t xml:space="preserve"> Age Analysis of Past Due Loans and Leases The following tables summarize the Bancorp’s recorded investment in portfolio loans and leases by age and class: Past Due Current 90 Days 90 Days Past As of September 30, 2015 Loans and 30-89 and Total Total Loans Due and Still ($ in millions) Leases (c) Days (c) Greater (c) Past Due and Leases Accruing Commercial loans and leases: Commercial and industrial loans $ 42,862 26 60 86 42,948 3 Commercial mortgage owner-occupied loans 3,711 10 38 48 3,759 - Commercial mortgage nonowner-occupied loans 3,262 19 21 40 3,302 2 Commercial construction loans 3,101 - - - 3,101 - Commercial leases 3,896 - 2 2 3,898 - Residential mortgage loans (a) (b) 13,092 33 94 127 13,219 40 Consumer loans and leases: Home equity 8,287 76 64 140 8,427 - Automobile loans 11,751 64 11 75 11,826 8 Credit card 2,178 28 23 51 2,229 17 Other consumer loans and leases 690 2 - 2 692 - Total portfolio loans and leases (a) $ 92,830 258 313 571 93,401 70 Excludes $ 173 of residential mortgage loans measured at fair value. Information for current residential mortgage loans includes loans whose repayments are insured by the FHA or guaranteed by the VA . As of September 30, 2015 , $ 9 9 of these loans were 30-89 days past due and $ 3 37 were 90 days or more pas t due. The Bancorp recognized $ 2 and $ 6 of losses during the three and nine months ended September 30, 2015 , respectively, due to claim denials and cu rtailments associated with these insured or guaranteed loans . Includes accrual and nonaccrual loans and leases. Past Due Current 90 Days 90 Days Past As of December 31, 2014 Loans and 30-89 and Total Total Loans Due and Still ($ in millions) Leases (c) Days (c) Greater (c) Past Due and Leases Accruing Commercial loans and leases: Commercial and industrial loans $ 40,651 29 85 114 40,765 - Commercial mortgage owner-occupied loans 3,774 7 53 60 3,834 - Commercial mortgage nonowner-occupied loans 3,537 11 17 28 3,565 - Commercial construction loans 2,069 - - - 2,069 - Commercial leases 3,717 3 - 3 3,720 - Residential mortgage loans (a) (b) 12,109 38 134 172 12,281 56 Consumer loans and leases: Home equity 8,710 100 76 176 8,886 - Automobile loans 11,953 74 10 84 12,037 8 Credit card 2,335 34 32 66 2,401 23 Other consumer loans and leases 417 1 - 1 418 - Total portfolio loans and leases (a) $ 89,272 297 407 704 89,976 87 Excludes $ 108 of residential mortgage loans measured at fair value. Information for current residential m ortgage loans includes loans whose repayments are insured by the FHA or guaranteed by the VA . As of December 31 , 2014 , $ 9 9 of these loa ns were 30-89 days past due and $ 3 7 3 were 90 days or more past due. The Bancorp recognized $ 2 and $ 9 o f losses during the three and nine months e nded September 30, 2014 , respectively, due to claim denials and cu rtailments associated with these insured or guaranteed loans . Includes accrual and nonaccrual loans and leases.</t>
  </si>
  <si>
    <t>Summarizes the Bancorp's Recorded Investment in Impaired Loans and Related Allowance by Class</t>
  </si>
  <si>
    <t xml:space="preserve"> The following tables summarize the Bancorp’s impaired loans and leases (by class) that were subject to individual review, which includes all loans and leases restructured in a TDR: Unpaid As of September 30, 2015 Principal Recorded ($ in millions) Balance Investment ALLL With a related ALLL: Commercial loans and leases: Commercial and industrial loans $ 457 308 64 Commercial mortgage owner-occupied loans (b) 48 38 9 Commercial mortgage nonowner-occupied loans 79 68 11 Commercial construction loans 9 6 - Commercial leases 2 2 2 Restructured residential mortgage loans 434 428 65 Restructured consumer loans and leases: Home equity 232 232 34 Automobile loans 18 18 2 Credit card 62 62 14 Total impaired loans and leases with a related ALLL $ 1,341 1,162 201 With no related ALLL: Commercial loans and leases: Commercial and industrial loans $ 310 253 - Commercial mortgage owner-occupied loans 45 43 - Commercial mortgage nonowner-occupied loans 164 145 - Commercial construction loans 4 3 - Commercial leases 1 1 - Restructured residential mortgage loans 210 185 - Restructured consumer loans and leases: Home equity 124 121 - Automobile loans 3 3 - Total impaired loans and leases with no related ALLL $ 861 754 - Total impaired loans and leases $ 2,202 1,916 a (a) 201 Includes $ 571 , $ 589 and $ 384 , respectively, of commercial , resid ential mortgage and consumer TDR s on accrual status and $ 177 , $ 24 an d $ 5 2 , respectively , of commercial , reside ntial mortgage and consumer TDR s on nonaccrual status at September 30, 2015 . Excludes five restructured loans at September 30, 2015 associated with a consolidated VIE in which the Bancorp has no continuing credit risk due to the risk being assumed by a third party , with an unpaid principal balance of $ 28 , a recorded investment of $ 28 , an d an allowance of $ 15 . Unpaid As of December 31, 2014 Principal Recorded ($ in millions) Balance Investment ALLL With a related ALLL: Commercial loans and leases: Commercial and industrial loans $ 598 486 149 Commercial mortgage owner-occupied loans (b) 54 46 14 Commercial mortgage nonowner-occupied loans 69 57 4 Commercial construction loans 18 15 - Commercial leases 3 3 2 Restructured residential mortgage loans 388 383 65 Restructured consumer loans and leases: Home equity 203 201 42 Automobile loans 19 19 3 Credit card 78 78 16 Total impaired loans and leases with a related ALLL $ 1,430 1,288 295 With no related ALLL: Commercial loans and leases: Commercial and industrial loans $ 311 276 - Commercial mortgage owner-occupied loans 72 68 - Commercial mortgage nonowner-occupied loans 251 231 - Commercial construction loans 48 48 - Commercial leases 2 2 - Restructured residential mortgage loans 155 135 - Restructured consumer loans and leases: Home equity 183 180 - Automobile loans 5 5 - Total impaired loans and leases with no related ALLL $ 1,027 945 - Total impaired loans and leases $ 2,457 2,233 a (a) 295 Includes $ 869 , $ 485 and $ 4 20 , respectively, of commercial , resid ential mortgage and consumer TDR s on accrual status and $ 2 14 , $ 33 and $ 63 , respectively , of commercial, reside ntial mortgage and consumer TDR s on nonaccrual status at December 31, 2014 . Excludes five restruc tured loans at December 31, 2014 associated with a consolidated VIE in which the Bancorp has no continuing credit risk due to the risk being assumed by a third party, with an unpaid principal balance of $ 28 , a recorded investment of $ 28 , and an allowance of $ 10 . The following tables summarize the Bancorp’s average impaired loans and leases by class and interest income by class: For the three months ended For the nine months ended September 30, 2015 September 30, 2015 Average Interest Average Interest Recorded Income Recorded Income ($ in millions) Investment Recognized Investment Recognized Commercial loans and leases: Commercial and industrial loans $ 635 5 696 17 Commercial mortgage owner-occupied loans (a) 84 - 98 1 Commercial mortgage nonowner-occupied loans 210 2 236 5 Commercial construction loans 35 - 49 1 Commercial leases 6 - 6 - Restructured residential mortgage loans 611 6 576 17 Restructured consumer loans and leases: Home equity 355 3 366 10 Automobile loans 21 - 23 - Credit card 65 1 70 4 Total average impaired loans and leases $ 2,022 17 2,120 55 Excludes five restructured nonaccrual loans associated with a consolidated VIE in which the Bancorp has no continuing credit risk due to the risk being assumed by a third party , with an average recorded investment of $ 2 8 and an immaterial amount of interest income recognized for the three months and nine months ended September 30, 2015 . For the three months ended For the nine months ended September 30, 2014 September 30, 2014 Average Interest Average Interest Recorded Income Recorded Income ($ in millions) Investment Recognized Investment Recognized Commercial loans and leases: Commercial and industrial loans $ 785 6 $ 787 18 Commercial mortgage owner-occupied loans (a) 137 1 149 3 Commercial mortgage nonowner-occupied loans 261 2 264 6 Commercial construction loans 84 1 100 2 Commercial leases 10 - 15 - Restructured residential mortgage loans 1,252 14 1,286 41 Restructured consumer loans and leases: Home equity 392 5 398 16 Automobile loans 23 1 24 1 Credit card 62 1 58 3 Total average impaired loans and leases $ 3,006 31 $ 3,081 90 Excludes five restructured nonaccrual loans associated with a consolidated VIE in which the Bancorp has no continuing credit risk due to the risk being assumed by a third party, with an average recorded investment of $2 8 and an immaterial amount of interest income recognized for the three and nine months ended September 30, 2014 .</t>
  </si>
  <si>
    <t>Summary of the Bancorp's Nonperforming Loans and Leases by Class</t>
  </si>
  <si>
    <t xml:space="preserve">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summarizes the Bancorp’s nonperforming loans and leases, by class, as of: September 30, December 31, ($ in millions) 2015 2014 Commercial loans and leases: Commercial and industrial loans $ 167 228 Commercial mortgage owner-occupied loans (a) 53 78 Commercial mortgage nonowner-occupied loans 57 57 Commercial construction loans 6 - Commercial leases 3 4 Total nonperforming commercial loans and leases $ 286 367 Residential mortgage loans 55 77 Consumer loans and leases: Home equity 82 93 Automobile loans 2 1 Credit card 33 41 Total nonperforming consumer loans and leases $ 117 135 Total nonperforming loans and leases (b) (c) $ 458 579 OREO and other repossessed property (d) $ 148 165 a Excludes $ 21 of restructured nonaccrual loans at both September 30, 2015 and December 31, 2014 associated with a consolidated VIE in which the Bancorp has no continuing credit risk due to the risk being assumed by a third party . Excludes $ 2 and $ 39 of nonaccrual loans held for sale at September 30, 2015 and December 31 , 2014 , respectively . Includes $ 8 and $ 9 of nonaccrual government insured commercial loans whose repayments are insured by the SBA at September 30, 2015 and December 31, 2014 , respectively, and $ 4 of restructured nonaccrual government insured commercial loans at both September 30, 2015 and December 31, 2014 . Excludes $ 1 8 and $ 71 of OREO related to government insured loans at September 30, 2015 and December 31, 2014, respectively. The Bancorp has historically excluded government guaranteed loans classified in OREO from its nonperforming asset disclosures. Upon the prospective adoption on January 1, 2015 of ASU 2014-14 “Classification of Certain Government-Guaranteed Mortgage Loans Upon Foreclosure ,” government guaranteed loans meeting certain criteria will be reclassified to other receivables rather than OREO upon foreclosure. At September 30, 2015 , the Bancorp had $ 40 of government guaranteed loans classified as other receivables. Refer to Note 3 for further information on the a doption of this amended guidance . </t>
  </si>
  <si>
    <t>Summary of Loans Modified in a TDR</t>
  </si>
  <si>
    <t xml:space="preserve"> The following tables provide a summary of loans (by class) modified in a TDR by the Bancorp during the three months ended: Recorded investment Number of loans in loans modified Increase Charge-offs modified in a TDR in a TDR to ALLL upon recognized upon September 30, 2015 ($ in millions) (a) during the period (b) during the period modification modification Commercial loans and leases: Commercial and industrial loans 15 $ 17 7 - Commercial mortgage owner-occupied loans 1 - - - Residential mortgage loans 301 44 3 - Consumer loans and leases: Home equity 60 4 - - Automobile loans 98 2 - - Credit card 3,076 15 3 2 Total portfolio loans and leases 3,551 $ 82 13 2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September 30, 2014 ($ in millions) (a) during the period (b) during the period modification modification Commercial loans and leases: Commercial and industrial loans 17 $ 35 10 - Commercial mortgage owner-occupied loans 5 2 - - Commercial mortgage nonowner-occupied loans 8 4 (1) - Residential mortgage loans 240 35 2 - Consumer loans and leases: Home equity 106 5 - - Automobile loans 172 3 - - Credit card 1,670 11 2 - Total portfolio loans and leases 2,218 $ 95 13 - Excludes all loans and leases held for sale and loans acquired with deteriorated credit quality which were accounted for within a pool . Represents number of loans post-modification and excludes loans previously modified in a TDR . The following tables provide a summary of loans modified in a TDR by the Bancorp during the nine months ended: Recorded investment Increase Number of loans in loans modified (Decrease) Charge-offs modified in a TDR in a TDR to ALLL upon recognized upon September 30, 2015 ($ in millions) (a) during the period (b) during the period modification modification Commercial loans and leases: Commercial and industrial loans 63 $ 105 7 3 Commercial mortgage owner-occupied loans 14 15 (2) - Commercial mortgage nonowner-occupied loans 11 7 - - Residential mortgage loans 855 121 7 - Consumer loans and leases: Home equity 203 11 (1) - Automobile loans 357 6 - - Credit card 9,724 49 10 5 Total portfolio loans and leases 11,227 $ 314 21 8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September 30, 2014 ($ in millions) (a) during the period (b) during the period modification modification Commercial loans and leases: Commercial and industrial loans 83 $ 154 12 - Commercial mortgage owner-occupied loans 25 53 (1) - Commercial mortgage nonowner-occupied loans 19 11 (2) - Residential mortgage loans 812 119 7 - Consumer loans and leases: Home equity 212 9 - - Automobile loans 431 7 - - Credit card 5,334 34 6 - Total portfolio loans and leases 6,916 $ 387 22 - Excludes all loans and leases held for sale and loans acquired with deteriorated credit quality which were accounted for within a pool . Represents number of loans post-modification and excludes loans previously modified in a TDR .</t>
  </si>
  <si>
    <t>Summary of Subsequent Defaults</t>
  </si>
  <si>
    <t xml:space="preserve"> The following tables provide a summary of subsequent defaults of TDRs that occurred during the three months ended September 30, 2015 and 2014 and within 12 months of the restructuring date: Number of Recorded September 30, 2015 ($ in millions) (a) Contracts Investment Residential mortgage loans 31 $ 5 Consumer loans and leases: Home equity 4 - Credit card 140 - Total portfolio loans and leases 175 $ 5 E xcludes all loans and leases held for sale and loans acquired with deteriorated credit quality . Number of Recorded September 30, 2014 ($ in millions) (a) Contracts Investment Commercial loans and leases: Commercial mortgage owner-occupied loans 1 $ 1 Commercial mortgage nonowner-occupied loans 2 1 Residential mortgage loans 100 12 Consumer loans and leases: Home equity 4 - Automobile loans 2 - Credit card 385 2 Total portfolio loans and leases 494 $ 16 E xcludes all loans and leases held for sale and loans acquired with deteriorated credit quality . The following tables provide a summary of subsequent defaults that occurred during the nine months ended September 30, 2015 and 2014 and within 12 months of the restructuring date: Number of Recorded September 30, 2015 ($ in millions) (a) Contracts Investment Commercial loans and leases: Commercial and industrial loans 4 $ 7 Residential mortgage loans 101 14 Consumer loans and leases: Home equity 12 1 Automobile loans 8 - Credit card 1,285 6 Total portfolio loans and leases 1,410 $ 28 Excludes all loans and leases held for sale and loans acquired with deteriorated credit quality. Number of Recorded September 30, 2014 ($ in millions) (a) Contracts Investment Commercial loans and leases: Commercial and industrial loans 9 $ 20 Commercial mortgage owner-occupied loans 3 4 Commercial mortgage nonowner-occupied loans 2 1 Residential mortgage loans 181 24 Consumer loans and leases: Home equity 24 1 Automobile loans 6 - Credit card 1,255 8 Total portfolio loans and leases 1,480 $ 58 Excludes all loans and leases held for sale and loans acquired with deteriorated credit quality.</t>
  </si>
  <si>
    <t>Bank Premises and Equipment (Tables)</t>
  </si>
  <si>
    <t>The following table provides a summary of bank premises and equipment as of: ($ in millions) September 30, 2015 December 31, 2014 Land and improvements (a) $ 713 793 Buildings 1,750 1,807 Equipment 1,683 1,682 Leasehold improvements 411 416 Construction in progress 78 98 Land and improvements held for sale 58 23 Buildings held for sale 17 3 Equipment held for sale 3 - Leasehold improvements held for sale 3 - Accumulated depreciation and amortization (2,452) (2,357) Total bank premises and equipment $ 2,264 2,465 At September 30, 2015 and December 31, 2014, land and improvements included $ 10 2 million and $ 165 million , respectively, associated with parcels of undeveloped land intended for future branch expansion.</t>
  </si>
  <si>
    <t>Assets And Liabilities Held For Sale</t>
  </si>
  <si>
    <t xml:space="preserve"> The following table summarizes the assets and liabilities classified as held for sale as a result of the Branch Consolidation and Sales Plan as of: ($ in millions) September 30, 2015 (d) Assets: Loans held for sale: Commercial and industrial loans $ 22 Commercial mortgage loans 22 Residential mortgage loans 188 Home equity 33 Automobile loans 4 Total loans held for sale (a) $ 269 Land and improvements held for sale (included in the previous table) (b) 26 Buildings held for sale (included in the previous table) (b) 15 Equipment held for sale (included in the previous table) (b) 3 Leasehold improvements held for sale (included in the previous table) (b) 3 Total assets held for sale $ 316 Liabilities: Deposits held for sale: Interest-bearing deposits $ 535 Noninterest-bearing deposits 130 Total deposits held for sale (c) $ 665 Total liabilities held for sale $ 665 Included in loans held for sale in the Condensed Consolidated Balance Sheets. Included in bank premises and equipment in the Condensed Consolidated Balance Sheets. Included in interest-bearing deposits and noninterest-bearing deposits in the Condensed Consolidated Balance Sheets. Included in the Branch Banking , Consumer Lending and Investment Advisors business segment s . </t>
  </si>
  <si>
    <t>Goodwill (Tables)</t>
  </si>
  <si>
    <t>Changes in the Net Carrying Amount of Goodwill by Reporting Segment</t>
  </si>
  <si>
    <t xml:space="preserve"> Changes in the net carrying amount of goodwill, by reporting unit, for the nine months ended September 30, 2015 and 2014 were as follows: Commercial Branch Consumer Investment ($ in millions) Banking Banking Lending Advisors Total Net carrying value as of December 31, 2014 $ 613 1,655 - 148 2,416 Acquisition activity - - - - - Net carrying value as of September 30, 2015 $ 613 1,655 - 148 2,416 Net carrying value as of December 31, 2013 $ 613 1,655 - 148 2,416 Acquisition activity - - - - - Net carrying value as of September 30, 2014 $ 613 1,655 - 148 2,416 </t>
  </si>
  <si>
    <t>Intangible Assets (Tables)</t>
  </si>
  <si>
    <t xml:space="preserve"> The details of the Bancorp’s intangible assets are shown in the following table: Gross Carrying Accumulated Net Carrying ($ in millions) Amount Amortization Amount As of September 30, 2015 Core deposit intangibles $ 34 (25) 9 Other 33 (29) 4 Total intangible assets $ 67 (54) 13 As of December 31, 2014 Core deposit intangibles $ 122 (112) 10 Other 45 (40) 5 Total intangible assets $ 167 (152) 15 </t>
  </si>
  <si>
    <t>Estimated Amortization Expense</t>
  </si>
  <si>
    <t xml:space="preserve"> The Bancorp's projections of amortization expense shown below are based on existing asset balances as of September 30, 2015. Future amortization expense may vary from these projections. Estimated amortization expense for the remainder of September 30, 2015 through 2019 is as follows: ($ in millions) Total Remainder of 2015 $ 1 2016 2 2017 2 2018 2 2019 1 Estimated amortization expense for the remainder of 2015 through 2019 is as follows: ($ in millions) Total Remainder of 2015 $ 34 2016 127 2017 114 2018 103 2019 93 </t>
  </si>
  <si>
    <t>Variable Interest Entities (Tables)</t>
  </si>
  <si>
    <t>Consolidation of Variable Interest Entities Disclosure</t>
  </si>
  <si>
    <t xml:space="preserve">The following tables provide a summary of the classifications of consolidated VIE assets, liabilities and noncontrolling interests included in the Condensed Consolidated Balance Sheets as of: Automobile Loan CDC September 30, 2015 ($ in millions) Securitizations Investments Total Assets: Cash and due from banks $ 136 1 137 Commercial mortgage loans - 48 48 Automobile loans 2,131 - 2,131 ALLL (9) (18) (27) Other assets 17 1 18 Total assets $ 2,275 32 2,307 Liabilities: Other liabilities $ 3 - 3 Long-term debt 2,136 - 2,136 Total liabilities $ 2,139 - 2,139 Noncontrolling interests $ - 32 32 Automobile Loan CDC December 31, 2014 ($ in millions) Securitizations Investments Total Assets: Cash and due from banks $ 178 1 179 Commercial mortgage loans - 47 47 Automobile loans 3,331 - 3,331 ALLL (11) (11) (22) Other assets 23 2 25 Total assets $ 3,521 39 3,560 Liabilities Other liabilities $ 5 - 5 Long-term debt 3,434 - 3,434 Total liabilities $ 3,439 - 3,439 Noncontrolling interests $ - 39 39 </t>
  </si>
  <si>
    <t>Assets and Liabilities Related to Non-consolidated VIEs and Maximum Exposure to Losses</t>
  </si>
  <si>
    <t xml:space="preserve">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September 30, 2015 ($ in millions) Assets Liabilities Exposure CDC investments $ 1,447 368 1,447 Private equity investments 211 - 271 Loans provided to VIEs 1,916 - 2,991 Automobile loan securitization 1 - 1 Total Total Maximum December 31, 2014 ($ in millions) Assets Liabilities Exposure CDC investments $ 1,432 364 1,432 Private equity investments 189 - 267 Loans provided to VIEs 1,900 - 2,759 Automobile loan securitization 2 - 2 </t>
  </si>
  <si>
    <t>Investments in Qualified Affordable Housing Tax Credits</t>
  </si>
  <si>
    <t>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Affected Line Item in the Condensed For the three months ended September 30, For the nine months ended September 30, ($ in millions) Consolidated Statements of Income 2015 2014 2015 2014 Pre-tax investment and impairment losses (a) Other noninterest expense $ 33 30 100 89 Tax credits and other benefits Applicable income tax expense 51 46 156 139 The Bancorp did not recognize impairment losses resulting from the forfeiture or ineligibility of tax credits or other circumstances during the three and nine months ended September 30, 2015 and 2014.</t>
  </si>
  <si>
    <t>Sales of Receivables and Servicing Rights (Tables)</t>
  </si>
  <si>
    <t>Activity Related to Mortgage Banking Net Revenue</t>
  </si>
  <si>
    <t xml:space="preserve"> Information related to residential mortgage loan sales and the Bancorp’s mortgage banking activity, which is included in mortgage banking net revenue in the Condensed Consolidated Statements of Income, is as follows: For the three months ended For the nine months ended September 30, September 30, ($ in millions) 2015 2014 2015 2014 Residential mortgage loan sales (a) $ 1,421 1,228 3,798 (b) 4,423 Origination fees and gains on loan sales 46 34 134 117 Gross mortgage servicing fees 54 61 169 186 Represents the unpaid principal balance at the time of the sale . Excludes $ 568 of HFS residential mortgag e loan s previously modified in a TDR that were sold during the first quarter of 2015. </t>
  </si>
  <si>
    <t>Changes in the Servicing Assets</t>
  </si>
  <si>
    <t xml:space="preserve">Servicing Rights The following table presents changes in the servicing rights related to residential mortgage and automobile loans for the nine months ended September 30: ($ in millions) 2015 2014 Carrying amount before valuation allowance as of the beginning of the period $ 1,392 1,440 Servicing rights that result from the transfer of residential mortgage loans 48 60 Amortization (111) (89) Carrying amount before valuation allowance 1,329 1,411 Valuation allowance for servicing rights: Beginning balance (534) (469) Provision for MSR impairment (38) (7) Ending balance (572) (476) Carrying amount as of the end of the period $ 757 935 </t>
  </si>
  <si>
    <t>Estimated Amortization Expense on Servicing Rights</t>
  </si>
  <si>
    <t>Fair Value of the Servicing Assets</t>
  </si>
  <si>
    <t xml:space="preserve"> The following table displays the beginning and ending fair value of the servicing rights for the nine months ended September 30: ($ in millions) 2015 2014 Fixed-rate residential mortgage loans: Beginning balance $ 823 929 Ending balance 731 898 Adjustable-rate residential mortgage loans: Beginning balance 33 38 Ending balance 25 35 Fixed-rate automobile loans: Beginning balance 2 4 Ending balance 1 2 </t>
  </si>
  <si>
    <t>Activity Related to the MSR Portfolio</t>
  </si>
  <si>
    <t xml:space="preserve">The following table presents activity related to valuations of the MSR portfolio and the impact of the non-qualifying hedging strategy, which is included in mortgage banking net revenue in the Condensed Consolidated Statements of Income: For the three months ended For the nine months ended September 30, September 30, ($ in millions) 2015 2014 2015 2014 Changes in fair value and settlement of free-standing derivatives purchased to economically hedge the MSR portfolio $ 85 (22) 119 40 (Provision for) recovery of MSR impairment (77) 21 (38) (7) </t>
  </si>
  <si>
    <t>Servicing Assets and Residual Interests Economic Assumptions</t>
  </si>
  <si>
    <t xml:space="preserve">As of September 30, 2015 and 2014, the key economic assumptions used in measuring the interests in residential mortgage loans that continued to be held by the Bancorp at the date of sale or securitization resulting from transactions completed during the three months ended were as follows: September 30, 2015 September 30, 2014 Rate Weighted-Average Life (in years) Prepayment Speed (annual) OAS
Spread (bps) Weighted-Average Default Rate Weighted-Average Life (in years) Prepayment Speed (annual) Discount Rate (annual) Weighted-Average Default Rate Residential mortgage loans: Servicing rights Fixed 7.4 10.9 % 674 N/A 7.0 10.5 % 9.9 % N/A Servicing rights Adjustable 2.8 32.9 671 N/A 3.7 22.2 11.8 N/A </t>
  </si>
  <si>
    <t>Sensitivity of the Current Fair Value of Residual Cash Flows to Immediate 10%, 20% and 50% Adverse Changes in Assumptions</t>
  </si>
  <si>
    <t xml:space="preserve"> At September 30, 2015,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Impact of Adverse Change on Fair Value ($ in millions) (a) Rate Value (in years) Rate 10% 20% 50% Spread (bps) 10% 20% Residential mortgage loans: Servicing rights Fixed $ 731 5.7 11.7 % $ (34) (66) (146) 706 $ (19) (37) Servicing rights Adjustable 25 2.5 32.7 (2) (3) (7) 668 - (1) The impact of the weighted-average default rate on the current fair value of residual cash flows for all scenarios is immaterial .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September 30, 2015 ($ in millions) Amount Assets Liabilities Qualifying hedging instruments Fair value hedges: Interest rate swaps related to long-term debt $ 2,705 414 - Total fair value hedges 414 - Cash flow hedges: Interest rate swaps related to C&amp;I loans 5,475 94 - Total cash flow hedges 94 - Total derivatives designated as qualifying hedging instruments 508 - Derivatives not designated as qualifying hedging instruments Free-standing derivatives - risk management and other business purposes: Interest rate contracts related to MSRs 7,657 294 34 Forward contracts related to held for sale residential mortgage loans 1,392 1 10 Stock warrant associated with Vantiv Holding, LLC 915 630 - Swap associated with the sale of Visa, Inc. Class B shares 1,161 - 58 Total free-standing derivatives - risk management and other business purposes 925 102 Free-standing derivatives - customer accommodation: Interest rate contracts for customers 29,480 327 335 Interest rate lock commitments 831 19 - Commodity contracts 3,121 309 299 Foreign exchange contracts 18,500 464 409 Total free-standing derivatives - customer accommodation 1,119 1,043 Total derivatives not designated as qualifying hedging instruments 2,044 1,145 Total $ 2,552 1,145 Fair Value Notional Derivative Derivative December 31, 2014 ($ in millions) Amount Assets Liabilities Qualifying hedging instruments Fair value hedges: Interest rate swaps related to long-term debt $ 2,205 399 - Total fair value hedges 399 - Cash flow hedges: Interest rate swaps related to C&amp;I loans 3,150 36 - Total cash flow hedges 36 - Total derivatives designated as qualifying hedging instruments 435 - Derivatives not designated as qualifying hedging instruments Free-standing derivatives - risk management and other business purposes: Interest rate contracts related to MSRs 4,487 181 - Forward contracts related to held for sale residential mortgage loans 999 - 6 Stock warrant associated with Vantiv Holding, LLC 691 415 - Swap associated with the sale of Visa, Inc. Class B shares 1,092 - 49 Total free-standing derivatives - risk management and other business purposes 596 55 Free-standing derivatives - customer accommodation: Interest rate contracts for customers 29,558 272 278 Interest rate lock commitments 613 12 - Commodity contracts 3,558 348 338 Foreign exchange contracts 16,745 417 372 Total free-standing derivatives - customer accommodation 1,049 988 Total derivatives not designated as qualifying hedging instruments 1,645 1,043 Total $ 2,080 1,043</t>
  </si>
  <si>
    <t>Net Gains (Losses) Recognized in the Income Statement Related to Derivatives in Fair Value Hedging Relationships</t>
  </si>
  <si>
    <t xml:space="preserve">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For the nine months Statements of ended September 30, ended September 30, ($ in millions) Income Caption 2015 2014 2015 2014 Change in fair value of interest rate swaps hedging long-term debt Interest on long-term debt $ 64 (16) 15 48 Change in fair value of hedged long-term debt attributable to the
risk being hedged Interest on long-term debt (65) 16 (18) (51) </t>
  </si>
  <si>
    <t>Net Gains (Losses) Relating to Derivative Instruments Designated as Cash Flow Hedges</t>
  </si>
  <si>
    <t xml:space="preserve"> 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nine months ended September 30, September 30, ($ in millions) 2015 2014 2015 2014 Amount of pretax net gains (losses) recognized in OCI $ 65 (4) 109 30 Amount of pretax net gains reclassified from OCI into net income 20 10 55 31 </t>
  </si>
  <si>
    <t>Schedule of Price Risk Derivatives</t>
  </si>
  <si>
    <t xml:space="preserve">The net gains (losses) recorded in the Condensed Consolidated Statements of Income relating to free-standing derivative instruments used for risk management and other business purposes are summarized in the following table: Condensed Consolidated For the three months For the nine months Statements of ended September 30, ended September 30, ($ in millions) Income Caption 2015 2014 2015 2014 Interest rate contracts: Forward contracts related to residential mortgage loans held for sale Mortgage banking net revenue $ (15) 9 (4) (14) Interest rate contracts related to MSR portfolio Mortgage banking net revenue 85 (22) 119 40 Foreign exchange contracts: Foreign exchange contracts for risk management purposes Other noninterest income 6 9 19 8 Equity contracts: Stock warrant associated with Vantiv Holding, LLC Other noninterest income 130 (53) 215 (25) Swap associated with sale of Visa, Inc. Class B shares Other noninterest income (8) (3) (27) (18) </t>
  </si>
  <si>
    <t>Risk Ratings of the Notional Amount of Risk Participation Agreements</t>
  </si>
  <si>
    <t xml:space="preserve">Risk ratings of the notional amount of risk participation agreements under this risk rating system are summarized in the following table as of: September 30, December 31, ($ in millions) 2015 2014 Pass $ 1,700 1,052 Special mention 5 59 Substandard 7 2 Total $ 1,712 1,113 </t>
  </si>
  <si>
    <t>Net Gains (Losses) Recognized in the Income Statement Related to Free-Standing Derivative Instruments Used For Customer Accomodation</t>
  </si>
  <si>
    <t xml:space="preserve">The net gains (losses) recorded in the Condensed Consolidated Statements of Income relating to free-standing derivative instruments used for customer accommodation are summarized in the following table: For the three months For the nine months Condensed Consolidated ended September 30, ended September 30, ($ in millions) Statements of Income Caption 2015 2014 2015 2014 Interest rate contracts: Interest rate contracts for customers (contract revenue) Corporate banking revenue $ 7 5 18 14 Interest rate contracts for customers (credit losses) Other noninterest expense - - (1) (1) Interest rate contracts for customers (credit portion of fair value adjustment) Other noninterest expense (1) 1 (1) 2 Interest rate lock commitments Mortgage banking net revenue 38 18 90 92 Commodity contracts: Commodity contracts for customers (contract revenue) Corporate banking revenue 1 2 4 5 Commodity contracts for customers (credit losses) Other noninterest expense - - (2) - Commodity contracts for customers (credit portion of fair value adjustment) Other noninterest expense - 1 6 - Foreign exchange contracts: Foreign exchange contracts - customers (contract revenue) Corporate banking revenue 17 19 55 51 Foreign exchange contracts - customers (credit portion of fair value adjustment) Other noninterest expense - (1) - 1 </t>
  </si>
  <si>
    <t>Offsetting Derivative Financial Instruments</t>
  </si>
  <si>
    <t xml:space="preserve"> Gross Amount Gross Amounts Not Offset in the Recognized in the Condensed Consolidated Balance Sheets As of September 30, 2015 ($ in millions) Condensed Consolidated Balance Sheets (a) Derivatives Collateral (b) Net Amount Assets Derivatives $ 1,903 (604) (750) 549 Total assets 1,903 (604) (750) 549 Liabilities Derivatives 1,145 (604) (234) 307 Total liabilities $ 1,145 (604) (234) 307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Gross Amount Gross Amounts Not Offset in the Recognized in the Condensed Consolidated Balance Sheets As of December 31, 2014 ($ in millions) Condensed Consolidated Balance Sheets (a) Derivatives Collateral (b) Net Amount Assets Derivatives $ 1,653 (440) (684) 529 Total assets 1,653 (440) (684) 529 Liabilities Derivatives 1,043 (440) (293) 310 Total liabilities $ 1,043 (440) (293) 310 Amount does not includ 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densed Consolidated Balance Sheet s were excluded from this table . </t>
  </si>
  <si>
    <t>Other Short Term Borrowings (Tables)</t>
  </si>
  <si>
    <t>Short-term Debt [Abstract]</t>
  </si>
  <si>
    <t>Schedule Of Short Term Debt Text Block</t>
  </si>
  <si>
    <t xml:space="preserve">Borrowings with original maturities of one year or less are classified as short-term. The following table presents a summary of the Bancorp's other short-term borrowings as of: September 30, December 31, ($ in millions) 2015 2014 FHLB advances $ 3,450 - Securities sold under repurchase agreements 814 995 Derivative collateral 638 561 Other 2 - Total other short-term borrowings $ 4,904 1,556 </t>
  </si>
  <si>
    <t>Schedule of Underlying Assets of Repurchase Agreements when Amount of Repurchase Agreements Exceeds 10 Percent of Assets [Table Text Block]</t>
  </si>
  <si>
    <t xml:space="preserve"> The following table summarizes the Bancorp's securities sold under repurchase agreements by the type of collateral securing the borrowing and remaining contractual maturity as of: ($ in millions) September 30, 2015 December 31, 2014 Amount Remaining Contractual Maturity Amount Remaining Contractual Maturity Collateral type: Agency residential mortgage-backed securities $ 609 Overnight 896 Overnight U.S. Treasury and federal agencies securities 205 Overnight 99 Overnight Total securities sold under repurchase agreements $ 814 995 </t>
  </si>
  <si>
    <t>Capital Actions (Tables)</t>
  </si>
  <si>
    <t>Summary of the Bancorp's Accelerated Share Repurchase Transactions</t>
  </si>
  <si>
    <t xml:space="preserve"> The following table presents a summary of the Bancorp's accelerated share repurchase transactions that were entered into or settled during the nine months ended September 30, 2015: Repurchase Date Amount
($ in millions) Shares Repurchased on Repurchase Date Shares Received from Forward Contract Settlement Total Shares Repurchased Settlement Date October 23, 2014 $ 180 8,337,875 794,245 9,132,120 January 8, 2015 January 27, 2015 180 8,542,713 1,103,744 9,646,457 April 28, 2015 April 30, 2015 155 6,704,835 842,655 7,547,490 July 31, 2015 August 3, 2015 150 6,039,792 1,346,314 7,386,106 September 3, 2015 September 9, 2015 150 6,538,462 1,446,613 7,985,075 October 23, 2015</t>
  </si>
  <si>
    <t>Commitments, Contingent Liabilities and Guarantees (Tables)</t>
  </si>
  <si>
    <t>Summary of Significant Commitments</t>
  </si>
  <si>
    <t xml:space="preserve"> Commitments The Bancorp has certain commitments to make future payments under contracts. The following table reflects a summary of significant commitments as of: September 30, December 31, ($ in millions) 2015 2014 Commitments to extend credit $ 66,661 63,827 Letters of credit 3,323 3,974 Forward contracts related to held for sale residential mortgage loans 1,392 999 Noncancelable operating lease obligations 642 697 Purchase obligations 70 77 Capital commitments for private equity investments 60 78 Capital expenditures 42 28 Capital lease obligations 25 37 </t>
  </si>
  <si>
    <t>Credit Risk Associated With Commitments</t>
  </si>
  <si>
    <t xml:space="preserve"> Risk ratings under this risk rating system are summarized in the following table as of: September 30, December 31, ($ in millions) 2015 2014 Pass $ 65,596 62,787 Special mention 539 660 Substandard 526 380 Total commitments to extend credit $ 66,661 63,827 </t>
  </si>
  <si>
    <t>Standby and Commercial Letters of Credit, Conditional Commitments Issued to Guarantee the Performance of a Customer to a Third Party</t>
  </si>
  <si>
    <t xml:space="preserve">Standby and commercial letters of credit are conditional commitments issued to guarantee the performance of a customer to a third party and expire as summarized in the following table as of September 30, 2015: ($ in millions) Less than 1 year (a) $ 1,914 1 - 5 years (a) 1,355 Over 5 years 54 Total letters of credit $ 3,323 Includes $ 64 and $ 15 issued on behalf of commercial customers to facilitate trade payments in U.S. dollars and foreign currencies which expire less than one year and between one and five years, respectively. </t>
  </si>
  <si>
    <t>Credit Risk associated with Letters of Credit</t>
  </si>
  <si>
    <t xml:space="preserve"> Risk ratings under this risk rating system are summarized in the following table as of: September 30, December 31, ($ in millions) 2015 2014 Pass $ 2,894 3,483 Special mention 107 147 Substandard 265 299 Doubtful 57 45 Total letters of credit $ 3,323 3,974 </t>
  </si>
  <si>
    <t>Activity in Reserve for Representation and Warranty Provisions</t>
  </si>
  <si>
    <t xml:space="preserve"> The following table summarizes activity in the reserve for representation and warranty provisions: For the three months ended For the nine months ended September 30, September 30, ($ in millions) 2015 2014 2015 2014 Balance, beginning of period $ 32 36 35 44 Net additions to the reserve (3) 1 (1) 5 Losses charged against the reserve (1) (2) (6) (14) Balance, end of period $ 28 35 28 35 </t>
  </si>
  <si>
    <t>Schedule of Liability for Unpaid Claims and Claims Adjustment Expense</t>
  </si>
  <si>
    <t xml:space="preserve">The following tables provide a rollforward of unresolved claims by claimant type for the nine months ended September 30: GSE Private Label 2015 ($ in millions) Units Dollars Units Dollars Balance, beginning of period 37 $ 6 1 $ 1 New demands 350 26 257 42 Loan paydowns/payoffs (26) (2) - - Resolved demands (337) (26) (258) (43) Balance, end of period 24 $ 4 - $ - GSE Private Label 2014 ($ in millions) Units Dollars Units Dollars Balance, beginning of period 264 $ 41 33 $ 5 New demands 643 84 11 - Loan paydowns/payoffs (33) (4) (2) (1) Resolved demands (780) (106) (42) (4) Balance, end of period 94 $ 15 - $ - </t>
  </si>
  <si>
    <t>Visa Funding and Bancorp Cash Payments</t>
  </si>
  <si>
    <t xml:space="preserve">After the Bancorp's sale of Visa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Visa Bancorp Cash ($ in millions) Funding Amount Payment Amount Q2 2010 $ 500 20 Q4 2010 800 35 Q2 2011 400 19 Q1 2012 1,565 75 Q3 2012 150 6 Q3 2014 450 18 i </t>
  </si>
  <si>
    <t>Accumulated Other Comprehensive Income (Tables)</t>
  </si>
  <si>
    <t>Activity of the Components of Other Comprehensive Income and Accumulated Other Comprehensive Income</t>
  </si>
  <si>
    <t xml:space="preserve">The tables below present the activity of the components of OCI and AOCI for the three months ended September 30, 2015 and 2014: Total Other Total Accumulated Other Comprehensive Income Comprehensive Income Pretax Tax Net Beginning Net Ending ($ in millions) Activity Effect Activity Balance Activity Balance September 30, 2015 Unrealized holding gains on available-for-sale securities arising during period $ 319 (111) 208 Reclassification adjustment for net gains on available-for-sale securities included in net income (10) 3 (7) Net unrealized gains on available-for-sale securities 309 (108) 201 327 201 528 Unrealized holding gains on cash flow hedge derivatives arising during period 65 (23) 42 Reclassification adjustment for net gains on cash flow hedge derivatives included in net income (20) 7 (13) Net unrealized gains on cash flow hedge derivatives 45 (16) 29 29 29 58 Net actuarial loss arising during the period (1) - (1) Reclassification of amounts to net periodic benefit costs 3 (1) 2 Defined benefit pension plans, net 2 (1) 1 (65) 1 (64) Total $ 356 (125) 231 291 231 522 Total Other Total Accumulated Other Comprehensive Income Comprehensive Income Pretax Tax Net Beginning Net Ending ($ in millions) Activity Effect Activity Balance Activity Balance September 30, 2014 Unrealized holding losses on available-for-sale securities arising during period $ (105) 36 (69) Reclassification adjustment for net gains on available-for-sale securities included in net income (5) 2 (3) Net unrealized gains on available-for-sale securities (110) 38 (72) 410 (72) 338 Unrealized holding losses on cash flow hedge derivatives arising during period (4) 1 (3) Reclassification adjustment for net gains on cash flow hedge derivatives included in net income (10) 3 (7) Net unrealized gains on cash flow hedge derivatives (14) 4 (10) 22 (10) 12 Reclassification of amounts to net periodic benefit costs 2 (1) 1 Defined benefit pension plans, net 2 (1) 1 (50) 1 (49) Total $ (122) 41 (81) 382 (81) 301 The tables below present the activity of the components of OCI and AOCI for the nine months ended September 30, 2015 and 2014: Total Other Total Accumulated Other Comprehensive Income Comprehensive Income Pretax Tax Net Beginning Net Ending ($ in millions) Activity Effect Activity Balance Activity Balance September 30, 2015 Unrealized holding gains on available-for-sale securities arising during period $ 98 (34) 64 Reclassification adjustment for net gains on available-for-sale securities included in net income (16) 5 (11) Net unrealized gains on available-for-sale securities 82 (29) 53 475 53 528 Unrealized holding gains on cash flow hedge derivatives arising during period 109 (38) 71 Reclassification adjustment for net gains on cash flow hedge derivatives included in net income (55) 19 (36) Net unrealized gains on cash flow hedge derivatives 54 (19) 35 23 35 58 Net actuarial loss arising during the period (4) 1 (3) Reclassification of amounts to net periodic benefit costs 12 (4) 8 Defined benefit pension plans, net 8 (3) 5 (69) 5 (64) Total $ 144 (51) 93 429 93 522 Total Other Total Accumulated Other Comprehensive Income Comprehensive Income Pretax Tax Net Beginning Net Ending ($ in millions) Activity Effect Activity Balance Activity Balance September 30, 2014 Unrealized holding gains on available-for-sale securities arising during period $ 357 (124) 233 Reclassification adjustment for net gains on available-for-sale securities included in net income (25) 9 (16) Net unrealized gains on available-for-sale securities 332 (115) 217 121 217 338 Unrealized holding gains on cash flow hedge derivatives arising during period 30 (11) 19 Reclassification adjustment for net gains on cash flow hedge derivatives included in net income (31) 11 (20) Net unrealized gains on cash flow hedge derivatives (1) 0 (1) 13 (1) 12 Reclassification of amounts to net periodic benefit costs 5 (2) 3 Defined benefit pension plans, net 5 (2) 3 (52) 3 (49) Total $ 336 (117) 219 82 219 301 </t>
  </si>
  <si>
    <t>Reclassification Out of Accumulated Other Comprehensive Income to Net Income</t>
  </si>
  <si>
    <t>The table below presents reclassifications out of AOCI: Affected Line Item For the three months For the nine months in the Condensed Consolidated ended September 30, ended September 30, Components of AOCI: ($ in millions) Statements of Income 2015 2014 2015 2014 Net unrealized gains on available-for-sale securities: (b) Net gains included in net income Securities gains, net $ 10 5 16 25 Income before income taxes 10 5 16 25 Applicable income tax expense (3) (2) (5) (9) Net income 7 3 11 16 Net unrealized gains on cash flow hedge derivatives: (b) Interest rate contracts related to C&amp;I loans Interest and fees on loans and leases 20 10 55 31 Income before income taxes 20 10 55 31 Applicable income tax expense (7) (3) (19) (11) Net income 13 7 36 20 Net periodic benefit costs: (b) Amortization of net actuarial loss Employee benefits expense (a) (2) (2) (7) (5) Settlements Employee benefits expense (a) (1) - (5) - Income before income taxes (3) (2) (12) (5) Applicable income tax expense 1 1 4 2 Net income (2) (1) (8) (3) Total reclassifications for the period Net income $ 18 9 39 33 This AOCI component is included in the computation of net periodic benefit cost. Refer to Note 21 in the Bancorp's Annual Report on Form 10-K for the year ended December 31, 2014 for information on the computation of net periodic benefit cost . Amounts in parentheses indicate reductions to net income .</t>
  </si>
  <si>
    <t>Earnings Per Share (Tables)</t>
  </si>
  <si>
    <t>Calculation of Earnings Per Share and the Reconciliation of Earnings Per Share to Earnings Per Diluted Share</t>
  </si>
  <si>
    <t>The following tables provide the calculation of earnings per share and the reconciliation of earnings per share and earnings per diluted share: 2015 2014 For the three months ended September 30, Average Per Share Average Per Share (in millions, except per share data) Income Shares Amount Income Shares Amount Earnings per share: Net income attributable to Bancorp $ 381 340 Dividends on preferred stock 15 12 Net income available to common shareholders 366 328 Less: Income allocated to participating securities 4 3 Net income allocated to common shareholders $ 362 796 0.46 325 829 0.39 Earnings per diluted share: Net income available to common shareholders $ 366 328 Effect of dilutive securities: Stock-based awards - 9 - 9 Net income available to common shareholders 366 328 plus assumed conversions Less: Income allocated to participating securities 4 3 Net income allocated to common shareholders plus assumed conversions $ 362 805 0.45 325 838 0.39 2015 2014 For the nine months ended September 30, Average Per Share Average Per Share (in millions, except per share data) Income Shares Amount Income Shares Amount Earnings per share: Net income attributable to Bancorp $ 1,056 1,096 Dividends on preferred stock 52 44 Net income available to common shareholders 1,004 1,052 Less: Income allocated to participating securities 10 8 Net income allocated to common shareholders $ 994 803 1.24 1,044 838 1.25 Earnings per diluted share: Net income available to common shareholders $ 1,004 1,052 Effect of dilutive securities: Stock-based awards - 9 - 10 Net income available to common shareholders 1,004 1,052 plus assumed conversions Less: Income allocated to participating securities 10 8 Net income allocated to common shareholders plus assumed conversions $ 994 812 1.22 1,044 848 1.23</t>
  </si>
  <si>
    <t>Fair Value Measurements (Tables)</t>
  </si>
  <si>
    <t>Assets and Liabilities Measured at Fair Value on a Recurring Basis</t>
  </si>
  <si>
    <t xml:space="preserve">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September 30, 2015 ($ in millions) Level 1 (c) Level 2 (c) Level 3 Total Fair Value Assets: Available-for-sale and other securities: U.S. Treasury and federal agencies securities $ 25 1,098 - 1,123 Obligations of states and political subdivisions securities - 142 - 142 Mortgage-backed securities: Agency residential mortgage-backed securities - 14,879 - 14,879 Agency commercial mortgage-backed securities - 7,838 - 7,838 Non-agency commercial mortgage-backed securities - 2,757 - 2,757 Asset-backed securities and other debt securities - 1,356 - 1,356 Equity securities (a) 82 19 - 101 Available-for-sale and other securities (a) 107 28,089 - 28,196 Trading securities: U.S. Treasury and federal agencies securities - 8 - 8 Obligations of states and political subdivisions securities - 18 - 18 Mortgage-backed securities: Agency residential mortgage-backed securities - 5 - 5 Non-agency residential mortgage-backed securities - 1 - 1 Asset-backed securities and other debt securities - 11 - 11 Equity securities 331 - - 331 Trading securities 331 43 - 374 Residential mortgage loans held for sale - 617 - 617 Residential mortgage loans (b) - - 173 173 Derivative assets: Interest rate contracts 1 1,129 19 1,149 Foreign exchange contracts - 464 - 464 Equity contracts - - 630 630 Commodity contracts 65 244 - 309 Derivative assets 66 1,837 649 2,552 Total assets $ 504 30,586 822 31,912 Liabilities: Derivative liabilities: Interest rate contracts $ 10 366 3 379 Foreign exchange contracts - 409 - 409 Equity contracts - - 58 58 Commodity contracts 37 262 - 299 Derivative liabilities 47 1,037 61 1,145 Short positions 13 4 - 17 Total liabilities $ 60 1,041 61 1,162 Fair Value Measurements Using December 31, 2014 ($ in millions) Level 1 (c) Level 2 (c) Level 3 Total Fair Value Assets: Available-for-sale and other securities: U.S. Treasury and federal agencies securities $ 25 1,607 - 1,632 Obligations of states and political subdivisions securities - 192 - 192 Mortgage-backed securities: Agency residential mortgage-backed securities - 12,404 - 12,404 Agency commercial mortgage-backed securities - 4,565 - 4,565 Non-agency commercial mortgage-backed securities - 1,550 - 1,550 Asset-backed securities and other debt securities - 1,362 - 1,362 Equity securities (a) 84 19 - 103 Available-for-sale and other securities (a) 109 21,699 - 21,808 Trading securities: U.S. Treasury and federal agencies securities - 14 - 14 Obligations of states and political subdivisions securities - 8 - 8 Mortgage-backed securities: Agency residential mortgage-backed securities - 9 - 9 Asset-backed securities and other debt securities - 13 - 13 Equity securities 316 - - 316 Trading securities 316 44 - 360 Residential mortgage loans held for sale - 561 - 561 Residential mortgage loans (b) - - 108 108 Derivative assets: Interest rate contracts - 888 12 900 Foreign exchange contracts - 417 - 417 Equity contracts - - 415 415 Commodity contracts 68 280 - 348 Derivative assets 68 1,585 427 2,080 Total assets $ 493 23,889 535 24,917 Liabilities: Derivative liabilities: Interest rate contracts $ 6 276 2 284 Foreign exchange contracts - 372 - 372 Equity contracts - - 49 49 Commodity contracts 58 280 - 338 Derivative liabilities 64 928 51 1,043 Short positions 16 5 - 21 Total liabilities $ 80 933 51 1,064 Excludes FHLB and FRB restricted stock totaling $ 248 and $ 352 , respectively, at December 31, 2014 . Includes residential mortgage loans originated as held for sale and subsequently transferred to held for investment. During the year ended December 31, 2014 , no assets or l iabilities were transferred between Level 1 and Level 2 . </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Equity For the three months ended September 30, 2015 Trading Mortgage Derivatives, Derivatives, Total ($ in millions) Securities Loans Net (a) Net (a) Fair Value Beginning balance $ - 178 10 445 633 Total gains (realized/unrealized): Included in earnings - 1 38 122 161 Settlements - (8) (32) 5 (35) Transfers into Level 3 (b) - 2 - - 2 Ending balance $ - 173 16 572 761 The amount of total gains for the period included in earnings attributable to the change in unrealized gains or losses relating to assets still held at September 30, 2015 (c) $ - 1 19 122 142 Net interest rate derivatives include derivative assets and liabilities of $ 19 and $ 3 , respectively, as of September 30, 2015 . Net equity derivatives include derivative assets and liabilities of $ 630 and $ 58 , respectively, as of September 30, 2015 . Includes certain residential mortgage loans held for sale that were transferred to held for invest ment. Includes interest income and expense. Fair Value Measurements Using Significant Unobservable Inputs (Level 3) Residential Interest Rate Equity For the three months ended September 30, 2014 Trading Mortgage Derivatives, Derivatives, Total ($ in millions) Securities Loans Net (a) Net (a) Fair Value Beginning balance $ 1 99 15 358 473 Total gains or losses (realized/unrealized): Included in earnings - 1 18 (57) (38) Settlements - (3) (26) 4 (25) Transfers into Level 3 (b) - 12 - - 12 Ending balance $ 1 109 7 305 422 The amount of total gains or losses for the period included in earnings attributable to the change in unrealized gains or losses relating to assets still held at September 30, 2014 (c) $ - 1 10 (57) (46) Net interest rate derivatives include derivative assets and liabilities of $ 1 0 and $ 3 , respectively, as of September 30, 2014 . Net equity derivatives include derivative assets and liabilities of $ 358 and $ 5 3 , respectively, as of September 30, 2014 . Includes certain residential mortgage loans held for sale that were transferred to held for investment. Includes interest income and expense. Fair Value Measurements Using Significant Unobservable Inputs (Level 3) Residential Interest Rate Equity For the nine months ended September 30, 2015 Trading Mortgage Derivatives, Derivatives, Total ($ in millions) Securities Loans Net (a) Net (a) Fair Value Beginning balance $ - 108 10 366 484 Total gains (realized/unrealized): Included in earnings - 2 90 188 280 Purchases - - (1) - (1) Settlements - (23) (83) 18 (88) Transfers into Level 3 (b) - 86 - - 86 Ending balance $ - 173 16 572 761 The amount of total gains for the period included in earnings attributable to the change in unrealized gains or losses relating to assets still held at September 30, 2015 (c) $ - 2 20 188 210 Net interest rate derivatives include derivative assets and liabilities of $ 19 and $ 3 , respectively, as of September 30, 2015 . Net equity derivatives include derivative assets and liabilities of $ 630 and $ 58 , respectively, as of September 30, 2015 . Includes certain residential mortgage loans held for sale that were transferred to held for invest ment. Includes interest income and expense. Fair Value Measurements Using Significant Unobservable Inputs (Level 3) Residential Interest Rate Equity For the nine months ended September 30, 2014 Trading Mortgage Derivatives, Derivatives, Total ($ in millions) Securities Loans Net (a) Net (a) Fair Value Beginning balance $ 1 92 8 336 437 Total gains or losses (realized/unrealized): Included in earnings - 3 94 (45) 52 Settlements - (10) (95) 14 (91) Transfers into Level 3 (b) - 24 - - 24 Ending balance $ 1 109 7 305 422 The amount of total gains or losses for the period included in earnings attributable to the change in unrealized gains or losses relating to assets still held at September 30, 2014 (c) $ - 3 10 (45) (32) Net interest rate derivatives include derivative assets and liabilities of $ 1 0 and $ 3 , respectively, as of September 30, 2014 . Net equity derivatives include derivative assets and liabilities of $ 358 and $ 5 3 , respectively, as of September 30, 2014 . Includes certain residential mortgage loans held for sale that were transferred to held for invest ment. Includes interest income and expense.</t>
  </si>
  <si>
    <t>Total Gains and Losses Included in Earnings for Assets and Liabilites Measured at Fair Value on a Recurring Basis Using Significant Unobservable Inputs (Level 3)</t>
  </si>
  <si>
    <t xml:space="preserve">The total gains and losses included in earnings for assets and liabilities measured at fair value on a recurring basis using significant unobservable inputs (Level 3) were recorded in the Condensed Consolidated Statements of Income as follows: For the three months ended For the nine months ended September 30, September 30, ($ in millions) 2015 2014 2015 2014 Mortgage banking net revenue $ 39 19 91 96 Corporate banking revenue - - 1 1 Other noninterest income 122 (57) 188 (45) Total gains (losses) $ 161 (38) 280 52 The total gains and losses included in earnings attributable to changes in unrealized gains and losses related to Level 3 assets and liabilities still held at September 30, 2015 and 2014 were recorded in the Condensed Consolidated Statements of Income as follows: For the three months ended For the nine months ended September 30, September 30, ($ in millions) 2015 2014 2015 2014 Mortgage banking net revenue $ 20 11 21 13 Corporate banking revenue - - 1 - Other noninterest income 122 (57) 188 (45) Total gains (losses) $ 142 (46) 210 (32) </t>
  </si>
  <si>
    <t>Quantitative information about significant unobservable level 3 fair value measurement inputs</t>
  </si>
  <si>
    <t xml:space="preserve">The following tables present information as of September 30, 2015 and 2014 about significant unobservable inputs related to the Bancorp’s material categories of Level 3 financial assets and liabilities measured at fair value on a recurring basis: As of September 30, 2015 ($ in millions) Financial Instrument Fair Value Valuation Technique Significant Unobservable Inputs Ranges of Inputs Weighted-Average Residential mortgage loans $ 173 Loss rate model Interest rate risk factor (8.0) - 16.3% 4.0% Credit risk factor 0 - 80.5% 0.9% IRLCs, net 19 Discounted cash flow Loan closing rates 14.9 - 87.6% 61.3% Stock warrant associated with Vantiv 630 Black-Scholes option Expected term (years) 2.0 - 13.8 5.9 Holding, LLC valuation model Expected volatility (a) 22.7 - 32.4% 26.7% Swap associated with the sale of Visa, Inc. (58) Discounted cash flow Timing of the resolution 12/31/16 - NM Class B shares of the Covered Litigation 3/31/2021 Based on historical and implied volatilities of Vantiv , Inc. and comparable companies assuming similar expected terms. As of September 30, 2014 ($ in millions) Financial Instrument Fair Value Valuation Technique Significant Unobservable Inputs Ranges of Inputs Weighted-Average Residential mortgage loans $ 109 Loss rate model Interest rate risk factor (11.0) - 18.5% 4.5% Credit risk factor 0 - 58.6% 1.7% IRLCs, net 10 Discounted cash flow Loan closing rates 4.0 - 95.0% 65.0% Stock warrant associated with Vantiv 358 Black-Scholes option Expected term (years) 2.0 - 14.8 6.0 Holding, LLC valuation model Expected volatility (a) 23.0 - 32.0% 26.6% Swap associated with the sale of Visa, Inc. (53) Discounted cash flow Timing of the resolution 6/30/2015- NM Class B shares of the Covered Litigation 12/31/2019 Proportional share of $17 $17 litigation loss estimate in excess of escrow funds Based on historical and implied volatilities of Vantiv , Inc. and comparable companies assuming similar expected terms. The following tables present information as of September 30, 2015 and 2014 about significant unobservable inputs related to the Bancorp’s material categories of Level 3 financial assets and liabilities measured on a nonrecurring basis: As of September 30, 2015 ($ in millions) Financial Instrument Fair Value Valuation Technique Significant Unobservable Inputs Ranges of Inputs
Weighted-Average Commercial loans held for sale $ 14 Discounted cash flow Discount spread NM 4.4% Residential mortgage loans held for sale 96 Loss rate model Interest rate risk factor (7.5)-0.1% (1.6)% Credit risk factor NM 0.1% Automobile loans held for sale 2 Discounted cash flow Discount spread NM 3.1% Credit cards held for sale 4 Comparable transactions Estimated sales proceeds from NM NM comparable transactions Commercial and industrial loans 290 Appraised value Collateral value NM NM Commercial mortgage loans 112 Appraised value Collateral value NM NM Commercial construction loans 9 Appraised value Collateral value NM NM Commercial leases - Appraised value Collateral value NM NM Residential mortgage loans 55 Appraised value Appraised value NM NM MSRs 756 Discounted cash flow Prepayment speed 1.0 - 100% (Fixed) 11.7%
(Adjustable) 32.7% OAS spread (bps) 304-1,525 (Fixed) 706
(Adjustable) 668 OREO 64 Appraised value Appraised value NM NM Bank premises 79 Appraised value Appraised value NM NM Operating lease equipment 53 Appraised value Appraised value NM NM As of September 30, 2014 ($ in millions) Financial Instrument Fair Value Valuation Technique Significant Unobservable Inputs Ranges of Inputs
Weighted-Average Commercial loans held for sale $ 25 Appraised value Appraised value NM NM Cost to sell NM 10.0% Commercial and industrial loans 387 Appraised value Collateral value NM NM Commercial mortgage loans 49 Appraised value Collateral value NM NM Commercial construction loans 4 Appraised value Collateral value NM NM Commercial leases - Appraised value Collateral value NM NM MSRs 933 Discounted cash flow Prepayment speed 0 - 100% (Fixed) 10.8%
(Adjustable) 26.0% Discount rates 9.6 - 13.2% (Fixed) 9.9%
(Adjustable) 11.8% OREO 77 Appraised value Appraised value NM NM Bank premises 4 Appraised value Appraised value NM NM </t>
  </si>
  <si>
    <t>Assets and Liabilities Measured at Fair Value on a Nonrecurring Basis</t>
  </si>
  <si>
    <t xml:space="preserve">The following tables provide the fair value hierarchy and carrying amount of all assets that were held as of September 30, 2015 and 2014 and for which a nonrecurring fair value adjustment was recorded during the three and nine months ended September 30, 2015 and 2014, and the related gains and losses from fair value adjustments on assets sold during the period as well as assets still held as of the end of the period: Fair Value Measurements Using Total Losses Total (Losses) Gains For the three months For the nine months As of September 30, 2015 ($ in millions) Level 1 Level 2 Level 3 Total ended September 30, 2015 ended September 30, 2015 Commercial loans held for sale $ - - 14 14 - 3 Residential mortgage loans held for sale - - 96 96 - (2) Automobile loans held for sale - - 2 2 - - Credit cards held for sale - - 4 4 (1) (1) Commercial and industrial loans - - 290 290 (57) (98) Commercial mortgage loans - - 112 112 (19) (36) Commercial construction loans - - 9 9 (2) (2) Residential mortgage loans - - 55 55 - (1) MSRs - - 756 756 (77) (38) OREO - - 64 64 (3) (16) Bank premises and equipment - - 79 79 (1) (102) Operating lease equipment - - 53 53 (2) (36) Total $ - - 1,534 1,534 (162) (329) Fair Value Measurements Using Total (Losses) Gains Total Losses For the three months For the nine months As of September 30, 2014 ($ in millions) Level 1 Level 2 Level 3 Total ended September 30, 2014 ended September 30, 2014 Commercial loans held for sale $ - - 25 25 (5) (7) Commercial and industrial loans - - 387 387 (135) (259) Commercial mortgage loans - - 49 49 (8) (25) Commercial construction loans - - 4 4 - - MSRs - - 933 933 21 (7) OREO - - 77 77 (3) (22) Bank premises and equipment - - 4 4 - (18) Total $ - - 1,479 1,479 (130) (338) </t>
  </si>
  <si>
    <t>Difference Between the Aggregate Fair Value and the Aggregate Unpaid Principal Balance for Residential Mortgage Loans Measured at Fair Value</t>
  </si>
  <si>
    <t xml:space="preserve"> The following table summarizes the difference between the fair value and the principal balance for residential mortgage loans measured at fair value as of: Aggregate Aggregate Unpaid ($ in millions) Fair Value Principal Balance Difference September 30, 2015 Residential mortgage loans measured at fair value $ 790 758 32 Past due loans of 90 days or more 2 2 - Nonaccrual loans 2 2 - December 31, 2014 Residential mortgage loans measured at fair value $ 669 643 26 Past due loans of 90 days or more 2 2 - Nonaccrual loans 3 3 - </t>
  </si>
  <si>
    <t>Carrying Amounts and Estimated Fair Values for Certain Financial Instruments</t>
  </si>
  <si>
    <t xml:space="preserve">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September 30, 2015 ($ in millions) Amount Level 1 Level 2 Level 3 Fair Value Financial assets: Cash and due from banks $ 2,455 2,455 - - 2,455 Other securities 603 - 603 - 603 Held-to-maturity securities 157 - - 157 157 Other short-term investments 1,994 1,994 - - 1,994 Loans held for sale 377 - - 377 377 Portfolio loans and leases: Commercial and industrial loans 42,315 - - 42,845 42,845 Commercial mortgage loans 6,936 - - 6,731 6,731 Commercial construction loans 3,076 - - 2,801 2,801 Commercial leases 3,853 - - 3,620 3,620 Residential mortgage loans 13,121 - - 13,752 13,752 Home equity 8,357 - - 9,261 9,261 Automobile loans 11,785 - - 11,593 11,593 Credit card 2,133 - - 2,486 2,486 Other consumer loans and leases 678 - - 677 677 Unallocated ALLL (114) - - - - Total portfolio loans and leases, net $ 92,140 - - 93,766 93,766 Financial liabilities: Deposits $ 100,893 - 100,929 - 100,929 Federal funds purchased 132 132 - - 132 Other short-term borrowings 4,904 - 4,905 - 4,905 Long-term debt 15,527 15,464 655 - 16,119 Net Carrying Fair Value Measurements Using Total As of December 31, 2014 ($ in millions) Amount Level 1 Level 2 Level 3 Fair Value Financial assets: Cash and due from banks $ 3,091 3,091 - - 3,091 Other securities 600 - 600 - 600 Held-to-maturity securities 187 - - 187 187 Other short-term investments 7,914 7,914 - - 7,914 Loans held for sale 700 - - 700 700 Portfolio loans and leases: Commercial and industrial loans 40,092 - - 40,781 40,781 Commercial mortgage loans 7,259 - - 6,878 6,878 Commercial construction loans 2,052 - - 1,735 1,735 Commercial leases 3,675 - - 3,426 3,426 Residential mortgage loans 12,177 - - 12,249 12,249 Home equity 8,799 - - 9,224 9,224 Automobile loans 12,004 - - 11,748 11,748 Credit card 2,297 - - 2,586 2,586 Other consumer loans and leases 405 - - 414 414 Unallocated ALLL (106) - - - - Total portfolio loans and leases, net $ 88,654 - - 89,041 89,041 Financial liabilities: Deposits $ 101,712 - 101,715 - 101,715 Federal funds purchased 144 144 - - 144 Other short-term borrowings 1,556 - 1,561 - 1,561 Long-term debt 14,967 14,993 655 - 15,648 </t>
  </si>
  <si>
    <t>Includes residential mortgage loans originated as held for sale and subsequently transferred to held for investment.</t>
  </si>
  <si>
    <t>Business Segments (Tables)</t>
  </si>
  <si>
    <t>Results of Operations and Average Assets by Segment</t>
  </si>
  <si>
    <t>The following tables present the results of operations and assets by business segment for the three months ended September 30, 2015 and 2014: General Commercial Branch Consumer Investment Corporate September 30, 2015 ($ in millions) Banking Banking Lending Advisors and Other Eliminations Total Net interest income $ 413 395 62 33 (2) - 901 Provision for loan and lease losses 138 39 11 - (32) - 156 Net interest income after provision for loan and lease losses 275 356 51 33 30 - 745 Total noninterest income 228 (c) 197 (b) 76 102 148 (38) (a) 713 Total noninterest expense 342 396 106 112 25 (38) 943 Income before income taxes 161 157 21 23 153 - 515 Applicable income tax expense 8 55 8 8 55 - 134 Net income 153 102 13 15 98 - 381 Less: Net income attributable to noncontrolling interests - - - - - - - Net income attributable to Bancorp 153 102 13 15 98 - 381 Dividends on preferred stock - - - - 15 - 15 Net income available to common shareholders $ 153 102 13 15 83 - 366 Total goodwill $ 613 1,655 - 148 - - 2,416 Total assets $ 59,448 52,163 22,805 8,964 (1,462) - 141,918 Revenue sharing agreements between Investment Advisors and Branch Banking are eliminated in the Condensed Consolidated Statements of Income. Includes an impairment charge of $ 2 for branches and land. For more information refer to Note 7 and Note 22. Includes an impairment charge of $ 2 for operating lease equipment. For more information refer to Note 8 and Note 22. General Commercial Branch Consumer Investment Corporate September 30, 2014 ($ in millions) Banking Banking Lending Advisors and Other Eliminations Total Net interest income $ 411 396 64 30 2 - 903 Provision for loan and lease losses 47 50 17 1 (44) - 71 Net interest income after provision for loan and lease losses 364 346 47 29 46 - 832 Total noninterest income 218 194 71 102 (27) (38) (a) 520 Total noninterest expense 323 392 114 111 (14) (38) 888 Income before income taxes 259 148 4 20 33 - 464 Applicable income tax expense 47 52 1 7 17 - 124 Net income 212 96 3 13 16 - 340 Less: Net income attributable to noncontrolling interests - - - - - - - Net income attributable to Bancorp 212 96 3 13 16 - 340 Dividends on preferred stock - - - - 12 - 12 Net income available to common shareholders $ 212 96 3 13 4 - 328 Total goodwill $ 613 1,655 - 148 - - 2,416 Total assets $ 55,906 50,125 22,644 9,856 (4,343) - 134,188 Revenue sharing agreements between Investment Advisors and Branch Banking are eliminated in the Condensed Consolidated Statements of Income. The following tables present the results of operations and assets by business segment for the nine months ended September 30, 2015 and 2014: General Commercial Branch Consumer Investment Corporate September 30, 2015 ($ in millions) Banking Banking Lending Advisors and Other Eliminations Total Net interest income $ 1,207 1,148 187 91 3 - 2,636 Provision for loan and lease losses 208 122 33 3 (61) - 305 Net interest income after provision for loan and lease losses 999 1,026 154 88 64 - 2,331 Total noninterest income 630 (c) 468 (b) 327 315 274 (114) (a) 1,900 Total noninterest expense 1,056 1,183 322 342 25 (114) 2,814 Income before income taxes 573 311 159 61 313 - 1,417 Applicable income tax expense 54 110 57 21 125 - 367 Net income 519 201 102 40 188 - 1,050 Less: Net income attributable to noncontrolling interests - - - - (6) - (6) Net income attributable to Bancorp 519 201 102 40 194 - 1,056 Dividends on preferred stock - - - - 52 - 52 Net income available to common shareholders $ 519 201 102 40 142 - 1,004 Total goodwill $ 613 1,655 - 148 - - 2,416 Total assets $ 59,448 52,163 22,805 8,964 (1,462) - 141,918 Revenue sharing agreements between Investment Advisors and Branch Banking are eliminated in the Condensed Consolidated Statements of Income. Includes an impairment charge of $ 10 4 for branches and lan d. For more information refer to Note 7 and Note 22. Includes an impairment charge of $ 3 6 for operating lease equipment. For more information refer to Note 8 and Note 22 General Commercial Branch Consumer Investment Corporate September 30, 2014 ($ in millions) Banking Banking Lending Advisors and Other Eliminations Total Net interest income $ 1,212 1,171 193 90 31 - 2,697 Provision for loan and lease losses 184 142 55 3 (168) - 216 Net interest income after provision for loan and lease losses 1,028 1,029 138 87 199 - 2,481 Total noninterest income 642 538 (b) 280 308 162 (110) (a) 1,820 Total noninterest expense 986 1,168 446 333 (31) (110) 2,792 Income (loss) before income taxes 684 399 (28) 62 392 - 1,509 Applicable income tax expense (benefit) 104 141 (10) 22 154 - 411 Net income (loss) 580 258 (18) 40 238 - 1,098 Less: Net income attributable to noncontrolling interests - - - - 2 - 2 Net income (loss) attributable to Bancorp 580 258 (18) 40 236 - 1,096 Dividends on preferred stock - - - - 44 - 44 Net income (loss) available to common shareholders $ 580 258 (18) 40 192 - 1,052 Total goodwill $ 613 1,655 - 148 - - 2,416 Total assets $ 55,906 50,125 22,644 9,856 (4,343) - 134,188 Revenue sharing agreements between Investment Advisors and Branch Banking are eliminated in the Condensed Consolidated Statements of Income. Includes an impairment charge of $ 18 for branches and lan d . For more information refer to Note 7 and Note 22.</t>
  </si>
  <si>
    <t>Noncash Investing and Financing Activities (Detail) - USD ($) $ in Millions</t>
  </si>
  <si>
    <t>Interest paid</t>
  </si>
  <si>
    <t>Interest</t>
  </si>
  <si>
    <t>Income taxes paid, net</t>
  </si>
  <si>
    <t>Income taxes</t>
  </si>
  <si>
    <t>Transfers:</t>
  </si>
  <si>
    <t>Portfolio loans to loans held for sale</t>
  </si>
  <si>
    <t>Loans held for sale to portfolio loans</t>
  </si>
  <si>
    <t>Portfolio loans to OREO</t>
  </si>
  <si>
    <t>Loans held for sale to OREO</t>
  </si>
  <si>
    <t>Summary of Significant Accounting and Reporting Developments - Additional Information (Detail) - USD ($) $ in Millions</t>
  </si>
  <si>
    <t>Unamortized debt issuance costs</t>
  </si>
  <si>
    <t>Available-for-Sale and Held-to-Maturity Securities (Detail) - USD ($) $ in Millions</t>
  </si>
  <si>
    <t>Investment Holdings [Line Items]</t>
  </si>
  <si>
    <t>Available-for-sale securities, fair value</t>
  </si>
  <si>
    <t>Available-for-sale securities, unrealized losses</t>
  </si>
  <si>
    <t>Available-for-sale securities, unrealized gains</t>
  </si>
  <si>
    <t>Available-for-sale and other securities, Amortized Cost</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Equity securities</t>
  </si>
  <si>
    <t>Includes interest-only mortgage-backed securities of $53 as of September 30, 2015 recorded at fair value with fair value changes recorded in securities gains, net, in the Condensed Consolidated Statements of Income.</t>
  </si>
  <si>
    <t>Includes interest-only mortgage-backed securities of $175 as of December 31, 2014, recorded at fair value with fair value changes recorded in securities gains, net, in the Condensed Consolidated Statements of Income.</t>
  </si>
  <si>
    <t>Equity securities consist of FHLB and FRB restricted stock holdings of $248 and $354, respectively, at September 30, 2015, that are carried at cost, and certain mutual fund and equity security holdings.</t>
  </si>
  <si>
    <t>Equity securities consist of FHLB and FRB restricted stock holdings of $248 and $352, respectively, at December 31, 2014, that are carried at cost, and certain mutual fund and equity security holdings</t>
  </si>
  <si>
    <t>Available-for-Sale and Held-to-Maturity Securities (Parenthetical) (Detail) - USD ($) $ in Millions</t>
  </si>
  <si>
    <t>FHLB, restricted stock holdings</t>
  </si>
  <si>
    <t>Federal Reserve Bank, restricted stock holdings</t>
  </si>
  <si>
    <t>Interest-Only Mortgage-Backed Securities</t>
  </si>
  <si>
    <t>Realized Gains and Losses Recognized in Income from Available-for-Sale Securities (Detail) - Available-for-sale Securities - USD ($) $ in Millions</t>
  </si>
  <si>
    <t>Investments, Unrealized Loss Position [Line Items]</t>
  </si>
  <si>
    <t>Realized gains</t>
  </si>
  <si>
    <t>Realized losses</t>
  </si>
  <si>
    <t>OTTI</t>
  </si>
  <si>
    <t>Net realized gains (losses)</t>
  </si>
  <si>
    <t>Excludes net losses on interest-only mortgage-backed securities of $7 and $4 for the three and nine months ended September 30, 2015, respectively, and net losses on interest-only mortgage-backed securities of $1 and $9 for the three and nine months ended September 30, 2014, respectively.</t>
  </si>
  <si>
    <t>Realized Gains and Losses Recognized in Income from Available-for-Sale Securities (Parenthetical) (Detail) - USD ($) $ in Millions</t>
  </si>
  <si>
    <t>Net gains/losses on interest-only mortgage-backed securities</t>
  </si>
  <si>
    <t>Gains and Losses Recognized in Income from Trading Securities (Detail) - USD ($) $ in Millions</t>
  </si>
  <si>
    <t>Investments Debt And Equity Securities [Table]</t>
  </si>
  <si>
    <t>Gross realized gains</t>
  </si>
  <si>
    <t>Gross realized losses on trading securities</t>
  </si>
  <si>
    <t>Net unrealized gains (losses)</t>
  </si>
  <si>
    <t>Total trading securities gains (losses)</t>
  </si>
  <si>
    <t>Includes realized gains of $1 and $3 for the three and nine months ended September 30, 2015, respectively, and $1 and $2 for the three and nine months ended September 30, 2014, respectively, recorded in corporate banking revenue in the Condensed Consolidated Statements of Income.</t>
  </si>
  <si>
    <t>Includes realized losses of $2 and $7 for the three and nine months ended September 30, 2015, respectively, and $1 and $4 for the three and nine months ended September 30, 2014, respectively, recorded in corporate banking revenue in the Condensed Consolidated Statements of Income.</t>
  </si>
  <si>
    <t>Includes an immaterial amount of net unrealized gains for both the three and nine months ended September 30, 2015 recorded in corporate banking revenue in the Condensed Consolidated Statements of Income. Includes an immaterial amount of net unrealized losses for the three months ended September 30, 2014 and an immaterial amount of net unrealized gains for the nine months ended September 30, 2014 recorded in corporate banking revenue in the Condensed Consolidated Statements of Income.</t>
  </si>
  <si>
    <t>Gains and Losses Recognized in Income from Trading Securities (Parenthetical) (Detail) - USD ($) $ in Millions</t>
  </si>
  <si>
    <t>Schedule Of Trading Securities And Other Trading Assets [Line Items]</t>
  </si>
  <si>
    <t>Gross realized gains on trading securities</t>
  </si>
  <si>
    <t>Trading Securities, Change in Unrealized Holding Gain (Loss)</t>
  </si>
  <si>
    <t>Corporate Banking Revenue [Member]</t>
  </si>
  <si>
    <t>Securities - Additional Information (Detail) - USD ($) $ in Millions</t>
  </si>
  <si>
    <t>Securities with a fair value, pledged as collateral</t>
  </si>
  <si>
    <t>Available-for-sale Securities</t>
  </si>
  <si>
    <t>Marketable Securities, Realized Loss, Other than Temporary Impairments, Amount</t>
  </si>
  <si>
    <t>Amortized Cost and Fair Value of Available-for-Sale and Held-to-Maturity Securities (Detail) - USD ($) $ in Millions</t>
  </si>
  <si>
    <t>Debt securities:</t>
  </si>
  <si>
    <t>Less than 1 year</t>
  </si>
  <si>
    <t>1-5 years</t>
  </si>
  <si>
    <t>5-10 years</t>
  </si>
  <si>
    <t>Over 10 years</t>
  </si>
  <si>
    <t>Available-for-sale and other securities, fair value</t>
  </si>
  <si>
    <t>Under 1 year</t>
  </si>
  <si>
    <t>Actual maturities may differ from contractual maturities when there exists a right to call or prepay obligations with or without call or prepayment penalties.</t>
  </si>
  <si>
    <t>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nd Leases Classified by Primary Purpose (Detail) - USD ($) $ in Millions</t>
  </si>
  <si>
    <t>Loans and leases held for sale:</t>
  </si>
  <si>
    <t>Portfolio loans and leases:</t>
  </si>
  <si>
    <t>Commercial and industrial loans</t>
  </si>
  <si>
    <t>Commercial mortgage loans</t>
  </si>
  <si>
    <t>Commercial construction loans</t>
  </si>
  <si>
    <t>Commercial leases</t>
  </si>
  <si>
    <t>Total commercial loans and leases</t>
  </si>
  <si>
    <t>Residential mortgage loans</t>
  </si>
  <si>
    <t>Home equity</t>
  </si>
  <si>
    <t>Automobile loans</t>
  </si>
  <si>
    <t>Credit card</t>
  </si>
  <si>
    <t>Other consumer loans and leases</t>
  </si>
  <si>
    <t>Total consumer loans and leases</t>
  </si>
  <si>
    <t>[2],[3]</t>
  </si>
  <si>
    <t>Commercial Portfolio Segment | Commercial and industrial loans</t>
  </si>
  <si>
    <t>Commercial Portfolio Segment | Commercial mortgage loans</t>
  </si>
  <si>
    <t>Commercial Portfolio Segment | Commercial construction loans</t>
  </si>
  <si>
    <t>Commercial Portfolio Segment | Commercial leases</t>
  </si>
  <si>
    <t>Residential Mortgage Loans | Residential mortgage loans</t>
  </si>
  <si>
    <t>Consumer Portfolio Segment | Home equity</t>
  </si>
  <si>
    <t>Consumer Portfolio Segment | Automobile Loans</t>
  </si>
  <si>
    <t>Consumer Portfolio Segment | Credit Card</t>
  </si>
  <si>
    <t>Consumer Portfolio Segment | Other consumer loans and leases</t>
  </si>
  <si>
    <t>Loans and Leases - Additional Information (Detail) - USD ($) $ in Millions</t>
  </si>
  <si>
    <t>Accounts, Notes, Loans and Financing Receivable</t>
  </si>
  <si>
    <t>Unamortized premiums and discounts, deferred loan fees and costs, and fair value adjustments</t>
  </si>
  <si>
    <t>Unearned Income</t>
  </si>
  <si>
    <t>Loans pledged at the FHLB</t>
  </si>
  <si>
    <t>Loans pledged at the FRB</t>
  </si>
  <si>
    <t>Total Loans And Leases Managed By The Bancorp (Detail) - USD ($) $ in Millions</t>
  </si>
  <si>
    <t>Assets that Continue to be Recognized, Securitized or Asset-backed Financing Arrangement Assets and any Other Financial Assets Managed Together [Line Items]</t>
  </si>
  <si>
    <t>Balance</t>
  </si>
  <si>
    <t>Commercial and Industrial Loans</t>
  </si>
  <si>
    <t>Balance of Loans 90 days or More Past Due</t>
  </si>
  <si>
    <t>Net Credit Losses</t>
  </si>
  <si>
    <t>Commercial Mortgage Loans</t>
  </si>
  <si>
    <t>Commercial Construction Loans</t>
  </si>
  <si>
    <t>Commercial Leases</t>
  </si>
  <si>
    <t>Home Equity</t>
  </si>
  <si>
    <t>Automobile Loans</t>
  </si>
  <si>
    <t>Credit Card</t>
  </si>
  <si>
    <t>Other Consumer Loans and Leases</t>
  </si>
  <si>
    <t>Loans Held For Sale [Member]</t>
  </si>
  <si>
    <t>Loans and Leases Managed and Securitized</t>
  </si>
  <si>
    <t>Summary of Transactions in the ALLL by Portfolio segment (Detail) - USD ($) $ in Millions</t>
  </si>
  <si>
    <t>Financing Receivable, Allowance for Credit Losses [Line Items]</t>
  </si>
  <si>
    <t>Beginning Balance</t>
  </si>
  <si>
    <t>Losses charged-off</t>
  </si>
  <si>
    <t>Recoveries of losses previously charged- off</t>
  </si>
  <si>
    <t>Ending Balance</t>
  </si>
  <si>
    <t>Commercial Portfolio Segment</t>
  </si>
  <si>
    <t>Residential Mortgage Loans</t>
  </si>
  <si>
    <t>Consumer Portfolio Segment</t>
  </si>
  <si>
    <t>Unallocated</t>
  </si>
  <si>
    <t>Includes $6 related to leveraged leases at December 31, 2014.</t>
  </si>
  <si>
    <t>Includes $5 related to leveraged leases at September 30, 2015.</t>
  </si>
  <si>
    <t>Summary of the ALLL and Related Loans and Leases Classified by Portfolio Segment (Detail) - USD ($) $ in Millions</t>
  </si>
  <si>
    <t>Jun. 30, 2015</t>
  </si>
  <si>
    <t>Jun. 30, 2014</t>
  </si>
  <si>
    <t>Dec. 31, 2013</t>
  </si>
  <si>
    <t>Individually evaluated for impairment</t>
  </si>
  <si>
    <t>Collectively evaluated for impairment</t>
  </si>
  <si>
    <t>Total allowance for loan and lease losses</t>
  </si>
  <si>
    <t>Loans acquired with deteriorated credit quality</t>
  </si>
  <si>
    <t>Total Loans and Leases</t>
  </si>
  <si>
    <t>[1],[8]</t>
  </si>
  <si>
    <t>[2],[9]</t>
  </si>
  <si>
    <t>[4],[8]</t>
  </si>
  <si>
    <t>[5],[9]</t>
  </si>
  <si>
    <t>Excludes $173 of residential mortgage loans measured at fair value, and includes $854 of leveraged leases, net of unearned income at September 30, 2015.</t>
  </si>
  <si>
    <t>Excludes $108 of residential mortgage loans measured at fair value, and includes $874 of leveraged leases, net of unearned income at December 31, 2014.</t>
  </si>
  <si>
    <t>Excludes $173 of residential mortgage loans measured at fair value.</t>
  </si>
  <si>
    <t>Excludes $108 of residential mortgage loans measured at fair value.</t>
  </si>
  <si>
    <t>Includes five restructured loans at September 30, 2015 associated with a consolidated VIE in which the Bancorp has no continuing credit risk due to the risk being assumed by a third party, with a recorded investment of $28 and an ALLL of $15.</t>
  </si>
  <si>
    <t>Includes five restructured loans at December 31, 2014 associated with a consolidated VIE in which the Bancorp has no continuing credit risk due to the risk being assumed by a third party, with a recorded investment of $28 and an ALLL of $10.</t>
  </si>
  <si>
    <t>Summary of the ALLL and Related Loans and Leases Classified by Portfolio Segment (Parenthetical) (Detail) $ in Millions</t>
  </si>
  <si>
    <t>12 Months Ended</t>
  </si>
  <si>
    <t>Sep. 30, 2015USD ($)number</t>
  </si>
  <si>
    <t>Sep. 30, 2014USD ($)</t>
  </si>
  <si>
    <t>Dec. 31, 2014USD ($)number</t>
  </si>
  <si>
    <t>Jun. 30, 2015USD ($)</t>
  </si>
  <si>
    <t>Jun. 30, 2014USD ($)</t>
  </si>
  <si>
    <t>Dec. 31, 2013USD ($)</t>
  </si>
  <si>
    <t>Allowance for loan and lease losses</t>
  </si>
  <si>
    <t>Number of Contracts</t>
  </si>
  <si>
    <t>[4],[5]</t>
  </si>
  <si>
    <t>[6],[7]</t>
  </si>
  <si>
    <t>Recorded Investment</t>
  </si>
  <si>
    <t>Variable Interest Entity, Primary Beneficiary</t>
  </si>
  <si>
    <t>Commercial | Variable Interest Entity, Primary Beneficiary</t>
  </si>
  <si>
    <t>Number of Contracts | number</t>
  </si>
  <si>
    <t>Leveraged Leases</t>
  </si>
  <si>
    <t>Portfolio loans and leases at fair value</t>
  </si>
  <si>
    <t>Excludes all loans and leases held for sale and loans acquired with deteriorated credit quality which were accounted for within a pool.</t>
  </si>
  <si>
    <t>Represents number of loans post-modification and excludes loans previously modified in a TDR.</t>
  </si>
  <si>
    <t>Includes $571, $589 and $384, respectively, of commercial, residential mortgage and consumer TDRs on accrual status and $177, $24 and $52, respectively, of commercial, residential mortgage and consumer TDRs on nonaccrual status at September 30, 2015.</t>
  </si>
  <si>
    <t>Includes $869, $485 and $420, respectively, of commercial, residential mortgage and consumer TDRs on accrual status and $214, $33 and $63, respectively, of commercial, residential mortgage and consumer TDRs on nonaccrual status at December 31, 2014.</t>
  </si>
  <si>
    <t>Summary of the Credit Risk Profile of the Bancorp's Commercial Portfolio Segment by Class (Detail) - USD ($) $ in Millions</t>
  </si>
  <si>
    <t>Financing Receivable, Modifications [Line Items]</t>
  </si>
  <si>
    <t>Total loans and leases</t>
  </si>
  <si>
    <t>Commercial Portfolio Segment | Commercial and Industrial Loans</t>
  </si>
  <si>
    <t>Commercial Portfolio Segment | Commercial Mortgage Loans, Owner-occupied</t>
  </si>
  <si>
    <t>Commercial Portfolio Segment | Commercial Mortgage Loans, Nonowner-Occupied</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Risk Level, Substandard | Commercial Portfolio Segment</t>
  </si>
  <si>
    <t>Risk Level, Substandard | Commercial Portfolio Segment | Commercial and Industrial Loans</t>
  </si>
  <si>
    <t>Risk Level, Substandard | Commercial Portfolio Segment | Commercial Mortgage Loans, Owner-occupied</t>
  </si>
  <si>
    <t>Risk Level, Substandard | Commercial Portfolio Segment | Commercial Mortgage Loans, Nonowner-Occupied</t>
  </si>
  <si>
    <t>Risk Level, Substandard | Commercial Portfolio Segment | Commercial construction loans</t>
  </si>
  <si>
    <t>Risk Level, Substandard | Commercial Portfolio Segment | Commercial Leases</t>
  </si>
  <si>
    <t>Risk Level, Doubtful | Commercial Portfolio Segment</t>
  </si>
  <si>
    <t>Risk Level, Doubtful | Commercial Portfolio Segment | Commercial Mortgage Loans, Nonowner-Occupied</t>
  </si>
  <si>
    <t>Risk Level, Doubtful | Commercial Portfolio Segment | Commercial construction loans</t>
  </si>
  <si>
    <t>Summary of the Credit Risk Profile of the Bancorp's Residential Mortgage and Consumer Portfolio Segments by Class (Detail) - USD ($) $ in Millions</t>
  </si>
  <si>
    <t>Home Equity | Consumer Portfolio Segment</t>
  </si>
  <si>
    <t>Automobile Loans | Consumer Portfolio Segment</t>
  </si>
  <si>
    <t>Credit Card | Consumer Portfolio Segment</t>
  </si>
  <si>
    <t>Other consumer loans and leases | Consumer Portfolio Segment</t>
  </si>
  <si>
    <t>Performing Financing Receivable</t>
  </si>
  <si>
    <t>Performing Financing Receivable | Residential Mortgage</t>
  </si>
  <si>
    <t>Performing Financing Receivable | Home Equity</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t>
  </si>
  <si>
    <t>Nonperforming Financing Receivable | Home Equity</t>
  </si>
  <si>
    <t>Nonperforming Financing Receivable | Automobile Loans | Consumer Portfolio Segment</t>
  </si>
  <si>
    <t>Nonperforming Financing Receivable | Credit Card | Consumer Portfolio Segment</t>
  </si>
  <si>
    <t>Excludes $173 and $108 of loans measured at fair value at September 30, 2015 and December 31, 2014, respectively.</t>
  </si>
  <si>
    <t>Summary of the Credit Risk Profile of the Bancorp's Residential Mortgage and Consumer Portfolio Segments by Class (Parenthetical) (Detail) - USD ($) $ in Millions</t>
  </si>
  <si>
    <t>Fair Value, Balance Sheet Grouping, Financial Statement Captions [Line Items]</t>
  </si>
  <si>
    <t>Summarizes the Bancorp's Recorded Investment in Portfolio Loans and Leases by Age and Class (Detail) - USD ($) $ in Millions</t>
  </si>
  <si>
    <t>Financing Receivable, Recorded Investment, Past Due [Line Items]</t>
  </si>
  <si>
    <t>Current Loans and Leases</t>
  </si>
  <si>
    <t>[3],[4]</t>
  </si>
  <si>
    <t>Total Past Due</t>
  </si>
  <si>
    <t>90-Days past Due and Still Accruing</t>
  </si>
  <si>
    <t>30-89 Days Past Due</t>
  </si>
  <si>
    <t>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t>
  </si>
  <si>
    <t>Commercial Portfolio Segment | Commercial Leases | 30-89 Days Past Due</t>
  </si>
  <si>
    <t>Commercial Portfolio Segment | Commercial Leases | 90 Days and Greater Past Due</t>
  </si>
  <si>
    <t>[1],[2],[5]</t>
  </si>
  <si>
    <t>[3],[4],[6]</t>
  </si>
  <si>
    <t>[3],[6]</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 | 30-89 Days Past Due</t>
  </si>
  <si>
    <t>Consumer Portfolio Segment | Automobile Loans | 90 Days and Greater Past Due</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Includes accrual and nonaccrual loans and leases.</t>
  </si>
  <si>
    <t>Information for current residential mortgage loans includes loans whose repayments are insured by the FHA or guaranteed by the VA. As of September 30, 2015, $99 of these loans were 30-89 days past due and $337 were 90 days or more past due. The Bancorp recognized $2 and $6 of losses during the three and nine months ended September 30, 2015, respectively, due to claim denials and curtailments associated with these insured or guaranteed loans.</t>
  </si>
  <si>
    <t>Information for current residential mortgage loans includes loans whose repayments are insured by the FHA or guaranteed by the VA. As of December 31, 2014, $99 of these loans were 30-89 days past due and $373 were 90 days or more past due. The Bancorp recognized $2 and $9 of losses during the three and nine months ended September 30, 2014, respectively, due to claim denials and curtailments associated with these insured or guaranteed loans.</t>
  </si>
  <si>
    <t>Summarizes the Bancorp's Recorded Investment in Portfolio Loans and Leases by Age and Class (Parenthetical) (Detail) - USD ($) $ in Millions</t>
  </si>
  <si>
    <t>[1],[3]</t>
  </si>
  <si>
    <t>[2],[4]</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Excludes five restructured loans at September 30, 2015 associated with a consolidated VIE in which the Bancorp has no continuing credit risk due to the risk being assumed by a third party, with an unpaid principal balance of $28, a recorded investment of $28, and an allowance of $15.</t>
  </si>
  <si>
    <t>Excludes five restructured loans at December 31, 2014 associated with a consolidated VIE in which the Bancorp has no continuing credit risk due to the risk being assumed by a third party, with an unpaid principal balance of $28, a recorded investment of $28, and an allowance of $10.</t>
  </si>
  <si>
    <t>Summarizes the Bancorp's Recorded Investment in Impaired Loans and Related Allowance by Class (Parenthetical) (Detail) $ in Millions</t>
  </si>
  <si>
    <t>Sep. 30, 2014number</t>
  </si>
  <si>
    <t>Financing Receivable, Impaired [Line Items]</t>
  </si>
  <si>
    <t>[5],[6]</t>
  </si>
  <si>
    <t>Commercial Portfolio Segment | Commercial Mortgage Loans, Owner-occupied | Variable Interest Entity, Primary Beneficiary</t>
  </si>
  <si>
    <t>Commercial Portfolio Segment | Troubled Debt Restructuring On Accrual Status</t>
  </si>
  <si>
    <t>Commercial Portfolio Segment | Troubled Debt Restructuring On Nonaccrual Status</t>
  </si>
  <si>
    <t>Residential Mortgage Loans | Troubled Debt Restructuring On Accrual Status</t>
  </si>
  <si>
    <t>Residential Mortgage Loans | Troubled Debt Restructuring On Nonaccrual Status</t>
  </si>
  <si>
    <t>Consumer Portfolio Segment | Troubled Debt Restructuring On Accrual Status</t>
  </si>
  <si>
    <t>Consumer Portfolio Segment | Troubled Debt Restructuring On Nonaccrual Status</t>
  </si>
  <si>
    <t>Summary of Average Impaired Loans and Leases and Interest Income by Class (Detail) - USD ($) $ in Millions</t>
  </si>
  <si>
    <t>Average Recorded Investment</t>
  </si>
  <si>
    <t>Interest Income Recognized</t>
  </si>
  <si>
    <t>Excludes five restructured nonaccrual loans associated with a consolidated VIE in which the Bancorp has no continuing credit risk due to the risk being assumed by a third party, with an average recorded investment of $28 and an immaterial amount of interest income recognized for the three months and nine months ended September 30, 2015.</t>
  </si>
  <si>
    <t>Excludes five restructured nonaccrual loans associated with a consolidated VIE in which the Bancorp has no continuing credit risk due to the risk being assumed by a third party, with an average recorded investment of $28 and an immaterial amount of interest income recognized for the three and nine months ended September 30, 2014.</t>
  </si>
  <si>
    <t>Summary of Average Impaired Loans and Leases and Interest Income by Class (Parenthetical) (Detail) $ in Millions</t>
  </si>
  <si>
    <t>Sep. 30, 2014USD ($)number</t>
  </si>
  <si>
    <t>Dec. 31, 2014number</t>
  </si>
  <si>
    <t>Summary of the Bancorp's Nonperforming Loans and Leases by Class (Detail) - USD ($) $ in Millions</t>
  </si>
  <si>
    <t>Nonperforming Loans and Leases</t>
  </si>
  <si>
    <t>OREO and other repossessed property</t>
  </si>
  <si>
    <t>Excludes $2 and $39 of nonaccrual loans held for sale at September 30, 2015 and December 31, 2014, respectively.</t>
  </si>
  <si>
    <t>Includes $8 and $9 of nonaccrual government insured commercial loans whose repayments are insured by the SBA at September 30, 2015 and December 31, 2014, respectively, and $4 of restructured nonaccrual government insured commercial loans at both September 30, 2015 and December 31, 2014.</t>
  </si>
  <si>
    <t>Excludes $18 and $71 of OREO related to government insured loans at September 30, 2015 and December 31, 2014, respectively. The Bancorp has historically excluded government guaranteed loans classified in OREO from its nonperforming asset disclosures. Upon the prospective adoption on January 1, 2015 of ASU 2014-14 “Classification of Certain Government-Guaranteed Mortgage Loans Upon Foreclosure,” government guaranteed loans meeting certain criteria will be reclassified to other receivables rather than OREO upon foreclosure. At September 30, 2015, the Bancorp had $40 of government guaranteed loans classified as other receivables. Refer to Note 3 for further information on the adoption of this amended guidance.</t>
  </si>
  <si>
    <t>Excludes $21 of restructured nonaccrual loans at both September 30, 2015 and December 31, 2014 associated with a consolidated VIE in which the Bancorp has no continuing credit risk due to the risk being assumed by a third party.</t>
  </si>
  <si>
    <t>Summary of the Bancorp's Nonperforming Loans and Leases by Class (Parenthetical) (Detail) - USD ($) $ in Millions</t>
  </si>
  <si>
    <t>Restructured nonaccrual loans and leases</t>
  </si>
  <si>
    <t>Government Insured</t>
  </si>
  <si>
    <t>Other Receivables</t>
  </si>
  <si>
    <t>Nonperforming Financing Receivable | Government Insured | Commercial Portfolio Segment</t>
  </si>
  <si>
    <t>Nonperforming Financing Receivable | Government Insured | Commercial Portfolio Segment | Small Business Administration</t>
  </si>
  <si>
    <t>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Summary of Loans Modified in a TDR (Detail) $ in Millions</t>
  </si>
  <si>
    <t>Sep. 30, 2015USD ($)</t>
  </si>
  <si>
    <t>Number of Loans Modified in a TDR During the Period</t>
  </si>
  <si>
    <t>Recorded Investment in Loans Modified in a TDR During the Period</t>
  </si>
  <si>
    <t>Increase (Decrease) to ALLL Upon Modification</t>
  </si>
  <si>
    <t>Charge-offs Recognized Upon Modification</t>
  </si>
  <si>
    <t>Quarterly</t>
  </si>
  <si>
    <t>[7],[8]</t>
  </si>
  <si>
    <t>Commercial Portfolio Segment | Commercial and Industrial Loans | Quarterly</t>
  </si>
  <si>
    <t>Commercial Portfolio Segment | Commercial Mortgage Loans, Owner-occupied | Quarterly</t>
  </si>
  <si>
    <t>Commercial Portfolio Segment | Commercial Mortgage Loans, Nonowner-Occupied | Quarterly</t>
  </si>
  <si>
    <t>Residential Mortgage Loans | Quarterly</t>
  </si>
  <si>
    <t>Consumer Portfolio Segment | Home Equity | Quarterly</t>
  </si>
  <si>
    <t>Consumer Portfolio Segment | Automobile Loans | Quarterly</t>
  </si>
  <si>
    <t>Consumer Portfolio Segment | Credit Card | Quarterly</t>
  </si>
  <si>
    <t>Summary of Subsequent Defaults (Detail) $ in Millions</t>
  </si>
  <si>
    <t>Number of contracts</t>
  </si>
  <si>
    <t>Quarter to date</t>
  </si>
  <si>
    <t>Commercial Portfolio Segment | Commercial Mortgage Loans, Owner-occupied | Quarter to date</t>
  </si>
  <si>
    <t>Commercial Portfolio Segment | Commercial Mortgage Loans, Nonowner-Occupied | Quarter to date</t>
  </si>
  <si>
    <t>Residential Mortgage Loans | Quarter to date</t>
  </si>
  <si>
    <t>Consumer Portfolio Segment | Home Equity | Quarter to date</t>
  </si>
  <si>
    <t>Consumer Portfolio Segment | Automobile Loans | Quarter to date</t>
  </si>
  <si>
    <t>Consumer Portfolio Segment | Credit Card | Quarter to date</t>
  </si>
  <si>
    <t>Excludes all loans and leases held for sale and loans acquired with deteriorated credit quality.</t>
  </si>
  <si>
    <t>Bank Premises and Equipment (Detail) - USD ($) $ in Millions</t>
  </si>
  <si>
    <t>Bank Premises And Equipment [Abstract]</t>
  </si>
  <si>
    <t>Land and improvements</t>
  </si>
  <si>
    <t>Buildings</t>
  </si>
  <si>
    <t>Equipment</t>
  </si>
  <si>
    <t>Leasehold improvements</t>
  </si>
  <si>
    <t>Construction in Progress</t>
  </si>
  <si>
    <t>Land and improvements held for sale</t>
  </si>
  <si>
    <t>Buildings held for sale</t>
  </si>
  <si>
    <t>Equipment held for sale</t>
  </si>
  <si>
    <t>Leasehold improvements held for sale</t>
  </si>
  <si>
    <t>Accumulated depreciation and amortization</t>
  </si>
  <si>
    <t>At September 30, 2015 and December 31, 2014, land and improvements included $102 million and $165 million, respectively, associated with parcels of undeveloped land intended for future branch expansion.</t>
  </si>
  <si>
    <t>Bank Premises and Equipment (Parenthetical) (Detail) - USD ($) $ in Millions</t>
  </si>
  <si>
    <t>Bank Premises And Equipment [Line Items]</t>
  </si>
  <si>
    <t>LandImprovements</t>
  </si>
  <si>
    <t>Branches and undeveloped parcels of land</t>
  </si>
  <si>
    <t>Bank Premises and Equipment - Additional Information (Detail) $ in Millions</t>
  </si>
  <si>
    <t>Branch Banking</t>
  </si>
  <si>
    <t>Bank premises impairment</t>
  </si>
  <si>
    <t>Disposal Group Classified As Held For Sale [Member]</t>
  </si>
  <si>
    <t>Operating Branch Locations</t>
  </si>
  <si>
    <t>Parcels Of Undeveloped Land</t>
  </si>
  <si>
    <t>Assets and Liabilities Classified as HFS (Detail) - USD ($) $ in Millions</t>
  </si>
  <si>
    <t>Long Lived Assets Held For Sale</t>
  </si>
  <si>
    <t>Land held for sale</t>
  </si>
  <si>
    <t>Equipment Held For Sale</t>
  </si>
  <si>
    <t>Leasehold Improvements Held For Sale</t>
  </si>
  <si>
    <t>Deposit Held For Sale [Table]</t>
  </si>
  <si>
    <t>Total Liabilities Held For Sale</t>
  </si>
  <si>
    <t>Disposal group classified as held for sale | Branch Banking, Consumer Lending and Investment Advisors</t>
  </si>
  <si>
    <t>Total Assets Held For Sale</t>
  </si>
  <si>
    <t>Disposal group classified as held for sale | Branch Banking, Consumer Lending and Investment Advisors | Loans Held For Sale</t>
  </si>
  <si>
    <t>Disposal group classified as held for sale | Branch Banking, Consumer Lending and Investment Advisors | Loans Held For Sale | Commercial Portfolio Segment | Commercial and industrial loans</t>
  </si>
  <si>
    <t>Disposal group classified as held for sale | Branch Banking, Consumer Lending and Investment Advisors | Loans Held For Sale | Commercial Portfolio Segment | Commercial mortgage loans</t>
  </si>
  <si>
    <t>Disposal group classified as held for sale | Branch Banking, Consumer Lending and Investment Advisors | Loans Held For Sale | Residential Mortgage Loans | Residential mortgage loans</t>
  </si>
  <si>
    <t>Disposal group classified as held for sale | Branch Banking, Consumer Lending and Investment Advisors | Loans Held For Sale | Consumer Portfolio Segment | Home Equity</t>
  </si>
  <si>
    <t>Disposal group classified as held for sale | Branch Banking, Consumer Lending and Investment Advisors | Loans Held For Sale | Consumer Portfolio Segment | Automobile Loans</t>
  </si>
  <si>
    <t>Disposal group classified as held for sale | Branch Banking, Consumer Lending and Investment Advisors | Bank Premises And Equipment</t>
  </si>
  <si>
    <t>Disposal group classified as held for sale | Branch Banking, Consumer Lending and Investment Advisors | Interest Bearing and Noninterest Bearing Deposits</t>
  </si>
  <si>
    <t>Interest Bearing Deposits Held For Sale</t>
  </si>
  <si>
    <t>Noninterest Bearing Deposits Held For Sale</t>
  </si>
  <si>
    <t>[2],[5]</t>
  </si>
  <si>
    <t>Included in the Branch Banking, Consumer Lending and Investment Advisors business segments.</t>
  </si>
  <si>
    <t>Included in loans held for sale in the Condensed Consolidated Balance Sheets.</t>
  </si>
  <si>
    <t>Included in bank premises and equipment in the Condensed Consolidated Balance Sheets.</t>
  </si>
  <si>
    <t>Included in interest-bearing deposits and noninterest-bearing deposits in the Condensed Consolidated Balance Sheets.</t>
  </si>
  <si>
    <t>Operating Lease Equipment - Additional Information (Detail) - USD ($) $ in Millions</t>
  </si>
  <si>
    <t>Mar. 31, 2015</t>
  </si>
  <si>
    <t>Other Asset Impairment Charges</t>
  </si>
  <si>
    <t>Operating lease equipment | Commercial Banking [Member]</t>
  </si>
  <si>
    <t>Changes in the Net Carrying Amount of Goodwill by Reporting Segment (Detail) - USD ($) $ in Millions</t>
  </si>
  <si>
    <t>Goodwill Roll Forward</t>
  </si>
  <si>
    <t>Net carrying value, beginning of period:</t>
  </si>
  <si>
    <t>Net carrying value, end of period:</t>
  </si>
  <si>
    <t>Commercial Banking</t>
  </si>
  <si>
    <t>Investment Advisors</t>
  </si>
  <si>
    <t>Goodwill Additional Information (Detail) $ in Millions</t>
  </si>
  <si>
    <t>Dec. 31, 2008USD ($)</t>
  </si>
  <si>
    <t>Goodwill [Line Items]</t>
  </si>
  <si>
    <t>Goodwill Impairment Loss</t>
  </si>
  <si>
    <t>Consumer Lending</t>
  </si>
  <si>
    <t>Intangible Assets - Additional Information (Detail) - USD ($) $ in Millions</t>
  </si>
  <si>
    <t>Intangible Assets by Major Class</t>
  </si>
  <si>
    <t>Estimated weighted-average life (in years)</t>
  </si>
  <si>
    <t>4 years 3 months 18 days</t>
  </si>
  <si>
    <t>Amortization of Intangible Assets</t>
  </si>
  <si>
    <t>Intangible Assets (Detail) - USD ($) $ in Millions</t>
  </si>
  <si>
    <t>Finite-Lived Intangible Assets [Line Items]</t>
  </si>
  <si>
    <t>Gross Carrying Amount</t>
  </si>
  <si>
    <t>Accumulated Amortization</t>
  </si>
  <si>
    <t>Net Carrying Amount</t>
  </si>
  <si>
    <t>Core Deposits</t>
  </si>
  <si>
    <t>Other Intangible Assets</t>
  </si>
  <si>
    <t>Estimated Amortization Expense Other Intangible Assets (Detail) - Other Intangible Assets $ in Millions</t>
  </si>
  <si>
    <t>Remainder of 2015</t>
  </si>
  <si>
    <t>Classifications of Consolidated VIE Assets, Liabilities and Noncontrolling Interest Included in the Bancorp's Consolidated Balance Sheets (Detail) - USD ($) $ in Millions</t>
  </si>
  <si>
    <t>Liabilities</t>
  </si>
  <si>
    <t>Variable Interest Entity, Primary Beneficiary | Automobile Loan [Member]</t>
  </si>
  <si>
    <t>Variable Interest Entity, Primary Beneficiary | Fifth Third Community Development Corporation Investments</t>
  </si>
  <si>
    <t>Variable Interest Entities - Additional Information (Detail) - USD ($) $ in Millions</t>
  </si>
  <si>
    <t>Mar. 31, 2013</t>
  </si>
  <si>
    <t>Variable Interest Entity [Line Items]</t>
  </si>
  <si>
    <t>Carry Value Of Loans Leases Or Lines Of Credit Securitized</t>
  </si>
  <si>
    <t>Maximum Exposure</t>
  </si>
  <si>
    <t>Variable Interest Entity, Not Primary Beneficiary | Loans Receivable</t>
  </si>
  <si>
    <t>Unfunded commitment amounts</t>
  </si>
  <si>
    <t>Variable Interest Entity, Not Primary Beneficiary | Automobile Loan [Member]</t>
  </si>
  <si>
    <t>Variable Interest Entity, Not Primary Beneficiary | Fifth Third Community Development Corporation Investmen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Funds</t>
  </si>
  <si>
    <t>Capital Contribution To Private Equity Funds</t>
  </si>
  <si>
    <t>Assets and Liabilities Related to Non-consolidated VIEs and Maximum Exposure to Losses (Detail) - Variable Interest Entity, Not Primary Beneficiary - USD ($) $ in Millions</t>
  </si>
  <si>
    <t>Fifth Third Community Development Corporation Investments</t>
  </si>
  <si>
    <t>Total Liabilities</t>
  </si>
  <si>
    <t>Private Equity Funds</t>
  </si>
  <si>
    <t>Loans Receivable</t>
  </si>
  <si>
    <t>Automobile Loan [Member]</t>
  </si>
  <si>
    <t>Investments in Qualified Affordable Housing Tax Credits (Detail) - USD ($) $ in Millions</t>
  </si>
  <si>
    <t>Schedule of Equity Method Investments [Line Items]</t>
  </si>
  <si>
    <t>Pre-tax investment and impairment losses</t>
  </si>
  <si>
    <t>Tax credits and other benefits</t>
  </si>
  <si>
    <t>The Bancorp did not recognize impairment losses resulting from the forfeiture or ineligibility of tax credits or other circumstances during the three and nine months ended September 30, 2015 and 2014.</t>
  </si>
  <si>
    <t>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Servicing fees</t>
  </si>
  <si>
    <t>Represents the unpaid principal balance at the time of the sale.</t>
  </si>
  <si>
    <t>Excludes $568 of HFS residential mortgage loans previously modified in a TDR that were sold during the first quarter of 2015.</t>
  </si>
  <si>
    <t>Activity Related to Mortgage Banking Net Revenue (Parenthetical) (Detail) - USD ($) $ in Millions</t>
  </si>
  <si>
    <t>Mortgage Loans On Real Estate [Line Items]</t>
  </si>
  <si>
    <t>Residential Mortgage Loans | Troubled Debt Restructuring</t>
  </si>
  <si>
    <t>Changes in the Servicing Assets (Detail) - USD ($) $ in Millions</t>
  </si>
  <si>
    <t>Servicing Assets at Fair Value [Line Items]</t>
  </si>
  <si>
    <t>Carrying amount before valuation allowance as of the beginning of the period</t>
  </si>
  <si>
    <t>Servicing rights that result from the transfer of residential mortgage or automobile loans</t>
  </si>
  <si>
    <t>Amortization</t>
  </si>
  <si>
    <t>Carrying amount before valuation allowance</t>
  </si>
  <si>
    <t>Valuation allowance for servicing assets:</t>
  </si>
  <si>
    <t>Beginning balance</t>
  </si>
  <si>
    <t>(Provision for) recovery of MSR impairment</t>
  </si>
  <si>
    <t>Ending balance</t>
  </si>
  <si>
    <t>Carrying amount as of the end of the period</t>
  </si>
  <si>
    <t>Estimated Amortization Expense Mortgage Servicing Rights (Detail) - Mortgage Servicing Rights $ in Millions</t>
  </si>
  <si>
    <t>Fair Value of the Servicing Assets (Detail) - USD ($) $ in Millions</t>
  </si>
  <si>
    <t>Fixed Rate Residential Mortgage</t>
  </si>
  <si>
    <t>Fair value at beginning of period</t>
  </si>
  <si>
    <t>Fair value at end of period</t>
  </si>
  <si>
    <t>Adjustable Rate Residential Mortgage</t>
  </si>
  <si>
    <t>Fixed Rate Automobile Loans</t>
  </si>
  <si>
    <t>Activity Related to the MSR Portfolio (Detail) - USD ($) $ in Millions</t>
  </si>
  <si>
    <t>Recovery of (provision for) MSR impairment (Mortgage banking net revenue)</t>
  </si>
  <si>
    <t>Interest Rate Contract | Servicing Rights | Mortgage Banking Revenue</t>
  </si>
  <si>
    <t>Changes in fair value and settlement of free-standing derivatives purchased to economically hedge the MSR portfolio (Mortgage banking net revenue)</t>
  </si>
  <si>
    <t>Servicing Assets and Residual Interests Economic Assumptions (Detail)</t>
  </si>
  <si>
    <t>Assumption For Fair Value As Of Balance Sheet Date Of Interests Continued To Be Held By Transferor Servicing Assets Or Liabilities [Line Items]</t>
  </si>
  <si>
    <t>Weighted- Average Life (in years)</t>
  </si>
  <si>
    <t>7 years 4 months 24 days</t>
  </si>
  <si>
    <t>7 years</t>
  </si>
  <si>
    <t>Prepayment Speed (annual)</t>
  </si>
  <si>
    <t>10.90%</t>
  </si>
  <si>
    <t>10.50%</t>
  </si>
  <si>
    <t>Discount Rate (annual)</t>
  </si>
  <si>
    <t>9.90%</t>
  </si>
  <si>
    <t>OAS spread (bps)</t>
  </si>
  <si>
    <t>2 years 9 months 18 days</t>
  </si>
  <si>
    <t>3 years 8 months 12 days</t>
  </si>
  <si>
    <t>32.90%</t>
  </si>
  <si>
    <t>22.20%</t>
  </si>
  <si>
    <t>11.80%</t>
  </si>
  <si>
    <t>&amp;#160;671</t>
  </si>
  <si>
    <t>Sales of Receivables and Servicing Rights - Additional Information (Detail) - USD ($) $ in Millions</t>
  </si>
  <si>
    <t>Sevicing of residential mortgage loans for other investors</t>
  </si>
  <si>
    <t>Gain on sale of HFS loans</t>
  </si>
  <si>
    <t>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 [Line Items]</t>
  </si>
  <si>
    <t>Fair Value</t>
  </si>
  <si>
    <t>5 years 8 months 12 days</t>
  </si>
  <si>
    <t>11.70%</t>
  </si>
  <si>
    <t>Impact of Adverse Change on Fair Value 10%</t>
  </si>
  <si>
    <t>Impact of Adverse Change on Fair Value 20%</t>
  </si>
  <si>
    <t>Impact of Adverse Change on Fair Value 50%</t>
  </si>
  <si>
    <t>2 years 6 months</t>
  </si>
  <si>
    <t>32.70%</t>
  </si>
  <si>
    <t>The impact of the weighted-average default rate on the current fair value of residual cash flows for all scenarios is immaterial.</t>
  </si>
  <si>
    <t>Derivative Financial Instruments - Additional Information (Detail) - USD ($) $ in Millions</t>
  </si>
  <si>
    <t>Jun. 30, 2009</t>
  </si>
  <si>
    <t>Derivative [Line Items]</t>
  </si>
  <si>
    <t>Valuation adjustments related to the credit risk associated with counterparties of customer accomodation derivative contracts</t>
  </si>
  <si>
    <t>Maximum length of time hedged in cash flow hedge</t>
  </si>
  <si>
    <t>4 years 3 months</t>
  </si>
  <si>
    <t>Percentage of Vantiv Holding, LLC sold to Advent for cash and warrants</t>
  </si>
  <si>
    <t>51.00%</t>
  </si>
  <si>
    <t>Credit Risk</t>
  </si>
  <si>
    <t>Credit Risk Derivatives Average Remaining Life</t>
  </si>
  <si>
    <t>3 years 2 months 12 days</t>
  </si>
  <si>
    <t>Interest Rate Contract</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 during the next twelve months</t>
  </si>
  <si>
    <t>Interest Rate Contract | Lender Concentration Risk</t>
  </si>
  <si>
    <t>Notional amount of the risk participation agreements</t>
  </si>
  <si>
    <t>Total collateral</t>
  </si>
  <si>
    <t>Derivative Asset, Fair Value, Amount Not Offset Against Collateral</t>
  </si>
  <si>
    <t>Derivative Liability, Fair Value, Amount Offset Against Collateral</t>
  </si>
  <si>
    <t>Notional Amounts and Fair Values for All Derivative Instruments Included in the Consolidated Balance Sheets (Detail) - USD ($) $ in Millions</t>
  </si>
  <si>
    <t>Derivatives, Fair Value [Line Items]</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 For Sale</t>
  </si>
  <si>
    <t>Nondesignated | Risk Management and Other Business Purposes | Warrant</t>
  </si>
  <si>
    <t>Nondesignated | Risk Management and Other Business Purposes | Swap</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Net Gains (Losses) Relating to Derivative Instruments Designated as Cash Flow Hedges (Detail) - Cash Flow Hedging - USD ($) $ in Millions</t>
  </si>
  <si>
    <t>Derivative Instruments, Gain (Loss) [Line Items]</t>
  </si>
  <si>
    <t>Amount of pretax net (losses) gains recognized in OCI</t>
  </si>
  <si>
    <t>Interest Income (Expense) Net</t>
  </si>
  <si>
    <t>Amount of pretax net gains reclassified from OCI into net income</t>
  </si>
  <si>
    <t>Net Gains (Losses) Recorded in the Consolidated Statements of Income Relating to Free-Standing Derivative Instruments Used For Risk Management (Detail) - USD ($) $ in Millions</t>
  </si>
  <si>
    <t>Interest Rate Contract | Forward Contracts | Loans Held For Sale [Member] | Mortgage Banking Revenue</t>
  </si>
  <si>
    <t>Net gains (losses) recorded in earnings</t>
  </si>
  <si>
    <t>Foreign Exchange Contract | Forward Contracts | Other Noninterest Income</t>
  </si>
  <si>
    <t>Equity Contract | Warrant | Other Noninterest Income</t>
  </si>
  <si>
    <t>Equity Contract | Swap | Other Noninterest Income</t>
  </si>
  <si>
    <t>Risk Ratings of the Notional Amount of Risk Participation Agreements (Detail) - Interest Rate Contract - Lender Concentration Risk - USD ($) $ in Millions</t>
  </si>
  <si>
    <t>Pass</t>
  </si>
  <si>
    <t>Risk Level, Special Mention</t>
  </si>
  <si>
    <t>Risk Level, Substandard</t>
  </si>
  <si>
    <t>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Fair Value Adjustments on Hedges and Derivative Contracts | Other noninterest expense</t>
  </si>
  <si>
    <t>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Liability</t>
  </si>
  <si>
    <t>Derivative Liability, Fair Value, Amount Not Offset Against Collateral</t>
  </si>
  <si>
    <t>Derivative, Collateral, Right to Reclaim Cash</t>
  </si>
  <si>
    <t>Derivative Fair Value Amount Offset Against Collateral Net</t>
  </si>
  <si>
    <t>Derivative | Assets</t>
  </si>
  <si>
    <t>Derivative | Liability</t>
  </si>
  <si>
    <t>Amount does not include the stock warrant associated with Vantiv Holding, LLC and IRLCs because these instruments are not subject to master netting or similar arrangements.</t>
  </si>
  <si>
    <t>Amount of collateral received as an offset to asset positions or pledged as an offset to liability positions. Collateral values in excess of related derivative amounts recognized in the Condensed Consolidated Balance Sheets were excluded from this table.</t>
  </si>
  <si>
    <t>Components of Other Short-Term Borrowings (Detail) - USD ($) $ in Millions</t>
  </si>
  <si>
    <t>Short Term Debt [Table] [Abstract]</t>
  </si>
  <si>
    <t>FHLB advances</t>
  </si>
  <si>
    <t>Securities sold under repurchase agreements</t>
  </si>
  <si>
    <t>Derivative collateral</t>
  </si>
  <si>
    <t>OtherBorrowings</t>
  </si>
  <si>
    <t>Total other short-term borrowings</t>
  </si>
  <si>
    <t>Securities Sold Under Repurchase Agreements By Collateral Type (Detail) - USD ($) $ in Millions</t>
  </si>
  <si>
    <t>Short Term Debt [Line Items]</t>
  </si>
  <si>
    <t>Overnight maturity | U.S. Treasury and federal agencies</t>
  </si>
  <si>
    <t>Overnight maturity | Agency mortgage-backed securities | Residential mortgage backed securities</t>
  </si>
  <si>
    <t>Capital Actions (Detail) - USD ($) $ in Millions</t>
  </si>
  <si>
    <t>Capital Actions [Line Items]</t>
  </si>
  <si>
    <t>October 20, 2014 ASR | March 2014 Repurchase Program</t>
  </si>
  <si>
    <t>Repurchase date</t>
  </si>
  <si>
    <t>Oct. 23,
		2014</t>
  </si>
  <si>
    <t>Shares repurchased on repurchase date</t>
  </si>
  <si>
    <t>Shares received from forward contract settlement</t>
  </si>
  <si>
    <t>Total shares repurchased</t>
  </si>
  <si>
    <t>Settlement date</t>
  </si>
  <si>
    <t>Jan. 8,
		2015</t>
  </si>
  <si>
    <t>January 22, 2015 ASR | March 2014 Repurchase Program</t>
  </si>
  <si>
    <t>Jan. 27,
		2015</t>
  </si>
  <si>
    <t>Apr. 28,
		2015</t>
  </si>
  <si>
    <t>April 27, 2015 ASR | March 2014 Repurchase Program</t>
  </si>
  <si>
    <t>Apr. 30,
		2015</t>
  </si>
  <si>
    <t>Jul. 31,
		2015</t>
  </si>
  <si>
    <t>July 30, 2015 ASR | March 2014 Repurchase Program</t>
  </si>
  <si>
    <t>Aug. 3,
		2015</t>
  </si>
  <si>
    <t>Sep. 3,
		2015</t>
  </si>
  <si>
    <t>September 4, 2015 ASR | March 2014 Repurchase Program</t>
  </si>
  <si>
    <t>Sep. 9,
		2015</t>
  </si>
  <si>
    <t>Oct. 23,
		2015</t>
  </si>
  <si>
    <t>Capital Actions - Additional Information (Detail) - USD ($) $ / shares in Units, $ in Millions</t>
  </si>
  <si>
    <t>4.90% fixed-to-floating non-cumulative Series J perpetual preferred stock</t>
  </si>
  <si>
    <t>Long Term Debt - Additional Information (Detail) - Senior Debt Obligations $ in Millions</t>
  </si>
  <si>
    <t>Parent company | Fixed rate 2.875 percent senior notes due 2020</t>
  </si>
  <si>
    <t>Debt Instrument [Line Items]</t>
  </si>
  <si>
    <t>Issue of senior notes to third party investors</t>
  </si>
  <si>
    <t>Maturity date(s) Start</t>
  </si>
  <si>
    <t>Jul. 27,
		2015</t>
  </si>
  <si>
    <t>Maturity date(s) End</t>
  </si>
  <si>
    <t>Jul. 27,
		2020</t>
  </si>
  <si>
    <t>Subsidiaries | Fixed rate 2.15 percent senior notes due 2018</t>
  </si>
  <si>
    <t>Aug. 20,
		2015</t>
  </si>
  <si>
    <t>Aug. 20,
		2018</t>
  </si>
  <si>
    <t>Subsidiaries | Floating rate 3 Month LIBOR plus 91 bps due 2018</t>
  </si>
  <si>
    <t>Summary of Significant Commitments (Detail) - USD ($) $ in Millions</t>
  </si>
  <si>
    <t>Commitments to extend credit</t>
  </si>
  <si>
    <t>Long-term Purchase Commitment [Line Items]</t>
  </si>
  <si>
    <t>Commitments</t>
  </si>
  <si>
    <t>Letters of credit</t>
  </si>
  <si>
    <t>Forward contracts related to held for sale residential mortgage loans</t>
  </si>
  <si>
    <t>Noncancelable operating lease obligations</t>
  </si>
  <si>
    <t>Purchase obligations</t>
  </si>
  <si>
    <t>Capital commitments for private equity funds</t>
  </si>
  <si>
    <t>Capital expenditures</t>
  </si>
  <si>
    <t>Capital lease obligations</t>
  </si>
  <si>
    <t>Risk Rating Under the Risk Rating System (Detail) - Commitments to Extend Credit - USD ($) $ in Millions</t>
  </si>
  <si>
    <t>Line of Credit Facility [Line Items]</t>
  </si>
  <si>
    <t>Commitments, Contingent Liabilities and Guarantees - Additional Information (Detail) - USD ($) shares in Millions, $ in Millions</t>
  </si>
  <si>
    <t>Sep. 30, 2012</t>
  </si>
  <si>
    <t>Mar. 31, 2012</t>
  </si>
  <si>
    <t>Jun. 30, 2011</t>
  </si>
  <si>
    <t>Dec. 31, 2010</t>
  </si>
  <si>
    <t>Jun. 30, 2010</t>
  </si>
  <si>
    <t>Dec. 31, 2009</t>
  </si>
  <si>
    <t>Loss Contingencies [Line Items]</t>
  </si>
  <si>
    <t>Fifth Third Securities, Inc. (FTS) acted as the remarketing agent to issuers of VRDNs</t>
  </si>
  <si>
    <t>Total Variable Rate Demand Notes</t>
  </si>
  <si>
    <t>Margin account balance held by the brokerage clearing agent</t>
  </si>
  <si>
    <t>Amount in excess of amounts reserved</t>
  </si>
  <si>
    <t>Credit loss reserve</t>
  </si>
  <si>
    <t>Outstanding balances on residential mortgage loans sold with representation and warranty provisions</t>
  </si>
  <si>
    <t>Outstanding balances on residential mortgage loans sold with credit recourse</t>
  </si>
  <si>
    <t>Delinquency Rates</t>
  </si>
  <si>
    <t>3.30%</t>
  </si>
  <si>
    <t>4.0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8.00%</t>
  </si>
  <si>
    <t>97.00%</t>
  </si>
  <si>
    <t>Standby Letters of Credit | Secured Debt</t>
  </si>
  <si>
    <t>64.00%</t>
  </si>
  <si>
    <t>60.00%</t>
  </si>
  <si>
    <t>Variable Rate Demand Note</t>
  </si>
  <si>
    <t>Letters of credit issued by the Bancorp related to variable rate demand notes</t>
  </si>
  <si>
    <t>Other Liabilities</t>
  </si>
  <si>
    <t>Other Liabilities | Residential Mortgage</t>
  </si>
  <si>
    <t>Private Mortgage Reinsurance</t>
  </si>
  <si>
    <t>Total outstanding reinsurance coverage</t>
  </si>
  <si>
    <t>Approximate reserve related to exposures within the reinsurance portfolio</t>
  </si>
  <si>
    <t>Private Mortgage Reinsurance | Lower Limit</t>
  </si>
  <si>
    <t>Reinsurance coverage ranges of the total PMI coverage</t>
  </si>
  <si>
    <t>5.00%</t>
  </si>
  <si>
    <t>Private Mortgage Reinsurance | Upper Limit</t>
  </si>
  <si>
    <t>10.00%</t>
  </si>
  <si>
    <t>Visa Litigation</t>
  </si>
  <si>
    <t>Recorded share of litigation formally settled by Visa and for probable future litigation settlements</t>
  </si>
  <si>
    <t>Visa deposited into the litigation escrow account</t>
  </si>
  <si>
    <t>Visa</t>
  </si>
  <si>
    <t>Visa IPO, shares of Visa's Class B common stock received</t>
  </si>
  <si>
    <t>Standby and Commercial Letters of Credit, Conditional Commitments Issued to Guarantee the Performance of a Customer to a Third Party (Detail) - Financial Standby Letter of Credit $ in Millions</t>
  </si>
  <si>
    <t>Less Than One Year From The Balance Sheet Date</t>
  </si>
  <si>
    <t>More than One and within Five Years from Balance Sheet Date</t>
  </si>
  <si>
    <t>More than five years from balance sheet date</t>
  </si>
  <si>
    <t>Includes $64 and $15 issued on behalf of commercial customers to facilitate trade payments in U.S. dollars and foreign currencies which expire less than one year and between one and five years, respectively.</t>
  </si>
  <si>
    <t>Standby and Commercial Letters of Credit, Conditional Commitments Issued to Guarantee the Performance of a Customer to a Third Party (Parenthetical) (Detail) - Financial Standby Letter of Credit $ in Millions</t>
  </si>
  <si>
    <t>Less Than One Year From The Balance Sheet Date | Commercial</t>
  </si>
  <si>
    <t>More than One and within Five Years from Balance Sheet Date | Commercial</t>
  </si>
  <si>
    <t>Letters of Credit (Detail) - USD ($) $ in Millions</t>
  </si>
  <si>
    <t>Fair Value, Off-balance Sheet Risks, Disclosure Information [Line Items]</t>
  </si>
  <si>
    <t>Risk Level, Doubtful</t>
  </si>
  <si>
    <t>Activity in Reserve for Representation and Warranty Provisions (Detail) - Residential Mortgage - USD ($) $ in Millions</t>
  </si>
  <si>
    <t>Valuation And Qualifying Accounts Disclosure [Line Items]</t>
  </si>
  <si>
    <t>Balance, beginning of period</t>
  </si>
  <si>
    <t>Net additions to the reserve</t>
  </si>
  <si>
    <t>Losses charged against the reserve</t>
  </si>
  <si>
    <t>Balance, end of period</t>
  </si>
  <si>
    <t>Unresolved Claims by Claimant (Detail) $ in Millions</t>
  </si>
  <si>
    <t>Dec. 31, 2008</t>
  </si>
  <si>
    <t>Loss Contingencies Units</t>
  </si>
  <si>
    <t>Resolved claims</t>
  </si>
  <si>
    <t>GSE</t>
  </si>
  <si>
    <t>Loss Contingencies Dollars</t>
  </si>
  <si>
    <t>New demands</t>
  </si>
  <si>
    <t>Loan paydowns/payoffs</t>
  </si>
  <si>
    <t>Private Label</t>
  </si>
  <si>
    <t>Visa Funding and Bancorp Cash Payments (Detail) - USD ($) $ in Millions</t>
  </si>
  <si>
    <t>Visa Funding</t>
  </si>
  <si>
    <t>Bancorp Cash Payment</t>
  </si>
  <si>
    <t>Reduction of liability in cash to the swap counterparty</t>
  </si>
  <si>
    <t>Legal and Regulatory Proceedings - Additional Information (Detail) $ in Thousands</t>
  </si>
  <si>
    <t>Mar. 31, 2013USD ($)</t>
  </si>
  <si>
    <t>Dec. 31, 2012USD ($)</t>
  </si>
  <si>
    <t>Number of alleging violations of ERISA that were dismissed</t>
  </si>
  <si>
    <t>Percentage of funds returned to defendants</t>
  </si>
  <si>
    <t>25.00%</t>
  </si>
  <si>
    <t>Class Settlement Escrow</t>
  </si>
  <si>
    <t>Non Class Action Escrow</t>
  </si>
  <si>
    <t>Federal Lawsuits</t>
  </si>
  <si>
    <t>Number of merchants</t>
  </si>
  <si>
    <t>State Lawsuits</t>
  </si>
  <si>
    <t>Merchants requesting exclusion from class settlement</t>
  </si>
  <si>
    <t>Consumer Financia lProtection Bureau | Bancorp's debt protection credit card "add-on" product for those enrolled in product from January 1, 2007 through November 11, 2013</t>
  </si>
  <si>
    <t>Loss Contingency</t>
  </si>
  <si>
    <t>Amount owed to consumers | Bancorp's debt protection credit card "add-on" product for those enrolled in product from January 1, 2007 through November 11, 2013</t>
  </si>
  <si>
    <t>Total amount owed to the CFPB and consumers | Bancorp's debt protection credit card "add-on" product for those enrolled in product from January 1, 2007 through November 11, 2013</t>
  </si>
  <si>
    <t>Consumer Financial Protection Bureau And Department Of Justice [Member] | Bancorp's Indirect Automobile Loan Portfolio</t>
  </si>
  <si>
    <t>Consumer Financial Protection Bureau And Department Of Justice [Member] | Bancorp's Indirect Automobile Loan Portfolio | Upper Limit</t>
  </si>
  <si>
    <t>Loss Contingency Redemption</t>
  </si>
  <si>
    <t>Consumer Financial Protection Bureau And Department Of Justice [Member] | Bancorp's Indirect Automobile Loan Portfolio | Lower Limit</t>
  </si>
  <si>
    <t>Department Of Housing And Urban Development</t>
  </si>
  <si>
    <t>Number Of Loans Bancorp Agreed To Pay Hud For Any Losses</t>
  </si>
  <si>
    <t>Number Of Loans Bancorp Voluntarily Disclosed As Eligible For FHA Insurance which were later determined to be ineligible for such insurance</t>
  </si>
  <si>
    <t>Department Of Housing And Urban Development | Amount owed to HUD to cover losses on paid FHA insurance claims</t>
  </si>
  <si>
    <t>Number Of Loans With Expected Losses</t>
  </si>
  <si>
    <t>Department Of Housing And Urban Development | Amount owed to HUD for stipulation and order of settlement and dismissal with DOJ and HUD</t>
  </si>
  <si>
    <t>Income Taxes - Additional Information (Detail) - USD ($) $ in Millions</t>
  </si>
  <si>
    <t>Provision for income tax</t>
  </si>
  <si>
    <t>Effective tax rate</t>
  </si>
  <si>
    <t>26.00%</t>
  </si>
  <si>
    <t>26.70%</t>
  </si>
  <si>
    <t>25.90%</t>
  </si>
  <si>
    <t>27.20%</t>
  </si>
  <si>
    <t>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Net actuarial gain (loss) arising during the period</t>
  </si>
  <si>
    <t>Total Other Comprehensive Activity</t>
  </si>
  <si>
    <t>Pre-tax activity total</t>
  </si>
  <si>
    <t>Total, Tax</t>
  </si>
  <si>
    <t>Total Accumulated Other Comprehensive Income</t>
  </si>
  <si>
    <t>Total Accumulated Other Comprehensive Income - Beginning Balance</t>
  </si>
  <si>
    <t>Other comprehensive income (loss), Net of Tax</t>
  </si>
  <si>
    <t>Total Accumulated Other Comprehensive Income - Ending Balance</t>
  </si>
  <si>
    <t>Accumulated Net Unrealized Investment Gain (Loss)</t>
  </si>
  <si>
    <t>Pre-tax activity for accumulated net unrealized gain (loss) on available-for-sale securities</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ccumulated Defined Benefit Plans Adjustment</t>
  </si>
  <si>
    <t>Pre-tax activity for defined benefit plans, net</t>
  </si>
  <si>
    <t>Net actuarial loss</t>
  </si>
  <si>
    <t>Defined benefit plans, net</t>
  </si>
  <si>
    <t>Tax effect for defined benefit plans, net</t>
  </si>
  <si>
    <t>Reclassifications Out of Accumulated Other Comprehensive Income (Detail) - USD ($) $ in Millions</t>
  </si>
  <si>
    <t>Reclassifications Out Of Accumulated Other Comprehensive Income [Line Items]</t>
  </si>
  <si>
    <t>Income Before Income Taxes</t>
  </si>
  <si>
    <t>Total Reclassifications For The Period</t>
  </si>
  <si>
    <t>Net Unrealized Gains On Available For Sale Securities</t>
  </si>
  <si>
    <t>Net Unrealized Gains On Available For Sale Securities | Net Losses Included In Net Income</t>
  </si>
  <si>
    <t>Net Unrealized Gains On Cash Flow Hedge Activities</t>
  </si>
  <si>
    <t>Net Unrealized Gains On Cash Flow Hedge Activities | Interest Rate Contracts Related To C&amp;I Loans</t>
  </si>
  <si>
    <t>Amortization Of Defined Benefit Pension Items | Net Actuarial Loss</t>
  </si>
  <si>
    <t>Net periodic pension cost</t>
  </si>
  <si>
    <t>Amortization Of Defined Benefit Pension Items | Pension Settlement</t>
  </si>
  <si>
    <t>Amounts in parentheses indicate reductions to net income</t>
  </si>
  <si>
    <t>This AOCI component is included in the computation of net periodic benefit cost. Refer to Note 21 in the Bancorp’s Annual Report on Form 10-K for the year ended December 31, 2014 for information on the computation of net periodic benefit cost.</t>
  </si>
  <si>
    <t>Calculation of Earnings Per Share and the Reconciliation of Earnings Per Share to Earnings Per Diluted Share (Detail) - USD ($) $ / shares in Units, $ in Millions</t>
  </si>
  <si>
    <t>Earnings per share:</t>
  </si>
  <si>
    <t>Less: Income allocated to participating securities</t>
  </si>
  <si>
    <t>Net income allocated to common shareholders</t>
  </si>
  <si>
    <t>Earnings per diluted share:</t>
  </si>
  <si>
    <t>Net income available to common shareholders</t>
  </si>
  <si>
    <t>Net income available to common shareholders plus assumed conversions</t>
  </si>
  <si>
    <t>Net income allocated to common shareholders plus assumed conversions</t>
  </si>
  <si>
    <t>Effect of dilutive securities:</t>
  </si>
  <si>
    <t>Stock-based awards</t>
  </si>
  <si>
    <t>Earnings Per Share - Additional Information (Detail) - shares shares in Millions</t>
  </si>
  <si>
    <t>Stock Appreciation Rights</t>
  </si>
  <si>
    <t>Earnings Per Share Disclosure [Line Items]</t>
  </si>
  <si>
    <t>Anti-dilutive securities</t>
  </si>
  <si>
    <t>Assets and Liabilities Measured at Fair Value on a Recurring Basis (Detail) - USD ($) $ in Millions</t>
  </si>
  <si>
    <t>Assets:</t>
  </si>
  <si>
    <t>Fair value, recurring</t>
  </si>
  <si>
    <t>Residential mortgage loans held for sale</t>
  </si>
  <si>
    <t>Derivative assets</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Member]</t>
  </si>
  <si>
    <t>Agency mortgage-backed securities | Commercial Mortgage Backed Securities [Member] | Fair value, recurring</t>
  </si>
  <si>
    <t>Non-agency mortgage-backed securities | Residential mortgage backed securities | Fair value, recurring</t>
  </si>
  <si>
    <t>Non-agency mortgage-backed securities | Commercial Mortgage Backed Securities [Member]</t>
  </si>
  <si>
    <t>Non-agency mortgage-backed securities | Commercial Mortgage Backed Securities [Member] | Fair value, recurring</t>
  </si>
  <si>
    <t>Asset-backed securities and other debt securities | Fair value, recurring</t>
  </si>
  <si>
    <t>Equity securities | Fair value, recurring</t>
  </si>
  <si>
    <t>Fair Value, Inputs, Level 1 | Fair value, recurring</t>
  </si>
  <si>
    <t>[2],[10]</t>
  </si>
  <si>
    <t>[3],[11]</t>
  </si>
  <si>
    <t>[10]</t>
  </si>
  <si>
    <t>[11]</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Member] | Fair value, recurring</t>
  </si>
  <si>
    <t>Fair Value, Inputs, Level 2 | Non-agency mortgage-backed securities | Residential mortgage backed securities | Fair value, recurring</t>
  </si>
  <si>
    <t>Fair Value, Inputs, Level 2 | Non-agency mortgage-backed securities | Commercial Mortgage Backed Securities [Member]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Interest Rate Contract | Fair value, recurring</t>
  </si>
  <si>
    <t>Fair Value, Inputs, Level 3 | Equity Contract | Fair value, recurring</t>
  </si>
  <si>
    <t>Excludes FHLB, FRB and DTCC restricted stock totaling $248, $354 and $1 respectively, at September 30, 2015.</t>
  </si>
  <si>
    <t>Excludes FHLB and FRB restricted stock totaling $248 and $352, respectively, at December 31, 2014.</t>
  </si>
  <si>
    <t>During the three and nine months ended September 30, 2015, no assets or liabilities were transferred between Level 1 and Level 2</t>
  </si>
  <si>
    <t>During the year ended December 31, 2014, no assets or liabilities were transferred between Level 1 and Level 2.</t>
  </si>
  <si>
    <t>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 Additional Information (Detail) $ / shares in Units, shares in Millions, $ in Millions</t>
  </si>
  <si>
    <t>Sep. 30, 2015USD ($)$ / sharesshares</t>
  </si>
  <si>
    <t>Mar. 31, 2015USD ($)</t>
  </si>
  <si>
    <t>Dec. 31, 2014USD ($)</t>
  </si>
  <si>
    <t>Fair Value, Assets and Liabilities Measured on Recurring and Nonrecurring Basis [Line Items]</t>
  </si>
  <si>
    <t>Existing loans held for sale, further adjusted</t>
  </si>
  <si>
    <t>Residential loans transferred to the Bancorp's portfolio</t>
  </si>
  <si>
    <t>Fair value changes included in earnings for instruments for which the fair value option was elected</t>
  </si>
  <si>
    <t>Incremental Unit Purchase Option | shares</t>
  </si>
  <si>
    <t>Vantiv Holding, LLC Warrant Exercise Price | $ / shares</t>
  </si>
  <si>
    <t>Commercial Loans Held For Sale</t>
  </si>
  <si>
    <t>Gain Loss On Sales Of Loans Net</t>
  </si>
  <si>
    <t>Commercial Loans HFS transferred from portfolio in the current quarter</t>
  </si>
  <si>
    <t>Net impact related to fair value adjustments</t>
  </si>
  <si>
    <t>Residential Mortgagel Loans Held For Sale</t>
  </si>
  <si>
    <t>Automobile Loans Held For Sale</t>
  </si>
  <si>
    <t>Credit Card Held For Sale</t>
  </si>
  <si>
    <t>Other Real Estate Owned</t>
  </si>
  <si>
    <t>Nonrecurring Losses Included As Charge-Offs</t>
  </si>
  <si>
    <t>Fair value adjustment</t>
  </si>
  <si>
    <t>The fair value of loans</t>
  </si>
  <si>
    <t>Interest Rate Lock Commitment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Reconciliation of Assets and Liabilities Measured at Fair Value on a Recurring Basis Using Significant Unobservable Inputs (Level 3) (Detail) - USD ($) $ in Millions</t>
  </si>
  <si>
    <t>FairValueAssetsMeasuredOnRecurringBasisUnobservableInputReconciliationCalculationRollforward</t>
  </si>
  <si>
    <t>Included in earnings</t>
  </si>
  <si>
    <t>Purchases</t>
  </si>
  <si>
    <t>Settlements</t>
  </si>
  <si>
    <t>Transfers Into Level 3</t>
  </si>
  <si>
    <t>The amount of total gains or losses for the period included in earnings attributable to the change in unrealized gains or losses relating to assets still held</t>
  </si>
  <si>
    <t>Trading Securities</t>
  </si>
  <si>
    <t>Trading Securities | Quarter to date</t>
  </si>
  <si>
    <t>Residential Mortgage | Quarter to date</t>
  </si>
  <si>
    <t>Interest Rate Contract | Quarter to date</t>
  </si>
  <si>
    <t>Equity Contract</t>
  </si>
  <si>
    <t>Equity Contract | Quarter to date</t>
  </si>
  <si>
    <t>Includes certain residential mortgage loans held for sale that were transferred to held for investment.</t>
  </si>
  <si>
    <t>Includes interest income and expense.</t>
  </si>
  <si>
    <t>Net interest rate derivatives include derivative assets and liabilities of $19 and $3, respectively, as of September 30, 2015. Net equity derivatives include derivative assets and liabilities of $630 and $58, respectively, as of September 30, 2015.</t>
  </si>
  <si>
    <t>Net interest rate derivatives include derivative assets and liabilities of $10 and $3, respectively, as of September 30, 2014. Net equity derivatives include derivative assets and liabilities of $358 and $53, respectively, as of September 30, 2014.</t>
  </si>
  <si>
    <t>Reconciliation of Assets and Liabilities Measured at Fair Value on a Recurring Basis Using Significant Unobservable Inputs (Level 3) (Parenthetical) (Detail) - USD ($) $ in Millions</t>
  </si>
  <si>
    <t>Fair Value Liabilities Measured On Recurring Basis Unobservable Input Reconciliation [Line Items]</t>
  </si>
  <si>
    <t>Interest Rates</t>
  </si>
  <si>
    <t>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Other Noninterest Income</t>
  </si>
  <si>
    <t>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s of Assets and Liabilities (Significant Unobservable Level 3 Inputs Recurring Basis) (Detail) - USD ($) $ in Millions</t>
  </si>
  <si>
    <t>Fair Value Inputs [Line Items]</t>
  </si>
  <si>
    <t>Derivative instruments</t>
  </si>
  <si>
    <t>IRLCs, net</t>
  </si>
  <si>
    <t>Stock warrants associated with Vantiv Holding, LLC</t>
  </si>
  <si>
    <t>Swap associated with the sale of Visa, Inc. Class B shares</t>
  </si>
  <si>
    <t>Minimum | Residential mortgage loans</t>
  </si>
  <si>
    <t>Interest rate risk factor</t>
  </si>
  <si>
    <t>(8.00%)</t>
  </si>
  <si>
    <t>(11.00%)</t>
  </si>
  <si>
    <t>Minimum | IRLCs, net</t>
  </si>
  <si>
    <t>Loan closing rates</t>
  </si>
  <si>
    <t>14.90%</t>
  </si>
  <si>
    <t>Minimum | Stock warrants associated with Vantiv Holding, LLC</t>
  </si>
  <si>
    <t>Expected term (years)</t>
  </si>
  <si>
    <t>2 years</t>
  </si>
  <si>
    <t>Expected volatility</t>
  </si>
  <si>
    <t>22.70%</t>
  </si>
  <si>
    <t>23.00%</t>
  </si>
  <si>
    <t>Minimum | Swap associated with the sale of Visa, Inc. Class B shares</t>
  </si>
  <si>
    <t>Timing of the resolution of the covered litigation</t>
  </si>
  <si>
    <t>Dec. 31,
		2016</t>
  </si>
  <si>
    <t>Jun. 30,
		2015</t>
  </si>
  <si>
    <t>Maximum | Residential mortgage loans</t>
  </si>
  <si>
    <t>16.30%</t>
  </si>
  <si>
    <t>18.50%</t>
  </si>
  <si>
    <t>Credit risk factor</t>
  </si>
  <si>
    <t>80.50%</t>
  </si>
  <si>
    <t>58.60%</t>
  </si>
  <si>
    <t>Maximum | IRLCs, net</t>
  </si>
  <si>
    <t>87.60%</t>
  </si>
  <si>
    <t>95.00%</t>
  </si>
  <si>
    <t>Maximum | Stock warrants associated with Vantiv Holding, LLC</t>
  </si>
  <si>
    <t>13 years 9 months</t>
  </si>
  <si>
    <t>14 years 9 months 18 days</t>
  </si>
  <si>
    <t>32.40%</t>
  </si>
  <si>
    <t>32.00%</t>
  </si>
  <si>
    <t>Maximum | Swap associated with the sale of Visa, Inc. Class B shares</t>
  </si>
  <si>
    <t>Mar. 31,
		2021</t>
  </si>
  <si>
    <t>Dec. 31,
		2019</t>
  </si>
  <si>
    <t>Proportional share of covered litigation loss in excess of escrow funds</t>
  </si>
  <si>
    <t>Weighted average | Residential mortgage loans</t>
  </si>
  <si>
    <t>4.50%</t>
  </si>
  <si>
    <t>0.90%</t>
  </si>
  <si>
    <t>1.70%</t>
  </si>
  <si>
    <t>Weighted average | IRLCs, net</t>
  </si>
  <si>
    <t>61.30%</t>
  </si>
  <si>
    <t>65.00%</t>
  </si>
  <si>
    <t>Weighted average | Stock warrants associated with Vantiv Holding, LLC</t>
  </si>
  <si>
    <t>5 years 10 months 24 days</t>
  </si>
  <si>
    <t>6 years</t>
  </si>
  <si>
    <t>26.60%</t>
  </si>
  <si>
    <t>Weighted average | Swap associated with the sale of Visa, Inc. Class B shares</t>
  </si>
  <si>
    <t>Based on historical and implied volatilities of Vantiv, Inc. and comparable companies assuming similar expected terms.</t>
  </si>
  <si>
    <t>Assets and Liabilities Measured at Fair Value on a Nonrecurring Basis (Detail) - USD ($) $ in Millions</t>
  </si>
  <si>
    <t>Fair Value Measured On Nonrecurring Basis Gains Losses</t>
  </si>
  <si>
    <t>Commercial Loans Held-for-Sale | Commercial</t>
  </si>
  <si>
    <t>Commercial and Industrial Loans | Commercial</t>
  </si>
  <si>
    <t>Commercial Mortgage Loans | Commercial</t>
  </si>
  <si>
    <t>Commercial Construction Loans | Commercial</t>
  </si>
  <si>
    <t>Servicing Rights</t>
  </si>
  <si>
    <t>Fair Value, Inputs, Level 3</t>
  </si>
  <si>
    <t>Fair Value, Inputs, Level 3 | Commercial Loans Held-for-Sale | Commercial</t>
  </si>
  <si>
    <t>Fair Value, Inputs, Level 3 | Residential Mortgagel Loans Held For Sale</t>
  </si>
  <si>
    <t>Fair Value, Inputs, Level 3 | Automobile Loans Held For Sale</t>
  </si>
  <si>
    <t>Fair Value, Inputs, Level 3 | Credit Card Held For Sale</t>
  </si>
  <si>
    <t>Fair Value, Inputs, Level 3 | Commercial and Industrial Loans | Commercial</t>
  </si>
  <si>
    <t>Fair Value, Inputs, Level 3 | Commercial Mortgage Loans | Commercial</t>
  </si>
  <si>
    <t>Fair Value, Inputs, Level 3 | Commercial Construction Loans | Commercial</t>
  </si>
  <si>
    <t>Fair Value, Inputs, Level 3 | Residential mortgage loans</t>
  </si>
  <si>
    <t>Fair Value, Inputs, Level 3 | Servicing Rights</t>
  </si>
  <si>
    <t>Fair Value, Inputs, Level 3 | Other Real Estate Owned</t>
  </si>
  <si>
    <t>Fair Value, Inputs, Level 3 | Bank premises and equipment</t>
  </si>
  <si>
    <t>Fair Value, Inputs, Level 3 | Operating lease equipment</t>
  </si>
  <si>
    <t>Fair Values of Assets and Liabilities (Significant Unobservable Level 3 Inputs Nonrecurring Basis) (Detail) - USD ($) $ in Millions</t>
  </si>
  <si>
    <t>Fair value measurements nonrecurring assets</t>
  </si>
  <si>
    <t>Commercial construction loans | Commercial</t>
  </si>
  <si>
    <t>OREO Property</t>
  </si>
  <si>
    <t>Minimum | Residential Mortgagel Loans Held For Sale</t>
  </si>
  <si>
    <t>(7.50%)</t>
  </si>
  <si>
    <t>Minimum | Servicing Rights</t>
  </si>
  <si>
    <t>Prepayment speed</t>
  </si>
  <si>
    <t>1.00%</t>
  </si>
  <si>
    <t>Discount rate</t>
  </si>
  <si>
    <t>9.60%</t>
  </si>
  <si>
    <t>Maximum | Residential Mortgagel Loans Held For Sale</t>
  </si>
  <si>
    <t>0.10%</t>
  </si>
  <si>
    <t>Maximum | Servicing Rights</t>
  </si>
  <si>
    <t>100.00%</t>
  </si>
  <si>
    <t>13.20%</t>
  </si>
  <si>
    <t>Weighted average | Commercial Loans Held For Sale</t>
  </si>
  <si>
    <t>4.40%</t>
  </si>
  <si>
    <t>Weighted average | Residential Mortgagel Loans Held For Sale</t>
  </si>
  <si>
    <t>(1.60%)</t>
  </si>
  <si>
    <t>Weighted average | Automobile Loans Held For Sale</t>
  </si>
  <si>
    <t>3.10%</t>
  </si>
  <si>
    <t>Weighted average | Fixed | Servicing Rights</t>
  </si>
  <si>
    <t>10.80%</t>
  </si>
  <si>
    <t>Weighted average | Adjustable | Servicing Rights</t>
  </si>
  <si>
    <t>Difference Between the Aggregate Fair Value and the Aggregate Unpaid Principal Balance for Residential Mortgage Loans Measured at Fair Value (Detail) - Residential mortgage loans - USD ($) $ in Millions</t>
  </si>
  <si>
    <t>Aggregate fair value</t>
  </si>
  <si>
    <t>Residential mortgage loans measured at fair value</t>
  </si>
  <si>
    <t>Past due loans of 90 days or more</t>
  </si>
  <si>
    <t>Nonaccrual loans</t>
  </si>
  <si>
    <t>Aggregate unpaid principal balance</t>
  </si>
  <si>
    <t>Difference</t>
  </si>
  <si>
    <t>Carrying Amounts and Estimated Fair Values for Certain Financial Instruments (Detail) - USD ($) $ in Millions</t>
  </si>
  <si>
    <t>Financial assets:</t>
  </si>
  <si>
    <t>Other securities, fair value</t>
  </si>
  <si>
    <t>Loans held for sale</t>
  </si>
  <si>
    <t>Financial liabilities:</t>
  </si>
  <si>
    <t>Carrying (Reported) Amount, Fair Value Disclosure</t>
  </si>
  <si>
    <t>Unallocated Allowance For Loan And Lease Losses</t>
  </si>
  <si>
    <t>Carrying (Reported) Amount, Fair Value Disclosure | Non Fair Value Option Held For Sale Loans [Member]</t>
  </si>
  <si>
    <t>Carrying (Reported) Amount, Fair Value Disclosure | FHLB and FRB restricted stock holdings</t>
  </si>
  <si>
    <t>Other securitie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 [Member]</t>
  </si>
  <si>
    <t>Carrying (Reported) Amount, Fair Value Disclosure | Credit Card Receivables [Member]</t>
  </si>
  <si>
    <t>Carrying (Reported) Amount, Fair Value Disclosure | Other Consumer Loans and Leases</t>
  </si>
  <si>
    <t>Cash and due from banks, fair value</t>
  </si>
  <si>
    <t>Other short term investments, fair value</t>
  </si>
  <si>
    <t>Deposits, fair value</t>
  </si>
  <si>
    <t>Federal funds purchased, fair value</t>
  </si>
  <si>
    <t>Other short-term borrowings, fair value</t>
  </si>
  <si>
    <t>Long term debt, fair value</t>
  </si>
  <si>
    <t>Total Fair Value | Non Fair Value Option Held For Sale Loans [Member]</t>
  </si>
  <si>
    <t>Total Fair Value | FHLB and FRB restricted stock holdings</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 [Member]</t>
  </si>
  <si>
    <t>Total Fair Value | Credit Card Receivables [Member]</t>
  </si>
  <si>
    <t>Total Fair Value | Other Consumer Loans and Leases</t>
  </si>
  <si>
    <t>Total Fair Value | Fair Value, Inputs, Level 1</t>
  </si>
  <si>
    <t>Total Fair Value | Fair Value, Inputs, Level 2</t>
  </si>
  <si>
    <t>Total Fair Value | Fair Value, Inputs, Level 2 | FHLB and FRB restricted stock holdings</t>
  </si>
  <si>
    <t>Total Fair Value | Fair Value, Inputs, Level 3</t>
  </si>
  <si>
    <t>Total Fair Value | Fair Value, Inputs, Level 3 | Non Fair Value Option Held For Sale Loans [Member]</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 [Member]</t>
  </si>
  <si>
    <t>Total Fair Value | Fair Value, Inputs, Level 3 | Credit Card Receivables [Member]</t>
  </si>
  <si>
    <t>Total Fair Value | Fair Value, Inputs, Level 3 | Other Consumer Loans and Leases</t>
  </si>
  <si>
    <t>Results of Operations and Average Assets by Segment - Additional Information (Detail)</t>
  </si>
  <si>
    <t>Organization, Consolidation and Presentation of Financial Statements [Abstract]</t>
  </si>
  <si>
    <t>Full-service Banking Centers</t>
  </si>
  <si>
    <t>Results of Operations and Average Assets by Segment (Detail) - USD ($) $ in Millions</t>
  </si>
  <si>
    <t>Segment Reporting Information [Line Items]</t>
  </si>
  <si>
    <t>Net interest income</t>
  </si>
  <si>
    <t>Net interest income (loss) after provision for loan and lease losses</t>
  </si>
  <si>
    <t>Applicable income tax benefit</t>
  </si>
  <si>
    <t>Total goodwill</t>
  </si>
  <si>
    <t>General Corporate and Other</t>
  </si>
  <si>
    <t>Intersegment Elimination</t>
  </si>
  <si>
    <t>Includes an impairment charge of $2 for operating lease equipment. For more information refer to Note 8 and Note 22.</t>
  </si>
  <si>
    <t>Includes an impairment charge of $36 for operating lease equipment. For more information refer to Note 8 and Note 22</t>
  </si>
  <si>
    <t>Includes an impairment charge of $2 for branches and land. For more information refer to Note 7 and Note 22.</t>
  </si>
  <si>
    <t>Includes an impairment charge of $104 for branches and land. For more information refer to Note 7 and Note 22.</t>
  </si>
  <si>
    <t>Includes an impairment charge of $18 for branches and land. For more information refer to Note 7 and Note 22.</t>
  </si>
  <si>
    <t>Revenue sharing agreements between Investment Advisors and Branch Banking are eliminated in the Condensed Consolidated Statements of Income.</t>
  </si>
  <si>
    <t>Results of Operations and Average Assets by Segment (Parenthetical) (Detail) - USD ($) $ in Millions</t>
  </si>
  <si>
    <t>Impairment of Branches and Land</t>
  </si>
  <si>
    <t>Commercial Banking | Operating lease equipment</t>
  </si>
  <si>
    <t>Subsequent Event - Additional Information (Detail) - Subsequent events - USD ($) $ in Millions</t>
  </si>
  <si>
    <t>Nov. 05, 2015</t>
  </si>
  <si>
    <t>Oct. 23, 2015</t>
  </si>
  <si>
    <t>Vantiv, Inc.</t>
  </si>
  <si>
    <t>Subsequent Event [Line Items]</t>
  </si>
  <si>
    <t>Gain On Tax Receivable Agreement Termination And Settlement</t>
  </si>
  <si>
    <t>Amount Of Cash Flow Sales From 2017 to 2030</t>
  </si>
  <si>
    <t>OtherLongTermDebt</t>
  </si>
  <si>
    <t>Issue Date</t>
  </si>
  <si>
    <t>Nov. 5,
		201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35527</v>
      </c>
    </row>
    <row r="12" spans="1:3">
      <c s="4" r="A12" t="s">
        <v>19</v>
      </c>
      <c s="4" r="B12" t="s">
        <v>20</v>
      </c>
    </row>
    <row r="13" spans="1:3">
      <c s="4" r="A13" t="s">
        <v>21</v>
      </c>
      <c s="4" r="B13" t="s">
        <v>22</v>
      </c>
    </row>
    <row r="14" spans="1:3">
      <c s="4" r="A14" t="s">
        <v>23</v>
      </c>
      <c s="5" r="C14" t="n">
        <v>794331190</v>
      </c>
    </row>
    <row r="15" spans="1:3">
      <c s="4" r="A15" t="s">
        <v>24</v>
      </c>
      <c s="4" r="B15" t="s">
        <v>25</v>
      </c>
    </row>
    <row r="16" spans="1:3">
      <c s="4" r="A16" t="s">
        <v>26</v>
      </c>
      <c s="4" r="B16" t="s">
        <v>27</v>
      </c>
    </row>
    <row r="17" spans="1:3">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6</v>
      </c>
      <c s="2" r="B1" t="s">
        <v>111</v>
      </c>
      <c s="2" r="D1" t="s">
        <v>1</v>
      </c>
    </row>
    <row r="2" spans="1:5">
      <c s="2" r="B2" t="s">
        <v>2</v>
      </c>
      <c s="2" r="C2" t="s">
        <v>112</v>
      </c>
      <c s="2" r="D2" t="s">
        <v>2</v>
      </c>
      <c s="2" r="E2" t="s">
        <v>112</v>
      </c>
    </row>
    <row r="3" spans="1:5">
      <c s="3" r="A3" t="s">
        <v>869</v>
      </c>
    </row>
    <row r="4" spans="1:5">
      <c s="4" r="A4" t="s">
        <v>887</v>
      </c>
      <c s="7" r="B4" t="n">
        <v>-77</v>
      </c>
      <c s="7" r="C4" t="n">
        <v>21</v>
      </c>
      <c s="7" r="D4" t="n">
        <v>-38</v>
      </c>
      <c s="7" r="E4" t="n">
        <v>-7</v>
      </c>
    </row>
    <row r="5" spans="1:5">
      <c s="4" r="A5" t="s">
        <v>888</v>
      </c>
    </row>
    <row r="6" spans="1:5">
      <c s="3" r="A6" t="s">
        <v>869</v>
      </c>
    </row>
    <row r="7" spans="1:5">
      <c s="4" r="A7" t="s">
        <v>889</v>
      </c>
      <c s="7" r="B7" t="n">
        <v>85</v>
      </c>
      <c s="7" r="C7" t="n">
        <v>-22</v>
      </c>
      <c s="7" r="D7" t="n">
        <v>119</v>
      </c>
      <c s="7" r="E7" t="n">
        <v>4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890</v>
      </c>
      <c s="2" r="B1" t="s">
        <v>1</v>
      </c>
    </row>
    <row r="2" spans="1:3">
      <c s="2" r="B2" t="s">
        <v>2</v>
      </c>
      <c s="2" r="C2" t="s">
        <v>112</v>
      </c>
    </row>
    <row r="3" spans="1:3">
      <c s="4" r="A3" t="s">
        <v>881</v>
      </c>
    </row>
    <row r="4" spans="1:3">
      <c s="3" r="A4" t="s">
        <v>891</v>
      </c>
    </row>
    <row r="5" spans="1:3">
      <c s="4" r="A5" t="s">
        <v>892</v>
      </c>
      <c s="4" r="B5" t="s">
        <v>893</v>
      </c>
      <c s="4" r="C5" t="s">
        <v>894</v>
      </c>
    </row>
    <row r="6" spans="1:3">
      <c s="4" r="A6" t="s">
        <v>895</v>
      </c>
      <c s="4" r="B6" t="s">
        <v>896</v>
      </c>
      <c s="4" r="C6" t="s">
        <v>897</v>
      </c>
    </row>
    <row r="7" spans="1:3">
      <c s="4" r="A7" t="s">
        <v>898</v>
      </c>
      <c s="4" r="C7" t="s">
        <v>899</v>
      </c>
    </row>
    <row r="8" spans="1:3">
      <c s="4" r="A8" t="s">
        <v>900</v>
      </c>
      <c s="5" r="B8" t="n">
        <v>674</v>
      </c>
    </row>
    <row r="9" spans="1:3">
      <c s="4" r="A9" t="s">
        <v>884</v>
      </c>
    </row>
    <row r="10" spans="1:3">
      <c s="3" r="A10" t="s">
        <v>891</v>
      </c>
    </row>
    <row r="11" spans="1:3">
      <c s="4" r="A11" t="s">
        <v>892</v>
      </c>
      <c s="4" r="B11" t="s">
        <v>901</v>
      </c>
      <c s="4" r="C11" t="s">
        <v>902</v>
      </c>
    </row>
    <row r="12" spans="1:3">
      <c s="4" r="A12" t="s">
        <v>895</v>
      </c>
      <c s="4" r="B12" t="s">
        <v>903</v>
      </c>
      <c s="4" r="C12" t="s">
        <v>904</v>
      </c>
    </row>
    <row r="13" spans="1:3">
      <c s="4" r="A13" t="s">
        <v>898</v>
      </c>
      <c s="4" r="C13" t="s">
        <v>905</v>
      </c>
    </row>
    <row r="14" spans="1:3">
      <c s="4" r="A14" t="s">
        <v>900</v>
      </c>
      <c s="4" r="B14" t="s">
        <v>90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14"/>
  </cols>
  <sheetData>
    <row r="1" spans="1:9">
      <c s="1" r="A1" t="s">
        <v>907</v>
      </c>
      <c s="2" r="C1" t="s">
        <v>111</v>
      </c>
      <c s="2" r="F1" t="s">
        <v>1</v>
      </c>
    </row>
    <row r="2" spans="1:9">
      <c s="2" r="C2" t="s">
        <v>2</v>
      </c>
      <c s="2" r="D2" t="s">
        <v>801</v>
      </c>
      <c s="2" r="E2" t="s">
        <v>112</v>
      </c>
      <c s="2" r="F2" t="s">
        <v>2</v>
      </c>
      <c s="2" r="H2" t="s">
        <v>112</v>
      </c>
      <c s="2" r="I2" t="s">
        <v>30</v>
      </c>
    </row>
    <row r="3" spans="1:9">
      <c s="3" r="A3" t="s">
        <v>866</v>
      </c>
    </row>
    <row r="4" spans="1:9">
      <c s="4" r="A4" t="s">
        <v>860</v>
      </c>
      <c s="4" r="B4" t="s">
        <v>33</v>
      </c>
      <c s="7" r="C4" t="n">
        <v>1421</v>
      </c>
      <c s="7" r="E4" t="n">
        <v>1228</v>
      </c>
      <c s="7" r="F4" t="n">
        <v>3798</v>
      </c>
      <c s="4" r="G4" t="s">
        <v>35</v>
      </c>
      <c s="7" r="H4" t="n">
        <v>4423</v>
      </c>
    </row>
    <row r="5" spans="1:9">
      <c s="4" r="A5" t="s">
        <v>908</v>
      </c>
      <c s="7" r="C5" t="n">
        <v>60300</v>
      </c>
      <c s="7" r="F5" t="n">
        <v>60300</v>
      </c>
      <c s="7" r="I5" t="n">
        <v>65400</v>
      </c>
    </row>
    <row r="6" spans="1:9">
      <c s="4" r="A6" t="s">
        <v>867</v>
      </c>
    </row>
    <row r="7" spans="1:9">
      <c s="3" r="A7" t="s">
        <v>866</v>
      </c>
    </row>
    <row r="8" spans="1:9">
      <c s="4" r="A8" t="s">
        <v>909</v>
      </c>
      <c s="7" r="D8" t="n">
        <v>37</v>
      </c>
    </row>
    <row r="9" spans="1:9">
      <c r="A9" t="n"/>
    </row>
    <row r="10" spans="1:9">
      <c s="4" r="A10" t="s">
        <v>33</v>
      </c>
      <c s="4" r="B10" t="s">
        <v>863</v>
      </c>
    </row>
    <row r="11" spans="1:9">
      <c s="4" r="A11" t="s">
        <v>35</v>
      </c>
      <c s="4" r="B11" t="s">
        <v>864</v>
      </c>
    </row>
  </sheetData>
  <mergeCells count="7">
    <mergeCell ref="A1:B2"/>
    <mergeCell ref="C1:E1"/>
    <mergeCell ref="F1:H1"/>
    <mergeCell ref="F2:G2"/>
    <mergeCell ref="A9:H9"/>
    <mergeCell ref="B10:H10"/>
    <mergeCell ref="B11:H1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910</v>
      </c>
      <c s="2" r="B1" t="s">
        <v>1</v>
      </c>
    </row>
    <row r="2" spans="1:3">
      <c s="2" r="B2" t="s">
        <v>729</v>
      </c>
      <c s="2" r="C2" t="s">
        <v>33</v>
      </c>
    </row>
    <row r="3" spans="1:3">
      <c s="4" r="A3" t="s">
        <v>881</v>
      </c>
      <c r="B3" t="n"/>
    </row>
    <row r="4" spans="1:3">
      <c s="3" r="A4" t="s">
        <v>911</v>
      </c>
      <c r="B4" t="n"/>
    </row>
    <row r="5" spans="1:3">
      <c s="4" r="A5" t="s">
        <v>912</v>
      </c>
      <c s="7" r="B5" t="n">
        <v>731</v>
      </c>
    </row>
    <row r="6" spans="1:3">
      <c s="4" r="A6" t="s">
        <v>892</v>
      </c>
      <c s="4" r="B6" t="s">
        <v>913</v>
      </c>
    </row>
    <row r="7" spans="1:3">
      <c s="4" r="A7" t="s">
        <v>895</v>
      </c>
      <c s="4" r="B7" t="s">
        <v>914</v>
      </c>
    </row>
    <row r="8" spans="1:3">
      <c s="4" r="A8" t="s">
        <v>915</v>
      </c>
      <c s="7" r="B8" t="n">
        <v>-34</v>
      </c>
    </row>
    <row r="9" spans="1:3">
      <c s="4" r="A9" t="s">
        <v>916</v>
      </c>
      <c s="5" r="B9" t="n">
        <v>-66</v>
      </c>
    </row>
    <row r="10" spans="1:3">
      <c s="4" r="A10" t="s">
        <v>917</v>
      </c>
      <c s="7" r="B10" t="n">
        <v>-146</v>
      </c>
    </row>
    <row r="11" spans="1:3">
      <c s="4" r="A11" t="s">
        <v>900</v>
      </c>
      <c s="5" r="B11" t="n">
        <v>706</v>
      </c>
    </row>
    <row r="12" spans="1:3">
      <c s="4" r="A12" t="s">
        <v>915</v>
      </c>
      <c s="7" r="B12" t="n">
        <v>-19</v>
      </c>
    </row>
    <row r="13" spans="1:3">
      <c s="4" r="A13" t="s">
        <v>916</v>
      </c>
      <c s="5" r="B13" t="n">
        <v>-37</v>
      </c>
    </row>
    <row r="14" spans="1:3">
      <c s="4" r="A14" t="s">
        <v>884</v>
      </c>
      <c r="B14" t="n"/>
    </row>
    <row r="15" spans="1:3">
      <c s="3" r="A15" t="s">
        <v>911</v>
      </c>
      <c r="B15" t="n"/>
    </row>
    <row r="16" spans="1:3">
      <c s="4" r="A16" t="s">
        <v>912</v>
      </c>
      <c s="7" r="B16" t="n">
        <v>25</v>
      </c>
    </row>
    <row r="17" spans="1:3">
      <c s="4" r="A17" t="s">
        <v>892</v>
      </c>
      <c s="4" r="B17" t="s">
        <v>918</v>
      </c>
    </row>
    <row r="18" spans="1:3">
      <c s="4" r="A18" t="s">
        <v>895</v>
      </c>
      <c s="4" r="B18" t="s">
        <v>919</v>
      </c>
    </row>
    <row r="19" spans="1:3">
      <c s="4" r="A19" t="s">
        <v>915</v>
      </c>
      <c s="7" r="B19" t="n">
        <v>-2</v>
      </c>
    </row>
    <row r="20" spans="1:3">
      <c s="4" r="A20" t="s">
        <v>916</v>
      </c>
      <c s="5" r="B20" t="n">
        <v>-3</v>
      </c>
    </row>
    <row r="21" spans="1:3">
      <c s="4" r="A21" t="s">
        <v>917</v>
      </c>
      <c s="7" r="B21" t="n">
        <v>-7</v>
      </c>
    </row>
    <row r="22" spans="1:3">
      <c s="4" r="A22" t="s">
        <v>900</v>
      </c>
      <c s="5" r="B22" t="n">
        <v>668</v>
      </c>
    </row>
    <row r="23" spans="1:3">
      <c s="4" r="A23" t="s">
        <v>916</v>
      </c>
      <c s="7" r="B23" t="n">
        <v>-1</v>
      </c>
    </row>
    <row r="24" spans="1:3">
      <c r="A24" t="n"/>
    </row>
    <row r="25" spans="1:3">
      <c s="4" r="A25" t="s">
        <v>33</v>
      </c>
      <c s="4" r="B25" t="s">
        <v>920</v>
      </c>
    </row>
  </sheetData>
  <mergeCells count="25">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C24"/>
    <mergeCell ref="B25:C2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 customWidth="1" max="5" min="5" width="14"/>
  </cols>
  <sheetData>
    <row r="1" spans="1:5">
      <c s="1" r="A1" t="s">
        <v>921</v>
      </c>
      <c s="2" r="B1" t="s">
        <v>111</v>
      </c>
      <c s="2" r="C1" t="s">
        <v>1</v>
      </c>
    </row>
    <row r="2" spans="1:5">
      <c s="2" r="B2" t="s">
        <v>2</v>
      </c>
      <c s="2" r="C2" t="s">
        <v>2</v>
      </c>
      <c s="2" r="D2" t="s">
        <v>30</v>
      </c>
      <c s="2" r="E2" t="s">
        <v>922</v>
      </c>
    </row>
    <row r="3" spans="1:5">
      <c s="3" r="A3" t="s">
        <v>923</v>
      </c>
    </row>
    <row r="4" spans="1:5">
      <c s="4" r="A4" t="s">
        <v>924</v>
      </c>
      <c s="7" r="B4" t="n">
        <v>11</v>
      </c>
      <c s="7" r="C4" t="n">
        <v>11</v>
      </c>
      <c s="7" r="D4" t="n">
        <v>16</v>
      </c>
    </row>
    <row r="5" spans="1:5">
      <c s="4" r="A5" t="s">
        <v>925</v>
      </c>
      <c s="4" r="C5" t="s">
        <v>926</v>
      </c>
    </row>
    <row r="6" spans="1:5">
      <c s="4" r="A6" t="s">
        <v>927</v>
      </c>
      <c s="4" r="E6" t="s">
        <v>928</v>
      </c>
    </row>
    <row r="7" spans="1:5">
      <c s="4" r="A7" t="s">
        <v>929</v>
      </c>
    </row>
    <row r="8" spans="1:5">
      <c s="3" r="A8" t="s">
        <v>923</v>
      </c>
    </row>
    <row r="9" spans="1:5">
      <c s="4" r="A9" t="s">
        <v>930</v>
      </c>
      <c s="4" r="B9" t="s">
        <v>931</v>
      </c>
    </row>
    <row r="10" spans="1:5">
      <c s="4" r="A10" t="s">
        <v>932</v>
      </c>
    </row>
    <row r="11" spans="1:5">
      <c s="3" r="A11" t="s">
        <v>923</v>
      </c>
    </row>
    <row r="12" spans="1:5">
      <c s="4" r="A12" t="s">
        <v>933</v>
      </c>
      <c s="7" r="B12" t="n">
        <v>3</v>
      </c>
      <c s="7" r="C12" t="n">
        <v>3</v>
      </c>
      <c s="5" r="D12" t="n">
        <v>2</v>
      </c>
    </row>
    <row r="13" spans="1:5">
      <c s="4" r="A13" t="s">
        <v>934</v>
      </c>
    </row>
    <row r="14" spans="1:5">
      <c s="3" r="A14" t="s">
        <v>923</v>
      </c>
    </row>
    <row r="15" spans="1:5">
      <c s="4" r="A15" t="s">
        <v>935</v>
      </c>
      <c s="5" r="B15" t="n">
        <v>58</v>
      </c>
      <c s="5" r="C15" t="n">
        <v>58</v>
      </c>
      <c s="5" r="D15" t="n">
        <v>23</v>
      </c>
    </row>
    <row r="16" spans="1:5">
      <c s="4" r="A16" t="s">
        <v>936</v>
      </c>
      <c s="5" r="B16" t="n">
        <v>37</v>
      </c>
      <c s="5" r="C16" t="n">
        <v>37</v>
      </c>
    </row>
    <row r="17" spans="1:5">
      <c s="4" r="A17" t="s">
        <v>937</v>
      </c>
    </row>
    <row r="18" spans="1:5">
      <c s="3" r="A18" t="s">
        <v>923</v>
      </c>
    </row>
    <row r="19" spans="1:5">
      <c s="4" r="A19" t="s">
        <v>938</v>
      </c>
      <c s="5" r="B19" t="n">
        <v>1712</v>
      </c>
      <c s="5" r="C19" t="n">
        <v>1712</v>
      </c>
      <c s="5" r="D19" t="n">
        <v>1113</v>
      </c>
    </row>
    <row r="20" spans="1:5">
      <c s="4" r="A20" t="s">
        <v>939</v>
      </c>
    </row>
    <row r="21" spans="1:5">
      <c s="3" r="A21" t="s">
        <v>923</v>
      </c>
    </row>
    <row r="22" spans="1:5">
      <c s="4" r="A22" t="s">
        <v>940</v>
      </c>
      <c s="5" r="B22" t="n">
        <v>900</v>
      </c>
      <c s="5" r="C22" t="n">
        <v>900</v>
      </c>
      <c s="5" r="D22" t="n">
        <v>830</v>
      </c>
    </row>
    <row r="23" spans="1:5">
      <c s="4" r="A23" t="s">
        <v>941</v>
      </c>
      <c s="7" r="B23" t="n">
        <v>530</v>
      </c>
      <c s="7" r="C23" t="n">
        <v>530</v>
      </c>
      <c s="7" r="D23" t="n">
        <v>57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2</v>
      </c>
      <c s="2" r="B1" t="s">
        <v>2</v>
      </c>
      <c s="2" r="C1" t="s">
        <v>30</v>
      </c>
    </row>
    <row r="2" spans="1:3">
      <c s="3" r="A2" t="s">
        <v>943</v>
      </c>
    </row>
    <row r="3" spans="1:3">
      <c s="4" r="A3" t="s">
        <v>944</v>
      </c>
      <c s="7" r="B3" t="n">
        <v>2552</v>
      </c>
      <c s="7" r="C3" t="n">
        <v>2080</v>
      </c>
    </row>
    <row r="4" spans="1:3">
      <c s="4" r="A4" t="s">
        <v>945</v>
      </c>
      <c s="5" r="B4" t="n">
        <v>1145</v>
      </c>
      <c s="5" r="C4" t="n">
        <v>1043</v>
      </c>
    </row>
    <row r="5" spans="1:3">
      <c s="4" r="A5" t="s">
        <v>946</v>
      </c>
    </row>
    <row r="6" spans="1:3">
      <c s="3" r="A6" t="s">
        <v>943</v>
      </c>
    </row>
    <row r="7" spans="1:3">
      <c s="4" r="A7" t="s">
        <v>944</v>
      </c>
      <c s="5" r="B7" t="n">
        <v>508</v>
      </c>
      <c s="5" r="C7" t="n">
        <v>435</v>
      </c>
    </row>
    <row r="8" spans="1:3">
      <c s="4" r="A8" t="s">
        <v>947</v>
      </c>
    </row>
    <row r="9" spans="1:3">
      <c s="3" r="A9" t="s">
        <v>943</v>
      </c>
    </row>
    <row r="10" spans="1:3">
      <c s="4" r="A10" t="s">
        <v>944</v>
      </c>
      <c s="5" r="B10" t="n">
        <v>414</v>
      </c>
      <c s="5" r="C10" t="n">
        <v>399</v>
      </c>
    </row>
    <row r="11" spans="1:3">
      <c s="4" r="A11" t="s">
        <v>948</v>
      </c>
    </row>
    <row r="12" spans="1:3">
      <c s="3" r="A12" t="s">
        <v>943</v>
      </c>
    </row>
    <row r="13" spans="1:3">
      <c s="4" r="A13" t="s">
        <v>949</v>
      </c>
      <c s="5" r="B13" t="n">
        <v>2705</v>
      </c>
      <c s="5" r="C13" t="n">
        <v>2205</v>
      </c>
    </row>
    <row r="14" spans="1:3">
      <c s="4" r="A14" t="s">
        <v>944</v>
      </c>
      <c s="5" r="B14" t="n">
        <v>414</v>
      </c>
      <c s="5" r="C14" t="n">
        <v>399</v>
      </c>
    </row>
    <row r="15" spans="1:3">
      <c s="4" r="A15" t="s">
        <v>950</v>
      </c>
    </row>
    <row r="16" spans="1:3">
      <c s="3" r="A16" t="s">
        <v>943</v>
      </c>
    </row>
    <row r="17" spans="1:3">
      <c s="4" r="A17" t="s">
        <v>944</v>
      </c>
      <c s="5" r="B17" t="n">
        <v>94</v>
      </c>
      <c s="5" r="C17" t="n">
        <v>36</v>
      </c>
    </row>
    <row r="18" spans="1:3">
      <c s="4" r="A18" t="s">
        <v>951</v>
      </c>
    </row>
    <row r="19" spans="1:3">
      <c s="3" r="A19" t="s">
        <v>943</v>
      </c>
    </row>
    <row r="20" spans="1:3">
      <c s="4" r="A20" t="s">
        <v>949</v>
      </c>
      <c s="5" r="B20" t="n">
        <v>5475</v>
      </c>
      <c s="5" r="C20" t="n">
        <v>3150</v>
      </c>
    </row>
    <row r="21" spans="1:3">
      <c s="4" r="A21" t="s">
        <v>944</v>
      </c>
      <c s="5" r="B21" t="n">
        <v>94</v>
      </c>
      <c s="5" r="C21" t="n">
        <v>36</v>
      </c>
    </row>
    <row r="22" spans="1:3">
      <c s="4" r="A22" t="s">
        <v>952</v>
      </c>
    </row>
    <row r="23" spans="1:3">
      <c s="3" r="A23" t="s">
        <v>943</v>
      </c>
    </row>
    <row r="24" spans="1:3">
      <c s="4" r="A24" t="s">
        <v>944</v>
      </c>
      <c s="5" r="B24" t="n">
        <v>2044</v>
      </c>
      <c s="5" r="C24" t="n">
        <v>1645</v>
      </c>
    </row>
    <row r="25" spans="1:3">
      <c s="4" r="A25" t="s">
        <v>945</v>
      </c>
      <c s="5" r="B25" t="n">
        <v>1145</v>
      </c>
      <c s="5" r="C25" t="n">
        <v>1043</v>
      </c>
    </row>
    <row r="26" spans="1:3">
      <c s="4" r="A26" t="s">
        <v>953</v>
      </c>
    </row>
    <row r="27" spans="1:3">
      <c s="3" r="A27" t="s">
        <v>943</v>
      </c>
    </row>
    <row r="28" spans="1:3">
      <c s="4" r="A28" t="s">
        <v>944</v>
      </c>
      <c s="5" r="B28" t="n">
        <v>925</v>
      </c>
      <c s="5" r="C28" t="n">
        <v>596</v>
      </c>
    </row>
    <row r="29" spans="1:3">
      <c s="4" r="A29" t="s">
        <v>945</v>
      </c>
      <c s="5" r="B29" t="n">
        <v>102</v>
      </c>
      <c s="5" r="C29" t="n">
        <v>55</v>
      </c>
    </row>
    <row r="30" spans="1:3">
      <c s="4" r="A30" t="s">
        <v>954</v>
      </c>
    </row>
    <row r="31" spans="1:3">
      <c s="3" r="A31" t="s">
        <v>943</v>
      </c>
    </row>
    <row r="32" spans="1:3">
      <c s="4" r="A32" t="s">
        <v>949</v>
      </c>
      <c s="5" r="B32" t="n">
        <v>7657</v>
      </c>
      <c s="5" r="C32" t="n">
        <v>4487</v>
      </c>
    </row>
    <row r="33" spans="1:3">
      <c s="4" r="A33" t="s">
        <v>944</v>
      </c>
      <c s="5" r="B33" t="n">
        <v>294</v>
      </c>
      <c s="5" r="C33" t="n">
        <v>181</v>
      </c>
    </row>
    <row r="34" spans="1:3">
      <c s="4" r="A34" t="s">
        <v>945</v>
      </c>
      <c s="5" r="B34" t="n">
        <v>34</v>
      </c>
    </row>
    <row r="35" spans="1:3">
      <c s="4" r="A35" t="s">
        <v>955</v>
      </c>
    </row>
    <row r="36" spans="1:3">
      <c s="3" r="A36" t="s">
        <v>943</v>
      </c>
    </row>
    <row r="37" spans="1:3">
      <c s="4" r="A37" t="s">
        <v>949</v>
      </c>
      <c s="5" r="B37" t="n">
        <v>1392</v>
      </c>
      <c s="5" r="C37" t="n">
        <v>999</v>
      </c>
    </row>
    <row r="38" spans="1:3">
      <c s="4" r="A38" t="s">
        <v>944</v>
      </c>
      <c s="5" r="B38" t="n">
        <v>1</v>
      </c>
    </row>
    <row r="39" spans="1:3">
      <c s="4" r="A39" t="s">
        <v>945</v>
      </c>
      <c s="5" r="B39" t="n">
        <v>10</v>
      </c>
      <c s="5" r="C39" t="n">
        <v>6</v>
      </c>
    </row>
    <row r="40" spans="1:3">
      <c s="4" r="A40" t="s">
        <v>956</v>
      </c>
    </row>
    <row r="41" spans="1:3">
      <c s="3" r="A41" t="s">
        <v>943</v>
      </c>
    </row>
    <row r="42" spans="1:3">
      <c s="4" r="A42" t="s">
        <v>949</v>
      </c>
      <c s="5" r="B42" t="n">
        <v>915</v>
      </c>
      <c s="5" r="C42" t="n">
        <v>691</v>
      </c>
    </row>
    <row r="43" spans="1:3">
      <c s="4" r="A43" t="s">
        <v>944</v>
      </c>
      <c s="5" r="B43" t="n">
        <v>630</v>
      </c>
      <c s="5" r="C43" t="n">
        <v>415</v>
      </c>
    </row>
    <row r="44" spans="1:3">
      <c s="4" r="A44" t="s">
        <v>957</v>
      </c>
    </row>
    <row r="45" spans="1:3">
      <c s="3" r="A45" t="s">
        <v>943</v>
      </c>
    </row>
    <row r="46" spans="1:3">
      <c s="4" r="A46" t="s">
        <v>949</v>
      </c>
      <c s="5" r="B46" t="n">
        <v>1161</v>
      </c>
      <c s="5" r="C46" t="n">
        <v>1092</v>
      </c>
    </row>
    <row r="47" spans="1:3">
      <c s="4" r="A47" t="s">
        <v>945</v>
      </c>
      <c s="5" r="B47" t="n">
        <v>58</v>
      </c>
      <c s="5" r="C47" t="n">
        <v>49</v>
      </c>
    </row>
    <row r="48" spans="1:3">
      <c s="4" r="A48" t="s">
        <v>958</v>
      </c>
    </row>
    <row r="49" spans="1:3">
      <c s="3" r="A49" t="s">
        <v>943</v>
      </c>
    </row>
    <row r="50" spans="1:3">
      <c s="4" r="A50" t="s">
        <v>944</v>
      </c>
      <c s="5" r="B50" t="n">
        <v>1119</v>
      </c>
      <c s="5" r="C50" t="n">
        <v>1049</v>
      </c>
    </row>
    <row r="51" spans="1:3">
      <c s="4" r="A51" t="s">
        <v>945</v>
      </c>
      <c s="5" r="B51" t="n">
        <v>1043</v>
      </c>
      <c s="5" r="C51" t="n">
        <v>988</v>
      </c>
    </row>
    <row r="52" spans="1:3">
      <c s="4" r="A52" t="s">
        <v>959</v>
      </c>
    </row>
    <row r="53" spans="1:3">
      <c s="3" r="A53" t="s">
        <v>943</v>
      </c>
    </row>
    <row r="54" spans="1:3">
      <c s="4" r="A54" t="s">
        <v>949</v>
      </c>
      <c s="5" r="B54" t="n">
        <v>29480</v>
      </c>
      <c s="5" r="C54" t="n">
        <v>29558</v>
      </c>
    </row>
    <row r="55" spans="1:3">
      <c s="4" r="A55" t="s">
        <v>944</v>
      </c>
      <c s="5" r="B55" t="n">
        <v>327</v>
      </c>
      <c s="5" r="C55" t="n">
        <v>272</v>
      </c>
    </row>
    <row r="56" spans="1:3">
      <c s="4" r="A56" t="s">
        <v>945</v>
      </c>
      <c s="5" r="B56" t="n">
        <v>335</v>
      </c>
      <c s="5" r="C56" t="n">
        <v>278</v>
      </c>
    </row>
    <row r="57" spans="1:3">
      <c s="4" r="A57" t="s">
        <v>960</v>
      </c>
    </row>
    <row r="58" spans="1:3">
      <c s="3" r="A58" t="s">
        <v>943</v>
      </c>
    </row>
    <row r="59" spans="1:3">
      <c s="4" r="A59" t="s">
        <v>949</v>
      </c>
      <c s="5" r="B59" t="n">
        <v>831</v>
      </c>
      <c s="5" r="C59" t="n">
        <v>613</v>
      </c>
    </row>
    <row r="60" spans="1:3">
      <c s="4" r="A60" t="s">
        <v>944</v>
      </c>
      <c s="5" r="B60" t="n">
        <v>19</v>
      </c>
      <c s="5" r="C60" t="n">
        <v>12</v>
      </c>
    </row>
    <row r="61" spans="1:3">
      <c s="4" r="A61" t="s">
        <v>961</v>
      </c>
    </row>
    <row r="62" spans="1:3">
      <c s="3" r="A62" t="s">
        <v>943</v>
      </c>
    </row>
    <row r="63" spans="1:3">
      <c s="4" r="A63" t="s">
        <v>949</v>
      </c>
      <c s="5" r="B63" t="n">
        <v>3121</v>
      </c>
      <c s="5" r="C63" t="n">
        <v>3558</v>
      </c>
    </row>
    <row r="64" spans="1:3">
      <c s="4" r="A64" t="s">
        <v>944</v>
      </c>
      <c s="5" r="B64" t="n">
        <v>309</v>
      </c>
      <c s="5" r="C64" t="n">
        <v>348</v>
      </c>
    </row>
    <row r="65" spans="1:3">
      <c s="4" r="A65" t="s">
        <v>945</v>
      </c>
      <c s="5" r="B65" t="n">
        <v>299</v>
      </c>
      <c s="5" r="C65" t="n">
        <v>338</v>
      </c>
    </row>
    <row r="66" spans="1:3">
      <c s="4" r="A66" t="s">
        <v>962</v>
      </c>
    </row>
    <row r="67" spans="1:3">
      <c s="3" r="A67" t="s">
        <v>943</v>
      </c>
    </row>
    <row r="68" spans="1:3">
      <c s="4" r="A68" t="s">
        <v>949</v>
      </c>
      <c s="5" r="B68" t="n">
        <v>18500</v>
      </c>
      <c s="5" r="C68" t="n">
        <v>16745</v>
      </c>
    </row>
    <row r="69" spans="1:3">
      <c s="4" r="A69" t="s">
        <v>944</v>
      </c>
      <c s="5" r="B69" t="n">
        <v>464</v>
      </c>
      <c s="5" r="C69" t="n">
        <v>417</v>
      </c>
    </row>
    <row r="70" spans="1:3">
      <c s="4" r="A70" t="s">
        <v>945</v>
      </c>
      <c s="7" r="B70" t="n">
        <v>409</v>
      </c>
      <c s="7" r="C70" t="n">
        <v>37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3</v>
      </c>
      <c s="2" r="B1" t="s">
        <v>111</v>
      </c>
      <c s="2" r="D1" t="s">
        <v>1</v>
      </c>
    </row>
    <row r="2" spans="1:5">
      <c s="2" r="B2" t="s">
        <v>2</v>
      </c>
      <c s="2" r="C2" t="s">
        <v>112</v>
      </c>
      <c s="2" r="D2" t="s">
        <v>2</v>
      </c>
      <c s="2" r="E2" t="s">
        <v>112</v>
      </c>
    </row>
    <row r="3" spans="1:5">
      <c s="3" r="A3" t="s">
        <v>943</v>
      </c>
    </row>
    <row r="4" spans="1:5">
      <c s="4" r="A4" t="s">
        <v>964</v>
      </c>
      <c s="7" r="B4" t="n">
        <v>64</v>
      </c>
      <c s="7" r="C4" t="n">
        <v>-16</v>
      </c>
      <c s="7" r="D4" t="n">
        <v>15</v>
      </c>
      <c s="7" r="E4" t="n">
        <v>48</v>
      </c>
    </row>
    <row r="5" spans="1:5">
      <c s="4" r="A5" t="s">
        <v>965</v>
      </c>
      <c s="7" r="B5" t="n">
        <v>-65</v>
      </c>
      <c s="7" r="C5" t="n">
        <v>16</v>
      </c>
      <c s="7" r="D5" t="n">
        <v>-18</v>
      </c>
      <c s="7" r="E5" t="n">
        <v>-5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6</v>
      </c>
      <c s="2" r="B1" t="s">
        <v>111</v>
      </c>
      <c s="2" r="D1" t="s">
        <v>1</v>
      </c>
    </row>
    <row r="2" spans="1:5">
      <c s="2" r="B2" t="s">
        <v>2</v>
      </c>
      <c s="2" r="C2" t="s">
        <v>112</v>
      </c>
      <c s="2" r="D2" t="s">
        <v>2</v>
      </c>
      <c s="2" r="E2" t="s">
        <v>112</v>
      </c>
    </row>
    <row r="3" spans="1:5">
      <c s="3" r="A3" t="s">
        <v>967</v>
      </c>
    </row>
    <row r="4" spans="1:5">
      <c s="4" r="A4" t="s">
        <v>968</v>
      </c>
      <c s="7" r="B4" t="n">
        <v>65</v>
      </c>
      <c s="7" r="C4" t="n">
        <v>-4</v>
      </c>
      <c s="7" r="D4" t="n">
        <v>109</v>
      </c>
      <c s="7" r="E4" t="n">
        <v>30</v>
      </c>
    </row>
    <row r="5" spans="1:5">
      <c s="4" r="A5" t="s">
        <v>969</v>
      </c>
    </row>
    <row r="6" spans="1:5">
      <c s="3" r="A6" t="s">
        <v>967</v>
      </c>
    </row>
    <row r="7" spans="1:5">
      <c s="4" r="A7" t="s">
        <v>970</v>
      </c>
      <c s="7" r="B7" t="n">
        <v>20</v>
      </c>
      <c s="7" r="C7" t="n">
        <v>10</v>
      </c>
      <c s="7" r="D7" t="n">
        <v>55</v>
      </c>
      <c s="7" r="E7" t="n">
        <v>3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1</v>
      </c>
      <c s="2" r="B1" t="s">
        <v>111</v>
      </c>
      <c s="2" r="D1" t="s">
        <v>1</v>
      </c>
    </row>
    <row r="2" spans="1:5">
      <c s="2" r="B2" t="s">
        <v>2</v>
      </c>
      <c s="2" r="C2" t="s">
        <v>112</v>
      </c>
      <c s="2" r="D2" t="s">
        <v>2</v>
      </c>
      <c s="2" r="E2" t="s">
        <v>112</v>
      </c>
    </row>
    <row r="3" spans="1:5">
      <c s="4" r="A3" t="s">
        <v>972</v>
      </c>
    </row>
    <row r="4" spans="1:5">
      <c s="3" r="A4" t="s">
        <v>967</v>
      </c>
    </row>
    <row r="5" spans="1:5">
      <c s="4" r="A5" t="s">
        <v>973</v>
      </c>
      <c s="7" r="B5" t="n">
        <v>-15</v>
      </c>
      <c s="7" r="C5" t="n">
        <v>9</v>
      </c>
      <c s="7" r="D5" t="n">
        <v>-4</v>
      </c>
      <c s="7" r="E5" t="n">
        <v>-14</v>
      </c>
    </row>
    <row r="6" spans="1:5">
      <c s="4" r="A6" t="s">
        <v>888</v>
      </c>
    </row>
    <row r="7" spans="1:5">
      <c s="3" r="A7" t="s">
        <v>967</v>
      </c>
    </row>
    <row r="8" spans="1:5">
      <c s="4" r="A8" t="s">
        <v>973</v>
      </c>
      <c s="5" r="B8" t="n">
        <v>85</v>
      </c>
      <c s="5" r="C8" t="n">
        <v>-22</v>
      </c>
      <c s="5" r="D8" t="n">
        <v>119</v>
      </c>
      <c s="5" r="E8" t="n">
        <v>40</v>
      </c>
    </row>
    <row r="9" spans="1:5">
      <c s="4" r="A9" t="s">
        <v>974</v>
      </c>
    </row>
    <row r="10" spans="1:5">
      <c s="3" r="A10" t="s">
        <v>967</v>
      </c>
    </row>
    <row r="11" spans="1:5">
      <c s="4" r="A11" t="s">
        <v>973</v>
      </c>
      <c s="5" r="B11" t="n">
        <v>6</v>
      </c>
      <c s="5" r="C11" t="n">
        <v>9</v>
      </c>
      <c s="5" r="D11" t="n">
        <v>19</v>
      </c>
      <c s="5" r="E11" t="n">
        <v>8</v>
      </c>
    </row>
    <row r="12" spans="1:5">
      <c s="4" r="A12" t="s">
        <v>975</v>
      </c>
    </row>
    <row r="13" spans="1:5">
      <c s="3" r="A13" t="s">
        <v>967</v>
      </c>
    </row>
    <row r="14" spans="1:5">
      <c s="4" r="A14" t="s">
        <v>973</v>
      </c>
      <c s="5" r="B14" t="n">
        <v>130</v>
      </c>
      <c s="5" r="C14" t="n">
        <v>-53</v>
      </c>
      <c s="5" r="D14" t="n">
        <v>215</v>
      </c>
      <c s="5" r="E14" t="n">
        <v>-25</v>
      </c>
    </row>
    <row r="15" spans="1:5">
      <c s="4" r="A15" t="s">
        <v>976</v>
      </c>
    </row>
    <row r="16" spans="1:5">
      <c s="3" r="A16" t="s">
        <v>967</v>
      </c>
    </row>
    <row r="17" spans="1:5">
      <c s="4" r="A17" t="s">
        <v>973</v>
      </c>
      <c s="7" r="B17" t="n">
        <v>-8</v>
      </c>
      <c s="7" r="C17" t="n">
        <v>-3</v>
      </c>
      <c s="7" r="D17" t="n">
        <v>-27</v>
      </c>
      <c s="7" r="E17" t="n">
        <v>-1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7</v>
      </c>
      <c s="2" r="B1" t="s">
        <v>2</v>
      </c>
      <c s="2" r="C1" t="s">
        <v>30</v>
      </c>
    </row>
    <row r="2" spans="1:3">
      <c s="3" r="A2" t="s">
        <v>943</v>
      </c>
    </row>
    <row r="3" spans="1:3">
      <c s="4" r="A3" t="s">
        <v>938</v>
      </c>
      <c s="7" r="B3" t="n">
        <v>1712</v>
      </c>
      <c s="7" r="C3" t="n">
        <v>1113</v>
      </c>
    </row>
    <row r="4" spans="1:3">
      <c s="4" r="A4" t="s">
        <v>978</v>
      </c>
    </row>
    <row r="5" spans="1:3">
      <c s="3" r="A5" t="s">
        <v>943</v>
      </c>
    </row>
    <row r="6" spans="1:3">
      <c s="4" r="A6" t="s">
        <v>938</v>
      </c>
      <c s="5" r="B6" t="n">
        <v>1700</v>
      </c>
      <c s="5" r="C6" t="n">
        <v>1052</v>
      </c>
    </row>
    <row r="7" spans="1:3">
      <c s="4" r="A7" t="s">
        <v>979</v>
      </c>
    </row>
    <row r="8" spans="1:3">
      <c s="3" r="A8" t="s">
        <v>943</v>
      </c>
    </row>
    <row r="9" spans="1:3">
      <c s="4" r="A9" t="s">
        <v>938</v>
      </c>
      <c s="5" r="B9" t="n">
        <v>5</v>
      </c>
      <c s="5" r="C9" t="n">
        <v>59</v>
      </c>
    </row>
    <row r="10" spans="1:3">
      <c s="4" r="A10" t="s">
        <v>980</v>
      </c>
    </row>
    <row r="11" spans="1:3">
      <c s="3" r="A11" t="s">
        <v>943</v>
      </c>
    </row>
    <row r="12" spans="1:3">
      <c s="4" r="A12" t="s">
        <v>938</v>
      </c>
      <c s="7" r="B12" t="n">
        <v>7</v>
      </c>
      <c s="7" r="C12" t="n">
        <v>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1</v>
      </c>
      <c s="2" r="B1" t="s">
        <v>111</v>
      </c>
      <c s="2" r="D1" t="s">
        <v>1</v>
      </c>
    </row>
    <row r="2" spans="1:5">
      <c s="2" r="B2" t="s">
        <v>2</v>
      </c>
      <c s="2" r="C2" t="s">
        <v>112</v>
      </c>
      <c s="2" r="D2" t="s">
        <v>2</v>
      </c>
      <c s="2" r="E2" t="s">
        <v>112</v>
      </c>
    </row>
    <row r="3" spans="1:5">
      <c s="4" r="A3" t="s">
        <v>982</v>
      </c>
    </row>
    <row r="4" spans="1:5">
      <c s="3" r="A4" t="s">
        <v>967</v>
      </c>
    </row>
    <row r="5" spans="1:5">
      <c s="4" r="A5" t="s">
        <v>973</v>
      </c>
      <c s="7" r="B5" t="n">
        <v>7</v>
      </c>
      <c s="7" r="C5" t="n">
        <v>5</v>
      </c>
      <c s="7" r="D5" t="n">
        <v>18</v>
      </c>
      <c s="7" r="E5" t="n">
        <v>14</v>
      </c>
    </row>
    <row r="6" spans="1:5">
      <c s="4" r="A6" t="s">
        <v>983</v>
      </c>
    </row>
    <row r="7" spans="1:5">
      <c s="3" r="A7" t="s">
        <v>967</v>
      </c>
    </row>
    <row r="8" spans="1:5">
      <c s="4" r="A8" t="s">
        <v>973</v>
      </c>
      <c s="5" r="D8" t="n">
        <v>-1</v>
      </c>
      <c s="5" r="E8" t="n">
        <v>-1</v>
      </c>
    </row>
    <row r="9" spans="1:5">
      <c s="4" r="A9" t="s">
        <v>984</v>
      </c>
    </row>
    <row r="10" spans="1:5">
      <c s="3" r="A10" t="s">
        <v>967</v>
      </c>
    </row>
    <row r="11" spans="1:5">
      <c s="4" r="A11" t="s">
        <v>973</v>
      </c>
      <c s="5" r="B11" t="n">
        <v>-1</v>
      </c>
      <c s="5" r="C11" t="n">
        <v>1</v>
      </c>
      <c s="5" r="D11" t="n">
        <v>-1</v>
      </c>
      <c s="5" r="E11" t="n">
        <v>2</v>
      </c>
    </row>
    <row r="12" spans="1:5">
      <c s="4" r="A12" t="s">
        <v>985</v>
      </c>
    </row>
    <row r="13" spans="1:5">
      <c s="3" r="A13" t="s">
        <v>967</v>
      </c>
    </row>
    <row r="14" spans="1:5">
      <c s="4" r="A14" t="s">
        <v>973</v>
      </c>
      <c s="5" r="B14" t="n">
        <v>38</v>
      </c>
      <c s="5" r="C14" t="n">
        <v>18</v>
      </c>
      <c s="5" r="D14" t="n">
        <v>90</v>
      </c>
      <c s="5" r="E14" t="n">
        <v>92</v>
      </c>
    </row>
    <row r="15" spans="1:5">
      <c s="4" r="A15" t="s">
        <v>986</v>
      </c>
    </row>
    <row r="16" spans="1:5">
      <c s="3" r="A16" t="s">
        <v>967</v>
      </c>
    </row>
    <row r="17" spans="1:5">
      <c s="4" r="A17" t="s">
        <v>973</v>
      </c>
      <c s="5" r="B17" t="n">
        <v>1</v>
      </c>
      <c s="5" r="C17" t="n">
        <v>2</v>
      </c>
      <c s="5" r="D17" t="n">
        <v>4</v>
      </c>
      <c s="5" r="E17" t="n">
        <v>5</v>
      </c>
    </row>
    <row r="18" spans="1:5">
      <c s="4" r="A18" t="s">
        <v>987</v>
      </c>
    </row>
    <row r="19" spans="1:5">
      <c s="3" r="A19" t="s">
        <v>967</v>
      </c>
    </row>
    <row r="20" spans="1:5">
      <c s="4" r="A20" t="s">
        <v>973</v>
      </c>
      <c s="5" r="D20" t="n">
        <v>-2</v>
      </c>
    </row>
    <row r="21" spans="1:5">
      <c s="4" r="A21" t="s">
        <v>988</v>
      </c>
    </row>
    <row r="22" spans="1:5">
      <c s="3" r="A22" t="s">
        <v>967</v>
      </c>
    </row>
    <row r="23" spans="1:5">
      <c s="4" r="A23" t="s">
        <v>973</v>
      </c>
      <c s="5" r="C23" t="n">
        <v>1</v>
      </c>
      <c s="5" r="D23" t="n">
        <v>6</v>
      </c>
    </row>
    <row r="24" spans="1:5">
      <c s="4" r="A24" t="s">
        <v>989</v>
      </c>
    </row>
    <row r="25" spans="1:5">
      <c s="3" r="A25" t="s">
        <v>967</v>
      </c>
    </row>
    <row r="26" spans="1:5">
      <c s="4" r="A26" t="s">
        <v>973</v>
      </c>
      <c s="7" r="B26" t="n">
        <v>17</v>
      </c>
      <c s="5" r="C26" t="n">
        <v>19</v>
      </c>
      <c s="7" r="D26" t="n">
        <v>55</v>
      </c>
      <c s="5" r="E26" t="n">
        <v>51</v>
      </c>
    </row>
    <row r="27" spans="1:5">
      <c s="4" r="A27" t="s">
        <v>990</v>
      </c>
    </row>
    <row r="28" spans="1:5">
      <c s="3" r="A28" t="s">
        <v>967</v>
      </c>
    </row>
    <row r="29" spans="1:5">
      <c s="4" r="A29" t="s">
        <v>973</v>
      </c>
      <c s="7" r="C29" t="n">
        <v>-1</v>
      </c>
      <c s="7" r="E29" t="n">
        <v>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991</v>
      </c>
      <c s="2" r="B1" t="s">
        <v>2</v>
      </c>
      <c s="2" r="D1" t="s">
        <v>30</v>
      </c>
    </row>
    <row r="2" spans="1:5">
      <c s="3" r="A2" t="s">
        <v>992</v>
      </c>
    </row>
    <row r="3" spans="1:5">
      <c s="4" r="A3" t="s">
        <v>993</v>
      </c>
      <c s="7" r="B3" t="n">
        <v>2552</v>
      </c>
      <c s="7" r="D3" t="n">
        <v>2080</v>
      </c>
    </row>
    <row r="4" spans="1:5">
      <c s="4" r="A4" t="s">
        <v>994</v>
      </c>
      <c s="5" r="B4" t="n">
        <v>-638</v>
      </c>
      <c s="5" r="D4" t="n">
        <v>-561</v>
      </c>
    </row>
    <row r="5" spans="1:5">
      <c s="3" r="A5" t="s">
        <v>995</v>
      </c>
    </row>
    <row r="6" spans="1:5">
      <c s="4" r="A6" t="s">
        <v>993</v>
      </c>
      <c s="5" r="B6" t="n">
        <v>1145</v>
      </c>
      <c s="5" r="D6" t="n">
        <v>1043</v>
      </c>
    </row>
    <row r="7" spans="1:5">
      <c s="4" r="A7" t="s">
        <v>31</v>
      </c>
    </row>
    <row r="8" spans="1:5">
      <c s="3" r="A8" t="s">
        <v>992</v>
      </c>
    </row>
    <row r="9" spans="1:5">
      <c s="4" r="A9" t="s">
        <v>993</v>
      </c>
      <c s="5" r="B9" t="n">
        <v>1903</v>
      </c>
      <c s="4" r="C9" t="s">
        <v>33</v>
      </c>
      <c s="5" r="D9" t="n">
        <v>1653</v>
      </c>
      <c s="4" r="E9" t="s">
        <v>35</v>
      </c>
    </row>
    <row r="10" spans="1:5">
      <c s="4" r="A10" t="s">
        <v>940</v>
      </c>
      <c s="5" r="B10" t="n">
        <v>-604</v>
      </c>
      <c s="5" r="D10" t="n">
        <v>-440</v>
      </c>
    </row>
    <row r="11" spans="1:5">
      <c s="4" r="A11" t="s">
        <v>994</v>
      </c>
      <c s="5" r="B11" t="n">
        <v>-750</v>
      </c>
      <c s="4" r="C11" t="s">
        <v>37</v>
      </c>
      <c s="5" r="D11" t="n">
        <v>-684</v>
      </c>
      <c s="4" r="E11" t="s">
        <v>41</v>
      </c>
    </row>
    <row r="12" spans="1:5">
      <c s="4" r="A12" t="s">
        <v>996</v>
      </c>
      <c s="5" r="B12" t="n">
        <v>549</v>
      </c>
      <c s="5" r="D12" t="n">
        <v>529</v>
      </c>
    </row>
    <row r="13" spans="1:5">
      <c s="4" r="A13" t="s">
        <v>997</v>
      </c>
    </row>
    <row r="14" spans="1:5">
      <c s="3" r="A14" t="s">
        <v>995</v>
      </c>
    </row>
    <row r="15" spans="1:5">
      <c s="4" r="A15" t="s">
        <v>993</v>
      </c>
      <c s="5" r="B15" t="n">
        <v>1145</v>
      </c>
      <c s="4" r="C15" t="s">
        <v>33</v>
      </c>
      <c s="5" r="D15" t="n">
        <v>1043</v>
      </c>
      <c s="4" r="E15" t="s">
        <v>35</v>
      </c>
    </row>
    <row r="16" spans="1:5">
      <c s="4" r="A16" t="s">
        <v>998</v>
      </c>
      <c s="5" r="B16" t="n">
        <v>-604</v>
      </c>
      <c s="5" r="D16" t="n">
        <v>-440</v>
      </c>
    </row>
    <row r="17" spans="1:5">
      <c s="4" r="A17" t="s">
        <v>999</v>
      </c>
      <c s="5" r="B17" t="n">
        <v>-234</v>
      </c>
      <c s="4" r="C17" t="s">
        <v>37</v>
      </c>
      <c s="5" r="D17" t="n">
        <v>-293</v>
      </c>
      <c s="4" r="E17" t="s">
        <v>41</v>
      </c>
    </row>
    <row r="18" spans="1:5">
      <c s="4" r="A18" t="s">
        <v>1000</v>
      </c>
      <c s="5" r="B18" t="n">
        <v>307</v>
      </c>
      <c s="5" r="D18" t="n">
        <v>310</v>
      </c>
    </row>
    <row r="19" spans="1:5">
      <c s="4" r="A19" t="s">
        <v>1001</v>
      </c>
    </row>
    <row r="20" spans="1:5">
      <c s="3" r="A20" t="s">
        <v>992</v>
      </c>
    </row>
    <row r="21" spans="1:5">
      <c s="4" r="A21" t="s">
        <v>993</v>
      </c>
      <c s="5" r="B21" t="n">
        <v>1903</v>
      </c>
      <c s="4" r="C21" t="s">
        <v>33</v>
      </c>
      <c s="5" r="D21" t="n">
        <v>1653</v>
      </c>
      <c s="4" r="E21" t="s">
        <v>35</v>
      </c>
    </row>
    <row r="22" spans="1:5">
      <c s="4" r="A22" t="s">
        <v>940</v>
      </c>
      <c s="5" r="B22" t="n">
        <v>-604</v>
      </c>
      <c s="5" r="D22" t="n">
        <v>-440</v>
      </c>
    </row>
    <row r="23" spans="1:5">
      <c s="4" r="A23" t="s">
        <v>994</v>
      </c>
      <c s="5" r="B23" t="n">
        <v>-750</v>
      </c>
      <c s="4" r="C23" t="s">
        <v>37</v>
      </c>
      <c s="5" r="D23" t="n">
        <v>-684</v>
      </c>
      <c s="4" r="E23" t="s">
        <v>41</v>
      </c>
    </row>
    <row r="24" spans="1:5">
      <c s="4" r="A24" t="s">
        <v>996</v>
      </c>
      <c s="5" r="B24" t="n">
        <v>549</v>
      </c>
      <c s="5" r="D24" t="n">
        <v>529</v>
      </c>
    </row>
    <row r="25" spans="1:5">
      <c s="4" r="A25" t="s">
        <v>1002</v>
      </c>
    </row>
    <row r="26" spans="1:5">
      <c s="3" r="A26" t="s">
        <v>995</v>
      </c>
    </row>
    <row r="27" spans="1:5">
      <c s="4" r="A27" t="s">
        <v>993</v>
      </c>
      <c s="5" r="B27" t="n">
        <v>1145</v>
      </c>
      <c s="4" r="C27" t="s">
        <v>33</v>
      </c>
      <c s="5" r="D27" t="n">
        <v>1043</v>
      </c>
      <c s="4" r="E27" t="s">
        <v>35</v>
      </c>
    </row>
    <row r="28" spans="1:5">
      <c s="4" r="A28" t="s">
        <v>998</v>
      </c>
      <c s="5" r="B28" t="n">
        <v>-604</v>
      </c>
      <c s="5" r="D28" t="n">
        <v>-440</v>
      </c>
    </row>
    <row r="29" spans="1:5">
      <c s="4" r="A29" t="s">
        <v>999</v>
      </c>
      <c s="5" r="B29" t="n">
        <v>-234</v>
      </c>
      <c s="4" r="C29" t="s">
        <v>37</v>
      </c>
      <c s="5" r="D29" t="n">
        <v>-293</v>
      </c>
      <c s="4" r="E29" t="s">
        <v>41</v>
      </c>
    </row>
    <row r="30" spans="1:5">
      <c s="4" r="A30" t="s">
        <v>1000</v>
      </c>
      <c s="7" r="B30" t="n">
        <v>307</v>
      </c>
      <c s="7" r="D30" t="n">
        <v>310</v>
      </c>
    </row>
    <row r="31" spans="1:5">
      <c r="A31" t="n"/>
    </row>
    <row r="32" spans="1:5">
      <c s="4" r="A32" t="s">
        <v>33</v>
      </c>
      <c s="4" r="B32" t="s">
        <v>1003</v>
      </c>
    </row>
    <row r="33" spans="1:5">
      <c s="4" r="A33" t="s">
        <v>35</v>
      </c>
      <c s="4" r="B33" t="s">
        <v>1003</v>
      </c>
    </row>
    <row r="34" spans="1:5">
      <c s="4" r="A34" t="s">
        <v>37</v>
      </c>
      <c s="4" r="B34" t="s">
        <v>1004</v>
      </c>
    </row>
    <row r="35" spans="1:5">
      <c s="4" r="A35" t="s">
        <v>41</v>
      </c>
      <c s="4" r="B35" t="s">
        <v>1004</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005</v>
      </c>
      <c s="2" r="B1" t="s">
        <v>2</v>
      </c>
      <c s="2" r="C1" t="s">
        <v>30</v>
      </c>
    </row>
    <row r="2" spans="1:3">
      <c s="3" r="A2" t="s">
        <v>1006</v>
      </c>
    </row>
    <row r="3" spans="1:3">
      <c s="4" r="A3" t="s">
        <v>1007</v>
      </c>
      <c s="7" r="B3" t="n">
        <v>3450</v>
      </c>
    </row>
    <row r="4" spans="1:3">
      <c s="4" r="A4" t="s">
        <v>1008</v>
      </c>
      <c s="5" r="B4" t="n">
        <v>814</v>
      </c>
      <c s="7" r="C4" t="n">
        <v>995</v>
      </c>
    </row>
    <row r="5" spans="1:3">
      <c s="4" r="A5" t="s">
        <v>1009</v>
      </c>
      <c s="5" r="B5" t="n">
        <v>638</v>
      </c>
      <c s="5" r="C5" t="n">
        <v>561</v>
      </c>
    </row>
    <row r="6" spans="1:3">
      <c s="4" r="A6" t="s">
        <v>1010</v>
      </c>
      <c s="5" r="B6" t="n">
        <v>2</v>
      </c>
    </row>
    <row r="7" spans="1:3">
      <c s="4" r="A7" t="s">
        <v>1011</v>
      </c>
      <c s="7" r="B7" t="n">
        <v>4904</v>
      </c>
      <c s="7" r="C7" t="n">
        <v>155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2</v>
      </c>
      <c s="2" r="B1" t="s">
        <v>2</v>
      </c>
      <c s="2" r="C1" t="s">
        <v>30</v>
      </c>
    </row>
    <row r="2" spans="1:3">
      <c s="3" r="A2" t="s">
        <v>1013</v>
      </c>
    </row>
    <row r="3" spans="1:3">
      <c s="4" r="A3" t="s">
        <v>1008</v>
      </c>
      <c s="7" r="B3" t="n">
        <v>814</v>
      </c>
      <c s="7" r="C3" t="n">
        <v>995</v>
      </c>
    </row>
    <row r="4" spans="1:3">
      <c s="4" r="A4" t="s">
        <v>1014</v>
      </c>
    </row>
    <row r="5" spans="1:3">
      <c s="3" r="A5" t="s">
        <v>1013</v>
      </c>
    </row>
    <row r="6" spans="1:3">
      <c s="4" r="A6" t="s">
        <v>1008</v>
      </c>
      <c s="5" r="B6" t="n">
        <v>205</v>
      </c>
      <c s="5" r="C6" t="n">
        <v>99</v>
      </c>
    </row>
    <row r="7" spans="1:3">
      <c s="4" r="A7" t="s">
        <v>1015</v>
      </c>
    </row>
    <row r="8" spans="1:3">
      <c s="3" r="A8" t="s">
        <v>1013</v>
      </c>
    </row>
    <row r="9" spans="1:3">
      <c s="4" r="A9" t="s">
        <v>1008</v>
      </c>
      <c s="7" r="B9" t="n">
        <v>609</v>
      </c>
      <c s="7" r="C9" t="n">
        <v>89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1016</v>
      </c>
      <c s="2" r="B1" t="s">
        <v>1</v>
      </c>
    </row>
    <row r="2" spans="1:3">
      <c s="2" r="B2" t="s">
        <v>2</v>
      </c>
      <c s="2" r="C2" t="s">
        <v>112</v>
      </c>
    </row>
    <row r="3" spans="1:3">
      <c s="3" r="A3" t="s">
        <v>1017</v>
      </c>
    </row>
    <row r="4" spans="1:3">
      <c s="4" r="A4" t="s">
        <v>181</v>
      </c>
      <c s="7" r="B4" t="n">
        <v>635</v>
      </c>
      <c s="7" r="C4" t="n">
        <v>474</v>
      </c>
    </row>
    <row r="5" spans="1:3">
      <c s="4" r="A5" t="s">
        <v>1018</v>
      </c>
    </row>
    <row r="6" spans="1:3">
      <c s="3" r="A6" t="s">
        <v>1017</v>
      </c>
    </row>
    <row r="7" spans="1:3">
      <c s="4" r="A7" t="s">
        <v>1019</v>
      </c>
      <c s="4" r="B7" t="s">
        <v>1020</v>
      </c>
    </row>
    <row r="8" spans="1:3">
      <c s="4" r="A8" t="s">
        <v>181</v>
      </c>
      <c s="7" r="B8" t="n">
        <v>180</v>
      </c>
    </row>
    <row r="9" spans="1:3">
      <c s="4" r="A9" t="s">
        <v>1021</v>
      </c>
      <c s="5" r="B9" t="n">
        <v>8337875</v>
      </c>
    </row>
    <row r="10" spans="1:3">
      <c s="4" r="A10" t="s">
        <v>1022</v>
      </c>
      <c s="5" r="B10" t="n">
        <v>794245</v>
      </c>
    </row>
    <row r="11" spans="1:3">
      <c s="4" r="A11" t="s">
        <v>1023</v>
      </c>
      <c s="5" r="B11" t="n">
        <v>9132120</v>
      </c>
    </row>
    <row r="12" spans="1:3">
      <c s="4" r="A12" t="s">
        <v>1024</v>
      </c>
      <c s="4" r="B12" t="s">
        <v>1025</v>
      </c>
    </row>
    <row r="13" spans="1:3">
      <c s="4" r="A13" t="s">
        <v>1026</v>
      </c>
    </row>
    <row r="14" spans="1:3">
      <c s="3" r="A14" t="s">
        <v>1017</v>
      </c>
    </row>
    <row r="15" spans="1:3">
      <c s="4" r="A15" t="s">
        <v>1019</v>
      </c>
      <c s="4" r="B15" t="s">
        <v>1027</v>
      </c>
    </row>
    <row r="16" spans="1:3">
      <c s="4" r="A16" t="s">
        <v>181</v>
      </c>
      <c s="7" r="B16" t="n">
        <v>180</v>
      </c>
    </row>
    <row r="17" spans="1:3">
      <c s="4" r="A17" t="s">
        <v>1021</v>
      </c>
      <c s="5" r="B17" t="n">
        <v>8542713</v>
      </c>
    </row>
    <row r="18" spans="1:3">
      <c s="4" r="A18" t="s">
        <v>1022</v>
      </c>
      <c s="5" r="B18" t="n">
        <v>1103744</v>
      </c>
    </row>
    <row r="19" spans="1:3">
      <c s="4" r="A19" t="s">
        <v>1023</v>
      </c>
      <c s="5" r="B19" t="n">
        <v>9646457</v>
      </c>
    </row>
    <row r="20" spans="1:3">
      <c s="4" r="A20" t="s">
        <v>1024</v>
      </c>
      <c s="4" r="B20" t="s">
        <v>1028</v>
      </c>
    </row>
    <row r="21" spans="1:3">
      <c s="4" r="A21" t="s">
        <v>1029</v>
      </c>
    </row>
    <row r="22" spans="1:3">
      <c s="3" r="A22" t="s">
        <v>1017</v>
      </c>
    </row>
    <row r="23" spans="1:3">
      <c s="4" r="A23" t="s">
        <v>1019</v>
      </c>
      <c s="4" r="B23" t="s">
        <v>1030</v>
      </c>
    </row>
    <row r="24" spans="1:3">
      <c s="4" r="A24" t="s">
        <v>181</v>
      </c>
      <c s="7" r="B24" t="n">
        <v>155</v>
      </c>
    </row>
    <row r="25" spans="1:3">
      <c s="4" r="A25" t="s">
        <v>1021</v>
      </c>
      <c s="5" r="B25" t="n">
        <v>6704835</v>
      </c>
    </row>
    <row r="26" spans="1:3">
      <c s="4" r="A26" t="s">
        <v>1022</v>
      </c>
      <c s="5" r="B26" t="n">
        <v>842655</v>
      </c>
    </row>
    <row r="27" spans="1:3">
      <c s="4" r="A27" t="s">
        <v>1023</v>
      </c>
      <c s="5" r="B27" t="n">
        <v>7547490</v>
      </c>
    </row>
    <row r="28" spans="1:3">
      <c s="4" r="A28" t="s">
        <v>1024</v>
      </c>
      <c s="4" r="B28" t="s">
        <v>1031</v>
      </c>
    </row>
    <row r="29" spans="1:3">
      <c s="4" r="A29" t="s">
        <v>1032</v>
      </c>
    </row>
    <row r="30" spans="1:3">
      <c s="3" r="A30" t="s">
        <v>1017</v>
      </c>
    </row>
    <row r="31" spans="1:3">
      <c s="4" r="A31" t="s">
        <v>1019</v>
      </c>
      <c s="4" r="B31" t="s">
        <v>1033</v>
      </c>
    </row>
    <row r="32" spans="1:3">
      <c s="4" r="A32" t="s">
        <v>181</v>
      </c>
      <c s="7" r="B32" t="n">
        <v>150</v>
      </c>
    </row>
    <row r="33" spans="1:3">
      <c s="4" r="A33" t="s">
        <v>1021</v>
      </c>
      <c s="5" r="B33" t="n">
        <v>6039792</v>
      </c>
    </row>
    <row r="34" spans="1:3">
      <c s="4" r="A34" t="s">
        <v>1022</v>
      </c>
      <c s="5" r="B34" t="n">
        <v>1346314</v>
      </c>
    </row>
    <row r="35" spans="1:3">
      <c s="4" r="A35" t="s">
        <v>1023</v>
      </c>
      <c s="5" r="B35" t="n">
        <v>7386106</v>
      </c>
    </row>
    <row r="36" spans="1:3">
      <c s="4" r="A36" t="s">
        <v>1024</v>
      </c>
      <c s="4" r="B36" t="s">
        <v>1034</v>
      </c>
    </row>
    <row r="37" spans="1:3">
      <c s="4" r="A37" t="s">
        <v>1035</v>
      </c>
    </row>
    <row r="38" spans="1:3">
      <c s="3" r="A38" t="s">
        <v>1017</v>
      </c>
    </row>
    <row r="39" spans="1:3">
      <c s="4" r="A39" t="s">
        <v>1019</v>
      </c>
      <c s="4" r="B39" t="s">
        <v>1036</v>
      </c>
    </row>
    <row r="40" spans="1:3">
      <c s="4" r="A40" t="s">
        <v>181</v>
      </c>
      <c s="7" r="B40" t="n">
        <v>150</v>
      </c>
    </row>
    <row r="41" spans="1:3">
      <c s="4" r="A41" t="s">
        <v>1021</v>
      </c>
      <c s="5" r="B41" t="n">
        <v>6538462</v>
      </c>
    </row>
    <row r="42" spans="1:3">
      <c s="4" r="A42" t="s">
        <v>1022</v>
      </c>
      <c s="5" r="B42" t="n">
        <v>1446613</v>
      </c>
    </row>
    <row r="43" spans="1:3">
      <c s="4" r="A43" t="s">
        <v>1023</v>
      </c>
      <c s="5" r="B43" t="n">
        <v>7985075</v>
      </c>
    </row>
    <row r="44" spans="1:3">
      <c s="4" r="A44" t="s">
        <v>1024</v>
      </c>
      <c s="4" r="B44" t="s">
        <v>103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038</v>
      </c>
      <c s="2" r="B1" t="s">
        <v>1</v>
      </c>
    </row>
    <row r="2" spans="1:4">
      <c s="2" r="B2" t="s">
        <v>112</v>
      </c>
      <c s="2" r="C2" t="s">
        <v>2</v>
      </c>
      <c s="2" r="D2" t="s">
        <v>30</v>
      </c>
    </row>
    <row r="3" spans="1:4">
      <c s="3" r="A3" t="s">
        <v>1017</v>
      </c>
    </row>
    <row r="4" spans="1:4">
      <c s="4" r="A4" t="s">
        <v>226</v>
      </c>
      <c s="7" r="B4" t="n">
        <v>297</v>
      </c>
    </row>
    <row r="5" spans="1:4">
      <c s="4" r="A5" t="s">
        <v>1039</v>
      </c>
    </row>
    <row r="6" spans="1:4">
      <c s="3" r="A6" t="s">
        <v>1017</v>
      </c>
    </row>
    <row r="7" spans="1:4">
      <c s="4" r="A7" t="s">
        <v>106</v>
      </c>
      <c s="5" r="C7" t="n">
        <v>12000</v>
      </c>
      <c s="5" r="D7" t="n">
        <v>12000</v>
      </c>
    </row>
    <row r="8" spans="1:4">
      <c s="4" r="A8" t="s">
        <v>105</v>
      </c>
      <c s="7" r="C8" t="n">
        <v>25000</v>
      </c>
      <c s="7" r="D8" t="n">
        <v>25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040</v>
      </c>
      <c s="2" r="B1" t="s">
        <v>1</v>
      </c>
    </row>
    <row r="2" spans="1:2">
      <c s="2" r="B2" t="s">
        <v>729</v>
      </c>
    </row>
    <row r="3" spans="1:2">
      <c s="4" r="A3" t="s">
        <v>1041</v>
      </c>
    </row>
    <row r="4" spans="1:2">
      <c s="3" r="A4" t="s">
        <v>1042</v>
      </c>
    </row>
    <row r="5" spans="1:2">
      <c s="4" r="A5" t="s">
        <v>1043</v>
      </c>
      <c s="7" r="B5" t="n">
        <v>1100</v>
      </c>
    </row>
    <row r="6" spans="1:2">
      <c s="4" r="A6" t="s">
        <v>1044</v>
      </c>
      <c s="4" r="B6" t="s">
        <v>1045</v>
      </c>
    </row>
    <row r="7" spans="1:2">
      <c s="4" r="A7" t="s">
        <v>1046</v>
      </c>
      <c s="4" r="B7" t="s">
        <v>1047</v>
      </c>
    </row>
    <row r="8" spans="1:2">
      <c s="4" r="A8" t="s">
        <v>1048</v>
      </c>
    </row>
    <row r="9" spans="1:2">
      <c s="3" r="A9" t="s">
        <v>1042</v>
      </c>
    </row>
    <row r="10" spans="1:2">
      <c s="4" r="A10" t="s">
        <v>1043</v>
      </c>
      <c s="7" r="B10" t="n">
        <v>1000</v>
      </c>
    </row>
    <row r="11" spans="1:2">
      <c s="4" r="A11" t="s">
        <v>1044</v>
      </c>
      <c s="4" r="B11" t="s">
        <v>1049</v>
      </c>
    </row>
    <row r="12" spans="1:2">
      <c s="4" r="A12" t="s">
        <v>1046</v>
      </c>
      <c s="4" r="B12" t="s">
        <v>1050</v>
      </c>
    </row>
    <row r="13" spans="1:2">
      <c s="4" r="A13" t="s">
        <v>1051</v>
      </c>
    </row>
    <row r="14" spans="1:2">
      <c s="3" r="A14" t="s">
        <v>1042</v>
      </c>
    </row>
    <row r="15" spans="1:2">
      <c s="4" r="A15" t="s">
        <v>1043</v>
      </c>
      <c s="7" r="B15" t="n">
        <v>250</v>
      </c>
    </row>
    <row r="16" spans="1:2">
      <c s="4" r="A16" t="s">
        <v>1044</v>
      </c>
      <c s="4" r="B16" t="s">
        <v>1049</v>
      </c>
    </row>
    <row r="17" spans="1:2">
      <c s="4" r="A17" t="s">
        <v>1046</v>
      </c>
      <c s="4" r="B17" t="s">
        <v>105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052</v>
      </c>
      <c s="2" r="B1" t="s">
        <v>2</v>
      </c>
      <c s="2" r="C1" t="s">
        <v>30</v>
      </c>
    </row>
    <row r="2" spans="1:3">
      <c s="4" r="A2" t="s">
        <v>1053</v>
      </c>
    </row>
    <row r="3" spans="1:3">
      <c s="3" r="A3" t="s">
        <v>1054</v>
      </c>
    </row>
    <row r="4" spans="1:3">
      <c s="4" r="A4" t="s">
        <v>1055</v>
      </c>
      <c s="7" r="B4" t="n">
        <v>66661</v>
      </c>
      <c s="7" r="C4" t="n">
        <v>63827</v>
      </c>
    </row>
    <row r="5" spans="1:3">
      <c s="4" r="A5" t="s">
        <v>1056</v>
      </c>
    </row>
    <row r="6" spans="1:3">
      <c s="3" r="A6" t="s">
        <v>1054</v>
      </c>
    </row>
    <row r="7" spans="1:3">
      <c s="4" r="A7" t="s">
        <v>1055</v>
      </c>
      <c s="5" r="B7" t="n">
        <v>3323</v>
      </c>
      <c s="5" r="C7" t="n">
        <v>3974</v>
      </c>
    </row>
    <row r="8" spans="1:3">
      <c s="4" r="A8" t="s">
        <v>1057</v>
      </c>
    </row>
    <row r="9" spans="1:3">
      <c s="3" r="A9" t="s">
        <v>1054</v>
      </c>
    </row>
    <row r="10" spans="1:3">
      <c s="4" r="A10" t="s">
        <v>1055</v>
      </c>
      <c s="5" r="B10" t="n">
        <v>1392</v>
      </c>
      <c s="5" r="C10" t="n">
        <v>999</v>
      </c>
    </row>
    <row r="11" spans="1:3">
      <c s="4" r="A11" t="s">
        <v>1058</v>
      </c>
    </row>
    <row r="12" spans="1:3">
      <c s="3" r="A12" t="s">
        <v>1054</v>
      </c>
    </row>
    <row r="13" spans="1:3">
      <c s="4" r="A13" t="s">
        <v>1055</v>
      </c>
      <c s="5" r="B13" t="n">
        <v>642</v>
      </c>
      <c s="5" r="C13" t="n">
        <v>697</v>
      </c>
    </row>
    <row r="14" spans="1:3">
      <c s="4" r="A14" t="s">
        <v>1059</v>
      </c>
    </row>
    <row r="15" spans="1:3">
      <c s="3" r="A15" t="s">
        <v>1054</v>
      </c>
    </row>
    <row r="16" spans="1:3">
      <c s="4" r="A16" t="s">
        <v>1055</v>
      </c>
      <c s="5" r="B16" t="n">
        <v>70</v>
      </c>
      <c s="5" r="C16" t="n">
        <v>77</v>
      </c>
    </row>
    <row r="17" spans="1:3">
      <c s="4" r="A17" t="s">
        <v>1060</v>
      </c>
    </row>
    <row r="18" spans="1:3">
      <c s="3" r="A18" t="s">
        <v>1054</v>
      </c>
    </row>
    <row r="19" spans="1:3">
      <c s="4" r="A19" t="s">
        <v>1055</v>
      </c>
      <c s="5" r="B19" t="n">
        <v>60</v>
      </c>
      <c s="5" r="C19" t="n">
        <v>78</v>
      </c>
    </row>
    <row r="20" spans="1:3">
      <c s="4" r="A20" t="s">
        <v>1061</v>
      </c>
    </row>
    <row r="21" spans="1:3">
      <c s="3" r="A21" t="s">
        <v>1054</v>
      </c>
    </row>
    <row r="22" spans="1:3">
      <c s="4" r="A22" t="s">
        <v>1055</v>
      </c>
      <c s="5" r="B22" t="n">
        <v>42</v>
      </c>
      <c s="5" r="C22" t="n">
        <v>28</v>
      </c>
    </row>
    <row r="23" spans="1:3">
      <c s="4" r="A23" t="s">
        <v>1062</v>
      </c>
    </row>
    <row r="24" spans="1:3">
      <c s="3" r="A24" t="s">
        <v>1054</v>
      </c>
    </row>
    <row r="25" spans="1:3">
      <c s="4" r="A25" t="s">
        <v>1055</v>
      </c>
      <c s="7" r="B25" t="n">
        <v>25</v>
      </c>
      <c s="7" r="C25" t="n">
        <v>3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3</v>
      </c>
      <c s="2" r="B1" t="s">
        <v>2</v>
      </c>
      <c s="2" r="C1" t="s">
        <v>30</v>
      </c>
    </row>
    <row r="2" spans="1:3">
      <c s="3" r="A2" t="s">
        <v>1064</v>
      </c>
    </row>
    <row r="3" spans="1:3">
      <c s="4" r="A3" t="s">
        <v>1055</v>
      </c>
      <c s="7" r="B3" t="n">
        <v>66661</v>
      </c>
      <c s="7" r="C3" t="n">
        <v>63827</v>
      </c>
    </row>
    <row r="4" spans="1:3">
      <c s="4" r="A4" t="s">
        <v>978</v>
      </c>
    </row>
    <row r="5" spans="1:3">
      <c s="3" r="A5" t="s">
        <v>1064</v>
      </c>
    </row>
    <row r="6" spans="1:3">
      <c s="4" r="A6" t="s">
        <v>1055</v>
      </c>
      <c s="5" r="B6" t="n">
        <v>65596</v>
      </c>
      <c s="5" r="C6" t="n">
        <v>62787</v>
      </c>
    </row>
    <row r="7" spans="1:3">
      <c s="4" r="A7" t="s">
        <v>979</v>
      </c>
    </row>
    <row r="8" spans="1:3">
      <c s="3" r="A8" t="s">
        <v>1064</v>
      </c>
    </row>
    <row r="9" spans="1:3">
      <c s="4" r="A9" t="s">
        <v>1055</v>
      </c>
      <c s="5" r="B9" t="n">
        <v>539</v>
      </c>
      <c s="5" r="C9" t="n">
        <v>660</v>
      </c>
    </row>
    <row r="10" spans="1:3">
      <c s="4" r="A10" t="s">
        <v>980</v>
      </c>
    </row>
    <row r="11" spans="1:3">
      <c s="3" r="A11" t="s">
        <v>1064</v>
      </c>
    </row>
    <row r="12" spans="1:3">
      <c s="4" r="A12" t="s">
        <v>1055</v>
      </c>
      <c s="7" r="B12" t="n">
        <v>526</v>
      </c>
      <c s="7" r="C12" t="n">
        <v>38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R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1065</v>
      </c>
      <c s="2" r="B1" t="s">
        <v>111</v>
      </c>
      <c s="2" r="E1" t="s">
        <v>1</v>
      </c>
      <c s="2" r="H1" t="s">
        <v>571</v>
      </c>
    </row>
    <row r="2" spans="1:18">
      <c s="2" r="B2" t="s">
        <v>2</v>
      </c>
      <c s="2" r="D2" t="s">
        <v>112</v>
      </c>
      <c s="2" r="E2" t="s">
        <v>2</v>
      </c>
      <c s="2" r="G2" t="s">
        <v>112</v>
      </c>
      <c s="2" r="H2" t="s">
        <v>30</v>
      </c>
      <c s="2" r="J2" t="s">
        <v>552</v>
      </c>
      <c s="2" r="K2" t="s">
        <v>553</v>
      </c>
      <c s="2" r="L2" t="s">
        <v>554</v>
      </c>
      <c s="2" r="M2" t="s">
        <v>1066</v>
      </c>
      <c s="2" r="N2" t="s">
        <v>1067</v>
      </c>
      <c s="2" r="O2" t="s">
        <v>1068</v>
      </c>
      <c s="2" r="P2" t="s">
        <v>1069</v>
      </c>
      <c s="2" r="Q2" t="s">
        <v>1070</v>
      </c>
      <c s="2" r="R2" t="s">
        <v>1071</v>
      </c>
    </row>
    <row r="3" spans="1:18">
      <c s="3" r="A3" t="s">
        <v>1072</v>
      </c>
    </row>
    <row r="4" spans="1:18">
      <c s="4" r="A4" t="s">
        <v>1073</v>
      </c>
      <c s="7" r="B4" t="n">
        <v>1100</v>
      </c>
      <c s="7" r="E4" t="n">
        <v>1100</v>
      </c>
      <c s="7" r="H4" t="n">
        <v>1400</v>
      </c>
    </row>
    <row r="5" spans="1:18">
      <c s="4" r="A5" t="s">
        <v>1056</v>
      </c>
      <c s="5" r="B5" t="n">
        <v>3323</v>
      </c>
      <c s="5" r="E5" t="n">
        <v>3323</v>
      </c>
      <c s="5" r="H5" t="n">
        <v>3974</v>
      </c>
    </row>
    <row r="6" spans="1:18">
      <c s="4" r="A6" t="s">
        <v>1074</v>
      </c>
      <c s="5" r="B6" t="n">
        <v>1400</v>
      </c>
      <c s="5" r="E6" t="n">
        <v>1400</v>
      </c>
      <c s="5" r="H6" t="n">
        <v>1700</v>
      </c>
    </row>
    <row r="7" spans="1:18">
      <c s="4" r="A7" t="s">
        <v>1075</v>
      </c>
      <c s="5" r="B7" t="n">
        <v>11</v>
      </c>
      <c s="5" r="E7" t="n">
        <v>11</v>
      </c>
      <c s="5" r="H7" t="n">
        <v>13</v>
      </c>
    </row>
    <row r="8" spans="1:18">
      <c s="4" r="A8" t="s">
        <v>1076</v>
      </c>
      <c s="5" r="B8" t="n">
        <v>51</v>
      </c>
      <c s="5" r="E8" t="n">
        <v>51</v>
      </c>
    </row>
    <row r="9" spans="1:18">
      <c s="4" r="A9" t="s">
        <v>1077</v>
      </c>
      <c s="5" r="B9" t="n">
        <v>1261</v>
      </c>
      <c s="4" r="C9" t="s">
        <v>33</v>
      </c>
      <c s="7" r="D9" t="n">
        <v>1414</v>
      </c>
      <c s="5" r="E9" t="n">
        <v>1261</v>
      </c>
      <c s="4" r="F9" t="s">
        <v>33</v>
      </c>
      <c s="7" r="G9" t="n">
        <v>1414</v>
      </c>
      <c s="5" r="H9" t="n">
        <v>1322</v>
      </c>
      <c s="4" r="I9" t="s">
        <v>33</v>
      </c>
      <c s="7" r="J9" t="n">
        <v>1293</v>
      </c>
      <c s="7" r="K9" t="n">
        <v>1458</v>
      </c>
      <c s="7" r="L9" t="n">
        <v>1582</v>
      </c>
    </row>
    <row r="10" spans="1:18">
      <c s="4" r="A10" t="s">
        <v>99</v>
      </c>
    </row>
    <row r="11" spans="1:18">
      <c s="3" r="A11" t="s">
        <v>1072</v>
      </c>
    </row>
    <row r="12" spans="1:18">
      <c s="4" r="A12" t="s">
        <v>1076</v>
      </c>
      <c s="5" r="B12" t="n">
        <v>21</v>
      </c>
      <c s="5" r="E12" t="n">
        <v>21</v>
      </c>
    </row>
    <row r="13" spans="1:18">
      <c s="4" r="A13" t="s">
        <v>1078</v>
      </c>
      <c s="5" r="B13" t="n">
        <v>28</v>
      </c>
      <c s="5" r="D13" t="n">
        <v>35</v>
      </c>
      <c s="5" r="E13" t="n">
        <v>28</v>
      </c>
      <c s="5" r="G13" t="n">
        <v>35</v>
      </c>
      <c s="5" r="H13" t="n">
        <v>35</v>
      </c>
      <c s="7" r="J13" t="n">
        <v>32</v>
      </c>
      <c s="7" r="K13" t="n">
        <v>36</v>
      </c>
      <c s="7" r="L13" t="n">
        <v>44</v>
      </c>
    </row>
    <row r="14" spans="1:18">
      <c s="4" r="A14" t="s">
        <v>1079</v>
      </c>
      <c s="7" r="B14" t="n">
        <v>464</v>
      </c>
      <c s="7" r="E14" t="n">
        <v>464</v>
      </c>
      <c s="7" r="H14" t="n">
        <v>548</v>
      </c>
    </row>
    <row r="15" spans="1:18">
      <c s="4" r="A15" t="s">
        <v>1080</v>
      </c>
      <c s="4" r="B15" t="s">
        <v>1081</v>
      </c>
      <c s="4" r="E15" t="s">
        <v>1081</v>
      </c>
      <c s="4" r="H15" t="s">
        <v>1082</v>
      </c>
    </row>
    <row r="16" spans="1:18">
      <c s="4" r="A16" t="s">
        <v>1077</v>
      </c>
      <c s="7" r="B16" t="n">
        <v>10</v>
      </c>
      <c s="7" r="E16" t="n">
        <v>10</v>
      </c>
      <c s="7" r="H16" t="n">
        <v>11</v>
      </c>
    </row>
    <row r="17" spans="1:18">
      <c s="4" r="A17" t="s">
        <v>1083</v>
      </c>
      <c s="5" r="D17" t="n">
        <v>1</v>
      </c>
      <c s="5" r="E17" t="n">
        <v>2</v>
      </c>
      <c s="5" r="G17" t="n">
        <v>10</v>
      </c>
    </row>
    <row r="18" spans="1:18">
      <c s="4" r="A18" t="s">
        <v>1084</v>
      </c>
      <c s="5" r="B18" t="n">
        <v>7</v>
      </c>
      <c s="5" r="D18" t="n">
        <v>7</v>
      </c>
      <c s="5" r="E18" t="n">
        <v>64</v>
      </c>
      <c s="5" r="G18" t="n">
        <v>47</v>
      </c>
    </row>
    <row r="19" spans="1:18">
      <c s="4" r="A19" t="s">
        <v>1085</v>
      </c>
      <c s="5" r="B19" t="n">
        <v>7</v>
      </c>
      <c s="5" r="D19" t="n">
        <v>24</v>
      </c>
      <c s="5" r="E19" t="n">
        <v>68</v>
      </c>
      <c s="5" r="G19" t="n">
        <v>84</v>
      </c>
    </row>
    <row r="20" spans="1:18">
      <c s="4" r="A20" t="s">
        <v>1086</v>
      </c>
      <c s="5" r="E20" t="n">
        <v>4</v>
      </c>
      <c s="5" r="H20" t="n">
        <v>7</v>
      </c>
    </row>
    <row r="21" spans="1:18">
      <c s="4" r="A21" t="s">
        <v>1087</v>
      </c>
    </row>
    <row r="22" spans="1:18">
      <c s="3" r="A22" t="s">
        <v>1072</v>
      </c>
    </row>
    <row r="23" spans="1:18">
      <c s="4" r="A23" t="s">
        <v>1088</v>
      </c>
      <c s="7" r="B23" t="n">
        <v>62</v>
      </c>
      <c s="7" r="E23" t="n">
        <v>62</v>
      </c>
      <c s="5" r="H23" t="n">
        <v>62</v>
      </c>
    </row>
    <row r="24" spans="1:18">
      <c s="4" r="A24" t="s">
        <v>1089</v>
      </c>
    </row>
    <row r="25" spans="1:18">
      <c s="3" r="A25" t="s">
        <v>1072</v>
      </c>
    </row>
    <row r="26" spans="1:18">
      <c s="4" r="A26" t="s">
        <v>1090</v>
      </c>
      <c s="7" r="H26" t="n">
        <v>1</v>
      </c>
    </row>
    <row r="27" spans="1:18">
      <c s="4" r="A27" t="s">
        <v>1091</v>
      </c>
      <c s="4" r="B27" t="s">
        <v>1092</v>
      </c>
      <c s="4" r="E27" t="s">
        <v>1092</v>
      </c>
      <c s="4" r="H27" t="s">
        <v>1093</v>
      </c>
    </row>
    <row r="28" spans="1:18">
      <c s="4" r="A28" t="s">
        <v>1094</v>
      </c>
    </row>
    <row r="29" spans="1:18">
      <c s="3" r="A29" t="s">
        <v>1072</v>
      </c>
    </row>
    <row r="30" spans="1:18">
      <c s="4" r="A30" t="s">
        <v>1091</v>
      </c>
      <c s="4" r="B30" t="s">
        <v>1095</v>
      </c>
      <c s="4" r="E30" t="s">
        <v>1095</v>
      </c>
      <c s="4" r="H30" t="s">
        <v>1096</v>
      </c>
    </row>
    <row r="31" spans="1:18">
      <c s="4" r="A31" t="s">
        <v>1097</v>
      </c>
    </row>
    <row r="32" spans="1:18">
      <c s="3" r="A32" t="s">
        <v>1072</v>
      </c>
    </row>
    <row r="33" spans="1:18">
      <c s="4" r="A33" t="s">
        <v>1056</v>
      </c>
      <c s="7" r="B33" t="n">
        <v>220</v>
      </c>
      <c s="7" r="E33" t="n">
        <v>220</v>
      </c>
      <c s="7" r="H33" t="n">
        <v>247</v>
      </c>
    </row>
    <row r="34" spans="1:18">
      <c s="4" r="A34" t="s">
        <v>1098</v>
      </c>
      <c s="5" r="B34" t="n">
        <v>971</v>
      </c>
      <c s="5" r="E34" t="n">
        <v>971</v>
      </c>
      <c s="5" r="H34" t="n">
        <v>1200</v>
      </c>
    </row>
    <row r="35" spans="1:18">
      <c s="4" r="A35" t="s">
        <v>1099</v>
      </c>
    </row>
    <row r="36" spans="1:18">
      <c s="3" r="A36" t="s">
        <v>1072</v>
      </c>
    </row>
    <row r="37" spans="1:18">
      <c s="4" r="A37" t="s">
        <v>1090</v>
      </c>
      <c s="5" r="B37" t="n">
        <v>134</v>
      </c>
      <c s="5" r="E37" t="n">
        <v>134</v>
      </c>
      <c s="5" r="H37" t="n">
        <v>135</v>
      </c>
    </row>
    <row r="38" spans="1:18">
      <c s="4" r="A38" t="s">
        <v>1100</v>
      </c>
    </row>
    <row r="39" spans="1:18">
      <c s="3" r="A39" t="s">
        <v>1072</v>
      </c>
    </row>
    <row r="40" spans="1:18">
      <c s="4" r="A40" t="s">
        <v>1078</v>
      </c>
      <c s="5" r="B40" t="n">
        <v>28</v>
      </c>
      <c s="5" r="E40" t="n">
        <v>28</v>
      </c>
      <c s="5" r="H40" t="n">
        <v>35</v>
      </c>
    </row>
    <row r="41" spans="1:18">
      <c s="4" r="A41" t="s">
        <v>1101</v>
      </c>
    </row>
    <row r="42" spans="1:18">
      <c s="3" r="A42" t="s">
        <v>1072</v>
      </c>
    </row>
    <row r="43" spans="1:18">
      <c s="4" r="A43" t="s">
        <v>1102</v>
      </c>
      <c s="5" r="B43" t="n">
        <v>27</v>
      </c>
      <c s="5" r="E43" t="n">
        <v>27</v>
      </c>
      <c s="5" r="H43" t="n">
        <v>29</v>
      </c>
    </row>
    <row r="44" spans="1:18">
      <c s="4" r="A44" t="s">
        <v>1103</v>
      </c>
      <c s="7" r="B44" t="n">
        <v>2</v>
      </c>
      <c s="7" r="E44" t="n">
        <v>2</v>
      </c>
      <c s="5" r="H44" t="n">
        <v>2</v>
      </c>
    </row>
    <row r="45" spans="1:18">
      <c s="4" r="A45" t="s">
        <v>1104</v>
      </c>
    </row>
    <row r="46" spans="1:18">
      <c s="3" r="A46" t="s">
        <v>1072</v>
      </c>
    </row>
    <row r="47" spans="1:18">
      <c s="4" r="A47" t="s">
        <v>1105</v>
      </c>
      <c s="4" r="B47" t="s">
        <v>1106</v>
      </c>
      <c s="4" r="E47" t="s">
        <v>1106</v>
      </c>
    </row>
    <row r="48" spans="1:18">
      <c s="4" r="A48" t="s">
        <v>1107</v>
      </c>
    </row>
    <row r="49" spans="1:18">
      <c s="3" r="A49" t="s">
        <v>1072</v>
      </c>
    </row>
    <row r="50" spans="1:18">
      <c s="4" r="A50" t="s">
        <v>1105</v>
      </c>
      <c s="4" r="B50" t="s">
        <v>1108</v>
      </c>
      <c s="4" r="E50" t="s">
        <v>1108</v>
      </c>
    </row>
    <row r="51" spans="1:18">
      <c s="4" r="A51" t="s">
        <v>1109</v>
      </c>
    </row>
    <row r="52" spans="1:18">
      <c s="3" r="A52" t="s">
        <v>1072</v>
      </c>
    </row>
    <row r="53" spans="1:18">
      <c s="4" r="A53" t="s">
        <v>1110</v>
      </c>
      <c s="7" r="B53" t="n">
        <v>58</v>
      </c>
      <c s="7" r="E53" t="n">
        <v>58</v>
      </c>
      <c s="7" r="H53" t="n">
        <v>49</v>
      </c>
    </row>
    <row r="54" spans="1:18">
      <c s="4" r="A54" t="s">
        <v>1111</v>
      </c>
      <c s="7" r="R54" t="n">
        <v>3</v>
      </c>
    </row>
    <row r="55" spans="1:18">
      <c s="4" r="A55" t="s">
        <v>1112</v>
      </c>
    </row>
    <row r="56" spans="1:18">
      <c s="3" r="A56" t="s">
        <v>1072</v>
      </c>
    </row>
    <row r="57" spans="1:18">
      <c s="4" r="A57" t="s">
        <v>1113</v>
      </c>
      <c s="10" r="R57" t="n">
        <v>10.1</v>
      </c>
    </row>
    <row r="58" spans="1:18">
      <c s="4" r="A58" t="s">
        <v>1111</v>
      </c>
      <c s="7" r="D58" t="n">
        <v>450</v>
      </c>
      <c s="7" r="G58" t="n">
        <v>450</v>
      </c>
      <c s="7" r="M58" t="n">
        <v>150</v>
      </c>
      <c s="7" r="N58" t="n">
        <v>1565</v>
      </c>
      <c s="7" r="O58" t="n">
        <v>400</v>
      </c>
      <c s="7" r="P58" t="n">
        <v>800</v>
      </c>
      <c s="7" r="Q58" t="n">
        <v>500</v>
      </c>
    </row>
    <row r="59" spans="1:18">
      <c r="A59" t="n"/>
    </row>
    <row r="60" spans="1:18">
      <c s="4" r="A60" t="s">
        <v>33</v>
      </c>
      <c s="4" r="B60" t="s">
        <v>78</v>
      </c>
    </row>
  </sheetData>
  <mergeCells count="9">
    <mergeCell ref="A1:A2"/>
    <mergeCell ref="B1:D1"/>
    <mergeCell ref="E1:G1"/>
    <mergeCell ref="H1:I1"/>
    <mergeCell ref="B2:C2"/>
    <mergeCell ref="E2:F2"/>
    <mergeCell ref="H2:I2"/>
    <mergeCell ref="A59:R59"/>
    <mergeCell ref="B60:R6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38</v>
      </c>
      <c s="2" r="B1" t="s">
        <v>1</v>
      </c>
    </row>
    <row r="2" spans="1:2">
      <c s="2" r="B2" t="s">
        <v>2</v>
      </c>
    </row>
    <row r="3" spans="1:2">
      <c s="3" r="A3" t="s">
        <v>238</v>
      </c>
    </row>
    <row r="4" spans="1:2">
      <c s="4" r="A4" t="s">
        <v>238</v>
      </c>
      <c s="4" r="B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114</v>
      </c>
      <c s="2" r="B1" t="s">
        <v>729</v>
      </c>
    </row>
    <row r="2" spans="1:3">
      <c s="3" r="A2" t="s">
        <v>1064</v>
      </c>
    </row>
    <row r="3" spans="1:3">
      <c s="4" r="A3" t="s">
        <v>1055</v>
      </c>
      <c s="7" r="B3" t="n">
        <v>3323</v>
      </c>
    </row>
    <row r="4" spans="1:3">
      <c s="4" r="A4" t="s">
        <v>1115</v>
      </c>
    </row>
    <row r="5" spans="1:3">
      <c s="3" r="A5" t="s">
        <v>1064</v>
      </c>
    </row>
    <row r="6" spans="1:3">
      <c s="4" r="A6" t="s">
        <v>1055</v>
      </c>
      <c s="5" r="B6" t="n">
        <v>1914</v>
      </c>
      <c s="4" r="C6" t="s">
        <v>33</v>
      </c>
    </row>
    <row r="7" spans="1:3">
      <c s="4" r="A7" t="s">
        <v>1116</v>
      </c>
    </row>
    <row r="8" spans="1:3">
      <c s="3" r="A8" t="s">
        <v>1064</v>
      </c>
    </row>
    <row r="9" spans="1:3">
      <c s="4" r="A9" t="s">
        <v>1055</v>
      </c>
      <c s="5" r="B9" t="n">
        <v>1355</v>
      </c>
      <c s="4" r="C9" t="s">
        <v>33</v>
      </c>
    </row>
    <row r="10" spans="1:3">
      <c s="4" r="A10" t="s">
        <v>1117</v>
      </c>
    </row>
    <row r="11" spans="1:3">
      <c s="3" r="A11" t="s">
        <v>1064</v>
      </c>
    </row>
    <row r="12" spans="1:3">
      <c s="4" r="A12" t="s">
        <v>1055</v>
      </c>
      <c s="7" r="B12" t="n">
        <v>54</v>
      </c>
    </row>
    <row r="13" spans="1:3">
      <c r="A13" t="n"/>
    </row>
    <row r="14" spans="1:3">
      <c s="4" r="A14" t="s">
        <v>33</v>
      </c>
      <c s="4" r="B14" t="s">
        <v>1118</v>
      </c>
    </row>
  </sheetData>
  <mergeCells count="3">
    <mergeCell ref="B1:C1"/>
    <mergeCell ref="A13:C13"/>
    <mergeCell ref="B14:C14"/>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119</v>
      </c>
      <c s="2" r="B1" t="s">
        <v>729</v>
      </c>
    </row>
    <row r="2" spans="1:3">
      <c s="3" r="A2" t="s">
        <v>1064</v>
      </c>
    </row>
    <row r="3" spans="1:3">
      <c s="4" r="A3" t="s">
        <v>1055</v>
      </c>
      <c s="7" r="B3" t="n">
        <v>3323</v>
      </c>
    </row>
    <row r="4" spans="1:3">
      <c s="4" r="A4" t="s">
        <v>1115</v>
      </c>
    </row>
    <row r="5" spans="1:3">
      <c s="3" r="A5" t="s">
        <v>1064</v>
      </c>
    </row>
    <row r="6" spans="1:3">
      <c s="4" r="A6" t="s">
        <v>1055</v>
      </c>
      <c s="5" r="B6" t="n">
        <v>1914</v>
      </c>
      <c s="4" r="C6" t="s">
        <v>33</v>
      </c>
    </row>
    <row r="7" spans="1:3">
      <c s="4" r="A7" t="s">
        <v>1120</v>
      </c>
    </row>
    <row r="8" spans="1:3">
      <c s="3" r="A8" t="s">
        <v>1064</v>
      </c>
    </row>
    <row r="9" spans="1:3">
      <c s="4" r="A9" t="s">
        <v>1055</v>
      </c>
      <c s="5" r="B9" t="n">
        <v>64</v>
      </c>
    </row>
    <row r="10" spans="1:3">
      <c s="4" r="A10" t="s">
        <v>1116</v>
      </c>
    </row>
    <row r="11" spans="1:3">
      <c s="3" r="A11" t="s">
        <v>1064</v>
      </c>
    </row>
    <row r="12" spans="1:3">
      <c s="4" r="A12" t="s">
        <v>1055</v>
      </c>
      <c s="5" r="B12" t="n">
        <v>1355</v>
      </c>
      <c s="4" r="C12" t="s">
        <v>33</v>
      </c>
    </row>
    <row r="13" spans="1:3">
      <c s="4" r="A13" t="s">
        <v>1121</v>
      </c>
    </row>
    <row r="14" spans="1:3">
      <c s="3" r="A14" t="s">
        <v>1064</v>
      </c>
    </row>
    <row r="15" spans="1:3">
      <c s="4" r="A15" t="s">
        <v>1055</v>
      </c>
      <c s="5" r="B15" t="n">
        <v>15</v>
      </c>
    </row>
    <row r="16" spans="1:3">
      <c s="4" r="A16" t="s">
        <v>1117</v>
      </c>
    </row>
    <row r="17" spans="1:3">
      <c s="3" r="A17" t="s">
        <v>1064</v>
      </c>
    </row>
    <row r="18" spans="1:3">
      <c s="4" r="A18" t="s">
        <v>1055</v>
      </c>
      <c s="7" r="B18" t="n">
        <v>54</v>
      </c>
    </row>
    <row r="19" spans="1:3">
      <c r="A19" t="n"/>
    </row>
    <row r="20" spans="1:3">
      <c s="4" r="A20" t="s">
        <v>33</v>
      </c>
      <c s="4" r="B20" t="s">
        <v>1118</v>
      </c>
    </row>
  </sheetData>
  <mergeCells count="3">
    <mergeCell ref="B1:C1"/>
    <mergeCell ref="A19:C19"/>
    <mergeCell ref="B20:C20"/>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22</v>
      </c>
      <c s="2" r="B1" t="s">
        <v>2</v>
      </c>
      <c s="2" r="C1" t="s">
        <v>30</v>
      </c>
    </row>
    <row r="2" spans="1:3">
      <c s="3" r="A2" t="s">
        <v>1123</v>
      </c>
    </row>
    <row r="3" spans="1:3">
      <c s="4" r="A3" t="s">
        <v>1056</v>
      </c>
      <c s="7" r="B3" t="n">
        <v>3323</v>
      </c>
      <c s="7" r="C3" t="n">
        <v>3974</v>
      </c>
    </row>
    <row r="4" spans="1:3">
      <c s="4" r="A4" t="s">
        <v>978</v>
      </c>
    </row>
    <row r="5" spans="1:3">
      <c s="3" r="A5" t="s">
        <v>1123</v>
      </c>
    </row>
    <row r="6" spans="1:3">
      <c s="4" r="A6" t="s">
        <v>1056</v>
      </c>
      <c s="5" r="B6" t="n">
        <v>2894</v>
      </c>
      <c s="5" r="C6" t="n">
        <v>3483</v>
      </c>
    </row>
    <row r="7" spans="1:3">
      <c s="4" r="A7" t="s">
        <v>979</v>
      </c>
    </row>
    <row r="8" spans="1:3">
      <c s="3" r="A8" t="s">
        <v>1123</v>
      </c>
    </row>
    <row r="9" spans="1:3">
      <c s="4" r="A9" t="s">
        <v>1056</v>
      </c>
      <c s="5" r="B9" t="n">
        <v>107</v>
      </c>
      <c s="5" r="C9" t="n">
        <v>147</v>
      </c>
    </row>
    <row r="10" spans="1:3">
      <c s="4" r="A10" t="s">
        <v>980</v>
      </c>
    </row>
    <row r="11" spans="1:3">
      <c s="3" r="A11" t="s">
        <v>1123</v>
      </c>
    </row>
    <row r="12" spans="1:3">
      <c s="4" r="A12" t="s">
        <v>1056</v>
      </c>
      <c s="5" r="B12" t="n">
        <v>265</v>
      </c>
      <c s="5" r="C12" t="n">
        <v>299</v>
      </c>
    </row>
    <row r="13" spans="1:3">
      <c s="4" r="A13" t="s">
        <v>1124</v>
      </c>
    </row>
    <row r="14" spans="1:3">
      <c s="3" r="A14" t="s">
        <v>1123</v>
      </c>
    </row>
    <row r="15" spans="1:3">
      <c s="4" r="A15" t="s">
        <v>1056</v>
      </c>
      <c s="7" r="B15" t="n">
        <v>57</v>
      </c>
      <c s="7" r="C15" t="n">
        <v>4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5</v>
      </c>
      <c s="2" r="B1" t="s">
        <v>111</v>
      </c>
      <c s="2" r="D1" t="s">
        <v>1</v>
      </c>
    </row>
    <row r="2" spans="1:5">
      <c s="2" r="B2" t="s">
        <v>2</v>
      </c>
      <c s="2" r="C2" t="s">
        <v>112</v>
      </c>
      <c s="2" r="D2" t="s">
        <v>2</v>
      </c>
      <c s="2" r="E2" t="s">
        <v>112</v>
      </c>
    </row>
    <row r="3" spans="1:5">
      <c s="3" r="A3" t="s">
        <v>1126</v>
      </c>
    </row>
    <row r="4" spans="1:5">
      <c s="4" r="A4" t="s">
        <v>1127</v>
      </c>
      <c s="7" r="B4" t="n">
        <v>32</v>
      </c>
      <c s="7" r="C4" t="n">
        <v>36</v>
      </c>
      <c s="7" r="D4" t="n">
        <v>35</v>
      </c>
      <c s="7" r="E4" t="n">
        <v>44</v>
      </c>
    </row>
    <row r="5" spans="1:5">
      <c s="4" r="A5" t="s">
        <v>1128</v>
      </c>
      <c s="5" r="B5" t="n">
        <v>-3</v>
      </c>
      <c s="5" r="C5" t="n">
        <v>1</v>
      </c>
      <c s="5" r="D5" t="n">
        <v>-1</v>
      </c>
      <c s="5" r="E5" t="n">
        <v>5</v>
      </c>
    </row>
    <row r="6" spans="1:5">
      <c s="4" r="A6" t="s">
        <v>1129</v>
      </c>
      <c s="5" r="B6" t="n">
        <v>-1</v>
      </c>
      <c s="5" r="C6" t="n">
        <v>-2</v>
      </c>
      <c s="5" r="D6" t="n">
        <v>-6</v>
      </c>
      <c s="5" r="E6" t="n">
        <v>-14</v>
      </c>
    </row>
    <row r="7" spans="1:5">
      <c s="4" r="A7" t="s">
        <v>1130</v>
      </c>
      <c s="7" r="B7" t="n">
        <v>28</v>
      </c>
      <c s="7" r="C7" t="n">
        <v>35</v>
      </c>
      <c s="7" r="D7" t="n">
        <v>28</v>
      </c>
      <c s="7" r="E7" t="n">
        <v>35</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6"/>
  </cols>
  <sheetData>
    <row r="1" spans="1:4">
      <c s="1" r="A1" t="s">
        <v>1131</v>
      </c>
      <c s="2" r="B1" t="s">
        <v>1</v>
      </c>
      <c s="2" r="D1" t="s">
        <v>571</v>
      </c>
    </row>
    <row r="2" spans="1:4">
      <c s="2" r="B2" t="s">
        <v>729</v>
      </c>
      <c s="2" r="C2" t="s">
        <v>573</v>
      </c>
      <c s="2" r="D2" t="s">
        <v>1132</v>
      </c>
    </row>
    <row r="3" spans="1:4">
      <c s="3" r="A3" t="s">
        <v>1133</v>
      </c>
    </row>
    <row r="4" spans="1:4">
      <c s="4" r="A4" t="s">
        <v>1134</v>
      </c>
      <c s="5" r="D4" t="n">
        <v>-2</v>
      </c>
    </row>
    <row r="5" spans="1:4">
      <c s="4" r="A5" t="s">
        <v>1135</v>
      </c>
    </row>
    <row r="6" spans="1:4">
      <c s="3" r="A6" t="s">
        <v>1136</v>
      </c>
    </row>
    <row r="7" spans="1:4">
      <c s="4" r="A7" t="s">
        <v>1127</v>
      </c>
      <c s="7" r="B7" t="n">
        <v>6</v>
      </c>
      <c s="7" r="C7" t="n">
        <v>41</v>
      </c>
    </row>
    <row r="8" spans="1:4">
      <c s="4" r="A8" t="s">
        <v>1137</v>
      </c>
      <c s="5" r="B8" t="n">
        <v>26</v>
      </c>
      <c s="5" r="C8" t="n">
        <v>84</v>
      </c>
    </row>
    <row r="9" spans="1:4">
      <c s="4" r="A9" t="s">
        <v>1138</v>
      </c>
      <c s="5" r="B9" t="n">
        <v>-2</v>
      </c>
      <c s="5" r="C9" t="n">
        <v>-4</v>
      </c>
    </row>
    <row r="10" spans="1:4">
      <c s="4" r="A10" t="s">
        <v>1134</v>
      </c>
      <c s="5" r="B10" t="n">
        <v>-26</v>
      </c>
      <c s="5" r="C10" t="n">
        <v>-106</v>
      </c>
    </row>
    <row r="11" spans="1:4">
      <c s="4" r="A11" t="s">
        <v>1130</v>
      </c>
      <c s="7" r="B11" t="n">
        <v>4</v>
      </c>
      <c s="7" r="C11" t="n">
        <v>15</v>
      </c>
    </row>
    <row r="12" spans="1:4">
      <c s="3" r="A12" t="s">
        <v>1133</v>
      </c>
    </row>
    <row r="13" spans="1:4">
      <c s="4" r="A13" t="s">
        <v>1127</v>
      </c>
      <c s="5" r="B13" t="n">
        <v>37</v>
      </c>
      <c s="5" r="C13" t="n">
        <v>264</v>
      </c>
    </row>
    <row r="14" spans="1:4">
      <c s="4" r="A14" t="s">
        <v>1137</v>
      </c>
      <c s="5" r="B14" t="n">
        <v>350</v>
      </c>
      <c s="5" r="C14" t="n">
        <v>643</v>
      </c>
    </row>
    <row r="15" spans="1:4">
      <c s="4" r="A15" t="s">
        <v>1138</v>
      </c>
      <c s="5" r="B15" t="n">
        <v>-26</v>
      </c>
      <c s="5" r="C15" t="n">
        <v>-33</v>
      </c>
    </row>
    <row r="16" spans="1:4">
      <c s="4" r="A16" t="s">
        <v>1134</v>
      </c>
      <c s="5" r="B16" t="n">
        <v>-337</v>
      </c>
      <c s="5" r="C16" t="n">
        <v>-780</v>
      </c>
    </row>
    <row r="17" spans="1:4">
      <c s="4" r="A17" t="s">
        <v>1130</v>
      </c>
      <c s="5" r="B17" t="n">
        <v>24</v>
      </c>
      <c s="5" r="C17" t="n">
        <v>94</v>
      </c>
    </row>
    <row r="18" spans="1:4">
      <c s="4" r="A18" t="s">
        <v>1139</v>
      </c>
    </row>
    <row r="19" spans="1:4">
      <c s="3" r="A19" t="s">
        <v>1136</v>
      </c>
    </row>
    <row r="20" spans="1:4">
      <c s="4" r="A20" t="s">
        <v>1127</v>
      </c>
      <c s="7" r="B20" t="n">
        <v>1</v>
      </c>
      <c s="7" r="C20" t="n">
        <v>5</v>
      </c>
    </row>
    <row r="21" spans="1:4">
      <c s="4" r="A21" t="s">
        <v>1137</v>
      </c>
      <c s="5" r="B21" t="n">
        <v>42</v>
      </c>
    </row>
    <row r="22" spans="1:4">
      <c s="4" r="A22" t="s">
        <v>1138</v>
      </c>
      <c s="5" r="C22" t="n">
        <v>-1</v>
      </c>
    </row>
    <row r="23" spans="1:4">
      <c s="4" r="A23" t="s">
        <v>1134</v>
      </c>
      <c s="7" r="B23" t="n">
        <v>-43</v>
      </c>
      <c s="7" r="C23" t="n">
        <v>-4</v>
      </c>
    </row>
    <row r="24" spans="1:4">
      <c s="3" r="A24" t="s">
        <v>1133</v>
      </c>
    </row>
    <row r="25" spans="1:4">
      <c s="4" r="A25" t="s">
        <v>1127</v>
      </c>
      <c s="5" r="B25" t="n">
        <v>1</v>
      </c>
      <c s="5" r="C25" t="n">
        <v>33</v>
      </c>
    </row>
    <row r="26" spans="1:4">
      <c s="4" r="A26" t="s">
        <v>1137</v>
      </c>
      <c s="5" r="B26" t="n">
        <v>257</v>
      </c>
      <c s="5" r="C26" t="n">
        <v>11</v>
      </c>
    </row>
    <row r="27" spans="1:4">
      <c s="4" r="A27" t="s">
        <v>1138</v>
      </c>
      <c s="5" r="C27" t="n">
        <v>-2</v>
      </c>
    </row>
    <row r="28" spans="1:4">
      <c s="4" r="A28" t="s">
        <v>1134</v>
      </c>
      <c s="5" r="B28" t="n">
        <v>-258</v>
      </c>
      <c s="5" r="C28" t="n">
        <v>-4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s="1" r="A1" t="s">
        <v>1140</v>
      </c>
      <c s="2" r="B1" t="s">
        <v>111</v>
      </c>
    </row>
    <row r="2" spans="1:7">
      <c s="2" r="B2" t="s">
        <v>112</v>
      </c>
      <c s="2" r="C2" t="s">
        <v>1066</v>
      </c>
      <c s="2" r="D2" t="s">
        <v>1067</v>
      </c>
      <c s="2" r="E2" t="s">
        <v>1068</v>
      </c>
      <c s="2" r="F2" t="s">
        <v>1069</v>
      </c>
      <c s="2" r="G2" t="s">
        <v>1070</v>
      </c>
    </row>
    <row r="3" spans="1:7">
      <c s="4" r="A3" t="s">
        <v>1141</v>
      </c>
    </row>
    <row r="4" spans="1:7">
      <c s="3" r="A4" t="s">
        <v>1072</v>
      </c>
    </row>
    <row r="5" spans="1:7">
      <c s="4" r="A5" t="s">
        <v>1111</v>
      </c>
      <c s="7" r="B5" t="n">
        <v>450</v>
      </c>
      <c s="7" r="C5" t="n">
        <v>150</v>
      </c>
      <c s="7" r="D5" t="n">
        <v>1565</v>
      </c>
      <c s="7" r="E5" t="n">
        <v>400</v>
      </c>
      <c s="7" r="F5" t="n">
        <v>800</v>
      </c>
      <c s="7" r="G5" t="n">
        <v>500</v>
      </c>
    </row>
    <row r="6" spans="1:7">
      <c s="4" r="A6" t="s">
        <v>1142</v>
      </c>
    </row>
    <row r="7" spans="1:7">
      <c s="3" r="A7" t="s">
        <v>1072</v>
      </c>
    </row>
    <row r="8" spans="1:7">
      <c s="4" r="A8" t="s">
        <v>1143</v>
      </c>
      <c s="7" r="B8" t="n">
        <v>18</v>
      </c>
      <c s="7" r="C8" t="n">
        <v>6</v>
      </c>
      <c s="7" r="D8" t="n">
        <v>75</v>
      </c>
      <c s="7" r="E8" t="n">
        <v>19</v>
      </c>
      <c s="7" r="F8" t="n">
        <v>35</v>
      </c>
      <c s="7" r="G8" t="n">
        <v>20</v>
      </c>
    </row>
  </sheetData>
  <mergeCells count="2">
    <mergeCell ref="A1:A2"/>
    <mergeCell ref="B1:G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s>
  <sheetData>
    <row r="1" spans="1:5">
      <c s="1" r="A1" t="s">
        <v>1144</v>
      </c>
      <c s="2" r="B1" t="s">
        <v>1</v>
      </c>
      <c s="2" r="C1" t="s">
        <v>571</v>
      </c>
    </row>
    <row r="2" spans="1:5">
      <c s="2" r="B2" t="s">
        <v>729</v>
      </c>
      <c s="2" r="C2" t="s">
        <v>1132</v>
      </c>
      <c s="2" r="D2" t="s">
        <v>1145</v>
      </c>
      <c s="2" r="E2" t="s">
        <v>1146</v>
      </c>
    </row>
    <row r="3" spans="1:5">
      <c s="3" r="A3" t="s">
        <v>1072</v>
      </c>
    </row>
    <row r="4" spans="1:5">
      <c s="4" r="A4" t="s">
        <v>1147</v>
      </c>
      <c s="5" r="C4" t="n">
        <v>2</v>
      </c>
    </row>
    <row r="5" spans="1:5">
      <c s="4" r="A5" t="s">
        <v>1148</v>
      </c>
      <c s="4" r="B5" t="s">
        <v>1149</v>
      </c>
    </row>
    <row r="6" spans="1:5">
      <c s="4" r="A6" t="s">
        <v>1150</v>
      </c>
      <c s="7" r="D6" t="n">
        <v>46000</v>
      </c>
    </row>
    <row r="7" spans="1:5">
      <c s="4" r="A7" t="s">
        <v>1151</v>
      </c>
      <c s="7" r="E7" t="n">
        <v>4000</v>
      </c>
    </row>
    <row r="8" spans="1:5">
      <c s="4" r="A8" t="s">
        <v>1076</v>
      </c>
      <c s="7" r="B8" t="n">
        <v>51000</v>
      </c>
    </row>
    <row r="9" spans="1:5">
      <c s="4" r="A9" t="s">
        <v>1152</v>
      </c>
    </row>
    <row r="10" spans="1:5">
      <c s="3" r="A10" t="s">
        <v>1072</v>
      </c>
    </row>
    <row r="11" spans="1:5">
      <c s="4" r="A11" t="s">
        <v>1153</v>
      </c>
      <c s="5" r="B11" t="n">
        <v>460</v>
      </c>
    </row>
    <row r="12" spans="1:5">
      <c s="4" r="A12" t="s">
        <v>1154</v>
      </c>
    </row>
    <row r="13" spans="1:5">
      <c s="3" r="A13" t="s">
        <v>1072</v>
      </c>
    </row>
    <row r="14" spans="1:5">
      <c s="4" r="A14" t="s">
        <v>1153</v>
      </c>
      <c s="5" r="B14" t="n">
        <v>1</v>
      </c>
    </row>
    <row r="15" spans="1:5">
      <c s="4" r="A15" t="s">
        <v>1155</v>
      </c>
    </row>
    <row r="16" spans="1:5">
      <c s="3" r="A16" t="s">
        <v>1072</v>
      </c>
    </row>
    <row r="17" spans="1:5">
      <c s="4" r="A17" t="s">
        <v>1153</v>
      </c>
      <c s="5" r="B17" t="n">
        <v>8000</v>
      </c>
    </row>
    <row r="18" spans="1:5">
      <c s="4" r="A18" t="s">
        <v>1156</v>
      </c>
    </row>
    <row r="19" spans="1:5">
      <c s="3" r="A19" t="s">
        <v>1072</v>
      </c>
    </row>
    <row r="20" spans="1:5">
      <c s="4" r="A20" t="s">
        <v>1157</v>
      </c>
      <c s="7" r="B20" t="n">
        <v>500</v>
      </c>
    </row>
    <row r="21" spans="1:5">
      <c s="4" r="A21" t="s">
        <v>1158</v>
      </c>
    </row>
    <row r="22" spans="1:5">
      <c s="3" r="A22" t="s">
        <v>1072</v>
      </c>
    </row>
    <row r="23" spans="1:5">
      <c s="4" r="A23" t="s">
        <v>1157</v>
      </c>
      <c s="5" r="B23" t="n">
        <v>3000</v>
      </c>
    </row>
    <row r="24" spans="1:5">
      <c s="4" r="A24" t="s">
        <v>1159</v>
      </c>
    </row>
    <row r="25" spans="1:5">
      <c s="3" r="A25" t="s">
        <v>1072</v>
      </c>
    </row>
    <row r="26" spans="1:5">
      <c s="4" r="A26" t="s">
        <v>1157</v>
      </c>
      <c s="5" r="B26" t="n">
        <v>3500</v>
      </c>
    </row>
    <row r="27" spans="1:5">
      <c s="4" r="A27" t="s">
        <v>1160</v>
      </c>
    </row>
    <row r="28" spans="1:5">
      <c s="3" r="A28" t="s">
        <v>1072</v>
      </c>
    </row>
    <row r="29" spans="1:5">
      <c s="4" r="A29" t="s">
        <v>1157</v>
      </c>
      <c s="5" r="B29" t="n">
        <v>18000</v>
      </c>
    </row>
    <row r="30" spans="1:5">
      <c s="4" r="A30" t="s">
        <v>1161</v>
      </c>
    </row>
    <row r="31" spans="1:5">
      <c s="3" r="A31" t="s">
        <v>1072</v>
      </c>
    </row>
    <row r="32" spans="1:5">
      <c s="4" r="A32" t="s">
        <v>1162</v>
      </c>
      <c s="5" r="B32" t="n">
        <v>6000</v>
      </c>
    </row>
    <row r="33" spans="1:5">
      <c s="4" r="A33" t="s">
        <v>1163</v>
      </c>
    </row>
    <row r="34" spans="1:5">
      <c s="3" r="A34" t="s">
        <v>1072</v>
      </c>
    </row>
    <row r="35" spans="1:5">
      <c s="4" r="A35" t="s">
        <v>1162</v>
      </c>
      <c s="7" r="B35" t="n">
        <v>5000</v>
      </c>
    </row>
    <row r="36" spans="1:5">
      <c s="4" r="A36" t="s">
        <v>1164</v>
      </c>
    </row>
    <row r="37" spans="1:5">
      <c s="3" r="A37" t="s">
        <v>1072</v>
      </c>
    </row>
    <row r="38" spans="1:5">
      <c s="4" r="A38" t="s">
        <v>1165</v>
      </c>
      <c s="5" r="B38" t="n">
        <v>900</v>
      </c>
    </row>
    <row r="39" spans="1:5">
      <c s="4" r="A39" t="s">
        <v>1166</v>
      </c>
      <c s="5" r="B39" t="n">
        <v>1400</v>
      </c>
    </row>
    <row r="40" spans="1:5">
      <c s="4" r="A40" t="s">
        <v>1167</v>
      </c>
    </row>
    <row r="41" spans="1:5">
      <c s="3" r="A41" t="s">
        <v>1072</v>
      </c>
    </row>
    <row r="42" spans="1:5">
      <c s="4" r="A42" t="s">
        <v>1157</v>
      </c>
      <c s="7" r="B42" t="n">
        <v>85000</v>
      </c>
    </row>
    <row r="43" spans="1:5">
      <c s="4" r="A43" t="s">
        <v>1168</v>
      </c>
      <c s="5" r="B43" t="n">
        <v>500</v>
      </c>
    </row>
    <row r="44" spans="1:5">
      <c s="4" r="A44" t="s">
        <v>1169</v>
      </c>
    </row>
    <row r="45" spans="1:5">
      <c s="3" r="A45" t="s">
        <v>1072</v>
      </c>
    </row>
    <row r="46" spans="1:5">
      <c s="4" r="A46" t="s">
        <v>1157</v>
      </c>
      <c s="7" r="B46" t="n">
        <v>2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1170</v>
      </c>
      <c s="2" r="B1" t="s">
        <v>111</v>
      </c>
      <c s="2" r="D1" t="s">
        <v>1</v>
      </c>
    </row>
    <row r="2" spans="1:5">
      <c s="2" r="B2" t="s">
        <v>2</v>
      </c>
      <c s="2" r="C2" t="s">
        <v>112</v>
      </c>
      <c s="2" r="D2" t="s">
        <v>2</v>
      </c>
      <c s="2" r="E2" t="s">
        <v>112</v>
      </c>
    </row>
    <row r="3" spans="1:5">
      <c s="3" r="A3" t="s">
        <v>271</v>
      </c>
    </row>
    <row r="4" spans="1:5">
      <c s="4" r="A4" t="s">
        <v>1171</v>
      </c>
      <c s="7" r="B4" t="n">
        <v>134</v>
      </c>
      <c s="7" r="C4" t="n">
        <v>124</v>
      </c>
      <c s="7" r="D4" t="n">
        <v>367</v>
      </c>
      <c s="7" r="E4" t="n">
        <v>411</v>
      </c>
    </row>
    <row r="5" spans="1:5">
      <c s="4" r="A5" t="s">
        <v>1172</v>
      </c>
      <c s="4" r="B5" t="s">
        <v>1173</v>
      </c>
      <c s="4" r="C5" t="s">
        <v>1174</v>
      </c>
      <c s="4" r="D5" t="s">
        <v>1175</v>
      </c>
      <c s="4" r="E5" t="s">
        <v>1176</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7</v>
      </c>
      <c s="2" r="B1" t="s">
        <v>111</v>
      </c>
      <c s="2" r="D1" t="s">
        <v>1</v>
      </c>
    </row>
    <row r="2" spans="1:5">
      <c s="2" r="B2" t="s">
        <v>2</v>
      </c>
      <c s="2" r="C2" t="s">
        <v>112</v>
      </c>
      <c s="2" r="D2" t="s">
        <v>2</v>
      </c>
      <c s="2" r="E2" t="s">
        <v>112</v>
      </c>
    </row>
    <row r="3" spans="1:5">
      <c s="3" r="A3" t="s">
        <v>1178</v>
      </c>
    </row>
    <row r="4" spans="1:5">
      <c s="4" r="A4" t="s">
        <v>160</v>
      </c>
      <c s="7" r="B4" t="n">
        <v>208</v>
      </c>
      <c s="7" r="C4" t="n">
        <v>-69</v>
      </c>
      <c s="7" r="D4" t="n">
        <v>64</v>
      </c>
      <c s="7" r="E4" t="n">
        <v>233</v>
      </c>
    </row>
    <row r="5" spans="1:5">
      <c s="4" r="A5" t="s">
        <v>161</v>
      </c>
      <c s="5" r="B5" t="n">
        <v>-7</v>
      </c>
      <c s="5" r="C5" t="n">
        <v>-3</v>
      </c>
      <c s="5" r="D5" t="n">
        <v>-11</v>
      </c>
      <c s="5" r="E5" t="n">
        <v>-16</v>
      </c>
    </row>
    <row r="6" spans="1:5">
      <c s="3" r="A6" t="s">
        <v>1179</v>
      </c>
    </row>
    <row r="7" spans="1:5">
      <c s="4" r="A7" t="s">
        <v>162</v>
      </c>
      <c s="5" r="B7" t="n">
        <v>42</v>
      </c>
      <c s="5" r="C7" t="n">
        <v>-3</v>
      </c>
      <c s="5" r="D7" t="n">
        <v>71</v>
      </c>
      <c s="5" r="E7" t="n">
        <v>19</v>
      </c>
    </row>
    <row r="8" spans="1:5">
      <c s="4" r="A8" t="s">
        <v>163</v>
      </c>
      <c s="5" r="B8" t="n">
        <v>-13</v>
      </c>
      <c s="5" r="C8" t="n">
        <v>-7</v>
      </c>
      <c s="5" r="D8" t="n">
        <v>-36</v>
      </c>
      <c s="5" r="E8" t="n">
        <v>-20</v>
      </c>
    </row>
    <row r="9" spans="1:5">
      <c s="3" r="A9" t="s">
        <v>1180</v>
      </c>
    </row>
    <row r="10" spans="1:5">
      <c s="4" r="A10" t="s">
        <v>1181</v>
      </c>
      <c s="5" r="B10" t="n">
        <v>1</v>
      </c>
      <c s="5" r="D10" t="n">
        <v>3</v>
      </c>
    </row>
    <row r="11" spans="1:5">
      <c s="4" r="A11" t="s">
        <v>165</v>
      </c>
      <c s="5" r="B11" t="n">
        <v>-2</v>
      </c>
      <c s="5" r="C11" t="n">
        <v>-1</v>
      </c>
      <c s="5" r="D11" t="n">
        <v>-8</v>
      </c>
      <c s="5" r="E11" t="n">
        <v>-3</v>
      </c>
    </row>
    <row r="12" spans="1:5">
      <c s="3" r="A12" t="s">
        <v>1182</v>
      </c>
    </row>
    <row r="13" spans="1:5">
      <c s="4" r="A13" t="s">
        <v>1183</v>
      </c>
      <c s="5" r="B13" t="n">
        <v>356</v>
      </c>
      <c s="5" r="C13" t="n">
        <v>-122</v>
      </c>
      <c s="5" r="D13" t="n">
        <v>144</v>
      </c>
      <c s="5" r="E13" t="n">
        <v>336</v>
      </c>
    </row>
    <row r="14" spans="1:5">
      <c s="4" r="A14" t="s">
        <v>1184</v>
      </c>
      <c s="5" r="B14" t="n">
        <v>-125</v>
      </c>
      <c s="5" r="C14" t="n">
        <v>41</v>
      </c>
      <c s="5" r="D14" t="n">
        <v>-51</v>
      </c>
      <c s="5" r="E14" t="n">
        <v>-117</v>
      </c>
    </row>
    <row r="15" spans="1:5">
      <c s="4" r="A15" t="s">
        <v>166</v>
      </c>
      <c s="5" r="B15" t="n">
        <v>231</v>
      </c>
      <c s="5" r="C15" t="n">
        <v>-81</v>
      </c>
      <c s="5" r="D15" t="n">
        <v>93</v>
      </c>
      <c s="5" r="E15" t="n">
        <v>219</v>
      </c>
    </row>
    <row r="16" spans="1:5">
      <c s="3" r="A16" t="s">
        <v>1185</v>
      </c>
    </row>
    <row r="17" spans="1:5">
      <c s="4" r="A17" t="s">
        <v>1186</v>
      </c>
      <c s="5" r="C17" t="n">
        <v>382</v>
      </c>
      <c s="5" r="D17" t="n">
        <v>429</v>
      </c>
      <c s="5" r="E17" t="n">
        <v>82</v>
      </c>
    </row>
    <row r="18" spans="1:5">
      <c s="4" r="A18" t="s">
        <v>1187</v>
      </c>
      <c s="5" r="B18" t="n">
        <v>231</v>
      </c>
      <c s="5" r="C18" t="n">
        <v>-81</v>
      </c>
      <c s="5" r="D18" t="n">
        <v>93</v>
      </c>
      <c s="5" r="E18" t="n">
        <v>219</v>
      </c>
    </row>
    <row r="19" spans="1:5">
      <c s="4" r="A19" t="s">
        <v>1188</v>
      </c>
      <c s="5" r="B19" t="n">
        <v>522</v>
      </c>
      <c s="5" r="C19" t="n">
        <v>301</v>
      </c>
      <c s="5" r="D19" t="n">
        <v>522</v>
      </c>
      <c s="5" r="E19" t="n">
        <v>301</v>
      </c>
    </row>
    <row r="20" spans="1:5">
      <c s="4" r="A20" t="s">
        <v>1189</v>
      </c>
    </row>
    <row r="21" spans="1:5">
      <c s="3" r="A21" t="s">
        <v>1190</v>
      </c>
    </row>
    <row r="22" spans="1:5">
      <c s="4" r="A22" t="s">
        <v>160</v>
      </c>
      <c s="5" r="B22" t="n">
        <v>319</v>
      </c>
      <c s="5" r="C22" t="n">
        <v>-105</v>
      </c>
      <c s="5" r="D22" t="n">
        <v>98</v>
      </c>
      <c s="5" r="E22" t="n">
        <v>357</v>
      </c>
    </row>
    <row r="23" spans="1:5">
      <c s="4" r="A23" t="s">
        <v>1191</v>
      </c>
      <c s="5" r="B23" t="n">
        <v>-10</v>
      </c>
      <c s="5" r="C23" t="n">
        <v>-5</v>
      </c>
      <c s="5" r="D23" t="n">
        <v>-16</v>
      </c>
      <c s="5" r="E23" t="n">
        <v>-25</v>
      </c>
    </row>
    <row r="24" spans="1:5">
      <c s="4" r="A24" t="s">
        <v>1192</v>
      </c>
      <c s="5" r="B24" t="n">
        <v>309</v>
      </c>
      <c s="5" r="C24" t="n">
        <v>-110</v>
      </c>
      <c s="5" r="D24" t="n">
        <v>82</v>
      </c>
      <c s="5" r="E24" t="n">
        <v>332</v>
      </c>
    </row>
    <row r="25" spans="1:5">
      <c s="3" r="A25" t="s">
        <v>1193</v>
      </c>
    </row>
    <row r="26" spans="1:5">
      <c s="4" r="A26" t="s">
        <v>160</v>
      </c>
      <c s="5" r="B26" t="n">
        <v>-111</v>
      </c>
      <c s="5" r="C26" t="n">
        <v>36</v>
      </c>
      <c s="5" r="D26" t="n">
        <v>-34</v>
      </c>
      <c s="5" r="E26" t="n">
        <v>-124</v>
      </c>
    </row>
    <row r="27" spans="1:5">
      <c s="4" r="A27" t="s">
        <v>1191</v>
      </c>
      <c s="5" r="B27" t="n">
        <v>3</v>
      </c>
      <c s="5" r="C27" t="n">
        <v>2</v>
      </c>
      <c s="5" r="D27" t="n">
        <v>5</v>
      </c>
      <c s="5" r="E27" t="n">
        <v>9</v>
      </c>
    </row>
    <row r="28" spans="1:5">
      <c s="4" r="A28" t="s">
        <v>1192</v>
      </c>
      <c s="5" r="B28" t="n">
        <v>-108</v>
      </c>
      <c s="5" r="C28" t="n">
        <v>38</v>
      </c>
      <c s="5" r="D28" t="n">
        <v>-29</v>
      </c>
      <c s="5" r="E28" t="n">
        <v>-115</v>
      </c>
    </row>
    <row r="29" spans="1:5">
      <c s="3" r="A29" t="s">
        <v>1178</v>
      </c>
    </row>
    <row r="30" spans="1:5">
      <c s="4" r="A30" t="s">
        <v>160</v>
      </c>
      <c s="5" r="B30" t="n">
        <v>208</v>
      </c>
      <c s="5" r="C30" t="n">
        <v>-69</v>
      </c>
      <c s="5" r="D30" t="n">
        <v>64</v>
      </c>
      <c s="5" r="E30" t="n">
        <v>233</v>
      </c>
    </row>
    <row r="31" spans="1:5">
      <c s="4" r="A31" t="s">
        <v>161</v>
      </c>
      <c s="5" r="B31" t="n">
        <v>-7</v>
      </c>
      <c s="5" r="C31" t="n">
        <v>-3</v>
      </c>
      <c s="5" r="D31" t="n">
        <v>-11</v>
      </c>
      <c s="5" r="E31" t="n">
        <v>-16</v>
      </c>
    </row>
    <row r="32" spans="1:5">
      <c s="4" r="A32" t="s">
        <v>1192</v>
      </c>
      <c s="5" r="B32" t="n">
        <v>201</v>
      </c>
      <c s="5" r="C32" t="n">
        <v>-72</v>
      </c>
      <c s="5" r="D32" t="n">
        <v>53</v>
      </c>
      <c s="5" r="E32" t="n">
        <v>217</v>
      </c>
    </row>
    <row r="33" spans="1:5">
      <c s="3" r="A33" t="s">
        <v>1182</v>
      </c>
    </row>
    <row r="34" spans="1:5">
      <c s="4" r="A34" t="s">
        <v>166</v>
      </c>
      <c s="5" r="B34" t="n">
        <v>201</v>
      </c>
      <c s="5" r="C34" t="n">
        <v>-72</v>
      </c>
      <c s="5" r="D34" t="n">
        <v>53</v>
      </c>
      <c s="5" r="E34" t="n">
        <v>217</v>
      </c>
    </row>
    <row r="35" spans="1:5">
      <c s="3" r="A35" t="s">
        <v>1185</v>
      </c>
    </row>
    <row r="36" spans="1:5">
      <c s="4" r="A36" t="s">
        <v>1186</v>
      </c>
      <c s="5" r="B36" t="n">
        <v>327</v>
      </c>
      <c s="5" r="C36" t="n">
        <v>410</v>
      </c>
      <c s="5" r="D36" t="n">
        <v>475</v>
      </c>
      <c s="5" r="E36" t="n">
        <v>121</v>
      </c>
    </row>
    <row r="37" spans="1:5">
      <c s="4" r="A37" t="s">
        <v>1187</v>
      </c>
      <c s="5" r="B37" t="n">
        <v>201</v>
      </c>
      <c s="5" r="C37" t="n">
        <v>-72</v>
      </c>
      <c s="5" r="D37" t="n">
        <v>53</v>
      </c>
      <c s="5" r="E37" t="n">
        <v>217</v>
      </c>
    </row>
    <row r="38" spans="1:5">
      <c s="4" r="A38" t="s">
        <v>1188</v>
      </c>
      <c s="5" r="B38" t="n">
        <v>528</v>
      </c>
      <c s="5" r="C38" t="n">
        <v>338</v>
      </c>
      <c s="5" r="D38" t="n">
        <v>528</v>
      </c>
      <c s="5" r="E38" t="n">
        <v>338</v>
      </c>
    </row>
    <row r="39" spans="1:5">
      <c s="4" r="A39" t="s">
        <v>1194</v>
      </c>
    </row>
    <row r="40" spans="1:5">
      <c s="3" r="A40" t="s">
        <v>1195</v>
      </c>
    </row>
    <row r="41" spans="1:5">
      <c s="4" r="A41" t="s">
        <v>162</v>
      </c>
      <c s="5" r="B41" t="n">
        <v>65</v>
      </c>
      <c s="5" r="C41" t="n">
        <v>-4</v>
      </c>
      <c s="5" r="D41" t="n">
        <v>109</v>
      </c>
      <c s="5" r="E41" t="n">
        <v>30</v>
      </c>
    </row>
    <row r="42" spans="1:5">
      <c s="4" r="A42" t="s">
        <v>163</v>
      </c>
      <c s="5" r="B42" t="n">
        <v>-20</v>
      </c>
      <c s="5" r="C42" t="n">
        <v>-10</v>
      </c>
      <c s="5" r="D42" t="n">
        <v>-55</v>
      </c>
      <c s="5" r="E42" t="n">
        <v>-31</v>
      </c>
    </row>
    <row r="43" spans="1:5">
      <c s="4" r="A43" t="s">
        <v>1196</v>
      </c>
      <c s="5" r="B43" t="n">
        <v>45</v>
      </c>
      <c s="5" r="C43" t="n">
        <v>-14</v>
      </c>
      <c s="5" r="D43" t="n">
        <v>54</v>
      </c>
      <c s="5" r="E43" t="n">
        <v>-1</v>
      </c>
    </row>
    <row r="44" spans="1:5">
      <c s="3" r="A44" t="s">
        <v>1197</v>
      </c>
    </row>
    <row r="45" spans="1:5">
      <c s="4" r="A45" t="s">
        <v>162</v>
      </c>
      <c s="5" r="B45" t="n">
        <v>-23</v>
      </c>
      <c s="5" r="C45" t="n">
        <v>1</v>
      </c>
      <c s="5" r="D45" t="n">
        <v>-38</v>
      </c>
      <c s="5" r="E45" t="n">
        <v>-11</v>
      </c>
    </row>
    <row r="46" spans="1:5">
      <c s="4" r="A46" t="s">
        <v>163</v>
      </c>
      <c s="5" r="B46" t="n">
        <v>7</v>
      </c>
      <c s="5" r="C46" t="n">
        <v>3</v>
      </c>
      <c s="5" r="D46" t="n">
        <v>19</v>
      </c>
      <c s="5" r="E46" t="n">
        <v>11</v>
      </c>
    </row>
    <row r="47" spans="1:5">
      <c s="4" r="A47" t="s">
        <v>1196</v>
      </c>
      <c s="5" r="B47" t="n">
        <v>-16</v>
      </c>
      <c s="5" r="C47" t="n">
        <v>4</v>
      </c>
      <c s="5" r="D47" t="n">
        <v>-19</v>
      </c>
    </row>
    <row r="48" spans="1:5">
      <c s="3" r="A48" t="s">
        <v>1179</v>
      </c>
    </row>
    <row r="49" spans="1:5">
      <c s="4" r="A49" t="s">
        <v>162</v>
      </c>
      <c s="5" r="B49" t="n">
        <v>42</v>
      </c>
      <c s="5" r="C49" t="n">
        <v>-3</v>
      </c>
      <c s="5" r="D49" t="n">
        <v>71</v>
      </c>
      <c s="5" r="E49" t="n">
        <v>19</v>
      </c>
    </row>
    <row r="50" spans="1:5">
      <c s="4" r="A50" t="s">
        <v>163</v>
      </c>
      <c s="5" r="B50" t="n">
        <v>-13</v>
      </c>
      <c s="5" r="C50" t="n">
        <v>-7</v>
      </c>
      <c s="5" r="D50" t="n">
        <v>-36</v>
      </c>
      <c s="5" r="E50" t="n">
        <v>-20</v>
      </c>
    </row>
    <row r="51" spans="1:5">
      <c s="4" r="A51" t="s">
        <v>1196</v>
      </c>
      <c s="5" r="B51" t="n">
        <v>29</v>
      </c>
      <c s="5" r="C51" t="n">
        <v>-10</v>
      </c>
      <c s="5" r="D51" t="n">
        <v>35</v>
      </c>
      <c s="5" r="E51" t="n">
        <v>-1</v>
      </c>
    </row>
    <row r="52" spans="1:5">
      <c s="3" r="A52" t="s">
        <v>1182</v>
      </c>
    </row>
    <row r="53" spans="1:5">
      <c s="4" r="A53" t="s">
        <v>166</v>
      </c>
      <c s="5" r="B53" t="n">
        <v>29</v>
      </c>
      <c s="5" r="C53" t="n">
        <v>-10</v>
      </c>
      <c s="5" r="D53" t="n">
        <v>35</v>
      </c>
      <c s="5" r="E53" t="n">
        <v>-1</v>
      </c>
    </row>
    <row r="54" spans="1:5">
      <c s="3" r="A54" t="s">
        <v>1185</v>
      </c>
    </row>
    <row r="55" spans="1:5">
      <c s="4" r="A55" t="s">
        <v>1186</v>
      </c>
      <c s="5" r="B55" t="n">
        <v>29</v>
      </c>
      <c s="5" r="C55" t="n">
        <v>22</v>
      </c>
      <c s="5" r="D55" t="n">
        <v>23</v>
      </c>
      <c s="5" r="E55" t="n">
        <v>13</v>
      </c>
    </row>
    <row r="56" spans="1:5">
      <c s="4" r="A56" t="s">
        <v>1187</v>
      </c>
      <c s="5" r="B56" t="n">
        <v>29</v>
      </c>
      <c s="5" r="C56" t="n">
        <v>-10</v>
      </c>
      <c s="5" r="D56" t="n">
        <v>35</v>
      </c>
      <c s="5" r="E56" t="n">
        <v>-1</v>
      </c>
    </row>
    <row r="57" spans="1:5">
      <c s="4" r="A57" t="s">
        <v>1188</v>
      </c>
      <c s="5" r="B57" t="n">
        <v>58</v>
      </c>
      <c s="5" r="C57" t="n">
        <v>12</v>
      </c>
      <c s="5" r="D57" t="n">
        <v>58</v>
      </c>
      <c s="5" r="E57" t="n">
        <v>12</v>
      </c>
    </row>
    <row r="58" spans="1:5">
      <c s="4" r="A58" t="s">
        <v>1198</v>
      </c>
    </row>
    <row r="59" spans="1:5">
      <c s="3" r="A59" t="s">
        <v>1199</v>
      </c>
    </row>
    <row r="60" spans="1:5">
      <c s="4" r="A60" t="s">
        <v>1200</v>
      </c>
      <c s="5" r="B60" t="n">
        <v>-1</v>
      </c>
      <c s="5" r="D60" t="n">
        <v>-4</v>
      </c>
    </row>
    <row r="61" spans="1:5">
      <c s="4" r="A61" t="s">
        <v>165</v>
      </c>
      <c s="5" r="B61" t="n">
        <v>3</v>
      </c>
      <c s="5" r="C61" t="n">
        <v>2</v>
      </c>
      <c s="5" r="D61" t="n">
        <v>12</v>
      </c>
      <c s="5" r="E61" t="n">
        <v>5</v>
      </c>
    </row>
    <row r="62" spans="1:5">
      <c s="4" r="A62" t="s">
        <v>1201</v>
      </c>
      <c s="5" r="B62" t="n">
        <v>2</v>
      </c>
      <c s="5" r="C62" t="n">
        <v>2</v>
      </c>
      <c s="5" r="D62" t="n">
        <v>8</v>
      </c>
      <c s="5" r="E62" t="n">
        <v>5</v>
      </c>
    </row>
    <row r="63" spans="1:5">
      <c s="3" r="A63" t="s">
        <v>1202</v>
      </c>
    </row>
    <row r="64" spans="1:5">
      <c s="4" r="A64" t="s">
        <v>1200</v>
      </c>
      <c s="5" r="D64" t="n">
        <v>1</v>
      </c>
    </row>
    <row r="65" spans="1:5">
      <c s="4" r="A65" t="s">
        <v>165</v>
      </c>
      <c s="5" r="B65" t="n">
        <v>-1</v>
      </c>
      <c s="5" r="C65" t="n">
        <v>-1</v>
      </c>
      <c s="5" r="D65" t="n">
        <v>-4</v>
      </c>
      <c s="5" r="E65" t="n">
        <v>-2</v>
      </c>
    </row>
    <row r="66" spans="1:5">
      <c s="4" r="A66" t="s">
        <v>1201</v>
      </c>
      <c s="5" r="B66" t="n">
        <v>-1</v>
      </c>
      <c s="5" r="C66" t="n">
        <v>-1</v>
      </c>
      <c s="5" r="D66" t="n">
        <v>-3</v>
      </c>
      <c s="5" r="E66" t="n">
        <v>-2</v>
      </c>
    </row>
    <row r="67" spans="1:5">
      <c s="3" r="A67" t="s">
        <v>1180</v>
      </c>
    </row>
    <row r="68" spans="1:5">
      <c s="4" r="A68" t="s">
        <v>1181</v>
      </c>
      <c s="5" r="B68" t="n">
        <v>-1</v>
      </c>
      <c s="5" r="D68" t="n">
        <v>-3</v>
      </c>
    </row>
    <row r="69" spans="1:5">
      <c s="4" r="A69" t="s">
        <v>165</v>
      </c>
      <c s="5" r="B69" t="n">
        <v>2</v>
      </c>
      <c s="5" r="C69" t="n">
        <v>1</v>
      </c>
      <c s="5" r="D69" t="n">
        <v>8</v>
      </c>
      <c s="5" r="E69" t="n">
        <v>3</v>
      </c>
    </row>
    <row r="70" spans="1:5">
      <c s="4" r="A70" t="s">
        <v>1201</v>
      </c>
      <c s="5" r="B70" t="n">
        <v>1</v>
      </c>
      <c s="5" r="C70" t="n">
        <v>1</v>
      </c>
      <c s="5" r="D70" t="n">
        <v>5</v>
      </c>
      <c s="5" r="E70" t="n">
        <v>3</v>
      </c>
    </row>
    <row r="71" spans="1:5">
      <c s="3" r="A71" t="s">
        <v>1182</v>
      </c>
    </row>
    <row r="72" spans="1:5">
      <c s="4" r="A72" t="s">
        <v>166</v>
      </c>
      <c s="5" r="B72" t="n">
        <v>-1</v>
      </c>
      <c s="5" r="C72" t="n">
        <v>-1</v>
      </c>
      <c s="5" r="D72" t="n">
        <v>-5</v>
      </c>
      <c s="5" r="E72" t="n">
        <v>-3</v>
      </c>
    </row>
    <row r="73" spans="1:5">
      <c s="3" r="A73" t="s">
        <v>1185</v>
      </c>
    </row>
    <row r="74" spans="1:5">
      <c s="4" r="A74" t="s">
        <v>1186</v>
      </c>
      <c s="5" r="B74" t="n">
        <v>-65</v>
      </c>
      <c s="5" r="C74" t="n">
        <v>-50</v>
      </c>
      <c s="5" r="D74" t="n">
        <v>-69</v>
      </c>
      <c s="5" r="E74" t="n">
        <v>-52</v>
      </c>
    </row>
    <row r="75" spans="1:5">
      <c s="4" r="A75" t="s">
        <v>1187</v>
      </c>
      <c s="5" r="B75" t="n">
        <v>-1</v>
      </c>
      <c s="5" r="C75" t="n">
        <v>-1</v>
      </c>
      <c s="5" r="D75" t="n">
        <v>-5</v>
      </c>
      <c s="5" r="E75" t="n">
        <v>-3</v>
      </c>
    </row>
    <row r="76" spans="1:5">
      <c s="4" r="A76" t="s">
        <v>1188</v>
      </c>
      <c s="7" r="B76" t="n">
        <v>-64</v>
      </c>
      <c s="7" r="C76" t="n">
        <v>-49</v>
      </c>
      <c s="7" r="D76" t="n">
        <v>-64</v>
      </c>
      <c s="7" r="E76" t="n">
        <v>-49</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203</v>
      </c>
      <c s="2" r="C1" t="s">
        <v>111</v>
      </c>
      <c s="2" r="E1" t="s">
        <v>1</v>
      </c>
    </row>
    <row r="2" spans="1:6">
      <c s="2" r="C2" t="s">
        <v>2</v>
      </c>
      <c s="2" r="D2" t="s">
        <v>112</v>
      </c>
      <c s="2" r="E2" t="s">
        <v>2</v>
      </c>
      <c s="2" r="F2" t="s">
        <v>112</v>
      </c>
    </row>
    <row r="3" spans="1:6">
      <c s="3" r="A3" t="s">
        <v>1204</v>
      </c>
    </row>
    <row r="4" spans="1:6">
      <c s="4" r="A4" t="s">
        <v>1205</v>
      </c>
      <c s="7" r="C4" t="n">
        <v>515</v>
      </c>
      <c s="7" r="D4" t="n">
        <v>464</v>
      </c>
      <c s="7" r="E4" t="n">
        <v>1417</v>
      </c>
      <c s="7" r="F4" t="n">
        <v>1509</v>
      </c>
    </row>
    <row r="5" spans="1:6">
      <c s="4" r="A5" t="s">
        <v>145</v>
      </c>
      <c s="5" r="C5" t="n">
        <v>134</v>
      </c>
      <c s="5" r="D5" t="n">
        <v>124</v>
      </c>
      <c s="5" r="E5" t="n">
        <v>367</v>
      </c>
      <c s="5" r="F5" t="n">
        <v>411</v>
      </c>
    </row>
    <row r="6" spans="1:6">
      <c s="4" r="A6" t="s">
        <v>195</v>
      </c>
      <c s="5" r="C6" t="n">
        <v>381</v>
      </c>
      <c s="5" r="D6" t="n">
        <v>340</v>
      </c>
      <c s="5" r="E6" t="n">
        <v>1056</v>
      </c>
      <c s="5" r="F6" t="n">
        <v>1096</v>
      </c>
    </row>
    <row r="7" spans="1:6">
      <c s="4" r="A7" t="s">
        <v>1206</v>
      </c>
    </row>
    <row r="8" spans="1:6">
      <c s="3" r="A8" t="s">
        <v>1204</v>
      </c>
    </row>
    <row r="9" spans="1:6">
      <c s="4" r="A9" t="s">
        <v>195</v>
      </c>
      <c s="5" r="C9" t="n">
        <v>18</v>
      </c>
      <c s="5" r="D9" t="n">
        <v>9</v>
      </c>
      <c s="5" r="E9" t="n">
        <v>39</v>
      </c>
      <c s="5" r="F9" t="n">
        <v>33</v>
      </c>
    </row>
    <row r="10" spans="1:6">
      <c s="4" r="A10" t="s">
        <v>1207</v>
      </c>
    </row>
    <row r="11" spans="1:6">
      <c s="3" r="A11" t="s">
        <v>1204</v>
      </c>
    </row>
    <row r="12" spans="1:6">
      <c s="4" r="A12" t="s">
        <v>1191</v>
      </c>
      <c s="5" r="C12" t="n">
        <v>10</v>
      </c>
      <c s="5" r="D12" t="n">
        <v>5</v>
      </c>
      <c s="5" r="E12" t="n">
        <v>16</v>
      </c>
      <c s="5" r="F12" t="n">
        <v>25</v>
      </c>
    </row>
    <row r="13" spans="1:6">
      <c s="4" r="A13" t="s">
        <v>1208</v>
      </c>
    </row>
    <row r="14" spans="1:6">
      <c s="3" r="A14" t="s">
        <v>1204</v>
      </c>
    </row>
    <row r="15" spans="1:6">
      <c s="4" r="A15" t="s">
        <v>1191</v>
      </c>
      <c s="4" r="B15" t="s">
        <v>33</v>
      </c>
      <c s="5" r="C15" t="n">
        <v>10</v>
      </c>
      <c s="5" r="D15" t="n">
        <v>5</v>
      </c>
      <c s="5" r="E15" t="n">
        <v>16</v>
      </c>
      <c s="5" r="F15" t="n">
        <v>25</v>
      </c>
    </row>
    <row r="16" spans="1:6">
      <c s="4" r="A16" t="s">
        <v>1205</v>
      </c>
      <c s="4" r="B16" t="s">
        <v>33</v>
      </c>
      <c s="5" r="C16" t="n">
        <v>10</v>
      </c>
      <c s="5" r="D16" t="n">
        <v>5</v>
      </c>
      <c s="5" r="E16" t="n">
        <v>16</v>
      </c>
      <c s="5" r="F16" t="n">
        <v>25</v>
      </c>
    </row>
    <row r="17" spans="1:6">
      <c s="4" r="A17" t="s">
        <v>145</v>
      </c>
      <c s="4" r="B17" t="s">
        <v>33</v>
      </c>
      <c s="5" r="C17" t="n">
        <v>-3</v>
      </c>
      <c s="5" r="D17" t="n">
        <v>-2</v>
      </c>
      <c s="5" r="E17" t="n">
        <v>-5</v>
      </c>
      <c s="5" r="F17" t="n">
        <v>-9</v>
      </c>
    </row>
    <row r="18" spans="1:6">
      <c s="4" r="A18" t="s">
        <v>195</v>
      </c>
      <c s="4" r="B18" t="s">
        <v>33</v>
      </c>
      <c s="5" r="C18" t="n">
        <v>7</v>
      </c>
      <c s="5" r="D18" t="n">
        <v>3</v>
      </c>
      <c s="5" r="E18" t="n">
        <v>11</v>
      </c>
      <c s="5" r="F18" t="n">
        <v>16</v>
      </c>
    </row>
    <row r="19" spans="1:6">
      <c s="4" r="A19" t="s">
        <v>1209</v>
      </c>
    </row>
    <row r="20" spans="1:6">
      <c s="3" r="A20" t="s">
        <v>1204</v>
      </c>
    </row>
    <row r="21" spans="1:6">
      <c s="4" r="A21" t="s">
        <v>163</v>
      </c>
      <c s="5" r="C21" t="n">
        <v>20</v>
      </c>
      <c s="5" r="D21" t="n">
        <v>10</v>
      </c>
      <c s="5" r="E21" t="n">
        <v>55</v>
      </c>
      <c s="5" r="F21" t="n">
        <v>31</v>
      </c>
    </row>
    <row r="22" spans="1:6">
      <c s="4" r="A22" t="s">
        <v>1205</v>
      </c>
      <c s="4" r="B22" t="s">
        <v>33</v>
      </c>
      <c s="5" r="C22" t="n">
        <v>20</v>
      </c>
      <c s="5" r="D22" t="n">
        <v>10</v>
      </c>
      <c s="5" r="E22" t="n">
        <v>55</v>
      </c>
      <c s="5" r="F22" t="n">
        <v>31</v>
      </c>
    </row>
    <row r="23" spans="1:6">
      <c s="4" r="A23" t="s">
        <v>145</v>
      </c>
      <c s="4" r="B23" t="s">
        <v>33</v>
      </c>
      <c s="5" r="C23" t="n">
        <v>-7</v>
      </c>
      <c s="5" r="D23" t="n">
        <v>-3</v>
      </c>
      <c s="5" r="E23" t="n">
        <v>-19</v>
      </c>
      <c s="5" r="F23" t="n">
        <v>-11</v>
      </c>
    </row>
    <row r="24" spans="1:6">
      <c s="4" r="A24" t="s">
        <v>195</v>
      </c>
      <c s="4" r="B24" t="s">
        <v>33</v>
      </c>
      <c s="5" r="C24" t="n">
        <v>13</v>
      </c>
      <c s="5" r="D24" t="n">
        <v>7</v>
      </c>
      <c s="5" r="E24" t="n">
        <v>36</v>
      </c>
      <c s="5" r="F24" t="n">
        <v>20</v>
      </c>
    </row>
    <row r="25" spans="1:6">
      <c s="4" r="A25" t="s">
        <v>1210</v>
      </c>
    </row>
    <row r="26" spans="1:6">
      <c s="3" r="A26" t="s">
        <v>1204</v>
      </c>
    </row>
    <row r="27" spans="1:6">
      <c s="4" r="A27" t="s">
        <v>163</v>
      </c>
      <c s="4" r="B27" t="s">
        <v>33</v>
      </c>
      <c s="5" r="C27" t="n">
        <v>20</v>
      </c>
      <c s="5" r="D27" t="n">
        <v>10</v>
      </c>
      <c s="5" r="E27" t="n">
        <v>55</v>
      </c>
      <c s="5" r="F27" t="n">
        <v>31</v>
      </c>
    </row>
    <row r="28" spans="1:6">
      <c s="4" r="A28" t="s">
        <v>1211</v>
      </c>
    </row>
    <row r="29" spans="1:6">
      <c s="3" r="A29" t="s">
        <v>1204</v>
      </c>
    </row>
    <row r="30" spans="1:6">
      <c s="4" r="A30" t="s">
        <v>1212</v>
      </c>
      <c s="4" r="B30" t="s">
        <v>89</v>
      </c>
      <c s="5" r="C30" t="n">
        <v>-2</v>
      </c>
      <c s="5" r="D30" t="n">
        <v>-2</v>
      </c>
      <c s="5" r="E30" t="n">
        <v>-7</v>
      </c>
      <c s="5" r="F30" t="n">
        <v>-5</v>
      </c>
    </row>
    <row r="31" spans="1:6">
      <c s="4" r="A31" t="s">
        <v>1205</v>
      </c>
      <c s="4" r="B31" t="s">
        <v>33</v>
      </c>
      <c s="5" r="C31" t="n">
        <v>-3</v>
      </c>
      <c s="5" r="D31" t="n">
        <v>-2</v>
      </c>
      <c s="5" r="E31" t="n">
        <v>-12</v>
      </c>
      <c s="5" r="F31" t="n">
        <v>-5</v>
      </c>
    </row>
    <row r="32" spans="1:6">
      <c s="4" r="A32" t="s">
        <v>145</v>
      </c>
      <c s="4" r="B32" t="s">
        <v>33</v>
      </c>
      <c s="5" r="C32" t="n">
        <v>1</v>
      </c>
      <c s="5" r="D32" t="n">
        <v>1</v>
      </c>
      <c s="5" r="E32" t="n">
        <v>4</v>
      </c>
      <c s="5" r="F32" t="n">
        <v>2</v>
      </c>
    </row>
    <row r="33" spans="1:6">
      <c s="4" r="A33" t="s">
        <v>195</v>
      </c>
      <c s="4" r="B33" t="s">
        <v>33</v>
      </c>
      <c s="5" r="C33" t="n">
        <v>-2</v>
      </c>
      <c s="7" r="D33" t="n">
        <v>-1</v>
      </c>
      <c s="5" r="E33" t="n">
        <v>-8</v>
      </c>
      <c s="7" r="F33" t="n">
        <v>-3</v>
      </c>
    </row>
    <row r="34" spans="1:6">
      <c s="4" r="A34" t="s">
        <v>1213</v>
      </c>
    </row>
    <row r="35" spans="1:6">
      <c s="3" r="A35" t="s">
        <v>1204</v>
      </c>
    </row>
    <row r="36" spans="1:6">
      <c s="4" r="A36" t="s">
        <v>1212</v>
      </c>
      <c s="4" r="B36" t="s">
        <v>89</v>
      </c>
      <c s="7" r="C36" t="n">
        <v>-1</v>
      </c>
      <c s="7" r="E36" t="n">
        <v>-5</v>
      </c>
    </row>
    <row r="37" spans="1:6">
      <c r="A37" t="n"/>
    </row>
    <row r="38" spans="1:6">
      <c s="4" r="A38" t="s">
        <v>33</v>
      </c>
      <c s="4" r="B38" t="s">
        <v>1214</v>
      </c>
    </row>
    <row r="39" spans="1:6">
      <c s="4" r="A39" t="s">
        <v>35</v>
      </c>
      <c s="4" r="B39" t="s">
        <v>1215</v>
      </c>
    </row>
  </sheetData>
  <mergeCells count="6">
    <mergeCell ref="A1:B2"/>
    <mergeCell ref="C1:D1"/>
    <mergeCell ref="E1:F1"/>
    <mergeCell ref="A37:E37"/>
    <mergeCell ref="B38:E38"/>
    <mergeCell ref="B39:E3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6</v>
      </c>
      <c s="2" r="B1" t="s">
        <v>111</v>
      </c>
      <c s="2" r="D1" t="s">
        <v>1</v>
      </c>
    </row>
    <row r="2" spans="1:5">
      <c s="2" r="B2" t="s">
        <v>2</v>
      </c>
      <c s="2" r="C2" t="s">
        <v>112</v>
      </c>
      <c s="2" r="D2" t="s">
        <v>2</v>
      </c>
      <c s="2" r="E2" t="s">
        <v>112</v>
      </c>
    </row>
    <row r="3" spans="1:5">
      <c s="3" r="A3" t="s">
        <v>1217</v>
      </c>
    </row>
    <row r="4" spans="1:5">
      <c s="4" r="A4" t="s">
        <v>148</v>
      </c>
      <c s="7" r="B4" t="n">
        <v>381</v>
      </c>
      <c s="7" r="C4" t="n">
        <v>340</v>
      </c>
      <c s="7" r="D4" t="n">
        <v>1056</v>
      </c>
      <c s="7" r="E4" t="n">
        <v>1096</v>
      </c>
    </row>
    <row r="5" spans="1:5">
      <c s="4" r="A5" t="s">
        <v>149</v>
      </c>
      <c s="5" r="B5" t="n">
        <v>15</v>
      </c>
      <c s="5" r="C5" t="n">
        <v>12</v>
      </c>
      <c s="5" r="D5" t="n">
        <v>52</v>
      </c>
      <c s="5" r="E5" t="n">
        <v>44</v>
      </c>
    </row>
    <row r="6" spans="1:5">
      <c s="4" r="A6" t="s">
        <v>150</v>
      </c>
      <c s="5" r="B6" t="n">
        <v>366</v>
      </c>
      <c s="5" r="C6" t="n">
        <v>328</v>
      </c>
      <c s="5" r="D6" t="n">
        <v>1004</v>
      </c>
      <c s="5" r="E6" t="n">
        <v>1052</v>
      </c>
    </row>
    <row r="7" spans="1:5">
      <c s="4" r="A7" t="s">
        <v>1218</v>
      </c>
      <c s="5" r="B7" t="n">
        <v>4</v>
      </c>
      <c s="5" r="C7" t="n">
        <v>3</v>
      </c>
      <c s="5" r="D7" t="n">
        <v>10</v>
      </c>
      <c s="5" r="E7" t="n">
        <v>8</v>
      </c>
    </row>
    <row r="8" spans="1:5">
      <c s="4" r="A8" t="s">
        <v>1219</v>
      </c>
      <c s="5" r="B8" t="n">
        <v>362</v>
      </c>
      <c s="5" r="C8" t="n">
        <v>325</v>
      </c>
      <c s="5" r="D8" t="n">
        <v>994</v>
      </c>
      <c s="5" r="E8" t="n">
        <v>1044</v>
      </c>
    </row>
    <row r="9" spans="1:5">
      <c s="3" r="A9" t="s">
        <v>1220</v>
      </c>
    </row>
    <row r="10" spans="1:5">
      <c s="4" r="A10" t="s">
        <v>1221</v>
      </c>
      <c s="5" r="B10" t="n">
        <v>366</v>
      </c>
      <c s="5" r="C10" t="n">
        <v>328</v>
      </c>
      <c s="5" r="D10" t="n">
        <v>1004</v>
      </c>
      <c s="5" r="E10" t="n">
        <v>1052</v>
      </c>
    </row>
    <row r="11" spans="1:5">
      <c s="4" r="A11" t="s">
        <v>1222</v>
      </c>
      <c s="5" r="B11" t="n">
        <v>366</v>
      </c>
      <c s="5" r="C11" t="n">
        <v>328</v>
      </c>
      <c s="5" r="D11" t="n">
        <v>1004</v>
      </c>
      <c s="5" r="E11" t="n">
        <v>1052</v>
      </c>
    </row>
    <row r="12" spans="1:5">
      <c s="4" r="A12" t="s">
        <v>1218</v>
      </c>
      <c s="5" r="B12" t="n">
        <v>4</v>
      </c>
      <c s="5" r="C12" t="n">
        <v>3</v>
      </c>
      <c s="5" r="D12" t="n">
        <v>10</v>
      </c>
      <c s="5" r="E12" t="n">
        <v>8</v>
      </c>
    </row>
    <row r="13" spans="1:5">
      <c s="4" r="A13" t="s">
        <v>1223</v>
      </c>
      <c s="7" r="B13" t="n">
        <v>362</v>
      </c>
      <c s="7" r="C13" t="n">
        <v>325</v>
      </c>
      <c s="7" r="D13" t="n">
        <v>994</v>
      </c>
      <c s="7" r="E13" t="n">
        <v>1044</v>
      </c>
    </row>
    <row r="14" spans="1:5">
      <c s="3" r="A14" t="s">
        <v>1217</v>
      </c>
    </row>
    <row r="15" spans="1:5">
      <c s="4" r="A15" t="s">
        <v>1219</v>
      </c>
      <c s="5" r="B15" t="n">
        <v>795792825</v>
      </c>
      <c s="5" r="C15" t="n">
        <v>829391505</v>
      </c>
      <c s="5" r="D15" t="n">
        <v>803269681</v>
      </c>
      <c s="5" r="E15" t="n">
        <v>837854214</v>
      </c>
    </row>
    <row r="16" spans="1:5">
      <c s="3" r="A16" t="s">
        <v>1224</v>
      </c>
    </row>
    <row r="17" spans="1:5">
      <c s="4" r="A17" t="s">
        <v>1225</v>
      </c>
      <c s="5" r="B17" t="n">
        <v>9000000</v>
      </c>
      <c s="5" r="C17" t="n">
        <v>9000000</v>
      </c>
      <c s="5" r="D17" t="n">
        <v>9000000</v>
      </c>
      <c s="5" r="E17" t="n">
        <v>10000000</v>
      </c>
    </row>
    <row r="18" spans="1:5">
      <c s="4" r="A18" t="s">
        <v>1219</v>
      </c>
      <c s="5" r="B18" t="n">
        <v>805022588</v>
      </c>
      <c s="5" r="C18" t="n">
        <v>838324420</v>
      </c>
      <c s="5" r="D18" t="n">
        <v>812099365</v>
      </c>
      <c s="5" r="E18" t="n">
        <v>848068145</v>
      </c>
    </row>
    <row r="19" spans="1:5">
      <c s="3" r="A19" t="s">
        <v>1217</v>
      </c>
    </row>
    <row r="20" spans="1:5">
      <c s="4" r="A20" t="s">
        <v>151</v>
      </c>
      <c s="8" r="B20" t="n">
        <v>0.46</v>
      </c>
      <c s="8" r="C20" t="n">
        <v>0.39</v>
      </c>
      <c s="8" r="D20" t="n">
        <v>1.24</v>
      </c>
      <c s="8" r="E20" t="n">
        <v>1.25</v>
      </c>
    </row>
    <row r="21" spans="1:5">
      <c s="3" r="A21" t="s">
        <v>1220</v>
      </c>
    </row>
    <row r="22" spans="1:5">
      <c s="4" r="A22" t="s">
        <v>1223</v>
      </c>
      <c s="8" r="B22" t="n">
        <v>0.45</v>
      </c>
      <c s="8" r="C22" t="n">
        <v>0.39</v>
      </c>
      <c s="8" r="D22" t="n">
        <v>1.22</v>
      </c>
      <c s="8" r="E22" t="n">
        <v>1.23</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6</v>
      </c>
      <c s="2" r="B1" t="s">
        <v>111</v>
      </c>
      <c s="2" r="D1" t="s">
        <v>1</v>
      </c>
    </row>
    <row r="2" spans="1:5">
      <c s="2" r="B2" t="s">
        <v>2</v>
      </c>
      <c s="2" r="C2" t="s">
        <v>112</v>
      </c>
      <c s="2" r="D2" t="s">
        <v>2</v>
      </c>
      <c s="2" r="E2" t="s">
        <v>112</v>
      </c>
    </row>
    <row r="3" spans="1:5">
      <c s="4" r="A3" t="s">
        <v>1227</v>
      </c>
    </row>
    <row r="4" spans="1:5">
      <c s="3" r="A4" t="s">
        <v>1228</v>
      </c>
    </row>
    <row r="5" spans="1:5">
      <c s="4" r="A5" t="s">
        <v>1229</v>
      </c>
      <c s="5" r="B5" t="n">
        <v>16</v>
      </c>
      <c s="5" r="C5" t="n">
        <v>13</v>
      </c>
      <c s="5" r="D5" t="n">
        <v>15</v>
      </c>
      <c s="5" r="E5" t="n">
        <v>11</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r="1" spans="1:6">
      <c s="1" r="A1" t="s">
        <v>1230</v>
      </c>
      <c s="2" r="C1" t="s">
        <v>2</v>
      </c>
      <c s="2" r="E1" t="s">
        <v>30</v>
      </c>
    </row>
    <row r="2" spans="1:6">
      <c s="3" r="A2" t="s">
        <v>1231</v>
      </c>
    </row>
    <row r="3" spans="1:6">
      <c s="4" r="A3" t="s">
        <v>431</v>
      </c>
      <c s="4" r="B3" t="s">
        <v>33</v>
      </c>
      <c s="7" r="C3" t="n">
        <v>28799</v>
      </c>
      <c s="7" r="E3" t="n">
        <v>22408</v>
      </c>
    </row>
    <row r="4" spans="1:6">
      <c s="4" r="A4" t="s">
        <v>38</v>
      </c>
      <c s="5" r="C4" t="n">
        <v>374</v>
      </c>
      <c s="5" r="E4" t="n">
        <v>360</v>
      </c>
    </row>
    <row r="5" spans="1:6">
      <c s="4" r="A5" t="s">
        <v>1232</v>
      </c>
    </row>
    <row r="6" spans="1:6">
      <c s="3" r="A6" t="s">
        <v>1231</v>
      </c>
    </row>
    <row r="7" spans="1:6">
      <c s="4" r="A7" t="s">
        <v>431</v>
      </c>
      <c s="5" r="C7" t="n">
        <v>28196</v>
      </c>
      <c s="4" r="D7" t="s">
        <v>35</v>
      </c>
      <c s="5" r="E7" t="n">
        <v>21808</v>
      </c>
      <c s="4" r="F7" t="s">
        <v>37</v>
      </c>
    </row>
    <row r="8" spans="1:6">
      <c s="4" r="A8" t="s">
        <v>38</v>
      </c>
      <c s="5" r="C8" t="n">
        <v>374</v>
      </c>
      <c s="5" r="E8" t="n">
        <v>360</v>
      </c>
    </row>
    <row r="9" spans="1:6">
      <c s="4" r="A9" t="s">
        <v>1233</v>
      </c>
      <c s="5" r="C9" t="n">
        <v>617</v>
      </c>
      <c s="5" r="E9" t="n">
        <v>561</v>
      </c>
    </row>
    <row r="10" spans="1:6">
      <c s="4" r="A10" t="s">
        <v>100</v>
      </c>
      <c s="5" r="C10" t="n">
        <v>173</v>
      </c>
      <c s="4" r="D10" t="s">
        <v>41</v>
      </c>
      <c s="5" r="E10" t="n">
        <v>108</v>
      </c>
      <c s="4" r="F10" t="s">
        <v>82</v>
      </c>
    </row>
    <row r="11" spans="1:6">
      <c s="4" r="A11" t="s">
        <v>1234</v>
      </c>
      <c s="5" r="C11" t="n">
        <v>2552</v>
      </c>
      <c s="5" r="E11" t="n">
        <v>2080</v>
      </c>
    </row>
    <row r="12" spans="1:6">
      <c s="4" r="A12" t="s">
        <v>1235</v>
      </c>
      <c s="5" r="C12" t="n">
        <v>31912</v>
      </c>
      <c s="5" r="E12" t="n">
        <v>24917</v>
      </c>
    </row>
    <row r="13" spans="1:6">
      <c s="3" r="A13" t="s">
        <v>1236</v>
      </c>
    </row>
    <row r="14" spans="1:6">
      <c s="4" r="A14" t="s">
        <v>1237</v>
      </c>
      <c s="5" r="C14" t="n">
        <v>1145</v>
      </c>
      <c s="5" r="E14" t="n">
        <v>1043</v>
      </c>
    </row>
    <row r="15" spans="1:6">
      <c s="4" r="A15" t="s">
        <v>1238</v>
      </c>
      <c s="5" r="C15" t="n">
        <v>17</v>
      </c>
      <c s="5" r="E15" t="n">
        <v>21</v>
      </c>
    </row>
    <row r="16" spans="1:6">
      <c s="4" r="A16" t="s">
        <v>64</v>
      </c>
      <c s="5" r="C16" t="n">
        <v>1162</v>
      </c>
      <c s="5" r="E16" t="n">
        <v>1064</v>
      </c>
    </row>
    <row r="17" spans="1:6">
      <c s="4" r="A17" t="s">
        <v>1239</v>
      </c>
    </row>
    <row r="18" spans="1:6">
      <c s="3" r="A18" t="s">
        <v>1231</v>
      </c>
    </row>
    <row r="19" spans="1:6">
      <c s="4" r="A19" t="s">
        <v>1234</v>
      </c>
      <c s="5" r="C19" t="n">
        <v>1149</v>
      </c>
      <c s="5" r="E19" t="n">
        <v>900</v>
      </c>
    </row>
    <row r="20" spans="1:6">
      <c s="3" r="A20" t="s">
        <v>1236</v>
      </c>
    </row>
    <row r="21" spans="1:6">
      <c s="4" r="A21" t="s">
        <v>1237</v>
      </c>
      <c s="5" r="C21" t="n">
        <v>379</v>
      </c>
      <c s="5" r="E21" t="n">
        <v>284</v>
      </c>
    </row>
    <row r="22" spans="1:6">
      <c s="4" r="A22" t="s">
        <v>1240</v>
      </c>
    </row>
    <row r="23" spans="1:6">
      <c s="3" r="A23" t="s">
        <v>1231</v>
      </c>
    </row>
    <row r="24" spans="1:6">
      <c s="4" r="A24" t="s">
        <v>1234</v>
      </c>
      <c s="5" r="C24" t="n">
        <v>464</v>
      </c>
      <c s="5" r="E24" t="n">
        <v>417</v>
      </c>
    </row>
    <row r="25" spans="1:6">
      <c s="3" r="A25" t="s">
        <v>1236</v>
      </c>
    </row>
    <row r="26" spans="1:6">
      <c s="4" r="A26" t="s">
        <v>1237</v>
      </c>
      <c s="5" r="C26" t="n">
        <v>409</v>
      </c>
      <c s="5" r="E26" t="n">
        <v>372</v>
      </c>
    </row>
    <row r="27" spans="1:6">
      <c s="4" r="A27" t="s">
        <v>1241</v>
      </c>
    </row>
    <row r="28" spans="1:6">
      <c s="3" r="A28" t="s">
        <v>1231</v>
      </c>
    </row>
    <row r="29" spans="1:6">
      <c s="4" r="A29" t="s">
        <v>1234</v>
      </c>
      <c s="5" r="C29" t="n">
        <v>630</v>
      </c>
      <c s="5" r="E29" t="n">
        <v>415</v>
      </c>
    </row>
    <row r="30" spans="1:6">
      <c s="3" r="A30" t="s">
        <v>1236</v>
      </c>
    </row>
    <row r="31" spans="1:6">
      <c s="4" r="A31" t="s">
        <v>1237</v>
      </c>
      <c s="5" r="C31" t="n">
        <v>58</v>
      </c>
      <c s="5" r="E31" t="n">
        <v>49</v>
      </c>
    </row>
    <row r="32" spans="1:6">
      <c s="4" r="A32" t="s">
        <v>1242</v>
      </c>
    </row>
    <row r="33" spans="1:6">
      <c s="3" r="A33" t="s">
        <v>1231</v>
      </c>
    </row>
    <row r="34" spans="1:6">
      <c s="4" r="A34" t="s">
        <v>1234</v>
      </c>
      <c s="5" r="C34" t="n">
        <v>309</v>
      </c>
      <c s="5" r="E34" t="n">
        <v>348</v>
      </c>
    </row>
    <row r="35" spans="1:6">
      <c s="3" r="A35" t="s">
        <v>1236</v>
      </c>
    </row>
    <row r="36" spans="1:6">
      <c s="4" r="A36" t="s">
        <v>1237</v>
      </c>
      <c s="5" r="C36" t="n">
        <v>299</v>
      </c>
      <c s="5" r="E36" t="n">
        <v>338</v>
      </c>
    </row>
    <row r="37" spans="1:6">
      <c s="4" r="A37" t="s">
        <v>436</v>
      </c>
    </row>
    <row r="38" spans="1:6">
      <c s="3" r="A38" t="s">
        <v>1231</v>
      </c>
    </row>
    <row r="39" spans="1:6">
      <c s="4" r="A39" t="s">
        <v>431</v>
      </c>
      <c s="5" r="C39" t="n">
        <v>1123</v>
      </c>
      <c s="5" r="E39" t="n">
        <v>1632</v>
      </c>
    </row>
    <row r="40" spans="1:6">
      <c s="4" r="A40" t="s">
        <v>1243</v>
      </c>
    </row>
    <row r="41" spans="1:6">
      <c s="3" r="A41" t="s">
        <v>1231</v>
      </c>
    </row>
    <row r="42" spans="1:6">
      <c s="4" r="A42" t="s">
        <v>431</v>
      </c>
      <c s="5" r="C42" t="n">
        <v>1123</v>
      </c>
      <c s="5" r="E42" t="n">
        <v>1632</v>
      </c>
    </row>
    <row r="43" spans="1:6">
      <c s="4" r="A43" t="s">
        <v>38</v>
      </c>
      <c s="5" r="C43" t="n">
        <v>8</v>
      </c>
      <c s="5" r="E43" t="n">
        <v>14</v>
      </c>
    </row>
    <row r="44" spans="1:6">
      <c s="4" r="A44" t="s">
        <v>437</v>
      </c>
    </row>
    <row r="45" spans="1:6">
      <c s="3" r="A45" t="s">
        <v>1231</v>
      </c>
    </row>
    <row r="46" spans="1:6">
      <c s="4" r="A46" t="s">
        <v>431</v>
      </c>
      <c s="5" r="C46" t="n">
        <v>142</v>
      </c>
      <c s="5" r="E46" t="n">
        <v>192</v>
      </c>
    </row>
    <row r="47" spans="1:6">
      <c s="4" r="A47" t="s">
        <v>1244</v>
      </c>
    </row>
    <row r="48" spans="1:6">
      <c s="3" r="A48" t="s">
        <v>1231</v>
      </c>
    </row>
    <row r="49" spans="1:6">
      <c s="4" r="A49" t="s">
        <v>431</v>
      </c>
      <c s="5" r="C49" t="n">
        <v>142</v>
      </c>
      <c s="5" r="E49" t="n">
        <v>192</v>
      </c>
    </row>
    <row r="50" spans="1:6">
      <c s="4" r="A50" t="s">
        <v>38</v>
      </c>
      <c s="5" r="C50" t="n">
        <v>18</v>
      </c>
      <c s="5" r="E50" t="n">
        <v>8</v>
      </c>
    </row>
    <row r="51" spans="1:6">
      <c s="4" r="A51" t="s">
        <v>438</v>
      </c>
    </row>
    <row r="52" spans="1:6">
      <c s="3" r="A52" t="s">
        <v>1231</v>
      </c>
    </row>
    <row r="53" spans="1:6">
      <c s="4" r="A53" t="s">
        <v>431</v>
      </c>
      <c s="5" r="C53" t="n">
        <v>14879</v>
      </c>
      <c s="4" r="D53" t="s">
        <v>47</v>
      </c>
      <c s="5" r="E53" t="n">
        <v>12404</v>
      </c>
      <c s="4" r="F53" t="s">
        <v>58</v>
      </c>
    </row>
    <row r="54" spans="1:6">
      <c s="4" r="A54" t="s">
        <v>1245</v>
      </c>
    </row>
    <row r="55" spans="1:6">
      <c s="3" r="A55" t="s">
        <v>1231</v>
      </c>
    </row>
    <row r="56" spans="1:6">
      <c s="4" r="A56" t="s">
        <v>431</v>
      </c>
      <c s="5" r="C56" t="n">
        <v>14879</v>
      </c>
      <c s="5" r="E56" t="n">
        <v>12404</v>
      </c>
    </row>
    <row r="57" spans="1:6">
      <c s="4" r="A57" t="s">
        <v>38</v>
      </c>
      <c s="5" r="C57" t="n">
        <v>5</v>
      </c>
      <c s="5" r="E57" t="n">
        <v>9</v>
      </c>
    </row>
    <row r="58" spans="1:6">
      <c s="4" r="A58" t="s">
        <v>1246</v>
      </c>
    </row>
    <row r="59" spans="1:6">
      <c s="3" r="A59" t="s">
        <v>1231</v>
      </c>
    </row>
    <row r="60" spans="1:6">
      <c s="4" r="A60" t="s">
        <v>431</v>
      </c>
      <c s="5" r="C60" t="n">
        <v>7838</v>
      </c>
      <c s="5" r="E60" t="n">
        <v>4565</v>
      </c>
    </row>
    <row r="61" spans="1:6">
      <c s="4" r="A61" t="s">
        <v>1247</v>
      </c>
    </row>
    <row r="62" spans="1:6">
      <c s="3" r="A62" t="s">
        <v>1231</v>
      </c>
    </row>
    <row r="63" spans="1:6">
      <c s="4" r="A63" t="s">
        <v>431</v>
      </c>
      <c s="5" r="C63" t="n">
        <v>7838</v>
      </c>
      <c s="5" r="E63" t="n">
        <v>4565</v>
      </c>
    </row>
    <row r="64" spans="1:6">
      <c s="4" r="A64" t="s">
        <v>1248</v>
      </c>
    </row>
    <row r="65" spans="1:6">
      <c s="3" r="A65" t="s">
        <v>1231</v>
      </c>
    </row>
    <row r="66" spans="1:6">
      <c s="4" r="A66" t="s">
        <v>38</v>
      </c>
      <c s="5" r="C66" t="n">
        <v>1</v>
      </c>
    </row>
    <row r="67" spans="1:6">
      <c s="4" r="A67" t="s">
        <v>1249</v>
      </c>
    </row>
    <row r="68" spans="1:6">
      <c s="3" r="A68" t="s">
        <v>1231</v>
      </c>
    </row>
    <row r="69" spans="1:6">
      <c s="4" r="A69" t="s">
        <v>431</v>
      </c>
      <c s="5" r="C69" t="n">
        <v>2757</v>
      </c>
      <c s="5" r="E69" t="n">
        <v>1550</v>
      </c>
    </row>
    <row r="70" spans="1:6">
      <c s="4" r="A70" t="s">
        <v>1250</v>
      </c>
    </row>
    <row r="71" spans="1:6">
      <c s="3" r="A71" t="s">
        <v>1231</v>
      </c>
    </row>
    <row r="72" spans="1:6">
      <c s="4" r="A72" t="s">
        <v>431</v>
      </c>
      <c s="5" r="C72" t="n">
        <v>2757</v>
      </c>
      <c s="5" r="E72" t="n">
        <v>1550</v>
      </c>
    </row>
    <row r="73" spans="1:6">
      <c s="4" r="A73" t="s">
        <v>441</v>
      </c>
    </row>
    <row r="74" spans="1:6">
      <c s="3" r="A74" t="s">
        <v>1231</v>
      </c>
    </row>
    <row r="75" spans="1:6">
      <c s="4" r="A75" t="s">
        <v>431</v>
      </c>
      <c s="5" r="C75" t="n">
        <v>1356</v>
      </c>
      <c s="5" r="E75" t="n">
        <v>1362</v>
      </c>
    </row>
    <row r="76" spans="1:6">
      <c s="4" r="A76" t="s">
        <v>1251</v>
      </c>
    </row>
    <row r="77" spans="1:6">
      <c s="3" r="A77" t="s">
        <v>1231</v>
      </c>
    </row>
    <row r="78" spans="1:6">
      <c s="4" r="A78" t="s">
        <v>431</v>
      </c>
      <c s="5" r="C78" t="n">
        <v>1356</v>
      </c>
      <c s="5" r="E78" t="n">
        <v>1362</v>
      </c>
    </row>
    <row r="79" spans="1:6">
      <c s="4" r="A79" t="s">
        <v>38</v>
      </c>
      <c s="5" r="C79" t="n">
        <v>11</v>
      </c>
      <c s="5" r="E79" t="n">
        <v>13</v>
      </c>
    </row>
    <row r="80" spans="1:6">
      <c s="4" r="A80" t="s">
        <v>442</v>
      </c>
    </row>
    <row r="81" spans="1:6">
      <c s="3" r="A81" t="s">
        <v>1231</v>
      </c>
    </row>
    <row r="82" spans="1:6">
      <c s="4" r="A82" t="s">
        <v>431</v>
      </c>
      <c s="5" r="C82" t="n">
        <v>704</v>
      </c>
      <c s="4" r="D82" t="s">
        <v>67</v>
      </c>
      <c s="5" r="E82" t="n">
        <v>703</v>
      </c>
      <c s="4" r="F82" t="s">
        <v>69</v>
      </c>
    </row>
    <row r="83" spans="1:6">
      <c s="4" r="A83" t="s">
        <v>1252</v>
      </c>
    </row>
    <row r="84" spans="1:6">
      <c s="3" r="A84" t="s">
        <v>1231</v>
      </c>
    </row>
    <row r="85" spans="1:6">
      <c s="4" r="A85" t="s">
        <v>431</v>
      </c>
      <c s="5" r="C85" t="n">
        <v>101</v>
      </c>
      <c s="4" r="D85" t="s">
        <v>35</v>
      </c>
      <c s="5" r="E85" t="n">
        <v>103</v>
      </c>
      <c s="4" r="F85" t="s">
        <v>37</v>
      </c>
    </row>
    <row r="86" spans="1:6">
      <c s="4" r="A86" t="s">
        <v>38</v>
      </c>
      <c s="5" r="C86" t="n">
        <v>331</v>
      </c>
      <c s="5" r="E86" t="n">
        <v>316</v>
      </c>
    </row>
    <row r="87" spans="1:6">
      <c s="4" r="A87" t="s">
        <v>1253</v>
      </c>
    </row>
    <row r="88" spans="1:6">
      <c s="3" r="A88" t="s">
        <v>1231</v>
      </c>
    </row>
    <row r="89" spans="1:6">
      <c s="4" r="A89" t="s">
        <v>431</v>
      </c>
      <c s="5" r="C89" t="n">
        <v>107</v>
      </c>
      <c s="4" r="D89" t="s">
        <v>1254</v>
      </c>
      <c s="5" r="E89" t="n">
        <v>109</v>
      </c>
      <c s="4" r="F89" t="s">
        <v>1255</v>
      </c>
    </row>
    <row r="90" spans="1:6">
      <c s="4" r="A90" t="s">
        <v>38</v>
      </c>
      <c s="5" r="C90" t="n">
        <v>331</v>
      </c>
      <c s="4" r="D90" t="s">
        <v>1256</v>
      </c>
      <c s="5" r="E90" t="n">
        <v>316</v>
      </c>
      <c s="4" r="F90" t="s">
        <v>1257</v>
      </c>
    </row>
    <row r="91" spans="1:6">
      <c s="4" r="A91" t="s">
        <v>1234</v>
      </c>
      <c s="5" r="C91" t="n">
        <v>66</v>
      </c>
      <c s="4" r="D91" t="s">
        <v>1256</v>
      </c>
      <c s="5" r="E91" t="n">
        <v>68</v>
      </c>
      <c s="4" r="F91" t="s">
        <v>1257</v>
      </c>
    </row>
    <row r="92" spans="1:6">
      <c s="4" r="A92" t="s">
        <v>1235</v>
      </c>
      <c s="5" r="C92" t="n">
        <v>504</v>
      </c>
      <c s="4" r="D92" t="s">
        <v>1256</v>
      </c>
      <c s="5" r="E92" t="n">
        <v>493</v>
      </c>
      <c s="4" r="F92" t="s">
        <v>1257</v>
      </c>
    </row>
    <row r="93" spans="1:6">
      <c s="3" r="A93" t="s">
        <v>1236</v>
      </c>
    </row>
    <row r="94" spans="1:6">
      <c s="4" r="A94" t="s">
        <v>1237</v>
      </c>
      <c s="5" r="C94" t="n">
        <v>47</v>
      </c>
      <c s="4" r="D94" t="s">
        <v>1256</v>
      </c>
      <c s="5" r="E94" t="n">
        <v>64</v>
      </c>
      <c s="4" r="F94" t="s">
        <v>1257</v>
      </c>
    </row>
    <row r="95" spans="1:6">
      <c s="4" r="A95" t="s">
        <v>1238</v>
      </c>
      <c s="5" r="C95" t="n">
        <v>13</v>
      </c>
      <c s="4" r="D95" t="s">
        <v>1256</v>
      </c>
      <c s="5" r="E95" t="n">
        <v>16</v>
      </c>
      <c s="4" r="F95" t="s">
        <v>1257</v>
      </c>
    </row>
    <row r="96" spans="1:6">
      <c s="4" r="A96" t="s">
        <v>64</v>
      </c>
      <c s="5" r="C96" t="n">
        <v>60</v>
      </c>
      <c s="4" r="D96" t="s">
        <v>1256</v>
      </c>
      <c s="5" r="E96" t="n">
        <v>80</v>
      </c>
      <c s="4" r="F96" t="s">
        <v>1257</v>
      </c>
    </row>
    <row r="97" spans="1:6">
      <c s="4" r="A97" t="s">
        <v>1258</v>
      </c>
    </row>
    <row r="98" spans="1:6">
      <c s="3" r="A98" t="s">
        <v>1231</v>
      </c>
    </row>
    <row r="99" spans="1:6">
      <c s="4" r="A99" t="s">
        <v>1234</v>
      </c>
      <c s="4" r="B99" t="s">
        <v>1256</v>
      </c>
      <c s="5" r="C99" t="n">
        <v>1</v>
      </c>
    </row>
    <row r="100" spans="1:6">
      <c s="3" r="A100" t="s">
        <v>1236</v>
      </c>
    </row>
    <row r="101" spans="1:6">
      <c s="4" r="A101" t="s">
        <v>1237</v>
      </c>
      <c s="5" r="C101" t="n">
        <v>10</v>
      </c>
      <c s="4" r="D101" t="s">
        <v>1256</v>
      </c>
      <c s="5" r="E101" t="n">
        <v>6</v>
      </c>
      <c s="4" r="F101" t="s">
        <v>1257</v>
      </c>
    </row>
    <row r="102" spans="1:6">
      <c s="4" r="A102" t="s">
        <v>1259</v>
      </c>
    </row>
    <row r="103" spans="1:6">
      <c s="3" r="A103" t="s">
        <v>1231</v>
      </c>
    </row>
    <row r="104" spans="1:6">
      <c s="4" r="A104" t="s">
        <v>1234</v>
      </c>
      <c s="5" r="C104" t="n">
        <v>65</v>
      </c>
      <c s="4" r="D104" t="s">
        <v>1256</v>
      </c>
      <c s="5" r="E104" t="n">
        <v>68</v>
      </c>
      <c s="4" r="F104" t="s">
        <v>1257</v>
      </c>
    </row>
    <row r="105" spans="1:6">
      <c s="3" r="A105" t="s">
        <v>1236</v>
      </c>
    </row>
    <row r="106" spans="1:6">
      <c s="4" r="A106" t="s">
        <v>1237</v>
      </c>
      <c s="5" r="C106" t="n">
        <v>37</v>
      </c>
      <c s="4" r="D106" t="s">
        <v>1256</v>
      </c>
      <c s="5" r="E106" t="n">
        <v>58</v>
      </c>
      <c s="4" r="F106" t="s">
        <v>1257</v>
      </c>
    </row>
    <row r="107" spans="1:6">
      <c s="4" r="A107" t="s">
        <v>1260</v>
      </c>
    </row>
    <row r="108" spans="1:6">
      <c s="3" r="A108" t="s">
        <v>1231</v>
      </c>
    </row>
    <row r="109" spans="1:6">
      <c s="4" r="A109" t="s">
        <v>431</v>
      </c>
      <c s="5" r="C109" t="n">
        <v>25</v>
      </c>
      <c s="4" r="D109" t="s">
        <v>1256</v>
      </c>
      <c s="5" r="E109" t="n">
        <v>25</v>
      </c>
      <c s="4" r="F109" t="s">
        <v>1257</v>
      </c>
    </row>
    <row r="110" spans="1:6">
      <c s="4" r="A110" t="s">
        <v>1261</v>
      </c>
    </row>
    <row r="111" spans="1:6">
      <c s="3" r="A111" t="s">
        <v>1231</v>
      </c>
    </row>
    <row r="112" spans="1:6">
      <c s="4" r="A112" t="s">
        <v>431</v>
      </c>
      <c s="5" r="C112" t="n">
        <v>82</v>
      </c>
      <c s="4" r="D112" t="s">
        <v>1254</v>
      </c>
      <c s="5" r="E112" t="n">
        <v>84</v>
      </c>
      <c s="4" r="F112" t="s">
        <v>1255</v>
      </c>
    </row>
    <row r="113" spans="1:6">
      <c s="4" r="A113" t="s">
        <v>38</v>
      </c>
      <c s="5" r="C113" t="n">
        <v>331</v>
      </c>
      <c s="4" r="D113" t="s">
        <v>1256</v>
      </c>
      <c s="5" r="E113" t="n">
        <v>316</v>
      </c>
      <c s="4" r="F113" t="s">
        <v>1257</v>
      </c>
    </row>
    <row r="114" spans="1:6">
      <c s="4" r="A114" t="s">
        <v>1262</v>
      </c>
    </row>
    <row r="115" spans="1:6">
      <c s="3" r="A115" t="s">
        <v>1231</v>
      </c>
    </row>
    <row r="116" spans="1:6">
      <c s="4" r="A116" t="s">
        <v>431</v>
      </c>
      <c s="5" r="C116" t="n">
        <v>28089</v>
      </c>
      <c s="4" r="D116" t="s">
        <v>1254</v>
      </c>
      <c s="5" r="E116" t="n">
        <v>21699</v>
      </c>
      <c s="4" r="F116" t="s">
        <v>1255</v>
      </c>
    </row>
    <row r="117" spans="1:6">
      <c s="4" r="A117" t="s">
        <v>38</v>
      </c>
      <c s="5" r="C117" t="n">
        <v>43</v>
      </c>
      <c s="4" r="D117" t="s">
        <v>1256</v>
      </c>
      <c s="5" r="E117" t="n">
        <v>44</v>
      </c>
      <c s="4" r="F117" t="s">
        <v>1257</v>
      </c>
    </row>
    <row r="118" spans="1:6">
      <c s="4" r="A118" t="s">
        <v>1233</v>
      </c>
      <c s="5" r="C118" t="n">
        <v>617</v>
      </c>
      <c s="4" r="D118" t="s">
        <v>1256</v>
      </c>
      <c s="5" r="E118" t="n">
        <v>561</v>
      </c>
      <c s="4" r="F118" t="s">
        <v>1257</v>
      </c>
    </row>
    <row r="119" spans="1:6">
      <c s="4" r="A119" t="s">
        <v>1234</v>
      </c>
      <c s="5" r="C119" t="n">
        <v>1837</v>
      </c>
      <c s="4" r="D119" t="s">
        <v>1256</v>
      </c>
      <c s="5" r="E119" t="n">
        <v>1585</v>
      </c>
      <c s="4" r="F119" t="s">
        <v>1257</v>
      </c>
    </row>
    <row r="120" spans="1:6">
      <c s="4" r="A120" t="s">
        <v>1235</v>
      </c>
      <c s="5" r="C120" t="n">
        <v>30586</v>
      </c>
      <c s="4" r="D120" t="s">
        <v>1256</v>
      </c>
      <c s="5" r="E120" t="n">
        <v>23889</v>
      </c>
      <c s="4" r="F120" t="s">
        <v>1257</v>
      </c>
    </row>
    <row r="121" spans="1:6">
      <c s="3" r="A121" t="s">
        <v>1236</v>
      </c>
    </row>
    <row r="122" spans="1:6">
      <c s="4" r="A122" t="s">
        <v>1237</v>
      </c>
      <c s="5" r="C122" t="n">
        <v>1037</v>
      </c>
      <c s="4" r="D122" t="s">
        <v>1256</v>
      </c>
      <c s="5" r="E122" t="n">
        <v>928</v>
      </c>
      <c s="4" r="F122" t="s">
        <v>1257</v>
      </c>
    </row>
    <row r="123" spans="1:6">
      <c s="4" r="A123" t="s">
        <v>1238</v>
      </c>
      <c s="5" r="C123" t="n">
        <v>4</v>
      </c>
      <c s="4" r="D123" t="s">
        <v>1256</v>
      </c>
      <c s="5" r="E123" t="n">
        <v>5</v>
      </c>
      <c s="4" r="F123" t="s">
        <v>1257</v>
      </c>
    </row>
    <row r="124" spans="1:6">
      <c s="4" r="A124" t="s">
        <v>64</v>
      </c>
      <c s="5" r="C124" t="n">
        <v>1041</v>
      </c>
      <c s="4" r="D124" t="s">
        <v>1256</v>
      </c>
      <c s="5" r="E124" t="n">
        <v>933</v>
      </c>
      <c s="4" r="F124" t="s">
        <v>1257</v>
      </c>
    </row>
    <row r="125" spans="1:6">
      <c s="4" r="A125" t="s">
        <v>1263</v>
      </c>
    </row>
    <row r="126" spans="1:6">
      <c s="3" r="A126" t="s">
        <v>1231</v>
      </c>
    </row>
    <row r="127" spans="1:6">
      <c s="4" r="A127" t="s">
        <v>1234</v>
      </c>
      <c s="5" r="C127" t="n">
        <v>1129</v>
      </c>
      <c s="4" r="D127" t="s">
        <v>1256</v>
      </c>
      <c s="5" r="E127" t="n">
        <v>888</v>
      </c>
      <c s="4" r="F127" t="s">
        <v>1257</v>
      </c>
    </row>
    <row r="128" spans="1:6">
      <c s="3" r="A128" t="s">
        <v>1236</v>
      </c>
    </row>
    <row r="129" spans="1:6">
      <c s="4" r="A129" t="s">
        <v>1237</v>
      </c>
      <c s="5" r="C129" t="n">
        <v>366</v>
      </c>
      <c s="4" r="D129" t="s">
        <v>1256</v>
      </c>
      <c s="5" r="E129" t="n">
        <v>276</v>
      </c>
      <c s="4" r="F129" t="s">
        <v>1257</v>
      </c>
    </row>
    <row r="130" spans="1:6">
      <c s="4" r="A130" t="s">
        <v>1264</v>
      </c>
    </row>
    <row r="131" spans="1:6">
      <c s="3" r="A131" t="s">
        <v>1231</v>
      </c>
    </row>
    <row r="132" spans="1:6">
      <c s="4" r="A132" t="s">
        <v>1234</v>
      </c>
      <c s="5" r="C132" t="n">
        <v>464</v>
      </c>
      <c s="4" r="D132" t="s">
        <v>1256</v>
      </c>
      <c s="5" r="E132" t="n">
        <v>417</v>
      </c>
      <c s="4" r="F132" t="s">
        <v>1257</v>
      </c>
    </row>
    <row r="133" spans="1:6">
      <c s="3" r="A133" t="s">
        <v>1236</v>
      </c>
    </row>
    <row r="134" spans="1:6">
      <c s="4" r="A134" t="s">
        <v>1237</v>
      </c>
      <c s="5" r="C134" t="n">
        <v>409</v>
      </c>
      <c s="4" r="D134" t="s">
        <v>1256</v>
      </c>
      <c s="5" r="E134" t="n">
        <v>372</v>
      </c>
      <c s="4" r="F134" t="s">
        <v>1257</v>
      </c>
    </row>
    <row r="135" spans="1:6">
      <c s="4" r="A135" t="s">
        <v>1265</v>
      </c>
    </row>
    <row r="136" spans="1:6">
      <c s="3" r="A136" t="s">
        <v>1231</v>
      </c>
    </row>
    <row r="137" spans="1:6">
      <c s="4" r="A137" t="s">
        <v>1234</v>
      </c>
      <c s="5" r="C137" t="n">
        <v>244</v>
      </c>
      <c s="4" r="D137" t="s">
        <v>1256</v>
      </c>
      <c s="5" r="E137" t="n">
        <v>280</v>
      </c>
      <c s="4" r="F137" t="s">
        <v>1257</v>
      </c>
    </row>
    <row r="138" spans="1:6">
      <c s="3" r="A138" t="s">
        <v>1236</v>
      </c>
    </row>
    <row r="139" spans="1:6">
      <c s="4" r="A139" t="s">
        <v>1237</v>
      </c>
      <c s="5" r="C139" t="n">
        <v>262</v>
      </c>
      <c s="4" r="D139" t="s">
        <v>1256</v>
      </c>
      <c s="5" r="E139" t="n">
        <v>280</v>
      </c>
      <c s="4" r="F139" t="s">
        <v>1257</v>
      </c>
    </row>
    <row r="140" spans="1:6">
      <c s="4" r="A140" t="s">
        <v>1266</v>
      </c>
    </row>
    <row r="141" spans="1:6">
      <c s="3" r="A141" t="s">
        <v>1231</v>
      </c>
    </row>
    <row r="142" spans="1:6">
      <c s="4" r="A142" t="s">
        <v>431</v>
      </c>
      <c s="5" r="C142" t="n">
        <v>1098</v>
      </c>
      <c s="4" r="D142" t="s">
        <v>1256</v>
      </c>
      <c s="5" r="E142" t="n">
        <v>1607</v>
      </c>
      <c s="4" r="F142" t="s">
        <v>1257</v>
      </c>
    </row>
    <row r="143" spans="1:6">
      <c s="4" r="A143" t="s">
        <v>38</v>
      </c>
      <c s="5" r="C143" t="n">
        <v>8</v>
      </c>
      <c s="4" r="D143" t="s">
        <v>1256</v>
      </c>
      <c s="5" r="E143" t="n">
        <v>14</v>
      </c>
      <c s="4" r="F143" t="s">
        <v>1257</v>
      </c>
    </row>
    <row r="144" spans="1:6">
      <c s="4" r="A144" t="s">
        <v>1267</v>
      </c>
    </row>
    <row r="145" spans="1:6">
      <c s="3" r="A145" t="s">
        <v>1231</v>
      </c>
    </row>
    <row r="146" spans="1:6">
      <c s="4" r="A146" t="s">
        <v>431</v>
      </c>
      <c s="5" r="C146" t="n">
        <v>142</v>
      </c>
      <c s="4" r="D146" t="s">
        <v>1256</v>
      </c>
      <c s="5" r="E146" t="n">
        <v>192</v>
      </c>
      <c s="4" r="F146" t="s">
        <v>1257</v>
      </c>
    </row>
    <row r="147" spans="1:6">
      <c s="4" r="A147" t="s">
        <v>38</v>
      </c>
      <c s="5" r="C147" t="n">
        <v>18</v>
      </c>
      <c s="4" r="D147" t="s">
        <v>1256</v>
      </c>
      <c s="5" r="E147" t="n">
        <v>8</v>
      </c>
      <c s="4" r="F147" t="s">
        <v>1257</v>
      </c>
    </row>
    <row r="148" spans="1:6">
      <c s="4" r="A148" t="s">
        <v>1268</v>
      </c>
    </row>
    <row r="149" spans="1:6">
      <c s="3" r="A149" t="s">
        <v>1231</v>
      </c>
    </row>
    <row r="150" spans="1:6">
      <c s="4" r="A150" t="s">
        <v>431</v>
      </c>
      <c s="5" r="C150" t="n">
        <v>14879</v>
      </c>
      <c s="4" r="D150" t="s">
        <v>1256</v>
      </c>
      <c s="5" r="E150" t="n">
        <v>12404</v>
      </c>
      <c s="4" r="F150" t="s">
        <v>1257</v>
      </c>
    </row>
    <row r="151" spans="1:6">
      <c s="4" r="A151" t="s">
        <v>38</v>
      </c>
      <c s="5" r="C151" t="n">
        <v>5</v>
      </c>
      <c s="4" r="D151" t="s">
        <v>1256</v>
      </c>
      <c s="5" r="E151" t="n">
        <v>9</v>
      </c>
      <c s="4" r="F151" t="s">
        <v>1257</v>
      </c>
    </row>
    <row r="152" spans="1:6">
      <c s="4" r="A152" t="s">
        <v>1269</v>
      </c>
    </row>
    <row r="153" spans="1:6">
      <c s="3" r="A153" t="s">
        <v>1231</v>
      </c>
    </row>
    <row r="154" spans="1:6">
      <c s="4" r="A154" t="s">
        <v>431</v>
      </c>
      <c s="5" r="C154" t="n">
        <v>7838</v>
      </c>
      <c s="4" r="D154" t="s">
        <v>1256</v>
      </c>
      <c s="5" r="E154" t="n">
        <v>4565</v>
      </c>
      <c s="4" r="F154" t="s">
        <v>1257</v>
      </c>
    </row>
    <row r="155" spans="1:6">
      <c s="4" r="A155" t="s">
        <v>1270</v>
      </c>
    </row>
    <row r="156" spans="1:6">
      <c s="3" r="A156" t="s">
        <v>1231</v>
      </c>
    </row>
    <row r="157" spans="1:6">
      <c s="4" r="A157" t="s">
        <v>38</v>
      </c>
      <c s="4" r="B157" t="s">
        <v>1256</v>
      </c>
      <c s="5" r="C157" t="n">
        <v>1</v>
      </c>
    </row>
    <row r="158" spans="1:6">
      <c s="4" r="A158" t="s">
        <v>1271</v>
      </c>
    </row>
    <row r="159" spans="1:6">
      <c s="3" r="A159" t="s">
        <v>1231</v>
      </c>
    </row>
    <row r="160" spans="1:6">
      <c s="4" r="A160" t="s">
        <v>431</v>
      </c>
      <c s="5" r="C160" t="n">
        <v>2757</v>
      </c>
      <c s="4" r="D160" t="s">
        <v>1256</v>
      </c>
      <c s="5" r="E160" t="n">
        <v>1550</v>
      </c>
      <c s="4" r="F160" t="s">
        <v>1257</v>
      </c>
    </row>
    <row r="161" spans="1:6">
      <c s="4" r="A161" t="s">
        <v>1272</v>
      </c>
    </row>
    <row r="162" spans="1:6">
      <c s="3" r="A162" t="s">
        <v>1231</v>
      </c>
    </row>
    <row r="163" spans="1:6">
      <c s="4" r="A163" t="s">
        <v>431</v>
      </c>
      <c s="5" r="C163" t="n">
        <v>1356</v>
      </c>
      <c s="4" r="D163" t="s">
        <v>1256</v>
      </c>
      <c s="5" r="E163" t="n">
        <v>1362</v>
      </c>
      <c s="4" r="F163" t="s">
        <v>1257</v>
      </c>
    </row>
    <row r="164" spans="1:6">
      <c s="4" r="A164" t="s">
        <v>38</v>
      </c>
      <c s="5" r="C164" t="n">
        <v>11</v>
      </c>
      <c s="4" r="D164" t="s">
        <v>1256</v>
      </c>
      <c s="5" r="E164" t="n">
        <v>13</v>
      </c>
      <c s="4" r="F164" t="s">
        <v>1257</v>
      </c>
    </row>
    <row r="165" spans="1:6">
      <c s="4" r="A165" t="s">
        <v>1273</v>
      </c>
    </row>
    <row r="166" spans="1:6">
      <c s="3" r="A166" t="s">
        <v>1231</v>
      </c>
    </row>
    <row r="167" spans="1:6">
      <c s="4" r="A167" t="s">
        <v>431</v>
      </c>
      <c s="5" r="C167" t="n">
        <v>19</v>
      </c>
      <c s="4" r="D167" t="s">
        <v>1254</v>
      </c>
      <c s="5" r="E167" t="n">
        <v>19</v>
      </c>
      <c s="4" r="F167" t="s">
        <v>1255</v>
      </c>
    </row>
    <row r="168" spans="1:6">
      <c s="4" r="A168" t="s">
        <v>1274</v>
      </c>
    </row>
    <row r="169" spans="1:6">
      <c s="3" r="A169" t="s">
        <v>1231</v>
      </c>
    </row>
    <row r="170" spans="1:6">
      <c s="4" r="A170" t="s">
        <v>100</v>
      </c>
      <c s="5" r="C170" t="n">
        <v>173</v>
      </c>
      <c s="4" r="D170" t="s">
        <v>41</v>
      </c>
      <c s="5" r="E170" t="n">
        <v>108</v>
      </c>
      <c s="4" r="F170" t="s">
        <v>82</v>
      </c>
    </row>
    <row r="171" spans="1:6">
      <c s="4" r="A171" t="s">
        <v>1234</v>
      </c>
      <c s="5" r="C171" t="n">
        <v>649</v>
      </c>
      <c s="5" r="E171" t="n">
        <v>427</v>
      </c>
    </row>
    <row r="172" spans="1:6">
      <c s="4" r="A172" t="s">
        <v>1235</v>
      </c>
      <c s="5" r="C172" t="n">
        <v>822</v>
      </c>
      <c s="5" r="E172" t="n">
        <v>535</v>
      </c>
    </row>
    <row r="173" spans="1:6">
      <c s="3" r="A173" t="s">
        <v>1236</v>
      </c>
    </row>
    <row r="174" spans="1:6">
      <c s="4" r="A174" t="s">
        <v>1237</v>
      </c>
      <c s="5" r="C174" t="n">
        <v>61</v>
      </c>
      <c s="5" r="E174" t="n">
        <v>51</v>
      </c>
    </row>
    <row r="175" spans="1:6">
      <c s="4" r="A175" t="s">
        <v>64</v>
      </c>
      <c s="5" r="C175" t="n">
        <v>61</v>
      </c>
      <c s="5" r="E175" t="n">
        <v>51</v>
      </c>
    </row>
    <row r="176" spans="1:6">
      <c s="4" r="A176" t="s">
        <v>1275</v>
      </c>
    </row>
    <row r="177" spans="1:6">
      <c s="3" r="A177" t="s">
        <v>1231</v>
      </c>
    </row>
    <row r="178" spans="1:6">
      <c s="4" r="A178" t="s">
        <v>1234</v>
      </c>
      <c s="5" r="C178" t="n">
        <v>19</v>
      </c>
      <c s="5" r="E178" t="n">
        <v>12</v>
      </c>
    </row>
    <row r="179" spans="1:6">
      <c s="3" r="A179" t="s">
        <v>1236</v>
      </c>
    </row>
    <row r="180" spans="1:6">
      <c s="4" r="A180" t="s">
        <v>1237</v>
      </c>
      <c s="5" r="C180" t="n">
        <v>3</v>
      </c>
      <c s="5" r="E180" t="n">
        <v>2</v>
      </c>
    </row>
    <row r="181" spans="1:6">
      <c s="4" r="A181" t="s">
        <v>1276</v>
      </c>
    </row>
    <row r="182" spans="1:6">
      <c s="3" r="A182" t="s">
        <v>1231</v>
      </c>
    </row>
    <row r="183" spans="1:6">
      <c s="4" r="A183" t="s">
        <v>1234</v>
      </c>
      <c s="5" r="C183" t="n">
        <v>630</v>
      </c>
      <c s="5" r="E183" t="n">
        <v>415</v>
      </c>
    </row>
    <row r="184" spans="1:6">
      <c s="3" r="A184" t="s">
        <v>1236</v>
      </c>
    </row>
    <row r="185" spans="1:6">
      <c s="4" r="A185" t="s">
        <v>1237</v>
      </c>
      <c s="7" r="C185" t="n">
        <v>58</v>
      </c>
      <c s="7" r="E185" t="n">
        <v>49</v>
      </c>
    </row>
    <row r="186" spans="1:6">
      <c r="A186" t="n"/>
    </row>
    <row r="187" spans="1:6">
      <c s="4" r="A187" t="s">
        <v>33</v>
      </c>
      <c s="4" r="B187" t="s">
        <v>79</v>
      </c>
    </row>
    <row r="188" spans="1:6">
      <c s="4" r="A188" t="s">
        <v>35</v>
      </c>
      <c s="4" r="B188" t="s">
        <v>1277</v>
      </c>
    </row>
    <row r="189" spans="1:6">
      <c s="4" r="A189" t="s">
        <v>37</v>
      </c>
      <c s="4" r="B189" t="s">
        <v>1278</v>
      </c>
    </row>
    <row r="190" spans="1:6">
      <c s="4" r="A190" t="s">
        <v>41</v>
      </c>
      <c s="4" r="B190" t="s">
        <v>413</v>
      </c>
    </row>
    <row r="191" spans="1:6">
      <c s="4" r="A191" t="s">
        <v>82</v>
      </c>
      <c s="4" r="B191" t="s">
        <v>413</v>
      </c>
    </row>
    <row r="192" spans="1:6">
      <c s="4" r="A192" t="s">
        <v>47</v>
      </c>
      <c s="4" r="B192" t="s">
        <v>443</v>
      </c>
    </row>
    <row r="193" spans="1:6">
      <c s="4" r="A193" t="s">
        <v>58</v>
      </c>
      <c s="4" r="B193" t="s">
        <v>444</v>
      </c>
    </row>
    <row r="194" spans="1:6">
      <c s="4" r="A194" t="s">
        <v>67</v>
      </c>
      <c s="4" r="B194" t="s">
        <v>445</v>
      </c>
    </row>
    <row r="195" spans="1:6">
      <c s="4" r="A195" t="s">
        <v>69</v>
      </c>
      <c s="4" r="B195" t="s">
        <v>446</v>
      </c>
    </row>
    <row r="196" spans="1:6">
      <c s="4" r="A196" t="s">
        <v>1256</v>
      </c>
      <c s="4" r="B196" t="s">
        <v>1279</v>
      </c>
    </row>
    <row r="197" spans="1:6">
      <c s="4" r="A197" t="s">
        <v>1257</v>
      </c>
      <c s="4" r="B197" t="s">
        <v>1280</v>
      </c>
    </row>
  </sheetData>
  <mergeCells count="15">
    <mergeCell ref="A1:B1"/>
    <mergeCell ref="C1:D1"/>
    <mergeCell ref="E1:F1"/>
    <mergeCell ref="A186:E186"/>
    <mergeCell ref="B187:E187"/>
    <mergeCell ref="B188:E188"/>
    <mergeCell ref="B189:E189"/>
    <mergeCell ref="B190:E190"/>
    <mergeCell ref="B191:E191"/>
    <mergeCell ref="B192:E192"/>
    <mergeCell ref="B193:E193"/>
    <mergeCell ref="B194:E194"/>
    <mergeCell ref="B195:E195"/>
    <mergeCell ref="B196:E196"/>
    <mergeCell ref="B197:E197"/>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1</v>
      </c>
      <c s="2" r="B1" t="s">
        <v>2</v>
      </c>
      <c s="2" r="C1" t="s">
        <v>30</v>
      </c>
    </row>
    <row r="2" spans="1:3">
      <c s="3" r="A2" t="s">
        <v>1282</v>
      </c>
    </row>
    <row r="3" spans="1:3">
      <c s="4" r="A3" t="s">
        <v>1283</v>
      </c>
      <c s="7" r="B3" t="n">
        <v>248</v>
      </c>
      <c s="7" r="C3" t="n">
        <v>248</v>
      </c>
    </row>
    <row r="4" spans="1:3">
      <c s="4" r="A4" t="s">
        <v>1284</v>
      </c>
      <c s="5" r="B4" t="n">
        <v>354</v>
      </c>
      <c s="7" r="C4" t="n">
        <v>352</v>
      </c>
    </row>
    <row r="5" spans="1:3">
      <c s="4" r="A5" t="s">
        <v>1285</v>
      </c>
      <c s="7" r="B5" t="n">
        <v>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1"/>
    <col customWidth="1" max="7" min="7" width="21"/>
    <col customWidth="1" max="8" min="8" width="14"/>
    <col customWidth="1" max="9" min="9" width="14"/>
  </cols>
  <sheetData>
    <row r="1" spans="1:9">
      <c s="1" r="A1" t="s">
        <v>1286</v>
      </c>
      <c s="2" r="B1" t="s">
        <v>111</v>
      </c>
      <c s="2" r="E1" t="s">
        <v>1</v>
      </c>
      <c s="2" r="G1" t="s">
        <v>571</v>
      </c>
    </row>
    <row r="2" spans="1:9">
      <c s="2" r="B2" t="s">
        <v>1287</v>
      </c>
      <c s="2" r="C2" t="s">
        <v>1288</v>
      </c>
      <c s="2" r="D2" t="s">
        <v>573</v>
      </c>
      <c s="2" r="E2" t="s">
        <v>1287</v>
      </c>
      <c s="2" r="F2" t="s">
        <v>573</v>
      </c>
      <c s="2" r="G2" t="s">
        <v>1289</v>
      </c>
      <c s="2" r="H2" t="s">
        <v>552</v>
      </c>
      <c s="2" r="I2" t="s">
        <v>922</v>
      </c>
    </row>
    <row r="3" spans="1:9">
      <c s="3" r="A3" t="s">
        <v>1290</v>
      </c>
    </row>
    <row r="4" spans="1:9">
      <c s="4" r="A4" t="s">
        <v>423</v>
      </c>
      <c s="7" r="E4" t="n">
        <v>470</v>
      </c>
      <c s="7" r="F4" t="n">
        <v>117</v>
      </c>
    </row>
    <row r="5" spans="1:9">
      <c s="4" r="A5" t="s">
        <v>1291</v>
      </c>
      <c s="7" r="B5" t="n">
        <v>617</v>
      </c>
      <c s="5" r="E5" t="n">
        <v>617</v>
      </c>
      <c s="7" r="G5" t="n">
        <v>561</v>
      </c>
    </row>
    <row r="6" spans="1:9">
      <c s="4" r="A6" t="s">
        <v>1292</v>
      </c>
      <c s="5" r="E6" t="n">
        <v>274</v>
      </c>
      <c s="5" r="F6" t="n">
        <v>24</v>
      </c>
    </row>
    <row r="7" spans="1:9">
      <c s="4" r="A7" t="s">
        <v>1293</v>
      </c>
      <c s="7" r="B7" t="n">
        <v>32</v>
      </c>
      <c s="7" r="D7" t="n">
        <v>23</v>
      </c>
      <c s="7" r="E7" t="n">
        <v>32</v>
      </c>
      <c s="5" r="F7" t="n">
        <v>23</v>
      </c>
    </row>
    <row r="8" spans="1:9">
      <c s="4" r="A8" t="s">
        <v>1294</v>
      </c>
      <c s="5" r="B8" t="n">
        <v>20</v>
      </c>
      <c s="5" r="E8" t="n">
        <v>20</v>
      </c>
    </row>
    <row r="9" spans="1:9">
      <c s="4" r="A9" t="s">
        <v>1295</v>
      </c>
      <c s="8" r="B9" t="n">
        <v>15.98</v>
      </c>
      <c s="8" r="E9" t="n">
        <v>15.98</v>
      </c>
    </row>
    <row r="10" spans="1:9">
      <c s="4" r="A10" t="s">
        <v>927</v>
      </c>
      <c s="4" r="I10" t="s">
        <v>928</v>
      </c>
    </row>
    <row r="11" spans="1:9">
      <c s="4" r="A11" t="s">
        <v>1296</v>
      </c>
    </row>
    <row r="12" spans="1:9">
      <c s="3" r="A12" t="s">
        <v>1290</v>
      </c>
    </row>
    <row r="13" spans="1:9">
      <c s="4" r="A13" t="s">
        <v>423</v>
      </c>
      <c s="7" r="B13" t="n">
        <v>26</v>
      </c>
    </row>
    <row r="14" spans="1:9">
      <c s="4" r="A14" t="s">
        <v>1291</v>
      </c>
      <c s="5" r="B14" t="n">
        <v>1</v>
      </c>
      <c s="5" r="D14" t="n">
        <v>1</v>
      </c>
      <c s="7" r="E14" t="n">
        <v>1</v>
      </c>
      <c s="5" r="F14" t="n">
        <v>1</v>
      </c>
    </row>
    <row r="15" spans="1:9">
      <c s="4" r="A15" t="s">
        <v>1297</v>
      </c>
      <c s="5" r="E15" t="n">
        <v>5</v>
      </c>
      <c s="5" r="F15" t="n">
        <v>1</v>
      </c>
    </row>
    <row r="16" spans="1:9">
      <c s="4" r="A16" t="s">
        <v>1298</v>
      </c>
    </row>
    <row r="17" spans="1:9">
      <c s="3" r="A17" t="s">
        <v>1290</v>
      </c>
    </row>
    <row r="18" spans="1:9">
      <c s="4" r="A18" t="s">
        <v>423</v>
      </c>
      <c s="5" r="D18" t="n">
        <v>8</v>
      </c>
      <c s="5" r="F18" t="n">
        <v>10</v>
      </c>
    </row>
    <row r="19" spans="1:9">
      <c s="4" r="A19" t="s">
        <v>1299</v>
      </c>
      <c s="5" r="D19" t="n">
        <v>4</v>
      </c>
      <c s="5" r="E19" t="n">
        <v>1</v>
      </c>
      <c s="5" r="F19" t="n">
        <v>5</v>
      </c>
    </row>
    <row r="20" spans="1:9">
      <c s="4" r="A20" t="s">
        <v>1300</v>
      </c>
    </row>
    <row r="21" spans="1:9">
      <c s="3" r="A21" t="s">
        <v>1290</v>
      </c>
    </row>
    <row r="22" spans="1:9">
      <c s="4" r="A22" t="s">
        <v>423</v>
      </c>
      <c s="5" r="E22" t="n">
        <v>233</v>
      </c>
    </row>
    <row r="23" spans="1:9">
      <c s="4" r="A23" t="s">
        <v>1299</v>
      </c>
      <c s="5" r="E23" t="n">
        <v>1</v>
      </c>
    </row>
    <row r="24" spans="1:9">
      <c s="4" r="A24" t="s">
        <v>1301</v>
      </c>
    </row>
    <row r="25" spans="1:9">
      <c s="3" r="A25" t="s">
        <v>1290</v>
      </c>
    </row>
    <row r="26" spans="1:9">
      <c s="4" r="A26" t="s">
        <v>423</v>
      </c>
      <c s="5" r="E26" t="n">
        <v>5</v>
      </c>
    </row>
    <row r="27" spans="1:9">
      <c s="4" r="A27" t="s">
        <v>1302</v>
      </c>
    </row>
    <row r="28" spans="1:9">
      <c s="3" r="A28" t="s">
        <v>1290</v>
      </c>
    </row>
    <row r="29" spans="1:9">
      <c s="4" r="A29" t="s">
        <v>423</v>
      </c>
      <c s="5" r="B29" t="n">
        <v>102</v>
      </c>
      <c s="5" r="E29" t="n">
        <v>102</v>
      </c>
    </row>
    <row r="30" spans="1:9">
      <c s="4" r="A30" t="s">
        <v>1299</v>
      </c>
      <c s="5" r="B30" t="n">
        <v>1</v>
      </c>
      <c s="5" r="E30" t="n">
        <v>1</v>
      </c>
    </row>
    <row r="31" spans="1:9">
      <c s="4" r="A31" t="s">
        <v>1303</v>
      </c>
    </row>
    <row r="32" spans="1:9">
      <c s="3" r="A32" t="s">
        <v>1290</v>
      </c>
    </row>
    <row r="33" spans="1:9">
      <c s="4" r="A33" t="s">
        <v>1299</v>
      </c>
      <c s="5" r="B33" t="n">
        <v>1</v>
      </c>
      <c s="5" r="E33" t="n">
        <v>6</v>
      </c>
      <c s="5" r="F33" t="n">
        <v>13</v>
      </c>
    </row>
    <row r="34" spans="1:9">
      <c s="4" r="A34" t="s">
        <v>1304</v>
      </c>
      <c s="5" r="B34" t="n">
        <v>2</v>
      </c>
      <c s="7" r="D34" t="n">
        <v>3</v>
      </c>
      <c s="5" r="E34" t="n">
        <v>10</v>
      </c>
      <c s="7" r="F34" t="n">
        <v>9</v>
      </c>
    </row>
    <row r="35" spans="1:9">
      <c s="4" r="A35" t="s">
        <v>773</v>
      </c>
    </row>
    <row r="36" spans="1:9">
      <c s="3" r="A36" t="s">
        <v>1290</v>
      </c>
    </row>
    <row r="37" spans="1:9">
      <c s="4" r="A37" t="s">
        <v>774</v>
      </c>
      <c s="5" r="H37" t="n">
        <v>105</v>
      </c>
    </row>
    <row r="38" spans="1:9">
      <c s="4" r="A38" t="s">
        <v>775</v>
      </c>
      <c s="5" r="H38" t="n">
        <v>31</v>
      </c>
    </row>
    <row r="39" spans="1:9">
      <c s="4" r="A39" t="s">
        <v>546</v>
      </c>
    </row>
    <row r="40" spans="1:9">
      <c s="3" r="A40" t="s">
        <v>1290</v>
      </c>
    </row>
    <row r="41" spans="1:9">
      <c s="4" r="A41" t="s">
        <v>1292</v>
      </c>
      <c s="7" r="C41" t="n">
        <v>55</v>
      </c>
    </row>
    <row r="42" spans="1:9">
      <c s="4" r="A42" t="s">
        <v>1305</v>
      </c>
      <c s="7" r="C42" t="n">
        <v>1</v>
      </c>
    </row>
    <row r="43" spans="1:9">
      <c s="4" r="A43" t="s">
        <v>1306</v>
      </c>
      <c s="5" r="E43" t="n">
        <v>2</v>
      </c>
      <c s="7" r="G43" t="n">
        <v>2</v>
      </c>
    </row>
    <row r="44" spans="1:9">
      <c s="4" r="A44" t="s">
        <v>1307</v>
      </c>
    </row>
    <row r="45" spans="1:9">
      <c s="3" r="A45" t="s">
        <v>1290</v>
      </c>
    </row>
    <row r="46" spans="1:9">
      <c s="4" r="A46" t="s">
        <v>1308</v>
      </c>
      <c s="5" r="B46" t="n">
        <v>19</v>
      </c>
      <c s="5" r="E46" t="n">
        <v>19</v>
      </c>
    </row>
    <row r="47" spans="1:9">
      <c s="4" r="A47" t="s">
        <v>1309</v>
      </c>
      <c s="5" r="B47" t="n">
        <v>7</v>
      </c>
      <c s="5" r="E47" t="n">
        <v>7</v>
      </c>
    </row>
    <row r="48" spans="1:9">
      <c s="4" r="A48" t="s">
        <v>1310</v>
      </c>
      <c s="5" r="B48" t="n">
        <v>14</v>
      </c>
      <c s="5" r="E48" t="n">
        <v>14</v>
      </c>
    </row>
    <row r="49" spans="1:9">
      <c s="4" r="A49" t="s">
        <v>1311</v>
      </c>
      <c s="5" r="B49" t="n">
        <v>8</v>
      </c>
      <c s="5" r="E49" t="n">
        <v>8</v>
      </c>
    </row>
    <row r="50" spans="1:9">
      <c s="4" r="A50" t="s">
        <v>1312</v>
      </c>
      <c s="5" r="B50" t="n">
        <v>16</v>
      </c>
      <c s="5" r="E50" t="n">
        <v>16</v>
      </c>
    </row>
    <row r="51" spans="1:9">
      <c s="4" r="A51" t="s">
        <v>1313</v>
      </c>
      <c s="5" r="B51" t="n">
        <v>2</v>
      </c>
      <c s="5" r="E51" t="n">
        <v>2</v>
      </c>
    </row>
    <row r="52" spans="1:9">
      <c s="4" r="A52" t="s">
        <v>1314</v>
      </c>
      <c s="5" r="B52" t="n">
        <v>4</v>
      </c>
      <c s="5" r="E52" t="n">
        <v>4</v>
      </c>
    </row>
    <row r="53" spans="1:9">
      <c s="4" r="A53" t="s">
        <v>1315</v>
      </c>
      <c s="5" r="B53" t="n">
        <v>2</v>
      </c>
      <c s="5" r="E53" t="n">
        <v>2</v>
      </c>
    </row>
    <row r="54" spans="1:9">
      <c s="4" r="A54" t="s">
        <v>1316</v>
      </c>
      <c s="7" r="B54" t="n">
        <v>4</v>
      </c>
      <c s="7" r="E54" t="n">
        <v>4</v>
      </c>
    </row>
  </sheetData>
  <mergeCells count="3">
    <mergeCell ref="A1:A2"/>
    <mergeCell ref="B1:D1"/>
    <mergeCell ref="E1:F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1317</v>
      </c>
      <c s="2" r="C1" t="s">
        <v>111</v>
      </c>
      <c s="2" r="G1" t="s">
        <v>1</v>
      </c>
    </row>
    <row r="2" spans="1:10">
      <c s="2" r="C2" t="s">
        <v>2</v>
      </c>
      <c s="2" r="E2" t="s">
        <v>112</v>
      </c>
      <c s="2" r="G2" t="s">
        <v>2</v>
      </c>
      <c s="2" r="I2" t="s">
        <v>112</v>
      </c>
    </row>
    <row r="3" spans="1:10">
      <c s="3" r="A3" t="s">
        <v>1318</v>
      </c>
    </row>
    <row r="4" spans="1:10">
      <c s="4" r="A4" t="s">
        <v>541</v>
      </c>
      <c s="7" r="G4" t="n">
        <v>484</v>
      </c>
      <c s="7" r="I4" t="n">
        <v>437</v>
      </c>
    </row>
    <row r="5" spans="1:10">
      <c s="4" r="A5" t="s">
        <v>1319</v>
      </c>
      <c s="5" r="G5" t="n">
        <v>280</v>
      </c>
      <c s="5" r="I5" t="n">
        <v>52</v>
      </c>
    </row>
    <row r="6" spans="1:10">
      <c s="4" r="A6" t="s">
        <v>1320</v>
      </c>
      <c s="5" r="G6" t="n">
        <v>-1</v>
      </c>
    </row>
    <row r="7" spans="1:10">
      <c s="4" r="A7" t="s">
        <v>1321</v>
      </c>
      <c s="5" r="G7" t="n">
        <v>-88</v>
      </c>
      <c s="5" r="I7" t="n">
        <v>-91</v>
      </c>
    </row>
    <row r="8" spans="1:10">
      <c s="4" r="A8" t="s">
        <v>1322</v>
      </c>
      <c s="4" r="B8" t="s">
        <v>33</v>
      </c>
      <c s="5" r="G8" t="n">
        <v>86</v>
      </c>
      <c s="5" r="I8" t="n">
        <v>24</v>
      </c>
    </row>
    <row r="9" spans="1:10">
      <c s="4" r="A9" t="s">
        <v>544</v>
      </c>
      <c s="7" r="C9" t="n">
        <v>761</v>
      </c>
      <c s="7" r="E9" t="n">
        <v>422</v>
      </c>
      <c s="5" r="G9" t="n">
        <v>761</v>
      </c>
      <c s="5" r="I9" t="n">
        <v>422</v>
      </c>
    </row>
    <row r="10" spans="1:10">
      <c s="4" r="A10" t="s">
        <v>1323</v>
      </c>
      <c s="4" r="B10" t="s">
        <v>35</v>
      </c>
      <c s="5" r="G10" t="n">
        <v>210</v>
      </c>
      <c s="5" r="I10" t="n">
        <v>-32</v>
      </c>
    </row>
    <row r="11" spans="1:10">
      <c s="4" r="A11" t="s">
        <v>745</v>
      </c>
    </row>
    <row r="12" spans="1:10">
      <c s="3" r="A12" t="s">
        <v>1318</v>
      </c>
    </row>
    <row r="13" spans="1:10">
      <c s="4" r="A13" t="s">
        <v>541</v>
      </c>
      <c s="5" r="C13" t="n">
        <v>633</v>
      </c>
      <c s="5" r="E13" t="n">
        <v>473</v>
      </c>
    </row>
    <row r="14" spans="1:10">
      <c s="4" r="A14" t="s">
        <v>1319</v>
      </c>
      <c s="5" r="C14" t="n">
        <v>161</v>
      </c>
      <c s="5" r="E14" t="n">
        <v>-38</v>
      </c>
    </row>
    <row r="15" spans="1:10">
      <c s="4" r="A15" t="s">
        <v>1321</v>
      </c>
      <c s="5" r="C15" t="n">
        <v>-35</v>
      </c>
      <c s="5" r="E15" t="n">
        <v>-25</v>
      </c>
    </row>
    <row r="16" spans="1:10">
      <c s="4" r="A16" t="s">
        <v>1322</v>
      </c>
      <c s="4" r="B16" t="s">
        <v>33</v>
      </c>
      <c s="5" r="C16" t="n">
        <v>2</v>
      </c>
      <c s="5" r="E16" t="n">
        <v>12</v>
      </c>
    </row>
    <row r="17" spans="1:10">
      <c s="4" r="A17" t="s">
        <v>544</v>
      </c>
      <c s="5" r="C17" t="n">
        <v>761</v>
      </c>
      <c s="5" r="E17" t="n">
        <v>422</v>
      </c>
      <c s="5" r="G17" t="n">
        <v>761</v>
      </c>
      <c s="5" r="I17" t="n">
        <v>422</v>
      </c>
    </row>
    <row r="18" spans="1:10">
      <c s="4" r="A18" t="s">
        <v>1323</v>
      </c>
      <c s="4" r="B18" t="s">
        <v>35</v>
      </c>
      <c s="5" r="C18" t="n">
        <v>142</v>
      </c>
      <c s="5" r="E18" t="n">
        <v>-46</v>
      </c>
    </row>
    <row r="19" spans="1:10">
      <c s="4" r="A19" t="s">
        <v>1324</v>
      </c>
    </row>
    <row r="20" spans="1:10">
      <c s="3" r="A20" t="s">
        <v>1318</v>
      </c>
    </row>
    <row r="21" spans="1:10">
      <c s="4" r="A21" t="s">
        <v>541</v>
      </c>
      <c s="5" r="I21" t="n">
        <v>1</v>
      </c>
    </row>
    <row r="22" spans="1:10">
      <c s="4" r="A22" t="s">
        <v>544</v>
      </c>
      <c s="5" r="E22" t="n">
        <v>1</v>
      </c>
      <c s="5" r="I22" t="n">
        <v>1</v>
      </c>
    </row>
    <row r="23" spans="1:10">
      <c s="4" r="A23" t="s">
        <v>1325</v>
      </c>
    </row>
    <row r="24" spans="1:10">
      <c s="3" r="A24" t="s">
        <v>1318</v>
      </c>
    </row>
    <row r="25" spans="1:10">
      <c s="4" r="A25" t="s">
        <v>541</v>
      </c>
      <c s="5" r="E25" t="n">
        <v>1</v>
      </c>
    </row>
    <row r="26" spans="1:10">
      <c s="4" r="A26" t="s">
        <v>544</v>
      </c>
      <c s="5" r="E26" t="n">
        <v>1</v>
      </c>
      <c s="5" r="I26" t="n">
        <v>1</v>
      </c>
    </row>
    <row r="27" spans="1:10">
      <c s="4" r="A27" t="s">
        <v>99</v>
      </c>
    </row>
    <row r="28" spans="1:10">
      <c s="3" r="A28" t="s">
        <v>1318</v>
      </c>
    </row>
    <row r="29" spans="1:10">
      <c s="4" r="A29" t="s">
        <v>541</v>
      </c>
      <c s="5" r="G29" t="n">
        <v>108</v>
      </c>
      <c s="5" r="I29" t="n">
        <v>92</v>
      </c>
    </row>
    <row r="30" spans="1:10">
      <c s="4" r="A30" t="s">
        <v>1319</v>
      </c>
      <c s="5" r="G30" t="n">
        <v>2</v>
      </c>
      <c s="5" r="I30" t="n">
        <v>3</v>
      </c>
    </row>
    <row r="31" spans="1:10">
      <c s="4" r="A31" t="s">
        <v>1321</v>
      </c>
      <c s="5" r="G31" t="n">
        <v>-23</v>
      </c>
      <c s="5" r="I31" t="n">
        <v>-10</v>
      </c>
    </row>
    <row r="32" spans="1:10">
      <c s="4" r="A32" t="s">
        <v>1322</v>
      </c>
      <c s="4" r="B32" t="s">
        <v>33</v>
      </c>
      <c s="5" r="G32" t="n">
        <v>86</v>
      </c>
      <c s="5" r="I32" t="n">
        <v>24</v>
      </c>
    </row>
    <row r="33" spans="1:10">
      <c s="4" r="A33" t="s">
        <v>544</v>
      </c>
      <c s="5" r="C33" t="n">
        <v>173</v>
      </c>
      <c s="5" r="E33" t="n">
        <v>109</v>
      </c>
      <c s="5" r="G33" t="n">
        <v>173</v>
      </c>
      <c s="5" r="I33" t="n">
        <v>109</v>
      </c>
    </row>
    <row r="34" spans="1:10">
      <c s="4" r="A34" t="s">
        <v>1323</v>
      </c>
      <c s="4" r="B34" t="s">
        <v>35</v>
      </c>
      <c s="5" r="G34" t="n">
        <v>2</v>
      </c>
      <c s="5" r="I34" t="n">
        <v>3</v>
      </c>
    </row>
    <row r="35" spans="1:10">
      <c s="4" r="A35" t="s">
        <v>1326</v>
      </c>
    </row>
    <row r="36" spans="1:10">
      <c s="3" r="A36" t="s">
        <v>1318</v>
      </c>
    </row>
    <row r="37" spans="1:10">
      <c s="4" r="A37" t="s">
        <v>541</v>
      </c>
      <c s="5" r="C37" t="n">
        <v>178</v>
      </c>
      <c s="5" r="E37" t="n">
        <v>99</v>
      </c>
    </row>
    <row r="38" spans="1:10">
      <c s="4" r="A38" t="s">
        <v>1319</v>
      </c>
      <c s="5" r="C38" t="n">
        <v>1</v>
      </c>
      <c s="5" r="E38" t="n">
        <v>1</v>
      </c>
    </row>
    <row r="39" spans="1:10">
      <c s="4" r="A39" t="s">
        <v>1321</v>
      </c>
      <c s="5" r="C39" t="n">
        <v>-8</v>
      </c>
      <c s="5" r="E39" t="n">
        <v>-3</v>
      </c>
    </row>
    <row r="40" spans="1:10">
      <c s="4" r="A40" t="s">
        <v>1322</v>
      </c>
      <c s="4" r="B40" t="s">
        <v>33</v>
      </c>
      <c s="5" r="C40" t="n">
        <v>2</v>
      </c>
      <c s="5" r="E40" t="n">
        <v>12</v>
      </c>
    </row>
    <row r="41" spans="1:10">
      <c s="4" r="A41" t="s">
        <v>544</v>
      </c>
      <c s="5" r="C41" t="n">
        <v>173</v>
      </c>
      <c s="5" r="E41" t="n">
        <v>109</v>
      </c>
      <c s="5" r="G41" t="n">
        <v>173</v>
      </c>
      <c s="5" r="I41" t="n">
        <v>109</v>
      </c>
    </row>
    <row r="42" spans="1:10">
      <c s="4" r="A42" t="s">
        <v>1323</v>
      </c>
      <c s="4" r="B42" t="s">
        <v>35</v>
      </c>
      <c s="5" r="C42" t="n">
        <v>1</v>
      </c>
      <c s="5" r="E42" t="n">
        <v>1</v>
      </c>
    </row>
    <row r="43" spans="1:10">
      <c s="4" r="A43" t="s">
        <v>932</v>
      </c>
    </row>
    <row r="44" spans="1:10">
      <c s="3" r="A44" t="s">
        <v>1318</v>
      </c>
    </row>
    <row r="45" spans="1:10">
      <c s="4" r="A45" t="s">
        <v>541</v>
      </c>
      <c s="5" r="G45" t="n">
        <v>10</v>
      </c>
      <c s="4" r="H45" t="s">
        <v>37</v>
      </c>
      <c s="5" r="I45" t="n">
        <v>8</v>
      </c>
      <c s="4" r="J45" t="s">
        <v>41</v>
      </c>
    </row>
    <row r="46" spans="1:10">
      <c s="4" r="A46" t="s">
        <v>1319</v>
      </c>
      <c s="5" r="G46" t="n">
        <v>90</v>
      </c>
      <c s="4" r="H46" t="s">
        <v>37</v>
      </c>
      <c s="5" r="I46" t="n">
        <v>94</v>
      </c>
      <c s="4" r="J46" t="s">
        <v>41</v>
      </c>
    </row>
    <row r="47" spans="1:10">
      <c s="4" r="A47" t="s">
        <v>1320</v>
      </c>
      <c s="4" r="B47" t="s">
        <v>37</v>
      </c>
      <c s="5" r="G47" t="n">
        <v>-1</v>
      </c>
    </row>
    <row r="48" spans="1:10">
      <c s="4" r="A48" t="s">
        <v>1321</v>
      </c>
      <c s="5" r="G48" t="n">
        <v>-83</v>
      </c>
      <c s="4" r="H48" t="s">
        <v>37</v>
      </c>
      <c s="5" r="I48" t="n">
        <v>-95</v>
      </c>
      <c s="4" r="J48" t="s">
        <v>41</v>
      </c>
    </row>
    <row r="49" spans="1:10">
      <c s="4" r="A49" t="s">
        <v>544</v>
      </c>
      <c s="5" r="C49" t="n">
        <v>16</v>
      </c>
      <c s="4" r="D49" t="s">
        <v>37</v>
      </c>
      <c s="5" r="E49" t="n">
        <v>7</v>
      </c>
      <c s="4" r="F49" t="s">
        <v>41</v>
      </c>
      <c s="5" r="G49" t="n">
        <v>16</v>
      </c>
      <c s="4" r="H49" t="s">
        <v>37</v>
      </c>
      <c s="5" r="I49" t="n">
        <v>7</v>
      </c>
      <c s="4" r="J49" t="s">
        <v>41</v>
      </c>
    </row>
    <row r="50" spans="1:10">
      <c s="4" r="A50" t="s">
        <v>1323</v>
      </c>
      <c s="4" r="B50" t="s">
        <v>35</v>
      </c>
      <c s="5" r="G50" t="n">
        <v>20</v>
      </c>
      <c s="4" r="H50" t="s">
        <v>37</v>
      </c>
      <c s="5" r="I50" t="n">
        <v>10</v>
      </c>
      <c s="4" r="J50" t="s">
        <v>41</v>
      </c>
    </row>
    <row r="51" spans="1:10">
      <c s="4" r="A51" t="s">
        <v>1327</v>
      </c>
    </row>
    <row r="52" spans="1:10">
      <c s="3" r="A52" t="s">
        <v>1318</v>
      </c>
    </row>
    <row r="53" spans="1:10">
      <c s="4" r="A53" t="s">
        <v>541</v>
      </c>
      <c s="5" r="C53" t="n">
        <v>10</v>
      </c>
      <c s="4" r="D53" t="s">
        <v>37</v>
      </c>
      <c s="5" r="E53" t="n">
        <v>15</v>
      </c>
      <c s="4" r="F53" t="s">
        <v>41</v>
      </c>
    </row>
    <row r="54" spans="1:10">
      <c s="4" r="A54" t="s">
        <v>1319</v>
      </c>
      <c s="5" r="C54" t="n">
        <v>38</v>
      </c>
      <c s="4" r="D54" t="s">
        <v>37</v>
      </c>
      <c s="5" r="E54" t="n">
        <v>18</v>
      </c>
      <c s="4" r="F54" t="s">
        <v>41</v>
      </c>
    </row>
    <row r="55" spans="1:10">
      <c s="4" r="A55" t="s">
        <v>1321</v>
      </c>
      <c s="5" r="C55" t="n">
        <v>-32</v>
      </c>
      <c s="4" r="D55" t="s">
        <v>37</v>
      </c>
      <c s="5" r="E55" t="n">
        <v>-26</v>
      </c>
      <c s="4" r="F55" t="s">
        <v>41</v>
      </c>
    </row>
    <row r="56" spans="1:10">
      <c s="4" r="A56" t="s">
        <v>544</v>
      </c>
      <c s="5" r="C56" t="n">
        <v>16</v>
      </c>
      <c s="4" r="D56" t="s">
        <v>37</v>
      </c>
      <c s="5" r="E56" t="n">
        <v>7</v>
      </c>
      <c s="4" r="F56" t="s">
        <v>41</v>
      </c>
      <c s="5" r="G56" t="n">
        <v>16</v>
      </c>
      <c s="4" r="H56" t="s">
        <v>37</v>
      </c>
      <c s="5" r="I56" t="n">
        <v>7</v>
      </c>
      <c s="4" r="J56" t="s">
        <v>41</v>
      </c>
    </row>
    <row r="57" spans="1:10">
      <c s="4" r="A57" t="s">
        <v>1323</v>
      </c>
      <c s="4" r="B57" t="s">
        <v>35</v>
      </c>
      <c s="5" r="C57" t="n">
        <v>19</v>
      </c>
      <c s="4" r="D57" t="s">
        <v>37</v>
      </c>
      <c s="5" r="E57" t="n">
        <v>10</v>
      </c>
      <c s="4" r="F57" t="s">
        <v>41</v>
      </c>
    </row>
    <row r="58" spans="1:10">
      <c s="4" r="A58" t="s">
        <v>1328</v>
      </c>
    </row>
    <row r="59" spans="1:10">
      <c s="3" r="A59" t="s">
        <v>1318</v>
      </c>
    </row>
    <row r="60" spans="1:10">
      <c s="4" r="A60" t="s">
        <v>541</v>
      </c>
      <c s="5" r="G60" t="n">
        <v>366</v>
      </c>
      <c s="4" r="H60" t="s">
        <v>37</v>
      </c>
      <c s="5" r="I60" t="n">
        <v>336</v>
      </c>
      <c s="4" r="J60" t="s">
        <v>41</v>
      </c>
    </row>
    <row r="61" spans="1:10">
      <c s="4" r="A61" t="s">
        <v>1319</v>
      </c>
      <c s="5" r="G61" t="n">
        <v>188</v>
      </c>
      <c s="4" r="H61" t="s">
        <v>37</v>
      </c>
      <c s="5" r="I61" t="n">
        <v>-45</v>
      </c>
      <c s="4" r="J61" t="s">
        <v>41</v>
      </c>
    </row>
    <row r="62" spans="1:10">
      <c s="4" r="A62" t="s">
        <v>1321</v>
      </c>
      <c s="5" r="G62" t="n">
        <v>18</v>
      </c>
      <c s="4" r="H62" t="s">
        <v>37</v>
      </c>
      <c s="5" r="I62" t="n">
        <v>14</v>
      </c>
      <c s="4" r="J62" t="s">
        <v>41</v>
      </c>
    </row>
    <row r="63" spans="1:10">
      <c s="4" r="A63" t="s">
        <v>544</v>
      </c>
      <c s="5" r="C63" t="n">
        <v>572</v>
      </c>
      <c s="4" r="D63" t="s">
        <v>37</v>
      </c>
      <c s="5" r="E63" t="n">
        <v>305</v>
      </c>
      <c s="4" r="F63" t="s">
        <v>41</v>
      </c>
      <c s="5" r="G63" t="n">
        <v>572</v>
      </c>
      <c s="4" r="H63" t="s">
        <v>37</v>
      </c>
      <c s="5" r="I63" t="n">
        <v>305</v>
      </c>
      <c s="4" r="J63" t="s">
        <v>41</v>
      </c>
    </row>
    <row r="64" spans="1:10">
      <c s="4" r="A64" t="s">
        <v>1323</v>
      </c>
      <c s="4" r="B64" t="s">
        <v>35</v>
      </c>
      <c s="5" r="G64" t="n">
        <v>188</v>
      </c>
      <c s="4" r="H64" t="s">
        <v>37</v>
      </c>
      <c s="5" r="I64" t="n">
        <v>-45</v>
      </c>
      <c s="4" r="J64" t="s">
        <v>41</v>
      </c>
    </row>
    <row r="65" spans="1:10">
      <c s="4" r="A65" t="s">
        <v>1329</v>
      </c>
    </row>
    <row r="66" spans="1:10">
      <c s="3" r="A66" t="s">
        <v>1318</v>
      </c>
    </row>
    <row r="67" spans="1:10">
      <c s="4" r="A67" t="s">
        <v>541</v>
      </c>
      <c s="5" r="C67" t="n">
        <v>445</v>
      </c>
      <c s="4" r="D67" t="s">
        <v>37</v>
      </c>
      <c s="5" r="E67" t="n">
        <v>358</v>
      </c>
      <c s="4" r="F67" t="s">
        <v>41</v>
      </c>
    </row>
    <row r="68" spans="1:10">
      <c s="4" r="A68" t="s">
        <v>1319</v>
      </c>
      <c s="5" r="C68" t="n">
        <v>122</v>
      </c>
      <c s="4" r="D68" t="s">
        <v>37</v>
      </c>
      <c s="5" r="E68" t="n">
        <v>-57</v>
      </c>
      <c s="4" r="F68" t="s">
        <v>41</v>
      </c>
    </row>
    <row r="69" spans="1:10">
      <c s="4" r="A69" t="s">
        <v>1321</v>
      </c>
      <c s="5" r="C69" t="n">
        <v>5</v>
      </c>
      <c s="4" r="D69" t="s">
        <v>37</v>
      </c>
      <c s="5" r="E69" t="n">
        <v>4</v>
      </c>
      <c s="4" r="F69" t="s">
        <v>41</v>
      </c>
    </row>
    <row r="70" spans="1:10">
      <c s="4" r="A70" t="s">
        <v>544</v>
      </c>
      <c s="5" r="C70" t="n">
        <v>572</v>
      </c>
      <c s="4" r="D70" t="s">
        <v>37</v>
      </c>
      <c s="5" r="E70" t="n">
        <v>305</v>
      </c>
      <c s="4" r="F70" t="s">
        <v>41</v>
      </c>
      <c s="7" r="G70" t="n">
        <v>572</v>
      </c>
      <c s="4" r="H70" t="s">
        <v>37</v>
      </c>
      <c s="7" r="I70" t="n">
        <v>305</v>
      </c>
      <c s="4" r="J70" t="s">
        <v>41</v>
      </c>
    </row>
    <row r="71" spans="1:10">
      <c s="4" r="A71" t="s">
        <v>1323</v>
      </c>
      <c s="4" r="B71" t="s">
        <v>35</v>
      </c>
      <c s="7" r="C71" t="n">
        <v>122</v>
      </c>
      <c s="4" r="D71" t="s">
        <v>37</v>
      </c>
      <c s="7" r="E71" t="n">
        <v>-57</v>
      </c>
      <c s="4" r="F71" t="s">
        <v>41</v>
      </c>
    </row>
    <row r="72" spans="1:10">
      <c r="A72" t="n"/>
    </row>
    <row r="73" spans="1:10">
      <c s="4" r="A73" t="s">
        <v>33</v>
      </c>
      <c s="4" r="B73" t="s">
        <v>1330</v>
      </c>
    </row>
    <row r="74" spans="1:10">
      <c s="4" r="A74" t="s">
        <v>35</v>
      </c>
      <c s="4" r="B74" t="s">
        <v>1331</v>
      </c>
    </row>
    <row r="75" spans="1:10">
      <c s="4" r="A75" t="s">
        <v>37</v>
      </c>
      <c s="4" r="B75" t="s">
        <v>1332</v>
      </c>
    </row>
    <row r="76" spans="1:10">
      <c s="4" r="A76" t="s">
        <v>41</v>
      </c>
      <c s="4" r="B76" t="s">
        <v>1333</v>
      </c>
    </row>
  </sheetData>
  <mergeCells count="12">
    <mergeCell ref="A1:B2"/>
    <mergeCell ref="C1:F1"/>
    <mergeCell ref="G1:J1"/>
    <mergeCell ref="C2:D2"/>
    <mergeCell ref="E2:F2"/>
    <mergeCell ref="G2:H2"/>
    <mergeCell ref="I2:J2"/>
    <mergeCell ref="A72:I72"/>
    <mergeCell ref="B73:I73"/>
    <mergeCell ref="B74:I74"/>
    <mergeCell ref="B75:I75"/>
    <mergeCell ref="B76:I76"/>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34</v>
      </c>
      <c s="2" r="B1" t="s">
        <v>2</v>
      </c>
      <c s="2" r="C1" t="s">
        <v>30</v>
      </c>
      <c s="2" r="D1" t="s">
        <v>112</v>
      </c>
      <c s="2" r="E1" t="s">
        <v>554</v>
      </c>
    </row>
    <row r="2" spans="1:5">
      <c s="3" r="A2" t="s">
        <v>1335</v>
      </c>
    </row>
    <row r="3" spans="1:5">
      <c s="4" r="A3" t="s">
        <v>1234</v>
      </c>
      <c s="7" r="B3" t="n">
        <v>761</v>
      </c>
      <c s="7" r="C3" t="n">
        <v>484</v>
      </c>
      <c s="7" r="D3" t="n">
        <v>422</v>
      </c>
      <c s="7" r="E3" t="n">
        <v>437</v>
      </c>
    </row>
    <row r="4" spans="1:5">
      <c s="4" r="A4" t="s">
        <v>1336</v>
      </c>
    </row>
    <row r="5" spans="1:5">
      <c s="3" r="A5" t="s">
        <v>1335</v>
      </c>
    </row>
    <row r="6" spans="1:5">
      <c s="4" r="A6" t="s">
        <v>1234</v>
      </c>
      <c s="5" r="B6" t="n">
        <v>19</v>
      </c>
      <c s="5" r="D6" t="n">
        <v>10</v>
      </c>
    </row>
    <row r="7" spans="1:5">
      <c s="4" r="A7" t="s">
        <v>1237</v>
      </c>
      <c s="5" r="B7" t="n">
        <v>3</v>
      </c>
      <c s="5" r="D7" t="n">
        <v>3</v>
      </c>
    </row>
    <row r="8" spans="1:5">
      <c s="4" r="A8" t="s">
        <v>1328</v>
      </c>
    </row>
    <row r="9" spans="1:5">
      <c s="3" r="A9" t="s">
        <v>1335</v>
      </c>
    </row>
    <row r="10" spans="1:5">
      <c s="4" r="A10" t="s">
        <v>1234</v>
      </c>
      <c s="5" r="B10" t="n">
        <v>630</v>
      </c>
      <c s="5" r="D10" t="n">
        <v>358</v>
      </c>
    </row>
    <row r="11" spans="1:5">
      <c s="4" r="A11" t="s">
        <v>1237</v>
      </c>
      <c s="7" r="B11" t="n">
        <v>58</v>
      </c>
      <c s="7" r="D11" t="n">
        <v>53</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37</v>
      </c>
      <c s="2" r="B1" t="s">
        <v>111</v>
      </c>
      <c s="2" r="D1" t="s">
        <v>1</v>
      </c>
    </row>
    <row r="2" spans="1:5">
      <c s="2" r="B2" t="s">
        <v>2</v>
      </c>
      <c s="2" r="C2" t="s">
        <v>112</v>
      </c>
      <c s="2" r="D2" t="s">
        <v>2</v>
      </c>
      <c s="2" r="E2" t="s">
        <v>112</v>
      </c>
    </row>
    <row r="3" spans="1:5">
      <c s="3" r="A3" t="s">
        <v>1290</v>
      </c>
    </row>
    <row r="4" spans="1:5">
      <c s="4" r="A4" t="s">
        <v>1338</v>
      </c>
      <c s="7" r="B4" t="n">
        <v>161</v>
      </c>
      <c s="7" r="C4" t="n">
        <v>-38</v>
      </c>
      <c s="7" r="D4" t="n">
        <v>280</v>
      </c>
      <c s="7" r="E4" t="n">
        <v>52</v>
      </c>
    </row>
    <row r="5" spans="1:5">
      <c s="4" r="A5" t="s">
        <v>1339</v>
      </c>
    </row>
    <row r="6" spans="1:5">
      <c s="3" r="A6" t="s">
        <v>1290</v>
      </c>
    </row>
    <row r="7" spans="1:5">
      <c s="4" r="A7" t="s">
        <v>1338</v>
      </c>
      <c s="5" r="B7" t="n">
        <v>39</v>
      </c>
      <c s="5" r="C7" t="n">
        <v>19</v>
      </c>
      <c s="5" r="D7" t="n">
        <v>91</v>
      </c>
      <c s="5" r="E7" t="n">
        <v>96</v>
      </c>
    </row>
    <row r="8" spans="1:5">
      <c s="4" r="A8" t="s">
        <v>1340</v>
      </c>
    </row>
    <row r="9" spans="1:5">
      <c s="3" r="A9" t="s">
        <v>1290</v>
      </c>
    </row>
    <row r="10" spans="1:5">
      <c s="4" r="A10" t="s">
        <v>1338</v>
      </c>
      <c s="5" r="D10" t="n">
        <v>1</v>
      </c>
      <c s="5" r="E10" t="n">
        <v>1</v>
      </c>
    </row>
    <row r="11" spans="1:5">
      <c s="4" r="A11" t="s">
        <v>1341</v>
      </c>
    </row>
    <row r="12" spans="1:5">
      <c s="3" r="A12" t="s">
        <v>1290</v>
      </c>
    </row>
    <row r="13" spans="1:5">
      <c s="4" r="A13" t="s">
        <v>1338</v>
      </c>
      <c s="7" r="B13" t="n">
        <v>122</v>
      </c>
      <c s="7" r="C13" t="n">
        <v>-57</v>
      </c>
      <c s="7" r="D13" t="n">
        <v>188</v>
      </c>
      <c s="7" r="E13" t="n">
        <v>-45</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42</v>
      </c>
      <c s="2" r="B1" t="s">
        <v>111</v>
      </c>
      <c s="2" r="D1" t="s">
        <v>1</v>
      </c>
    </row>
    <row r="2" spans="1:5">
      <c s="2" r="B2" t="s">
        <v>2</v>
      </c>
      <c s="2" r="C2" t="s">
        <v>112</v>
      </c>
      <c s="2" r="D2" t="s">
        <v>2</v>
      </c>
      <c s="2" r="E2" t="s">
        <v>112</v>
      </c>
    </row>
    <row r="3" spans="1:5">
      <c s="3" r="A3" t="s">
        <v>1290</v>
      </c>
    </row>
    <row r="4" spans="1:5">
      <c s="4" r="A4" t="s">
        <v>1343</v>
      </c>
      <c s="7" r="B4" t="n">
        <v>142</v>
      </c>
      <c s="7" r="C4" t="n">
        <v>-46</v>
      </c>
      <c s="7" r="D4" t="n">
        <v>210</v>
      </c>
      <c s="7" r="E4" t="n">
        <v>-32</v>
      </c>
    </row>
    <row r="5" spans="1:5">
      <c s="4" r="A5" t="s">
        <v>1339</v>
      </c>
    </row>
    <row r="6" spans="1:5">
      <c s="3" r="A6" t="s">
        <v>1290</v>
      </c>
    </row>
    <row r="7" spans="1:5">
      <c s="4" r="A7" t="s">
        <v>1343</v>
      </c>
      <c s="5" r="B7" t="n">
        <v>20</v>
      </c>
      <c s="5" r="C7" t="n">
        <v>11</v>
      </c>
      <c s="5" r="D7" t="n">
        <v>21</v>
      </c>
      <c s="5" r="E7" t="n">
        <v>13</v>
      </c>
    </row>
    <row r="8" spans="1:5">
      <c s="4" r="A8" t="s">
        <v>1340</v>
      </c>
    </row>
    <row r="9" spans="1:5">
      <c s="3" r="A9" t="s">
        <v>1290</v>
      </c>
    </row>
    <row r="10" spans="1:5">
      <c s="4" r="A10" t="s">
        <v>1343</v>
      </c>
      <c s="5" r="D10" t="n">
        <v>1</v>
      </c>
    </row>
    <row r="11" spans="1:5">
      <c s="4" r="A11" t="s">
        <v>1341</v>
      </c>
    </row>
    <row r="12" spans="1:5">
      <c s="3" r="A12" t="s">
        <v>1290</v>
      </c>
    </row>
    <row r="13" spans="1:5">
      <c s="4" r="A13" t="s">
        <v>1343</v>
      </c>
      <c s="7" r="B13" t="n">
        <v>122</v>
      </c>
      <c s="7" r="C13" t="n">
        <v>-57</v>
      </c>
      <c s="7" r="D13" t="n">
        <v>188</v>
      </c>
      <c s="7" r="E13" t="n">
        <v>-45</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14"/>
  </cols>
  <sheetData>
    <row r="1" spans="1:5">
      <c s="1" r="A1" t="s">
        <v>1344</v>
      </c>
      <c s="2" r="C1" t="s">
        <v>1</v>
      </c>
    </row>
    <row r="2" spans="1:5">
      <c s="2" r="C2" t="s">
        <v>2</v>
      </c>
      <c s="2" r="D2" t="s">
        <v>112</v>
      </c>
      <c s="2" r="E2" t="s">
        <v>30</v>
      </c>
    </row>
    <row r="3" spans="1:5">
      <c s="3" r="A3" t="s">
        <v>1345</v>
      </c>
    </row>
    <row r="4" spans="1:5">
      <c s="4" r="A4" t="s">
        <v>1346</v>
      </c>
      <c s="7" r="C4" t="n">
        <v>2552</v>
      </c>
      <c s="7" r="E4" t="n">
        <v>2080</v>
      </c>
    </row>
    <row r="5" spans="1:5">
      <c s="4" r="A5" t="s">
        <v>502</v>
      </c>
    </row>
    <row r="6" spans="1:5">
      <c s="3" r="A6" t="s">
        <v>1345</v>
      </c>
    </row>
    <row r="7" spans="1:5">
      <c s="4" r="A7" t="s">
        <v>100</v>
      </c>
      <c s="5" r="C7" t="n">
        <v>173</v>
      </c>
      <c s="7" r="D7" t="n">
        <v>109</v>
      </c>
    </row>
    <row r="8" spans="1:5">
      <c s="4" r="A8" t="s">
        <v>1347</v>
      </c>
    </row>
    <row r="9" spans="1:5">
      <c s="3" r="A9" t="s">
        <v>1345</v>
      </c>
    </row>
    <row r="10" spans="1:5">
      <c s="4" r="A10" t="s">
        <v>1346</v>
      </c>
      <c s="5" r="C10" t="n">
        <v>19</v>
      </c>
      <c s="5" r="D10" t="n">
        <v>10</v>
      </c>
    </row>
    <row r="11" spans="1:5">
      <c s="4" r="A11" t="s">
        <v>1348</v>
      </c>
    </row>
    <row r="12" spans="1:5">
      <c s="3" r="A12" t="s">
        <v>1345</v>
      </c>
    </row>
    <row r="13" spans="1:5">
      <c s="4" r="A13" t="s">
        <v>1346</v>
      </c>
      <c s="5" r="C13" t="n">
        <v>630</v>
      </c>
      <c s="5" r="D13" t="n">
        <v>358</v>
      </c>
    </row>
    <row r="14" spans="1:5">
      <c s="4" r="A14" t="s">
        <v>1349</v>
      </c>
    </row>
    <row r="15" spans="1:5">
      <c s="3" r="A15" t="s">
        <v>1345</v>
      </c>
    </row>
    <row r="16" spans="1:5">
      <c s="4" r="A16" t="s">
        <v>1346</v>
      </c>
      <c s="7" r="C16" t="n">
        <v>-58</v>
      </c>
      <c s="7" r="D16" t="n">
        <v>-53</v>
      </c>
    </row>
    <row r="17" spans="1:5">
      <c s="4" r="A17" t="s">
        <v>1350</v>
      </c>
    </row>
    <row r="18" spans="1:5">
      <c s="3" r="A18" t="s">
        <v>1345</v>
      </c>
    </row>
    <row r="19" spans="1:5">
      <c s="4" r="A19" t="s">
        <v>1351</v>
      </c>
      <c s="4" r="C19" t="s">
        <v>1352</v>
      </c>
      <c s="4" r="D19" t="s">
        <v>1353</v>
      </c>
    </row>
    <row r="20" spans="1:5">
      <c s="4" r="A20" t="s">
        <v>1354</v>
      </c>
    </row>
    <row r="21" spans="1:5">
      <c s="3" r="A21" t="s">
        <v>1345</v>
      </c>
    </row>
    <row r="22" spans="1:5">
      <c s="4" r="A22" t="s">
        <v>1355</v>
      </c>
      <c s="4" r="C22" t="s">
        <v>1356</v>
      </c>
      <c s="4" r="D22" t="s">
        <v>1082</v>
      </c>
    </row>
    <row r="23" spans="1:5">
      <c s="4" r="A23" t="s">
        <v>1357</v>
      </c>
    </row>
    <row r="24" spans="1:5">
      <c s="3" r="A24" t="s">
        <v>1345</v>
      </c>
    </row>
    <row r="25" spans="1:5">
      <c s="4" r="A25" t="s">
        <v>1358</v>
      </c>
      <c s="4" r="C25" t="s">
        <v>1359</v>
      </c>
      <c s="4" r="D25" t="s">
        <v>1359</v>
      </c>
    </row>
    <row r="26" spans="1:5">
      <c s="4" r="A26" t="s">
        <v>1360</v>
      </c>
      <c s="4" r="B26" t="s">
        <v>33</v>
      </c>
      <c s="4" r="C26" t="s">
        <v>1361</v>
      </c>
      <c s="4" r="D26" t="s">
        <v>1362</v>
      </c>
    </row>
    <row r="27" spans="1:5">
      <c s="4" r="A27" t="s">
        <v>1363</v>
      </c>
    </row>
    <row r="28" spans="1:5">
      <c s="3" r="A28" t="s">
        <v>1345</v>
      </c>
    </row>
    <row r="29" spans="1:5">
      <c s="4" r="A29" t="s">
        <v>1364</v>
      </c>
      <c s="4" r="C29" t="s">
        <v>1365</v>
      </c>
      <c s="4" r="D29" t="s">
        <v>1366</v>
      </c>
    </row>
    <row r="30" spans="1:5">
      <c s="4" r="A30" t="s">
        <v>1367</v>
      </c>
    </row>
    <row r="31" spans="1:5">
      <c s="3" r="A31" t="s">
        <v>1345</v>
      </c>
    </row>
    <row r="32" spans="1:5">
      <c s="4" r="A32" t="s">
        <v>1351</v>
      </c>
      <c s="4" r="C32" t="s">
        <v>1368</v>
      </c>
      <c s="4" r="D32" t="s">
        <v>1369</v>
      </c>
    </row>
    <row r="33" spans="1:5">
      <c s="4" r="A33" t="s">
        <v>1370</v>
      </c>
      <c s="4" r="C33" t="s">
        <v>1371</v>
      </c>
      <c s="4" r="D33" t="s">
        <v>1372</v>
      </c>
    </row>
    <row r="34" spans="1:5">
      <c s="4" r="A34" t="s">
        <v>1373</v>
      </c>
    </row>
    <row r="35" spans="1:5">
      <c s="3" r="A35" t="s">
        <v>1345</v>
      </c>
    </row>
    <row r="36" spans="1:5">
      <c s="4" r="A36" t="s">
        <v>1355</v>
      </c>
      <c s="4" r="C36" t="s">
        <v>1374</v>
      </c>
      <c s="4" r="D36" t="s">
        <v>1375</v>
      </c>
    </row>
    <row r="37" spans="1:5">
      <c s="4" r="A37" t="s">
        <v>1376</v>
      </c>
    </row>
    <row r="38" spans="1:5">
      <c s="3" r="A38" t="s">
        <v>1345</v>
      </c>
    </row>
    <row r="39" spans="1:5">
      <c s="4" r="A39" t="s">
        <v>1358</v>
      </c>
      <c s="4" r="C39" t="s">
        <v>1377</v>
      </c>
      <c s="4" r="D39" t="s">
        <v>1378</v>
      </c>
    </row>
    <row r="40" spans="1:5">
      <c s="4" r="A40" t="s">
        <v>1360</v>
      </c>
      <c s="4" r="B40" t="s">
        <v>33</v>
      </c>
      <c s="4" r="C40" t="s">
        <v>1379</v>
      </c>
      <c s="4" r="D40" t="s">
        <v>1380</v>
      </c>
    </row>
    <row r="41" spans="1:5">
      <c s="4" r="A41" t="s">
        <v>1381</v>
      </c>
    </row>
    <row r="42" spans="1:5">
      <c s="3" r="A42" t="s">
        <v>1345</v>
      </c>
    </row>
    <row r="43" spans="1:5">
      <c s="4" r="A43" t="s">
        <v>1364</v>
      </c>
      <c s="4" r="C43" t="s">
        <v>1382</v>
      </c>
      <c s="4" r="D43" t="s">
        <v>1383</v>
      </c>
    </row>
    <row r="44" spans="1:5">
      <c s="4" r="A44" t="s">
        <v>1384</v>
      </c>
      <c s="7" r="D44" t="n">
        <v>17</v>
      </c>
    </row>
    <row r="45" spans="1:5">
      <c s="4" r="A45" t="s">
        <v>1385</v>
      </c>
    </row>
    <row r="46" spans="1:5">
      <c s="3" r="A46" t="s">
        <v>1345</v>
      </c>
    </row>
    <row r="47" spans="1:5">
      <c s="4" r="A47" t="s">
        <v>1351</v>
      </c>
      <c s="4" r="C47" t="s">
        <v>1082</v>
      </c>
      <c s="4" r="D47" t="s">
        <v>1386</v>
      </c>
    </row>
    <row r="48" spans="1:5">
      <c s="4" r="A48" t="s">
        <v>1370</v>
      </c>
      <c s="4" r="C48" t="s">
        <v>1387</v>
      </c>
      <c s="4" r="D48" t="s">
        <v>1388</v>
      </c>
    </row>
    <row r="49" spans="1:5">
      <c s="4" r="A49" t="s">
        <v>1389</v>
      </c>
    </row>
    <row r="50" spans="1:5">
      <c s="3" r="A50" t="s">
        <v>1345</v>
      </c>
    </row>
    <row r="51" spans="1:5">
      <c s="4" r="A51" t="s">
        <v>1355</v>
      </c>
      <c s="4" r="C51" t="s">
        <v>1390</v>
      </c>
      <c s="4" r="D51" t="s">
        <v>1391</v>
      </c>
    </row>
    <row r="52" spans="1:5">
      <c s="4" r="A52" t="s">
        <v>1392</v>
      </c>
    </row>
    <row r="53" spans="1:5">
      <c s="3" r="A53" t="s">
        <v>1345</v>
      </c>
    </row>
    <row r="54" spans="1:5">
      <c s="4" r="A54" t="s">
        <v>1358</v>
      </c>
      <c s="4" r="C54" t="s">
        <v>1393</v>
      </c>
      <c s="4" r="D54" t="s">
        <v>1394</v>
      </c>
    </row>
    <row r="55" spans="1:5">
      <c s="4" r="A55" t="s">
        <v>1360</v>
      </c>
      <c s="4" r="B55" t="s">
        <v>33</v>
      </c>
      <c s="4" r="C55" t="s">
        <v>1174</v>
      </c>
      <c s="4" r="D55" t="s">
        <v>1395</v>
      </c>
    </row>
    <row r="56" spans="1:5">
      <c s="4" r="A56" t="s">
        <v>1396</v>
      </c>
    </row>
    <row r="57" spans="1:5">
      <c s="3" r="A57" t="s">
        <v>1345</v>
      </c>
    </row>
    <row r="58" spans="1:5">
      <c s="4" r="A58" t="s">
        <v>1384</v>
      </c>
      <c s="7" r="D58" t="n">
        <v>17</v>
      </c>
    </row>
    <row r="59" spans="1:5">
      <c r="A59" t="n"/>
    </row>
    <row r="60" spans="1:5">
      <c s="4" r="A60" t="s">
        <v>33</v>
      </c>
      <c s="4" r="B60" t="s">
        <v>1397</v>
      </c>
    </row>
  </sheetData>
  <mergeCells count="4">
    <mergeCell ref="A1:B2"/>
    <mergeCell ref="C1:D1"/>
    <mergeCell ref="A59:D59"/>
    <mergeCell ref="B60:D60"/>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98</v>
      </c>
      <c s="2" r="B1" t="s">
        <v>111</v>
      </c>
      <c s="2" r="D1" t="s">
        <v>1</v>
      </c>
    </row>
    <row r="2" spans="1:5">
      <c s="2" r="B2" t="s">
        <v>2</v>
      </c>
      <c s="2" r="C2" t="s">
        <v>112</v>
      </c>
      <c s="2" r="D2" t="s">
        <v>2</v>
      </c>
      <c s="2" r="E2" t="s">
        <v>112</v>
      </c>
    </row>
    <row r="3" spans="1:5">
      <c s="3" r="A3" t="s">
        <v>1290</v>
      </c>
    </row>
    <row r="4" spans="1:5">
      <c s="4" r="A4" t="s">
        <v>277</v>
      </c>
      <c s="7" r="B4" t="n">
        <v>1534</v>
      </c>
      <c s="7" r="C4" t="n">
        <v>1479</v>
      </c>
      <c s="7" r="D4" t="n">
        <v>1534</v>
      </c>
      <c s="7" r="E4" t="n">
        <v>1479</v>
      </c>
    </row>
    <row r="5" spans="1:5">
      <c s="4" r="A5" t="s">
        <v>1399</v>
      </c>
      <c s="5" r="B5" t="n">
        <v>-162</v>
      </c>
      <c s="5" r="C5" t="n">
        <v>-130</v>
      </c>
      <c s="5" r="D5" t="n">
        <v>-329</v>
      </c>
      <c s="5" r="E5" t="n">
        <v>-338</v>
      </c>
    </row>
    <row r="6" spans="1:5">
      <c s="4" r="A6" t="s">
        <v>1400</v>
      </c>
    </row>
    <row r="7" spans="1:5">
      <c s="3" r="A7" t="s">
        <v>1290</v>
      </c>
    </row>
    <row r="8" spans="1:5">
      <c s="4" r="A8" t="s">
        <v>277</v>
      </c>
      <c s="5" r="B8" t="n">
        <v>14</v>
      </c>
      <c s="5" r="C8" t="n">
        <v>25</v>
      </c>
      <c s="5" r="D8" t="n">
        <v>14</v>
      </c>
      <c s="5" r="E8" t="n">
        <v>25</v>
      </c>
    </row>
    <row r="9" spans="1:5">
      <c s="4" r="A9" t="s">
        <v>1399</v>
      </c>
      <c s="5" r="C9" t="n">
        <v>-5</v>
      </c>
      <c s="5" r="D9" t="n">
        <v>3</v>
      </c>
      <c s="5" r="E9" t="n">
        <v>-7</v>
      </c>
    </row>
    <row r="10" spans="1:5">
      <c s="4" r="A10" t="s">
        <v>1300</v>
      </c>
    </row>
    <row r="11" spans="1:5">
      <c s="3" r="A11" t="s">
        <v>1290</v>
      </c>
    </row>
    <row r="12" spans="1:5">
      <c s="4" r="A12" t="s">
        <v>277</v>
      </c>
      <c s="5" r="B12" t="n">
        <v>96</v>
      </c>
      <c s="5" r="D12" t="n">
        <v>96</v>
      </c>
    </row>
    <row r="13" spans="1:5">
      <c s="4" r="A13" t="s">
        <v>1399</v>
      </c>
      <c s="5" r="D13" t="n">
        <v>-2</v>
      </c>
    </row>
    <row r="14" spans="1:5">
      <c s="4" r="A14" t="s">
        <v>1301</v>
      </c>
    </row>
    <row r="15" spans="1:5">
      <c s="3" r="A15" t="s">
        <v>1290</v>
      </c>
    </row>
    <row r="16" spans="1:5">
      <c s="4" r="A16" t="s">
        <v>277</v>
      </c>
      <c s="5" r="B16" t="n">
        <v>2</v>
      </c>
      <c s="5" r="D16" t="n">
        <v>2</v>
      </c>
    </row>
    <row r="17" spans="1:5">
      <c s="4" r="A17" t="s">
        <v>1302</v>
      </c>
    </row>
    <row r="18" spans="1:5">
      <c s="3" r="A18" t="s">
        <v>1290</v>
      </c>
    </row>
    <row r="19" spans="1:5">
      <c s="4" r="A19" t="s">
        <v>277</v>
      </c>
      <c s="5" r="B19" t="n">
        <v>4</v>
      </c>
      <c s="5" r="D19" t="n">
        <v>4</v>
      </c>
    </row>
    <row r="20" spans="1:5">
      <c s="4" r="A20" t="s">
        <v>1399</v>
      </c>
      <c s="5" r="B20" t="n">
        <v>-1</v>
      </c>
      <c s="5" r="D20" t="n">
        <v>-1</v>
      </c>
    </row>
    <row r="21" spans="1:5">
      <c s="4" r="A21" t="s">
        <v>1401</v>
      </c>
    </row>
    <row r="22" spans="1:5">
      <c s="3" r="A22" t="s">
        <v>1290</v>
      </c>
    </row>
    <row r="23" spans="1:5">
      <c s="4" r="A23" t="s">
        <v>277</v>
      </c>
      <c s="5" r="B23" t="n">
        <v>290</v>
      </c>
      <c s="5" r="C23" t="n">
        <v>387</v>
      </c>
      <c s="5" r="D23" t="n">
        <v>290</v>
      </c>
      <c s="5" r="E23" t="n">
        <v>387</v>
      </c>
    </row>
    <row r="24" spans="1:5">
      <c s="4" r="A24" t="s">
        <v>1399</v>
      </c>
      <c s="5" r="B24" t="n">
        <v>-57</v>
      </c>
      <c s="5" r="C24" t="n">
        <v>-135</v>
      </c>
      <c s="5" r="D24" t="n">
        <v>-98</v>
      </c>
      <c s="5" r="E24" t="n">
        <v>-259</v>
      </c>
    </row>
    <row r="25" spans="1:5">
      <c s="4" r="A25" t="s">
        <v>1402</v>
      </c>
    </row>
    <row r="26" spans="1:5">
      <c s="3" r="A26" t="s">
        <v>1290</v>
      </c>
    </row>
    <row r="27" spans="1:5">
      <c s="4" r="A27" t="s">
        <v>277</v>
      </c>
      <c s="5" r="B27" t="n">
        <v>112</v>
      </c>
      <c s="5" r="C27" t="n">
        <v>49</v>
      </c>
      <c s="5" r="D27" t="n">
        <v>112</v>
      </c>
      <c s="5" r="E27" t="n">
        <v>49</v>
      </c>
    </row>
    <row r="28" spans="1:5">
      <c s="4" r="A28" t="s">
        <v>1399</v>
      </c>
      <c s="5" r="B28" t="n">
        <v>-19</v>
      </c>
      <c s="5" r="C28" t="n">
        <v>-8</v>
      </c>
      <c s="5" r="D28" t="n">
        <v>-36</v>
      </c>
      <c s="5" r="E28" t="n">
        <v>-25</v>
      </c>
    </row>
    <row r="29" spans="1:5">
      <c s="4" r="A29" t="s">
        <v>1403</v>
      </c>
    </row>
    <row r="30" spans="1:5">
      <c s="3" r="A30" t="s">
        <v>1290</v>
      </c>
    </row>
    <row r="31" spans="1:5">
      <c s="4" r="A31" t="s">
        <v>277</v>
      </c>
      <c s="5" r="B31" t="n">
        <v>9</v>
      </c>
      <c s="5" r="C31" t="n">
        <v>4</v>
      </c>
      <c s="5" r="D31" t="n">
        <v>9</v>
      </c>
      <c s="5" r="E31" t="n">
        <v>4</v>
      </c>
    </row>
    <row r="32" spans="1:5">
      <c s="4" r="A32" t="s">
        <v>1399</v>
      </c>
      <c s="5" r="B32" t="n">
        <v>-2</v>
      </c>
      <c s="5" r="D32" t="n">
        <v>-2</v>
      </c>
    </row>
    <row r="33" spans="1:5">
      <c s="4" r="A33" t="s">
        <v>502</v>
      </c>
    </row>
    <row r="34" spans="1:5">
      <c s="3" r="A34" t="s">
        <v>1290</v>
      </c>
    </row>
    <row r="35" spans="1:5">
      <c s="4" r="A35" t="s">
        <v>277</v>
      </c>
      <c s="5" r="B35" t="n">
        <v>55</v>
      </c>
      <c s="5" r="D35" t="n">
        <v>55</v>
      </c>
    </row>
    <row r="36" spans="1:5">
      <c s="4" r="A36" t="s">
        <v>1399</v>
      </c>
      <c s="5" r="D36" t="n">
        <v>-1</v>
      </c>
    </row>
    <row r="37" spans="1:5">
      <c s="4" r="A37" t="s">
        <v>1404</v>
      </c>
    </row>
    <row r="38" spans="1:5">
      <c s="3" r="A38" t="s">
        <v>1290</v>
      </c>
    </row>
    <row r="39" spans="1:5">
      <c s="4" r="A39" t="s">
        <v>277</v>
      </c>
      <c s="5" r="B39" t="n">
        <v>756</v>
      </c>
      <c s="5" r="C39" t="n">
        <v>933</v>
      </c>
      <c s="5" r="D39" t="n">
        <v>756</v>
      </c>
      <c s="5" r="E39" t="n">
        <v>933</v>
      </c>
    </row>
    <row r="40" spans="1:5">
      <c s="4" r="A40" t="s">
        <v>1399</v>
      </c>
      <c s="5" r="B40" t="n">
        <v>-77</v>
      </c>
      <c s="5" r="C40" t="n">
        <v>21</v>
      </c>
      <c s="5" r="D40" t="n">
        <v>-38</v>
      </c>
      <c s="5" r="E40" t="n">
        <v>-7</v>
      </c>
    </row>
    <row r="41" spans="1:5">
      <c s="4" r="A41" t="s">
        <v>1303</v>
      </c>
    </row>
    <row r="42" spans="1:5">
      <c s="3" r="A42" t="s">
        <v>1290</v>
      </c>
    </row>
    <row r="43" spans="1:5">
      <c s="4" r="A43" t="s">
        <v>277</v>
      </c>
      <c s="5" r="B43" t="n">
        <v>64</v>
      </c>
      <c s="5" r="C43" t="n">
        <v>77</v>
      </c>
      <c s="5" r="D43" t="n">
        <v>64</v>
      </c>
      <c s="5" r="E43" t="n">
        <v>77</v>
      </c>
    </row>
    <row r="44" spans="1:5">
      <c s="4" r="A44" t="s">
        <v>1399</v>
      </c>
      <c s="5" r="B44" t="n">
        <v>-3</v>
      </c>
      <c s="5" r="C44" t="n">
        <v>-3</v>
      </c>
      <c s="5" r="D44" t="n">
        <v>-16</v>
      </c>
      <c s="5" r="E44" t="n">
        <v>-22</v>
      </c>
    </row>
    <row r="45" spans="1:5">
      <c s="4" r="A45" t="s">
        <v>46</v>
      </c>
    </row>
    <row r="46" spans="1:5">
      <c s="3" r="A46" t="s">
        <v>1290</v>
      </c>
    </row>
    <row r="47" spans="1:5">
      <c s="4" r="A47" t="s">
        <v>277</v>
      </c>
      <c s="5" r="B47" t="n">
        <v>79</v>
      </c>
      <c s="5" r="C47" t="n">
        <v>4</v>
      </c>
      <c s="5" r="D47" t="n">
        <v>79</v>
      </c>
      <c s="5" r="E47" t="n">
        <v>4</v>
      </c>
    </row>
    <row r="48" spans="1:5">
      <c s="4" r="A48" t="s">
        <v>1399</v>
      </c>
      <c s="5" r="B48" t="n">
        <v>-1</v>
      </c>
      <c s="5" r="D48" t="n">
        <v>-102</v>
      </c>
      <c s="5" r="E48" t="n">
        <v>-18</v>
      </c>
    </row>
    <row r="49" spans="1:5">
      <c s="4" r="A49" t="s">
        <v>48</v>
      </c>
    </row>
    <row r="50" spans="1:5">
      <c s="3" r="A50" t="s">
        <v>1290</v>
      </c>
    </row>
    <row r="51" spans="1:5">
      <c s="4" r="A51" t="s">
        <v>277</v>
      </c>
      <c s="5" r="B51" t="n">
        <v>53</v>
      </c>
      <c s="5" r="D51" t="n">
        <v>53</v>
      </c>
    </row>
    <row r="52" spans="1:5">
      <c s="4" r="A52" t="s">
        <v>1399</v>
      </c>
      <c s="5" r="B52" t="n">
        <v>-2</v>
      </c>
      <c s="5" r="D52" t="n">
        <v>-36</v>
      </c>
    </row>
    <row r="53" spans="1:5">
      <c s="4" r="A53" t="s">
        <v>1405</v>
      </c>
    </row>
    <row r="54" spans="1:5">
      <c s="3" r="A54" t="s">
        <v>1290</v>
      </c>
    </row>
    <row r="55" spans="1:5">
      <c s="4" r="A55" t="s">
        <v>277</v>
      </c>
      <c s="5" r="B55" t="n">
        <v>1534</v>
      </c>
      <c s="5" r="C55" t="n">
        <v>1479</v>
      </c>
      <c s="5" r="D55" t="n">
        <v>1534</v>
      </c>
      <c s="5" r="E55" t="n">
        <v>1479</v>
      </c>
    </row>
    <row r="56" spans="1:5">
      <c s="4" r="A56" t="s">
        <v>1406</v>
      </c>
    </row>
    <row r="57" spans="1:5">
      <c s="3" r="A57" t="s">
        <v>1290</v>
      </c>
    </row>
    <row r="58" spans="1:5">
      <c s="4" r="A58" t="s">
        <v>277</v>
      </c>
      <c s="5" r="B58" t="n">
        <v>14</v>
      </c>
      <c s="5" r="C58" t="n">
        <v>25</v>
      </c>
      <c s="5" r="D58" t="n">
        <v>14</v>
      </c>
      <c s="5" r="E58" t="n">
        <v>25</v>
      </c>
    </row>
    <row r="59" spans="1:5">
      <c s="4" r="A59" t="s">
        <v>1407</v>
      </c>
    </row>
    <row r="60" spans="1:5">
      <c s="3" r="A60" t="s">
        <v>1290</v>
      </c>
    </row>
    <row r="61" spans="1:5">
      <c s="4" r="A61" t="s">
        <v>277</v>
      </c>
      <c s="5" r="B61" t="n">
        <v>96</v>
      </c>
      <c s="5" r="D61" t="n">
        <v>96</v>
      </c>
    </row>
    <row r="62" spans="1:5">
      <c s="4" r="A62" t="s">
        <v>1408</v>
      </c>
    </row>
    <row r="63" spans="1:5">
      <c s="3" r="A63" t="s">
        <v>1290</v>
      </c>
    </row>
    <row r="64" spans="1:5">
      <c s="4" r="A64" t="s">
        <v>277</v>
      </c>
      <c s="5" r="B64" t="n">
        <v>2</v>
      </c>
      <c s="5" r="D64" t="n">
        <v>2</v>
      </c>
    </row>
    <row r="65" spans="1:5">
      <c s="4" r="A65" t="s">
        <v>1409</v>
      </c>
    </row>
    <row r="66" spans="1:5">
      <c s="3" r="A66" t="s">
        <v>1290</v>
      </c>
    </row>
    <row r="67" spans="1:5">
      <c s="4" r="A67" t="s">
        <v>277</v>
      </c>
      <c s="5" r="B67" t="n">
        <v>4</v>
      </c>
      <c s="5" r="D67" t="n">
        <v>4</v>
      </c>
    </row>
    <row r="68" spans="1:5">
      <c s="4" r="A68" t="s">
        <v>1410</v>
      </c>
    </row>
    <row r="69" spans="1:5">
      <c s="3" r="A69" t="s">
        <v>1290</v>
      </c>
    </row>
    <row r="70" spans="1:5">
      <c s="4" r="A70" t="s">
        <v>277</v>
      </c>
      <c s="5" r="B70" t="n">
        <v>290</v>
      </c>
      <c s="5" r="C70" t="n">
        <v>387</v>
      </c>
      <c s="5" r="D70" t="n">
        <v>290</v>
      </c>
      <c s="5" r="E70" t="n">
        <v>387</v>
      </c>
    </row>
    <row r="71" spans="1:5">
      <c s="4" r="A71" t="s">
        <v>1411</v>
      </c>
    </row>
    <row r="72" spans="1:5">
      <c s="3" r="A72" t="s">
        <v>1290</v>
      </c>
    </row>
    <row r="73" spans="1:5">
      <c s="4" r="A73" t="s">
        <v>277</v>
      </c>
      <c s="5" r="B73" t="n">
        <v>112</v>
      </c>
      <c s="5" r="C73" t="n">
        <v>49</v>
      </c>
      <c s="5" r="D73" t="n">
        <v>112</v>
      </c>
      <c s="5" r="E73" t="n">
        <v>49</v>
      </c>
    </row>
    <row r="74" spans="1:5">
      <c s="4" r="A74" t="s">
        <v>1412</v>
      </c>
    </row>
    <row r="75" spans="1:5">
      <c s="3" r="A75" t="s">
        <v>1290</v>
      </c>
    </row>
    <row r="76" spans="1:5">
      <c s="4" r="A76" t="s">
        <v>277</v>
      </c>
      <c s="5" r="B76" t="n">
        <v>9</v>
      </c>
      <c s="5" r="C76" t="n">
        <v>4</v>
      </c>
      <c s="5" r="D76" t="n">
        <v>9</v>
      </c>
      <c s="5" r="E76" t="n">
        <v>4</v>
      </c>
    </row>
    <row r="77" spans="1:5">
      <c s="4" r="A77" t="s">
        <v>1413</v>
      </c>
    </row>
    <row r="78" spans="1:5">
      <c s="3" r="A78" t="s">
        <v>1290</v>
      </c>
    </row>
    <row r="79" spans="1:5">
      <c s="4" r="A79" t="s">
        <v>277</v>
      </c>
      <c s="5" r="B79" t="n">
        <v>55</v>
      </c>
      <c s="5" r="D79" t="n">
        <v>55</v>
      </c>
    </row>
    <row r="80" spans="1:5">
      <c s="4" r="A80" t="s">
        <v>1414</v>
      </c>
    </row>
    <row r="81" spans="1:5">
      <c s="3" r="A81" t="s">
        <v>1290</v>
      </c>
    </row>
    <row r="82" spans="1:5">
      <c s="4" r="A82" t="s">
        <v>277</v>
      </c>
      <c s="5" r="B82" t="n">
        <v>756</v>
      </c>
      <c s="5" r="C82" t="n">
        <v>933</v>
      </c>
      <c s="5" r="D82" t="n">
        <v>756</v>
      </c>
      <c s="5" r="E82" t="n">
        <v>933</v>
      </c>
    </row>
    <row r="83" spans="1:5">
      <c s="4" r="A83" t="s">
        <v>1415</v>
      </c>
    </row>
    <row r="84" spans="1:5">
      <c s="3" r="A84" t="s">
        <v>1290</v>
      </c>
    </row>
    <row r="85" spans="1:5">
      <c s="4" r="A85" t="s">
        <v>277</v>
      </c>
      <c s="5" r="B85" t="n">
        <v>64</v>
      </c>
      <c s="5" r="C85" t="n">
        <v>77</v>
      </c>
      <c s="5" r="D85" t="n">
        <v>64</v>
      </c>
      <c s="5" r="E85" t="n">
        <v>77</v>
      </c>
    </row>
    <row r="86" spans="1:5">
      <c s="4" r="A86" t="s">
        <v>1416</v>
      </c>
    </row>
    <row r="87" spans="1:5">
      <c s="3" r="A87" t="s">
        <v>1290</v>
      </c>
    </row>
    <row r="88" spans="1:5">
      <c s="4" r="A88" t="s">
        <v>277</v>
      </c>
      <c s="5" r="B88" t="n">
        <v>79</v>
      </c>
      <c s="7" r="C88" t="n">
        <v>4</v>
      </c>
      <c s="5" r="D88" t="n">
        <v>79</v>
      </c>
      <c s="7" r="E88" t="n">
        <v>4</v>
      </c>
    </row>
    <row r="89" spans="1:5">
      <c s="4" r="A89" t="s">
        <v>1417</v>
      </c>
    </row>
    <row r="90" spans="1:5">
      <c s="3" r="A90" t="s">
        <v>1290</v>
      </c>
    </row>
    <row r="91" spans="1:5">
      <c s="4" r="A91" t="s">
        <v>277</v>
      </c>
      <c s="7" r="B91" t="n">
        <v>53</v>
      </c>
      <c s="7" r="D91" t="n">
        <v>53</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8</v>
      </c>
      <c s="2" r="B1" t="s">
        <v>1</v>
      </c>
    </row>
    <row r="2" spans="1:3">
      <c s="2" r="B2" t="s">
        <v>2</v>
      </c>
      <c s="2" r="C2" t="s">
        <v>112</v>
      </c>
    </row>
    <row r="3" spans="1:3">
      <c s="4" r="A3" t="s">
        <v>1296</v>
      </c>
    </row>
    <row r="4" spans="1:3">
      <c s="3" r="A4" t="s">
        <v>1345</v>
      </c>
    </row>
    <row r="5" spans="1:3">
      <c s="4" r="A5" t="s">
        <v>1419</v>
      </c>
      <c s="7" r="B5" t="n">
        <v>14</v>
      </c>
      <c s="7" r="C5" t="n">
        <v>25</v>
      </c>
    </row>
    <row r="6" spans="1:3">
      <c s="4" r="A6" t="s">
        <v>1300</v>
      </c>
    </row>
    <row r="7" spans="1:3">
      <c s="3" r="A7" t="s">
        <v>1345</v>
      </c>
    </row>
    <row r="8" spans="1:3">
      <c s="4" r="A8" t="s">
        <v>1419</v>
      </c>
      <c s="5" r="B8" t="n">
        <v>96</v>
      </c>
    </row>
    <row r="9" spans="1:3">
      <c s="4" r="A9" t="s">
        <v>1301</v>
      </c>
    </row>
    <row r="10" spans="1:3">
      <c s="3" r="A10" t="s">
        <v>1345</v>
      </c>
    </row>
    <row r="11" spans="1:3">
      <c s="4" r="A11" t="s">
        <v>1419</v>
      </c>
      <c s="5" r="B11" t="n">
        <v>2</v>
      </c>
    </row>
    <row r="12" spans="1:3">
      <c s="4" r="A12" t="s">
        <v>1302</v>
      </c>
    </row>
    <row r="13" spans="1:3">
      <c s="3" r="A13" t="s">
        <v>1345</v>
      </c>
    </row>
    <row r="14" spans="1:3">
      <c s="4" r="A14" t="s">
        <v>1419</v>
      </c>
      <c s="5" r="B14" t="n">
        <v>4</v>
      </c>
    </row>
    <row r="15" spans="1:3">
      <c s="4" r="A15" t="s">
        <v>527</v>
      </c>
    </row>
    <row r="16" spans="1:3">
      <c s="3" r="A16" t="s">
        <v>1345</v>
      </c>
    </row>
    <row r="17" spans="1:3">
      <c s="4" r="A17" t="s">
        <v>1419</v>
      </c>
      <c s="5" r="B17" t="n">
        <v>290</v>
      </c>
      <c s="5" r="C17" t="n">
        <v>387</v>
      </c>
    </row>
    <row r="18" spans="1:3">
      <c s="4" r="A18" t="s">
        <v>1402</v>
      </c>
    </row>
    <row r="19" spans="1:3">
      <c s="3" r="A19" t="s">
        <v>1345</v>
      </c>
    </row>
    <row r="20" spans="1:3">
      <c s="4" r="A20" t="s">
        <v>1419</v>
      </c>
      <c s="5" r="B20" t="n">
        <v>112</v>
      </c>
      <c s="5" r="C20" t="n">
        <v>49</v>
      </c>
    </row>
    <row r="21" spans="1:3">
      <c s="4" r="A21" t="s">
        <v>1420</v>
      </c>
    </row>
    <row r="22" spans="1:3">
      <c s="3" r="A22" t="s">
        <v>1345</v>
      </c>
    </row>
    <row r="23" spans="1:3">
      <c s="4" r="A23" t="s">
        <v>1419</v>
      </c>
      <c s="5" r="B23" t="n">
        <v>9</v>
      </c>
      <c s="5" r="C23" t="n">
        <v>4</v>
      </c>
    </row>
    <row r="24" spans="1:3">
      <c s="4" r="A24" t="s">
        <v>502</v>
      </c>
    </row>
    <row r="25" spans="1:3">
      <c s="3" r="A25" t="s">
        <v>1345</v>
      </c>
    </row>
    <row r="26" spans="1:3">
      <c s="4" r="A26" t="s">
        <v>1419</v>
      </c>
      <c s="5" r="B26" t="n">
        <v>55</v>
      </c>
    </row>
    <row r="27" spans="1:3">
      <c s="4" r="A27" t="s">
        <v>1404</v>
      </c>
    </row>
    <row r="28" spans="1:3">
      <c s="3" r="A28" t="s">
        <v>1345</v>
      </c>
    </row>
    <row r="29" spans="1:3">
      <c s="4" r="A29" t="s">
        <v>1419</v>
      </c>
      <c s="5" r="B29" t="n">
        <v>756</v>
      </c>
      <c s="5" r="C29" t="n">
        <v>933</v>
      </c>
    </row>
    <row r="30" spans="1:3">
      <c s="4" r="A30" t="s">
        <v>1421</v>
      </c>
    </row>
    <row r="31" spans="1:3">
      <c s="3" r="A31" t="s">
        <v>1345</v>
      </c>
    </row>
    <row r="32" spans="1:3">
      <c s="4" r="A32" t="s">
        <v>1419</v>
      </c>
      <c s="5" r="B32" t="n">
        <v>64</v>
      </c>
      <c s="5" r="C32" t="n">
        <v>77</v>
      </c>
    </row>
    <row r="33" spans="1:3">
      <c s="4" r="A33" t="s">
        <v>46</v>
      </c>
    </row>
    <row r="34" spans="1:3">
      <c s="3" r="A34" t="s">
        <v>1345</v>
      </c>
    </row>
    <row r="35" spans="1:3">
      <c s="4" r="A35" t="s">
        <v>1419</v>
      </c>
      <c s="5" r="B35" t="n">
        <v>79</v>
      </c>
      <c s="7" r="C35" t="n">
        <v>4</v>
      </c>
    </row>
    <row r="36" spans="1:3">
      <c s="4" r="A36" t="s">
        <v>48</v>
      </c>
    </row>
    <row r="37" spans="1:3">
      <c s="3" r="A37" t="s">
        <v>1345</v>
      </c>
    </row>
    <row r="38" spans="1:3">
      <c s="4" r="A38" t="s">
        <v>1419</v>
      </c>
      <c s="7" r="B38" t="n">
        <v>53</v>
      </c>
    </row>
    <row r="39" spans="1:3">
      <c s="4" r="A39" t="s">
        <v>1422</v>
      </c>
    </row>
    <row r="40" spans="1:3">
      <c s="3" r="A40" t="s">
        <v>1345</v>
      </c>
    </row>
    <row r="41" spans="1:3">
      <c s="4" r="A41" t="s">
        <v>1351</v>
      </c>
      <c s="4" r="B41" t="s">
        <v>1423</v>
      </c>
    </row>
    <row r="42" spans="1:3">
      <c s="4" r="A42" t="s">
        <v>1350</v>
      </c>
    </row>
    <row r="43" spans="1:3">
      <c s="3" r="A43" t="s">
        <v>1345</v>
      </c>
    </row>
    <row r="44" spans="1:3">
      <c s="4" r="A44" t="s">
        <v>1351</v>
      </c>
      <c s="4" r="B44" t="s">
        <v>1352</v>
      </c>
      <c s="4" r="C44" t="s">
        <v>1353</v>
      </c>
    </row>
    <row r="45" spans="1:3">
      <c s="4" r="A45" t="s">
        <v>1424</v>
      </c>
    </row>
    <row r="46" spans="1:3">
      <c s="3" r="A46" t="s">
        <v>1345</v>
      </c>
    </row>
    <row r="47" spans="1:3">
      <c s="4" r="A47" t="s">
        <v>1425</v>
      </c>
      <c s="4" r="B47" t="s">
        <v>1426</v>
      </c>
    </row>
    <row r="48" spans="1:3">
      <c s="4" r="A48" t="s">
        <v>1427</v>
      </c>
      <c s="4" r="C48" t="s">
        <v>1428</v>
      </c>
    </row>
    <row r="49" spans="1:3">
      <c s="4" r="A49" t="s">
        <v>900</v>
      </c>
      <c s="5" r="B49" t="n">
        <v>304</v>
      </c>
    </row>
    <row r="50" spans="1:3">
      <c s="4" r="A50" t="s">
        <v>1429</v>
      </c>
    </row>
    <row r="51" spans="1:3">
      <c s="3" r="A51" t="s">
        <v>1345</v>
      </c>
    </row>
    <row r="52" spans="1:3">
      <c s="4" r="A52" t="s">
        <v>1351</v>
      </c>
      <c s="4" r="B52" t="s">
        <v>1430</v>
      </c>
    </row>
    <row r="53" spans="1:3">
      <c s="4" r="A53" t="s">
        <v>1367</v>
      </c>
    </row>
    <row r="54" spans="1:3">
      <c s="3" r="A54" t="s">
        <v>1345</v>
      </c>
    </row>
    <row r="55" spans="1:3">
      <c s="4" r="A55" t="s">
        <v>1351</v>
      </c>
      <c s="4" r="B55" t="s">
        <v>1368</v>
      </c>
      <c s="4" r="C55" t="s">
        <v>1369</v>
      </c>
    </row>
    <row r="56" spans="1:3">
      <c s="4" r="A56" t="s">
        <v>1370</v>
      </c>
      <c s="4" r="B56" t="s">
        <v>1371</v>
      </c>
      <c s="4" r="C56" t="s">
        <v>1372</v>
      </c>
    </row>
    <row r="57" spans="1:3">
      <c s="4" r="A57" t="s">
        <v>1431</v>
      </c>
    </row>
    <row r="58" spans="1:3">
      <c s="3" r="A58" t="s">
        <v>1345</v>
      </c>
    </row>
    <row r="59" spans="1:3">
      <c s="4" r="A59" t="s">
        <v>1425</v>
      </c>
      <c s="4" r="B59" t="s">
        <v>1432</v>
      </c>
      <c s="4" r="C59" t="s">
        <v>1432</v>
      </c>
    </row>
    <row r="60" spans="1:3">
      <c s="4" r="A60" t="s">
        <v>1427</v>
      </c>
      <c s="4" r="C60" t="s">
        <v>1433</v>
      </c>
    </row>
    <row r="61" spans="1:3">
      <c s="4" r="A61" t="s">
        <v>900</v>
      </c>
      <c s="5" r="B61" t="n">
        <v>1525</v>
      </c>
    </row>
    <row r="62" spans="1:3">
      <c s="4" r="A62" t="s">
        <v>1434</v>
      </c>
    </row>
    <row r="63" spans="1:3">
      <c s="3" r="A63" t="s">
        <v>1345</v>
      </c>
    </row>
    <row r="64" spans="1:3">
      <c s="4" r="A64" t="s">
        <v>1427</v>
      </c>
      <c s="4" r="B64" t="s">
        <v>1435</v>
      </c>
      <c s="4" r="C64" t="s">
        <v>1108</v>
      </c>
    </row>
    <row r="65" spans="1:3">
      <c s="4" r="A65" t="s">
        <v>1436</v>
      </c>
    </row>
    <row r="66" spans="1:3">
      <c s="3" r="A66" t="s">
        <v>1345</v>
      </c>
    </row>
    <row r="67" spans="1:3">
      <c s="4" r="A67" t="s">
        <v>1351</v>
      </c>
      <c s="4" r="B67" t="s">
        <v>1437</v>
      </c>
    </row>
    <row r="68" spans="1:3">
      <c s="4" r="A68" t="s">
        <v>1370</v>
      </c>
      <c s="4" r="B68" t="s">
        <v>1430</v>
      </c>
    </row>
    <row r="69" spans="1:3">
      <c s="4" r="A69" t="s">
        <v>1438</v>
      </c>
    </row>
    <row r="70" spans="1:3">
      <c s="3" r="A70" t="s">
        <v>1345</v>
      </c>
    </row>
    <row r="71" spans="1:3">
      <c s="4" r="A71" t="s">
        <v>1427</v>
      </c>
      <c s="4" r="B71" t="s">
        <v>1439</v>
      </c>
    </row>
    <row r="72" spans="1:3">
      <c s="4" r="A72" t="s">
        <v>1385</v>
      </c>
    </row>
    <row r="73" spans="1:3">
      <c s="3" r="A73" t="s">
        <v>1345</v>
      </c>
    </row>
    <row r="74" spans="1:3">
      <c s="4" r="A74" t="s">
        <v>1351</v>
      </c>
      <c s="4" r="B74" t="s">
        <v>1082</v>
      </c>
      <c s="4" r="C74" t="s">
        <v>1386</v>
      </c>
    </row>
    <row r="75" spans="1:3">
      <c s="4" r="A75" t="s">
        <v>1370</v>
      </c>
      <c s="4" r="B75" t="s">
        <v>1387</v>
      </c>
      <c s="4" r="C75" t="s">
        <v>1388</v>
      </c>
    </row>
    <row r="76" spans="1:3">
      <c s="4" r="A76" t="s">
        <v>1440</v>
      </c>
    </row>
    <row r="77" spans="1:3">
      <c s="3" r="A77" t="s">
        <v>1345</v>
      </c>
    </row>
    <row r="78" spans="1:3">
      <c s="4" r="A78" t="s">
        <v>1425</v>
      </c>
      <c s="4" r="B78" t="s">
        <v>914</v>
      </c>
      <c s="4" r="C78" t="s">
        <v>1441</v>
      </c>
    </row>
    <row r="79" spans="1:3">
      <c s="4" r="A79" t="s">
        <v>1427</v>
      </c>
      <c s="4" r="C79" t="s">
        <v>899</v>
      </c>
    </row>
    <row r="80" spans="1:3">
      <c s="4" r="A80" t="s">
        <v>900</v>
      </c>
      <c s="5" r="B80" t="n">
        <v>706</v>
      </c>
    </row>
    <row r="81" spans="1:3">
      <c s="4" r="A81" t="s">
        <v>1442</v>
      </c>
    </row>
    <row r="82" spans="1:3">
      <c s="3" r="A82" t="s">
        <v>1345</v>
      </c>
    </row>
    <row r="83" spans="1:3">
      <c s="4" r="A83" t="s">
        <v>1425</v>
      </c>
      <c s="4" r="B83" t="s">
        <v>919</v>
      </c>
      <c s="4" r="C83" t="s">
        <v>1173</v>
      </c>
    </row>
    <row r="84" spans="1:3">
      <c s="4" r="A84" t="s">
        <v>1427</v>
      </c>
      <c s="4" r="C84" t="s">
        <v>905</v>
      </c>
    </row>
    <row r="85" spans="1:3">
      <c s="4" r="A85" t="s">
        <v>900</v>
      </c>
      <c s="5" r="B85" t="n">
        <v>66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43</v>
      </c>
      <c s="2" r="B1" t="s">
        <v>2</v>
      </c>
      <c s="2" r="C1" t="s">
        <v>30</v>
      </c>
    </row>
    <row r="2" spans="1:3">
      <c s="3" r="A2" t="s">
        <v>1444</v>
      </c>
    </row>
    <row r="3" spans="1:3">
      <c s="4" r="A3" t="s">
        <v>1445</v>
      </c>
      <c s="7" r="B3" t="n">
        <v>790</v>
      </c>
      <c s="7" r="C3" t="n">
        <v>669</v>
      </c>
    </row>
    <row r="4" spans="1:3">
      <c s="4" r="A4" t="s">
        <v>1446</v>
      </c>
      <c s="5" r="B4" t="n">
        <v>2</v>
      </c>
      <c s="5" r="C4" t="n">
        <v>2</v>
      </c>
    </row>
    <row r="5" spans="1:3">
      <c s="4" r="A5" t="s">
        <v>1447</v>
      </c>
      <c s="5" r="B5" t="n">
        <v>2</v>
      </c>
      <c s="5" r="C5" t="n">
        <v>3</v>
      </c>
    </row>
    <row r="6" spans="1:3">
      <c s="3" r="A6" t="s">
        <v>1448</v>
      </c>
    </row>
    <row r="7" spans="1:3">
      <c s="4" r="A7" t="s">
        <v>1445</v>
      </c>
      <c s="5" r="B7" t="n">
        <v>758</v>
      </c>
      <c s="5" r="C7" t="n">
        <v>643</v>
      </c>
    </row>
    <row r="8" spans="1:3">
      <c s="4" r="A8" t="s">
        <v>1446</v>
      </c>
      <c s="5" r="B8" t="n">
        <v>2</v>
      </c>
      <c s="5" r="C8" t="n">
        <v>2</v>
      </c>
    </row>
    <row r="9" spans="1:3">
      <c s="4" r="A9" t="s">
        <v>1447</v>
      </c>
      <c s="5" r="B9" t="n">
        <v>2</v>
      </c>
      <c s="5" r="C9" t="n">
        <v>3</v>
      </c>
    </row>
    <row r="10" spans="1:3">
      <c s="3" r="A10" t="s">
        <v>1449</v>
      </c>
    </row>
    <row r="11" spans="1:3">
      <c s="4" r="A11" t="s">
        <v>1445</v>
      </c>
      <c s="7" r="B11" t="n">
        <v>32</v>
      </c>
      <c s="7" r="C11" t="n">
        <v>26</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H1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s="1" r="A1" t="s">
        <v>1450</v>
      </c>
      <c s="2" r="C1" t="s">
        <v>2</v>
      </c>
      <c s="2" r="E1" t="s">
        <v>30</v>
      </c>
      <c s="2" r="G1" t="s">
        <v>112</v>
      </c>
      <c s="2" r="H1" t="s">
        <v>554</v>
      </c>
    </row>
    <row r="2" spans="1:8">
      <c s="3" r="A2" t="s">
        <v>1451</v>
      </c>
    </row>
    <row r="3" spans="1:8">
      <c s="4" r="A3" t="s">
        <v>32</v>
      </c>
      <c s="7" r="C3" t="n">
        <v>2455</v>
      </c>
      <c s="4" r="D3" t="s">
        <v>33</v>
      </c>
      <c s="7" r="E3" t="n">
        <v>3091</v>
      </c>
      <c s="4" r="F3" t="s">
        <v>33</v>
      </c>
      <c s="7" r="G3" t="n">
        <v>3125</v>
      </c>
      <c s="7" r="H3" t="n">
        <v>3178</v>
      </c>
    </row>
    <row r="4" spans="1:8">
      <c s="4" r="A4" t="s">
        <v>435</v>
      </c>
      <c s="4" r="B4" t="s">
        <v>35</v>
      </c>
      <c s="5" r="C4" t="n">
        <v>157</v>
      </c>
      <c s="5" r="E4" t="n">
        <v>187</v>
      </c>
    </row>
    <row r="5" spans="1:8">
      <c s="4" r="A5" t="s">
        <v>39</v>
      </c>
      <c s="5" r="C5" t="n">
        <v>1994</v>
      </c>
      <c s="5" r="E5" t="n">
        <v>7914</v>
      </c>
    </row>
    <row r="6" spans="1:8">
      <c s="4" r="A6" t="s">
        <v>40</v>
      </c>
      <c s="4" r="B6" t="s">
        <v>37</v>
      </c>
      <c s="5" r="C6" t="n">
        <v>994</v>
      </c>
      <c s="5" r="E6" t="n">
        <v>1261</v>
      </c>
    </row>
    <row r="7" spans="1:8">
      <c s="4" r="A7" t="s">
        <v>45</v>
      </c>
      <c s="5" r="C7" t="n">
        <v>92313</v>
      </c>
      <c s="5" r="E7" t="n">
        <v>88762</v>
      </c>
    </row>
    <row r="8" spans="1:8">
      <c s="4" r="A8" t="s">
        <v>1452</v>
      </c>
      <c s="4" r="B8" t="s">
        <v>41</v>
      </c>
      <c s="5" r="C8" t="n">
        <v>28799</v>
      </c>
      <c s="5" r="E8" t="n">
        <v>22408</v>
      </c>
    </row>
    <row r="9" spans="1:8">
      <c s="4" r="A9" t="s">
        <v>91</v>
      </c>
      <c s="5" r="C9" t="n">
        <v>157</v>
      </c>
      <c s="5" r="E9" t="n">
        <v>187</v>
      </c>
    </row>
    <row r="10" spans="1:8">
      <c s="4" r="A10" t="s">
        <v>1453</v>
      </c>
      <c s="5" r="C10" t="n">
        <v>617</v>
      </c>
      <c s="5" r="E10" t="n">
        <v>561</v>
      </c>
    </row>
    <row r="11" spans="1:8">
      <c s="3" r="A11" t="s">
        <v>1454</v>
      </c>
    </row>
    <row r="12" spans="1:8">
      <c s="4" r="A12" t="s">
        <v>54</v>
      </c>
      <c s="4" r="B12" t="s">
        <v>82</v>
      </c>
      <c s="5" r="C12" t="n">
        <v>100893</v>
      </c>
      <c s="5" r="E12" t="n">
        <v>101712</v>
      </c>
    </row>
    <row r="13" spans="1:8">
      <c s="4" r="A13" t="s">
        <v>59</v>
      </c>
      <c s="5" r="C13" t="n">
        <v>132</v>
      </c>
      <c s="5" r="E13" t="n">
        <v>144</v>
      </c>
    </row>
    <row r="14" spans="1:8">
      <c s="4" r="A14" t="s">
        <v>60</v>
      </c>
      <c s="5" r="C14" t="n">
        <v>4904</v>
      </c>
      <c s="5" r="E14" t="n">
        <v>1556</v>
      </c>
    </row>
    <row r="15" spans="1:8">
      <c s="4" r="A15" t="s">
        <v>63</v>
      </c>
      <c s="4" r="B15" t="s">
        <v>33</v>
      </c>
      <c s="5" r="C15" t="n">
        <v>15527</v>
      </c>
      <c s="5" r="E15" t="n">
        <v>14967</v>
      </c>
    </row>
    <row r="16" spans="1:8">
      <c s="4" r="A16" t="s">
        <v>99</v>
      </c>
    </row>
    <row r="17" spans="1:8">
      <c s="3" r="A17" t="s">
        <v>1451</v>
      </c>
    </row>
    <row r="18" spans="1:8">
      <c s="4" r="A18" t="s">
        <v>587</v>
      </c>
      <c s="5" r="C18" t="n">
        <v>173</v>
      </c>
      <c s="7" r="G18" t="n">
        <v>109</v>
      </c>
    </row>
    <row r="19" spans="1:8">
      <c s="4" r="A19" t="s">
        <v>1455</v>
      </c>
    </row>
    <row r="20" spans="1:8">
      <c s="3" r="A20" t="s">
        <v>1451</v>
      </c>
    </row>
    <row r="21" spans="1:8">
      <c s="4" r="A21" t="s">
        <v>32</v>
      </c>
      <c s="5" r="C21" t="n">
        <v>2455</v>
      </c>
      <c s="5" r="E21" t="n">
        <v>3091</v>
      </c>
    </row>
    <row r="22" spans="1:8">
      <c s="4" r="A22" t="s">
        <v>435</v>
      </c>
      <c s="5" r="C22" t="n">
        <v>157</v>
      </c>
      <c s="5" r="E22" t="n">
        <v>187</v>
      </c>
    </row>
    <row r="23" spans="1:8">
      <c s="4" r="A23" t="s">
        <v>39</v>
      </c>
      <c s="5" r="C23" t="n">
        <v>1994</v>
      </c>
      <c s="5" r="E23" t="n">
        <v>7914</v>
      </c>
    </row>
    <row r="24" spans="1:8">
      <c s="4" r="A24" t="s">
        <v>1456</v>
      </c>
      <c s="5" r="C24" t="n">
        <v>-114</v>
      </c>
      <c s="5" r="E24" t="n">
        <v>-106</v>
      </c>
    </row>
    <row r="25" spans="1:8">
      <c s="4" r="A25" t="s">
        <v>587</v>
      </c>
      <c s="5" r="C25" t="n">
        <v>92140</v>
      </c>
      <c s="5" r="E25" t="n">
        <v>88654</v>
      </c>
    </row>
    <row r="26" spans="1:8">
      <c s="3" r="A26" t="s">
        <v>1454</v>
      </c>
    </row>
    <row r="27" spans="1:8">
      <c s="4" r="A27" t="s">
        <v>54</v>
      </c>
      <c s="5" r="C27" t="n">
        <v>100893</v>
      </c>
      <c s="5" r="E27" t="n">
        <v>101712</v>
      </c>
    </row>
    <row r="28" spans="1:8">
      <c s="4" r="A28" t="s">
        <v>59</v>
      </c>
      <c s="5" r="C28" t="n">
        <v>132</v>
      </c>
      <c s="5" r="E28" t="n">
        <v>144</v>
      </c>
    </row>
    <row r="29" spans="1:8">
      <c s="4" r="A29" t="s">
        <v>60</v>
      </c>
      <c s="5" r="C29" t="n">
        <v>4904</v>
      </c>
      <c s="5" r="E29" t="n">
        <v>1556</v>
      </c>
    </row>
    <row r="30" spans="1:8">
      <c s="4" r="A30" t="s">
        <v>63</v>
      </c>
      <c s="5" r="C30" t="n">
        <v>15527</v>
      </c>
      <c s="5" r="E30" t="n">
        <v>14967</v>
      </c>
    </row>
    <row r="31" spans="1:8">
      <c s="4" r="A31" t="s">
        <v>1457</v>
      </c>
    </row>
    <row r="32" spans="1:8">
      <c s="3" r="A32" t="s">
        <v>1451</v>
      </c>
    </row>
    <row r="33" spans="1:8">
      <c s="4" r="A33" t="s">
        <v>40</v>
      </c>
      <c s="5" r="C33" t="n">
        <v>377</v>
      </c>
      <c s="5" r="E33" t="n">
        <v>700</v>
      </c>
    </row>
    <row r="34" spans="1:8">
      <c s="4" r="A34" t="s">
        <v>1458</v>
      </c>
    </row>
    <row r="35" spans="1:8">
      <c s="3" r="A35" t="s">
        <v>1451</v>
      </c>
    </row>
    <row r="36" spans="1:8">
      <c s="4" r="A36" t="s">
        <v>1459</v>
      </c>
      <c s="5" r="C36" t="n">
        <v>603</v>
      </c>
      <c s="5" r="E36" t="n">
        <v>600</v>
      </c>
    </row>
    <row r="37" spans="1:8">
      <c s="4" r="A37" t="s">
        <v>1460</v>
      </c>
    </row>
    <row r="38" spans="1:8">
      <c s="3" r="A38" t="s">
        <v>1451</v>
      </c>
    </row>
    <row r="39" spans="1:8">
      <c s="4" r="A39" t="s">
        <v>45</v>
      </c>
      <c s="5" r="C39" t="n">
        <v>42315</v>
      </c>
      <c s="5" r="E39" t="n">
        <v>40092</v>
      </c>
    </row>
    <row r="40" spans="1:8">
      <c s="4" r="A40" t="s">
        <v>1461</v>
      </c>
    </row>
    <row r="41" spans="1:8">
      <c s="3" r="A41" t="s">
        <v>1451</v>
      </c>
    </row>
    <row r="42" spans="1:8">
      <c s="4" r="A42" t="s">
        <v>45</v>
      </c>
      <c s="5" r="C42" t="n">
        <v>6936</v>
      </c>
      <c s="5" r="E42" t="n">
        <v>7259</v>
      </c>
    </row>
    <row r="43" spans="1:8">
      <c s="4" r="A43" t="s">
        <v>1462</v>
      </c>
    </row>
    <row r="44" spans="1:8">
      <c s="3" r="A44" t="s">
        <v>1451</v>
      </c>
    </row>
    <row r="45" spans="1:8">
      <c s="4" r="A45" t="s">
        <v>45</v>
      </c>
      <c s="5" r="C45" t="n">
        <v>3076</v>
      </c>
      <c s="5" r="E45" t="n">
        <v>2052</v>
      </c>
    </row>
    <row r="46" spans="1:8">
      <c s="4" r="A46" t="s">
        <v>1463</v>
      </c>
    </row>
    <row r="47" spans="1:8">
      <c s="3" r="A47" t="s">
        <v>1451</v>
      </c>
    </row>
    <row r="48" spans="1:8">
      <c s="4" r="A48" t="s">
        <v>45</v>
      </c>
      <c s="5" r="C48" t="n">
        <v>3853</v>
      </c>
      <c s="5" r="E48" t="n">
        <v>3675</v>
      </c>
    </row>
    <row r="49" spans="1:8">
      <c s="4" r="A49" t="s">
        <v>1464</v>
      </c>
    </row>
    <row r="50" spans="1:8">
      <c s="3" r="A50" t="s">
        <v>1451</v>
      </c>
    </row>
    <row r="51" spans="1:8">
      <c s="4" r="A51" t="s">
        <v>45</v>
      </c>
      <c s="5" r="C51" t="n">
        <v>13121</v>
      </c>
      <c s="5" r="E51" t="n">
        <v>12177</v>
      </c>
    </row>
    <row r="52" spans="1:8">
      <c s="4" r="A52" t="s">
        <v>1465</v>
      </c>
    </row>
    <row r="53" spans="1:8">
      <c s="3" r="A53" t="s">
        <v>1451</v>
      </c>
    </row>
    <row r="54" spans="1:8">
      <c s="4" r="A54" t="s">
        <v>45</v>
      </c>
      <c s="5" r="C54" t="n">
        <v>8357</v>
      </c>
      <c s="5" r="E54" t="n">
        <v>8799</v>
      </c>
    </row>
    <row r="55" spans="1:8">
      <c s="4" r="A55" t="s">
        <v>1466</v>
      </c>
    </row>
    <row r="56" spans="1:8">
      <c s="3" r="A56" t="s">
        <v>1451</v>
      </c>
    </row>
    <row r="57" spans="1:8">
      <c s="4" r="A57" t="s">
        <v>45</v>
      </c>
      <c s="5" r="C57" t="n">
        <v>11785</v>
      </c>
      <c s="5" r="E57" t="n">
        <v>12004</v>
      </c>
    </row>
    <row r="58" spans="1:8">
      <c s="4" r="A58" t="s">
        <v>1467</v>
      </c>
    </row>
    <row r="59" spans="1:8">
      <c s="3" r="A59" t="s">
        <v>1451</v>
      </c>
    </row>
    <row r="60" spans="1:8">
      <c s="4" r="A60" t="s">
        <v>45</v>
      </c>
      <c s="5" r="C60" t="n">
        <v>2133</v>
      </c>
      <c s="5" r="E60" t="n">
        <v>2297</v>
      </c>
    </row>
    <row r="61" spans="1:8">
      <c s="4" r="A61" t="s">
        <v>1468</v>
      </c>
    </row>
    <row r="62" spans="1:8">
      <c s="3" r="A62" t="s">
        <v>1451</v>
      </c>
    </row>
    <row r="63" spans="1:8">
      <c s="4" r="A63" t="s">
        <v>45</v>
      </c>
      <c s="5" r="C63" t="n">
        <v>678</v>
      </c>
      <c s="5" r="E63" t="n">
        <v>405</v>
      </c>
    </row>
    <row r="64" spans="1:8">
      <c s="4" r="A64" t="s">
        <v>492</v>
      </c>
    </row>
    <row r="65" spans="1:8">
      <c s="3" r="A65" t="s">
        <v>1451</v>
      </c>
    </row>
    <row r="66" spans="1:8">
      <c s="4" r="A66" t="s">
        <v>1469</v>
      </c>
      <c s="5" r="C66" t="n">
        <v>2455</v>
      </c>
      <c s="5" r="E66" t="n">
        <v>3091</v>
      </c>
    </row>
    <row r="67" spans="1:8">
      <c s="4" r="A67" t="s">
        <v>91</v>
      </c>
      <c s="5" r="C67" t="n">
        <v>157</v>
      </c>
      <c s="5" r="E67" t="n">
        <v>187</v>
      </c>
    </row>
    <row r="68" spans="1:8">
      <c s="4" r="A68" t="s">
        <v>1470</v>
      </c>
      <c s="5" r="C68" t="n">
        <v>1994</v>
      </c>
      <c s="5" r="E68" t="n">
        <v>7914</v>
      </c>
    </row>
    <row r="69" spans="1:8">
      <c s="4" r="A69" t="s">
        <v>587</v>
      </c>
      <c s="5" r="C69" t="n">
        <v>93766</v>
      </c>
      <c s="5" r="E69" t="n">
        <v>89041</v>
      </c>
    </row>
    <row r="70" spans="1:8">
      <c s="3" r="A70" t="s">
        <v>1454</v>
      </c>
    </row>
    <row r="71" spans="1:8">
      <c s="4" r="A71" t="s">
        <v>1471</v>
      </c>
      <c s="5" r="C71" t="n">
        <v>100929</v>
      </c>
      <c s="5" r="E71" t="n">
        <v>101715</v>
      </c>
    </row>
    <row r="72" spans="1:8">
      <c s="4" r="A72" t="s">
        <v>1472</v>
      </c>
      <c s="5" r="C72" t="n">
        <v>132</v>
      </c>
      <c s="5" r="E72" t="n">
        <v>144</v>
      </c>
    </row>
    <row r="73" spans="1:8">
      <c s="4" r="A73" t="s">
        <v>1473</v>
      </c>
      <c s="5" r="C73" t="n">
        <v>4905</v>
      </c>
      <c s="5" r="E73" t="n">
        <v>1561</v>
      </c>
    </row>
    <row r="74" spans="1:8">
      <c s="4" r="A74" t="s">
        <v>1474</v>
      </c>
      <c s="5" r="C74" t="n">
        <v>16119</v>
      </c>
      <c s="5" r="E74" t="n">
        <v>15648</v>
      </c>
    </row>
    <row r="75" spans="1:8">
      <c s="4" r="A75" t="s">
        <v>1475</v>
      </c>
    </row>
    <row r="76" spans="1:8">
      <c s="3" r="A76" t="s">
        <v>1451</v>
      </c>
    </row>
    <row r="77" spans="1:8">
      <c s="4" r="A77" t="s">
        <v>40</v>
      </c>
      <c s="5" r="C77" t="n">
        <v>377</v>
      </c>
      <c s="5" r="E77" t="n">
        <v>700</v>
      </c>
    </row>
    <row r="78" spans="1:8">
      <c s="4" r="A78" t="s">
        <v>1476</v>
      </c>
    </row>
    <row r="79" spans="1:8">
      <c s="3" r="A79" t="s">
        <v>1451</v>
      </c>
    </row>
    <row r="80" spans="1:8">
      <c s="4" r="A80" t="s">
        <v>1452</v>
      </c>
      <c s="5" r="C80" t="n">
        <v>603</v>
      </c>
      <c s="5" r="E80" t="n">
        <v>600</v>
      </c>
    </row>
    <row r="81" spans="1:8">
      <c s="4" r="A81" t="s">
        <v>1477</v>
      </c>
    </row>
    <row r="82" spans="1:8">
      <c s="3" r="A82" t="s">
        <v>1451</v>
      </c>
    </row>
    <row r="83" spans="1:8">
      <c s="4" r="A83" t="s">
        <v>45</v>
      </c>
      <c s="5" r="E83" t="n">
        <v>40781</v>
      </c>
    </row>
    <row r="84" spans="1:8">
      <c s="4" r="A84" t="s">
        <v>587</v>
      </c>
      <c s="5" r="C84" t="n">
        <v>42845</v>
      </c>
    </row>
    <row r="85" spans="1:8">
      <c s="4" r="A85" t="s">
        <v>1478</v>
      </c>
    </row>
    <row r="86" spans="1:8">
      <c s="3" r="A86" t="s">
        <v>1451</v>
      </c>
    </row>
    <row r="87" spans="1:8">
      <c s="4" r="A87" t="s">
        <v>45</v>
      </c>
      <c s="5" r="C87" t="n">
        <v>6731</v>
      </c>
      <c s="5" r="E87" t="n">
        <v>6878</v>
      </c>
    </row>
    <row r="88" spans="1:8">
      <c s="4" r="A88" t="s">
        <v>1479</v>
      </c>
    </row>
    <row r="89" spans="1:8">
      <c s="3" r="A89" t="s">
        <v>1451</v>
      </c>
    </row>
    <row r="90" spans="1:8">
      <c s="4" r="A90" t="s">
        <v>45</v>
      </c>
      <c s="5" r="C90" t="n">
        <v>2801</v>
      </c>
      <c s="5" r="E90" t="n">
        <v>1735</v>
      </c>
    </row>
    <row r="91" spans="1:8">
      <c s="4" r="A91" t="s">
        <v>1480</v>
      </c>
    </row>
    <row r="92" spans="1:8">
      <c s="3" r="A92" t="s">
        <v>1451</v>
      </c>
    </row>
    <row r="93" spans="1:8">
      <c s="4" r="A93" t="s">
        <v>45</v>
      </c>
      <c s="5" r="C93" t="n">
        <v>3620</v>
      </c>
      <c s="5" r="E93" t="n">
        <v>3426</v>
      </c>
    </row>
    <row r="94" spans="1:8">
      <c s="4" r="A94" t="s">
        <v>1481</v>
      </c>
    </row>
    <row r="95" spans="1:8">
      <c s="3" r="A95" t="s">
        <v>1451</v>
      </c>
    </row>
    <row r="96" spans="1:8">
      <c s="4" r="A96" t="s">
        <v>587</v>
      </c>
      <c s="5" r="C96" t="n">
        <v>13752</v>
      </c>
      <c s="5" r="E96" t="n">
        <v>12249</v>
      </c>
    </row>
    <row r="97" spans="1:8">
      <c s="4" r="A97" t="s">
        <v>1482</v>
      </c>
    </row>
    <row r="98" spans="1:8">
      <c s="3" r="A98" t="s">
        <v>1451</v>
      </c>
    </row>
    <row r="99" spans="1:8">
      <c s="4" r="A99" t="s">
        <v>587</v>
      </c>
      <c s="5" r="C99" t="n">
        <v>9261</v>
      </c>
      <c s="5" r="E99" t="n">
        <v>9224</v>
      </c>
    </row>
    <row r="100" spans="1:8">
      <c s="4" r="A100" t="s">
        <v>1483</v>
      </c>
    </row>
    <row r="101" spans="1:8">
      <c s="3" r="A101" t="s">
        <v>1451</v>
      </c>
    </row>
    <row r="102" spans="1:8">
      <c s="4" r="A102" t="s">
        <v>587</v>
      </c>
      <c s="5" r="C102" t="n">
        <v>11593</v>
      </c>
      <c s="5" r="E102" t="n">
        <v>11748</v>
      </c>
    </row>
    <row r="103" spans="1:8">
      <c s="4" r="A103" t="s">
        <v>1484</v>
      </c>
    </row>
    <row r="104" spans="1:8">
      <c s="3" r="A104" t="s">
        <v>1451</v>
      </c>
    </row>
    <row r="105" spans="1:8">
      <c s="4" r="A105" t="s">
        <v>587</v>
      </c>
      <c s="5" r="C105" t="n">
        <v>2486</v>
      </c>
      <c s="5" r="E105" t="n">
        <v>2586</v>
      </c>
    </row>
    <row r="106" spans="1:8">
      <c s="4" r="A106" t="s">
        <v>1485</v>
      </c>
    </row>
    <row r="107" spans="1:8">
      <c s="3" r="A107" t="s">
        <v>1451</v>
      </c>
    </row>
    <row r="108" spans="1:8">
      <c s="4" r="A108" t="s">
        <v>45</v>
      </c>
      <c s="5" r="C108" t="n">
        <v>677</v>
      </c>
      <c s="5" r="E108" t="n">
        <v>414</v>
      </c>
    </row>
    <row r="109" spans="1:8">
      <c s="4" r="A109" t="s">
        <v>1486</v>
      </c>
    </row>
    <row r="110" spans="1:8">
      <c s="3" r="A110" t="s">
        <v>1451</v>
      </c>
    </row>
    <row r="111" spans="1:8">
      <c s="4" r="A111" t="s">
        <v>1469</v>
      </c>
      <c s="5" r="C111" t="n">
        <v>2455</v>
      </c>
      <c s="5" r="E111" t="n">
        <v>3091</v>
      </c>
    </row>
    <row r="112" spans="1:8">
      <c s="4" r="A112" t="s">
        <v>1470</v>
      </c>
      <c s="5" r="C112" t="n">
        <v>1994</v>
      </c>
      <c s="5" r="E112" t="n">
        <v>7914</v>
      </c>
    </row>
    <row r="113" spans="1:8">
      <c s="3" r="A113" t="s">
        <v>1454</v>
      </c>
    </row>
    <row r="114" spans="1:8">
      <c s="4" r="A114" t="s">
        <v>1472</v>
      </c>
      <c s="5" r="C114" t="n">
        <v>132</v>
      </c>
      <c s="5" r="E114" t="n">
        <v>144</v>
      </c>
    </row>
    <row r="115" spans="1:8">
      <c s="4" r="A115" t="s">
        <v>1474</v>
      </c>
      <c s="5" r="C115" t="n">
        <v>15464</v>
      </c>
      <c s="5" r="E115" t="n">
        <v>14993</v>
      </c>
    </row>
    <row r="116" spans="1:8">
      <c s="4" r="A116" t="s">
        <v>1487</v>
      </c>
    </row>
    <row r="117" spans="1:8">
      <c s="3" r="A117" t="s">
        <v>1454</v>
      </c>
    </row>
    <row r="118" spans="1:8">
      <c s="4" r="A118" t="s">
        <v>1471</v>
      </c>
      <c s="5" r="C118" t="n">
        <v>100929</v>
      </c>
      <c s="5" r="E118" t="n">
        <v>101715</v>
      </c>
    </row>
    <row r="119" spans="1:8">
      <c s="4" r="A119" t="s">
        <v>1473</v>
      </c>
      <c s="5" r="C119" t="n">
        <v>4905</v>
      </c>
      <c s="5" r="E119" t="n">
        <v>1561</v>
      </c>
    </row>
    <row r="120" spans="1:8">
      <c s="4" r="A120" t="s">
        <v>1474</v>
      </c>
      <c s="5" r="C120" t="n">
        <v>655</v>
      </c>
      <c s="5" r="E120" t="n">
        <v>655</v>
      </c>
    </row>
    <row r="121" spans="1:8">
      <c s="4" r="A121" t="s">
        <v>1488</v>
      </c>
    </row>
    <row r="122" spans="1:8">
      <c s="3" r="A122" t="s">
        <v>1451</v>
      </c>
    </row>
    <row r="123" spans="1:8">
      <c s="4" r="A123" t="s">
        <v>1452</v>
      </c>
      <c s="5" r="C123" t="n">
        <v>603</v>
      </c>
      <c s="5" r="E123" t="n">
        <v>600</v>
      </c>
    </row>
    <row r="124" spans="1:8">
      <c s="4" r="A124" t="s">
        <v>1489</v>
      </c>
    </row>
    <row r="125" spans="1:8">
      <c s="3" r="A125" t="s">
        <v>1451</v>
      </c>
    </row>
    <row r="126" spans="1:8">
      <c s="4" r="A126" t="s">
        <v>91</v>
      </c>
      <c s="5" r="C126" t="n">
        <v>157</v>
      </c>
      <c s="5" r="E126" t="n">
        <v>187</v>
      </c>
    </row>
    <row r="127" spans="1:8">
      <c s="4" r="A127" t="s">
        <v>587</v>
      </c>
      <c s="5" r="C127" t="n">
        <v>93766</v>
      </c>
      <c s="5" r="E127" t="n">
        <v>89041</v>
      </c>
    </row>
    <row r="128" spans="1:8">
      <c s="4" r="A128" t="s">
        <v>1490</v>
      </c>
    </row>
    <row r="129" spans="1:8">
      <c s="3" r="A129" t="s">
        <v>1451</v>
      </c>
    </row>
    <row r="130" spans="1:8">
      <c s="4" r="A130" t="s">
        <v>40</v>
      </c>
      <c s="5" r="C130" t="n">
        <v>377</v>
      </c>
      <c s="5" r="E130" t="n">
        <v>700</v>
      </c>
    </row>
    <row r="131" spans="1:8">
      <c s="4" r="A131" t="s">
        <v>1491</v>
      </c>
    </row>
    <row r="132" spans="1:8">
      <c s="3" r="A132" t="s">
        <v>1451</v>
      </c>
    </row>
    <row r="133" spans="1:8">
      <c s="4" r="A133" t="s">
        <v>45</v>
      </c>
      <c s="5" r="E133" t="n">
        <v>40781</v>
      </c>
    </row>
    <row r="134" spans="1:8">
      <c s="4" r="A134" t="s">
        <v>587</v>
      </c>
      <c s="5" r="C134" t="n">
        <v>42845</v>
      </c>
    </row>
    <row r="135" spans="1:8">
      <c s="4" r="A135" t="s">
        <v>1492</v>
      </c>
    </row>
    <row r="136" spans="1:8">
      <c s="3" r="A136" t="s">
        <v>1451</v>
      </c>
    </row>
    <row r="137" spans="1:8">
      <c s="4" r="A137" t="s">
        <v>45</v>
      </c>
      <c s="5" r="C137" t="n">
        <v>6731</v>
      </c>
      <c s="5" r="E137" t="n">
        <v>6878</v>
      </c>
    </row>
    <row r="138" spans="1:8">
      <c s="4" r="A138" t="s">
        <v>1493</v>
      </c>
    </row>
    <row r="139" spans="1:8">
      <c s="3" r="A139" t="s">
        <v>1451</v>
      </c>
    </row>
    <row r="140" spans="1:8">
      <c s="4" r="A140" t="s">
        <v>45</v>
      </c>
      <c s="5" r="C140" t="n">
        <v>2801</v>
      </c>
      <c s="5" r="E140" t="n">
        <v>1735</v>
      </c>
    </row>
    <row r="141" spans="1:8">
      <c s="4" r="A141" t="s">
        <v>1494</v>
      </c>
    </row>
    <row r="142" spans="1:8">
      <c s="3" r="A142" t="s">
        <v>1451</v>
      </c>
    </row>
    <row r="143" spans="1:8">
      <c s="4" r="A143" t="s">
        <v>45</v>
      </c>
      <c s="5" r="C143" t="n">
        <v>3620</v>
      </c>
      <c s="5" r="E143" t="n">
        <v>3426</v>
      </c>
    </row>
    <row r="144" spans="1:8">
      <c s="4" r="A144" t="s">
        <v>1495</v>
      </c>
    </row>
    <row r="145" spans="1:8">
      <c s="3" r="A145" t="s">
        <v>1451</v>
      </c>
    </row>
    <row r="146" spans="1:8">
      <c s="4" r="A146" t="s">
        <v>587</v>
      </c>
      <c s="5" r="C146" t="n">
        <v>13752</v>
      </c>
      <c s="5" r="E146" t="n">
        <v>12249</v>
      </c>
    </row>
    <row r="147" spans="1:8">
      <c s="4" r="A147" t="s">
        <v>1496</v>
      </c>
    </row>
    <row r="148" spans="1:8">
      <c s="3" r="A148" t="s">
        <v>1451</v>
      </c>
    </row>
    <row r="149" spans="1:8">
      <c s="4" r="A149" t="s">
        <v>587</v>
      </c>
      <c s="5" r="C149" t="n">
        <v>9261</v>
      </c>
      <c s="5" r="E149" t="n">
        <v>9224</v>
      </c>
    </row>
    <row r="150" spans="1:8">
      <c s="4" r="A150" t="s">
        <v>1497</v>
      </c>
    </row>
    <row r="151" spans="1:8">
      <c s="3" r="A151" t="s">
        <v>1451</v>
      </c>
    </row>
    <row r="152" spans="1:8">
      <c s="4" r="A152" t="s">
        <v>587</v>
      </c>
      <c s="5" r="C152" t="n">
        <v>11593</v>
      </c>
      <c s="5" r="E152" t="n">
        <v>11748</v>
      </c>
    </row>
    <row r="153" spans="1:8">
      <c s="4" r="A153" t="s">
        <v>1498</v>
      </c>
    </row>
    <row r="154" spans="1:8">
      <c s="3" r="A154" t="s">
        <v>1451</v>
      </c>
    </row>
    <row r="155" spans="1:8">
      <c s="4" r="A155" t="s">
        <v>587</v>
      </c>
      <c s="5" r="C155" t="n">
        <v>2486</v>
      </c>
      <c s="5" r="E155" t="n">
        <v>2586</v>
      </c>
    </row>
    <row r="156" spans="1:8">
      <c s="4" r="A156" t="s">
        <v>1499</v>
      </c>
    </row>
    <row r="157" spans="1:8">
      <c s="3" r="A157" t="s">
        <v>1451</v>
      </c>
    </row>
    <row r="158" spans="1:8">
      <c s="4" r="A158" t="s">
        <v>45</v>
      </c>
      <c s="7" r="C158" t="n">
        <v>677</v>
      </c>
      <c s="7" r="E158" t="n">
        <v>414</v>
      </c>
    </row>
    <row r="159" spans="1:8">
      <c r="A159" t="n"/>
    </row>
    <row r="160" spans="1:8">
      <c s="4" r="A160" t="s">
        <v>33</v>
      </c>
      <c s="4" r="B160" t="s">
        <v>78</v>
      </c>
    </row>
    <row r="161" spans="1:8">
      <c s="4" r="A161" t="s">
        <v>35</v>
      </c>
      <c s="4" r="B161" t="s">
        <v>80</v>
      </c>
    </row>
    <row r="162" spans="1:8">
      <c s="4" r="A162" t="s">
        <v>37</v>
      </c>
      <c s="4" r="B162" t="s">
        <v>81</v>
      </c>
    </row>
    <row r="163" spans="1:8">
      <c s="4" r="A163" t="s">
        <v>41</v>
      </c>
      <c s="4" r="B163" t="s">
        <v>79</v>
      </c>
    </row>
    <row r="164" spans="1:8">
      <c s="4" r="A164" t="s">
        <v>82</v>
      </c>
      <c s="4" r="B164" t="s">
        <v>85</v>
      </c>
    </row>
  </sheetData>
  <mergeCells count="9">
    <mergeCell ref="A1:B1"/>
    <mergeCell ref="C1:D1"/>
    <mergeCell ref="E1:F1"/>
    <mergeCell ref="A159:G159"/>
    <mergeCell ref="B160:G160"/>
    <mergeCell ref="B161:G161"/>
    <mergeCell ref="B162:G162"/>
    <mergeCell ref="B163:G163"/>
    <mergeCell ref="B164:G164"/>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1500</v>
      </c>
      <c s="2" r="B1" t="s">
        <v>2</v>
      </c>
    </row>
    <row r="2" spans="1:2">
      <c s="3" r="A2" t="s">
        <v>1501</v>
      </c>
    </row>
    <row r="3" spans="1:2">
      <c s="4" r="A3" t="s">
        <v>1502</v>
      </c>
      <c s="5" r="B3" t="n">
        <v>1295</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s="1" r="A1" t="s">
        <v>1503</v>
      </c>
      <c s="2" r="B1" t="s">
        <v>111</v>
      </c>
      <c s="2" r="F1" t="s">
        <v>1</v>
      </c>
    </row>
    <row r="2" spans="1:11">
      <c s="2" r="B2" t="s">
        <v>2</v>
      </c>
      <c s="2" r="D2" t="s">
        <v>112</v>
      </c>
      <c s="2" r="F2" t="s">
        <v>2</v>
      </c>
      <c s="2" r="H2" t="s">
        <v>112</v>
      </c>
      <c s="2" r="J2" t="s">
        <v>30</v>
      </c>
      <c s="2" r="K2" t="s">
        <v>554</v>
      </c>
    </row>
    <row r="3" spans="1:11">
      <c s="3" r="A3" t="s">
        <v>1504</v>
      </c>
    </row>
    <row r="4" spans="1:11">
      <c s="4" r="A4" t="s">
        <v>1505</v>
      </c>
      <c s="7" r="B4" t="n">
        <v>901</v>
      </c>
      <c s="7" r="D4" t="n">
        <v>903</v>
      </c>
      <c s="7" r="F4" t="n">
        <v>2636</v>
      </c>
      <c s="7" r="H4" t="n">
        <v>2697</v>
      </c>
    </row>
    <row r="5" spans="1:11">
      <c s="4" r="A5" t="s">
        <v>124</v>
      </c>
      <c s="5" r="B5" t="n">
        <v>156</v>
      </c>
      <c s="5" r="D5" t="n">
        <v>71</v>
      </c>
      <c s="5" r="F5" t="n">
        <v>305</v>
      </c>
      <c s="5" r="H5" t="n">
        <v>216</v>
      </c>
    </row>
    <row r="6" spans="1:11">
      <c s="4" r="A6" t="s">
        <v>1506</v>
      </c>
      <c s="5" r="B6" t="n">
        <v>745</v>
      </c>
      <c s="5" r="D6" t="n">
        <v>832</v>
      </c>
      <c s="5" r="F6" t="n">
        <v>2331</v>
      </c>
      <c s="5" r="H6" t="n">
        <v>2481</v>
      </c>
    </row>
    <row r="7" spans="1:11">
      <c s="4" r="A7" t="s">
        <v>134</v>
      </c>
      <c s="5" r="B7" t="n">
        <v>713</v>
      </c>
      <c s="5" r="D7" t="n">
        <v>520</v>
      </c>
      <c s="5" r="F7" t="n">
        <v>1900</v>
      </c>
      <c s="5" r="H7" t="n">
        <v>1820</v>
      </c>
    </row>
    <row r="8" spans="1:11">
      <c s="4" r="A8" t="s">
        <v>143</v>
      </c>
      <c s="5" r="B8" t="n">
        <v>943</v>
      </c>
      <c s="5" r="D8" t="n">
        <v>888</v>
      </c>
      <c s="5" r="F8" t="n">
        <v>2814</v>
      </c>
      <c s="5" r="H8" t="n">
        <v>2792</v>
      </c>
    </row>
    <row r="9" spans="1:11">
      <c s="4" r="A9" t="s">
        <v>144</v>
      </c>
      <c s="5" r="B9" t="n">
        <v>515</v>
      </c>
      <c s="5" r="D9" t="n">
        <v>464</v>
      </c>
      <c s="5" r="F9" t="n">
        <v>1417</v>
      </c>
      <c s="5" r="H9" t="n">
        <v>1509</v>
      </c>
    </row>
    <row r="10" spans="1:11">
      <c s="4" r="A10" t="s">
        <v>1507</v>
      </c>
      <c s="5" r="B10" t="n">
        <v>134</v>
      </c>
      <c s="5" r="D10" t="n">
        <v>124</v>
      </c>
      <c s="5" r="F10" t="n">
        <v>367</v>
      </c>
      <c s="5" r="H10" t="n">
        <v>411</v>
      </c>
    </row>
    <row r="11" spans="1:11">
      <c s="4" r="A11" t="s">
        <v>158</v>
      </c>
      <c s="5" r="B11" t="n">
        <v>381</v>
      </c>
      <c s="5" r="D11" t="n">
        <v>340</v>
      </c>
      <c s="5" r="F11" t="n">
        <v>1050</v>
      </c>
      <c s="5" r="H11" t="n">
        <v>1098</v>
      </c>
    </row>
    <row r="12" spans="1:11">
      <c s="4" r="A12" t="s">
        <v>147</v>
      </c>
      <c s="5" r="F12" t="n">
        <v>-6</v>
      </c>
      <c s="5" r="H12" t="n">
        <v>2</v>
      </c>
    </row>
    <row r="13" spans="1:11">
      <c s="4" r="A13" t="s">
        <v>148</v>
      </c>
      <c s="5" r="B13" t="n">
        <v>381</v>
      </c>
      <c s="5" r="D13" t="n">
        <v>340</v>
      </c>
      <c s="5" r="F13" t="n">
        <v>1056</v>
      </c>
      <c s="5" r="H13" t="n">
        <v>1096</v>
      </c>
    </row>
    <row r="14" spans="1:11">
      <c s="4" r="A14" t="s">
        <v>149</v>
      </c>
      <c s="5" r="B14" t="n">
        <v>15</v>
      </c>
      <c s="5" r="D14" t="n">
        <v>12</v>
      </c>
      <c s="5" r="F14" t="n">
        <v>52</v>
      </c>
      <c s="5" r="H14" t="n">
        <v>44</v>
      </c>
    </row>
    <row r="15" spans="1:11">
      <c s="4" r="A15" t="s">
        <v>1221</v>
      </c>
      <c s="5" r="B15" t="n">
        <v>366</v>
      </c>
      <c s="5" r="D15" t="n">
        <v>328</v>
      </c>
      <c s="5" r="F15" t="n">
        <v>1004</v>
      </c>
      <c s="5" r="H15" t="n">
        <v>1052</v>
      </c>
    </row>
    <row r="16" spans="1:11">
      <c s="4" r="A16" t="s">
        <v>1508</v>
      </c>
      <c s="5" r="B16" t="n">
        <v>2416</v>
      </c>
      <c s="5" r="D16" t="n">
        <v>2416</v>
      </c>
      <c s="5" r="F16" t="n">
        <v>2416</v>
      </c>
      <c s="5" r="H16" t="n">
        <v>2416</v>
      </c>
      <c s="7" r="J16" t="n">
        <v>2416</v>
      </c>
      <c s="7" r="K16" t="n">
        <v>2416</v>
      </c>
    </row>
    <row r="17" spans="1:11">
      <c s="4" r="A17" t="s">
        <v>53</v>
      </c>
      <c s="5" r="B17" t="n">
        <v>141918</v>
      </c>
      <c s="5" r="D17" t="n">
        <v>134188</v>
      </c>
      <c s="5" r="F17" t="n">
        <v>141918</v>
      </c>
      <c s="5" r="H17" t="n">
        <v>134188</v>
      </c>
      <c s="7" r="J17" t="n">
        <v>138706</v>
      </c>
    </row>
    <row r="18" spans="1:11">
      <c s="4" r="A18" t="s">
        <v>808</v>
      </c>
    </row>
    <row r="19" spans="1:11">
      <c s="3" r="A19" t="s">
        <v>1504</v>
      </c>
    </row>
    <row r="20" spans="1:11">
      <c s="4" r="A20" t="s">
        <v>1505</v>
      </c>
      <c s="5" r="B20" t="n">
        <v>413</v>
      </c>
      <c s="5" r="D20" t="n">
        <v>411</v>
      </c>
      <c s="5" r="F20" t="n">
        <v>1207</v>
      </c>
      <c s="5" r="H20" t="n">
        <v>1212</v>
      </c>
    </row>
    <row r="21" spans="1:11">
      <c s="4" r="A21" t="s">
        <v>124</v>
      </c>
      <c s="5" r="B21" t="n">
        <v>138</v>
      </c>
      <c s="5" r="D21" t="n">
        <v>47</v>
      </c>
      <c s="5" r="F21" t="n">
        <v>208</v>
      </c>
      <c s="5" r="H21" t="n">
        <v>184</v>
      </c>
    </row>
    <row r="22" spans="1:11">
      <c s="4" r="A22" t="s">
        <v>1506</v>
      </c>
      <c s="5" r="B22" t="n">
        <v>275</v>
      </c>
      <c s="5" r="D22" t="n">
        <v>364</v>
      </c>
      <c s="5" r="F22" t="n">
        <v>999</v>
      </c>
      <c s="5" r="H22" t="n">
        <v>1028</v>
      </c>
    </row>
    <row r="23" spans="1:11">
      <c s="4" r="A23" t="s">
        <v>134</v>
      </c>
      <c s="5" r="B23" t="n">
        <v>228</v>
      </c>
      <c s="4" r="C23" t="s">
        <v>33</v>
      </c>
      <c s="5" r="D23" t="n">
        <v>218</v>
      </c>
      <c s="5" r="F23" t="n">
        <v>630</v>
      </c>
      <c s="4" r="G23" t="s">
        <v>35</v>
      </c>
      <c s="5" r="H23" t="n">
        <v>642</v>
      </c>
    </row>
    <row r="24" spans="1:11">
      <c s="4" r="A24" t="s">
        <v>143</v>
      </c>
      <c s="5" r="B24" t="n">
        <v>342</v>
      </c>
      <c s="5" r="D24" t="n">
        <v>323</v>
      </c>
      <c s="5" r="F24" t="n">
        <v>1056</v>
      </c>
      <c s="5" r="H24" t="n">
        <v>986</v>
      </c>
    </row>
    <row r="25" spans="1:11">
      <c s="4" r="A25" t="s">
        <v>144</v>
      </c>
      <c s="5" r="B25" t="n">
        <v>161</v>
      </c>
      <c s="5" r="D25" t="n">
        <v>259</v>
      </c>
      <c s="5" r="F25" t="n">
        <v>573</v>
      </c>
      <c s="5" r="H25" t="n">
        <v>684</v>
      </c>
    </row>
    <row r="26" spans="1:11">
      <c s="4" r="A26" t="s">
        <v>1507</v>
      </c>
      <c s="5" r="B26" t="n">
        <v>8</v>
      </c>
      <c s="5" r="D26" t="n">
        <v>47</v>
      </c>
      <c s="5" r="F26" t="n">
        <v>54</v>
      </c>
      <c s="5" r="H26" t="n">
        <v>104</v>
      </c>
    </row>
    <row r="27" spans="1:11">
      <c s="4" r="A27" t="s">
        <v>158</v>
      </c>
      <c s="5" r="B27" t="n">
        <v>153</v>
      </c>
      <c s="5" r="D27" t="n">
        <v>212</v>
      </c>
      <c s="5" r="F27" t="n">
        <v>519</v>
      </c>
      <c s="5" r="H27" t="n">
        <v>580</v>
      </c>
    </row>
    <row r="28" spans="1:11">
      <c s="4" r="A28" t="s">
        <v>148</v>
      </c>
      <c s="5" r="B28" t="n">
        <v>153</v>
      </c>
      <c s="5" r="D28" t="n">
        <v>212</v>
      </c>
      <c s="5" r="F28" t="n">
        <v>519</v>
      </c>
      <c s="5" r="H28" t="n">
        <v>580</v>
      </c>
    </row>
    <row r="29" spans="1:11">
      <c s="4" r="A29" t="s">
        <v>1221</v>
      </c>
      <c s="5" r="B29" t="n">
        <v>153</v>
      </c>
      <c s="5" r="D29" t="n">
        <v>212</v>
      </c>
      <c s="5" r="F29" t="n">
        <v>519</v>
      </c>
      <c s="5" r="H29" t="n">
        <v>580</v>
      </c>
    </row>
    <row r="30" spans="1:11">
      <c s="4" r="A30" t="s">
        <v>1508</v>
      </c>
      <c s="5" r="B30" t="n">
        <v>613</v>
      </c>
      <c s="5" r="D30" t="n">
        <v>613</v>
      </c>
      <c s="5" r="F30" t="n">
        <v>613</v>
      </c>
      <c s="5" r="H30" t="n">
        <v>613</v>
      </c>
    </row>
    <row r="31" spans="1:11">
      <c s="4" r="A31" t="s">
        <v>53</v>
      </c>
      <c s="5" r="B31" t="n">
        <v>59448</v>
      </c>
      <c s="5" r="D31" t="n">
        <v>55906</v>
      </c>
      <c s="5" r="F31" t="n">
        <v>59448</v>
      </c>
      <c s="5" r="H31" t="n">
        <v>55906</v>
      </c>
    </row>
    <row r="32" spans="1:11">
      <c s="4" r="A32" t="s">
        <v>771</v>
      </c>
    </row>
    <row r="33" spans="1:11">
      <c s="3" r="A33" t="s">
        <v>1504</v>
      </c>
    </row>
    <row r="34" spans="1:11">
      <c s="4" r="A34" t="s">
        <v>1505</v>
      </c>
      <c s="5" r="B34" t="n">
        <v>395</v>
      </c>
      <c s="5" r="D34" t="n">
        <v>396</v>
      </c>
      <c s="5" r="F34" t="n">
        <v>1148</v>
      </c>
      <c s="5" r="H34" t="n">
        <v>1171</v>
      </c>
    </row>
    <row r="35" spans="1:11">
      <c s="4" r="A35" t="s">
        <v>124</v>
      </c>
      <c s="5" r="B35" t="n">
        <v>39</v>
      </c>
      <c s="5" r="D35" t="n">
        <v>50</v>
      </c>
      <c s="5" r="F35" t="n">
        <v>122</v>
      </c>
      <c s="5" r="H35" t="n">
        <v>142</v>
      </c>
    </row>
    <row r="36" spans="1:11">
      <c s="4" r="A36" t="s">
        <v>1506</v>
      </c>
      <c s="5" r="B36" t="n">
        <v>356</v>
      </c>
      <c s="5" r="D36" t="n">
        <v>346</v>
      </c>
      <c s="5" r="F36" t="n">
        <v>1026</v>
      </c>
      <c s="5" r="H36" t="n">
        <v>1029</v>
      </c>
    </row>
    <row r="37" spans="1:11">
      <c s="4" r="A37" t="s">
        <v>134</v>
      </c>
      <c s="5" r="B37" t="n">
        <v>197</v>
      </c>
      <c s="4" r="C37" t="s">
        <v>37</v>
      </c>
      <c s="5" r="D37" t="n">
        <v>194</v>
      </c>
      <c s="5" r="F37" t="n">
        <v>468</v>
      </c>
      <c s="4" r="G37" t="s">
        <v>41</v>
      </c>
      <c s="5" r="H37" t="n">
        <v>538</v>
      </c>
      <c s="4" r="I37" t="s">
        <v>82</v>
      </c>
    </row>
    <row r="38" spans="1:11">
      <c s="4" r="A38" t="s">
        <v>143</v>
      </c>
      <c s="5" r="B38" t="n">
        <v>396</v>
      </c>
      <c s="5" r="D38" t="n">
        <v>392</v>
      </c>
      <c s="5" r="F38" t="n">
        <v>1183</v>
      </c>
      <c s="5" r="H38" t="n">
        <v>1168</v>
      </c>
    </row>
    <row r="39" spans="1:11">
      <c s="4" r="A39" t="s">
        <v>144</v>
      </c>
      <c s="5" r="B39" t="n">
        <v>157</v>
      </c>
      <c s="5" r="D39" t="n">
        <v>148</v>
      </c>
      <c s="5" r="F39" t="n">
        <v>311</v>
      </c>
      <c s="5" r="H39" t="n">
        <v>399</v>
      </c>
    </row>
    <row r="40" spans="1:11">
      <c s="4" r="A40" t="s">
        <v>1507</v>
      </c>
      <c s="5" r="B40" t="n">
        <v>55</v>
      </c>
      <c s="5" r="D40" t="n">
        <v>52</v>
      </c>
      <c s="5" r="F40" t="n">
        <v>110</v>
      </c>
      <c s="5" r="H40" t="n">
        <v>141</v>
      </c>
    </row>
    <row r="41" spans="1:11">
      <c s="4" r="A41" t="s">
        <v>158</v>
      </c>
      <c s="5" r="B41" t="n">
        <v>102</v>
      </c>
      <c s="5" r="D41" t="n">
        <v>96</v>
      </c>
      <c s="5" r="F41" t="n">
        <v>201</v>
      </c>
      <c s="5" r="H41" t="n">
        <v>258</v>
      </c>
    </row>
    <row r="42" spans="1:11">
      <c s="4" r="A42" t="s">
        <v>148</v>
      </c>
      <c s="5" r="B42" t="n">
        <v>102</v>
      </c>
      <c s="5" r="D42" t="n">
        <v>96</v>
      </c>
      <c s="5" r="F42" t="n">
        <v>201</v>
      </c>
      <c s="5" r="H42" t="n">
        <v>258</v>
      </c>
    </row>
    <row r="43" spans="1:11">
      <c s="4" r="A43" t="s">
        <v>1221</v>
      </c>
      <c s="5" r="B43" t="n">
        <v>102</v>
      </c>
      <c s="5" r="D43" t="n">
        <v>96</v>
      </c>
      <c s="5" r="F43" t="n">
        <v>201</v>
      </c>
      <c s="5" r="H43" t="n">
        <v>258</v>
      </c>
    </row>
    <row r="44" spans="1:11">
      <c s="4" r="A44" t="s">
        <v>1508</v>
      </c>
      <c s="5" r="B44" t="n">
        <v>1655</v>
      </c>
      <c s="5" r="D44" t="n">
        <v>1655</v>
      </c>
      <c s="5" r="F44" t="n">
        <v>1655</v>
      </c>
      <c s="5" r="H44" t="n">
        <v>1655</v>
      </c>
    </row>
    <row r="45" spans="1:11">
      <c s="4" r="A45" t="s">
        <v>53</v>
      </c>
      <c s="5" r="B45" t="n">
        <v>52163</v>
      </c>
      <c s="5" r="D45" t="n">
        <v>50125</v>
      </c>
      <c s="5" r="F45" t="n">
        <v>52163</v>
      </c>
      <c s="5" r="H45" t="n">
        <v>50125</v>
      </c>
    </row>
    <row r="46" spans="1:11">
      <c s="4" r="A46" t="s">
        <v>814</v>
      </c>
    </row>
    <row r="47" spans="1:11">
      <c s="3" r="A47" t="s">
        <v>1504</v>
      </c>
    </row>
    <row r="48" spans="1:11">
      <c s="4" r="A48" t="s">
        <v>1505</v>
      </c>
      <c s="5" r="B48" t="n">
        <v>62</v>
      </c>
      <c s="5" r="D48" t="n">
        <v>64</v>
      </c>
      <c s="5" r="F48" t="n">
        <v>187</v>
      </c>
      <c s="5" r="H48" t="n">
        <v>193</v>
      </c>
    </row>
    <row r="49" spans="1:11">
      <c s="4" r="A49" t="s">
        <v>124</v>
      </c>
      <c s="5" r="B49" t="n">
        <v>11</v>
      </c>
      <c s="5" r="D49" t="n">
        <v>17</v>
      </c>
      <c s="5" r="F49" t="n">
        <v>33</v>
      </c>
      <c s="5" r="H49" t="n">
        <v>55</v>
      </c>
    </row>
    <row r="50" spans="1:11">
      <c s="4" r="A50" t="s">
        <v>1506</v>
      </c>
      <c s="5" r="B50" t="n">
        <v>51</v>
      </c>
      <c s="5" r="D50" t="n">
        <v>47</v>
      </c>
      <c s="5" r="F50" t="n">
        <v>154</v>
      </c>
      <c s="5" r="H50" t="n">
        <v>138</v>
      </c>
    </row>
    <row r="51" spans="1:11">
      <c s="4" r="A51" t="s">
        <v>134</v>
      </c>
      <c s="5" r="B51" t="n">
        <v>76</v>
      </c>
      <c s="5" r="D51" t="n">
        <v>71</v>
      </c>
      <c s="5" r="F51" t="n">
        <v>327</v>
      </c>
      <c s="5" r="H51" t="n">
        <v>280</v>
      </c>
    </row>
    <row r="52" spans="1:11">
      <c s="4" r="A52" t="s">
        <v>143</v>
      </c>
      <c s="5" r="B52" t="n">
        <v>106</v>
      </c>
      <c s="5" r="D52" t="n">
        <v>114</v>
      </c>
      <c s="5" r="F52" t="n">
        <v>322</v>
      </c>
      <c s="5" r="H52" t="n">
        <v>446</v>
      </c>
    </row>
    <row r="53" spans="1:11">
      <c s="4" r="A53" t="s">
        <v>144</v>
      </c>
      <c s="5" r="B53" t="n">
        <v>21</v>
      </c>
      <c s="5" r="D53" t="n">
        <v>4</v>
      </c>
      <c s="5" r="F53" t="n">
        <v>159</v>
      </c>
      <c s="5" r="H53" t="n">
        <v>-28</v>
      </c>
    </row>
    <row r="54" spans="1:11">
      <c s="4" r="A54" t="s">
        <v>1507</v>
      </c>
      <c s="5" r="B54" t="n">
        <v>8</v>
      </c>
      <c s="5" r="D54" t="n">
        <v>1</v>
      </c>
      <c s="5" r="F54" t="n">
        <v>57</v>
      </c>
      <c s="5" r="H54" t="n">
        <v>-10</v>
      </c>
    </row>
    <row r="55" spans="1:11">
      <c s="4" r="A55" t="s">
        <v>158</v>
      </c>
      <c s="5" r="B55" t="n">
        <v>13</v>
      </c>
      <c s="5" r="D55" t="n">
        <v>3</v>
      </c>
      <c s="5" r="F55" t="n">
        <v>102</v>
      </c>
      <c s="5" r="H55" t="n">
        <v>-18</v>
      </c>
    </row>
    <row r="56" spans="1:11">
      <c s="4" r="A56" t="s">
        <v>148</v>
      </c>
      <c s="5" r="B56" t="n">
        <v>13</v>
      </c>
      <c s="5" r="D56" t="n">
        <v>3</v>
      </c>
      <c s="5" r="F56" t="n">
        <v>102</v>
      </c>
      <c s="5" r="H56" t="n">
        <v>-18</v>
      </c>
    </row>
    <row r="57" spans="1:11">
      <c s="4" r="A57" t="s">
        <v>1221</v>
      </c>
      <c s="5" r="B57" t="n">
        <v>13</v>
      </c>
      <c s="5" r="D57" t="n">
        <v>3</v>
      </c>
      <c s="5" r="F57" t="n">
        <v>102</v>
      </c>
      <c s="5" r="H57" t="n">
        <v>-18</v>
      </c>
    </row>
    <row r="58" spans="1:11">
      <c s="4" r="A58" t="s">
        <v>53</v>
      </c>
      <c s="5" r="B58" t="n">
        <v>22805</v>
      </c>
      <c s="5" r="D58" t="n">
        <v>22644</v>
      </c>
      <c s="5" r="F58" t="n">
        <v>22805</v>
      </c>
      <c s="5" r="H58" t="n">
        <v>22644</v>
      </c>
    </row>
    <row r="59" spans="1:11">
      <c s="4" r="A59" t="s">
        <v>809</v>
      </c>
    </row>
    <row r="60" spans="1:11">
      <c s="3" r="A60" t="s">
        <v>1504</v>
      </c>
    </row>
    <row r="61" spans="1:11">
      <c s="4" r="A61" t="s">
        <v>1505</v>
      </c>
      <c s="5" r="B61" t="n">
        <v>33</v>
      </c>
      <c s="5" r="D61" t="n">
        <v>30</v>
      </c>
      <c s="5" r="F61" t="n">
        <v>91</v>
      </c>
      <c s="5" r="H61" t="n">
        <v>90</v>
      </c>
    </row>
    <row r="62" spans="1:11">
      <c s="4" r="A62" t="s">
        <v>124</v>
      </c>
      <c s="5" r="D62" t="n">
        <v>1</v>
      </c>
      <c s="5" r="F62" t="n">
        <v>3</v>
      </c>
      <c s="5" r="H62" t="n">
        <v>3</v>
      </c>
    </row>
    <row r="63" spans="1:11">
      <c s="4" r="A63" t="s">
        <v>1506</v>
      </c>
      <c s="5" r="B63" t="n">
        <v>33</v>
      </c>
      <c s="5" r="D63" t="n">
        <v>29</v>
      </c>
      <c s="5" r="F63" t="n">
        <v>88</v>
      </c>
      <c s="5" r="H63" t="n">
        <v>87</v>
      </c>
    </row>
    <row r="64" spans="1:11">
      <c s="4" r="A64" t="s">
        <v>134</v>
      </c>
      <c s="5" r="B64" t="n">
        <v>102</v>
      </c>
      <c s="5" r="D64" t="n">
        <v>102</v>
      </c>
      <c s="5" r="F64" t="n">
        <v>315</v>
      </c>
      <c s="5" r="H64" t="n">
        <v>308</v>
      </c>
    </row>
    <row r="65" spans="1:11">
      <c s="4" r="A65" t="s">
        <v>143</v>
      </c>
      <c s="5" r="B65" t="n">
        <v>112</v>
      </c>
      <c s="5" r="D65" t="n">
        <v>111</v>
      </c>
      <c s="5" r="F65" t="n">
        <v>342</v>
      </c>
      <c s="5" r="H65" t="n">
        <v>333</v>
      </c>
    </row>
    <row r="66" spans="1:11">
      <c s="4" r="A66" t="s">
        <v>144</v>
      </c>
      <c s="5" r="B66" t="n">
        <v>23</v>
      </c>
      <c s="5" r="D66" t="n">
        <v>20</v>
      </c>
      <c s="5" r="F66" t="n">
        <v>61</v>
      </c>
      <c s="5" r="H66" t="n">
        <v>62</v>
      </c>
    </row>
    <row r="67" spans="1:11">
      <c s="4" r="A67" t="s">
        <v>1507</v>
      </c>
      <c s="5" r="B67" t="n">
        <v>8</v>
      </c>
      <c s="5" r="D67" t="n">
        <v>7</v>
      </c>
      <c s="5" r="F67" t="n">
        <v>21</v>
      </c>
      <c s="5" r="H67" t="n">
        <v>22</v>
      </c>
    </row>
    <row r="68" spans="1:11">
      <c s="4" r="A68" t="s">
        <v>158</v>
      </c>
      <c s="5" r="B68" t="n">
        <v>15</v>
      </c>
      <c s="5" r="D68" t="n">
        <v>13</v>
      </c>
      <c s="5" r="F68" t="n">
        <v>40</v>
      </c>
      <c s="5" r="H68" t="n">
        <v>40</v>
      </c>
    </row>
    <row r="69" spans="1:11">
      <c s="4" r="A69" t="s">
        <v>148</v>
      </c>
      <c s="5" r="B69" t="n">
        <v>15</v>
      </c>
      <c s="5" r="D69" t="n">
        <v>13</v>
      </c>
      <c s="5" r="F69" t="n">
        <v>40</v>
      </c>
      <c s="5" r="H69" t="n">
        <v>40</v>
      </c>
    </row>
    <row r="70" spans="1:11">
      <c s="4" r="A70" t="s">
        <v>1221</v>
      </c>
      <c s="5" r="B70" t="n">
        <v>15</v>
      </c>
      <c s="5" r="D70" t="n">
        <v>13</v>
      </c>
      <c s="5" r="F70" t="n">
        <v>40</v>
      </c>
      <c s="5" r="H70" t="n">
        <v>40</v>
      </c>
    </row>
    <row r="71" spans="1:11">
      <c s="4" r="A71" t="s">
        <v>1508</v>
      </c>
      <c s="5" r="B71" t="n">
        <v>148</v>
      </c>
      <c s="5" r="D71" t="n">
        <v>148</v>
      </c>
      <c s="5" r="F71" t="n">
        <v>148</v>
      </c>
      <c s="5" r="H71" t="n">
        <v>148</v>
      </c>
    </row>
    <row r="72" spans="1:11">
      <c s="4" r="A72" t="s">
        <v>53</v>
      </c>
      <c s="5" r="B72" t="n">
        <v>8964</v>
      </c>
      <c s="5" r="D72" t="n">
        <v>9856</v>
      </c>
      <c s="5" r="F72" t="n">
        <v>8964</v>
      </c>
      <c s="5" r="H72" t="n">
        <v>9856</v>
      </c>
    </row>
    <row r="73" spans="1:11">
      <c s="4" r="A73" t="s">
        <v>1509</v>
      </c>
    </row>
    <row r="74" spans="1:11">
      <c s="3" r="A74" t="s">
        <v>1504</v>
      </c>
    </row>
    <row r="75" spans="1:11">
      <c s="4" r="A75" t="s">
        <v>1505</v>
      </c>
      <c s="5" r="B75" t="n">
        <v>-2</v>
      </c>
      <c s="5" r="D75" t="n">
        <v>2</v>
      </c>
      <c s="5" r="F75" t="n">
        <v>3</v>
      </c>
      <c s="5" r="H75" t="n">
        <v>31</v>
      </c>
    </row>
    <row r="76" spans="1:11">
      <c s="4" r="A76" t="s">
        <v>124</v>
      </c>
      <c s="5" r="B76" t="n">
        <v>-32</v>
      </c>
      <c s="5" r="D76" t="n">
        <v>-44</v>
      </c>
      <c s="5" r="F76" t="n">
        <v>-61</v>
      </c>
      <c s="5" r="H76" t="n">
        <v>-168</v>
      </c>
    </row>
    <row r="77" spans="1:11">
      <c s="4" r="A77" t="s">
        <v>1506</v>
      </c>
      <c s="5" r="B77" t="n">
        <v>30</v>
      </c>
      <c s="5" r="D77" t="n">
        <v>46</v>
      </c>
      <c s="5" r="F77" t="n">
        <v>64</v>
      </c>
      <c s="5" r="H77" t="n">
        <v>199</v>
      </c>
    </row>
    <row r="78" spans="1:11">
      <c s="4" r="A78" t="s">
        <v>134</v>
      </c>
      <c s="5" r="B78" t="n">
        <v>148</v>
      </c>
      <c s="5" r="D78" t="n">
        <v>-27</v>
      </c>
      <c s="5" r="F78" t="n">
        <v>274</v>
      </c>
      <c s="5" r="H78" t="n">
        <v>162</v>
      </c>
    </row>
    <row r="79" spans="1:11">
      <c s="4" r="A79" t="s">
        <v>143</v>
      </c>
      <c s="5" r="B79" t="n">
        <v>25</v>
      </c>
      <c s="5" r="D79" t="n">
        <v>-14</v>
      </c>
      <c s="5" r="F79" t="n">
        <v>25</v>
      </c>
      <c s="5" r="H79" t="n">
        <v>-31</v>
      </c>
    </row>
    <row r="80" spans="1:11">
      <c s="4" r="A80" t="s">
        <v>144</v>
      </c>
      <c s="5" r="B80" t="n">
        <v>153</v>
      </c>
      <c s="5" r="D80" t="n">
        <v>33</v>
      </c>
      <c s="5" r="F80" t="n">
        <v>313</v>
      </c>
      <c s="5" r="H80" t="n">
        <v>392</v>
      </c>
    </row>
    <row r="81" spans="1:11">
      <c s="4" r="A81" t="s">
        <v>1507</v>
      </c>
      <c s="5" r="B81" t="n">
        <v>55</v>
      </c>
      <c s="5" r="D81" t="n">
        <v>17</v>
      </c>
      <c s="5" r="F81" t="n">
        <v>125</v>
      </c>
      <c s="5" r="H81" t="n">
        <v>154</v>
      </c>
    </row>
    <row r="82" spans="1:11">
      <c s="4" r="A82" t="s">
        <v>158</v>
      </c>
      <c s="5" r="B82" t="n">
        <v>98</v>
      </c>
      <c s="5" r="D82" t="n">
        <v>16</v>
      </c>
      <c s="5" r="F82" t="n">
        <v>188</v>
      </c>
      <c s="5" r="H82" t="n">
        <v>238</v>
      </c>
    </row>
    <row r="83" spans="1:11">
      <c s="4" r="A83" t="s">
        <v>147</v>
      </c>
      <c s="5" r="F83" t="n">
        <v>-6</v>
      </c>
      <c s="5" r="H83" t="n">
        <v>2</v>
      </c>
    </row>
    <row r="84" spans="1:11">
      <c s="4" r="A84" t="s">
        <v>148</v>
      </c>
      <c s="5" r="B84" t="n">
        <v>98</v>
      </c>
      <c s="5" r="D84" t="n">
        <v>16</v>
      </c>
      <c s="5" r="F84" t="n">
        <v>194</v>
      </c>
      <c s="5" r="H84" t="n">
        <v>236</v>
      </c>
    </row>
    <row r="85" spans="1:11">
      <c s="4" r="A85" t="s">
        <v>149</v>
      </c>
      <c s="5" r="B85" t="n">
        <v>15</v>
      </c>
      <c s="5" r="D85" t="n">
        <v>12</v>
      </c>
      <c s="5" r="F85" t="n">
        <v>52</v>
      </c>
      <c s="5" r="H85" t="n">
        <v>44</v>
      </c>
    </row>
    <row r="86" spans="1:11">
      <c s="4" r="A86" t="s">
        <v>1221</v>
      </c>
      <c s="5" r="B86" t="n">
        <v>83</v>
      </c>
      <c s="5" r="D86" t="n">
        <v>4</v>
      </c>
      <c s="5" r="F86" t="n">
        <v>142</v>
      </c>
      <c s="5" r="H86" t="n">
        <v>192</v>
      </c>
    </row>
    <row r="87" spans="1:11">
      <c s="4" r="A87" t="s">
        <v>53</v>
      </c>
      <c s="5" r="B87" t="n">
        <v>-1462</v>
      </c>
      <c s="5" r="D87" t="n">
        <v>-4343</v>
      </c>
      <c s="5" r="F87" t="n">
        <v>-1462</v>
      </c>
      <c s="5" r="H87" t="n">
        <v>-4343</v>
      </c>
    </row>
    <row r="88" spans="1:11">
      <c s="4" r="A88" t="s">
        <v>1510</v>
      </c>
    </row>
    <row r="89" spans="1:11">
      <c s="3" r="A89" t="s">
        <v>1504</v>
      </c>
    </row>
    <row r="90" spans="1:11">
      <c s="4" r="A90" t="s">
        <v>134</v>
      </c>
      <c s="5" r="B90" t="n">
        <v>-38</v>
      </c>
      <c s="4" r="C90" t="s">
        <v>47</v>
      </c>
      <c s="5" r="D90" t="n">
        <v>-38</v>
      </c>
      <c s="4" r="E90" t="s">
        <v>58</v>
      </c>
      <c s="5" r="F90" t="n">
        <v>-114</v>
      </c>
      <c s="4" r="G90" t="s">
        <v>67</v>
      </c>
      <c s="5" r="H90" t="n">
        <v>-110</v>
      </c>
      <c s="4" r="I90" t="s">
        <v>69</v>
      </c>
    </row>
    <row r="91" spans="1:11">
      <c s="4" r="A91" t="s">
        <v>143</v>
      </c>
      <c s="7" r="B91" t="n">
        <v>-38</v>
      </c>
      <c s="7" r="D91" t="n">
        <v>-38</v>
      </c>
      <c s="7" r="F91" t="n">
        <v>-114</v>
      </c>
      <c s="7" r="H91" t="n">
        <v>-110</v>
      </c>
    </row>
    <row r="92" spans="1:11">
      <c r="A92" t="n"/>
    </row>
    <row r="93" spans="1:11">
      <c s="4" r="A93" t="s">
        <v>33</v>
      </c>
      <c s="4" r="B93" t="s">
        <v>1511</v>
      </c>
    </row>
    <row r="94" spans="1:11">
      <c s="4" r="A94" t="s">
        <v>35</v>
      </c>
      <c s="4" r="B94" t="s">
        <v>1512</v>
      </c>
    </row>
    <row r="95" spans="1:11">
      <c s="4" r="A95" t="s">
        <v>37</v>
      </c>
      <c s="4" r="B95" t="s">
        <v>1513</v>
      </c>
    </row>
    <row r="96" spans="1:11">
      <c s="4" r="A96" t="s">
        <v>41</v>
      </c>
      <c s="4" r="B96" t="s">
        <v>1514</v>
      </c>
    </row>
    <row r="97" spans="1:11">
      <c s="4" r="A97" t="s">
        <v>82</v>
      </c>
      <c s="4" r="B97" t="s">
        <v>1515</v>
      </c>
    </row>
    <row r="98" spans="1:11">
      <c s="4" r="A98" t="s">
        <v>47</v>
      </c>
      <c s="4" r="B98" t="s">
        <v>1516</v>
      </c>
    </row>
    <row r="99" spans="1:11">
      <c s="4" r="A99" t="s">
        <v>58</v>
      </c>
      <c s="4" r="B99" t="s">
        <v>1516</v>
      </c>
    </row>
    <row r="100" spans="1:11">
      <c s="4" r="A100" t="s">
        <v>67</v>
      </c>
      <c s="4" r="B100" t="s">
        <v>1516</v>
      </c>
    </row>
    <row r="101" spans="1:11">
      <c s="4" r="A101" t="s">
        <v>69</v>
      </c>
      <c s="4" r="B101" t="s">
        <v>1516</v>
      </c>
    </row>
  </sheetData>
  <mergeCells count="17">
    <mergeCell ref="A1:A2"/>
    <mergeCell ref="B1:E1"/>
    <mergeCell ref="F1:I1"/>
    <mergeCell ref="B2:C2"/>
    <mergeCell ref="D2:E2"/>
    <mergeCell ref="F2:G2"/>
    <mergeCell ref="H2:I2"/>
    <mergeCell ref="A92:K92"/>
    <mergeCell ref="B93:K93"/>
    <mergeCell ref="B94:K94"/>
    <mergeCell ref="B95:K95"/>
    <mergeCell ref="B96:K96"/>
    <mergeCell ref="B97:K97"/>
    <mergeCell ref="B98:K98"/>
    <mergeCell ref="B99:K99"/>
    <mergeCell ref="B100:K100"/>
    <mergeCell ref="B101:K10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517</v>
      </c>
      <c s="2" r="B1" t="s">
        <v>111</v>
      </c>
      <c s="2" r="C1" t="s">
        <v>1</v>
      </c>
    </row>
    <row r="2" spans="1:4">
      <c s="2" r="B2" t="s">
        <v>2</v>
      </c>
      <c s="2" r="C2" t="s">
        <v>2</v>
      </c>
      <c s="2" r="D2" t="s">
        <v>112</v>
      </c>
    </row>
    <row r="3" spans="1:4">
      <c s="3" r="A3" t="s">
        <v>1504</v>
      </c>
    </row>
    <row r="4" spans="1:4">
      <c s="4" r="A4" t="s">
        <v>802</v>
      </c>
      <c s="7" r="C4" t="n">
        <v>36</v>
      </c>
    </row>
    <row r="5" spans="1:4">
      <c s="4" r="A5" t="s">
        <v>771</v>
      </c>
    </row>
    <row r="6" spans="1:4">
      <c s="3" r="A6" t="s">
        <v>1504</v>
      </c>
    </row>
    <row r="7" spans="1:4">
      <c s="4" r="A7" t="s">
        <v>1518</v>
      </c>
      <c s="7" r="B7" t="n">
        <v>2</v>
      </c>
      <c s="5" r="C7" t="n">
        <v>104</v>
      </c>
      <c s="7" r="D7" t="n">
        <v>18</v>
      </c>
    </row>
    <row r="8" spans="1:4">
      <c s="4" r="A8" t="s">
        <v>1519</v>
      </c>
    </row>
    <row r="9" spans="1:4">
      <c s="3" r="A9" t="s">
        <v>1504</v>
      </c>
    </row>
    <row r="10" spans="1:4">
      <c s="4" r="A10" t="s">
        <v>802</v>
      </c>
      <c s="7" r="B10" t="n">
        <v>2</v>
      </c>
      <c s="7" r="C10" t="n">
        <v>36</v>
      </c>
    </row>
  </sheetData>
  <mergeCells count="2">
    <mergeCell ref="A1:A2"/>
    <mergeCell ref="C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0</v>
      </c>
      <c s="2" r="B1" t="s">
        <v>1521</v>
      </c>
      <c s="2" r="C1" t="s">
        <v>1522</v>
      </c>
    </row>
    <row r="2" spans="1:3">
      <c s="4" r="A2" t="s">
        <v>1523</v>
      </c>
    </row>
    <row r="3" spans="1:3">
      <c s="3" r="A3" t="s">
        <v>1524</v>
      </c>
    </row>
    <row r="4" spans="1:3">
      <c s="4" r="A4" t="s">
        <v>1525</v>
      </c>
      <c s="7" r="C4" t="n">
        <v>49</v>
      </c>
    </row>
    <row r="5" spans="1:3">
      <c s="4" r="A5" t="s">
        <v>1526</v>
      </c>
      <c s="7" r="C5" t="n">
        <v>140</v>
      </c>
    </row>
    <row r="6" spans="1:3">
      <c s="4" r="A6" t="s">
        <v>831</v>
      </c>
    </row>
    <row r="7" spans="1:3">
      <c s="3" r="A7" t="s">
        <v>1524</v>
      </c>
    </row>
    <row r="8" spans="1:3">
      <c s="4" r="A8" t="s">
        <v>1527</v>
      </c>
      <c s="7" r="B8" t="n">
        <v>750</v>
      </c>
    </row>
    <row r="9" spans="1:3">
      <c s="4" r="A9" t="s">
        <v>1528</v>
      </c>
      <c s="4" r="B9" t="s">
        <v>152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46</v>
      </c>
      <c s="2" r="B1" t="s">
        <v>1</v>
      </c>
    </row>
    <row r="2" spans="1:2">
      <c s="2" r="B2" t="s">
        <v>2</v>
      </c>
    </row>
    <row r="3" spans="1:2">
      <c s="3" r="A3" t="s">
        <v>246</v>
      </c>
    </row>
    <row r="4" spans="1:2">
      <c s="4" r="A4" t="s">
        <v>246</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8</v>
      </c>
      <c s="2" r="B1" t="s">
        <v>1</v>
      </c>
    </row>
    <row r="2" spans="1:2">
      <c s="2" r="B2" t="s">
        <v>2</v>
      </c>
    </row>
    <row r="3" spans="1:2">
      <c s="3" r="A3" t="s">
        <v>248</v>
      </c>
    </row>
    <row r="4" spans="1:2">
      <c s="4" r="A4" t="s">
        <v>248</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49</v>
      </c>
      <c s="2" r="B1" t="s">
        <v>1</v>
      </c>
    </row>
    <row r="2" spans="1:2">
      <c s="2" r="B2" t="s">
        <v>2</v>
      </c>
    </row>
    <row r="3" spans="1:2">
      <c s="3" r="A3" t="s">
        <v>49</v>
      </c>
    </row>
    <row r="4" spans="1:2">
      <c s="4" r="A4" t="s">
        <v>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1</v>
      </c>
      <c s="2" r="B1" t="s">
        <v>1</v>
      </c>
    </row>
    <row r="2" spans="1:2">
      <c s="2" r="B2" t="s">
        <v>2</v>
      </c>
    </row>
    <row r="3" spans="1:2">
      <c s="3" r="A3" t="s">
        <v>251</v>
      </c>
    </row>
    <row r="4" spans="1:2">
      <c s="4" r="A4" t="s">
        <v>251</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3</v>
      </c>
      <c s="2" r="B1" t="s">
        <v>1</v>
      </c>
    </row>
    <row r="2" spans="1:2">
      <c s="2" r="B2" t="s">
        <v>2</v>
      </c>
    </row>
    <row r="3" spans="1:2">
      <c s="3" r="A3" t="s">
        <v>101</v>
      </c>
    </row>
    <row r="4" spans="1:2">
      <c s="4" r="A4" t="s">
        <v>101</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29</v>
      </c>
      <c s="2" r="C1" t="s">
        <v>2</v>
      </c>
      <c s="2" r="D1" t="s">
        <v>30</v>
      </c>
    </row>
    <row r="2" spans="1:4">
      <c s="3" r="A2" t="s">
        <v>31</v>
      </c>
    </row>
    <row r="3" spans="1:4">
      <c s="4" r="A3" t="s">
        <v>32</v>
      </c>
      <c s="4" r="B3" t="s">
        <v>33</v>
      </c>
      <c s="7" r="C3" t="n">
        <v>2455</v>
      </c>
      <c s="7" r="D3" t="n">
        <v>3091</v>
      </c>
    </row>
    <row r="4" spans="1:4">
      <c s="4" r="A4" t="s">
        <v>34</v>
      </c>
      <c s="4" r="B4" t="s">
        <v>35</v>
      </c>
      <c s="5" r="C4" t="n">
        <v>28799</v>
      </c>
      <c s="5" r="D4" t="n">
        <v>22408</v>
      </c>
    </row>
    <row r="5" spans="1:4">
      <c s="4" r="A5" t="s">
        <v>36</v>
      </c>
      <c s="4" r="B5" t="s">
        <v>37</v>
      </c>
      <c s="5" r="C5" t="n">
        <v>157</v>
      </c>
      <c s="5" r="D5" t="n">
        <v>187</v>
      </c>
    </row>
    <row r="6" spans="1:4">
      <c s="4" r="A6" t="s">
        <v>38</v>
      </c>
      <c s="5" r="C6" t="n">
        <v>374</v>
      </c>
      <c s="5" r="D6" t="n">
        <v>360</v>
      </c>
    </row>
    <row r="7" spans="1:4">
      <c s="4" r="A7" t="s">
        <v>39</v>
      </c>
      <c s="5" r="C7" t="n">
        <v>1994</v>
      </c>
      <c s="5" r="D7" t="n">
        <v>7914</v>
      </c>
    </row>
    <row r="8" spans="1:4">
      <c s="4" r="A8" t="s">
        <v>40</v>
      </c>
      <c s="4" r="B8" t="s">
        <v>41</v>
      </c>
      <c s="5" r="C8" t="n">
        <v>994</v>
      </c>
      <c s="5" r="D8" t="n">
        <v>1261</v>
      </c>
    </row>
    <row r="9" spans="1:4">
      <c s="4" r="A9" t="s">
        <v>42</v>
      </c>
      <c s="4" r="B9" t="s">
        <v>43</v>
      </c>
      <c s="5" r="C9" t="n">
        <v>93574</v>
      </c>
      <c s="5" r="D9" t="n">
        <v>90084</v>
      </c>
    </row>
    <row r="10" spans="1:4">
      <c s="4" r="A10" t="s">
        <v>44</v>
      </c>
      <c s="4" r="B10" t="s">
        <v>33</v>
      </c>
      <c s="5" r="C10" t="n">
        <v>-1261</v>
      </c>
      <c s="5" r="D10" t="n">
        <v>-1322</v>
      </c>
    </row>
    <row r="11" spans="1:4">
      <c s="4" r="A11" t="s">
        <v>45</v>
      </c>
      <c s="5" r="C11" t="n">
        <v>92313</v>
      </c>
      <c s="5" r="D11" t="n">
        <v>88762</v>
      </c>
    </row>
    <row r="12" spans="1:4">
      <c s="4" r="A12" t="s">
        <v>46</v>
      </c>
      <c s="4" r="B12" t="s">
        <v>47</v>
      </c>
      <c s="5" r="C12" t="n">
        <v>2264</v>
      </c>
      <c s="5" r="D12" t="n">
        <v>2465</v>
      </c>
    </row>
    <row r="13" spans="1:4">
      <c s="4" r="A13" t="s">
        <v>48</v>
      </c>
      <c s="5" r="C13" t="n">
        <v>680</v>
      </c>
      <c s="5" r="D13" t="n">
        <v>728</v>
      </c>
    </row>
    <row r="14" spans="1:4">
      <c s="4" r="A14" t="s">
        <v>49</v>
      </c>
      <c s="5" r="C14" t="n">
        <v>2416</v>
      </c>
      <c s="5" r="D14" t="n">
        <v>2416</v>
      </c>
    </row>
    <row r="15" spans="1:4">
      <c s="4" r="A15" t="s">
        <v>50</v>
      </c>
      <c s="5" r="C15" t="n">
        <v>13</v>
      </c>
      <c s="5" r="D15" t="n">
        <v>15</v>
      </c>
    </row>
    <row r="16" spans="1:4">
      <c s="4" r="A16" t="s">
        <v>51</v>
      </c>
      <c s="5" r="C16" t="n">
        <v>757</v>
      </c>
      <c s="5" r="D16" t="n">
        <v>858</v>
      </c>
    </row>
    <row r="17" spans="1:4">
      <c s="4" r="A17" t="s">
        <v>52</v>
      </c>
      <c s="4" r="B17" t="s">
        <v>33</v>
      </c>
      <c s="5" r="C17" t="n">
        <v>8702</v>
      </c>
      <c s="5" r="D17" t="n">
        <v>8241</v>
      </c>
    </row>
    <row r="18" spans="1:4">
      <c s="4" r="A18" t="s">
        <v>53</v>
      </c>
      <c s="5" r="C18" t="n">
        <v>141918</v>
      </c>
      <c s="5" r="D18" t="n">
        <v>138706</v>
      </c>
    </row>
    <row r="19" spans="1:4">
      <c s="3" r="A19" t="s">
        <v>54</v>
      </c>
    </row>
    <row r="20" spans="1:4">
      <c s="4" r="A20" t="s">
        <v>55</v>
      </c>
      <c s="5" r="C20" t="n">
        <v>66061</v>
      </c>
      <c s="5" r="D20" t="n">
        <v>66903</v>
      </c>
    </row>
    <row r="21" spans="1:4">
      <c s="4" r="A21" t="s">
        <v>56</v>
      </c>
      <c s="5" r="C21" t="n">
        <v>34832</v>
      </c>
      <c s="5" r="D21" t="n">
        <v>34809</v>
      </c>
    </row>
    <row r="22" spans="1:4">
      <c s="4" r="A22" t="s">
        <v>57</v>
      </c>
      <c s="4" r="B22" t="s">
        <v>58</v>
      </c>
      <c s="5" r="C22" t="n">
        <v>100893</v>
      </c>
      <c s="5" r="D22" t="n">
        <v>101712</v>
      </c>
    </row>
    <row r="23" spans="1:4">
      <c s="4" r="A23" t="s">
        <v>59</v>
      </c>
      <c s="5" r="C23" t="n">
        <v>132</v>
      </c>
      <c s="5" r="D23" t="n">
        <v>144</v>
      </c>
    </row>
    <row r="24" spans="1:4">
      <c s="4" r="A24" t="s">
        <v>60</v>
      </c>
      <c s="5" r="C24" t="n">
        <v>4904</v>
      </c>
      <c s="5" r="D24" t="n">
        <v>1556</v>
      </c>
    </row>
    <row r="25" spans="1:4">
      <c s="4" r="A25" t="s">
        <v>61</v>
      </c>
      <c s="5" r="C25" t="n">
        <v>1990</v>
      </c>
      <c s="5" r="D25" t="n">
        <v>2020</v>
      </c>
    </row>
    <row r="26" spans="1:4">
      <c s="4" r="A26" t="s">
        <v>62</v>
      </c>
      <c s="4" r="B26" t="s">
        <v>33</v>
      </c>
      <c s="5" r="C26" t="n">
        <v>2614</v>
      </c>
      <c s="5" r="D26" t="n">
        <v>2642</v>
      </c>
    </row>
    <row r="27" spans="1:4">
      <c s="4" r="A27" t="s">
        <v>63</v>
      </c>
      <c s="4" r="B27" t="s">
        <v>33</v>
      </c>
      <c s="5" r="C27" t="n">
        <v>15527</v>
      </c>
      <c s="5" r="D27" t="n">
        <v>14967</v>
      </c>
    </row>
    <row r="28" spans="1:4">
      <c s="4" r="A28" t="s">
        <v>64</v>
      </c>
      <c s="5" r="C28" t="n">
        <v>126060</v>
      </c>
      <c s="5" r="D28" t="n">
        <v>123041</v>
      </c>
    </row>
    <row r="29" spans="1:4">
      <c s="3" r="A29" t="s">
        <v>65</v>
      </c>
    </row>
    <row r="30" spans="1:4">
      <c s="4" r="A30" t="s">
        <v>66</v>
      </c>
      <c s="4" r="B30" t="s">
        <v>67</v>
      </c>
      <c s="5" r="C30" t="n">
        <v>2051</v>
      </c>
      <c s="5" r="D30" t="n">
        <v>2051</v>
      </c>
    </row>
    <row r="31" spans="1:4">
      <c s="4" r="A31" t="s">
        <v>68</v>
      </c>
      <c s="4" r="B31" t="s">
        <v>69</v>
      </c>
      <c s="5" r="C31" t="n">
        <v>1331</v>
      </c>
      <c s="5" r="D31" t="n">
        <v>1331</v>
      </c>
    </row>
    <row r="32" spans="1:4">
      <c s="4" r="A32" t="s">
        <v>70</v>
      </c>
      <c s="5" r="C32" t="n">
        <v>2659</v>
      </c>
      <c s="5" r="D32" t="n">
        <v>2646</v>
      </c>
    </row>
    <row r="33" spans="1:4">
      <c s="4" r="A33" t="s">
        <v>71</v>
      </c>
      <c s="5" r="C33" t="n">
        <v>11826</v>
      </c>
      <c s="5" r="D33" t="n">
        <v>11141</v>
      </c>
    </row>
    <row r="34" spans="1:4">
      <c s="4" r="A34" t="s">
        <v>72</v>
      </c>
      <c s="5" r="C34" t="n">
        <v>522</v>
      </c>
      <c s="5" r="D34" t="n">
        <v>429</v>
      </c>
    </row>
    <row r="35" spans="1:4">
      <c s="4" r="A35" t="s">
        <v>73</v>
      </c>
      <c s="4" r="B35" t="s">
        <v>67</v>
      </c>
      <c s="5" r="C35" t="n">
        <v>-2563</v>
      </c>
      <c s="5" r="D35" t="n">
        <v>-1972</v>
      </c>
    </row>
    <row r="36" spans="1:4">
      <c s="4" r="A36" t="s">
        <v>74</v>
      </c>
      <c s="5" r="C36" t="n">
        <v>15826</v>
      </c>
      <c s="5" r="D36" t="n">
        <v>15626</v>
      </c>
    </row>
    <row r="37" spans="1:4">
      <c s="4" r="A37" t="s">
        <v>75</v>
      </c>
      <c s="5" r="C37" t="n">
        <v>32</v>
      </c>
      <c s="5" r="D37" t="n">
        <v>39</v>
      </c>
    </row>
    <row r="38" spans="1:4">
      <c s="4" r="A38" t="s">
        <v>76</v>
      </c>
      <c s="5" r="C38" t="n">
        <v>15858</v>
      </c>
      <c s="5" r="D38" t="n">
        <v>15665</v>
      </c>
    </row>
    <row r="39" spans="1:4">
      <c s="4" r="A39" t="s">
        <v>77</v>
      </c>
      <c s="7" r="C39" t="n">
        <v>141918</v>
      </c>
      <c s="7" r="D39" t="n">
        <v>138706</v>
      </c>
    </row>
    <row r="40" spans="1:4">
      <c r="A40" t="n"/>
    </row>
    <row r="41" spans="1:4">
      <c s="4" r="A41" t="s">
        <v>33</v>
      </c>
      <c s="4" r="B41" t="s">
        <v>78</v>
      </c>
    </row>
    <row r="42" spans="1:4">
      <c s="4" r="A42" t="s">
        <v>35</v>
      </c>
      <c s="4" r="B42" t="s">
        <v>79</v>
      </c>
    </row>
    <row r="43" spans="1:4">
      <c s="4" r="A43" t="s">
        <v>37</v>
      </c>
      <c s="4" r="B43" t="s">
        <v>80</v>
      </c>
    </row>
    <row r="44" spans="1:4">
      <c s="4" r="A44" t="s">
        <v>41</v>
      </c>
      <c s="4" r="B44" t="s">
        <v>81</v>
      </c>
    </row>
    <row r="45" spans="1:4">
      <c s="4" r="A45" t="s">
        <v>82</v>
      </c>
      <c s="4" r="B45" t="s">
        <v>83</v>
      </c>
    </row>
    <row r="46" spans="1:4">
      <c s="4" r="A46" t="s">
        <v>47</v>
      </c>
      <c s="4" r="B46" t="s">
        <v>84</v>
      </c>
    </row>
    <row r="47" spans="1:4">
      <c s="4" r="A47" t="s">
        <v>58</v>
      </c>
      <c s="4" r="B47" t="s">
        <v>85</v>
      </c>
    </row>
    <row r="48" spans="1:4">
      <c s="4" r="A48" t="s">
        <v>67</v>
      </c>
      <c s="4" r="B48" t="s">
        <v>86</v>
      </c>
    </row>
    <row r="49" spans="1:4">
      <c s="4" r="A49" t="s">
        <v>69</v>
      </c>
      <c s="4" r="B49" t="s">
        <v>87</v>
      </c>
    </row>
  </sheetData>
  <mergeCells count="11">
    <mergeCell ref="A1:B1"/>
    <mergeCell ref="A40:C40"/>
    <mergeCell ref="B41:C41"/>
    <mergeCell ref="B42:C42"/>
    <mergeCell ref="B43:C43"/>
    <mergeCell ref="B44:C44"/>
    <mergeCell ref="B45:C45"/>
    <mergeCell ref="B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5</v>
      </c>
      <c s="2" r="B1" t="s">
        <v>1</v>
      </c>
    </row>
    <row r="2" spans="1:2">
      <c s="2" r="B2" t="s">
        <v>2</v>
      </c>
    </row>
    <row r="3" spans="1:2">
      <c s="3" r="A3" t="s">
        <v>255</v>
      </c>
    </row>
    <row r="4" spans="1:2">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v>
      </c>
    </row>
    <row r="3" spans="1:2">
      <c s="3" r="A3" t="s">
        <v>257</v>
      </c>
    </row>
    <row r="4" spans="1:2">
      <c s="4" r="A4" t="s">
        <v>257</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62</v>
      </c>
      <c s="2" r="B1" t="s">
        <v>1</v>
      </c>
    </row>
    <row r="2" spans="1:2">
      <c s="2" r="B2" t="s">
        <v>2</v>
      </c>
    </row>
    <row r="3" spans="1:2">
      <c s="3" r="A3" t="s">
        <v>262</v>
      </c>
    </row>
    <row r="4" spans="1:2">
      <c s="4" r="A4" t="s">
        <v>262</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15"/>
  </cols>
  <sheetData>
    <row r="1" spans="1:2">
      <c s="1" r="A1" t="s">
        <v>264</v>
      </c>
      <c s="2" r="B1" t="s">
        <v>1</v>
      </c>
    </row>
    <row r="2" spans="1:2">
      <c s="2" r="B2" t="s">
        <v>2</v>
      </c>
    </row>
    <row r="3" spans="1:2">
      <c s="3" r="A3" t="s">
        <v>265</v>
      </c>
    </row>
    <row r="4" spans="1:2">
      <c s="4" r="A4" t="s">
        <v>265</v>
      </c>
      <c s="5" r="B4"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6</v>
      </c>
      <c s="2" r="B1" t="s">
        <v>1</v>
      </c>
    </row>
    <row r="2" spans="1:2">
      <c s="2" r="B2" t="s">
        <v>2</v>
      </c>
    </row>
    <row r="3" spans="1:2">
      <c s="3" r="A3" t="s">
        <v>266</v>
      </c>
    </row>
    <row r="4" spans="1:2">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71</v>
      </c>
      <c s="2" r="B1" t="s">
        <v>1</v>
      </c>
    </row>
    <row r="2" spans="1:2">
      <c s="2" r="B2" t="s">
        <v>2</v>
      </c>
    </row>
    <row r="3" spans="1:2">
      <c s="3" r="A3" t="s">
        <v>271</v>
      </c>
    </row>
    <row r="4" spans="1:2">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3</v>
      </c>
      <c s="2" r="B1" t="s">
        <v>1</v>
      </c>
    </row>
    <row r="2" spans="1:2">
      <c s="2" r="B2" t="s">
        <v>2</v>
      </c>
    </row>
    <row r="3" spans="1:2">
      <c s="3" r="A3" t="s">
        <v>273</v>
      </c>
    </row>
    <row r="4" spans="1:2">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75</v>
      </c>
      <c s="2" r="B1" t="s">
        <v>1</v>
      </c>
    </row>
    <row r="2" spans="1:2">
      <c s="2" r="B2" t="s">
        <v>2</v>
      </c>
    </row>
    <row r="3" spans="1:2">
      <c s="3" r="A3" t="s">
        <v>275</v>
      </c>
    </row>
    <row r="4" spans="1:2">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8</v>
      </c>
      <c s="2" r="C1" t="s">
        <v>2</v>
      </c>
      <c s="2" r="D1" t="s">
        <v>30</v>
      </c>
    </row>
    <row r="2" spans="1:4">
      <c s="4" r="A2" t="s">
        <v>32</v>
      </c>
      <c s="4" r="B2" t="s">
        <v>33</v>
      </c>
      <c s="7" r="C2" t="n">
        <v>2455</v>
      </c>
      <c s="7" r="D2" t="n">
        <v>3091</v>
      </c>
    </row>
    <row r="3" spans="1:4">
      <c s="4" r="A3" t="s">
        <v>42</v>
      </c>
      <c s="4" r="B3" t="s">
        <v>89</v>
      </c>
      <c s="5" r="C3" t="n">
        <v>93574</v>
      </c>
      <c s="5" r="D3" t="n">
        <v>90084</v>
      </c>
    </row>
    <row r="4" spans="1:4">
      <c s="4" r="A4" t="s">
        <v>44</v>
      </c>
      <c s="4" r="B4" t="s">
        <v>33</v>
      </c>
      <c s="5" r="C4" t="n">
        <v>-1261</v>
      </c>
      <c s="5" r="D4" t="n">
        <v>-1322</v>
      </c>
    </row>
    <row r="5" spans="1:4">
      <c s="4" r="A5" t="s">
        <v>52</v>
      </c>
      <c s="4" r="B5" t="s">
        <v>33</v>
      </c>
      <c s="5" r="C5" t="n">
        <v>8702</v>
      </c>
      <c s="5" r="D5" t="n">
        <v>8241</v>
      </c>
    </row>
    <row r="6" spans="1:4">
      <c s="4" r="A6" t="s">
        <v>62</v>
      </c>
      <c s="4" r="B6" t="s">
        <v>33</v>
      </c>
      <c s="5" r="C6" t="n">
        <v>2614</v>
      </c>
      <c s="5" r="D6" t="n">
        <v>2642</v>
      </c>
    </row>
    <row r="7" spans="1:4">
      <c s="4" r="A7" t="s">
        <v>63</v>
      </c>
      <c s="4" r="B7" t="s">
        <v>33</v>
      </c>
      <c s="5" r="C7" t="n">
        <v>15527</v>
      </c>
      <c s="5" r="D7" t="n">
        <v>14967</v>
      </c>
    </row>
    <row r="8" spans="1:4">
      <c s="4" r="A8" t="s">
        <v>90</v>
      </c>
      <c s="5" r="C8" t="n">
        <v>27986</v>
      </c>
      <c s="5" r="D8" t="n">
        <v>21677</v>
      </c>
    </row>
    <row r="9" spans="1:4">
      <c s="4" r="A9" t="s">
        <v>91</v>
      </c>
      <c s="5" r="C9" t="n">
        <v>157</v>
      </c>
      <c s="5" r="D9" t="n">
        <v>187</v>
      </c>
    </row>
    <row r="10" spans="1:4">
      <c s="4" r="A10" t="s">
        <v>92</v>
      </c>
      <c s="5" r="C10" t="n">
        <v>617</v>
      </c>
      <c s="5" r="D10" t="n">
        <v>561</v>
      </c>
    </row>
    <row r="11" spans="1:4">
      <c s="4" r="A11" t="s">
        <v>93</v>
      </c>
      <c s="5" r="C11" t="n">
        <v>81</v>
      </c>
      <c s="7" r="D11" t="n">
        <v>26</v>
      </c>
    </row>
    <row r="12" spans="1:4">
      <c s="4" r="A12" t="s">
        <v>94</v>
      </c>
      <c s="7" r="C12" t="n">
        <v>665</v>
      </c>
    </row>
    <row r="13" spans="1:4">
      <c s="4" r="A13" t="s">
        <v>95</v>
      </c>
      <c s="8" r="C13" t="n">
        <v>2.22</v>
      </c>
      <c s="8" r="D13" t="n">
        <v>2.22</v>
      </c>
    </row>
    <row r="14" spans="1:4">
      <c s="4" r="A14" t="s">
        <v>96</v>
      </c>
      <c s="5" r="C14" t="n">
        <v>2000000000</v>
      </c>
      <c s="5" r="D14" t="n">
        <v>2000000000</v>
      </c>
    </row>
    <row r="15" spans="1:4">
      <c s="4" r="A15" t="s">
        <v>97</v>
      </c>
      <c s="5" r="C15" t="n">
        <v>795439309</v>
      </c>
      <c s="5" r="D15" t="n">
        <v>824046952</v>
      </c>
    </row>
    <row r="16" spans="1:4">
      <c s="4" r="A16" t="s">
        <v>98</v>
      </c>
      <c s="5" r="C16" t="n">
        <v>128453272</v>
      </c>
      <c s="5" r="D16" t="n">
        <v>99845629</v>
      </c>
    </row>
    <row r="17" spans="1:4">
      <c s="4" r="A17" t="s">
        <v>99</v>
      </c>
    </row>
    <row r="18" spans="1:4">
      <c s="4" r="A18" t="s">
        <v>100</v>
      </c>
      <c s="7" r="C18" t="n">
        <v>173</v>
      </c>
      <c s="7" r="D18" t="n">
        <v>108</v>
      </c>
    </row>
    <row r="19" spans="1:4">
      <c s="4" r="A19" t="s">
        <v>101</v>
      </c>
    </row>
    <row r="20" spans="1:4">
      <c s="4" r="A20" t="s">
        <v>32</v>
      </c>
      <c s="5" r="C20" t="n">
        <v>137</v>
      </c>
      <c s="5" r="D20" t="n">
        <v>179</v>
      </c>
    </row>
    <row r="21" spans="1:4">
      <c s="4" r="A21" t="s">
        <v>42</v>
      </c>
      <c s="5" r="C21" t="n">
        <v>2179</v>
      </c>
      <c s="5" r="D21" t="n">
        <v>3378</v>
      </c>
    </row>
    <row r="22" spans="1:4">
      <c s="4" r="A22" t="s">
        <v>44</v>
      </c>
      <c s="5" r="C22" t="n">
        <v>-27</v>
      </c>
      <c s="5" r="D22" t="n">
        <v>-22</v>
      </c>
    </row>
    <row r="23" spans="1:4">
      <c s="4" r="A23" t="s">
        <v>52</v>
      </c>
      <c s="5" r="C23" t="n">
        <v>18</v>
      </c>
      <c s="5" r="D23" t="n">
        <v>25</v>
      </c>
    </row>
    <row r="24" spans="1:4">
      <c s="4" r="A24" t="s">
        <v>62</v>
      </c>
      <c s="5" r="C24" t="n">
        <v>3</v>
      </c>
      <c s="5" r="D24" t="n">
        <v>5</v>
      </c>
    </row>
    <row r="25" spans="1:4">
      <c s="4" r="A25" t="s">
        <v>63</v>
      </c>
      <c s="7" r="C25" t="n">
        <v>2136</v>
      </c>
      <c s="7" r="D25" t="n">
        <v>3434</v>
      </c>
    </row>
    <row r="26" spans="1:4">
      <c s="4" r="A26" t="s">
        <v>102</v>
      </c>
    </row>
    <row r="27" spans="1:4">
      <c s="4" r="A27" t="s">
        <v>103</v>
      </c>
      <c s="5" r="C27" t="n">
        <v>446000</v>
      </c>
      <c s="5" r="D27" t="n">
        <v>446000</v>
      </c>
    </row>
    <row r="28" spans="1:4">
      <c s="4" r="A28" t="s">
        <v>104</v>
      </c>
    </row>
    <row r="29" spans="1:4">
      <c s="4" r="A29" t="s">
        <v>103</v>
      </c>
      <c s="5" r="C29" t="n">
        <v>24000</v>
      </c>
      <c s="5" r="D29" t="n">
        <v>24000</v>
      </c>
    </row>
    <row r="30" spans="1:4">
      <c s="4" r="A30" t="s">
        <v>105</v>
      </c>
      <c s="7" r="C30" t="n">
        <v>25000</v>
      </c>
      <c s="7" r="D30" t="n">
        <v>25000</v>
      </c>
    </row>
    <row r="31" spans="1:4">
      <c s="4" r="A31" t="s">
        <v>106</v>
      </c>
      <c s="5" r="C31" t="n">
        <v>24000</v>
      </c>
      <c s="5" r="D31" t="n">
        <v>24000</v>
      </c>
    </row>
    <row r="32" spans="1:4">
      <c s="4" r="A32" t="s">
        <v>107</v>
      </c>
      <c s="5" r="C32" t="n">
        <v>24000</v>
      </c>
      <c s="5" r="D32" t="n">
        <v>24000</v>
      </c>
    </row>
    <row r="33" spans="1:4">
      <c s="4" r="A33" t="s">
        <v>108</v>
      </c>
    </row>
    <row r="34" spans="1:4">
      <c s="4" r="A34" t="s">
        <v>103</v>
      </c>
      <c s="5" r="C34" t="n">
        <v>18000</v>
      </c>
      <c s="5" r="D34" t="n">
        <v>18000</v>
      </c>
    </row>
    <row r="35" spans="1:4">
      <c s="4" r="A35" t="s">
        <v>105</v>
      </c>
      <c s="7" r="C35" t="n">
        <v>25000</v>
      </c>
      <c s="7" r="D35" t="n">
        <v>25000</v>
      </c>
    </row>
    <row r="36" spans="1:4">
      <c s="4" r="A36" t="s">
        <v>106</v>
      </c>
      <c s="5" r="C36" t="n">
        <v>18000</v>
      </c>
      <c s="5" r="D36" t="n">
        <v>18000</v>
      </c>
    </row>
    <row r="37" spans="1:4">
      <c s="4" r="A37" t="s">
        <v>107</v>
      </c>
      <c s="5" r="C37" t="n">
        <v>18000</v>
      </c>
      <c s="5" r="D37" t="n">
        <v>18000</v>
      </c>
    </row>
    <row r="38" spans="1:4">
      <c s="4" r="A38" t="s">
        <v>109</v>
      </c>
    </row>
    <row r="39" spans="1:4">
      <c s="4" r="A39" t="s">
        <v>103</v>
      </c>
      <c s="5" r="C39" t="n">
        <v>12000</v>
      </c>
      <c s="5" r="D39" t="n">
        <v>12000</v>
      </c>
    </row>
    <row r="40" spans="1:4">
      <c s="4" r="A40" t="s">
        <v>105</v>
      </c>
      <c s="7" r="C40" t="n">
        <v>25000</v>
      </c>
      <c s="7" r="D40" t="n">
        <v>25000</v>
      </c>
    </row>
    <row r="41" spans="1:4">
      <c s="4" r="A41" t="s">
        <v>106</v>
      </c>
      <c s="5" r="C41" t="n">
        <v>12000</v>
      </c>
      <c s="5" r="D41" t="n">
        <v>12000</v>
      </c>
    </row>
    <row r="42" spans="1:4">
      <c s="4" r="A42" t="s">
        <v>107</v>
      </c>
      <c s="5" r="C42" t="n">
        <v>12000</v>
      </c>
      <c s="5" r="D42" t="n">
        <v>12000</v>
      </c>
    </row>
    <row r="43" spans="1:4">
      <c r="A43" t="n"/>
    </row>
    <row r="44" spans="1:4">
      <c s="4" r="A44" t="s">
        <v>33</v>
      </c>
      <c s="4" r="B44" t="s">
        <v>78</v>
      </c>
    </row>
    <row r="45" spans="1:4">
      <c s="4" r="A45" t="s">
        <v>35</v>
      </c>
      <c s="4" r="B45" t="s">
        <v>83</v>
      </c>
    </row>
  </sheetData>
  <mergeCells count="4">
    <mergeCell ref="A1:B1"/>
    <mergeCell ref="A43:C43"/>
    <mergeCell ref="B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7</v>
      </c>
      <c s="2" r="B1" t="s">
        <v>1</v>
      </c>
    </row>
    <row r="2" spans="1:2">
      <c s="2" r="B2" t="s">
        <v>2</v>
      </c>
    </row>
    <row r="3" spans="1:2">
      <c s="3" r="A3" t="s">
        <v>277</v>
      </c>
    </row>
    <row r="4" spans="1:2">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85</v>
      </c>
      <c s="2" r="B1" t="s">
        <v>1</v>
      </c>
    </row>
    <row r="2" spans="1:2">
      <c s="2" r="B2" t="s">
        <v>2</v>
      </c>
    </row>
    <row r="3" spans="1:2">
      <c s="3" r="A3" t="s">
        <v>234</v>
      </c>
    </row>
    <row r="4" spans="1:2">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38</v>
      </c>
    </row>
    <row r="4" spans="1:2">
      <c s="4" r="A4" t="s">
        <v>289</v>
      </c>
      <c s="4" r="B4" t="s">
        <v>290</v>
      </c>
    </row>
    <row r="5" spans="1:2">
      <c s="4" r="A5" t="s">
        <v>291</v>
      </c>
      <c s="4" r="B5" t="s">
        <v>292</v>
      </c>
    </row>
    <row r="6" spans="1:2">
      <c s="4" r="A6" t="s">
        <v>293</v>
      </c>
      <c s="4" r="B6" t="s">
        <v>294</v>
      </c>
    </row>
    <row r="7" spans="1:2">
      <c s="4" r="A7" t="s">
        <v>295</v>
      </c>
      <c s="4" r="B7"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97</v>
      </c>
      <c s="2" r="B1" t="s">
        <v>1</v>
      </c>
    </row>
    <row r="2" spans="1:2">
      <c s="2" r="B2" t="s">
        <v>2</v>
      </c>
    </row>
    <row r="3" spans="1:2">
      <c s="3" r="A3" t="s">
        <v>241</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44</v>
      </c>
    </row>
    <row r="4" spans="1:2">
      <c s="4" r="A4" t="s">
        <v>303</v>
      </c>
      <c s="4" r="B4" t="s">
        <v>304</v>
      </c>
    </row>
    <row r="5" spans="1:2">
      <c s="4" r="A5" t="s">
        <v>305</v>
      </c>
      <c s="4" r="B5" t="s">
        <v>306</v>
      </c>
    </row>
    <row r="6" spans="1:2">
      <c s="4" r="A6" t="s">
        <v>307</v>
      </c>
      <c s="4" r="B6" t="s">
        <v>308</v>
      </c>
    </row>
    <row r="7" spans="1:2">
      <c s="4" r="A7" t="s">
        <v>309</v>
      </c>
      <c s="4" r="B7" t="s">
        <v>310</v>
      </c>
    </row>
    <row r="8" spans="1:2">
      <c s="4" r="A8" t="s">
        <v>311</v>
      </c>
      <c s="4" r="B8" t="s">
        <v>312</v>
      </c>
    </row>
    <row r="9" spans="1:2">
      <c s="4" r="A9" t="s">
        <v>313</v>
      </c>
      <c s="4" r="B9" t="s">
        <v>314</v>
      </c>
    </row>
    <row r="10" spans="1:2">
      <c s="4" r="A10" t="s">
        <v>315</v>
      </c>
      <c s="4" r="B10" t="s">
        <v>316</v>
      </c>
    </row>
    <row r="11" spans="1:2">
      <c s="4" r="A11" t="s">
        <v>317</v>
      </c>
      <c s="4" r="B11"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319</v>
      </c>
      <c s="2" r="B1" t="s">
        <v>1</v>
      </c>
    </row>
    <row r="2" spans="1:2">
      <c s="2" r="B2" t="s">
        <v>2</v>
      </c>
    </row>
    <row r="3" spans="1:2">
      <c s="3" r="A3" t="s">
        <v>246</v>
      </c>
    </row>
    <row r="4" spans="1:2">
      <c s="4" r="A4" t="s">
        <v>246</v>
      </c>
      <c s="4" r="B4" t="s">
        <v>320</v>
      </c>
    </row>
    <row r="5" spans="1:2">
      <c s="4" r="A5" t="s">
        <v>321</v>
      </c>
      <c s="4" r="B5"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23</v>
      </c>
      <c s="2" r="B1" t="s">
        <v>1</v>
      </c>
    </row>
    <row r="2" spans="1:2">
      <c s="2" r="B2" t="s">
        <v>2</v>
      </c>
    </row>
    <row r="3" spans="1:2">
      <c s="3" r="A3" t="s">
        <v>49</v>
      </c>
    </row>
    <row r="4" spans="1:2">
      <c s="4" r="A4" t="s">
        <v>324</v>
      </c>
      <c s="4" r="B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326</v>
      </c>
      <c s="2" r="B1" t="s">
        <v>1</v>
      </c>
    </row>
    <row r="2" spans="1:2">
      <c s="2" r="B2" t="s">
        <v>2</v>
      </c>
    </row>
    <row r="3" spans="1:2">
      <c s="3" r="A3" t="s">
        <v>251</v>
      </c>
    </row>
    <row r="4" spans="1:2">
      <c s="4" r="A4" t="s">
        <v>251</v>
      </c>
      <c s="4" r="B4" t="s">
        <v>327</v>
      </c>
    </row>
    <row r="5" spans="1:2">
      <c s="4" r="A5" t="s">
        <v>328</v>
      </c>
      <c s="4" r="B5"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110</v>
      </c>
      <c s="2" r="B1" t="s">
        <v>111</v>
      </c>
      <c s="2" r="D1" t="s">
        <v>1</v>
      </c>
    </row>
    <row r="2" spans="1:5">
      <c s="2" r="B2" t="s">
        <v>2</v>
      </c>
      <c s="2" r="C2" t="s">
        <v>112</v>
      </c>
      <c s="2" r="D2" t="s">
        <v>2</v>
      </c>
      <c s="2" r="E2" t="s">
        <v>112</v>
      </c>
    </row>
    <row r="3" spans="1:5">
      <c s="3" r="A3" t="s">
        <v>113</v>
      </c>
    </row>
    <row r="4" spans="1:5">
      <c s="4" r="A4" t="s">
        <v>114</v>
      </c>
      <c s="7" r="B4" t="n">
        <v>795</v>
      </c>
      <c s="7" r="C4" t="n">
        <v>827</v>
      </c>
      <c s="7" r="D4" t="n">
        <v>2355</v>
      </c>
      <c s="7" r="E4" t="n">
        <v>2477</v>
      </c>
    </row>
    <row r="5" spans="1:5">
      <c s="4" r="A5" t="s">
        <v>115</v>
      </c>
      <c s="5" r="B5" t="n">
        <v>230</v>
      </c>
      <c s="5" r="C5" t="n">
        <v>189</v>
      </c>
      <c s="5" r="D5" t="n">
        <v>637</v>
      </c>
      <c s="5" r="E5" t="n">
        <v>538</v>
      </c>
    </row>
    <row r="6" spans="1:5">
      <c s="4" r="A6" t="s">
        <v>116</v>
      </c>
      <c s="5" r="B6" t="n">
        <v>1</v>
      </c>
      <c s="5" r="C6" t="n">
        <v>2</v>
      </c>
      <c s="5" r="D6" t="n">
        <v>7</v>
      </c>
      <c s="5" r="E6" t="n">
        <v>5</v>
      </c>
    </row>
    <row r="7" spans="1:5">
      <c s="4" r="A7" t="s">
        <v>117</v>
      </c>
      <c s="5" r="B7" t="n">
        <v>1026</v>
      </c>
      <c s="5" r="C7" t="n">
        <v>1018</v>
      </c>
      <c s="5" r="D7" t="n">
        <v>2999</v>
      </c>
      <c s="5" r="E7" t="n">
        <v>3020</v>
      </c>
    </row>
    <row r="8" spans="1:5">
      <c s="3" r="A8" t="s">
        <v>118</v>
      </c>
    </row>
    <row r="9" spans="1:5">
      <c s="4" r="A9" t="s">
        <v>119</v>
      </c>
      <c s="5" r="B9" t="n">
        <v>44</v>
      </c>
      <c s="5" r="C9" t="n">
        <v>51</v>
      </c>
      <c s="5" r="D9" t="n">
        <v>140</v>
      </c>
      <c s="5" r="E9" t="n">
        <v>147</v>
      </c>
    </row>
    <row r="10" spans="1:5">
      <c s="4" r="A10" t="s">
        <v>120</v>
      </c>
      <c s="5" r="B10" t="n">
        <v>1</v>
      </c>
      <c s="5" r="C10" t="n">
        <v>1</v>
      </c>
      <c s="5" r="D10" t="n">
        <v>2</v>
      </c>
      <c s="5" r="E10" t="n">
        <v>2</v>
      </c>
    </row>
    <row r="11" spans="1:5">
      <c s="4" r="A11" t="s">
        <v>121</v>
      </c>
      <c s="5" r="B11" t="n">
        <v>80</v>
      </c>
      <c s="5" r="C11" t="n">
        <v>63</v>
      </c>
      <c s="5" r="D11" t="n">
        <v>221</v>
      </c>
      <c s="5" r="E11" t="n">
        <v>174</v>
      </c>
    </row>
    <row r="12" spans="1:5">
      <c s="4" r="A12" t="s">
        <v>122</v>
      </c>
      <c s="5" r="B12" t="n">
        <v>125</v>
      </c>
      <c s="5" r="C12" t="n">
        <v>115</v>
      </c>
      <c s="5" r="D12" t="n">
        <v>363</v>
      </c>
      <c s="5" r="E12" t="n">
        <v>323</v>
      </c>
    </row>
    <row r="13" spans="1:5">
      <c s="4" r="A13" t="s">
        <v>123</v>
      </c>
      <c s="5" r="B13" t="n">
        <v>901</v>
      </c>
      <c s="5" r="C13" t="n">
        <v>903</v>
      </c>
      <c s="5" r="D13" t="n">
        <v>2636</v>
      </c>
      <c s="5" r="E13" t="n">
        <v>2697</v>
      </c>
    </row>
    <row r="14" spans="1:5">
      <c s="4" r="A14" t="s">
        <v>124</v>
      </c>
      <c s="5" r="B14" t="n">
        <v>156</v>
      </c>
      <c s="5" r="C14" t="n">
        <v>71</v>
      </c>
      <c s="5" r="D14" t="n">
        <v>305</v>
      </c>
      <c s="5" r="E14" t="n">
        <v>216</v>
      </c>
    </row>
    <row r="15" spans="1:5">
      <c s="4" r="A15" t="s">
        <v>125</v>
      </c>
      <c s="5" r="B15" t="n">
        <v>745</v>
      </c>
      <c s="5" r="C15" t="n">
        <v>832</v>
      </c>
      <c s="5" r="D15" t="n">
        <v>2331</v>
      </c>
      <c s="5" r="E15" t="n">
        <v>2481</v>
      </c>
    </row>
    <row r="16" spans="1:5">
      <c s="3" r="A16" t="s">
        <v>126</v>
      </c>
    </row>
    <row r="17" spans="1:5">
      <c s="4" r="A17" t="s">
        <v>127</v>
      </c>
      <c s="5" r="B17" t="n">
        <v>145</v>
      </c>
      <c s="5" r="C17" t="n">
        <v>145</v>
      </c>
      <c s="5" r="D17" t="n">
        <v>419</v>
      </c>
      <c s="5" r="E17" t="n">
        <v>418</v>
      </c>
    </row>
    <row r="18" spans="1:5">
      <c s="4" r="A18" t="s">
        <v>128</v>
      </c>
      <c s="5" r="B18" t="n">
        <v>103</v>
      </c>
      <c s="5" r="C18" t="n">
        <v>103</v>
      </c>
      <c s="5" r="D18" t="n">
        <v>315</v>
      </c>
      <c s="5" r="E18" t="n">
        <v>307</v>
      </c>
    </row>
    <row r="19" spans="1:5">
      <c s="4" r="A19" t="s">
        <v>129</v>
      </c>
      <c s="5" r="B19" t="n">
        <v>104</v>
      </c>
      <c s="5" r="C19" t="n">
        <v>100</v>
      </c>
      <c s="5" r="D19" t="n">
        <v>280</v>
      </c>
      <c s="5" r="E19" t="n">
        <v>311</v>
      </c>
    </row>
    <row r="20" spans="1:5">
      <c s="4" r="A20" t="s">
        <v>130</v>
      </c>
      <c s="5" r="B20" t="n">
        <v>71</v>
      </c>
      <c s="5" r="C20" t="n">
        <v>61</v>
      </c>
      <c s="5" r="D20" t="n">
        <v>274</v>
      </c>
      <c s="5" r="E20" t="n">
        <v>248</v>
      </c>
    </row>
    <row r="21" spans="1:5">
      <c s="4" r="A21" t="s">
        <v>131</v>
      </c>
      <c s="5" r="B21" t="n">
        <v>77</v>
      </c>
      <c s="5" r="C21" t="n">
        <v>75</v>
      </c>
      <c s="5" r="D21" t="n">
        <v>225</v>
      </c>
      <c s="5" r="E21" t="n">
        <v>218</v>
      </c>
    </row>
    <row r="22" spans="1:5">
      <c s="4" r="A22" t="s">
        <v>132</v>
      </c>
      <c s="5" r="B22" t="n">
        <v>213</v>
      </c>
      <c s="5" r="C22" t="n">
        <v>33</v>
      </c>
      <c s="5" r="D22" t="n">
        <v>378</v>
      </c>
      <c s="5" r="E22" t="n">
        <v>300</v>
      </c>
    </row>
    <row r="23" spans="1:5">
      <c s="4" r="A23" t="s">
        <v>133</v>
      </c>
      <c s="5" r="C23" t="n">
        <v>3</v>
      </c>
      <c s="5" r="D23" t="n">
        <v>9</v>
      </c>
      <c s="5" r="E23" t="n">
        <v>18</v>
      </c>
    </row>
    <row r="24" spans="1:5">
      <c s="4" r="A24" t="s">
        <v>134</v>
      </c>
      <c s="5" r="B24" t="n">
        <v>713</v>
      </c>
      <c s="5" r="C24" t="n">
        <v>520</v>
      </c>
      <c s="5" r="D24" t="n">
        <v>1900</v>
      </c>
      <c s="5" r="E24" t="n">
        <v>1820</v>
      </c>
    </row>
    <row r="25" spans="1:5">
      <c s="3" r="A25" t="s">
        <v>135</v>
      </c>
    </row>
    <row r="26" spans="1:5">
      <c s="4" r="A26" t="s">
        <v>136</v>
      </c>
      <c s="5" r="B26" t="n">
        <v>387</v>
      </c>
      <c s="5" r="C26" t="n">
        <v>357</v>
      </c>
      <c s="5" r="D26" t="n">
        <v>1139</v>
      </c>
      <c s="5" r="E26" t="n">
        <v>1083</v>
      </c>
    </row>
    <row r="27" spans="1:5">
      <c s="4" r="A27" t="s">
        <v>137</v>
      </c>
      <c s="5" r="B27" t="n">
        <v>72</v>
      </c>
      <c s="5" r="C27" t="n">
        <v>75</v>
      </c>
      <c s="5" r="D27" t="n">
        <v>248</v>
      </c>
      <c s="5" r="E27" t="n">
        <v>255</v>
      </c>
    </row>
    <row r="28" spans="1:5">
      <c s="4" r="A28" t="s">
        <v>138</v>
      </c>
      <c s="5" r="B28" t="n">
        <v>77</v>
      </c>
      <c s="5" r="C28" t="n">
        <v>78</v>
      </c>
      <c s="5" r="D28" t="n">
        <v>238</v>
      </c>
      <c s="5" r="E28" t="n">
        <v>236</v>
      </c>
    </row>
    <row r="29" spans="1:5">
      <c s="4" r="A29" t="s">
        <v>139</v>
      </c>
      <c s="5" r="B29" t="n">
        <v>56</v>
      </c>
      <c s="5" r="C29" t="n">
        <v>53</v>
      </c>
      <c s="5" r="D29" t="n">
        <v>165</v>
      </c>
      <c s="5" r="E29" t="n">
        <v>158</v>
      </c>
    </row>
    <row r="30" spans="1:5">
      <c s="4" r="A30" t="s">
        <v>140</v>
      </c>
      <c s="5" r="B30" t="n">
        <v>40</v>
      </c>
      <c s="5" r="C30" t="n">
        <v>37</v>
      </c>
      <c s="5" r="D30" t="n">
        <v>114</v>
      </c>
      <c s="5" r="E30" t="n">
        <v>104</v>
      </c>
    </row>
    <row r="31" spans="1:5">
      <c s="4" r="A31" t="s">
        <v>141</v>
      </c>
      <c s="5" r="B31" t="n">
        <v>31</v>
      </c>
      <c s="5" r="C31" t="n">
        <v>30</v>
      </c>
      <c s="5" r="D31" t="n">
        <v>92</v>
      </c>
      <c s="5" r="E31" t="n">
        <v>90</v>
      </c>
    </row>
    <row r="32" spans="1:5">
      <c s="4" r="A32" t="s">
        <v>142</v>
      </c>
      <c s="5" r="B32" t="n">
        <v>280</v>
      </c>
      <c s="5" r="C32" t="n">
        <v>258</v>
      </c>
      <c s="5" r="D32" t="n">
        <v>818</v>
      </c>
      <c s="5" r="E32" t="n">
        <v>866</v>
      </c>
    </row>
    <row r="33" spans="1:5">
      <c s="4" r="A33" t="s">
        <v>143</v>
      </c>
      <c s="5" r="B33" t="n">
        <v>943</v>
      </c>
      <c s="5" r="C33" t="n">
        <v>888</v>
      </c>
      <c s="5" r="D33" t="n">
        <v>2814</v>
      </c>
      <c s="5" r="E33" t="n">
        <v>2792</v>
      </c>
    </row>
    <row r="34" spans="1:5">
      <c s="4" r="A34" t="s">
        <v>144</v>
      </c>
      <c s="5" r="B34" t="n">
        <v>515</v>
      </c>
      <c s="5" r="C34" t="n">
        <v>464</v>
      </c>
      <c s="5" r="D34" t="n">
        <v>1417</v>
      </c>
      <c s="5" r="E34" t="n">
        <v>1509</v>
      </c>
    </row>
    <row r="35" spans="1:5">
      <c s="4" r="A35" t="s">
        <v>145</v>
      </c>
      <c s="5" r="B35" t="n">
        <v>134</v>
      </c>
      <c s="5" r="C35" t="n">
        <v>124</v>
      </c>
      <c s="5" r="D35" t="n">
        <v>367</v>
      </c>
      <c s="5" r="E35" t="n">
        <v>411</v>
      </c>
    </row>
    <row r="36" spans="1:5">
      <c s="4" r="A36" t="s">
        <v>146</v>
      </c>
      <c s="5" r="B36" t="n">
        <v>381</v>
      </c>
      <c s="5" r="C36" t="n">
        <v>340</v>
      </c>
      <c s="5" r="D36" t="n">
        <v>1050</v>
      </c>
      <c s="5" r="E36" t="n">
        <v>1098</v>
      </c>
    </row>
    <row r="37" spans="1:5">
      <c s="4" r="A37" t="s">
        <v>147</v>
      </c>
      <c s="5" r="D37" t="n">
        <v>-6</v>
      </c>
      <c s="5" r="E37" t="n">
        <v>2</v>
      </c>
    </row>
    <row r="38" spans="1:5">
      <c s="4" r="A38" t="s">
        <v>148</v>
      </c>
      <c s="5" r="B38" t="n">
        <v>381</v>
      </c>
      <c s="5" r="C38" t="n">
        <v>340</v>
      </c>
      <c s="5" r="D38" t="n">
        <v>1056</v>
      </c>
      <c s="5" r="E38" t="n">
        <v>1096</v>
      </c>
    </row>
    <row r="39" spans="1:5">
      <c s="4" r="A39" t="s">
        <v>149</v>
      </c>
      <c s="5" r="B39" t="n">
        <v>15</v>
      </c>
      <c s="5" r="C39" t="n">
        <v>12</v>
      </c>
      <c s="5" r="D39" t="n">
        <v>52</v>
      </c>
      <c s="5" r="E39" t="n">
        <v>44</v>
      </c>
    </row>
    <row r="40" spans="1:5">
      <c s="4" r="A40" t="s">
        <v>150</v>
      </c>
      <c s="7" r="B40" t="n">
        <v>366</v>
      </c>
      <c s="7" r="C40" t="n">
        <v>328</v>
      </c>
      <c s="7" r="D40" t="n">
        <v>1004</v>
      </c>
      <c s="7" r="E40" t="n">
        <v>1052</v>
      </c>
    </row>
    <row r="41" spans="1:5">
      <c s="4" r="A41" t="s">
        <v>151</v>
      </c>
      <c s="8" r="B41" t="n">
        <v>0.46</v>
      </c>
      <c s="8" r="C41" t="n">
        <v>0.39</v>
      </c>
      <c s="8" r="D41" t="n">
        <v>1.24</v>
      </c>
      <c s="8" r="E41" t="n">
        <v>1.25</v>
      </c>
    </row>
    <row r="42" spans="1:5">
      <c s="4" r="A42" t="s">
        <v>152</v>
      </c>
      <c s="8" r="B42" t="n">
        <v>0.45</v>
      </c>
      <c s="8" r="C42" t="n">
        <v>0.39</v>
      </c>
      <c s="8" r="D42" t="n">
        <v>1.22</v>
      </c>
      <c s="8" r="E42" t="n">
        <v>1.23</v>
      </c>
    </row>
    <row r="43" spans="1:5">
      <c s="4" r="A43" t="s">
        <v>153</v>
      </c>
      <c s="5" r="B43" t="n">
        <v>795792825</v>
      </c>
      <c s="5" r="C43" t="n">
        <v>829391505</v>
      </c>
      <c s="5" r="D43" t="n">
        <v>803269681</v>
      </c>
      <c s="5" r="E43" t="n">
        <v>837854214</v>
      </c>
    </row>
    <row r="44" spans="1:5">
      <c s="4" r="A44" t="s">
        <v>154</v>
      </c>
      <c s="5" r="B44" t="n">
        <v>805022588</v>
      </c>
      <c s="5" r="C44" t="n">
        <v>838324420</v>
      </c>
      <c s="5" r="D44" t="n">
        <v>812099365</v>
      </c>
      <c s="5" r="E44" t="n">
        <v>848068145</v>
      </c>
    </row>
    <row r="45" spans="1:5">
      <c s="4" r="A45" t="s">
        <v>155</v>
      </c>
      <c s="8" r="B45" t="n">
        <v>0.13</v>
      </c>
      <c s="8" r="C45" t="n">
        <v>0.13</v>
      </c>
      <c s="8" r="D45" t="n">
        <v>0.39</v>
      </c>
      <c s="8" r="E45"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101</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55</v>
      </c>
    </row>
    <row r="4" spans="1:2">
      <c s="4" r="A4" t="s">
        <v>338</v>
      </c>
      <c s="4" r="B4" t="s">
        <v>339</v>
      </c>
    </row>
    <row r="5" spans="1:2">
      <c s="4" r="A5" t="s">
        <v>340</v>
      </c>
      <c s="4" r="B5" t="s">
        <v>341</v>
      </c>
    </row>
    <row r="6" spans="1:2">
      <c s="4" r="A6" t="s">
        <v>342</v>
      </c>
      <c s="4" r="B6" t="s">
        <v>329</v>
      </c>
    </row>
    <row r="7" spans="1:2">
      <c s="4" r="A7" t="s">
        <v>343</v>
      </c>
      <c s="4" r="B7" t="s">
        <v>344</v>
      </c>
    </row>
    <row r="8" spans="1:2">
      <c s="4" r="A8" t="s">
        <v>345</v>
      </c>
      <c s="4" r="B8" t="s">
        <v>346</v>
      </c>
    </row>
    <row r="9" spans="1:2">
      <c s="4" r="A9" t="s">
        <v>347</v>
      </c>
      <c s="4" r="B9" t="s">
        <v>348</v>
      </c>
    </row>
    <row r="10" spans="1:2">
      <c s="4" r="A10" t="s">
        <v>349</v>
      </c>
      <c s="4" r="B10"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57</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row r="9" spans="1:2">
      <c s="4" r="A9" t="s">
        <v>362</v>
      </c>
      <c s="4" r="B9" t="s">
        <v>363</v>
      </c>
    </row>
    <row r="10" spans="1:2">
      <c s="4" r="A10" t="s">
        <v>364</v>
      </c>
      <c s="4" r="B10"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367</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72</v>
      </c>
      <c s="2" r="B1" t="s">
        <v>1</v>
      </c>
    </row>
    <row r="2" spans="1:2">
      <c s="2" r="B2" t="s">
        <v>2</v>
      </c>
    </row>
    <row r="3" spans="1:2">
      <c s="3" r="A3" t="s">
        <v>262</v>
      </c>
    </row>
    <row r="4" spans="1:2">
      <c s="4" r="A4" t="s">
        <v>373</v>
      </c>
      <c s="4" r="B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66</v>
      </c>
    </row>
    <row r="4" spans="1:2">
      <c s="4" r="A4" t="s">
        <v>376</v>
      </c>
      <c s="4" r="B4" t="s">
        <v>377</v>
      </c>
    </row>
    <row r="5" spans="1:2">
      <c s="4" r="A5" t="s">
        <v>378</v>
      </c>
      <c s="4" r="B5" t="s">
        <v>379</v>
      </c>
    </row>
    <row r="6" spans="1:2">
      <c s="4" r="A6" t="s">
        <v>380</v>
      </c>
      <c s="4" r="B6" t="s">
        <v>381</v>
      </c>
    </row>
    <row r="7" spans="1:2">
      <c s="4" r="A7" t="s">
        <v>382</v>
      </c>
      <c s="4" r="B7" t="s">
        <v>383</v>
      </c>
    </row>
    <row r="8" spans="1:2">
      <c s="4" r="A8" t="s">
        <v>384</v>
      </c>
      <c s="4" r="B8" t="s">
        <v>385</v>
      </c>
    </row>
    <row r="9" spans="1:2">
      <c s="4" r="A9" t="s">
        <v>386</v>
      </c>
      <c s="4" r="B9" t="s">
        <v>387</v>
      </c>
    </row>
    <row r="10" spans="1:2">
      <c s="4" r="A10" t="s">
        <v>388</v>
      </c>
      <c s="4" r="B10"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3" r="A3" t="s">
        <v>273</v>
      </c>
    </row>
    <row r="4" spans="1:2">
      <c s="4" r="A4" t="s">
        <v>391</v>
      </c>
      <c s="4" r="B4" t="s">
        <v>392</v>
      </c>
    </row>
    <row r="5" spans="1:2">
      <c s="4" r="A5" t="s">
        <v>393</v>
      </c>
      <c s="4" r="B5"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v>
      </c>
    </row>
    <row r="3" spans="1:2">
      <c s="3" r="A3" t="s">
        <v>275</v>
      </c>
    </row>
    <row r="4" spans="1:2">
      <c s="4" r="A4" t="s">
        <v>396</v>
      </c>
      <c s="4" r="B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98</v>
      </c>
      <c s="2" r="B1" t="s">
        <v>1</v>
      </c>
    </row>
    <row r="2" spans="1:3">
      <c s="2" r="B2" t="s">
        <v>2</v>
      </c>
    </row>
    <row r="3" spans="1:3">
      <c s="3" r="A3" t="s">
        <v>277</v>
      </c>
    </row>
    <row r="4" spans="1:3">
      <c s="4" r="A4" t="s">
        <v>399</v>
      </c>
      <c s="4" r="B4" t="s">
        <v>400</v>
      </c>
      <c s="4" r="C4" t="s">
        <v>33</v>
      </c>
    </row>
    <row r="5" spans="1:3">
      <c s="4" r="A5" t="s">
        <v>401</v>
      </c>
      <c s="4" r="B5" t="s">
        <v>402</v>
      </c>
    </row>
    <row r="6" spans="1:3">
      <c s="4" r="A6" t="s">
        <v>403</v>
      </c>
      <c s="4" r="B6" t="s">
        <v>404</v>
      </c>
    </row>
    <row r="7" spans="1:3">
      <c s="4" r="A7" t="s">
        <v>405</v>
      </c>
      <c s="4" r="B7" t="s">
        <v>406</v>
      </c>
    </row>
    <row r="8" spans="1:3">
      <c s="4" r="A8" t="s">
        <v>407</v>
      </c>
      <c s="4" r="B8" t="s">
        <v>408</v>
      </c>
    </row>
    <row r="9" spans="1:3">
      <c s="4" r="A9" t="s">
        <v>409</v>
      </c>
      <c s="4" r="B9" t="s">
        <v>410</v>
      </c>
    </row>
    <row r="10" spans="1:3">
      <c s="4" r="A10" t="s">
        <v>411</v>
      </c>
      <c s="4" r="B10" t="s">
        <v>412</v>
      </c>
    </row>
    <row r="11" spans="1:3">
      <c r="A11" t="n"/>
    </row>
    <row r="12" spans="1:3">
      <c s="4" r="A12" t="s">
        <v>33</v>
      </c>
      <c s="4" r="B12" t="s">
        <v>413</v>
      </c>
    </row>
  </sheetData>
  <mergeCells count="5">
    <mergeCell ref="A1:A2"/>
    <mergeCell ref="B1:C1"/>
    <mergeCell ref="B2:C2"/>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14</v>
      </c>
      <c s="2" r="B1" t="s">
        <v>1</v>
      </c>
    </row>
    <row r="2" spans="1:2">
      <c s="2" r="B2" t="s">
        <v>2</v>
      </c>
    </row>
    <row r="3" spans="1:2">
      <c s="3" r="A3" t="s">
        <v>280</v>
      </c>
    </row>
    <row r="4" spans="1:2">
      <c s="4" r="A4" t="s">
        <v>415</v>
      </c>
      <c s="4" r="B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6</v>
      </c>
      <c s="2" r="B1" t="s">
        <v>111</v>
      </c>
      <c s="2" r="D1" t="s">
        <v>1</v>
      </c>
    </row>
    <row r="2" spans="1:5">
      <c s="2" r="B2" t="s">
        <v>2</v>
      </c>
      <c s="2" r="C2" t="s">
        <v>112</v>
      </c>
      <c s="2" r="D2" t="s">
        <v>2</v>
      </c>
      <c s="2" r="E2" t="s">
        <v>112</v>
      </c>
    </row>
    <row r="3" spans="1:5">
      <c s="3" r="A3" t="s">
        <v>157</v>
      </c>
    </row>
    <row r="4" spans="1:5">
      <c s="4" r="A4" t="s">
        <v>158</v>
      </c>
      <c s="7" r="B4" t="n">
        <v>381</v>
      </c>
      <c s="7" r="C4" t="n">
        <v>340</v>
      </c>
      <c s="7" r="D4" t="n">
        <v>1050</v>
      </c>
      <c s="7" r="E4" t="n">
        <v>1098</v>
      </c>
    </row>
    <row r="5" spans="1:5">
      <c s="3" r="A5" t="s">
        <v>159</v>
      </c>
    </row>
    <row r="6" spans="1:5">
      <c s="4" r="A6" t="s">
        <v>160</v>
      </c>
      <c s="5" r="B6" t="n">
        <v>208</v>
      </c>
      <c s="5" r="C6" t="n">
        <v>-69</v>
      </c>
      <c s="5" r="D6" t="n">
        <v>64</v>
      </c>
      <c s="5" r="E6" t="n">
        <v>233</v>
      </c>
    </row>
    <row r="7" spans="1:5">
      <c s="4" r="A7" t="s">
        <v>161</v>
      </c>
      <c s="5" r="B7" t="n">
        <v>-7</v>
      </c>
      <c s="5" r="C7" t="n">
        <v>-3</v>
      </c>
      <c s="5" r="D7" t="n">
        <v>-11</v>
      </c>
      <c s="5" r="E7" t="n">
        <v>-16</v>
      </c>
    </row>
    <row r="8" spans="1:5">
      <c s="4" r="A8" t="s">
        <v>162</v>
      </c>
      <c s="5" r="B8" t="n">
        <v>42</v>
      </c>
      <c s="5" r="C8" t="n">
        <v>-3</v>
      </c>
      <c s="5" r="D8" t="n">
        <v>71</v>
      </c>
      <c s="5" r="E8" t="n">
        <v>19</v>
      </c>
    </row>
    <row r="9" spans="1:5">
      <c s="4" r="A9" t="s">
        <v>163</v>
      </c>
      <c s="5" r="B9" t="n">
        <v>-13</v>
      </c>
      <c s="5" r="C9" t="n">
        <v>-7</v>
      </c>
      <c s="5" r="D9" t="n">
        <v>-36</v>
      </c>
      <c s="5" r="E9" t="n">
        <v>-20</v>
      </c>
    </row>
    <row r="10" spans="1:5">
      <c s="4" r="A10" t="s">
        <v>164</v>
      </c>
      <c s="5" r="B10" t="n">
        <v>-1</v>
      </c>
      <c s="5" r="D10" t="n">
        <v>-3</v>
      </c>
    </row>
    <row r="11" spans="1:5">
      <c s="4" r="A11" t="s">
        <v>165</v>
      </c>
      <c s="5" r="B11" t="n">
        <v>2</v>
      </c>
      <c s="5" r="C11" t="n">
        <v>1</v>
      </c>
      <c s="5" r="D11" t="n">
        <v>8</v>
      </c>
      <c s="5" r="E11" t="n">
        <v>3</v>
      </c>
    </row>
    <row r="12" spans="1:5">
      <c s="4" r="A12" t="s">
        <v>166</v>
      </c>
      <c s="5" r="B12" t="n">
        <v>231</v>
      </c>
      <c s="5" r="C12" t="n">
        <v>-81</v>
      </c>
      <c s="5" r="D12" t="n">
        <v>93</v>
      </c>
      <c s="5" r="E12" t="n">
        <v>219</v>
      </c>
    </row>
    <row r="13" spans="1:5">
      <c s="4" r="A13" t="s">
        <v>167</v>
      </c>
      <c s="5" r="B13" t="n">
        <v>612</v>
      </c>
      <c s="5" r="C13" t="n">
        <v>259</v>
      </c>
      <c s="5" r="D13" t="n">
        <v>1143</v>
      </c>
      <c s="5" r="E13" t="n">
        <v>1317</v>
      </c>
    </row>
    <row r="14" spans="1:5">
      <c s="4" r="A14" t="s">
        <v>168</v>
      </c>
      <c s="5" r="D14" t="n">
        <v>-6</v>
      </c>
      <c s="5" r="E14" t="n">
        <v>2</v>
      </c>
    </row>
    <row r="15" spans="1:5">
      <c s="4" r="A15" t="s">
        <v>169</v>
      </c>
      <c s="7" r="B15" t="n">
        <v>612</v>
      </c>
      <c s="7" r="C15" t="n">
        <v>259</v>
      </c>
      <c s="7" r="D15" t="n">
        <v>1149</v>
      </c>
      <c s="7" r="E15" t="n">
        <v>13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17</v>
      </c>
      <c s="2" r="B1" t="s">
        <v>1</v>
      </c>
    </row>
    <row r="2" spans="1:3">
      <c s="2" r="B2" t="s">
        <v>2</v>
      </c>
      <c s="2" r="C2" t="s">
        <v>112</v>
      </c>
    </row>
    <row r="3" spans="1:3">
      <c s="3" r="A3" t="s">
        <v>418</v>
      </c>
    </row>
    <row r="4" spans="1:3">
      <c s="4" r="A4" t="s">
        <v>419</v>
      </c>
      <c s="7" r="B4" t="n">
        <v>392</v>
      </c>
      <c s="7" r="C4" t="n">
        <v>351</v>
      </c>
    </row>
    <row r="5" spans="1:3">
      <c s="3" r="A5" t="s">
        <v>420</v>
      </c>
    </row>
    <row r="6" spans="1:3">
      <c s="4" r="A6" t="s">
        <v>421</v>
      </c>
      <c s="5" r="B6" t="n">
        <v>335</v>
      </c>
      <c s="5" r="C6" t="n">
        <v>384</v>
      </c>
    </row>
    <row r="7" spans="1:3">
      <c s="3" r="A7" t="s">
        <v>422</v>
      </c>
    </row>
    <row r="8" spans="1:3">
      <c s="4" r="A8" t="s">
        <v>423</v>
      </c>
      <c s="5" r="B8" t="n">
        <v>470</v>
      </c>
      <c s="5" r="C8" t="n">
        <v>117</v>
      </c>
    </row>
    <row r="9" spans="1:3">
      <c s="4" r="A9" t="s">
        <v>424</v>
      </c>
      <c s="5" r="B9" t="n">
        <v>274</v>
      </c>
      <c s="5" r="C9" t="n">
        <v>24</v>
      </c>
    </row>
    <row r="10" spans="1:3">
      <c s="4" r="A10" t="s">
        <v>425</v>
      </c>
      <c s="7" r="B10" t="n">
        <v>77</v>
      </c>
      <c s="5" r="C10" t="n">
        <v>117</v>
      </c>
    </row>
    <row r="11" spans="1:3">
      <c s="4" r="A11" t="s">
        <v>426</v>
      </c>
      <c s="7" r="C11"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30</v>
      </c>
    </row>
    <row r="2" spans="1:3">
      <c s="4" r="A2" t="s">
        <v>428</v>
      </c>
      <c s="7" r="B2" t="n">
        <v>35</v>
      </c>
      <c s="7" r="C2" t="n">
        <v>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429</v>
      </c>
      <c s="2" r="C1" t="s">
        <v>2</v>
      </c>
      <c s="2" r="E1" t="s">
        <v>30</v>
      </c>
    </row>
    <row r="2" spans="1:6">
      <c s="3" r="A2" t="s">
        <v>430</v>
      </c>
    </row>
    <row r="3" spans="1:6">
      <c s="4" r="A3" t="s">
        <v>431</v>
      </c>
      <c s="4" r="B3" t="s">
        <v>33</v>
      </c>
      <c s="7" r="C3" t="n">
        <v>28799</v>
      </c>
      <c s="7" r="E3" t="n">
        <v>22408</v>
      </c>
    </row>
    <row r="4" spans="1:6">
      <c s="4" r="A4" t="s">
        <v>432</v>
      </c>
      <c s="5" r="C4" t="n">
        <v>-22</v>
      </c>
      <c s="5" r="E4" t="n">
        <v>-5</v>
      </c>
    </row>
    <row r="5" spans="1:6">
      <c s="4" r="A5" t="s">
        <v>433</v>
      </c>
      <c s="5" r="C5" t="n">
        <v>835</v>
      </c>
      <c s="5" r="E5" t="n">
        <v>736</v>
      </c>
    </row>
    <row r="6" spans="1:6">
      <c s="4" r="A6" t="s">
        <v>434</v>
      </c>
      <c s="5" r="C6" t="n">
        <v>27986</v>
      </c>
      <c s="5" r="E6" t="n">
        <v>21677</v>
      </c>
    </row>
    <row r="7" spans="1:6">
      <c s="4" r="A7" t="s">
        <v>91</v>
      </c>
      <c s="5" r="C7" t="n">
        <v>157</v>
      </c>
      <c s="5" r="E7" t="n">
        <v>187</v>
      </c>
    </row>
    <row r="8" spans="1:6">
      <c s="4" r="A8" t="s">
        <v>435</v>
      </c>
      <c s="4" r="B8" t="s">
        <v>35</v>
      </c>
      <c s="5" r="C8" t="n">
        <v>157</v>
      </c>
      <c s="5" r="E8" t="n">
        <v>187</v>
      </c>
    </row>
    <row r="9" spans="1:6">
      <c s="4" r="A9" t="s">
        <v>436</v>
      </c>
    </row>
    <row r="10" spans="1:6">
      <c s="3" r="A10" t="s">
        <v>430</v>
      </c>
    </row>
    <row r="11" spans="1:6">
      <c s="4" r="A11" t="s">
        <v>431</v>
      </c>
      <c s="5" r="C11" t="n">
        <v>1123</v>
      </c>
      <c s="5" r="E11" t="n">
        <v>1632</v>
      </c>
    </row>
    <row r="12" spans="1:6">
      <c s="4" r="A12" t="s">
        <v>433</v>
      </c>
      <c s="5" r="C12" t="n">
        <v>46</v>
      </c>
      <c s="5" r="E12" t="n">
        <v>87</v>
      </c>
    </row>
    <row r="13" spans="1:6">
      <c s="4" r="A13" t="s">
        <v>434</v>
      </c>
      <c s="5" r="C13" t="n">
        <v>1077</v>
      </c>
      <c s="5" r="E13" t="n">
        <v>1545</v>
      </c>
    </row>
    <row r="14" spans="1:6">
      <c s="4" r="A14" t="s">
        <v>437</v>
      </c>
    </row>
    <row r="15" spans="1:6">
      <c s="3" r="A15" t="s">
        <v>430</v>
      </c>
    </row>
    <row r="16" spans="1:6">
      <c s="4" r="A16" t="s">
        <v>431</v>
      </c>
      <c s="5" r="C16" t="n">
        <v>142</v>
      </c>
      <c s="5" r="E16" t="n">
        <v>192</v>
      </c>
    </row>
    <row r="17" spans="1:6">
      <c s="4" r="A17" t="s">
        <v>433</v>
      </c>
      <c s="5" r="C17" t="n">
        <v>5</v>
      </c>
      <c s="5" r="E17" t="n">
        <v>7</v>
      </c>
    </row>
    <row r="18" spans="1:6">
      <c s="4" r="A18" t="s">
        <v>434</v>
      </c>
      <c s="5" r="C18" t="n">
        <v>137</v>
      </c>
      <c s="5" r="E18" t="n">
        <v>185</v>
      </c>
    </row>
    <row r="19" spans="1:6">
      <c s="4" r="A19" t="s">
        <v>91</v>
      </c>
      <c s="5" r="C19" t="n">
        <v>155</v>
      </c>
      <c s="5" r="E19" t="n">
        <v>186</v>
      </c>
    </row>
    <row r="20" spans="1:6">
      <c s="4" r="A20" t="s">
        <v>435</v>
      </c>
      <c s="5" r="C20" t="n">
        <v>155</v>
      </c>
      <c s="5" r="E20" t="n">
        <v>186</v>
      </c>
    </row>
    <row r="21" spans="1:6">
      <c s="4" r="A21" t="s">
        <v>438</v>
      </c>
    </row>
    <row r="22" spans="1:6">
      <c s="3" r="A22" t="s">
        <v>430</v>
      </c>
    </row>
    <row r="23" spans="1:6">
      <c s="4" r="A23" t="s">
        <v>431</v>
      </c>
      <c s="5" r="C23" t="n">
        <v>14879</v>
      </c>
      <c s="4" r="D23" t="s">
        <v>37</v>
      </c>
      <c s="5" r="E23" t="n">
        <v>12404</v>
      </c>
      <c s="4" r="F23" t="s">
        <v>41</v>
      </c>
    </row>
    <row r="24" spans="1:6">
      <c s="4" r="A24" t="s">
        <v>432</v>
      </c>
      <c s="5" r="C24" t="n">
        <v>-4</v>
      </c>
      <c s="4" r="D24" t="s">
        <v>37</v>
      </c>
      <c s="5" r="E24" t="n">
        <v>-1</v>
      </c>
      <c s="4" r="F24" t="s">
        <v>41</v>
      </c>
    </row>
    <row r="25" spans="1:6">
      <c s="4" r="A25" t="s">
        <v>433</v>
      </c>
      <c s="5" r="C25" t="n">
        <v>460</v>
      </c>
      <c s="4" r="D25" t="s">
        <v>37</v>
      </c>
      <c s="5" r="E25" t="n">
        <v>437</v>
      </c>
      <c s="4" r="F25" t="s">
        <v>41</v>
      </c>
    </row>
    <row r="26" spans="1:6">
      <c s="4" r="A26" t="s">
        <v>434</v>
      </c>
      <c s="5" r="C26" t="n">
        <v>14423</v>
      </c>
      <c s="4" r="D26" t="s">
        <v>37</v>
      </c>
      <c s="5" r="E26" t="n">
        <v>11968</v>
      </c>
      <c s="4" r="F26" t="s">
        <v>41</v>
      </c>
    </row>
    <row r="27" spans="1:6">
      <c s="4" r="A27" t="s">
        <v>439</v>
      </c>
    </row>
    <row r="28" spans="1:6">
      <c s="3" r="A28" t="s">
        <v>430</v>
      </c>
    </row>
    <row r="29" spans="1:6">
      <c s="4" r="A29" t="s">
        <v>431</v>
      </c>
      <c s="5" r="C29" t="n">
        <v>7838</v>
      </c>
      <c s="5" r="E29" t="n">
        <v>4565</v>
      </c>
    </row>
    <row r="30" spans="1:6">
      <c s="4" r="A30" t="s">
        <v>432</v>
      </c>
      <c s="5" r="E30" t="n">
        <v>-1</v>
      </c>
    </row>
    <row r="31" spans="1:6">
      <c s="4" r="A31" t="s">
        <v>433</v>
      </c>
      <c s="5" r="C31" t="n">
        <v>229</v>
      </c>
      <c s="5" r="E31" t="n">
        <v>101</v>
      </c>
    </row>
    <row r="32" spans="1:6">
      <c s="4" r="A32" t="s">
        <v>434</v>
      </c>
      <c s="5" r="C32" t="n">
        <v>7609</v>
      </c>
      <c s="5" r="E32" t="n">
        <v>4465</v>
      </c>
    </row>
    <row r="33" spans="1:6">
      <c s="4" r="A33" t="s">
        <v>440</v>
      </c>
    </row>
    <row r="34" spans="1:6">
      <c s="3" r="A34" t="s">
        <v>430</v>
      </c>
    </row>
    <row r="35" spans="1:6">
      <c s="4" r="A35" t="s">
        <v>431</v>
      </c>
      <c s="5" r="C35" t="n">
        <v>2757</v>
      </c>
      <c s="5" r="E35" t="n">
        <v>1550</v>
      </c>
    </row>
    <row r="36" spans="1:6">
      <c s="4" r="A36" t="s">
        <v>432</v>
      </c>
      <c s="5" r="C36" t="n">
        <v>-7</v>
      </c>
    </row>
    <row r="37" spans="1:6">
      <c s="4" r="A37" t="s">
        <v>433</v>
      </c>
      <c s="5" r="C37" t="n">
        <v>71</v>
      </c>
      <c s="5" r="E37" t="n">
        <v>61</v>
      </c>
    </row>
    <row r="38" spans="1:6">
      <c s="4" r="A38" t="s">
        <v>434</v>
      </c>
      <c s="5" r="C38" t="n">
        <v>2693</v>
      </c>
      <c s="5" r="E38" t="n">
        <v>1489</v>
      </c>
    </row>
    <row r="39" spans="1:6">
      <c s="4" r="A39" t="s">
        <v>441</v>
      </c>
    </row>
    <row r="40" spans="1:6">
      <c s="3" r="A40" t="s">
        <v>430</v>
      </c>
    </row>
    <row r="41" spans="1:6">
      <c s="4" r="A41" t="s">
        <v>431</v>
      </c>
      <c s="5" r="C41" t="n">
        <v>1356</v>
      </c>
      <c s="5" r="E41" t="n">
        <v>1362</v>
      </c>
    </row>
    <row r="42" spans="1:6">
      <c s="4" r="A42" t="s">
        <v>432</v>
      </c>
      <c s="5" r="C42" t="n">
        <v>-10</v>
      </c>
      <c s="5" r="E42" t="n">
        <v>-2</v>
      </c>
    </row>
    <row r="43" spans="1:6">
      <c s="4" r="A43" t="s">
        <v>433</v>
      </c>
      <c s="5" r="C43" t="n">
        <v>21</v>
      </c>
      <c s="5" r="E43" t="n">
        <v>40</v>
      </c>
    </row>
    <row r="44" spans="1:6">
      <c s="4" r="A44" t="s">
        <v>434</v>
      </c>
      <c s="5" r="C44" t="n">
        <v>1345</v>
      </c>
      <c s="5" r="E44" t="n">
        <v>1324</v>
      </c>
    </row>
    <row r="45" spans="1:6">
      <c s="4" r="A45" t="s">
        <v>91</v>
      </c>
      <c s="5" r="C45" t="n">
        <v>2</v>
      </c>
      <c s="5" r="E45" t="n">
        <v>1</v>
      </c>
    </row>
    <row r="46" spans="1:6">
      <c s="4" r="A46" t="s">
        <v>435</v>
      </c>
      <c s="5" r="C46" t="n">
        <v>2</v>
      </c>
      <c s="5" r="E46" t="n">
        <v>1</v>
      </c>
    </row>
    <row r="47" spans="1:6">
      <c s="4" r="A47" t="s">
        <v>442</v>
      </c>
    </row>
    <row r="48" spans="1:6">
      <c s="3" r="A48" t="s">
        <v>430</v>
      </c>
    </row>
    <row r="49" spans="1:6">
      <c s="4" r="A49" t="s">
        <v>431</v>
      </c>
      <c s="5" r="C49" t="n">
        <v>704</v>
      </c>
      <c s="4" r="D49" t="s">
        <v>82</v>
      </c>
      <c s="5" r="E49" t="n">
        <v>703</v>
      </c>
      <c s="4" r="F49" t="s">
        <v>47</v>
      </c>
    </row>
    <row r="50" spans="1:6">
      <c s="4" r="A50" t="s">
        <v>432</v>
      </c>
      <c s="5" r="C50" t="n">
        <v>-1</v>
      </c>
      <c s="4" r="D50" t="s">
        <v>82</v>
      </c>
      <c s="5" r="E50" t="n">
        <v>-1</v>
      </c>
      <c s="4" r="F50" t="s">
        <v>47</v>
      </c>
    </row>
    <row r="51" spans="1:6">
      <c s="4" r="A51" t="s">
        <v>433</v>
      </c>
      <c s="5" r="C51" t="n">
        <v>3</v>
      </c>
      <c s="4" r="D51" t="s">
        <v>82</v>
      </c>
      <c s="5" r="E51" t="n">
        <v>3</v>
      </c>
      <c s="4" r="F51" t="s">
        <v>47</v>
      </c>
    </row>
    <row r="52" spans="1:6">
      <c s="4" r="A52" t="s">
        <v>434</v>
      </c>
      <c s="7" r="C52" t="n">
        <v>702</v>
      </c>
      <c s="4" r="D52" t="s">
        <v>82</v>
      </c>
      <c s="7" r="E52" t="n">
        <v>701</v>
      </c>
      <c s="4" r="F52" t="s">
        <v>47</v>
      </c>
    </row>
    <row r="53" spans="1:6">
      <c r="A53" t="n"/>
    </row>
    <row r="54" spans="1:6">
      <c s="4" r="A54" t="s">
        <v>33</v>
      </c>
      <c s="4" r="B54" t="s">
        <v>79</v>
      </c>
    </row>
    <row r="55" spans="1:6">
      <c s="4" r="A55" t="s">
        <v>35</v>
      </c>
      <c s="4" r="B55" t="s">
        <v>80</v>
      </c>
    </row>
    <row r="56" spans="1:6">
      <c s="4" r="A56" t="s">
        <v>37</v>
      </c>
      <c s="4" r="B56" t="s">
        <v>443</v>
      </c>
    </row>
    <row r="57" spans="1:6">
      <c s="4" r="A57" t="s">
        <v>41</v>
      </c>
      <c s="4" r="B57" t="s">
        <v>444</v>
      </c>
    </row>
    <row r="58" spans="1:6">
      <c s="4" r="A58" t="s">
        <v>82</v>
      </c>
      <c s="4" r="B58" t="s">
        <v>445</v>
      </c>
    </row>
    <row r="59" spans="1:6">
      <c s="4" r="A59" t="s">
        <v>47</v>
      </c>
      <c s="4" r="B59" t="s">
        <v>446</v>
      </c>
    </row>
  </sheetData>
  <mergeCells count="10">
    <mergeCell ref="A1:B1"/>
    <mergeCell ref="C1:D1"/>
    <mergeCell ref="E1:F1"/>
    <mergeCell ref="A53:E53"/>
    <mergeCell ref="B54:E54"/>
    <mergeCell ref="B55:E55"/>
    <mergeCell ref="B56:E56"/>
    <mergeCell ref="B57:E57"/>
    <mergeCell ref="B58:E58"/>
    <mergeCell ref="B59:E5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7</v>
      </c>
      <c s="2" r="C1" t="s">
        <v>2</v>
      </c>
      <c s="2" r="D1" t="s">
        <v>30</v>
      </c>
    </row>
    <row r="2" spans="1:4">
      <c s="3" r="A2" t="s">
        <v>430</v>
      </c>
    </row>
    <row r="3" spans="1:4">
      <c s="4" r="A3" t="s">
        <v>448</v>
      </c>
      <c s="7" r="C3" t="n">
        <v>248</v>
      </c>
      <c s="7" r="D3" t="n">
        <v>248</v>
      </c>
    </row>
    <row r="4" spans="1:4">
      <c s="4" r="A4" t="s">
        <v>449</v>
      </c>
      <c s="5" r="C4" t="n">
        <v>354</v>
      </c>
      <c s="5" r="D4" t="n">
        <v>352</v>
      </c>
    </row>
    <row r="5" spans="1:4">
      <c s="4" r="A5" t="s">
        <v>34</v>
      </c>
      <c s="4" r="B5" t="s">
        <v>33</v>
      </c>
      <c s="5" r="C5" t="n">
        <v>28799</v>
      </c>
      <c s="5" r="D5" t="n">
        <v>22408</v>
      </c>
    </row>
    <row r="6" spans="1:4">
      <c s="4" r="A6" t="s">
        <v>450</v>
      </c>
    </row>
    <row r="7" spans="1:4">
      <c s="3" r="A7" t="s">
        <v>430</v>
      </c>
    </row>
    <row r="8" spans="1:4">
      <c s="4" r="A8" t="s">
        <v>34</v>
      </c>
      <c s="7" r="C8" t="n">
        <v>53</v>
      </c>
      <c s="7" r="D8" t="n">
        <v>175</v>
      </c>
    </row>
    <row r="9" spans="1:4">
      <c r="A9" t="n"/>
    </row>
    <row r="10" spans="1:4">
      <c s="4" r="A10" t="s">
        <v>33</v>
      </c>
      <c s="4" r="B10" t="s">
        <v>79</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51</v>
      </c>
      <c s="2" r="C1" t="s">
        <v>111</v>
      </c>
      <c s="2" r="E1" t="s">
        <v>1</v>
      </c>
    </row>
    <row r="2" spans="1:6">
      <c s="2" r="C2" t="s">
        <v>2</v>
      </c>
      <c s="2" r="D2" t="s">
        <v>112</v>
      </c>
      <c s="2" r="E2" t="s">
        <v>2</v>
      </c>
      <c s="2" r="F2" t="s">
        <v>112</v>
      </c>
    </row>
    <row r="3" spans="1:6">
      <c s="3" r="A3" t="s">
        <v>452</v>
      </c>
    </row>
    <row r="4" spans="1:6">
      <c s="4" r="A4" t="s">
        <v>453</v>
      </c>
      <c s="7" r="C4" t="n">
        <v>35</v>
      </c>
      <c s="7" r="D4" t="n">
        <v>16</v>
      </c>
      <c s="7" r="E4" t="n">
        <v>79</v>
      </c>
      <c s="7" r="F4" t="n">
        <v>58</v>
      </c>
    </row>
    <row r="5" spans="1:6">
      <c s="4" r="A5" t="s">
        <v>454</v>
      </c>
      <c s="5" r="C5" t="n">
        <v>-25</v>
      </c>
      <c s="5" r="D5" t="n">
        <v>-4</v>
      </c>
      <c s="5" r="E5" t="n">
        <v>-58</v>
      </c>
      <c s="5" r="F5" t="n">
        <v>-9</v>
      </c>
    </row>
    <row r="6" spans="1:6">
      <c s="4" r="A6" t="s">
        <v>455</v>
      </c>
      <c s="5" r="D6" t="n">
        <v>-7</v>
      </c>
      <c s="5" r="E6" t="n">
        <v>-5</v>
      </c>
      <c s="5" r="F6" t="n">
        <v>-24</v>
      </c>
    </row>
    <row r="7" spans="1:6">
      <c s="4" r="A7" t="s">
        <v>456</v>
      </c>
      <c s="4" r="B7" t="s">
        <v>33</v>
      </c>
      <c s="7" r="C7" t="n">
        <v>10</v>
      </c>
      <c s="7" r="D7" t="n">
        <v>5</v>
      </c>
      <c s="7" r="E7" t="n">
        <v>16</v>
      </c>
      <c s="7" r="F7" t="n">
        <v>25</v>
      </c>
    </row>
    <row r="8" spans="1:6">
      <c r="A8" t="n"/>
    </row>
    <row r="9" spans="1:6">
      <c s="4" r="A9" t="s">
        <v>33</v>
      </c>
      <c s="4" r="B9" t="s">
        <v>457</v>
      </c>
    </row>
  </sheetData>
  <mergeCells count="5">
    <mergeCell ref="A1:B2"/>
    <mergeCell ref="C1:D1"/>
    <mergeCell ref="E1:F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111</v>
      </c>
      <c s="2" r="D1" t="s">
        <v>1</v>
      </c>
    </row>
    <row r="2" spans="1:5">
      <c s="2" r="B2" t="s">
        <v>2</v>
      </c>
      <c s="2" r="C2" t="s">
        <v>112</v>
      </c>
      <c s="2" r="D2" t="s">
        <v>2</v>
      </c>
      <c s="2" r="E2" t="s">
        <v>112</v>
      </c>
    </row>
    <row r="3" spans="1:5">
      <c s="4" r="A3" t="s">
        <v>450</v>
      </c>
    </row>
    <row r="4" spans="1:5">
      <c s="3" r="A4" t="s">
        <v>430</v>
      </c>
    </row>
    <row r="5" spans="1:5">
      <c s="4" r="A5" t="s">
        <v>459</v>
      </c>
      <c s="7" r="B5" t="n">
        <v>-7</v>
      </c>
      <c s="7" r="C5" t="n">
        <v>-1</v>
      </c>
      <c s="7" r="D5" t="n">
        <v>-4</v>
      </c>
      <c s="7" r="E5" t="n">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60</v>
      </c>
      <c s="2" r="C1" t="s">
        <v>111</v>
      </c>
      <c s="2" r="E1" t="s">
        <v>1</v>
      </c>
    </row>
    <row r="2" spans="1:6">
      <c s="2" r="C2" t="s">
        <v>2</v>
      </c>
      <c s="2" r="D2" t="s">
        <v>112</v>
      </c>
      <c s="2" r="E2" t="s">
        <v>2</v>
      </c>
      <c s="2" r="F2" t="s">
        <v>112</v>
      </c>
    </row>
    <row r="3" spans="1:6">
      <c s="3" r="A3" t="s">
        <v>461</v>
      </c>
    </row>
    <row r="4" spans="1:6">
      <c s="4" r="A4" t="s">
        <v>462</v>
      </c>
      <c s="4" r="B4" t="s">
        <v>33</v>
      </c>
      <c s="7" r="C4" t="n">
        <v>1</v>
      </c>
      <c s="7" r="D4" t="n">
        <v>4</v>
      </c>
      <c s="7" r="E4" t="n">
        <v>4</v>
      </c>
      <c s="7" r="F4" t="n">
        <v>6</v>
      </c>
    </row>
    <row r="5" spans="1:6">
      <c s="4" r="A5" t="s">
        <v>463</v>
      </c>
      <c s="4" r="B5" t="s">
        <v>35</v>
      </c>
      <c s="5" r="C5" t="n">
        <v>-2</v>
      </c>
      <c s="5" r="D5" t="n">
        <v>-1</v>
      </c>
      <c s="5" r="E5" t="n">
        <v>-7</v>
      </c>
      <c s="5" r="F5" t="n">
        <v>-4</v>
      </c>
    </row>
    <row r="6" spans="1:6">
      <c s="4" r="A6" t="s">
        <v>464</v>
      </c>
      <c s="4" r="B6" t="s">
        <v>37</v>
      </c>
      <c s="5" r="C6" t="n">
        <v>-3</v>
      </c>
      <c s="5" r="D6" t="n">
        <v>-4</v>
      </c>
      <c s="5" r="E6" t="n">
        <v>-4</v>
      </c>
      <c s="7" r="F6" t="n">
        <v>-2</v>
      </c>
    </row>
    <row r="7" spans="1:6">
      <c s="4" r="A7" t="s">
        <v>465</v>
      </c>
      <c s="7" r="C7" t="n">
        <v>-4</v>
      </c>
      <c s="7" r="D7" t="n">
        <v>-1</v>
      </c>
      <c s="7" r="E7" t="n">
        <v>-7</v>
      </c>
    </row>
    <row r="8" spans="1:6">
      <c r="A8" t="n"/>
    </row>
    <row r="9" spans="1:6">
      <c s="4" r="A9" t="s">
        <v>33</v>
      </c>
      <c s="4" r="B9" t="s">
        <v>466</v>
      </c>
    </row>
    <row r="10" spans="1:6">
      <c s="4" r="A10" t="s">
        <v>35</v>
      </c>
      <c s="4" r="B10" t="s">
        <v>467</v>
      </c>
    </row>
    <row r="11" spans="1:6">
      <c s="4" r="A11" t="s">
        <v>37</v>
      </c>
      <c s="4" r="B11" t="s">
        <v>468</v>
      </c>
    </row>
  </sheetData>
  <mergeCells count="7">
    <mergeCell ref="A1:B2"/>
    <mergeCell ref="C1:D1"/>
    <mergeCell ref="E1:F1"/>
    <mergeCell ref="A8:E8"/>
    <mergeCell ref="B9:E9"/>
    <mergeCell ref="B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69</v>
      </c>
      <c s="2" r="C1" t="s">
        <v>111</v>
      </c>
      <c s="2" r="E1" t="s">
        <v>1</v>
      </c>
    </row>
    <row r="2" spans="1:6">
      <c s="2" r="C2" t="s">
        <v>2</v>
      </c>
      <c s="2" r="D2" t="s">
        <v>112</v>
      </c>
      <c s="2" r="E2" t="s">
        <v>2</v>
      </c>
      <c s="2" r="F2" t="s">
        <v>112</v>
      </c>
    </row>
    <row r="3" spans="1:6">
      <c s="3" r="A3" t="s">
        <v>470</v>
      </c>
    </row>
    <row r="4" spans="1:6">
      <c s="4" r="A4" t="s">
        <v>471</v>
      </c>
      <c s="4" r="B4" t="s">
        <v>33</v>
      </c>
      <c s="7" r="C4" t="n">
        <v>1</v>
      </c>
      <c s="7" r="D4" t="n">
        <v>4</v>
      </c>
      <c s="7" r="E4" t="n">
        <v>4</v>
      </c>
      <c s="7" r="F4" t="n">
        <v>6</v>
      </c>
    </row>
    <row r="5" spans="1:6">
      <c s="4" r="A5" t="s">
        <v>463</v>
      </c>
      <c s="4" r="B5" t="s">
        <v>35</v>
      </c>
      <c s="5" r="C5" t="n">
        <v>-2</v>
      </c>
      <c s="5" r="D5" t="n">
        <v>-1</v>
      </c>
      <c s="5" r="E5" t="n">
        <v>-7</v>
      </c>
      <c s="5" r="F5" t="n">
        <v>-4</v>
      </c>
    </row>
    <row r="6" spans="1:6">
      <c s="4" r="A6" t="s">
        <v>472</v>
      </c>
      <c s="4" r="B6" t="s">
        <v>37</v>
      </c>
      <c s="5" r="C6" t="n">
        <v>-3</v>
      </c>
      <c s="5" r="D6" t="n">
        <v>-4</v>
      </c>
      <c s="5" r="E6" t="n">
        <v>-4</v>
      </c>
      <c s="5" r="F6" t="n">
        <v>-2</v>
      </c>
    </row>
    <row r="7" spans="1:6">
      <c s="4" r="A7" t="s">
        <v>473</v>
      </c>
    </row>
    <row r="8" spans="1:6">
      <c s="3" r="A8" t="s">
        <v>470</v>
      </c>
    </row>
    <row r="9" spans="1:6">
      <c s="4" r="A9" t="s">
        <v>471</v>
      </c>
      <c s="5" r="C9" t="n">
        <v>1</v>
      </c>
      <c s="5" r="D9" t="n">
        <v>3</v>
      </c>
      <c s="5" r="E9" t="n">
        <v>1</v>
      </c>
      <c s="5" r="F9" t="n">
        <v>2</v>
      </c>
    </row>
    <row r="10" spans="1:6">
      <c s="4" r="A10" t="s">
        <v>463</v>
      </c>
      <c s="7" r="C10" t="n">
        <v>-2</v>
      </c>
      <c s="7" r="D10" t="n">
        <v>-7</v>
      </c>
      <c s="7" r="E10" t="n">
        <v>-1</v>
      </c>
      <c s="7" r="F10" t="n">
        <v>-4</v>
      </c>
    </row>
    <row r="11" spans="1:6">
      <c r="A11" t="n"/>
    </row>
    <row r="12" spans="1:6">
      <c s="4" r="A12" t="s">
        <v>33</v>
      </c>
      <c s="4" r="B12" t="s">
        <v>466</v>
      </c>
    </row>
    <row r="13" spans="1:6">
      <c s="4" r="A13" t="s">
        <v>35</v>
      </c>
      <c s="4" r="B13" t="s">
        <v>467</v>
      </c>
    </row>
    <row r="14" spans="1:6">
      <c s="4" r="A14" t="s">
        <v>37</v>
      </c>
      <c s="4" r="B14" t="s">
        <v>468</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s="1" r="A1" t="s">
        <v>474</v>
      </c>
      <c s="2" r="B1" t="s">
        <v>111</v>
      </c>
      <c s="2" r="C1" t="s">
        <v>1</v>
      </c>
    </row>
    <row r="2" spans="1:5">
      <c s="2" r="B2" t="s">
        <v>112</v>
      </c>
      <c s="2" r="C2" t="s">
        <v>2</v>
      </c>
      <c s="2" r="D2" t="s">
        <v>112</v>
      </c>
      <c s="2" r="E2" t="s">
        <v>30</v>
      </c>
    </row>
    <row r="3" spans="1:5">
      <c s="3" r="A3" t="s">
        <v>430</v>
      </c>
    </row>
    <row r="4" spans="1:5">
      <c s="4" r="A4" t="s">
        <v>38</v>
      </c>
      <c s="7" r="C4" t="n">
        <v>374</v>
      </c>
      <c s="7" r="E4" t="n">
        <v>360</v>
      </c>
    </row>
    <row r="5" spans="1:5">
      <c s="4" r="A5" t="s">
        <v>475</v>
      </c>
      <c s="5" r="C5" t="n">
        <v>11300</v>
      </c>
      <c s="7" r="E5" t="n">
        <v>14200</v>
      </c>
    </row>
    <row r="6" spans="1:5">
      <c s="4" r="A6" t="s">
        <v>476</v>
      </c>
    </row>
    <row r="7" spans="1:5">
      <c s="3" r="A7" t="s">
        <v>430</v>
      </c>
    </row>
    <row r="8" spans="1:5">
      <c s="4" r="A8" t="s">
        <v>477</v>
      </c>
      <c s="7" r="B8" t="n">
        <v>7</v>
      </c>
      <c s="7" r="C8" t="n">
        <v>5</v>
      </c>
      <c s="7" r="D8" t="n">
        <v>2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8</v>
      </c>
      <c s="2" r="C1" t="s">
        <v>2</v>
      </c>
      <c s="2" r="D1" t="s">
        <v>30</v>
      </c>
    </row>
    <row r="2" spans="1:4">
      <c s="3" r="A2" t="s">
        <v>479</v>
      </c>
    </row>
    <row r="3" spans="1:4">
      <c s="4" r="A3" t="s">
        <v>480</v>
      </c>
      <c s="4" r="B3" t="s">
        <v>33</v>
      </c>
      <c s="7" r="C3" t="n">
        <v>423</v>
      </c>
    </row>
    <row r="4" spans="1:4">
      <c s="4" r="A4" t="s">
        <v>481</v>
      </c>
      <c s="4" r="B4" t="s">
        <v>33</v>
      </c>
      <c s="5" r="C4" t="n">
        <v>6078</v>
      </c>
    </row>
    <row r="5" spans="1:4">
      <c s="4" r="A5" t="s">
        <v>482</v>
      </c>
      <c s="4" r="B5" t="s">
        <v>33</v>
      </c>
      <c s="5" r="C5" t="n">
        <v>19333</v>
      </c>
    </row>
    <row r="6" spans="1:4">
      <c s="4" r="A6" t="s">
        <v>483</v>
      </c>
      <c s="4" r="B6" t="s">
        <v>33</v>
      </c>
      <c s="5" r="C6" t="n">
        <v>1450</v>
      </c>
    </row>
    <row r="7" spans="1:4">
      <c s="4" r="A7" t="s">
        <v>442</v>
      </c>
      <c s="5" r="C7" t="n">
        <v>702</v>
      </c>
    </row>
    <row r="8" spans="1:4">
      <c s="4" r="A8" t="s">
        <v>434</v>
      </c>
      <c s="5" r="C8" t="n">
        <v>27986</v>
      </c>
      <c s="7" r="D8" t="n">
        <v>21677</v>
      </c>
    </row>
    <row r="9" spans="1:4">
      <c s="3" r="A9" t="s">
        <v>479</v>
      </c>
    </row>
    <row r="10" spans="1:4">
      <c s="4" r="A10" t="s">
        <v>480</v>
      </c>
      <c s="4" r="B10" t="s">
        <v>33</v>
      </c>
      <c s="5" r="C10" t="n">
        <v>431</v>
      </c>
    </row>
    <row r="11" spans="1:4">
      <c s="4" r="A11" t="s">
        <v>481</v>
      </c>
      <c s="4" r="B11" t="s">
        <v>33</v>
      </c>
      <c s="5" r="C11" t="n">
        <v>6347</v>
      </c>
    </row>
    <row r="12" spans="1:4">
      <c s="4" r="A12" t="s">
        <v>482</v>
      </c>
      <c s="4" r="B12" t="s">
        <v>33</v>
      </c>
      <c s="5" r="C12" t="n">
        <v>19836</v>
      </c>
    </row>
    <row r="13" spans="1:4">
      <c s="4" r="A13" t="s">
        <v>483</v>
      </c>
      <c s="4" r="B13" t="s">
        <v>33</v>
      </c>
      <c s="5" r="C13" t="n">
        <v>1481</v>
      </c>
    </row>
    <row r="14" spans="1:4">
      <c s="4" r="A14" t="s">
        <v>442</v>
      </c>
      <c s="5" r="C14" t="n">
        <v>704</v>
      </c>
    </row>
    <row r="15" spans="1:4">
      <c s="4" r="A15" t="s">
        <v>484</v>
      </c>
      <c s="4" r="B15" t="s">
        <v>35</v>
      </c>
      <c s="5" r="C15" t="n">
        <v>28799</v>
      </c>
      <c s="5" r="D15" t="n">
        <v>22408</v>
      </c>
    </row>
    <row r="16" spans="1:4">
      <c s="3" r="A16" t="s">
        <v>479</v>
      </c>
    </row>
    <row r="17" spans="1:4">
      <c s="4" r="A17" t="s">
        <v>480</v>
      </c>
      <c s="4" r="B17" t="s">
        <v>33</v>
      </c>
      <c s="5" r="C17" t="n">
        <v>99</v>
      </c>
    </row>
    <row r="18" spans="1:4">
      <c s="4" r="A18" t="s">
        <v>481</v>
      </c>
      <c s="4" r="B18" t="s">
        <v>33</v>
      </c>
      <c s="5" r="C18" t="n">
        <v>41</v>
      </c>
    </row>
    <row r="19" spans="1:4">
      <c s="4" r="A19" t="s">
        <v>482</v>
      </c>
      <c s="4" r="B19" t="s">
        <v>33</v>
      </c>
      <c s="5" r="C19" t="n">
        <v>15</v>
      </c>
    </row>
    <row r="20" spans="1:4">
      <c s="4" r="A20" t="s">
        <v>483</v>
      </c>
      <c s="4" r="B20" t="s">
        <v>33</v>
      </c>
      <c s="5" r="C20" t="n">
        <v>2</v>
      </c>
    </row>
    <row r="21" spans="1:4">
      <c s="4" r="A21" t="s">
        <v>435</v>
      </c>
      <c s="4" r="B21" t="s">
        <v>37</v>
      </c>
      <c s="5" r="C21" t="n">
        <v>157</v>
      </c>
      <c s="5" r="D21" t="n">
        <v>187</v>
      </c>
    </row>
    <row r="22" spans="1:4">
      <c s="3" r="A22" t="s">
        <v>479</v>
      </c>
    </row>
    <row r="23" spans="1:4">
      <c s="4" r="A23" t="s">
        <v>485</v>
      </c>
      <c s="4" r="B23" t="s">
        <v>33</v>
      </c>
      <c s="5" r="C23" t="n">
        <v>99</v>
      </c>
    </row>
    <row r="24" spans="1:4">
      <c s="4" r="A24" t="s">
        <v>481</v>
      </c>
      <c s="4" r="B24" t="s">
        <v>33</v>
      </c>
      <c s="5" r="C24" t="n">
        <v>41</v>
      </c>
    </row>
    <row r="25" spans="1:4">
      <c s="4" r="A25" t="s">
        <v>482</v>
      </c>
      <c s="4" r="B25" t="s">
        <v>33</v>
      </c>
      <c s="5" r="C25" t="n">
        <v>15</v>
      </c>
    </row>
    <row r="26" spans="1:4">
      <c s="4" r="A26" t="s">
        <v>483</v>
      </c>
      <c s="4" r="B26" t="s">
        <v>33</v>
      </c>
      <c s="5" r="C26" t="n">
        <v>2</v>
      </c>
    </row>
    <row r="27" spans="1:4">
      <c s="4" r="A27" t="s">
        <v>91</v>
      </c>
      <c s="7" r="C27" t="n">
        <v>157</v>
      </c>
      <c s="7" r="D27" t="n">
        <v>187</v>
      </c>
    </row>
    <row r="28" spans="1:4">
      <c r="A28" t="n"/>
    </row>
    <row r="29" spans="1:4">
      <c s="4" r="A29" t="s">
        <v>33</v>
      </c>
      <c s="4" r="B29" t="s">
        <v>486</v>
      </c>
    </row>
    <row r="30" spans="1:4">
      <c s="4" r="A30" t="s">
        <v>35</v>
      </c>
      <c s="4" r="B30" t="s">
        <v>79</v>
      </c>
    </row>
    <row r="31" spans="1:4">
      <c s="4" r="A31" t="s">
        <v>37</v>
      </c>
      <c s="4" r="B31" t="s">
        <v>80</v>
      </c>
    </row>
  </sheetData>
  <mergeCells count="5">
    <mergeCell ref="A1:B1"/>
    <mergeCell ref="A28:C28"/>
    <mergeCell ref="B29:C29"/>
    <mergeCell ref="B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16"/>
    <col customWidth="1" max="6" min="6" width="16"/>
    <col customWidth="1" max="7" min="7" width="18"/>
    <col customWidth="1" max="8" min="8" width="45"/>
    <col customWidth="1" max="9" min="9" width="15"/>
    <col customWidth="1" max="10" min="10" width="35"/>
    <col customWidth="1" max="11" min="11" width="26"/>
  </cols>
  <sheetData>
    <row r="1" spans="1:11">
      <c s="1" r="A1" t="s">
        <v>170</v>
      </c>
      <c s="2" r="C1" t="s">
        <v>171</v>
      </c>
      <c s="2" r="D1" t="s">
        <v>172</v>
      </c>
      <c s="2" r="E1" t="s">
        <v>102</v>
      </c>
      <c s="2" r="F1" t="s">
        <v>173</v>
      </c>
      <c s="2" r="G1" t="s">
        <v>174</v>
      </c>
      <c s="2" r="H1" t="s">
        <v>175</v>
      </c>
      <c s="2" r="I1" t="s">
        <v>176</v>
      </c>
      <c s="2" r="J1" t="s">
        <v>74</v>
      </c>
      <c s="2" r="K1" t="s">
        <v>177</v>
      </c>
    </row>
    <row r="2" spans="1:11">
      <c s="4" r="A2" t="s">
        <v>178</v>
      </c>
      <c s="7" r="C2" t="n">
        <v>14626</v>
      </c>
      <c s="7" r="D2" t="n">
        <v>2051</v>
      </c>
      <c s="7" r="E2" t="n">
        <v>1034</v>
      </c>
      <c s="7" r="F2" t="n">
        <v>2561</v>
      </c>
      <c s="7" r="G2" t="n">
        <v>10156</v>
      </c>
      <c s="7" r="H2" t="n">
        <v>82</v>
      </c>
      <c s="7" r="I2" t="n">
        <v>-1295</v>
      </c>
      <c s="7" r="J2" t="n">
        <v>14589</v>
      </c>
      <c s="7" r="K2" t="n">
        <v>37</v>
      </c>
    </row>
    <row r="3" spans="1:11">
      <c s="4" r="A3" t="s">
        <v>158</v>
      </c>
      <c s="5" r="C3" t="n">
        <v>1098</v>
      </c>
      <c s="5" r="G3" t="n">
        <v>1096</v>
      </c>
      <c s="5" r="J3" t="n">
        <v>1096</v>
      </c>
      <c s="5" r="K3" t="n">
        <v>2</v>
      </c>
    </row>
    <row r="4" spans="1:11">
      <c s="4" r="A4" t="s">
        <v>166</v>
      </c>
      <c s="5" r="C4" t="n">
        <v>219</v>
      </c>
      <c s="5" r="H4" t="n">
        <v>219</v>
      </c>
      <c s="5" r="J4" t="n">
        <v>219</v>
      </c>
    </row>
    <row r="5" spans="1:11">
      <c s="3" r="A5" t="s">
        <v>179</v>
      </c>
    </row>
    <row r="6" spans="1:11">
      <c s="4" r="A6" t="s">
        <v>180</v>
      </c>
      <c s="5" r="C6" t="n">
        <v>-320</v>
      </c>
      <c s="5" r="G6" t="n">
        <v>-320</v>
      </c>
      <c s="5" r="J6" t="n">
        <v>-320</v>
      </c>
    </row>
    <row r="7" spans="1:11">
      <c s="4" r="A7" t="s">
        <v>68</v>
      </c>
      <c s="4" r="B7" t="s">
        <v>33</v>
      </c>
      <c s="5" r="C7" t="n">
        <v>-44</v>
      </c>
      <c s="5" r="G7" t="n">
        <v>-44</v>
      </c>
      <c s="5" r="J7" t="n">
        <v>-44</v>
      </c>
    </row>
    <row r="8" spans="1:11">
      <c s="4" r="A8" t="s">
        <v>181</v>
      </c>
      <c s="5" r="C8" t="n">
        <v>-474</v>
      </c>
      <c s="5" r="F8" t="n">
        <v>67</v>
      </c>
      <c s="5" r="I8" t="n">
        <v>-541</v>
      </c>
      <c s="5" r="J8" t="n">
        <v>-474</v>
      </c>
    </row>
    <row r="9" spans="1:11">
      <c s="4" r="A9" t="s">
        <v>182</v>
      </c>
      <c s="5" r="C9" t="n">
        <v>297</v>
      </c>
      <c s="5" r="E9" t="n">
        <v>297</v>
      </c>
      <c s="5" r="J9" t="n">
        <v>297</v>
      </c>
    </row>
    <row r="10" spans="1:11">
      <c s="4" r="A10" t="s">
        <v>183</v>
      </c>
      <c s="5" r="C10" t="n">
        <v>41</v>
      </c>
      <c s="5" r="F10" t="n">
        <v>-7</v>
      </c>
      <c s="5" r="G10" t="n">
        <v>-2</v>
      </c>
      <c s="5" r="I10" t="n">
        <v>50</v>
      </c>
      <c s="5" r="J10" t="n">
        <v>41</v>
      </c>
    </row>
    <row r="11" spans="1:11">
      <c s="4" r="A11" t="s">
        <v>184</v>
      </c>
      <c s="5" r="C11" t="n">
        <v>15443</v>
      </c>
      <c s="5" r="D11" t="n">
        <v>2051</v>
      </c>
      <c s="5" r="E11" t="n">
        <v>1331</v>
      </c>
      <c s="5" r="F11" t="n">
        <v>2621</v>
      </c>
      <c s="5" r="G11" t="n">
        <v>10886</v>
      </c>
      <c s="5" r="H11" t="n">
        <v>301</v>
      </c>
      <c s="5" r="I11" t="n">
        <v>-1786</v>
      </c>
      <c s="5" r="J11" t="n">
        <v>15404</v>
      </c>
      <c s="5" r="K11" t="n">
        <v>39</v>
      </c>
    </row>
    <row r="12" spans="1:11">
      <c s="4" r="A12" t="s">
        <v>185</v>
      </c>
      <c s="5" r="C12" t="n">
        <v>15665</v>
      </c>
      <c s="5" r="D12" t="n">
        <v>2051</v>
      </c>
      <c s="5" r="E12" t="n">
        <v>1331</v>
      </c>
      <c s="5" r="F12" t="n">
        <v>2646</v>
      </c>
      <c s="5" r="G12" t="n">
        <v>11141</v>
      </c>
      <c s="5" r="H12" t="n">
        <v>429</v>
      </c>
      <c s="5" r="I12" t="n">
        <v>-1972</v>
      </c>
      <c s="5" r="J12" t="n">
        <v>15626</v>
      </c>
      <c s="5" r="K12" t="n">
        <v>39</v>
      </c>
    </row>
    <row r="13" spans="1:11">
      <c s="4" r="A13" t="s">
        <v>158</v>
      </c>
      <c s="5" r="C13" t="n">
        <v>1050</v>
      </c>
      <c s="5" r="G13" t="n">
        <v>1056</v>
      </c>
      <c s="5" r="J13" t="n">
        <v>1056</v>
      </c>
      <c s="5" r="K13" t="n">
        <v>-6</v>
      </c>
    </row>
    <row r="14" spans="1:11">
      <c s="4" r="A14" t="s">
        <v>166</v>
      </c>
      <c s="5" r="C14" t="n">
        <v>93</v>
      </c>
      <c s="5" r="H14" t="n">
        <v>93</v>
      </c>
      <c s="5" r="J14" t="n">
        <v>93</v>
      </c>
    </row>
    <row r="15" spans="1:11">
      <c s="3" r="A15" t="s">
        <v>179</v>
      </c>
    </row>
    <row r="16" spans="1:11">
      <c s="4" r="A16" t="s">
        <v>180</v>
      </c>
      <c s="5" r="C16" t="n">
        <v>-315</v>
      </c>
      <c s="5" r="G16" t="n">
        <v>-315</v>
      </c>
      <c s="5" r="J16" t="n">
        <v>-315</v>
      </c>
    </row>
    <row r="17" spans="1:11">
      <c s="4" r="A17" t="s">
        <v>68</v>
      </c>
      <c s="4" r="B17" t="s">
        <v>35</v>
      </c>
      <c s="5" r="C17" t="n">
        <v>-52</v>
      </c>
      <c s="5" r="G17" t="n">
        <v>-52</v>
      </c>
      <c s="5" r="J17" t="n">
        <v>-52</v>
      </c>
    </row>
    <row r="18" spans="1:11">
      <c s="4" r="A18" t="s">
        <v>181</v>
      </c>
      <c s="5" r="C18" t="n">
        <v>-635</v>
      </c>
      <c s="5" r="F18" t="n">
        <v>5</v>
      </c>
      <c s="5" r="I18" t="n">
        <v>-640</v>
      </c>
      <c s="5" r="J18" t="n">
        <v>-635</v>
      </c>
    </row>
    <row r="19" spans="1:11">
      <c s="4" r="A19" t="s">
        <v>183</v>
      </c>
      <c s="5" r="C19" t="n">
        <v>54</v>
      </c>
      <c s="5" r="F19" t="n">
        <v>8</v>
      </c>
      <c s="5" r="I19" t="n">
        <v>46</v>
      </c>
      <c s="5" r="J19" t="n">
        <v>54</v>
      </c>
    </row>
    <row r="20" spans="1:11">
      <c s="4" r="A20" t="s">
        <v>186</v>
      </c>
      <c s="5" r="C20" t="n">
        <v>-2</v>
      </c>
      <c s="5" r="G20" t="n">
        <v>-4</v>
      </c>
      <c s="5" r="I20" t="n">
        <v>3</v>
      </c>
      <c s="5" r="J20" t="n">
        <v>-1</v>
      </c>
      <c s="5" r="K20" t="n">
        <v>-1</v>
      </c>
    </row>
    <row r="21" spans="1:11">
      <c s="4" r="A21" t="s">
        <v>187</v>
      </c>
      <c s="7" r="C21" t="n">
        <v>15858</v>
      </c>
      <c s="7" r="D21" t="n">
        <v>2051</v>
      </c>
      <c s="7" r="E21" t="n">
        <v>1331</v>
      </c>
      <c s="7" r="F21" t="n">
        <v>2659</v>
      </c>
      <c s="7" r="G21" t="n">
        <v>11826</v>
      </c>
      <c s="7" r="H21" t="n">
        <v>522</v>
      </c>
      <c s="7" r="I21" t="n">
        <v>-2563</v>
      </c>
      <c s="7" r="J21" t="n">
        <v>15826</v>
      </c>
      <c s="7" r="K21" t="n">
        <v>32</v>
      </c>
    </row>
    <row r="22" spans="1:11">
      <c r="A22" t="n"/>
    </row>
    <row r="23" spans="1:11">
      <c s="4" r="A23" t="s">
        <v>33</v>
      </c>
      <c s="4" r="B23" t="s">
        <v>188</v>
      </c>
    </row>
    <row r="24" spans="1:11">
      <c s="4" r="A24" t="s">
        <v>35</v>
      </c>
      <c s="4" r="B24" t="s">
        <v>189</v>
      </c>
    </row>
  </sheetData>
  <mergeCells count="4">
    <mergeCell ref="A1:B1"/>
    <mergeCell ref="A22:J22"/>
    <mergeCell ref="B23:J23"/>
    <mergeCell ref="B24:J2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87</v>
      </c>
      <c s="2" r="B1" t="s">
        <v>2</v>
      </c>
      <c s="2" r="D1" t="s">
        <v>30</v>
      </c>
    </row>
    <row r="2" spans="1:5">
      <c s="3" r="A2" t="s">
        <v>452</v>
      </c>
    </row>
    <row r="3" spans="1:5">
      <c s="4" r="A3" t="s">
        <v>488</v>
      </c>
      <c s="7" r="B3" t="n">
        <v>2076</v>
      </c>
      <c s="7" r="D3" t="n">
        <v>714</v>
      </c>
    </row>
    <row r="4" spans="1:5">
      <c s="4" r="A4" t="s">
        <v>489</v>
      </c>
      <c s="5" r="B4" t="n">
        <v>-16</v>
      </c>
      <c s="5" r="D4" t="n">
        <v>-3</v>
      </c>
    </row>
    <row r="5" spans="1:5">
      <c s="4" r="A5" t="s">
        <v>490</v>
      </c>
      <c s="5" r="B5" t="n">
        <v>194</v>
      </c>
      <c s="5" r="D5" t="n">
        <v>104</v>
      </c>
    </row>
    <row r="6" spans="1:5">
      <c s="4" r="A6" t="s">
        <v>491</v>
      </c>
      <c s="5" r="B6" t="n">
        <v>-6</v>
      </c>
      <c s="5" r="D6" t="n">
        <v>-2</v>
      </c>
    </row>
    <row r="7" spans="1:5">
      <c s="4" r="A7" t="s">
        <v>492</v>
      </c>
      <c s="5" r="B7" t="n">
        <v>2270</v>
      </c>
      <c s="5" r="D7" t="n">
        <v>818</v>
      </c>
    </row>
    <row r="8" spans="1:5">
      <c s="4" r="A8" t="s">
        <v>493</v>
      </c>
      <c s="5" r="B8" t="n">
        <v>-22</v>
      </c>
      <c s="5" r="D8" t="n">
        <v>-5</v>
      </c>
    </row>
    <row r="9" spans="1:5">
      <c s="4" r="A9" t="s">
        <v>438</v>
      </c>
    </row>
    <row r="10" spans="1:5">
      <c s="3" r="A10" t="s">
        <v>452</v>
      </c>
    </row>
    <row r="11" spans="1:5">
      <c s="4" r="A11" t="s">
        <v>488</v>
      </c>
      <c s="5" r="B11" t="n">
        <v>1321</v>
      </c>
      <c s="5" r="D11" t="n">
        <v>73</v>
      </c>
    </row>
    <row r="12" spans="1:5">
      <c s="4" r="A12" t="s">
        <v>489</v>
      </c>
      <c s="5" r="B12" t="n">
        <v>-4</v>
      </c>
      <c s="5" r="D12" t="n">
        <v>-1</v>
      </c>
    </row>
    <row r="13" spans="1:5">
      <c s="4" r="A13" t="s">
        <v>492</v>
      </c>
      <c s="5" r="B13" t="n">
        <v>1321</v>
      </c>
      <c s="5" r="D13" t="n">
        <v>73</v>
      </c>
    </row>
    <row r="14" spans="1:5">
      <c s="4" r="A14" t="s">
        <v>493</v>
      </c>
      <c s="5" r="B14" t="n">
        <v>-4</v>
      </c>
      <c s="4" r="C14" t="s">
        <v>33</v>
      </c>
      <c s="5" r="D14" t="n">
        <v>-1</v>
      </c>
      <c s="4" r="E14" t="s">
        <v>35</v>
      </c>
    </row>
    <row r="15" spans="1:5">
      <c s="4" r="A15" t="s">
        <v>439</v>
      </c>
    </row>
    <row r="16" spans="1:5">
      <c s="3" r="A16" t="s">
        <v>452</v>
      </c>
    </row>
    <row r="17" spans="1:5">
      <c s="4" r="A17" t="s">
        <v>488</v>
      </c>
      <c s="5" r="D17" t="n">
        <v>355</v>
      </c>
    </row>
    <row r="18" spans="1:5">
      <c s="4" r="A18" t="s">
        <v>489</v>
      </c>
      <c s="5" r="D18" t="n">
        <v>-1</v>
      </c>
    </row>
    <row r="19" spans="1:5">
      <c s="4" r="A19" t="s">
        <v>492</v>
      </c>
      <c s="5" r="D19" t="n">
        <v>355</v>
      </c>
    </row>
    <row r="20" spans="1:5">
      <c s="4" r="A20" t="s">
        <v>493</v>
      </c>
      <c s="5" r="D20" t="n">
        <v>-1</v>
      </c>
    </row>
    <row r="21" spans="1:5">
      <c s="4" r="A21" t="s">
        <v>440</v>
      </c>
    </row>
    <row r="22" spans="1:5">
      <c s="3" r="A22" t="s">
        <v>452</v>
      </c>
    </row>
    <row r="23" spans="1:5">
      <c s="4" r="A23" t="s">
        <v>488</v>
      </c>
      <c s="5" r="B23" t="n">
        <v>497</v>
      </c>
    </row>
    <row r="24" spans="1:5">
      <c s="4" r="A24" t="s">
        <v>489</v>
      </c>
      <c s="5" r="B24" t="n">
        <v>-7</v>
      </c>
    </row>
    <row r="25" spans="1:5">
      <c s="4" r="A25" t="s">
        <v>492</v>
      </c>
      <c s="5" r="B25" t="n">
        <v>497</v>
      </c>
    </row>
    <row r="26" spans="1:5">
      <c s="4" r="A26" t="s">
        <v>493</v>
      </c>
      <c s="5" r="B26" t="n">
        <v>-7</v>
      </c>
    </row>
    <row r="27" spans="1:5">
      <c s="4" r="A27" t="s">
        <v>441</v>
      </c>
    </row>
    <row r="28" spans="1:5">
      <c s="3" r="A28" t="s">
        <v>452</v>
      </c>
    </row>
    <row r="29" spans="1:5">
      <c s="4" r="A29" t="s">
        <v>488</v>
      </c>
      <c s="5" r="B29" t="n">
        <v>258</v>
      </c>
      <c s="5" r="D29" t="n">
        <v>286</v>
      </c>
    </row>
    <row r="30" spans="1:5">
      <c s="4" r="A30" t="s">
        <v>489</v>
      </c>
      <c s="5" r="B30" t="n">
        <v>-5</v>
      </c>
      <c s="5" r="D30" t="n">
        <v>-1</v>
      </c>
    </row>
    <row r="31" spans="1:5">
      <c s="4" r="A31" t="s">
        <v>490</v>
      </c>
      <c s="5" r="B31" t="n">
        <v>164</v>
      </c>
      <c s="5" r="D31" t="n">
        <v>74</v>
      </c>
    </row>
    <row r="32" spans="1:5">
      <c s="4" r="A32" t="s">
        <v>491</v>
      </c>
      <c s="5" r="B32" t="n">
        <v>-5</v>
      </c>
      <c s="5" r="D32" t="n">
        <v>-1</v>
      </c>
    </row>
    <row r="33" spans="1:5">
      <c s="4" r="A33" t="s">
        <v>492</v>
      </c>
      <c s="5" r="B33" t="n">
        <v>422</v>
      </c>
      <c s="5" r="D33" t="n">
        <v>360</v>
      </c>
    </row>
    <row r="34" spans="1:5">
      <c s="4" r="A34" t="s">
        <v>493</v>
      </c>
      <c s="5" r="B34" t="n">
        <v>-10</v>
      </c>
      <c s="5" r="D34" t="n">
        <v>-2</v>
      </c>
    </row>
    <row r="35" spans="1:5">
      <c s="4" r="A35" t="s">
        <v>442</v>
      </c>
    </row>
    <row r="36" spans="1:5">
      <c s="3" r="A36" t="s">
        <v>452</v>
      </c>
    </row>
    <row r="37" spans="1:5">
      <c s="4" r="A37" t="s">
        <v>490</v>
      </c>
      <c s="5" r="B37" t="n">
        <v>30</v>
      </c>
      <c s="5" r="D37" t="n">
        <v>30</v>
      </c>
    </row>
    <row r="38" spans="1:5">
      <c s="4" r="A38" t="s">
        <v>491</v>
      </c>
      <c s="5" r="B38" t="n">
        <v>-1</v>
      </c>
      <c s="5" r="D38" t="n">
        <v>-1</v>
      </c>
    </row>
    <row r="39" spans="1:5">
      <c s="4" r="A39" t="s">
        <v>492</v>
      </c>
      <c s="5" r="B39" t="n">
        <v>30</v>
      </c>
      <c s="5" r="D39" t="n">
        <v>30</v>
      </c>
    </row>
    <row r="40" spans="1:5">
      <c s="4" r="A40" t="s">
        <v>493</v>
      </c>
      <c s="7" r="B40" t="n">
        <v>-1</v>
      </c>
      <c s="4" r="C40" t="s">
        <v>37</v>
      </c>
      <c s="7" r="D40" t="n">
        <v>-1</v>
      </c>
      <c s="4" r="E40" t="s">
        <v>41</v>
      </c>
    </row>
    <row r="41" spans="1:5">
      <c r="A41" t="n"/>
    </row>
    <row r="42" spans="1:5">
      <c s="4" r="A42" t="s">
        <v>33</v>
      </c>
      <c s="4" r="B42" t="s">
        <v>443</v>
      </c>
    </row>
    <row r="43" spans="1:5">
      <c s="4" r="A43" t="s">
        <v>35</v>
      </c>
      <c s="4" r="B43" t="s">
        <v>444</v>
      </c>
    </row>
    <row r="44" spans="1:5">
      <c s="4" r="A44" t="s">
        <v>37</v>
      </c>
      <c s="4" r="B44" t="s">
        <v>445</v>
      </c>
    </row>
    <row r="45" spans="1:5">
      <c s="4" r="A45" t="s">
        <v>41</v>
      </c>
      <c s="4" r="B45" t="s">
        <v>446</v>
      </c>
    </row>
  </sheetData>
  <mergeCells count="7">
    <mergeCell ref="B1:C1"/>
    <mergeCell ref="D1:E1"/>
    <mergeCell ref="A41:E41"/>
    <mergeCell ref="B42:E42"/>
    <mergeCell ref="B43:E43"/>
    <mergeCell ref="B44:E44"/>
    <mergeCell ref="B45:E4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4</v>
      </c>
      <c s="2" r="C1" t="s">
        <v>2</v>
      </c>
      <c s="2" r="D1" t="s">
        <v>30</v>
      </c>
    </row>
    <row r="2" spans="1:4">
      <c s="3" r="A2" t="s">
        <v>495</v>
      </c>
    </row>
    <row r="3" spans="1:4">
      <c s="4" r="A3" t="s">
        <v>40</v>
      </c>
      <c s="4" r="B3" t="s">
        <v>33</v>
      </c>
      <c s="7" r="C3" t="n">
        <v>994</v>
      </c>
      <c s="7" r="D3" t="n">
        <v>1261</v>
      </c>
    </row>
    <row r="4" spans="1:4">
      <c s="3" r="A4" t="s">
        <v>496</v>
      </c>
    </row>
    <row r="5" spans="1:4">
      <c s="4" r="A5" t="s">
        <v>497</v>
      </c>
      <c s="5" r="C5" t="n">
        <v>42948</v>
      </c>
      <c s="5" r="D5" t="n">
        <v>40765</v>
      </c>
    </row>
    <row r="6" spans="1:4">
      <c s="4" r="A6" t="s">
        <v>498</v>
      </c>
      <c s="5" r="C6" t="n">
        <v>7061</v>
      </c>
      <c s="5" r="D6" t="n">
        <v>7399</v>
      </c>
    </row>
    <row r="7" spans="1:4">
      <c s="4" r="A7" t="s">
        <v>499</v>
      </c>
      <c s="5" r="C7" t="n">
        <v>3101</v>
      </c>
      <c s="5" r="D7" t="n">
        <v>2069</v>
      </c>
    </row>
    <row r="8" spans="1:4">
      <c s="4" r="A8" t="s">
        <v>500</v>
      </c>
      <c s="5" r="C8" t="n">
        <v>3898</v>
      </c>
      <c s="5" r="D8" t="n">
        <v>3720</v>
      </c>
    </row>
    <row r="9" spans="1:4">
      <c s="4" r="A9" t="s">
        <v>501</v>
      </c>
      <c s="5" r="C9" t="n">
        <v>57008</v>
      </c>
      <c s="5" r="D9" t="n">
        <v>53953</v>
      </c>
    </row>
    <row r="10" spans="1:4">
      <c s="4" r="A10" t="s">
        <v>502</v>
      </c>
      <c s="5" r="C10" t="n">
        <v>13392</v>
      </c>
      <c s="5" r="D10" t="n">
        <v>12389</v>
      </c>
    </row>
    <row r="11" spans="1:4">
      <c s="4" r="A11" t="s">
        <v>503</v>
      </c>
      <c s="5" r="C11" t="n">
        <v>8427</v>
      </c>
      <c s="5" r="D11" t="n">
        <v>8886</v>
      </c>
    </row>
    <row r="12" spans="1:4">
      <c s="4" r="A12" t="s">
        <v>504</v>
      </c>
      <c s="5" r="C12" t="n">
        <v>11826</v>
      </c>
      <c s="5" r="D12" t="n">
        <v>12037</v>
      </c>
    </row>
    <row r="13" spans="1:4">
      <c s="4" r="A13" t="s">
        <v>505</v>
      </c>
      <c s="5" r="C13" t="n">
        <v>2229</v>
      </c>
      <c s="5" r="D13" t="n">
        <v>2401</v>
      </c>
    </row>
    <row r="14" spans="1:4">
      <c s="4" r="A14" t="s">
        <v>506</v>
      </c>
      <c s="5" r="C14" t="n">
        <v>692</v>
      </c>
      <c s="5" r="D14" t="n">
        <v>418</v>
      </c>
    </row>
    <row r="15" spans="1:4">
      <c s="4" r="A15" t="s">
        <v>507</v>
      </c>
      <c s="5" r="C15" t="n">
        <v>36566</v>
      </c>
      <c s="5" r="D15" t="n">
        <v>36131</v>
      </c>
    </row>
    <row r="16" spans="1:4">
      <c s="4" r="A16" t="s">
        <v>42</v>
      </c>
      <c s="4" r="B16" t="s">
        <v>508</v>
      </c>
      <c s="5" r="C16" t="n">
        <v>93574</v>
      </c>
      <c s="5" r="D16" t="n">
        <v>90084</v>
      </c>
    </row>
    <row r="17" spans="1:4">
      <c s="4" r="A17" t="s">
        <v>509</v>
      </c>
    </row>
    <row r="18" spans="1:4">
      <c s="3" r="A18" t="s">
        <v>495</v>
      </c>
    </row>
    <row r="19" spans="1:4">
      <c s="4" r="A19" t="s">
        <v>40</v>
      </c>
      <c s="5" r="C19" t="n">
        <v>22</v>
      </c>
      <c s="5" r="D19" t="n">
        <v>36</v>
      </c>
    </row>
    <row r="20" spans="1:4">
      <c s="4" r="A20" t="s">
        <v>510</v>
      </c>
    </row>
    <row r="21" spans="1:4">
      <c s="3" r="A21" t="s">
        <v>495</v>
      </c>
    </row>
    <row r="22" spans="1:4">
      <c s="4" r="A22" t="s">
        <v>40</v>
      </c>
      <c s="5" r="C22" t="n">
        <v>23</v>
      </c>
      <c s="5" r="D22" t="n">
        <v>11</v>
      </c>
    </row>
    <row r="23" spans="1:4">
      <c s="4" r="A23" t="s">
        <v>511</v>
      </c>
    </row>
    <row r="24" spans="1:4">
      <c s="3" r="A24" t="s">
        <v>495</v>
      </c>
    </row>
    <row r="25" spans="1:4">
      <c s="4" r="A25" t="s">
        <v>40</v>
      </c>
      <c s="5" r="D25" t="n">
        <v>2</v>
      </c>
    </row>
    <row r="26" spans="1:4">
      <c s="4" r="A26" t="s">
        <v>512</v>
      </c>
    </row>
    <row r="27" spans="1:4">
      <c s="3" r="A27" t="s">
        <v>495</v>
      </c>
    </row>
    <row r="28" spans="1:4">
      <c s="4" r="A28" t="s">
        <v>40</v>
      </c>
      <c s="5" r="C28" t="n">
        <v>3</v>
      </c>
      <c s="5" r="D28" t="n">
        <v>1</v>
      </c>
    </row>
    <row r="29" spans="1:4">
      <c s="4" r="A29" t="s">
        <v>513</v>
      </c>
    </row>
    <row r="30" spans="1:4">
      <c s="3" r="A30" t="s">
        <v>495</v>
      </c>
    </row>
    <row r="31" spans="1:4">
      <c s="4" r="A31" t="s">
        <v>40</v>
      </c>
      <c s="5" r="C31" t="n">
        <v>805</v>
      </c>
      <c s="5" r="D31" t="n">
        <v>1193</v>
      </c>
    </row>
    <row r="32" spans="1:4">
      <c s="4" r="A32" t="s">
        <v>514</v>
      </c>
    </row>
    <row r="33" spans="1:4">
      <c s="3" r="A33" t="s">
        <v>495</v>
      </c>
    </row>
    <row r="34" spans="1:4">
      <c s="4" r="A34" t="s">
        <v>40</v>
      </c>
      <c s="5" r="C34" t="n">
        <v>33</v>
      </c>
    </row>
    <row r="35" spans="1:4">
      <c s="4" r="A35" t="s">
        <v>515</v>
      </c>
    </row>
    <row r="36" spans="1:4">
      <c s="3" r="A36" t="s">
        <v>495</v>
      </c>
    </row>
    <row r="37" spans="1:4">
      <c s="4" r="A37" t="s">
        <v>40</v>
      </c>
      <c s="5" r="C37" t="n">
        <v>3</v>
      </c>
    </row>
    <row r="38" spans="1:4">
      <c s="4" r="A38" t="s">
        <v>516</v>
      </c>
    </row>
    <row r="39" spans="1:4">
      <c s="3" r="A39" t="s">
        <v>495</v>
      </c>
    </row>
    <row r="40" spans="1:4">
      <c s="4" r="A40" t="s">
        <v>40</v>
      </c>
      <c s="5" r="C40" t="n">
        <v>101</v>
      </c>
    </row>
    <row r="41" spans="1:4">
      <c s="4" r="A41" t="s">
        <v>517</v>
      </c>
    </row>
    <row r="42" spans="1:4">
      <c s="3" r="A42" t="s">
        <v>495</v>
      </c>
    </row>
    <row r="43" spans="1:4">
      <c s="4" r="A43" t="s">
        <v>40</v>
      </c>
      <c s="7" r="C43" t="n">
        <v>4</v>
      </c>
      <c s="7" r="D43" t="n">
        <v>18</v>
      </c>
    </row>
    <row r="44" spans="1:4">
      <c r="A44" t="n"/>
    </row>
    <row r="45" spans="1:4">
      <c s="4" r="A45" t="s">
        <v>33</v>
      </c>
      <c s="4" r="B45" t="s">
        <v>81</v>
      </c>
    </row>
    <row r="46" spans="1:4">
      <c s="4" r="A46" t="s">
        <v>35</v>
      </c>
      <c s="4" r="B46" t="s">
        <v>78</v>
      </c>
    </row>
    <row r="47" spans="1:4">
      <c s="4" r="A47" t="s">
        <v>37</v>
      </c>
      <c s="4" r="B47" t="s">
        <v>83</v>
      </c>
    </row>
  </sheetData>
  <mergeCells count="5">
    <mergeCell ref="A1:B1"/>
    <mergeCell ref="A44:C44"/>
    <mergeCell ref="B45:C45"/>
    <mergeCell ref="B46:C46"/>
    <mergeCell ref="B47:C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30</v>
      </c>
    </row>
    <row r="2" spans="1:3">
      <c s="3" r="A2" t="s">
        <v>519</v>
      </c>
    </row>
    <row r="3" spans="1:3">
      <c s="4" r="A3" t="s">
        <v>520</v>
      </c>
      <c s="7" r="B3" t="n">
        <v>202</v>
      </c>
      <c s="7" r="C3" t="n">
        <v>169</v>
      </c>
    </row>
    <row r="4" spans="1:3">
      <c s="4" r="A4" t="s">
        <v>521</v>
      </c>
      <c s="5" r="B4" t="n">
        <v>646</v>
      </c>
      <c s="5" r="C4" t="n">
        <v>665</v>
      </c>
    </row>
    <row r="5" spans="1:3">
      <c s="4" r="A5" t="s">
        <v>522</v>
      </c>
      <c s="5" r="B5" t="n">
        <v>11800</v>
      </c>
      <c s="5" r="C5" t="n">
        <v>11100</v>
      </c>
    </row>
    <row r="6" spans="1:3">
      <c s="4" r="A6" t="s">
        <v>523</v>
      </c>
      <c s="7" r="B6" t="n">
        <v>34000</v>
      </c>
      <c s="7" r="C6" t="n">
        <v>339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4</v>
      </c>
      <c s="2" r="B1" t="s">
        <v>111</v>
      </c>
      <c s="2" r="D1" t="s">
        <v>1</v>
      </c>
    </row>
    <row r="2" spans="1:6">
      <c s="2" r="B2" t="s">
        <v>2</v>
      </c>
      <c s="2" r="C2" t="s">
        <v>112</v>
      </c>
      <c s="2" r="D2" t="s">
        <v>2</v>
      </c>
      <c s="2" r="E2" t="s">
        <v>112</v>
      </c>
      <c s="2" r="F2" t="s">
        <v>30</v>
      </c>
    </row>
    <row r="3" spans="1:6">
      <c s="3" r="A3" t="s">
        <v>525</v>
      </c>
    </row>
    <row r="4" spans="1:6">
      <c s="4" r="A4" t="s">
        <v>526</v>
      </c>
      <c s="7" r="B4" t="n">
        <v>93574</v>
      </c>
      <c s="7" r="D4" t="n">
        <v>93574</v>
      </c>
      <c s="7" r="F4" t="n">
        <v>90084</v>
      </c>
    </row>
    <row r="5" spans="1:6">
      <c s="4" r="A5" t="s">
        <v>527</v>
      </c>
    </row>
    <row r="6" spans="1:6">
      <c s="3" r="A6" t="s">
        <v>525</v>
      </c>
    </row>
    <row r="7" spans="1:6">
      <c s="4" r="A7" t="s">
        <v>526</v>
      </c>
      <c s="5" r="B7" t="n">
        <v>42970</v>
      </c>
      <c s="5" r="D7" t="n">
        <v>42970</v>
      </c>
      <c s="5" r="F7" t="n">
        <v>40801</v>
      </c>
    </row>
    <row r="8" spans="1:6">
      <c s="4" r="A8" t="s">
        <v>528</v>
      </c>
      <c s="5" r="B8" t="n">
        <v>3</v>
      </c>
      <c s="5" r="D8" t="n">
        <v>3</v>
      </c>
    </row>
    <row r="9" spans="1:6">
      <c s="4" r="A9" t="s">
        <v>529</v>
      </c>
      <c s="5" r="B9" t="n">
        <v>128</v>
      </c>
      <c s="7" r="C9" t="n">
        <v>50</v>
      </c>
      <c s="5" r="D9" t="n">
        <v>200</v>
      </c>
      <c s="7" r="E9" t="n">
        <v>177</v>
      </c>
    </row>
    <row r="10" spans="1:6">
      <c s="4" r="A10" t="s">
        <v>530</v>
      </c>
    </row>
    <row r="11" spans="1:6">
      <c s="3" r="A11" t="s">
        <v>525</v>
      </c>
    </row>
    <row r="12" spans="1:6">
      <c s="4" r="A12" t="s">
        <v>526</v>
      </c>
      <c s="5" r="B12" t="n">
        <v>7084</v>
      </c>
      <c s="5" r="D12" t="n">
        <v>7084</v>
      </c>
      <c s="5" r="F12" t="n">
        <v>7410</v>
      </c>
    </row>
    <row r="13" spans="1:6">
      <c s="4" r="A13" t="s">
        <v>528</v>
      </c>
      <c s="5" r="B13" t="n">
        <v>2</v>
      </c>
      <c s="5" r="D13" t="n">
        <v>2</v>
      </c>
    </row>
    <row r="14" spans="1:6">
      <c s="4" r="A14" t="s">
        <v>529</v>
      </c>
      <c s="5" r="B14" t="n">
        <v>11</v>
      </c>
      <c s="5" r="C14" t="n">
        <v>5</v>
      </c>
      <c s="5" r="D14" t="n">
        <v>24</v>
      </c>
      <c s="5" r="E14" t="n">
        <v>16</v>
      </c>
    </row>
    <row r="15" spans="1:6">
      <c s="4" r="A15" t="s">
        <v>531</v>
      </c>
    </row>
    <row r="16" spans="1:6">
      <c s="3" r="A16" t="s">
        <v>525</v>
      </c>
    </row>
    <row r="17" spans="1:6">
      <c s="4" r="A17" t="s">
        <v>526</v>
      </c>
      <c s="5" r="B17" t="n">
        <v>3101</v>
      </c>
      <c s="5" r="D17" t="n">
        <v>3101</v>
      </c>
      <c s="5" r="F17" t="n">
        <v>2071</v>
      </c>
    </row>
    <row r="18" spans="1:6">
      <c s="4" r="A18" t="s">
        <v>529</v>
      </c>
      <c s="5" r="B18" t="n">
        <v>3</v>
      </c>
      <c s="5" r="D18" t="n">
        <v>3</v>
      </c>
      <c s="5" r="E18" t="n">
        <v>12</v>
      </c>
    </row>
    <row r="19" spans="1:6">
      <c s="4" r="A19" t="s">
        <v>532</v>
      </c>
    </row>
    <row r="20" spans="1:6">
      <c s="3" r="A20" t="s">
        <v>525</v>
      </c>
    </row>
    <row r="21" spans="1:6">
      <c s="4" r="A21" t="s">
        <v>526</v>
      </c>
      <c s="5" r="B21" t="n">
        <v>3901</v>
      </c>
      <c s="5" r="D21" t="n">
        <v>3901</v>
      </c>
      <c s="5" r="F21" t="n">
        <v>3721</v>
      </c>
    </row>
    <row r="22" spans="1:6">
      <c s="4" r="A22" t="s">
        <v>99</v>
      </c>
    </row>
    <row r="23" spans="1:6">
      <c s="3" r="A23" t="s">
        <v>525</v>
      </c>
    </row>
    <row r="24" spans="1:6">
      <c s="4" r="A24" t="s">
        <v>526</v>
      </c>
      <c s="5" r="B24" t="n">
        <v>14197</v>
      </c>
      <c s="5" r="D24" t="n">
        <v>14197</v>
      </c>
      <c s="5" r="F24" t="n">
        <v>13582</v>
      </c>
    </row>
    <row r="25" spans="1:6">
      <c s="4" r="A25" t="s">
        <v>528</v>
      </c>
      <c s="5" r="B25" t="n">
        <v>40</v>
      </c>
      <c s="5" r="D25" t="n">
        <v>40</v>
      </c>
      <c s="5" r="F25" t="n">
        <v>56</v>
      </c>
    </row>
    <row r="26" spans="1:6">
      <c s="4" r="A26" t="s">
        <v>529</v>
      </c>
      <c s="5" r="B26" t="n">
        <v>3</v>
      </c>
      <c s="5" r="C26" t="n">
        <v>9</v>
      </c>
      <c s="5" r="D26" t="n">
        <v>14</v>
      </c>
      <c s="5" r="E26" t="n">
        <v>31</v>
      </c>
    </row>
    <row r="27" spans="1:6">
      <c s="4" r="A27" t="s">
        <v>533</v>
      </c>
    </row>
    <row r="28" spans="1:6">
      <c s="3" r="A28" t="s">
        <v>525</v>
      </c>
    </row>
    <row r="29" spans="1:6">
      <c s="4" r="A29" t="s">
        <v>526</v>
      </c>
      <c s="5" r="B29" t="n">
        <v>8460</v>
      </c>
      <c s="5" r="D29" t="n">
        <v>8460</v>
      </c>
      <c s="5" r="F29" t="n">
        <v>8886</v>
      </c>
    </row>
    <row r="30" spans="1:6">
      <c s="4" r="A30" t="s">
        <v>529</v>
      </c>
      <c s="5" r="B30" t="n">
        <v>9</v>
      </c>
      <c s="5" r="C30" t="n">
        <v>14</v>
      </c>
      <c s="5" r="D30" t="n">
        <v>31</v>
      </c>
      <c s="5" r="E30" t="n">
        <v>49</v>
      </c>
    </row>
    <row r="31" spans="1:6">
      <c s="4" r="A31" t="s">
        <v>534</v>
      </c>
    </row>
    <row r="32" spans="1:6">
      <c s="3" r="A32" t="s">
        <v>525</v>
      </c>
    </row>
    <row r="33" spans="1:6">
      <c s="4" r="A33" t="s">
        <v>526</v>
      </c>
      <c s="5" r="B33" t="n">
        <v>11829</v>
      </c>
      <c s="5" r="D33" t="n">
        <v>11829</v>
      </c>
      <c s="5" r="F33" t="n">
        <v>12037</v>
      </c>
    </row>
    <row r="34" spans="1:6">
      <c s="4" r="A34" t="s">
        <v>528</v>
      </c>
      <c s="5" r="B34" t="n">
        <v>8</v>
      </c>
      <c s="5" r="D34" t="n">
        <v>8</v>
      </c>
      <c s="5" r="F34" t="n">
        <v>8</v>
      </c>
    </row>
    <row r="35" spans="1:6">
      <c s="4" r="A35" t="s">
        <v>529</v>
      </c>
      <c s="5" r="B35" t="n">
        <v>7</v>
      </c>
      <c s="5" r="C35" t="n">
        <v>7</v>
      </c>
      <c s="5" r="D35" t="n">
        <v>19</v>
      </c>
      <c s="5" r="E35" t="n">
        <v>20</v>
      </c>
    </row>
    <row r="36" spans="1:6">
      <c s="4" r="A36" t="s">
        <v>535</v>
      </c>
    </row>
    <row r="37" spans="1:6">
      <c s="3" r="A37" t="s">
        <v>525</v>
      </c>
    </row>
    <row r="38" spans="1:6">
      <c s="4" r="A38" t="s">
        <v>526</v>
      </c>
      <c s="5" r="B38" t="n">
        <v>2330</v>
      </c>
      <c s="5" r="D38" t="n">
        <v>2330</v>
      </c>
      <c s="5" r="F38" t="n">
        <v>2401</v>
      </c>
    </row>
    <row r="39" spans="1:6">
      <c s="4" r="A39" t="s">
        <v>528</v>
      </c>
      <c s="5" r="B39" t="n">
        <v>17</v>
      </c>
      <c s="5" r="D39" t="n">
        <v>17</v>
      </c>
      <c s="5" r="F39" t="n">
        <v>23</v>
      </c>
    </row>
    <row r="40" spans="1:6">
      <c s="4" r="A40" t="s">
        <v>529</v>
      </c>
      <c s="5" r="B40" t="n">
        <v>21</v>
      </c>
      <c s="5" r="C40" t="n">
        <v>23</v>
      </c>
      <c s="5" r="D40" t="n">
        <v>63</v>
      </c>
      <c s="5" r="E40" t="n">
        <v>62</v>
      </c>
    </row>
    <row r="41" spans="1:6">
      <c s="4" r="A41" t="s">
        <v>536</v>
      </c>
    </row>
    <row r="42" spans="1:6">
      <c s="3" r="A42" t="s">
        <v>525</v>
      </c>
    </row>
    <row r="43" spans="1:6">
      <c s="4" r="A43" t="s">
        <v>526</v>
      </c>
      <c s="5" r="B43" t="n">
        <v>696</v>
      </c>
      <c s="5" r="D43" t="n">
        <v>696</v>
      </c>
      <c s="5" r="F43" t="n">
        <v>436</v>
      </c>
    </row>
    <row r="44" spans="1:6">
      <c s="4" r="A44" t="s">
        <v>529</v>
      </c>
      <c s="5" r="B44" t="n">
        <v>6</v>
      </c>
      <c s="5" r="C44" t="n">
        <v>7</v>
      </c>
      <c s="5" r="D44" t="n">
        <v>12</v>
      </c>
      <c s="5" r="E44" t="n">
        <v>17</v>
      </c>
    </row>
    <row r="45" spans="1:6">
      <c s="4" r="A45" t="s">
        <v>537</v>
      </c>
    </row>
    <row r="46" spans="1:6">
      <c s="3" r="A46" t="s">
        <v>525</v>
      </c>
    </row>
    <row r="47" spans="1:6">
      <c s="4" r="A47" t="s">
        <v>526</v>
      </c>
      <c s="5" r="B47" t="n">
        <v>994</v>
      </c>
      <c s="5" r="D47" t="n">
        <v>994</v>
      </c>
      <c s="5" r="F47" t="n">
        <v>1261</v>
      </c>
    </row>
    <row r="48" spans="1:6">
      <c s="4" r="A48" t="s">
        <v>538</v>
      </c>
    </row>
    <row r="49" spans="1:6">
      <c s="3" r="A49" t="s">
        <v>525</v>
      </c>
    </row>
    <row r="50" spans="1:6">
      <c s="4" r="A50" t="s">
        <v>526</v>
      </c>
      <c s="5" r="B50" t="n">
        <v>94568</v>
      </c>
      <c s="5" r="D50" t="n">
        <v>94568</v>
      </c>
      <c s="5" r="F50" t="n">
        <v>91345</v>
      </c>
    </row>
    <row r="51" spans="1:6">
      <c s="4" r="A51" t="s">
        <v>528</v>
      </c>
      <c s="5" r="B51" t="n">
        <v>70</v>
      </c>
      <c s="5" r="D51" t="n">
        <v>70</v>
      </c>
      <c s="7" r="F51" t="n">
        <v>87</v>
      </c>
    </row>
    <row r="52" spans="1:6">
      <c s="4" r="A52" t="s">
        <v>529</v>
      </c>
      <c s="7" r="B52" t="n">
        <v>188</v>
      </c>
      <c s="7" r="C52" t="n">
        <v>115</v>
      </c>
      <c s="7" r="D52" t="n">
        <v>366</v>
      </c>
      <c s="7" r="E52" t="n">
        <v>3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s="1" r="A1" t="s">
        <v>539</v>
      </c>
      <c s="2" r="B1" t="s">
        <v>111</v>
      </c>
      <c s="2" r="E1" t="s">
        <v>1</v>
      </c>
    </row>
    <row r="2" spans="1:7">
      <c s="2" r="B2" t="s">
        <v>2</v>
      </c>
      <c s="2" r="D2" t="s">
        <v>112</v>
      </c>
      <c s="2" r="E2" t="s">
        <v>2</v>
      </c>
      <c s="2" r="G2" t="s">
        <v>112</v>
      </c>
    </row>
    <row r="3" spans="1:7">
      <c s="3" r="A3" t="s">
        <v>540</v>
      </c>
    </row>
    <row r="4" spans="1:7">
      <c s="4" r="A4" t="s">
        <v>541</v>
      </c>
      <c s="7" r="B4" t="n">
        <v>1293</v>
      </c>
      <c s="7" r="D4" t="n">
        <v>1458</v>
      </c>
      <c s="7" r="E4" t="n">
        <v>1322</v>
      </c>
      <c s="4" r="F4" t="s">
        <v>33</v>
      </c>
      <c s="7" r="G4" t="n">
        <v>1582</v>
      </c>
    </row>
    <row r="5" spans="1:7">
      <c s="4" r="A5" t="s">
        <v>542</v>
      </c>
      <c s="5" r="B5" t="n">
        <v>-209</v>
      </c>
      <c s="5" r="D5" t="n">
        <v>-146</v>
      </c>
      <c s="5" r="E5" t="n">
        <v>-437</v>
      </c>
      <c s="5" r="G5" t="n">
        <v>-464</v>
      </c>
    </row>
    <row r="6" spans="1:7">
      <c s="4" r="A6" t="s">
        <v>543</v>
      </c>
      <c s="5" r="B6" t="n">
        <v>21</v>
      </c>
      <c s="5" r="D6" t="n">
        <v>31</v>
      </c>
      <c s="5" r="E6" t="n">
        <v>71</v>
      </c>
      <c s="5" r="G6" t="n">
        <v>80</v>
      </c>
    </row>
    <row r="7" spans="1:7">
      <c s="4" r="A7" t="s">
        <v>124</v>
      </c>
      <c s="5" r="B7" t="n">
        <v>156</v>
      </c>
      <c s="5" r="D7" t="n">
        <v>71</v>
      </c>
      <c s="5" r="E7" t="n">
        <v>305</v>
      </c>
      <c s="5" r="G7" t="n">
        <v>216</v>
      </c>
    </row>
    <row r="8" spans="1:7">
      <c s="4" r="A8" t="s">
        <v>544</v>
      </c>
      <c s="5" r="B8" t="n">
        <v>1261</v>
      </c>
      <c s="4" r="C8" t="s">
        <v>33</v>
      </c>
      <c s="5" r="D8" t="n">
        <v>1414</v>
      </c>
      <c s="5" r="E8" t="n">
        <v>1261</v>
      </c>
      <c s="4" r="F8" t="s">
        <v>33</v>
      </c>
      <c s="5" r="G8" t="n">
        <v>1414</v>
      </c>
    </row>
    <row r="9" spans="1:7">
      <c s="4" r="A9" t="s">
        <v>545</v>
      </c>
    </row>
    <row r="10" spans="1:7">
      <c s="3" r="A10" t="s">
        <v>540</v>
      </c>
    </row>
    <row r="11" spans="1:7">
      <c s="4" r="A11" t="s">
        <v>541</v>
      </c>
      <c s="5" r="B11" t="n">
        <v>855</v>
      </c>
      <c s="5" r="D11" t="n">
        <v>961</v>
      </c>
      <c s="5" r="E11" t="n">
        <v>875</v>
      </c>
      <c s="4" r="F11" t="s">
        <v>35</v>
      </c>
      <c s="5" r="G11" t="n">
        <v>1058</v>
      </c>
    </row>
    <row r="12" spans="1:7">
      <c s="4" r="A12" t="s">
        <v>542</v>
      </c>
      <c s="5" r="B12" t="n">
        <v>-149</v>
      </c>
      <c s="5" r="D12" t="n">
        <v>-72</v>
      </c>
      <c s="5" r="E12" t="n">
        <v>-251</v>
      </c>
      <c s="5" r="G12" t="n">
        <v>-236</v>
      </c>
    </row>
    <row r="13" spans="1:7">
      <c s="4" r="A13" t="s">
        <v>543</v>
      </c>
      <c s="5" r="B13" t="n">
        <v>7</v>
      </c>
      <c s="5" r="D13" t="n">
        <v>17</v>
      </c>
      <c s="5" r="E13" t="n">
        <v>24</v>
      </c>
      <c s="5" r="G13" t="n">
        <v>31</v>
      </c>
    </row>
    <row r="14" spans="1:7">
      <c s="4" r="A14" t="s">
        <v>124</v>
      </c>
      <c s="5" r="B14" t="n">
        <v>115</v>
      </c>
      <c s="5" r="D14" t="n">
        <v>7</v>
      </c>
      <c s="5" r="E14" t="n">
        <v>180</v>
      </c>
      <c s="5" r="G14" t="n">
        <v>60</v>
      </c>
    </row>
    <row r="15" spans="1:7">
      <c s="4" r="A15" t="s">
        <v>544</v>
      </c>
      <c s="5" r="B15" t="n">
        <v>828</v>
      </c>
      <c s="4" r="C15" t="s">
        <v>37</v>
      </c>
      <c s="5" r="D15" t="n">
        <v>913</v>
      </c>
      <c s="5" r="E15" t="n">
        <v>828</v>
      </c>
      <c s="4" r="F15" t="s">
        <v>37</v>
      </c>
      <c s="5" r="G15" t="n">
        <v>913</v>
      </c>
    </row>
    <row r="16" spans="1:7">
      <c s="4" r="A16" t="s">
        <v>546</v>
      </c>
    </row>
    <row r="17" spans="1:7">
      <c s="3" r="A17" t="s">
        <v>540</v>
      </c>
    </row>
    <row r="18" spans="1:7">
      <c s="4" r="A18" t="s">
        <v>541</v>
      </c>
      <c s="5" r="B18" t="n">
        <v>104</v>
      </c>
      <c s="5" r="D18" t="n">
        <v>174</v>
      </c>
      <c s="5" r="E18" t="n">
        <v>104</v>
      </c>
      <c s="4" r="F18" t="s">
        <v>35</v>
      </c>
      <c s="5" r="G18" t="n">
        <v>189</v>
      </c>
    </row>
    <row r="19" spans="1:7">
      <c s="4" r="A19" t="s">
        <v>542</v>
      </c>
      <c s="5" r="B19" t="n">
        <v>-6</v>
      </c>
      <c s="5" r="D19" t="n">
        <v>-12</v>
      </c>
      <c s="5" r="E19" t="n">
        <v>-23</v>
      </c>
      <c s="5" r="G19" t="n">
        <v>-41</v>
      </c>
    </row>
    <row r="20" spans="1:7">
      <c s="4" r="A20" t="s">
        <v>543</v>
      </c>
      <c s="5" r="B20" t="n">
        <v>3</v>
      </c>
      <c s="5" r="D20" t="n">
        <v>3</v>
      </c>
      <c s="5" r="E20" t="n">
        <v>9</v>
      </c>
      <c s="5" r="G20" t="n">
        <v>10</v>
      </c>
    </row>
    <row r="21" spans="1:7">
      <c s="4" r="A21" t="s">
        <v>124</v>
      </c>
      <c s="5" r="B21" t="n">
        <v>-3</v>
      </c>
      <c s="5" r="D21" t="n">
        <v>-1</v>
      </c>
      <c s="5" r="E21" t="n">
        <v>8</v>
      </c>
      <c s="5" r="G21" t="n">
        <v>6</v>
      </c>
    </row>
    <row r="22" spans="1:7">
      <c s="4" r="A22" t="s">
        <v>544</v>
      </c>
      <c s="5" r="B22" t="n">
        <v>98</v>
      </c>
      <c s="4" r="C22" t="s">
        <v>37</v>
      </c>
      <c s="5" r="D22" t="n">
        <v>164</v>
      </c>
      <c s="5" r="E22" t="n">
        <v>98</v>
      </c>
      <c s="4" r="F22" t="s">
        <v>37</v>
      </c>
      <c s="5" r="G22" t="n">
        <v>164</v>
      </c>
    </row>
    <row r="23" spans="1:7">
      <c s="4" r="A23" t="s">
        <v>547</v>
      </c>
    </row>
    <row r="24" spans="1:7">
      <c s="3" r="A24" t="s">
        <v>540</v>
      </c>
    </row>
    <row r="25" spans="1:7">
      <c s="4" r="A25" t="s">
        <v>541</v>
      </c>
      <c s="5" r="B25" t="n">
        <v>231</v>
      </c>
      <c s="5" r="D25" t="n">
        <v>221</v>
      </c>
      <c s="5" r="E25" t="n">
        <v>237</v>
      </c>
      <c s="4" r="F25" t="s">
        <v>35</v>
      </c>
      <c s="5" r="G25" t="n">
        <v>225</v>
      </c>
    </row>
    <row r="26" spans="1:7">
      <c s="4" r="A26" t="s">
        <v>542</v>
      </c>
      <c s="5" r="B26" t="n">
        <v>-54</v>
      </c>
      <c s="5" r="D26" t="n">
        <v>-62</v>
      </c>
      <c s="5" r="E26" t="n">
        <v>-163</v>
      </c>
      <c s="5" r="G26" t="n">
        <v>-187</v>
      </c>
    </row>
    <row r="27" spans="1:7">
      <c s="4" r="A27" t="s">
        <v>543</v>
      </c>
      <c s="5" r="B27" t="n">
        <v>11</v>
      </c>
      <c s="5" r="D27" t="n">
        <v>11</v>
      </c>
      <c s="5" r="E27" t="n">
        <v>38</v>
      </c>
      <c s="5" r="G27" t="n">
        <v>39</v>
      </c>
    </row>
    <row r="28" spans="1:7">
      <c s="4" r="A28" t="s">
        <v>124</v>
      </c>
      <c s="5" r="B28" t="n">
        <v>33</v>
      </c>
      <c s="5" r="D28" t="n">
        <v>68</v>
      </c>
      <c s="5" r="E28" t="n">
        <v>109</v>
      </c>
      <c s="5" r="G28" t="n">
        <v>161</v>
      </c>
    </row>
    <row r="29" spans="1:7">
      <c s="4" r="A29" t="s">
        <v>544</v>
      </c>
      <c s="5" r="B29" t="n">
        <v>221</v>
      </c>
      <c s="4" r="C29" t="s">
        <v>37</v>
      </c>
      <c s="5" r="D29" t="n">
        <v>238</v>
      </c>
      <c s="5" r="E29" t="n">
        <v>221</v>
      </c>
      <c s="4" r="F29" t="s">
        <v>37</v>
      </c>
      <c s="5" r="G29" t="n">
        <v>238</v>
      </c>
    </row>
    <row r="30" spans="1:7">
      <c s="4" r="A30" t="s">
        <v>548</v>
      </c>
    </row>
    <row r="31" spans="1:7">
      <c s="3" r="A31" t="s">
        <v>540</v>
      </c>
    </row>
    <row r="32" spans="1:7">
      <c s="4" r="A32" t="s">
        <v>541</v>
      </c>
      <c s="5" r="B32" t="n">
        <v>103</v>
      </c>
      <c s="5" r="D32" t="n">
        <v>102</v>
      </c>
      <c s="5" r="E32" t="n">
        <v>106</v>
      </c>
      <c s="4" r="F32" t="s">
        <v>35</v>
      </c>
      <c s="5" r="G32" t="n">
        <v>110</v>
      </c>
    </row>
    <row r="33" spans="1:7">
      <c s="4" r="A33" t="s">
        <v>124</v>
      </c>
      <c s="5" r="B33" t="n">
        <v>11</v>
      </c>
      <c s="5" r="D33" t="n">
        <v>-3</v>
      </c>
      <c s="5" r="E33" t="n">
        <v>8</v>
      </c>
      <c s="5" r="G33" t="n">
        <v>-11</v>
      </c>
    </row>
    <row r="34" spans="1:7">
      <c s="4" r="A34" t="s">
        <v>544</v>
      </c>
      <c s="7" r="B34" t="n">
        <v>114</v>
      </c>
      <c s="4" r="C34" t="s">
        <v>37</v>
      </c>
      <c s="7" r="D34" t="n">
        <v>99</v>
      </c>
      <c s="7" r="E34" t="n">
        <v>114</v>
      </c>
      <c s="4" r="F34" t="s">
        <v>37</v>
      </c>
      <c s="7" r="G34" t="n">
        <v>99</v>
      </c>
    </row>
    <row r="35" spans="1:7">
      <c r="A35" t="n"/>
    </row>
    <row r="36" spans="1:7">
      <c s="4" r="A36" t="s">
        <v>33</v>
      </c>
      <c s="4" r="B36" t="s">
        <v>78</v>
      </c>
    </row>
    <row r="37" spans="1:7">
      <c s="4" r="A37" t="s">
        <v>35</v>
      </c>
      <c s="4" r="B37" t="s">
        <v>549</v>
      </c>
    </row>
    <row r="38" spans="1:7">
      <c s="4" r="A38" t="s">
        <v>37</v>
      </c>
      <c s="4" r="B38" t="s">
        <v>550</v>
      </c>
    </row>
  </sheetData>
  <mergeCells count="9">
    <mergeCell ref="A1:A2"/>
    <mergeCell ref="B1:D1"/>
    <mergeCell ref="E1:G1"/>
    <mergeCell ref="B2:C2"/>
    <mergeCell ref="E2:F2"/>
    <mergeCell ref="A35:G35"/>
    <mergeCell ref="B36:G36"/>
    <mergeCell ref="B37:G37"/>
    <mergeCell ref="B38:G3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 customWidth="1" max="9" min="9" width="14"/>
  </cols>
  <sheetData>
    <row r="1" spans="1:9">
      <c s="1" r="A1" t="s">
        <v>551</v>
      </c>
      <c s="2" r="B1" t="s">
        <v>2</v>
      </c>
      <c s="2" r="D1" t="s">
        <v>552</v>
      </c>
      <c s="2" r="E1" t="s">
        <v>30</v>
      </c>
      <c s="2" r="G1" t="s">
        <v>112</v>
      </c>
      <c s="2" r="H1" t="s">
        <v>553</v>
      </c>
      <c s="2" r="I1" t="s">
        <v>554</v>
      </c>
    </row>
    <row r="2" spans="1:9">
      <c s="3" r="A2" t="s">
        <v>540</v>
      </c>
    </row>
    <row r="3" spans="1:9">
      <c s="4" r="A3" t="s">
        <v>555</v>
      </c>
      <c s="7" r="B3" t="n">
        <v>216</v>
      </c>
      <c s="4" r="C3" t="s">
        <v>33</v>
      </c>
      <c s="7" r="E3" t="n">
        <v>305</v>
      </c>
      <c s="4" r="F3" t="s">
        <v>35</v>
      </c>
    </row>
    <row r="4" spans="1:9">
      <c s="4" r="A4" t="s">
        <v>556</v>
      </c>
      <c s="5" r="B4" t="n">
        <v>931</v>
      </c>
      <c s="4" r="C4" t="s">
        <v>33</v>
      </c>
      <c s="5" r="E4" t="n">
        <v>911</v>
      </c>
      <c s="4" r="F4" t="s">
        <v>35</v>
      </c>
    </row>
    <row r="5" spans="1:9">
      <c s="4" r="A5" t="s">
        <v>548</v>
      </c>
      <c s="5" r="B5" t="n">
        <v>114</v>
      </c>
      <c s="4" r="C5" t="s">
        <v>33</v>
      </c>
      <c s="5" r="E5" t="n">
        <v>106</v>
      </c>
      <c s="4" r="F5" t="s">
        <v>35</v>
      </c>
    </row>
    <row r="6" spans="1:9">
      <c s="4" r="A6" t="s">
        <v>557</v>
      </c>
      <c s="5" r="B6" t="n">
        <v>1261</v>
      </c>
      <c s="4" r="C6" t="s">
        <v>37</v>
      </c>
      <c s="7" r="D6" t="n">
        <v>1293</v>
      </c>
      <c s="5" r="E6" t="n">
        <v>1322</v>
      </c>
      <c s="4" r="F6" t="s">
        <v>37</v>
      </c>
      <c s="7" r="G6" t="n">
        <v>1414</v>
      </c>
      <c s="7" r="H6" t="n">
        <v>1458</v>
      </c>
      <c s="7" r="I6" t="n">
        <v>1582</v>
      </c>
    </row>
    <row r="7" spans="1:9">
      <c s="4" r="A7" t="s">
        <v>555</v>
      </c>
      <c s="5" r="B7" t="n">
        <v>1944</v>
      </c>
      <c s="4" r="C7" t="s">
        <v>41</v>
      </c>
      <c s="5" r="E7" t="n">
        <v>2261</v>
      </c>
      <c s="4" r="F7" t="s">
        <v>82</v>
      </c>
    </row>
    <row r="8" spans="1:9">
      <c s="4" r="A8" t="s">
        <v>556</v>
      </c>
      <c s="5" r="B8" t="n">
        <v>91455</v>
      </c>
      <c s="4" r="C8" t="s">
        <v>41</v>
      </c>
      <c s="5" r="E8" t="n">
        <v>87713</v>
      </c>
      <c s="4" r="F8" t="s">
        <v>82</v>
      </c>
    </row>
    <row r="9" spans="1:9">
      <c s="4" r="A9" t="s">
        <v>558</v>
      </c>
      <c s="5" r="B9" t="n">
        <v>2</v>
      </c>
      <c s="4" r="C9" t="s">
        <v>41</v>
      </c>
      <c s="5" r="E9" t="n">
        <v>2</v>
      </c>
      <c s="4" r="F9" t="s">
        <v>82</v>
      </c>
    </row>
    <row r="10" spans="1:9">
      <c s="4" r="A10" t="s">
        <v>559</v>
      </c>
      <c s="5" r="B10" t="n">
        <v>93401</v>
      </c>
      <c s="4" r="C10" t="s">
        <v>47</v>
      </c>
      <c s="5" r="E10" t="n">
        <v>89976</v>
      </c>
      <c s="4" r="F10" t="s">
        <v>58</v>
      </c>
    </row>
    <row r="11" spans="1:9">
      <c s="4" r="A11" t="s">
        <v>545</v>
      </c>
    </row>
    <row r="12" spans="1:9">
      <c s="3" r="A12" t="s">
        <v>540</v>
      </c>
    </row>
    <row r="13" spans="1:9">
      <c s="4" r="A13" t="s">
        <v>555</v>
      </c>
      <c s="5" r="B13" t="n">
        <v>101</v>
      </c>
      <c s="4" r="C13" t="s">
        <v>560</v>
      </c>
      <c s="5" r="E13" t="n">
        <v>179</v>
      </c>
      <c s="4" r="F13" t="s">
        <v>561</v>
      </c>
    </row>
    <row r="14" spans="1:9">
      <c s="4" r="A14" t="s">
        <v>556</v>
      </c>
      <c s="5" r="B14" t="n">
        <v>727</v>
      </c>
      <c s="4" r="C14" t="s">
        <v>33</v>
      </c>
      <c s="5" r="E14" t="n">
        <v>696</v>
      </c>
      <c s="4" r="F14" t="s">
        <v>35</v>
      </c>
    </row>
    <row r="15" spans="1:9">
      <c s="4" r="A15" t="s">
        <v>557</v>
      </c>
      <c s="5" r="B15" t="n">
        <v>828</v>
      </c>
      <c s="4" r="C15" t="s">
        <v>33</v>
      </c>
      <c s="5" r="D15" t="n">
        <v>855</v>
      </c>
      <c s="5" r="E15" t="n">
        <v>875</v>
      </c>
      <c s="4" r="F15" t="s">
        <v>35</v>
      </c>
      <c s="5" r="G15" t="n">
        <v>913</v>
      </c>
      <c s="5" r="H15" t="n">
        <v>961</v>
      </c>
      <c s="5" r="I15" t="n">
        <v>1058</v>
      </c>
    </row>
    <row r="16" spans="1:9">
      <c s="4" r="A16" t="s">
        <v>555</v>
      </c>
      <c s="5" r="B16" t="n">
        <v>895</v>
      </c>
      <c s="4" r="C16" t="s">
        <v>562</v>
      </c>
      <c s="5" r="E16" t="n">
        <v>1260</v>
      </c>
      <c s="4" r="F16" t="s">
        <v>563</v>
      </c>
    </row>
    <row r="17" spans="1:9">
      <c s="4" r="A17" t="s">
        <v>556</v>
      </c>
      <c s="5" r="B17" t="n">
        <v>56113</v>
      </c>
      <c s="4" r="C17" t="s">
        <v>41</v>
      </c>
      <c s="5" r="E17" t="n">
        <v>52693</v>
      </c>
      <c s="4" r="F17" t="s">
        <v>82</v>
      </c>
    </row>
    <row r="18" spans="1:9">
      <c s="4" r="A18" t="s">
        <v>559</v>
      </c>
      <c s="5" r="B18" t="n">
        <v>57008</v>
      </c>
      <c s="4" r="C18" t="s">
        <v>41</v>
      </c>
      <c s="5" r="E18" t="n">
        <v>53953</v>
      </c>
      <c s="4" r="F18" t="s">
        <v>82</v>
      </c>
    </row>
    <row r="19" spans="1:9">
      <c s="4" r="A19" t="s">
        <v>546</v>
      </c>
    </row>
    <row r="20" spans="1:9">
      <c s="3" r="A20" t="s">
        <v>540</v>
      </c>
    </row>
    <row r="21" spans="1:9">
      <c s="4" r="A21" t="s">
        <v>555</v>
      </c>
      <c s="5" r="B21" t="n">
        <v>65</v>
      </c>
      <c s="4" r="C21" t="s">
        <v>33</v>
      </c>
      <c s="5" r="E21" t="n">
        <v>65</v>
      </c>
      <c s="4" r="F21" t="s">
        <v>35</v>
      </c>
    </row>
    <row r="22" spans="1:9">
      <c s="4" r="A22" t="s">
        <v>556</v>
      </c>
      <c s="5" r="B22" t="n">
        <v>33</v>
      </c>
      <c s="4" r="C22" t="s">
        <v>33</v>
      </c>
      <c s="5" r="E22" t="n">
        <v>39</v>
      </c>
      <c s="4" r="F22" t="s">
        <v>35</v>
      </c>
    </row>
    <row r="23" spans="1:9">
      <c s="4" r="A23" t="s">
        <v>557</v>
      </c>
      <c s="5" r="B23" t="n">
        <v>98</v>
      </c>
      <c s="4" r="C23" t="s">
        <v>33</v>
      </c>
      <c s="5" r="D23" t="n">
        <v>104</v>
      </c>
      <c s="5" r="E23" t="n">
        <v>104</v>
      </c>
      <c s="4" r="F23" t="s">
        <v>35</v>
      </c>
      <c s="5" r="G23" t="n">
        <v>164</v>
      </c>
      <c s="5" r="H23" t="n">
        <v>174</v>
      </c>
      <c s="5" r="I23" t="n">
        <v>189</v>
      </c>
    </row>
    <row r="24" spans="1:9">
      <c s="4" r="A24" t="s">
        <v>555</v>
      </c>
      <c s="5" r="B24" t="n">
        <v>613</v>
      </c>
      <c s="4" r="C24" t="s">
        <v>41</v>
      </c>
      <c s="5" r="E24" t="n">
        <v>518</v>
      </c>
      <c s="4" r="F24" t="s">
        <v>82</v>
      </c>
    </row>
    <row r="25" spans="1:9">
      <c s="4" r="A25" t="s">
        <v>556</v>
      </c>
      <c s="5" r="B25" t="n">
        <v>12604</v>
      </c>
      <c s="4" r="C25" t="s">
        <v>41</v>
      </c>
      <c s="5" r="E25" t="n">
        <v>11761</v>
      </c>
      <c s="4" r="F25" t="s">
        <v>82</v>
      </c>
    </row>
    <row r="26" spans="1:9">
      <c s="4" r="A26" t="s">
        <v>558</v>
      </c>
      <c s="5" r="B26" t="n">
        <v>2</v>
      </c>
      <c s="4" r="C26" t="s">
        <v>41</v>
      </c>
      <c s="5" r="E26" t="n">
        <v>2</v>
      </c>
      <c s="4" r="F26" t="s">
        <v>82</v>
      </c>
    </row>
    <row r="27" spans="1:9">
      <c s="4" r="A27" t="s">
        <v>559</v>
      </c>
      <c s="5" r="B27" t="n">
        <v>13219</v>
      </c>
      <c s="4" r="C27" t="s">
        <v>41</v>
      </c>
      <c s="5" r="E27" t="n">
        <v>12281</v>
      </c>
      <c s="4" r="F27" t="s">
        <v>82</v>
      </c>
    </row>
    <row r="28" spans="1:9">
      <c s="4" r="A28" t="s">
        <v>547</v>
      </c>
    </row>
    <row r="29" spans="1:9">
      <c s="3" r="A29" t="s">
        <v>540</v>
      </c>
    </row>
    <row r="30" spans="1:9">
      <c s="4" r="A30" t="s">
        <v>555</v>
      </c>
      <c s="5" r="B30" t="n">
        <v>50</v>
      </c>
      <c s="4" r="C30" t="s">
        <v>33</v>
      </c>
      <c s="5" r="E30" t="n">
        <v>61</v>
      </c>
      <c s="4" r="F30" t="s">
        <v>35</v>
      </c>
    </row>
    <row r="31" spans="1:9">
      <c s="4" r="A31" t="s">
        <v>556</v>
      </c>
      <c s="5" r="B31" t="n">
        <v>171</v>
      </c>
      <c s="4" r="C31" t="s">
        <v>33</v>
      </c>
      <c s="5" r="E31" t="n">
        <v>176</v>
      </c>
      <c s="4" r="F31" t="s">
        <v>35</v>
      </c>
    </row>
    <row r="32" spans="1:9">
      <c s="4" r="A32" t="s">
        <v>557</v>
      </c>
      <c s="5" r="B32" t="n">
        <v>221</v>
      </c>
      <c s="4" r="C32" t="s">
        <v>33</v>
      </c>
      <c s="5" r="D32" t="n">
        <v>231</v>
      </c>
      <c s="5" r="E32" t="n">
        <v>237</v>
      </c>
      <c s="4" r="F32" t="s">
        <v>35</v>
      </c>
      <c s="5" r="G32" t="n">
        <v>238</v>
      </c>
      <c s="5" r="H32" t="n">
        <v>221</v>
      </c>
      <c s="5" r="I32" t="n">
        <v>225</v>
      </c>
    </row>
    <row r="33" spans="1:9">
      <c s="4" r="A33" t="s">
        <v>555</v>
      </c>
      <c s="5" r="B33" t="n">
        <v>436</v>
      </c>
      <c s="4" r="C33" t="s">
        <v>41</v>
      </c>
      <c s="5" r="E33" t="n">
        <v>483</v>
      </c>
      <c s="4" r="F33" t="s">
        <v>82</v>
      </c>
    </row>
    <row r="34" spans="1:9">
      <c s="4" r="A34" t="s">
        <v>556</v>
      </c>
      <c s="5" r="B34" t="n">
        <v>22738</v>
      </c>
      <c s="4" r="C34" t="s">
        <v>41</v>
      </c>
      <c s="5" r="E34" t="n">
        <v>23259</v>
      </c>
      <c s="4" r="F34" t="s">
        <v>82</v>
      </c>
    </row>
    <row r="35" spans="1:9">
      <c s="4" r="A35" t="s">
        <v>559</v>
      </c>
      <c s="5" r="B35" t="n">
        <v>23174</v>
      </c>
      <c s="4" r="C35" t="s">
        <v>41</v>
      </c>
      <c s="5" r="E35" t="n">
        <v>23742</v>
      </c>
      <c s="4" r="F35" t="s">
        <v>82</v>
      </c>
    </row>
    <row r="36" spans="1:9">
      <c s="4" r="A36" t="s">
        <v>548</v>
      </c>
    </row>
    <row r="37" spans="1:9">
      <c s="3" r="A37" t="s">
        <v>540</v>
      </c>
    </row>
    <row r="38" spans="1:9">
      <c s="4" r="A38" t="s">
        <v>548</v>
      </c>
      <c s="5" r="B38" t="n">
        <v>114</v>
      </c>
      <c s="4" r="C38" t="s">
        <v>33</v>
      </c>
      <c s="5" r="E38" t="n">
        <v>106</v>
      </c>
      <c s="4" r="F38" t="s">
        <v>35</v>
      </c>
    </row>
    <row r="39" spans="1:9">
      <c s="4" r="A39" t="s">
        <v>557</v>
      </c>
      <c s="7" r="B39" t="n">
        <v>114</v>
      </c>
      <c s="4" r="C39" t="s">
        <v>33</v>
      </c>
      <c s="7" r="D39" t="n">
        <v>103</v>
      </c>
      <c s="7" r="E39" t="n">
        <v>106</v>
      </c>
      <c s="4" r="F39" t="s">
        <v>35</v>
      </c>
      <c s="7" r="G39" t="n">
        <v>99</v>
      </c>
      <c s="7" r="H39" t="n">
        <v>102</v>
      </c>
      <c s="7" r="I39" t="n">
        <v>110</v>
      </c>
    </row>
    <row r="40" spans="1:9">
      <c r="A40" t="n"/>
    </row>
    <row r="41" spans="1:9">
      <c s="4" r="A41" t="s">
        <v>33</v>
      </c>
      <c s="4" r="B41" t="s">
        <v>550</v>
      </c>
    </row>
    <row r="42" spans="1:9">
      <c s="4" r="A42" t="s">
        <v>35</v>
      </c>
      <c s="4" r="B42" t="s">
        <v>549</v>
      </c>
    </row>
    <row r="43" spans="1:9">
      <c s="4" r="A43" t="s">
        <v>37</v>
      </c>
      <c s="4" r="B43" t="s">
        <v>78</v>
      </c>
    </row>
    <row r="44" spans="1:9">
      <c s="4" r="A44" t="s">
        <v>41</v>
      </c>
      <c s="4" r="B44" t="s">
        <v>564</v>
      </c>
    </row>
    <row r="45" spans="1:9">
      <c s="4" r="A45" t="s">
        <v>82</v>
      </c>
      <c s="4" r="B45" t="s">
        <v>565</v>
      </c>
    </row>
    <row r="46" spans="1:9">
      <c s="4" r="A46" t="s">
        <v>47</v>
      </c>
      <c s="4" r="B46" t="s">
        <v>566</v>
      </c>
    </row>
    <row r="47" spans="1:9">
      <c s="4" r="A47" t="s">
        <v>58</v>
      </c>
      <c s="4" r="B47" t="s">
        <v>567</v>
      </c>
    </row>
    <row r="48" spans="1:9">
      <c s="4" r="A48" t="s">
        <v>67</v>
      </c>
      <c s="4" r="B48" t="s">
        <v>568</v>
      </c>
    </row>
    <row r="49" spans="1:9">
      <c s="4" r="A49" t="s">
        <v>69</v>
      </c>
      <c s="4" r="B49" t="s">
        <v>569</v>
      </c>
    </row>
  </sheetData>
  <mergeCells count="12">
    <mergeCell ref="B1:C1"/>
    <mergeCell ref="E1:F1"/>
    <mergeCell ref="A40:I40"/>
    <mergeCell ref="B41:I41"/>
    <mergeCell ref="B42:I42"/>
    <mergeCell ref="B43:I43"/>
    <mergeCell ref="B44:I44"/>
    <mergeCell ref="B45:I45"/>
    <mergeCell ref="B46:I46"/>
    <mergeCell ref="B47:I47"/>
    <mergeCell ref="B48:I48"/>
    <mergeCell ref="B49:I4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7"/>
    <col customWidth="1" max="7" min="7" width="4"/>
    <col customWidth="1" max="8" min="8" width="21"/>
    <col customWidth="1" max="9" min="9" width="21"/>
    <col customWidth="1" max="10" min="10" width="21"/>
  </cols>
  <sheetData>
    <row r="1" spans="1:10">
      <c s="1" r="A1" t="s">
        <v>570</v>
      </c>
      <c s="2" r="B1" t="s">
        <v>1</v>
      </c>
      <c s="2" r="F1" t="s">
        <v>571</v>
      </c>
    </row>
    <row r="2" spans="1:10">
      <c s="2" r="B2" t="s">
        <v>572</v>
      </c>
      <c s="2" r="D2" t="s">
        <v>573</v>
      </c>
      <c s="2" r="F2" t="s">
        <v>574</v>
      </c>
      <c s="2" r="H2" t="s">
        <v>575</v>
      </c>
      <c s="2" r="I2" t="s">
        <v>576</v>
      </c>
      <c s="2" r="J2" t="s">
        <v>577</v>
      </c>
    </row>
    <row r="3" spans="1:10">
      <c s="3" r="A3" t="s">
        <v>540</v>
      </c>
    </row>
    <row r="4" spans="1:10">
      <c s="4" r="A4" t="s">
        <v>578</v>
      </c>
      <c s="7" r="B4" t="n">
        <v>1261</v>
      </c>
      <c s="4" r="C4" t="s">
        <v>33</v>
      </c>
      <c s="7" r="D4" t="n">
        <v>1414</v>
      </c>
      <c s="7" r="F4" t="n">
        <v>1322</v>
      </c>
      <c s="4" r="G4" t="s">
        <v>33</v>
      </c>
      <c s="7" r="H4" t="n">
        <v>1293</v>
      </c>
      <c s="7" r="I4" t="n">
        <v>1458</v>
      </c>
      <c s="7" r="J4" t="n">
        <v>1582</v>
      </c>
    </row>
    <row r="5" spans="1:10">
      <c s="4" r="A5" t="s">
        <v>42</v>
      </c>
      <c s="7" r="B5" t="n">
        <v>93401</v>
      </c>
      <c s="4" r="C5" t="s">
        <v>35</v>
      </c>
      <c s="5" r="F5" t="n">
        <v>89976</v>
      </c>
      <c s="4" r="G5" t="s">
        <v>37</v>
      </c>
    </row>
    <row r="6" spans="1:10">
      <c s="4" r="A6" t="s">
        <v>579</v>
      </c>
      <c s="5" r="B6" t="n">
        <v>11227</v>
      </c>
      <c s="4" r="C6" t="s">
        <v>580</v>
      </c>
      <c s="5" r="D6" t="n">
        <v>6916</v>
      </c>
      <c s="4" r="E6" t="s">
        <v>581</v>
      </c>
    </row>
    <row r="7" spans="1:10">
      <c s="4" r="A7" t="s">
        <v>582</v>
      </c>
      <c s="7" r="B7" t="n">
        <v>1916</v>
      </c>
      <c s="4" r="C7" t="s">
        <v>67</v>
      </c>
      <c s="5" r="F7" t="n">
        <v>2233</v>
      </c>
      <c s="4" r="G7" t="s">
        <v>69</v>
      </c>
    </row>
    <row r="8" spans="1:10">
      <c s="4" r="A8" t="s">
        <v>583</v>
      </c>
    </row>
    <row r="9" spans="1:10">
      <c s="3" r="A9" t="s">
        <v>540</v>
      </c>
    </row>
    <row r="10" spans="1:10">
      <c s="4" r="A10" t="s">
        <v>578</v>
      </c>
      <c s="5" r="B10" t="n">
        <v>27</v>
      </c>
      <c s="5" r="F10" t="n">
        <v>22</v>
      </c>
    </row>
    <row r="11" spans="1:10">
      <c s="4" r="A11" t="s">
        <v>584</v>
      </c>
    </row>
    <row r="12" spans="1:10">
      <c s="3" r="A12" t="s">
        <v>540</v>
      </c>
    </row>
    <row r="13" spans="1:10">
      <c s="4" r="A13" t="s">
        <v>578</v>
      </c>
      <c s="7" r="B13" t="n">
        <v>15</v>
      </c>
      <c s="7" r="F13" t="n">
        <v>10</v>
      </c>
    </row>
    <row r="14" spans="1:10">
      <c s="4" r="A14" t="s">
        <v>585</v>
      </c>
      <c s="5" r="B14" t="n">
        <v>5</v>
      </c>
      <c s="5" r="F14" t="n">
        <v>5</v>
      </c>
    </row>
    <row r="15" spans="1:10">
      <c s="4" r="A15" t="s">
        <v>582</v>
      </c>
      <c s="7" r="B15" t="n">
        <v>28</v>
      </c>
      <c s="7" r="F15" t="n">
        <v>28</v>
      </c>
    </row>
    <row r="16" spans="1:10">
      <c s="4" r="A16" t="s">
        <v>586</v>
      </c>
    </row>
    <row r="17" spans="1:10">
      <c s="3" r="A17" t="s">
        <v>540</v>
      </c>
    </row>
    <row r="18" spans="1:10">
      <c s="4" r="A18" t="s">
        <v>578</v>
      </c>
      <c s="5" r="B18" t="n">
        <v>5</v>
      </c>
      <c s="5" r="F18" t="n">
        <v>6</v>
      </c>
    </row>
    <row r="19" spans="1:10">
      <c s="4" r="A19" t="s">
        <v>42</v>
      </c>
      <c s="5" r="B19" t="n">
        <v>854</v>
      </c>
      <c s="5" r="F19" t="n">
        <v>874</v>
      </c>
    </row>
    <row r="20" spans="1:10">
      <c s="4" r="A20" t="s">
        <v>546</v>
      </c>
    </row>
    <row r="21" spans="1:10">
      <c s="3" r="A21" t="s">
        <v>540</v>
      </c>
    </row>
    <row r="22" spans="1:10">
      <c s="4" r="A22" t="s">
        <v>587</v>
      </c>
      <c s="7" r="B22" t="n">
        <v>173</v>
      </c>
      <c s="7" r="F22" t="n">
        <v>108</v>
      </c>
    </row>
    <row r="23" spans="1:10">
      <c r="A23" t="n"/>
    </row>
    <row r="24" spans="1:10">
      <c s="4" r="A24" t="s">
        <v>33</v>
      </c>
      <c s="4" r="B24" t="s">
        <v>78</v>
      </c>
    </row>
    <row r="25" spans="1:10">
      <c s="4" r="A25" t="s">
        <v>35</v>
      </c>
      <c s="4" r="B25" t="s">
        <v>566</v>
      </c>
    </row>
    <row r="26" spans="1:10">
      <c s="4" r="A26" t="s">
        <v>37</v>
      </c>
      <c s="4" r="B26" t="s">
        <v>567</v>
      </c>
    </row>
    <row r="27" spans="1:10">
      <c s="4" r="A27" t="s">
        <v>41</v>
      </c>
      <c s="4" r="B27" t="s">
        <v>588</v>
      </c>
    </row>
    <row r="28" spans="1:10">
      <c s="4" r="A28" t="s">
        <v>82</v>
      </c>
      <c s="4" r="B28" t="s">
        <v>589</v>
      </c>
    </row>
    <row r="29" spans="1:10">
      <c s="4" r="A29" t="s">
        <v>47</v>
      </c>
      <c s="4" r="B29" t="s">
        <v>588</v>
      </c>
    </row>
    <row r="30" spans="1:10">
      <c s="4" r="A30" t="s">
        <v>58</v>
      </c>
      <c s="4" r="B30" t="s">
        <v>589</v>
      </c>
    </row>
    <row r="31" spans="1:10">
      <c s="4" r="A31" t="s">
        <v>67</v>
      </c>
      <c s="4" r="B31" t="s">
        <v>590</v>
      </c>
    </row>
    <row r="32" spans="1:10">
      <c s="4" r="A32" t="s">
        <v>69</v>
      </c>
      <c s="4" r="B32" t="s">
        <v>591</v>
      </c>
    </row>
  </sheetData>
  <mergeCells count="16">
    <mergeCell ref="A1:A2"/>
    <mergeCell ref="B1:E1"/>
    <mergeCell ref="F1:G1"/>
    <mergeCell ref="B2:C2"/>
    <mergeCell ref="D2:E2"/>
    <mergeCell ref="F2:G2"/>
    <mergeCell ref="A23:J23"/>
    <mergeCell ref="B24:J24"/>
    <mergeCell ref="B25:J25"/>
    <mergeCell ref="B26:J26"/>
    <mergeCell ref="B27:J27"/>
    <mergeCell ref="B28:J28"/>
    <mergeCell ref="B29:J29"/>
    <mergeCell ref="B30:J30"/>
    <mergeCell ref="B31:J31"/>
    <mergeCell ref="B32:J3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s>
  <sheetData>
    <row r="1" spans="1:5">
      <c s="1" r="A1" t="s">
        <v>592</v>
      </c>
      <c s="2" r="B1" t="s">
        <v>2</v>
      </c>
      <c s="2" r="D1" t="s">
        <v>30</v>
      </c>
    </row>
    <row r="2" spans="1:5">
      <c s="3" r="A2" t="s">
        <v>593</v>
      </c>
    </row>
    <row r="3" spans="1:5">
      <c s="4" r="A3" t="s">
        <v>594</v>
      </c>
      <c s="7" r="B3" t="n">
        <v>93401</v>
      </c>
      <c s="4" r="C3" t="s">
        <v>33</v>
      </c>
      <c s="7" r="D3" t="n">
        <v>89976</v>
      </c>
      <c s="4" r="E3" t="s">
        <v>35</v>
      </c>
    </row>
    <row r="4" spans="1:5">
      <c s="4" r="A4" t="s">
        <v>545</v>
      </c>
    </row>
    <row r="5" spans="1:5">
      <c s="3" r="A5" t="s">
        <v>593</v>
      </c>
    </row>
    <row r="6" spans="1:5">
      <c s="4" r="A6" t="s">
        <v>594</v>
      </c>
      <c s="5" r="B6" t="n">
        <v>57008</v>
      </c>
      <c s="5" r="D6" t="n">
        <v>53953</v>
      </c>
    </row>
    <row r="7" spans="1:5">
      <c s="4" r="A7" t="s">
        <v>595</v>
      </c>
    </row>
    <row r="8" spans="1:5">
      <c s="3" r="A8" t="s">
        <v>593</v>
      </c>
    </row>
    <row r="9" spans="1:5">
      <c s="4" r="A9" t="s">
        <v>594</v>
      </c>
      <c s="5" r="B9" t="n">
        <v>42948</v>
      </c>
      <c s="5" r="D9" t="n">
        <v>40765</v>
      </c>
    </row>
    <row r="10" spans="1:5">
      <c s="4" r="A10" t="s">
        <v>596</v>
      </c>
    </row>
    <row r="11" spans="1:5">
      <c s="3" r="A11" t="s">
        <v>593</v>
      </c>
    </row>
    <row r="12" spans="1:5">
      <c s="4" r="A12" t="s">
        <v>594</v>
      </c>
      <c s="5" r="B12" t="n">
        <v>3759</v>
      </c>
      <c s="5" r="D12" t="n">
        <v>3834</v>
      </c>
    </row>
    <row r="13" spans="1:5">
      <c s="4" r="A13" t="s">
        <v>597</v>
      </c>
    </row>
    <row r="14" spans="1:5">
      <c s="3" r="A14" t="s">
        <v>593</v>
      </c>
    </row>
    <row r="15" spans="1:5">
      <c s="4" r="A15" t="s">
        <v>594</v>
      </c>
      <c s="5" r="B15" t="n">
        <v>3302</v>
      </c>
      <c s="5" r="D15" t="n">
        <v>3565</v>
      </c>
    </row>
    <row r="16" spans="1:5">
      <c s="4" r="A16" t="s">
        <v>511</v>
      </c>
    </row>
    <row r="17" spans="1:5">
      <c s="3" r="A17" t="s">
        <v>593</v>
      </c>
    </row>
    <row r="18" spans="1:5">
      <c s="4" r="A18" t="s">
        <v>594</v>
      </c>
      <c s="5" r="B18" t="n">
        <v>3101</v>
      </c>
      <c s="5" r="D18" t="n">
        <v>2069</v>
      </c>
    </row>
    <row r="19" spans="1:5">
      <c s="4" r="A19" t="s">
        <v>598</v>
      </c>
    </row>
    <row r="20" spans="1:5">
      <c s="3" r="A20" t="s">
        <v>593</v>
      </c>
    </row>
    <row r="21" spans="1:5">
      <c s="4" r="A21" t="s">
        <v>594</v>
      </c>
      <c s="5" r="B21" t="n">
        <v>3898</v>
      </c>
      <c s="5" r="D21" t="n">
        <v>3720</v>
      </c>
    </row>
    <row r="22" spans="1:5">
      <c s="4" r="A22" t="s">
        <v>599</v>
      </c>
    </row>
    <row r="23" spans="1:5">
      <c s="3" r="A23" t="s">
        <v>593</v>
      </c>
    </row>
    <row r="24" spans="1:5">
      <c s="4" r="A24" t="s">
        <v>594</v>
      </c>
      <c s="5" r="B24" t="n">
        <v>53236</v>
      </c>
      <c s="5" r="D24" t="n">
        <v>50285</v>
      </c>
    </row>
    <row r="25" spans="1:5">
      <c s="4" r="A25" t="s">
        <v>600</v>
      </c>
    </row>
    <row r="26" spans="1:5">
      <c s="3" r="A26" t="s">
        <v>593</v>
      </c>
    </row>
    <row r="27" spans="1:5">
      <c s="4" r="A27" t="s">
        <v>594</v>
      </c>
      <c s="5" r="B27" t="n">
        <v>39860</v>
      </c>
      <c s="5" r="D27" t="n">
        <v>38013</v>
      </c>
    </row>
    <row r="28" spans="1:5">
      <c s="4" r="A28" t="s">
        <v>601</v>
      </c>
    </row>
    <row r="29" spans="1:5">
      <c s="3" r="A29" t="s">
        <v>593</v>
      </c>
    </row>
    <row r="30" spans="1:5">
      <c s="4" r="A30" t="s">
        <v>594</v>
      </c>
      <c s="5" r="B30" t="n">
        <v>3427</v>
      </c>
      <c s="5" r="D30" t="n">
        <v>3430</v>
      </c>
    </row>
    <row r="31" spans="1:5">
      <c s="4" r="A31" t="s">
        <v>602</v>
      </c>
    </row>
    <row r="32" spans="1:5">
      <c s="3" r="A32" t="s">
        <v>593</v>
      </c>
    </row>
    <row r="33" spans="1:5">
      <c s="4" r="A33" t="s">
        <v>594</v>
      </c>
      <c s="5" r="B33" t="n">
        <v>3076</v>
      </c>
      <c s="5" r="D33" t="n">
        <v>3198</v>
      </c>
    </row>
    <row r="34" spans="1:5">
      <c s="4" r="A34" t="s">
        <v>603</v>
      </c>
    </row>
    <row r="35" spans="1:5">
      <c s="3" r="A35" t="s">
        <v>593</v>
      </c>
    </row>
    <row r="36" spans="1:5">
      <c s="4" r="A36" t="s">
        <v>594</v>
      </c>
      <c s="5" r="B36" t="n">
        <v>3083</v>
      </c>
      <c s="5" r="D36" t="n">
        <v>1966</v>
      </c>
    </row>
    <row r="37" spans="1:5">
      <c s="4" r="A37" t="s">
        <v>604</v>
      </c>
    </row>
    <row r="38" spans="1:5">
      <c s="3" r="A38" t="s">
        <v>593</v>
      </c>
    </row>
    <row r="39" spans="1:5">
      <c s="4" r="A39" t="s">
        <v>594</v>
      </c>
      <c s="5" r="B39" t="n">
        <v>3790</v>
      </c>
      <c s="5" r="D39" t="n">
        <v>3678</v>
      </c>
    </row>
    <row r="40" spans="1:5">
      <c s="4" r="A40" t="s">
        <v>605</v>
      </c>
    </row>
    <row r="41" spans="1:5">
      <c s="3" r="A41" t="s">
        <v>593</v>
      </c>
    </row>
    <row r="42" spans="1:5">
      <c s="4" r="A42" t="s">
        <v>594</v>
      </c>
      <c s="5" r="B42" t="n">
        <v>1613</v>
      </c>
      <c s="5" r="D42" t="n">
        <v>1639</v>
      </c>
    </row>
    <row r="43" spans="1:5">
      <c s="4" r="A43" t="s">
        <v>606</v>
      </c>
    </row>
    <row r="44" spans="1:5">
      <c s="3" r="A44" t="s">
        <v>593</v>
      </c>
    </row>
    <row r="45" spans="1:5">
      <c s="4" r="A45" t="s">
        <v>594</v>
      </c>
      <c s="5" r="B45" t="n">
        <v>1376</v>
      </c>
      <c s="5" r="D45" t="n">
        <v>1352</v>
      </c>
    </row>
    <row r="46" spans="1:5">
      <c s="4" r="A46" t="s">
        <v>607</v>
      </c>
    </row>
    <row r="47" spans="1:5">
      <c s="3" r="A47" t="s">
        <v>593</v>
      </c>
    </row>
    <row r="48" spans="1:5">
      <c s="4" r="A48" t="s">
        <v>594</v>
      </c>
      <c s="5" r="B48" t="n">
        <v>121</v>
      </c>
      <c s="5" r="D48" t="n">
        <v>137</v>
      </c>
    </row>
    <row r="49" spans="1:5">
      <c s="4" r="A49" t="s">
        <v>608</v>
      </c>
    </row>
    <row r="50" spans="1:5">
      <c s="3" r="A50" t="s">
        <v>593</v>
      </c>
    </row>
    <row r="51" spans="1:5">
      <c s="4" r="A51" t="s">
        <v>594</v>
      </c>
      <c s="5" r="B51" t="n">
        <v>48</v>
      </c>
      <c s="5" r="D51" t="n">
        <v>76</v>
      </c>
    </row>
    <row r="52" spans="1:5">
      <c s="4" r="A52" t="s">
        <v>609</v>
      </c>
    </row>
    <row r="53" spans="1:5">
      <c s="3" r="A53" t="s">
        <v>593</v>
      </c>
    </row>
    <row r="54" spans="1:5">
      <c s="4" r="A54" t="s">
        <v>594</v>
      </c>
      <c s="5" r="D54" t="n">
        <v>65</v>
      </c>
    </row>
    <row r="55" spans="1:5">
      <c s="4" r="A55" t="s">
        <v>610</v>
      </c>
    </row>
    <row r="56" spans="1:5">
      <c s="3" r="A56" t="s">
        <v>593</v>
      </c>
    </row>
    <row r="57" spans="1:5">
      <c s="4" r="A57" t="s">
        <v>594</v>
      </c>
      <c s="5" r="B57" t="n">
        <v>68</v>
      </c>
      <c s="5" r="D57" t="n">
        <v>9</v>
      </c>
    </row>
    <row r="58" spans="1:5">
      <c s="4" r="A58" t="s">
        <v>611</v>
      </c>
    </row>
    <row r="59" spans="1:5">
      <c s="3" r="A59" t="s">
        <v>593</v>
      </c>
    </row>
    <row r="60" spans="1:5">
      <c s="4" r="A60" t="s">
        <v>594</v>
      </c>
      <c s="5" r="B60" t="n">
        <v>2153</v>
      </c>
      <c s="5" r="D60" t="n">
        <v>2022</v>
      </c>
    </row>
    <row r="61" spans="1:5">
      <c s="4" r="A61" t="s">
        <v>612</v>
      </c>
    </row>
    <row r="62" spans="1:5">
      <c s="3" r="A62" t="s">
        <v>593</v>
      </c>
    </row>
    <row r="63" spans="1:5">
      <c s="4" r="A63" t="s">
        <v>594</v>
      </c>
      <c s="5" r="B63" t="n">
        <v>1712</v>
      </c>
      <c s="5" r="D63" t="n">
        <v>1400</v>
      </c>
    </row>
    <row r="64" spans="1:5">
      <c s="4" r="A64" t="s">
        <v>613</v>
      </c>
    </row>
    <row r="65" spans="1:5">
      <c s="3" r="A65" t="s">
        <v>593</v>
      </c>
    </row>
    <row r="66" spans="1:5">
      <c s="4" r="A66" t="s">
        <v>594</v>
      </c>
      <c s="5" r="B66" t="n">
        <v>211</v>
      </c>
      <c s="5" r="D66" t="n">
        <v>267</v>
      </c>
    </row>
    <row r="67" spans="1:5">
      <c s="4" r="A67" t="s">
        <v>614</v>
      </c>
    </row>
    <row r="68" spans="1:5">
      <c s="3" r="A68" t="s">
        <v>593</v>
      </c>
    </row>
    <row r="69" spans="1:5">
      <c s="4" r="A69" t="s">
        <v>594</v>
      </c>
      <c s="5" r="B69" t="n">
        <v>178</v>
      </c>
      <c s="5" r="D69" t="n">
        <v>284</v>
      </c>
    </row>
    <row r="70" spans="1:5">
      <c s="4" r="A70" t="s">
        <v>615</v>
      </c>
    </row>
    <row r="71" spans="1:5">
      <c s="3" r="A71" t="s">
        <v>593</v>
      </c>
    </row>
    <row r="72" spans="1:5">
      <c s="4" r="A72" t="s">
        <v>594</v>
      </c>
      <c s="5" r="B72" t="n">
        <v>12</v>
      </c>
      <c s="5" r="D72" t="n">
        <v>38</v>
      </c>
    </row>
    <row r="73" spans="1:5">
      <c s="4" r="A73" t="s">
        <v>616</v>
      </c>
    </row>
    <row r="74" spans="1:5">
      <c s="3" r="A74" t="s">
        <v>593</v>
      </c>
    </row>
    <row r="75" spans="1:5">
      <c s="4" r="A75" t="s">
        <v>594</v>
      </c>
      <c s="5" r="B75" t="n">
        <v>40</v>
      </c>
      <c s="5" r="D75" t="n">
        <v>33</v>
      </c>
    </row>
    <row r="76" spans="1:5">
      <c s="4" r="A76" t="s">
        <v>617</v>
      </c>
    </row>
    <row r="77" spans="1:5">
      <c s="3" r="A77" t="s">
        <v>593</v>
      </c>
    </row>
    <row r="78" spans="1:5">
      <c s="4" r="A78" t="s">
        <v>594</v>
      </c>
      <c s="5" r="B78" t="n">
        <v>6</v>
      </c>
      <c s="5" r="D78" t="n">
        <v>7</v>
      </c>
    </row>
    <row r="79" spans="1:5">
      <c s="4" r="A79" t="s">
        <v>618</v>
      </c>
    </row>
    <row r="80" spans="1:5">
      <c s="3" r="A80" t="s">
        <v>593</v>
      </c>
    </row>
    <row r="81" spans="1:5">
      <c s="4" r="A81" t="s">
        <v>594</v>
      </c>
      <c s="7" r="D81" t="n">
        <v>7</v>
      </c>
    </row>
    <row r="82" spans="1:5">
      <c s="4" r="A82" t="s">
        <v>619</v>
      </c>
    </row>
    <row r="83" spans="1:5">
      <c s="3" r="A83" t="s">
        <v>593</v>
      </c>
    </row>
    <row r="84" spans="1:5">
      <c s="4" r="A84" t="s">
        <v>594</v>
      </c>
      <c s="7" r="B84" t="n">
        <v>6</v>
      </c>
    </row>
    <row r="85" spans="1:5">
      <c r="A85" t="n"/>
    </row>
    <row r="86" spans="1:5">
      <c s="4" r="A86" t="s">
        <v>33</v>
      </c>
      <c s="4" r="B86" t="s">
        <v>566</v>
      </c>
    </row>
    <row r="87" spans="1:5">
      <c s="4" r="A87" t="s">
        <v>35</v>
      </c>
      <c s="4" r="B87" t="s">
        <v>567</v>
      </c>
    </row>
  </sheetData>
  <mergeCells count="5">
    <mergeCell ref="B1:C1"/>
    <mergeCell ref="D1:E1"/>
    <mergeCell ref="A85:E85"/>
    <mergeCell ref="B86:E86"/>
    <mergeCell ref="B87:E8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620</v>
      </c>
      <c s="2" r="C1" t="s">
        <v>2</v>
      </c>
      <c s="2" r="E1" t="s">
        <v>30</v>
      </c>
    </row>
    <row r="2" spans="1:6">
      <c s="4" r="A2" t="s">
        <v>594</v>
      </c>
      <c s="7" r="C2" t="n">
        <v>93401</v>
      </c>
      <c s="4" r="D2" t="s">
        <v>33</v>
      </c>
      <c s="7" r="E2" t="n">
        <v>89976</v>
      </c>
      <c s="4" r="F2" t="s">
        <v>35</v>
      </c>
    </row>
    <row r="3" spans="1:6">
      <c s="4" r="A3" t="s">
        <v>621</v>
      </c>
    </row>
    <row r="4" spans="1:6">
      <c s="4" r="A4" t="s">
        <v>594</v>
      </c>
      <c s="5" r="C4" t="n">
        <v>8427</v>
      </c>
      <c s="5" r="E4" t="n">
        <v>8886</v>
      </c>
    </row>
    <row r="5" spans="1:6">
      <c s="4" r="A5" t="s">
        <v>622</v>
      </c>
    </row>
    <row r="6" spans="1:6">
      <c s="4" r="A6" t="s">
        <v>594</v>
      </c>
      <c s="5" r="C6" t="n">
        <v>11826</v>
      </c>
      <c s="5" r="E6" t="n">
        <v>12037</v>
      </c>
    </row>
    <row r="7" spans="1:6">
      <c s="4" r="A7" t="s">
        <v>623</v>
      </c>
    </row>
    <row r="8" spans="1:6">
      <c s="4" r="A8" t="s">
        <v>594</v>
      </c>
      <c s="5" r="C8" t="n">
        <v>2229</v>
      </c>
      <c s="5" r="E8" t="n">
        <v>2401</v>
      </c>
    </row>
    <row r="9" spans="1:6">
      <c s="4" r="A9" t="s">
        <v>624</v>
      </c>
    </row>
    <row r="10" spans="1:6">
      <c s="4" r="A10" t="s">
        <v>594</v>
      </c>
      <c s="5" r="C10" t="n">
        <v>692</v>
      </c>
      <c s="5" r="E10" t="n">
        <v>418</v>
      </c>
    </row>
    <row r="11" spans="1:6">
      <c s="4" r="A11" t="s">
        <v>625</v>
      </c>
    </row>
    <row r="12" spans="1:6">
      <c s="4" r="A12" t="s">
        <v>594</v>
      </c>
      <c s="5" r="C12" t="n">
        <v>36221</v>
      </c>
      <c s="5" r="E12" t="n">
        <v>35811</v>
      </c>
    </row>
    <row r="13" spans="1:6">
      <c s="4" r="A13" t="s">
        <v>626</v>
      </c>
    </row>
    <row r="14" spans="1:6">
      <c s="4" r="A14" t="s">
        <v>594</v>
      </c>
      <c s="4" r="B14" t="s">
        <v>37</v>
      </c>
      <c s="5" r="C14" t="n">
        <v>13164</v>
      </c>
      <c s="5" r="E14" t="n">
        <v>12204</v>
      </c>
    </row>
    <row r="15" spans="1:6">
      <c s="4" r="A15" t="s">
        <v>627</v>
      </c>
    </row>
    <row r="16" spans="1:6">
      <c s="4" r="A16" t="s">
        <v>594</v>
      </c>
      <c s="5" r="C16" t="n">
        <v>8345</v>
      </c>
      <c s="5" r="E16" t="n">
        <v>8793</v>
      </c>
    </row>
    <row r="17" spans="1:6">
      <c s="4" r="A17" t="s">
        <v>628</v>
      </c>
    </row>
    <row r="18" spans="1:6">
      <c s="4" r="A18" t="s">
        <v>594</v>
      </c>
      <c s="5" r="C18" t="n">
        <v>11824</v>
      </c>
      <c s="5" r="E18" t="n">
        <v>12036</v>
      </c>
    </row>
    <row r="19" spans="1:6">
      <c s="4" r="A19" t="s">
        <v>629</v>
      </c>
    </row>
    <row r="20" spans="1:6">
      <c s="4" r="A20" t="s">
        <v>594</v>
      </c>
      <c s="5" r="C20" t="n">
        <v>2196</v>
      </c>
      <c s="5" r="E20" t="n">
        <v>2360</v>
      </c>
    </row>
    <row r="21" spans="1:6">
      <c s="4" r="A21" t="s">
        <v>630</v>
      </c>
    </row>
    <row r="22" spans="1:6">
      <c s="4" r="A22" t="s">
        <v>594</v>
      </c>
      <c s="5" r="C22" t="n">
        <v>692</v>
      </c>
      <c s="5" r="E22" t="n">
        <v>418</v>
      </c>
    </row>
    <row r="23" spans="1:6">
      <c s="4" r="A23" t="s">
        <v>631</v>
      </c>
    </row>
    <row r="24" spans="1:6">
      <c s="4" r="A24" t="s">
        <v>594</v>
      </c>
      <c s="5" r="C24" t="n">
        <v>172</v>
      </c>
      <c s="5" r="E24" t="n">
        <v>212</v>
      </c>
    </row>
    <row r="25" spans="1:6">
      <c s="4" r="A25" t="s">
        <v>632</v>
      </c>
    </row>
    <row r="26" spans="1:6">
      <c s="4" r="A26" t="s">
        <v>594</v>
      </c>
      <c s="4" r="B26" t="s">
        <v>37</v>
      </c>
      <c s="5" r="C26" t="n">
        <v>55</v>
      </c>
      <c s="5" r="E26" t="n">
        <v>77</v>
      </c>
    </row>
    <row r="27" spans="1:6">
      <c s="4" r="A27" t="s">
        <v>633</v>
      </c>
    </row>
    <row r="28" spans="1:6">
      <c s="4" r="A28" t="s">
        <v>594</v>
      </c>
      <c s="5" r="C28" t="n">
        <v>82</v>
      </c>
      <c s="5" r="E28" t="n">
        <v>93</v>
      </c>
    </row>
    <row r="29" spans="1:6">
      <c s="4" r="A29" t="s">
        <v>634</v>
      </c>
    </row>
    <row r="30" spans="1:6">
      <c s="4" r="A30" t="s">
        <v>594</v>
      </c>
      <c s="5" r="C30" t="n">
        <v>2</v>
      </c>
      <c s="5" r="E30" t="n">
        <v>1</v>
      </c>
    </row>
    <row r="31" spans="1:6">
      <c s="4" r="A31" t="s">
        <v>635</v>
      </c>
    </row>
    <row r="32" spans="1:6">
      <c s="4" r="A32" t="s">
        <v>594</v>
      </c>
      <c s="7" r="C32" t="n">
        <v>33</v>
      </c>
      <c s="7" r="E32" t="n">
        <v>41</v>
      </c>
    </row>
    <row r="33" spans="1:6">
      <c r="A33" t="n"/>
    </row>
    <row r="34" spans="1:6">
      <c s="4" r="A34" t="s">
        <v>33</v>
      </c>
      <c s="4" r="B34" t="s">
        <v>566</v>
      </c>
    </row>
    <row r="35" spans="1:6">
      <c s="4" r="A35" t="s">
        <v>35</v>
      </c>
      <c s="4" r="B35" t="s">
        <v>567</v>
      </c>
    </row>
    <row r="36" spans="1:6">
      <c s="4" r="A36" t="s">
        <v>37</v>
      </c>
      <c s="4" r="B36" t="s">
        <v>636</v>
      </c>
    </row>
  </sheetData>
  <mergeCells count="7">
    <mergeCell ref="A1:B1"/>
    <mergeCell ref="C1:D1"/>
    <mergeCell ref="E1:F1"/>
    <mergeCell ref="A33:E33"/>
    <mergeCell ref="B34:E34"/>
    <mergeCell ref="B35:E35"/>
    <mergeCell ref="B36:E3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7</v>
      </c>
      <c s="2" r="B1" t="s">
        <v>2</v>
      </c>
      <c s="2" r="C1" t="s">
        <v>30</v>
      </c>
    </row>
    <row r="2" spans="1:3">
      <c s="4" r="A2" t="s">
        <v>546</v>
      </c>
    </row>
    <row r="3" spans="1:3">
      <c s="3" r="A3" t="s">
        <v>638</v>
      </c>
    </row>
    <row r="4" spans="1:3">
      <c s="4" r="A4" t="s">
        <v>587</v>
      </c>
      <c s="7" r="B4" t="n">
        <v>173</v>
      </c>
      <c s="7" r="C4" t="n">
        <v>1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0</v>
      </c>
      <c s="2" r="B1" t="s">
        <v>1</v>
      </c>
    </row>
    <row r="2" spans="1:3">
      <c s="2" r="B2" t="s">
        <v>2</v>
      </c>
      <c s="2" r="C2" t="s">
        <v>112</v>
      </c>
    </row>
    <row r="3" spans="1:3">
      <c s="4" r="A3" t="s">
        <v>191</v>
      </c>
      <c s="8" r="B3" t="n">
        <v>0.39</v>
      </c>
      <c s="8" r="C3" t="n">
        <v>0.38</v>
      </c>
    </row>
    <row r="4" spans="1:3">
      <c s="4" r="A4" t="s">
        <v>104</v>
      </c>
    </row>
    <row r="5" spans="1:3">
      <c s="4" r="A5" t="s">
        <v>192</v>
      </c>
      <c s="9" r="B5" t="n">
        <v>637.5</v>
      </c>
      <c s="9" r="C5" t="n">
        <v>637.5</v>
      </c>
    </row>
    <row r="6" spans="1:3">
      <c s="4" r="A6" t="s">
        <v>108</v>
      </c>
    </row>
    <row r="7" spans="1:3">
      <c s="4" r="A7" t="s">
        <v>192</v>
      </c>
      <c s="9" r="B7" t="n">
        <v>1242.18</v>
      </c>
      <c s="9" r="C7" t="n">
        <v>1343.4</v>
      </c>
    </row>
    <row r="8" spans="1:3">
      <c s="4" r="A8" t="s">
        <v>109</v>
      </c>
    </row>
    <row r="9" spans="1:3">
      <c s="4" r="A9" t="s">
        <v>192</v>
      </c>
      <c s="7" r="B9" t="n">
        <v>1225</v>
      </c>
      <c s="8" r="C9" t="n">
        <v>39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 customWidth="1" max="6" min="6" width="12"/>
  </cols>
  <sheetData>
    <row r="1" spans="1:6">
      <c s="1" r="A1" t="s">
        <v>639</v>
      </c>
      <c s="2" r="C1" t="s">
        <v>2</v>
      </c>
      <c s="2" r="E1" t="s">
        <v>30</v>
      </c>
    </row>
    <row r="2" spans="1:6">
      <c s="3" r="A2" t="s">
        <v>640</v>
      </c>
    </row>
    <row r="3" spans="1:6">
      <c s="4" r="A3" t="s">
        <v>641</v>
      </c>
      <c s="7" r="C3" t="n">
        <v>92830</v>
      </c>
      <c s="4" r="D3" t="s">
        <v>89</v>
      </c>
      <c s="7" r="E3" t="n">
        <v>89272</v>
      </c>
      <c s="4" r="F3" t="s">
        <v>642</v>
      </c>
    </row>
    <row r="4" spans="1:6">
      <c s="4" r="A4" t="s">
        <v>643</v>
      </c>
      <c s="5" r="C4" t="n">
        <v>571</v>
      </c>
      <c s="4" r="D4" t="s">
        <v>33</v>
      </c>
      <c s="5" r="E4" t="n">
        <v>704</v>
      </c>
      <c s="4" r="F4" t="s">
        <v>37</v>
      </c>
    </row>
    <row r="5" spans="1:6">
      <c s="4" r="A5" t="s">
        <v>559</v>
      </c>
      <c s="5" r="C5" t="n">
        <v>93401</v>
      </c>
      <c s="4" r="D5" t="s">
        <v>33</v>
      </c>
      <c s="5" r="E5" t="n">
        <v>89976</v>
      </c>
      <c s="4" r="F5" t="s">
        <v>37</v>
      </c>
    </row>
    <row r="6" spans="1:6">
      <c s="4" r="A6" t="s">
        <v>644</v>
      </c>
      <c s="5" r="C6" t="n">
        <v>70</v>
      </c>
      <c s="4" r="D6" t="s">
        <v>33</v>
      </c>
      <c s="5" r="E6" t="n">
        <v>87</v>
      </c>
      <c s="4" r="F6" t="s">
        <v>37</v>
      </c>
    </row>
    <row r="7" spans="1:6">
      <c s="4" r="A7" t="s">
        <v>645</v>
      </c>
    </row>
    <row r="8" spans="1:6">
      <c s="3" r="A8" t="s">
        <v>640</v>
      </c>
    </row>
    <row r="9" spans="1:6">
      <c s="4" r="A9" t="s">
        <v>643</v>
      </c>
      <c s="5" r="C9" t="n">
        <v>258</v>
      </c>
      <c s="4" r="D9" t="s">
        <v>89</v>
      </c>
      <c s="5" r="E9" t="n">
        <v>297</v>
      </c>
      <c s="4" r="F9" t="s">
        <v>642</v>
      </c>
    </row>
    <row r="10" spans="1:6">
      <c s="4" r="A10" t="s">
        <v>646</v>
      </c>
    </row>
    <row r="11" spans="1:6">
      <c s="3" r="A11" t="s">
        <v>640</v>
      </c>
    </row>
    <row r="12" spans="1:6">
      <c s="4" r="A12" t="s">
        <v>643</v>
      </c>
      <c s="5" r="C12" t="n">
        <v>313</v>
      </c>
      <c s="4" r="D12" t="s">
        <v>89</v>
      </c>
      <c s="5" r="E12" t="n">
        <v>407</v>
      </c>
      <c s="4" r="F12" t="s">
        <v>642</v>
      </c>
    </row>
    <row r="13" spans="1:6">
      <c s="4" r="A13" t="s">
        <v>545</v>
      </c>
    </row>
    <row r="14" spans="1:6">
      <c s="3" r="A14" t="s">
        <v>640</v>
      </c>
    </row>
    <row r="15" spans="1:6">
      <c s="4" r="A15" t="s">
        <v>559</v>
      </c>
      <c s="5" r="C15" t="n">
        <v>57008</v>
      </c>
      <c s="5" r="E15" t="n">
        <v>53953</v>
      </c>
    </row>
    <row r="16" spans="1:6">
      <c s="4" r="A16" t="s">
        <v>595</v>
      </c>
    </row>
    <row r="17" spans="1:6">
      <c s="3" r="A17" t="s">
        <v>640</v>
      </c>
    </row>
    <row r="18" spans="1:6">
      <c s="4" r="A18" t="s">
        <v>641</v>
      </c>
      <c s="5" r="C18" t="n">
        <v>42862</v>
      </c>
      <c s="4" r="D18" t="s">
        <v>35</v>
      </c>
      <c s="5" r="E18" t="n">
        <v>40651</v>
      </c>
      <c s="4" r="F18" t="s">
        <v>41</v>
      </c>
    </row>
    <row r="19" spans="1:6">
      <c s="4" r="A19" t="s">
        <v>643</v>
      </c>
      <c s="5" r="C19" t="n">
        <v>86</v>
      </c>
      <c s="5" r="E19" t="n">
        <v>114</v>
      </c>
    </row>
    <row r="20" spans="1:6">
      <c s="4" r="A20" t="s">
        <v>559</v>
      </c>
      <c s="5" r="C20" t="n">
        <v>42948</v>
      </c>
      <c s="5" r="E20" t="n">
        <v>40765</v>
      </c>
    </row>
    <row r="21" spans="1:6">
      <c s="4" r="A21" t="s">
        <v>644</v>
      </c>
      <c s="5" r="C21" t="n">
        <v>3</v>
      </c>
    </row>
    <row r="22" spans="1:6">
      <c s="4" r="A22" t="s">
        <v>647</v>
      </c>
    </row>
    <row r="23" spans="1:6">
      <c s="3" r="A23" t="s">
        <v>640</v>
      </c>
    </row>
    <row r="24" spans="1:6">
      <c s="4" r="A24" t="s">
        <v>643</v>
      </c>
      <c s="5" r="C24" t="n">
        <v>26</v>
      </c>
      <c s="4" r="D24" t="s">
        <v>35</v>
      </c>
      <c s="5" r="E24" t="n">
        <v>29</v>
      </c>
      <c s="4" r="F24" t="s">
        <v>41</v>
      </c>
    </row>
    <row r="25" spans="1:6">
      <c s="4" r="A25" t="s">
        <v>648</v>
      </c>
    </row>
    <row r="26" spans="1:6">
      <c s="3" r="A26" t="s">
        <v>640</v>
      </c>
    </row>
    <row r="27" spans="1:6">
      <c s="4" r="A27" t="s">
        <v>643</v>
      </c>
      <c s="5" r="C27" t="n">
        <v>60</v>
      </c>
      <c s="4" r="D27" t="s">
        <v>35</v>
      </c>
      <c s="5" r="E27" t="n">
        <v>85</v>
      </c>
      <c s="4" r="F27" t="s">
        <v>41</v>
      </c>
    </row>
    <row r="28" spans="1:6">
      <c s="4" r="A28" t="s">
        <v>596</v>
      </c>
    </row>
    <row r="29" spans="1:6">
      <c s="3" r="A29" t="s">
        <v>640</v>
      </c>
    </row>
    <row r="30" spans="1:6">
      <c s="4" r="A30" t="s">
        <v>641</v>
      </c>
      <c s="5" r="C30" t="n">
        <v>3711</v>
      </c>
      <c s="4" r="D30" t="s">
        <v>35</v>
      </c>
      <c s="5" r="E30" t="n">
        <v>3774</v>
      </c>
      <c s="4" r="F30" t="s">
        <v>41</v>
      </c>
    </row>
    <row r="31" spans="1:6">
      <c s="4" r="A31" t="s">
        <v>643</v>
      </c>
      <c s="5" r="C31" t="n">
        <v>48</v>
      </c>
      <c s="5" r="E31" t="n">
        <v>60</v>
      </c>
    </row>
    <row r="32" spans="1:6">
      <c s="4" r="A32" t="s">
        <v>559</v>
      </c>
      <c s="5" r="C32" t="n">
        <v>3759</v>
      </c>
      <c s="5" r="E32" t="n">
        <v>3834</v>
      </c>
    </row>
    <row r="33" spans="1:6">
      <c s="4" r="A33" t="s">
        <v>649</v>
      </c>
    </row>
    <row r="34" spans="1:6">
      <c s="3" r="A34" t="s">
        <v>640</v>
      </c>
    </row>
    <row r="35" spans="1:6">
      <c s="4" r="A35" t="s">
        <v>643</v>
      </c>
      <c s="5" r="C35" t="n">
        <v>10</v>
      </c>
      <c s="4" r="D35" t="s">
        <v>35</v>
      </c>
      <c s="5" r="E35" t="n">
        <v>7</v>
      </c>
      <c s="4" r="F35" t="s">
        <v>41</v>
      </c>
    </row>
    <row r="36" spans="1:6">
      <c s="4" r="A36" t="s">
        <v>650</v>
      </c>
    </row>
    <row r="37" spans="1:6">
      <c s="3" r="A37" t="s">
        <v>640</v>
      </c>
    </row>
    <row r="38" spans="1:6">
      <c s="4" r="A38" t="s">
        <v>643</v>
      </c>
      <c s="5" r="C38" t="n">
        <v>38</v>
      </c>
      <c s="4" r="D38" t="s">
        <v>35</v>
      </c>
      <c s="5" r="E38" t="n">
        <v>53</v>
      </c>
      <c s="4" r="F38" t="s">
        <v>41</v>
      </c>
    </row>
    <row r="39" spans="1:6">
      <c s="4" r="A39" t="s">
        <v>597</v>
      </c>
    </row>
    <row r="40" spans="1:6">
      <c s="3" r="A40" t="s">
        <v>640</v>
      </c>
    </row>
    <row r="41" spans="1:6">
      <c s="4" r="A41" t="s">
        <v>641</v>
      </c>
      <c s="5" r="C41" t="n">
        <v>3262</v>
      </c>
      <c s="4" r="D41" t="s">
        <v>35</v>
      </c>
      <c s="5" r="E41" t="n">
        <v>3537</v>
      </c>
      <c s="4" r="F41" t="s">
        <v>41</v>
      </c>
    </row>
    <row r="42" spans="1:6">
      <c s="4" r="A42" t="s">
        <v>643</v>
      </c>
      <c s="5" r="C42" t="n">
        <v>40</v>
      </c>
      <c s="5" r="E42" t="n">
        <v>28</v>
      </c>
    </row>
    <row r="43" spans="1:6">
      <c s="4" r="A43" t="s">
        <v>559</v>
      </c>
      <c s="5" r="C43" t="n">
        <v>3302</v>
      </c>
      <c s="5" r="E43" t="n">
        <v>3565</v>
      </c>
    </row>
    <row r="44" spans="1:6">
      <c s="4" r="A44" t="s">
        <v>644</v>
      </c>
      <c s="5" r="C44" t="n">
        <v>2</v>
      </c>
    </row>
    <row r="45" spans="1:6">
      <c s="4" r="A45" t="s">
        <v>651</v>
      </c>
    </row>
    <row r="46" spans="1:6">
      <c s="3" r="A46" t="s">
        <v>640</v>
      </c>
    </row>
    <row r="47" spans="1:6">
      <c s="4" r="A47" t="s">
        <v>643</v>
      </c>
      <c s="5" r="C47" t="n">
        <v>19</v>
      </c>
      <c s="4" r="D47" t="s">
        <v>35</v>
      </c>
      <c s="5" r="E47" t="n">
        <v>11</v>
      </c>
      <c s="4" r="F47" t="s">
        <v>41</v>
      </c>
    </row>
    <row r="48" spans="1:6">
      <c s="4" r="A48" t="s">
        <v>652</v>
      </c>
    </row>
    <row r="49" spans="1:6">
      <c s="3" r="A49" t="s">
        <v>640</v>
      </c>
    </row>
    <row r="50" spans="1:6">
      <c s="4" r="A50" t="s">
        <v>643</v>
      </c>
      <c s="5" r="C50" t="n">
        <v>21</v>
      </c>
      <c s="4" r="D50" t="s">
        <v>35</v>
      </c>
      <c s="5" r="E50" t="n">
        <v>17</v>
      </c>
      <c s="4" r="F50" t="s">
        <v>41</v>
      </c>
    </row>
    <row r="51" spans="1:6">
      <c s="4" r="A51" t="s">
        <v>653</v>
      </c>
    </row>
    <row r="52" spans="1:6">
      <c s="3" r="A52" t="s">
        <v>640</v>
      </c>
    </row>
    <row r="53" spans="1:6">
      <c s="4" r="A53" t="s">
        <v>641</v>
      </c>
      <c s="5" r="C53" t="n">
        <v>3101</v>
      </c>
      <c s="4" r="D53" t="s">
        <v>35</v>
      </c>
      <c s="5" r="E53" t="n">
        <v>2069</v>
      </c>
      <c s="4" r="F53" t="s">
        <v>41</v>
      </c>
    </row>
    <row r="54" spans="1:6">
      <c s="4" r="A54" t="s">
        <v>559</v>
      </c>
      <c s="5" r="C54" t="n">
        <v>3101</v>
      </c>
      <c s="5" r="E54" t="n">
        <v>2069</v>
      </c>
    </row>
    <row r="55" spans="1:6">
      <c s="4" r="A55" t="s">
        <v>598</v>
      </c>
    </row>
    <row r="56" spans="1:6">
      <c s="3" r="A56" t="s">
        <v>640</v>
      </c>
    </row>
    <row r="57" spans="1:6">
      <c s="4" r="A57" t="s">
        <v>641</v>
      </c>
      <c s="5" r="C57" t="n">
        <v>3896</v>
      </c>
      <c s="4" r="D57" t="s">
        <v>35</v>
      </c>
      <c s="5" r="E57" t="n">
        <v>3717</v>
      </c>
      <c s="4" r="F57" t="s">
        <v>41</v>
      </c>
    </row>
    <row r="58" spans="1:6">
      <c s="4" r="A58" t="s">
        <v>643</v>
      </c>
      <c s="5" r="C58" t="n">
        <v>2</v>
      </c>
      <c s="5" r="E58" t="n">
        <v>3</v>
      </c>
    </row>
    <row r="59" spans="1:6">
      <c s="4" r="A59" t="s">
        <v>559</v>
      </c>
      <c s="5" r="C59" t="n">
        <v>3898</v>
      </c>
      <c s="5" r="E59" t="n">
        <v>3720</v>
      </c>
    </row>
    <row r="60" spans="1:6">
      <c s="4" r="A60" t="s">
        <v>654</v>
      </c>
    </row>
    <row r="61" spans="1:6">
      <c s="3" r="A61" t="s">
        <v>640</v>
      </c>
    </row>
    <row r="62" spans="1:6">
      <c s="4" r="A62" t="s">
        <v>643</v>
      </c>
      <c s="4" r="B62" t="s">
        <v>41</v>
      </c>
      <c s="5" r="E62" t="n">
        <v>3</v>
      </c>
    </row>
    <row r="63" spans="1:6">
      <c s="4" r="A63" t="s">
        <v>655</v>
      </c>
    </row>
    <row r="64" spans="1:6">
      <c s="3" r="A64" t="s">
        <v>640</v>
      </c>
    </row>
    <row r="65" spans="1:6">
      <c s="4" r="A65" t="s">
        <v>643</v>
      </c>
      <c s="4" r="B65" t="s">
        <v>35</v>
      </c>
      <c s="5" r="C65" t="n">
        <v>2</v>
      </c>
    </row>
    <row r="66" spans="1:6">
      <c s="4" r="A66" t="s">
        <v>99</v>
      </c>
    </row>
    <row r="67" spans="1:6">
      <c s="3" r="A67" t="s">
        <v>640</v>
      </c>
    </row>
    <row r="68" spans="1:6">
      <c s="4" r="A68" t="s">
        <v>641</v>
      </c>
      <c s="5" r="C68" t="n">
        <v>13092</v>
      </c>
      <c s="4" r="D68" t="s">
        <v>656</v>
      </c>
      <c s="5" r="E68" t="n">
        <v>12109</v>
      </c>
      <c s="4" r="F68" t="s">
        <v>657</v>
      </c>
    </row>
    <row r="69" spans="1:6">
      <c s="4" r="A69" t="s">
        <v>643</v>
      </c>
      <c s="5" r="C69" t="n">
        <v>127</v>
      </c>
      <c s="4" r="D69" t="s">
        <v>43</v>
      </c>
      <c s="5" r="E69" t="n">
        <v>172</v>
      </c>
      <c s="4" r="F69" t="s">
        <v>658</v>
      </c>
    </row>
    <row r="70" spans="1:6">
      <c s="4" r="A70" t="s">
        <v>559</v>
      </c>
      <c s="5" r="C70" t="n">
        <v>13219</v>
      </c>
      <c s="4" r="D70" t="s">
        <v>43</v>
      </c>
      <c s="5" r="E70" t="n">
        <v>12281</v>
      </c>
      <c s="4" r="F70" t="s">
        <v>658</v>
      </c>
    </row>
    <row r="71" spans="1:6">
      <c s="4" r="A71" t="s">
        <v>644</v>
      </c>
      <c s="5" r="C71" t="n">
        <v>40</v>
      </c>
      <c s="4" r="D71" t="s">
        <v>43</v>
      </c>
      <c s="5" r="E71" t="n">
        <v>56</v>
      </c>
      <c s="4" r="F71" t="s">
        <v>658</v>
      </c>
    </row>
    <row r="72" spans="1:6">
      <c s="4" r="A72" t="s">
        <v>659</v>
      </c>
    </row>
    <row r="73" spans="1:6">
      <c s="3" r="A73" t="s">
        <v>640</v>
      </c>
    </row>
    <row r="74" spans="1:6">
      <c s="4" r="A74" t="s">
        <v>643</v>
      </c>
      <c s="5" r="C74" t="n">
        <v>33</v>
      </c>
      <c s="4" r="D74" t="s">
        <v>656</v>
      </c>
      <c s="5" r="E74" t="n">
        <v>38</v>
      </c>
      <c s="4" r="F74" t="s">
        <v>657</v>
      </c>
    </row>
    <row r="75" spans="1:6">
      <c s="4" r="A75" t="s">
        <v>660</v>
      </c>
    </row>
    <row r="76" spans="1:6">
      <c s="3" r="A76" t="s">
        <v>640</v>
      </c>
    </row>
    <row r="77" spans="1:6">
      <c s="4" r="A77" t="s">
        <v>643</v>
      </c>
      <c s="5" r="C77" t="n">
        <v>94</v>
      </c>
      <c s="4" r="D77" t="s">
        <v>656</v>
      </c>
      <c s="5" r="E77" t="n">
        <v>134</v>
      </c>
      <c s="4" r="F77" t="s">
        <v>657</v>
      </c>
    </row>
    <row r="78" spans="1:6">
      <c s="4" r="A78" t="s">
        <v>661</v>
      </c>
    </row>
    <row r="79" spans="1:6">
      <c s="3" r="A79" t="s">
        <v>640</v>
      </c>
    </row>
    <row r="80" spans="1:6">
      <c s="4" r="A80" t="s">
        <v>641</v>
      </c>
      <c s="5" r="C80" t="n">
        <v>8287</v>
      </c>
      <c s="4" r="D80" t="s">
        <v>35</v>
      </c>
      <c s="5" r="E80" t="n">
        <v>8710</v>
      </c>
      <c s="4" r="F80" t="s">
        <v>41</v>
      </c>
    </row>
    <row r="81" spans="1:6">
      <c s="4" r="A81" t="s">
        <v>643</v>
      </c>
      <c s="5" r="C81" t="n">
        <v>140</v>
      </c>
      <c s="5" r="E81" t="n">
        <v>176</v>
      </c>
    </row>
    <row r="82" spans="1:6">
      <c s="4" r="A82" t="s">
        <v>559</v>
      </c>
      <c s="5" r="C82" t="n">
        <v>8427</v>
      </c>
      <c s="5" r="E82" t="n">
        <v>8886</v>
      </c>
    </row>
    <row r="83" spans="1:6">
      <c s="4" r="A83" t="s">
        <v>662</v>
      </c>
    </row>
    <row r="84" spans="1:6">
      <c s="3" r="A84" t="s">
        <v>640</v>
      </c>
    </row>
    <row r="85" spans="1:6">
      <c s="4" r="A85" t="s">
        <v>643</v>
      </c>
      <c s="5" r="C85" t="n">
        <v>76</v>
      </c>
      <c s="4" r="D85" t="s">
        <v>35</v>
      </c>
      <c s="5" r="E85" t="n">
        <v>100</v>
      </c>
      <c s="4" r="F85" t="s">
        <v>41</v>
      </c>
    </row>
    <row r="86" spans="1:6">
      <c s="4" r="A86" t="s">
        <v>663</v>
      </c>
    </row>
    <row r="87" spans="1:6">
      <c s="3" r="A87" t="s">
        <v>640</v>
      </c>
    </row>
    <row r="88" spans="1:6">
      <c s="4" r="A88" t="s">
        <v>643</v>
      </c>
      <c s="5" r="C88" t="n">
        <v>64</v>
      </c>
      <c s="4" r="D88" t="s">
        <v>35</v>
      </c>
      <c s="5" r="E88" t="n">
        <v>76</v>
      </c>
      <c s="4" r="F88" t="s">
        <v>41</v>
      </c>
    </row>
    <row r="89" spans="1:6">
      <c s="4" r="A89" t="s">
        <v>515</v>
      </c>
    </row>
    <row r="90" spans="1:6">
      <c s="3" r="A90" t="s">
        <v>640</v>
      </c>
    </row>
    <row r="91" spans="1:6">
      <c s="4" r="A91" t="s">
        <v>641</v>
      </c>
      <c s="5" r="C91" t="n">
        <v>11751</v>
      </c>
      <c s="4" r="D91" t="s">
        <v>35</v>
      </c>
      <c s="5" r="E91" t="n">
        <v>11953</v>
      </c>
      <c s="4" r="F91" t="s">
        <v>41</v>
      </c>
    </row>
    <row r="92" spans="1:6">
      <c s="4" r="A92" t="s">
        <v>643</v>
      </c>
      <c s="5" r="C92" t="n">
        <v>75</v>
      </c>
      <c s="5" r="E92" t="n">
        <v>84</v>
      </c>
    </row>
    <row r="93" spans="1:6">
      <c s="4" r="A93" t="s">
        <v>559</v>
      </c>
      <c s="5" r="C93" t="n">
        <v>11826</v>
      </c>
      <c s="5" r="E93" t="n">
        <v>12037</v>
      </c>
    </row>
    <row r="94" spans="1:6">
      <c s="4" r="A94" t="s">
        <v>644</v>
      </c>
      <c s="5" r="C94" t="n">
        <v>8</v>
      </c>
      <c s="5" r="E94" t="n">
        <v>8</v>
      </c>
    </row>
    <row r="95" spans="1:6">
      <c s="4" r="A95" t="s">
        <v>664</v>
      </c>
    </row>
    <row r="96" spans="1:6">
      <c s="3" r="A96" t="s">
        <v>640</v>
      </c>
    </row>
    <row r="97" spans="1:6">
      <c s="4" r="A97" t="s">
        <v>643</v>
      </c>
      <c s="5" r="C97" t="n">
        <v>64</v>
      </c>
      <c s="4" r="D97" t="s">
        <v>35</v>
      </c>
      <c s="5" r="E97" t="n">
        <v>74</v>
      </c>
      <c s="4" r="F97" t="s">
        <v>41</v>
      </c>
    </row>
    <row r="98" spans="1:6">
      <c s="4" r="A98" t="s">
        <v>665</v>
      </c>
    </row>
    <row r="99" spans="1:6">
      <c s="3" r="A99" t="s">
        <v>640</v>
      </c>
    </row>
    <row r="100" spans="1:6">
      <c s="4" r="A100" t="s">
        <v>643</v>
      </c>
      <c s="5" r="C100" t="n">
        <v>11</v>
      </c>
      <c s="4" r="D100" t="s">
        <v>35</v>
      </c>
      <c s="5" r="E100" t="n">
        <v>10</v>
      </c>
      <c s="4" r="F100" t="s">
        <v>41</v>
      </c>
    </row>
    <row r="101" spans="1:6">
      <c s="4" r="A101" t="s">
        <v>516</v>
      </c>
    </row>
    <row r="102" spans="1:6">
      <c s="3" r="A102" t="s">
        <v>640</v>
      </c>
    </row>
    <row r="103" spans="1:6">
      <c s="4" r="A103" t="s">
        <v>641</v>
      </c>
      <c s="5" r="C103" t="n">
        <v>2178</v>
      </c>
      <c s="4" r="D103" t="s">
        <v>35</v>
      </c>
      <c s="5" r="E103" t="n">
        <v>2335</v>
      </c>
      <c s="4" r="F103" t="s">
        <v>41</v>
      </c>
    </row>
    <row r="104" spans="1:6">
      <c s="4" r="A104" t="s">
        <v>643</v>
      </c>
      <c s="5" r="C104" t="n">
        <v>51</v>
      </c>
      <c s="5" r="E104" t="n">
        <v>66</v>
      </c>
    </row>
    <row r="105" spans="1:6">
      <c s="4" r="A105" t="s">
        <v>559</v>
      </c>
      <c s="5" r="C105" t="n">
        <v>2229</v>
      </c>
      <c s="5" r="E105" t="n">
        <v>2401</v>
      </c>
    </row>
    <row r="106" spans="1:6">
      <c s="4" r="A106" t="s">
        <v>644</v>
      </c>
      <c s="5" r="C106" t="n">
        <v>17</v>
      </c>
      <c s="5" r="E106" t="n">
        <v>23</v>
      </c>
    </row>
    <row r="107" spans="1:6">
      <c s="4" r="A107" t="s">
        <v>666</v>
      </c>
    </row>
    <row r="108" spans="1:6">
      <c s="3" r="A108" t="s">
        <v>640</v>
      </c>
    </row>
    <row r="109" spans="1:6">
      <c s="4" r="A109" t="s">
        <v>643</v>
      </c>
      <c s="5" r="C109" t="n">
        <v>28</v>
      </c>
      <c s="4" r="D109" t="s">
        <v>35</v>
      </c>
      <c s="5" r="E109" t="n">
        <v>34</v>
      </c>
      <c s="4" r="F109" t="s">
        <v>41</v>
      </c>
    </row>
    <row r="110" spans="1:6">
      <c s="4" r="A110" t="s">
        <v>667</v>
      </c>
    </row>
    <row r="111" spans="1:6">
      <c s="3" r="A111" t="s">
        <v>640</v>
      </c>
    </row>
    <row r="112" spans="1:6">
      <c s="4" r="A112" t="s">
        <v>643</v>
      </c>
      <c s="5" r="C112" t="n">
        <v>23</v>
      </c>
      <c s="4" r="D112" t="s">
        <v>35</v>
      </c>
      <c s="5" r="E112" t="n">
        <v>32</v>
      </c>
      <c s="4" r="F112" t="s">
        <v>41</v>
      </c>
    </row>
    <row r="113" spans="1:6">
      <c s="4" r="A113" t="s">
        <v>668</v>
      </c>
    </row>
    <row r="114" spans="1:6">
      <c s="3" r="A114" t="s">
        <v>640</v>
      </c>
    </row>
    <row r="115" spans="1:6">
      <c s="4" r="A115" t="s">
        <v>641</v>
      </c>
      <c s="5" r="C115" t="n">
        <v>690</v>
      </c>
      <c s="4" r="D115" t="s">
        <v>35</v>
      </c>
      <c s="5" r="E115" t="n">
        <v>417</v>
      </c>
      <c s="4" r="F115" t="s">
        <v>41</v>
      </c>
    </row>
    <row r="116" spans="1:6">
      <c s="4" r="A116" t="s">
        <v>643</v>
      </c>
      <c s="5" r="C116" t="n">
        <v>2</v>
      </c>
      <c s="5" r="E116" t="n">
        <v>1</v>
      </c>
    </row>
    <row r="117" spans="1:6">
      <c s="4" r="A117" t="s">
        <v>559</v>
      </c>
      <c s="5" r="C117" t="n">
        <v>692</v>
      </c>
      <c s="5" r="E117" t="n">
        <v>418</v>
      </c>
    </row>
    <row r="118" spans="1:6">
      <c s="4" r="A118" t="s">
        <v>669</v>
      </c>
    </row>
    <row r="119" spans="1:6">
      <c s="3" r="A119" t="s">
        <v>640</v>
      </c>
    </row>
    <row r="120" spans="1:6">
      <c s="4" r="A120" t="s">
        <v>643</v>
      </c>
      <c s="7" r="C120" t="n">
        <v>2</v>
      </c>
      <c s="4" r="D120" t="s">
        <v>35</v>
      </c>
      <c s="7" r="E120" t="n">
        <v>1</v>
      </c>
      <c s="4" r="F120" t="s">
        <v>41</v>
      </c>
    </row>
    <row r="121" spans="1:6">
      <c r="A121" t="n"/>
    </row>
    <row r="122" spans="1:6">
      <c s="4" r="A122" t="s">
        <v>33</v>
      </c>
      <c s="4" r="B122" t="s">
        <v>566</v>
      </c>
    </row>
    <row r="123" spans="1:6">
      <c s="4" r="A123" t="s">
        <v>35</v>
      </c>
      <c s="4" r="B123" t="s">
        <v>670</v>
      </c>
    </row>
    <row r="124" spans="1:6">
      <c s="4" r="A124" t="s">
        <v>37</v>
      </c>
      <c s="4" r="B124" t="s">
        <v>567</v>
      </c>
    </row>
    <row r="125" spans="1:6">
      <c s="4" r="A125" t="s">
        <v>41</v>
      </c>
      <c s="4" r="B125" t="s">
        <v>670</v>
      </c>
    </row>
    <row r="126" spans="1:6">
      <c s="4" r="A126" t="s">
        <v>82</v>
      </c>
      <c s="4" r="B126" t="s">
        <v>671</v>
      </c>
    </row>
    <row r="127" spans="1:6">
      <c s="4" r="A127" t="s">
        <v>47</v>
      </c>
      <c s="4" r="B127" t="s">
        <v>672</v>
      </c>
    </row>
  </sheetData>
  <mergeCells count="10">
    <mergeCell ref="A1:B1"/>
    <mergeCell ref="C1:D1"/>
    <mergeCell ref="E1:F1"/>
    <mergeCell ref="A121:E121"/>
    <mergeCell ref="B122:E122"/>
    <mergeCell ref="B123:E123"/>
    <mergeCell ref="B124:E124"/>
    <mergeCell ref="B125:E125"/>
    <mergeCell ref="B126:E126"/>
    <mergeCell ref="B127:E1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68"/>
    <col customWidth="1" max="3" min="3" width="8"/>
    <col customWidth="1" max="4" min="4" width="14"/>
    <col customWidth="1" max="5" min="5" width="15"/>
    <col customWidth="1" max="6" min="6" width="8"/>
    <col customWidth="1" max="7" min="7" width="14"/>
    <col customWidth="1" max="8" min="8" width="14"/>
    <col customWidth="1" max="9" min="9" width="8"/>
  </cols>
  <sheetData>
    <row r="1" spans="1:9">
      <c s="1" r="A1" t="s">
        <v>673</v>
      </c>
      <c s="2" r="B1" t="s">
        <v>111</v>
      </c>
      <c s="2" r="E1" t="s">
        <v>1</v>
      </c>
      <c r="H1" t="n"/>
    </row>
    <row r="2" spans="1:9">
      <c s="2" r="B2" t="s">
        <v>2</v>
      </c>
      <c s="2" r="D2" t="s">
        <v>112</v>
      </c>
      <c s="2" r="E2" t="s">
        <v>2</v>
      </c>
      <c s="2" r="G2" t="s">
        <v>112</v>
      </c>
      <c s="2" r="H2" t="s">
        <v>30</v>
      </c>
    </row>
    <row r="3" spans="1:9">
      <c s="3" r="A3" t="s">
        <v>640</v>
      </c>
    </row>
    <row r="4" spans="1:9">
      <c s="4" r="A4" t="s">
        <v>643</v>
      </c>
      <c s="7" r="B4" t="n">
        <v>571</v>
      </c>
      <c s="4" r="C4" t="s">
        <v>33</v>
      </c>
      <c s="7" r="E4" t="n">
        <v>571</v>
      </c>
      <c s="4" r="F4" t="s">
        <v>33</v>
      </c>
      <c s="7" r="H4" t="n">
        <v>704</v>
      </c>
      <c s="4" r="I4" t="s">
        <v>35</v>
      </c>
    </row>
    <row r="5" spans="1:9">
      <c s="4" r="A5" t="s">
        <v>645</v>
      </c>
    </row>
    <row r="6" spans="1:9">
      <c s="3" r="A6" t="s">
        <v>640</v>
      </c>
    </row>
    <row r="7" spans="1:9">
      <c s="4" r="A7" t="s">
        <v>643</v>
      </c>
      <c s="5" r="B7" t="n">
        <v>258</v>
      </c>
      <c s="4" r="C7" t="s">
        <v>674</v>
      </c>
      <c s="5" r="E7" t="n">
        <v>258</v>
      </c>
      <c s="4" r="F7" t="s">
        <v>674</v>
      </c>
      <c s="5" r="H7" t="n">
        <v>297</v>
      </c>
      <c s="4" r="I7" t="s">
        <v>675</v>
      </c>
    </row>
    <row r="8" spans="1:9">
      <c s="4" r="A8" t="s">
        <v>646</v>
      </c>
    </row>
    <row r="9" spans="1:9">
      <c s="3" r="A9" t="s">
        <v>640</v>
      </c>
    </row>
    <row r="10" spans="1:9">
      <c s="4" r="A10" t="s">
        <v>643</v>
      </c>
      <c s="5" r="B10" t="n">
        <v>313</v>
      </c>
      <c s="4" r="C10" t="s">
        <v>674</v>
      </c>
      <c s="5" r="E10" t="n">
        <v>313</v>
      </c>
      <c s="4" r="F10" t="s">
        <v>674</v>
      </c>
      <c s="5" r="H10" t="n">
        <v>407</v>
      </c>
      <c s="4" r="I10" t="s">
        <v>675</v>
      </c>
    </row>
    <row r="11" spans="1:9">
      <c s="4" r="A11" t="s">
        <v>546</v>
      </c>
    </row>
    <row r="12" spans="1:9">
      <c s="3" r="A12" t="s">
        <v>640</v>
      </c>
    </row>
    <row r="13" spans="1:9">
      <c s="4" r="A13" t="s">
        <v>587</v>
      </c>
      <c s="5" r="B13" t="n">
        <v>173</v>
      </c>
      <c s="5" r="E13" t="n">
        <v>173</v>
      </c>
      <c s="5" r="H13" t="n">
        <v>108</v>
      </c>
    </row>
    <row r="14" spans="1:9">
      <c s="4" r="A14" t="s">
        <v>676</v>
      </c>
    </row>
    <row r="15" spans="1:9">
      <c s="3" r="A15" t="s">
        <v>640</v>
      </c>
    </row>
    <row r="16" spans="1:9">
      <c s="4" r="A16" t="s">
        <v>677</v>
      </c>
      <c s="5" r="B16" t="n">
        <v>2</v>
      </c>
      <c s="7" r="D16" t="n">
        <v>2</v>
      </c>
      <c s="5" r="E16" t="n">
        <v>6</v>
      </c>
      <c s="7" r="G16" t="n">
        <v>9</v>
      </c>
    </row>
    <row r="17" spans="1:9">
      <c s="4" r="A17" t="s">
        <v>678</v>
      </c>
    </row>
    <row r="18" spans="1:9">
      <c s="3" r="A18" t="s">
        <v>640</v>
      </c>
    </row>
    <row r="19" spans="1:9">
      <c s="4" r="A19" t="s">
        <v>643</v>
      </c>
      <c s="5" r="B19" t="n">
        <v>99</v>
      </c>
      <c s="5" r="E19" t="n">
        <v>99</v>
      </c>
      <c s="5" r="H19" t="n">
        <v>99</v>
      </c>
    </row>
    <row r="20" spans="1:9">
      <c s="4" r="A20" t="s">
        <v>679</v>
      </c>
    </row>
    <row r="21" spans="1:9">
      <c s="3" r="A21" t="s">
        <v>640</v>
      </c>
    </row>
    <row r="22" spans="1:9">
      <c s="4" r="A22" t="s">
        <v>643</v>
      </c>
      <c s="7" r="B22" t="n">
        <v>337</v>
      </c>
      <c s="7" r="E22" t="n">
        <v>337</v>
      </c>
      <c s="7" r="H22" t="n">
        <v>373</v>
      </c>
    </row>
    <row r="23" spans="1:9">
      <c r="A23" t="n"/>
    </row>
    <row r="24" spans="1:9">
      <c s="4" r="A24" t="s">
        <v>33</v>
      </c>
      <c s="4" r="B24" t="s">
        <v>566</v>
      </c>
    </row>
    <row r="25" spans="1:9">
      <c s="4" r="A25" t="s">
        <v>35</v>
      </c>
      <c s="4" r="B25" t="s">
        <v>567</v>
      </c>
    </row>
    <row r="26" spans="1:9">
      <c s="4" r="A26" t="s">
        <v>37</v>
      </c>
      <c s="4" r="B26" t="s">
        <v>670</v>
      </c>
    </row>
    <row r="27" spans="1:9">
      <c s="4" r="A27" t="s">
        <v>41</v>
      </c>
      <c s="4" r="B27" t="s">
        <v>670</v>
      </c>
    </row>
  </sheetData>
  <mergeCells count="12">
    <mergeCell ref="A1:A2"/>
    <mergeCell ref="B1:D1"/>
    <mergeCell ref="E1:G1"/>
    <mergeCell ref="H1:I1"/>
    <mergeCell ref="B2:C2"/>
    <mergeCell ref="E2:F2"/>
    <mergeCell ref="H2:I2"/>
    <mergeCell ref="A23:I23"/>
    <mergeCell ref="B24:I24"/>
    <mergeCell ref="B25:I25"/>
    <mergeCell ref="B26:I26"/>
    <mergeCell ref="B27:I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680</v>
      </c>
      <c s="2" r="B1" t="s">
        <v>2</v>
      </c>
      <c s="2" r="D1" t="s">
        <v>30</v>
      </c>
    </row>
    <row r="2" spans="1:5">
      <c s="3" r="A2" t="s">
        <v>681</v>
      </c>
    </row>
    <row r="3" spans="1:5">
      <c s="4" r="A3" t="s">
        <v>682</v>
      </c>
      <c s="7" r="B3" t="n">
        <v>1341</v>
      </c>
      <c s="7" r="D3" t="n">
        <v>1430</v>
      </c>
    </row>
    <row r="4" spans="1:5">
      <c s="4" r="A4" t="s">
        <v>683</v>
      </c>
      <c s="5" r="B4" t="n">
        <v>861</v>
      </c>
      <c s="5" r="D4" t="n">
        <v>1027</v>
      </c>
    </row>
    <row r="5" spans="1:5">
      <c s="4" r="A5" t="s">
        <v>684</v>
      </c>
      <c s="5" r="B5" t="n">
        <v>2202</v>
      </c>
      <c s="5" r="D5" t="n">
        <v>2457</v>
      </c>
    </row>
    <row r="6" spans="1:5">
      <c s="3" r="A6" t="s">
        <v>685</v>
      </c>
    </row>
    <row r="7" spans="1:5">
      <c s="4" r="A7" t="s">
        <v>686</v>
      </c>
      <c s="5" r="B7" t="n">
        <v>1162</v>
      </c>
      <c s="5" r="D7" t="n">
        <v>1288</v>
      </c>
    </row>
    <row r="8" spans="1:5">
      <c s="4" r="A8" t="s">
        <v>687</v>
      </c>
      <c s="5" r="B8" t="n">
        <v>754</v>
      </c>
      <c s="5" r="D8" t="n">
        <v>945</v>
      </c>
    </row>
    <row r="9" spans="1:5">
      <c s="4" r="A9" t="s">
        <v>582</v>
      </c>
      <c s="5" r="B9" t="n">
        <v>1916</v>
      </c>
      <c s="4" r="C9" t="s">
        <v>33</v>
      </c>
      <c s="5" r="D9" t="n">
        <v>2233</v>
      </c>
      <c s="4" r="E9" t="s">
        <v>35</v>
      </c>
    </row>
    <row r="10" spans="1:5">
      <c s="4" r="A10" t="s">
        <v>688</v>
      </c>
      <c s="5" r="B10" t="n">
        <v>201</v>
      </c>
      <c s="5" r="D10" t="n">
        <v>295</v>
      </c>
    </row>
    <row r="11" spans="1:5">
      <c s="4" r="A11" t="s">
        <v>595</v>
      </c>
    </row>
    <row r="12" spans="1:5">
      <c s="3" r="A12" t="s">
        <v>681</v>
      </c>
    </row>
    <row r="13" spans="1:5">
      <c s="4" r="A13" t="s">
        <v>682</v>
      </c>
      <c s="5" r="B13" t="n">
        <v>457</v>
      </c>
      <c s="5" r="D13" t="n">
        <v>598</v>
      </c>
    </row>
    <row r="14" spans="1:5">
      <c s="4" r="A14" t="s">
        <v>683</v>
      </c>
      <c s="5" r="B14" t="n">
        <v>310</v>
      </c>
      <c s="5" r="D14" t="n">
        <v>311</v>
      </c>
    </row>
    <row r="15" spans="1:5">
      <c s="3" r="A15" t="s">
        <v>685</v>
      </c>
    </row>
    <row r="16" spans="1:5">
      <c s="4" r="A16" t="s">
        <v>686</v>
      </c>
      <c s="5" r="B16" t="n">
        <v>308</v>
      </c>
      <c s="5" r="D16" t="n">
        <v>486</v>
      </c>
    </row>
    <row r="17" spans="1:5">
      <c s="4" r="A17" t="s">
        <v>687</v>
      </c>
      <c s="5" r="B17" t="n">
        <v>253</v>
      </c>
      <c s="5" r="D17" t="n">
        <v>276</v>
      </c>
    </row>
    <row r="18" spans="1:5">
      <c s="4" r="A18" t="s">
        <v>688</v>
      </c>
      <c s="5" r="B18" t="n">
        <v>64</v>
      </c>
      <c s="5" r="D18" t="n">
        <v>149</v>
      </c>
    </row>
    <row r="19" spans="1:5">
      <c s="4" r="A19" t="s">
        <v>596</v>
      </c>
    </row>
    <row r="20" spans="1:5">
      <c s="3" r="A20" t="s">
        <v>681</v>
      </c>
    </row>
    <row r="21" spans="1:5">
      <c s="4" r="A21" t="s">
        <v>682</v>
      </c>
      <c s="5" r="B21" t="n">
        <v>48</v>
      </c>
      <c s="4" r="C21" t="s">
        <v>37</v>
      </c>
      <c s="5" r="D21" t="n">
        <v>54</v>
      </c>
      <c s="4" r="E21" t="s">
        <v>41</v>
      </c>
    </row>
    <row r="22" spans="1:5">
      <c s="4" r="A22" t="s">
        <v>683</v>
      </c>
      <c s="5" r="B22" t="n">
        <v>45</v>
      </c>
      <c s="5" r="D22" t="n">
        <v>72</v>
      </c>
    </row>
    <row r="23" spans="1:5">
      <c s="3" r="A23" t="s">
        <v>685</v>
      </c>
    </row>
    <row r="24" spans="1:5">
      <c s="4" r="A24" t="s">
        <v>686</v>
      </c>
      <c s="5" r="B24" t="n">
        <v>38</v>
      </c>
      <c s="4" r="C24" t="s">
        <v>37</v>
      </c>
      <c s="5" r="D24" t="n">
        <v>46</v>
      </c>
      <c s="4" r="E24" t="s">
        <v>41</v>
      </c>
    </row>
    <row r="25" spans="1:5">
      <c s="4" r="A25" t="s">
        <v>687</v>
      </c>
      <c s="5" r="B25" t="n">
        <v>43</v>
      </c>
      <c s="5" r="D25" t="n">
        <v>68</v>
      </c>
    </row>
    <row r="26" spans="1:5">
      <c s="4" r="A26" t="s">
        <v>688</v>
      </c>
      <c s="5" r="B26" t="n">
        <v>9</v>
      </c>
      <c s="4" r="C26" t="s">
        <v>37</v>
      </c>
      <c s="5" r="D26" t="n">
        <v>14</v>
      </c>
      <c s="4" r="E26" t="s">
        <v>41</v>
      </c>
    </row>
    <row r="27" spans="1:5">
      <c s="4" r="A27" t="s">
        <v>597</v>
      </c>
    </row>
    <row r="28" spans="1:5">
      <c s="3" r="A28" t="s">
        <v>681</v>
      </c>
    </row>
    <row r="29" spans="1:5">
      <c s="4" r="A29" t="s">
        <v>682</v>
      </c>
      <c s="5" r="B29" t="n">
        <v>79</v>
      </c>
      <c s="5" r="D29" t="n">
        <v>69</v>
      </c>
    </row>
    <row r="30" spans="1:5">
      <c s="4" r="A30" t="s">
        <v>683</v>
      </c>
      <c s="5" r="B30" t="n">
        <v>164</v>
      </c>
      <c s="5" r="D30" t="n">
        <v>251</v>
      </c>
    </row>
    <row r="31" spans="1:5">
      <c s="3" r="A31" t="s">
        <v>685</v>
      </c>
    </row>
    <row r="32" spans="1:5">
      <c s="4" r="A32" t="s">
        <v>686</v>
      </c>
      <c s="5" r="B32" t="n">
        <v>68</v>
      </c>
      <c s="5" r="D32" t="n">
        <v>57</v>
      </c>
    </row>
    <row r="33" spans="1:5">
      <c s="4" r="A33" t="s">
        <v>687</v>
      </c>
      <c s="5" r="B33" t="n">
        <v>145</v>
      </c>
      <c s="5" r="D33" t="n">
        <v>231</v>
      </c>
    </row>
    <row r="34" spans="1:5">
      <c s="4" r="A34" t="s">
        <v>688</v>
      </c>
      <c s="5" r="B34" t="n">
        <v>11</v>
      </c>
      <c s="5" r="D34" t="n">
        <v>4</v>
      </c>
    </row>
    <row r="35" spans="1:5">
      <c s="4" r="A35" t="s">
        <v>653</v>
      </c>
    </row>
    <row r="36" spans="1:5">
      <c s="3" r="A36" t="s">
        <v>681</v>
      </c>
    </row>
    <row r="37" spans="1:5">
      <c s="4" r="A37" t="s">
        <v>682</v>
      </c>
      <c s="5" r="B37" t="n">
        <v>9</v>
      </c>
      <c s="5" r="D37" t="n">
        <v>18</v>
      </c>
    </row>
    <row r="38" spans="1:5">
      <c s="4" r="A38" t="s">
        <v>683</v>
      </c>
      <c s="5" r="B38" t="n">
        <v>4</v>
      </c>
      <c s="5" r="D38" t="n">
        <v>48</v>
      </c>
    </row>
    <row r="39" spans="1:5">
      <c s="3" r="A39" t="s">
        <v>685</v>
      </c>
    </row>
    <row r="40" spans="1:5">
      <c s="4" r="A40" t="s">
        <v>686</v>
      </c>
      <c s="5" r="B40" t="n">
        <v>6</v>
      </c>
      <c s="5" r="D40" t="n">
        <v>15</v>
      </c>
    </row>
    <row r="41" spans="1:5">
      <c s="4" r="A41" t="s">
        <v>687</v>
      </c>
      <c s="5" r="B41" t="n">
        <v>3</v>
      </c>
      <c s="5" r="D41" t="n">
        <v>48</v>
      </c>
    </row>
    <row r="42" spans="1:5">
      <c s="4" r="A42" t="s">
        <v>598</v>
      </c>
    </row>
    <row r="43" spans="1:5">
      <c s="3" r="A43" t="s">
        <v>681</v>
      </c>
    </row>
    <row r="44" spans="1:5">
      <c s="4" r="A44" t="s">
        <v>682</v>
      </c>
      <c s="5" r="B44" t="n">
        <v>2</v>
      </c>
      <c s="5" r="D44" t="n">
        <v>3</v>
      </c>
    </row>
    <row r="45" spans="1:5">
      <c s="4" r="A45" t="s">
        <v>683</v>
      </c>
      <c s="5" r="B45" t="n">
        <v>1</v>
      </c>
      <c s="5" r="D45" t="n">
        <v>2</v>
      </c>
    </row>
    <row r="46" spans="1:5">
      <c s="3" r="A46" t="s">
        <v>685</v>
      </c>
    </row>
    <row r="47" spans="1:5">
      <c s="4" r="A47" t="s">
        <v>686</v>
      </c>
      <c s="5" r="B47" t="n">
        <v>2</v>
      </c>
      <c s="5" r="D47" t="n">
        <v>3</v>
      </c>
    </row>
    <row r="48" spans="1:5">
      <c s="4" r="A48" t="s">
        <v>687</v>
      </c>
      <c s="5" r="B48" t="n">
        <v>1</v>
      </c>
      <c s="5" r="D48" t="n">
        <v>2</v>
      </c>
    </row>
    <row r="49" spans="1:5">
      <c s="4" r="A49" t="s">
        <v>688</v>
      </c>
      <c s="5" r="B49" t="n">
        <v>2</v>
      </c>
      <c s="5" r="D49" t="n">
        <v>2</v>
      </c>
    </row>
    <row r="50" spans="1:5">
      <c s="4" r="A50" t="s">
        <v>546</v>
      </c>
    </row>
    <row r="51" spans="1:5">
      <c s="3" r="A51" t="s">
        <v>681</v>
      </c>
    </row>
    <row r="52" spans="1:5">
      <c s="4" r="A52" t="s">
        <v>682</v>
      </c>
      <c s="5" r="B52" t="n">
        <v>434</v>
      </c>
      <c s="5" r="D52" t="n">
        <v>388</v>
      </c>
    </row>
    <row r="53" spans="1:5">
      <c s="4" r="A53" t="s">
        <v>683</v>
      </c>
      <c s="5" r="B53" t="n">
        <v>210</v>
      </c>
      <c s="5" r="D53" t="n">
        <v>155</v>
      </c>
    </row>
    <row r="54" spans="1:5">
      <c s="3" r="A54" t="s">
        <v>685</v>
      </c>
    </row>
    <row r="55" spans="1:5">
      <c s="4" r="A55" t="s">
        <v>686</v>
      </c>
      <c s="5" r="B55" t="n">
        <v>428</v>
      </c>
      <c s="5" r="D55" t="n">
        <v>383</v>
      </c>
    </row>
    <row r="56" spans="1:5">
      <c s="4" r="A56" t="s">
        <v>687</v>
      </c>
      <c s="5" r="B56" t="n">
        <v>185</v>
      </c>
      <c s="5" r="D56" t="n">
        <v>135</v>
      </c>
    </row>
    <row r="57" spans="1:5">
      <c s="4" r="A57" t="s">
        <v>688</v>
      </c>
      <c s="5" r="B57" t="n">
        <v>65</v>
      </c>
      <c s="5" r="D57" t="n">
        <v>65</v>
      </c>
    </row>
    <row r="58" spans="1:5">
      <c s="4" r="A58" t="s">
        <v>661</v>
      </c>
    </row>
    <row r="59" spans="1:5">
      <c s="3" r="A59" t="s">
        <v>681</v>
      </c>
    </row>
    <row r="60" spans="1:5">
      <c s="4" r="A60" t="s">
        <v>682</v>
      </c>
      <c s="5" r="B60" t="n">
        <v>232</v>
      </c>
      <c s="5" r="D60" t="n">
        <v>203</v>
      </c>
    </row>
    <row r="61" spans="1:5">
      <c s="4" r="A61" t="s">
        <v>683</v>
      </c>
      <c s="5" r="B61" t="n">
        <v>124</v>
      </c>
      <c s="5" r="D61" t="n">
        <v>183</v>
      </c>
    </row>
    <row r="62" spans="1:5">
      <c s="3" r="A62" t="s">
        <v>685</v>
      </c>
    </row>
    <row r="63" spans="1:5">
      <c s="4" r="A63" t="s">
        <v>686</v>
      </c>
      <c s="5" r="B63" t="n">
        <v>232</v>
      </c>
      <c s="5" r="D63" t="n">
        <v>201</v>
      </c>
    </row>
    <row r="64" spans="1:5">
      <c s="4" r="A64" t="s">
        <v>687</v>
      </c>
      <c s="5" r="B64" t="n">
        <v>121</v>
      </c>
      <c s="5" r="D64" t="n">
        <v>180</v>
      </c>
    </row>
    <row r="65" spans="1:5">
      <c s="4" r="A65" t="s">
        <v>688</v>
      </c>
      <c s="5" r="B65" t="n">
        <v>34</v>
      </c>
      <c s="5" r="D65" t="n">
        <v>42</v>
      </c>
    </row>
    <row r="66" spans="1:5">
      <c s="4" r="A66" t="s">
        <v>515</v>
      </c>
    </row>
    <row r="67" spans="1:5">
      <c s="3" r="A67" t="s">
        <v>681</v>
      </c>
    </row>
    <row r="68" spans="1:5">
      <c s="4" r="A68" t="s">
        <v>682</v>
      </c>
      <c s="5" r="B68" t="n">
        <v>18</v>
      </c>
      <c s="5" r="D68" t="n">
        <v>19</v>
      </c>
    </row>
    <row r="69" spans="1:5">
      <c s="4" r="A69" t="s">
        <v>683</v>
      </c>
      <c s="5" r="B69" t="n">
        <v>3</v>
      </c>
      <c s="5" r="D69" t="n">
        <v>5</v>
      </c>
    </row>
    <row r="70" spans="1:5">
      <c s="3" r="A70" t="s">
        <v>685</v>
      </c>
    </row>
    <row r="71" spans="1:5">
      <c s="4" r="A71" t="s">
        <v>686</v>
      </c>
      <c s="5" r="B71" t="n">
        <v>18</v>
      </c>
      <c s="5" r="D71" t="n">
        <v>19</v>
      </c>
    </row>
    <row r="72" spans="1:5">
      <c s="4" r="A72" t="s">
        <v>687</v>
      </c>
      <c s="5" r="B72" t="n">
        <v>3</v>
      </c>
      <c s="5" r="D72" t="n">
        <v>5</v>
      </c>
    </row>
    <row r="73" spans="1:5">
      <c s="4" r="A73" t="s">
        <v>688</v>
      </c>
      <c s="5" r="B73" t="n">
        <v>2</v>
      </c>
      <c s="5" r="D73" t="n">
        <v>3</v>
      </c>
    </row>
    <row r="74" spans="1:5">
      <c s="4" r="A74" t="s">
        <v>516</v>
      </c>
    </row>
    <row r="75" spans="1:5">
      <c s="3" r="A75" t="s">
        <v>681</v>
      </c>
    </row>
    <row r="76" spans="1:5">
      <c s="4" r="A76" t="s">
        <v>682</v>
      </c>
      <c s="5" r="B76" t="n">
        <v>62</v>
      </c>
      <c s="5" r="D76" t="n">
        <v>78</v>
      </c>
    </row>
    <row r="77" spans="1:5">
      <c s="3" r="A77" t="s">
        <v>685</v>
      </c>
    </row>
    <row r="78" spans="1:5">
      <c s="4" r="A78" t="s">
        <v>686</v>
      </c>
      <c s="5" r="B78" t="n">
        <v>62</v>
      </c>
      <c s="5" r="D78" t="n">
        <v>78</v>
      </c>
    </row>
    <row r="79" spans="1:5">
      <c s="4" r="A79" t="s">
        <v>688</v>
      </c>
      <c s="7" r="B79" t="n">
        <v>14</v>
      </c>
      <c s="7" r="D79" t="n">
        <v>16</v>
      </c>
    </row>
    <row r="80" spans="1:5">
      <c r="A80" t="n"/>
    </row>
    <row r="81" spans="1:5">
      <c s="4" r="A81" t="s">
        <v>33</v>
      </c>
      <c s="4" r="B81" t="s">
        <v>590</v>
      </c>
    </row>
    <row r="82" spans="1:5">
      <c s="4" r="A82" t="s">
        <v>35</v>
      </c>
      <c s="4" r="B82" t="s">
        <v>591</v>
      </c>
    </row>
    <row r="83" spans="1:5">
      <c s="4" r="A83" t="s">
        <v>37</v>
      </c>
      <c s="4" r="B83" t="s">
        <v>689</v>
      </c>
    </row>
    <row r="84" spans="1:5">
      <c s="4" r="A84" t="s">
        <v>41</v>
      </c>
      <c s="4" r="B84" t="s">
        <v>690</v>
      </c>
    </row>
  </sheetData>
  <mergeCells count="7">
    <mergeCell ref="B1:C1"/>
    <mergeCell ref="D1:E1"/>
    <mergeCell ref="A80:E80"/>
    <mergeCell ref="B81:E81"/>
    <mergeCell ref="B82:E82"/>
    <mergeCell ref="B83:E83"/>
    <mergeCell ref="B84:E8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0"/>
    <col customWidth="1" max="5" min="5" width="27"/>
    <col customWidth="1" max="6" min="6" width="8"/>
    <col customWidth="1" max="7" min="7" width="20"/>
    <col customWidth="1" max="8" min="8" width="8"/>
    <col customWidth="1" max="9" min="9" width="27"/>
    <col customWidth="1" max="10" min="10" width="4"/>
  </cols>
  <sheetData>
    <row r="1" spans="1:10">
      <c s="1" r="A1" t="s">
        <v>691</v>
      </c>
      <c s="2" r="B1" t="s">
        <v>111</v>
      </c>
      <c s="2" r="E1" t="s">
        <v>1</v>
      </c>
      <c s="2" r="I1" t="s">
        <v>571</v>
      </c>
    </row>
    <row r="2" spans="1:10">
      <c s="2" r="B2" t="s">
        <v>572</v>
      </c>
      <c s="2" r="D2" t="s">
        <v>692</v>
      </c>
      <c s="2" r="E2" t="s">
        <v>572</v>
      </c>
      <c s="2" r="G2" t="s">
        <v>692</v>
      </c>
      <c s="2" r="I2" t="s">
        <v>574</v>
      </c>
    </row>
    <row r="3" spans="1:10">
      <c s="3" r="A3" t="s">
        <v>693</v>
      </c>
    </row>
    <row r="4" spans="1:10">
      <c s="4" r="A4" t="s">
        <v>684</v>
      </c>
      <c s="7" r="B4" t="n">
        <v>2202</v>
      </c>
      <c s="7" r="E4" t="n">
        <v>2202</v>
      </c>
      <c s="7" r="I4" t="n">
        <v>2457</v>
      </c>
    </row>
    <row r="5" spans="1:10">
      <c s="4" r="A5" t="s">
        <v>582</v>
      </c>
      <c s="5" r="B5" t="n">
        <v>1916</v>
      </c>
      <c s="4" r="C5" t="s">
        <v>33</v>
      </c>
      <c s="5" r="E5" t="n">
        <v>1916</v>
      </c>
      <c s="4" r="F5" t="s">
        <v>33</v>
      </c>
      <c s="5" r="I5" t="n">
        <v>2233</v>
      </c>
      <c s="4" r="J5" t="s">
        <v>35</v>
      </c>
    </row>
    <row r="6" spans="1:10">
      <c s="4" r="A6" t="s">
        <v>688</v>
      </c>
      <c s="5" r="B6" t="n">
        <v>201</v>
      </c>
      <c s="7" r="E6" t="n">
        <v>201</v>
      </c>
      <c s="5" r="I6" t="n">
        <v>295</v>
      </c>
    </row>
    <row r="7" spans="1:10">
      <c s="4" r="A7" t="s">
        <v>579</v>
      </c>
      <c s="5" r="E7" t="n">
        <v>11227</v>
      </c>
      <c s="4" r="F7" t="s">
        <v>642</v>
      </c>
      <c s="5" r="G7" t="n">
        <v>6916</v>
      </c>
      <c s="4" r="H7" t="s">
        <v>694</v>
      </c>
    </row>
    <row r="8" spans="1:10">
      <c s="4" r="A8" t="s">
        <v>595</v>
      </c>
    </row>
    <row r="9" spans="1:10">
      <c s="3" r="A9" t="s">
        <v>693</v>
      </c>
    </row>
    <row r="10" spans="1:10">
      <c s="4" r="A10" t="s">
        <v>688</v>
      </c>
      <c s="5" r="B10" t="n">
        <v>64</v>
      </c>
      <c s="7" r="E10" t="n">
        <v>64</v>
      </c>
      <c s="5" r="I10" t="n">
        <v>149</v>
      </c>
    </row>
    <row r="11" spans="1:10">
      <c s="4" r="A11" t="s">
        <v>579</v>
      </c>
      <c s="5" r="E11" t="n">
        <v>63</v>
      </c>
      <c s="4" r="F11" t="s">
        <v>642</v>
      </c>
      <c s="5" r="G11" t="n">
        <v>83</v>
      </c>
      <c s="4" r="H11" t="s">
        <v>694</v>
      </c>
    </row>
    <row r="12" spans="1:10">
      <c s="4" r="A12" t="s">
        <v>596</v>
      </c>
    </row>
    <row r="13" spans="1:10">
      <c s="3" r="A13" t="s">
        <v>693</v>
      </c>
    </row>
    <row r="14" spans="1:10">
      <c s="4" r="A14" t="s">
        <v>688</v>
      </c>
      <c s="5" r="B14" t="n">
        <v>9</v>
      </c>
      <c s="4" r="C14" t="s">
        <v>58</v>
      </c>
      <c s="7" r="E14" t="n">
        <v>9</v>
      </c>
      <c s="4" r="F14" t="s">
        <v>58</v>
      </c>
      <c s="5" r="I14" t="n">
        <v>14</v>
      </c>
      <c s="4" r="J14" t="s">
        <v>67</v>
      </c>
    </row>
    <row r="15" spans="1:10">
      <c s="4" r="A15" t="s">
        <v>579</v>
      </c>
      <c s="5" r="E15" t="n">
        <v>14</v>
      </c>
      <c s="4" r="F15" t="s">
        <v>642</v>
      </c>
      <c s="5" r="G15" t="n">
        <v>25</v>
      </c>
      <c s="4" r="H15" t="s">
        <v>694</v>
      </c>
    </row>
    <row r="16" spans="1:10">
      <c s="4" r="A16" t="s">
        <v>695</v>
      </c>
    </row>
    <row r="17" spans="1:10">
      <c s="3" r="A17" t="s">
        <v>693</v>
      </c>
    </row>
    <row r="18" spans="1:10">
      <c s="4" r="A18" t="s">
        <v>684</v>
      </c>
      <c s="5" r="B18" t="n">
        <v>28</v>
      </c>
      <c s="7" r="E18" t="n">
        <v>28</v>
      </c>
      <c s="5" r="I18" t="n">
        <v>28</v>
      </c>
    </row>
    <row r="19" spans="1:10">
      <c s="4" r="A19" t="s">
        <v>582</v>
      </c>
      <c s="5" r="B19" t="n">
        <v>28</v>
      </c>
      <c s="5" r="E19" t="n">
        <v>28</v>
      </c>
      <c s="5" r="I19" t="n">
        <v>28</v>
      </c>
    </row>
    <row r="20" spans="1:10">
      <c s="4" r="A20" t="s">
        <v>688</v>
      </c>
      <c s="7" r="B20" t="n">
        <v>15</v>
      </c>
      <c s="7" r="E20" t="n">
        <v>15</v>
      </c>
      <c s="7" r="I20" t="n">
        <v>10</v>
      </c>
    </row>
    <row r="21" spans="1:10">
      <c s="4" r="A21" t="s">
        <v>585</v>
      </c>
      <c s="5" r="B21" t="n">
        <v>5</v>
      </c>
      <c s="5" r="D21" t="n">
        <v>5</v>
      </c>
      <c s="5" r="E21" t="n">
        <v>5</v>
      </c>
      <c s="5" r="G21" t="n">
        <v>5</v>
      </c>
      <c s="5" r="I21" t="n">
        <v>5</v>
      </c>
    </row>
    <row r="22" spans="1:10">
      <c s="4" r="A22" t="s">
        <v>597</v>
      </c>
    </row>
    <row r="23" spans="1:10">
      <c s="3" r="A23" t="s">
        <v>693</v>
      </c>
    </row>
    <row r="24" spans="1:10">
      <c s="4" r="A24" t="s">
        <v>688</v>
      </c>
      <c s="7" r="B24" t="n">
        <v>11</v>
      </c>
      <c s="7" r="E24" t="n">
        <v>11</v>
      </c>
      <c s="7" r="I24" t="n">
        <v>4</v>
      </c>
    </row>
    <row r="25" spans="1:10">
      <c s="4" r="A25" t="s">
        <v>579</v>
      </c>
      <c s="5" r="E25" t="n">
        <v>11</v>
      </c>
      <c s="4" r="F25" t="s">
        <v>642</v>
      </c>
      <c s="5" r="G25" t="n">
        <v>19</v>
      </c>
      <c s="4" r="H25" t="s">
        <v>694</v>
      </c>
    </row>
    <row r="26" spans="1:10">
      <c s="4" r="A26" t="s">
        <v>696</v>
      </c>
    </row>
    <row r="27" spans="1:10">
      <c s="3" r="A27" t="s">
        <v>693</v>
      </c>
    </row>
    <row r="28" spans="1:10">
      <c s="4" r="A28" t="s">
        <v>582</v>
      </c>
      <c s="5" r="B28" t="n">
        <v>571</v>
      </c>
      <c s="7" r="E28" t="n">
        <v>571</v>
      </c>
      <c s="5" r="I28" t="n">
        <v>869</v>
      </c>
    </row>
    <row r="29" spans="1:10">
      <c s="4" r="A29" t="s">
        <v>697</v>
      </c>
    </row>
    <row r="30" spans="1:10">
      <c s="3" r="A30" t="s">
        <v>693</v>
      </c>
    </row>
    <row r="31" spans="1:10">
      <c s="4" r="A31" t="s">
        <v>582</v>
      </c>
      <c s="5" r="B31" t="n">
        <v>177</v>
      </c>
      <c s="5" r="E31" t="n">
        <v>177</v>
      </c>
      <c s="5" r="I31" t="n">
        <v>214</v>
      </c>
    </row>
    <row r="32" spans="1:10">
      <c s="4" r="A32" t="s">
        <v>546</v>
      </c>
    </row>
    <row r="33" spans="1:10">
      <c s="3" r="A33" t="s">
        <v>693</v>
      </c>
    </row>
    <row r="34" spans="1:10">
      <c s="4" r="A34" t="s">
        <v>688</v>
      </c>
      <c s="5" r="B34" t="n">
        <v>65</v>
      </c>
      <c s="7" r="E34" t="n">
        <v>65</v>
      </c>
      <c s="5" r="I34" t="n">
        <v>65</v>
      </c>
    </row>
    <row r="35" spans="1:10">
      <c s="4" r="A35" t="s">
        <v>579</v>
      </c>
      <c s="5" r="E35" t="n">
        <v>855</v>
      </c>
      <c s="4" r="F35" t="s">
        <v>642</v>
      </c>
      <c s="5" r="G35" t="n">
        <v>812</v>
      </c>
      <c s="4" r="H35" t="s">
        <v>694</v>
      </c>
    </row>
    <row r="36" spans="1:10">
      <c s="4" r="A36" t="s">
        <v>698</v>
      </c>
    </row>
    <row r="37" spans="1:10">
      <c s="3" r="A37" t="s">
        <v>693</v>
      </c>
    </row>
    <row r="38" spans="1:10">
      <c s="4" r="A38" t="s">
        <v>582</v>
      </c>
      <c s="5" r="B38" t="n">
        <v>589</v>
      </c>
      <c s="7" r="E38" t="n">
        <v>589</v>
      </c>
      <c s="5" r="I38" t="n">
        <v>485</v>
      </c>
    </row>
    <row r="39" spans="1:10">
      <c s="4" r="A39" t="s">
        <v>699</v>
      </c>
    </row>
    <row r="40" spans="1:10">
      <c s="3" r="A40" t="s">
        <v>693</v>
      </c>
    </row>
    <row r="41" spans="1:10">
      <c s="4" r="A41" t="s">
        <v>582</v>
      </c>
      <c s="5" r="B41" t="n">
        <v>24</v>
      </c>
      <c s="5" r="E41" t="n">
        <v>24</v>
      </c>
      <c s="5" r="I41" t="n">
        <v>33</v>
      </c>
    </row>
    <row r="42" spans="1:10">
      <c s="4" r="A42" t="s">
        <v>700</v>
      </c>
    </row>
    <row r="43" spans="1:10">
      <c s="3" r="A43" t="s">
        <v>693</v>
      </c>
    </row>
    <row r="44" spans="1:10">
      <c s="4" r="A44" t="s">
        <v>582</v>
      </c>
      <c s="5" r="B44" t="n">
        <v>384</v>
      </c>
      <c s="5" r="E44" t="n">
        <v>384</v>
      </c>
      <c s="5" r="I44" t="n">
        <v>420</v>
      </c>
    </row>
    <row r="45" spans="1:10">
      <c s="4" r="A45" t="s">
        <v>701</v>
      </c>
    </row>
    <row r="46" spans="1:10">
      <c s="3" r="A46" t="s">
        <v>693</v>
      </c>
    </row>
    <row r="47" spans="1:10">
      <c s="4" r="A47" t="s">
        <v>582</v>
      </c>
      <c s="7" r="B47" t="n">
        <v>52</v>
      </c>
      <c s="7" r="E47" t="n">
        <v>52</v>
      </c>
      <c s="7" r="I47" t="n">
        <v>63</v>
      </c>
    </row>
    <row r="48" spans="1:10">
      <c r="A48" t="n"/>
    </row>
    <row r="49" spans="1:10">
      <c s="4" r="A49" t="s">
        <v>33</v>
      </c>
      <c s="4" r="B49" t="s">
        <v>590</v>
      </c>
    </row>
    <row r="50" spans="1:10">
      <c s="4" r="A50" t="s">
        <v>35</v>
      </c>
      <c s="4" r="B50" t="s">
        <v>591</v>
      </c>
    </row>
    <row r="51" spans="1:10">
      <c s="4" r="A51" t="s">
        <v>37</v>
      </c>
      <c s="4" r="B51" t="s">
        <v>588</v>
      </c>
    </row>
    <row r="52" spans="1:10">
      <c s="4" r="A52" t="s">
        <v>41</v>
      </c>
      <c s="4" r="B52" t="s">
        <v>589</v>
      </c>
    </row>
    <row r="53" spans="1:10">
      <c s="4" r="A53" t="s">
        <v>82</v>
      </c>
      <c s="4" r="B53" t="s">
        <v>588</v>
      </c>
    </row>
    <row r="54" spans="1:10">
      <c s="4" r="A54" t="s">
        <v>47</v>
      </c>
      <c s="4" r="B54" t="s">
        <v>589</v>
      </c>
    </row>
    <row r="55" spans="1:10">
      <c s="4" r="A55" t="s">
        <v>58</v>
      </c>
      <c s="4" r="B55" t="s">
        <v>689</v>
      </c>
    </row>
    <row r="56" spans="1:10">
      <c s="4" r="A56" t="s">
        <v>67</v>
      </c>
      <c s="4" r="B56" t="s">
        <v>690</v>
      </c>
    </row>
  </sheetData>
  <mergeCells count="17">
    <mergeCell ref="A1:A2"/>
    <mergeCell ref="B1:D1"/>
    <mergeCell ref="E1:H1"/>
    <mergeCell ref="I1:J1"/>
    <mergeCell ref="B2:C2"/>
    <mergeCell ref="E2:F2"/>
    <mergeCell ref="G2:H2"/>
    <mergeCell ref="I2:J2"/>
    <mergeCell ref="A48:J48"/>
    <mergeCell ref="B49:J49"/>
    <mergeCell ref="B50:J50"/>
    <mergeCell ref="B51:J51"/>
    <mergeCell ref="B52:J52"/>
    <mergeCell ref="B53:J53"/>
    <mergeCell ref="B54:J54"/>
    <mergeCell ref="B55:J55"/>
    <mergeCell ref="B56:J5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702</v>
      </c>
      <c s="2" r="B1" t="s">
        <v>111</v>
      </c>
      <c s="2" r="F1" t="s">
        <v>1</v>
      </c>
    </row>
    <row r="2" spans="1:9">
      <c s="2" r="B2" t="s">
        <v>2</v>
      </c>
      <c s="2" r="D2" t="s">
        <v>112</v>
      </c>
      <c s="2" r="F2" t="s">
        <v>2</v>
      </c>
      <c s="2" r="H2" t="s">
        <v>112</v>
      </c>
    </row>
    <row r="3" spans="1:9">
      <c s="3" r="A3" t="s">
        <v>693</v>
      </c>
    </row>
    <row r="4" spans="1:9">
      <c s="4" r="A4" t="s">
        <v>703</v>
      </c>
      <c s="7" r="B4" t="n">
        <v>2022</v>
      </c>
      <c s="7" r="D4" t="n">
        <v>3006</v>
      </c>
      <c s="7" r="F4" t="n">
        <v>2120</v>
      </c>
      <c s="7" r="H4" t="n">
        <v>3081</v>
      </c>
    </row>
    <row r="5" spans="1:9">
      <c s="4" r="A5" t="s">
        <v>704</v>
      </c>
      <c s="5" r="B5" t="n">
        <v>17</v>
      </c>
      <c s="5" r="D5" t="n">
        <v>31</v>
      </c>
      <c s="5" r="F5" t="n">
        <v>55</v>
      </c>
      <c s="5" r="H5" t="n">
        <v>90</v>
      </c>
    </row>
    <row r="6" spans="1:9">
      <c s="4" r="A6" t="s">
        <v>595</v>
      </c>
    </row>
    <row r="7" spans="1:9">
      <c s="3" r="A7" t="s">
        <v>693</v>
      </c>
    </row>
    <row r="8" spans="1:9">
      <c s="4" r="A8" t="s">
        <v>703</v>
      </c>
      <c s="5" r="B8" t="n">
        <v>635</v>
      </c>
      <c s="5" r="D8" t="n">
        <v>785</v>
      </c>
      <c s="5" r="F8" t="n">
        <v>696</v>
      </c>
      <c s="5" r="H8" t="n">
        <v>787</v>
      </c>
    </row>
    <row r="9" spans="1:9">
      <c s="4" r="A9" t="s">
        <v>704</v>
      </c>
      <c s="5" r="B9" t="n">
        <v>5</v>
      </c>
      <c s="5" r="D9" t="n">
        <v>6</v>
      </c>
      <c s="5" r="F9" t="n">
        <v>17</v>
      </c>
      <c s="5" r="H9" t="n">
        <v>18</v>
      </c>
    </row>
    <row r="10" spans="1:9">
      <c s="4" r="A10" t="s">
        <v>596</v>
      </c>
    </row>
    <row r="11" spans="1:9">
      <c s="3" r="A11" t="s">
        <v>693</v>
      </c>
    </row>
    <row r="12" spans="1:9">
      <c s="4" r="A12" t="s">
        <v>703</v>
      </c>
      <c s="5" r="B12" t="n">
        <v>84</v>
      </c>
      <c s="4" r="C12" t="s">
        <v>33</v>
      </c>
      <c s="5" r="D12" t="n">
        <v>137</v>
      </c>
      <c s="4" r="E12" t="s">
        <v>35</v>
      </c>
      <c s="5" r="F12" t="n">
        <v>98</v>
      </c>
      <c s="4" r="G12" t="s">
        <v>33</v>
      </c>
      <c s="5" r="H12" t="n">
        <v>149</v>
      </c>
      <c s="4" r="I12" t="s">
        <v>35</v>
      </c>
    </row>
    <row r="13" spans="1:9">
      <c s="4" r="A13" t="s">
        <v>704</v>
      </c>
      <c s="5" r="D13" t="n">
        <v>1</v>
      </c>
      <c s="4" r="E13" t="s">
        <v>35</v>
      </c>
      <c s="5" r="F13" t="n">
        <v>1</v>
      </c>
      <c s="4" r="G13" t="s">
        <v>33</v>
      </c>
      <c s="5" r="H13" t="n">
        <v>3</v>
      </c>
      <c s="4" r="I13" t="s">
        <v>35</v>
      </c>
    </row>
    <row r="14" spans="1:9">
      <c s="4" r="A14" t="s">
        <v>597</v>
      </c>
    </row>
    <row r="15" spans="1:9">
      <c s="3" r="A15" t="s">
        <v>693</v>
      </c>
    </row>
    <row r="16" spans="1:9">
      <c s="4" r="A16" t="s">
        <v>703</v>
      </c>
      <c s="5" r="B16" t="n">
        <v>210</v>
      </c>
      <c s="5" r="D16" t="n">
        <v>261</v>
      </c>
      <c s="5" r="F16" t="n">
        <v>236</v>
      </c>
      <c s="5" r="H16" t="n">
        <v>264</v>
      </c>
    </row>
    <row r="17" spans="1:9">
      <c s="4" r="A17" t="s">
        <v>704</v>
      </c>
      <c s="5" r="B17" t="n">
        <v>2</v>
      </c>
      <c s="5" r="D17" t="n">
        <v>2</v>
      </c>
      <c s="5" r="F17" t="n">
        <v>5</v>
      </c>
      <c s="5" r="H17" t="n">
        <v>6</v>
      </c>
    </row>
    <row r="18" spans="1:9">
      <c s="4" r="A18" t="s">
        <v>653</v>
      </c>
    </row>
    <row r="19" spans="1:9">
      <c s="3" r="A19" t="s">
        <v>693</v>
      </c>
    </row>
    <row r="20" spans="1:9">
      <c s="4" r="A20" t="s">
        <v>703</v>
      </c>
      <c s="5" r="B20" t="n">
        <v>35</v>
      </c>
      <c s="5" r="D20" t="n">
        <v>84</v>
      </c>
      <c s="5" r="F20" t="n">
        <v>49</v>
      </c>
      <c s="5" r="H20" t="n">
        <v>100</v>
      </c>
    </row>
    <row r="21" spans="1:9">
      <c s="4" r="A21" t="s">
        <v>704</v>
      </c>
      <c s="5" r="D21" t="n">
        <v>1</v>
      </c>
      <c s="5" r="F21" t="n">
        <v>1</v>
      </c>
      <c s="5" r="H21" t="n">
        <v>2</v>
      </c>
    </row>
    <row r="22" spans="1:9">
      <c s="4" r="A22" t="s">
        <v>598</v>
      </c>
    </row>
    <row r="23" spans="1:9">
      <c s="3" r="A23" t="s">
        <v>693</v>
      </c>
    </row>
    <row r="24" spans="1:9">
      <c s="4" r="A24" t="s">
        <v>703</v>
      </c>
      <c s="5" r="B24" t="n">
        <v>6</v>
      </c>
      <c s="5" r="D24" t="n">
        <v>10</v>
      </c>
      <c s="5" r="F24" t="n">
        <v>6</v>
      </c>
      <c s="5" r="H24" t="n">
        <v>15</v>
      </c>
    </row>
    <row r="25" spans="1:9">
      <c s="4" r="A25" t="s">
        <v>546</v>
      </c>
    </row>
    <row r="26" spans="1:9">
      <c s="3" r="A26" t="s">
        <v>693</v>
      </c>
    </row>
    <row r="27" spans="1:9">
      <c s="4" r="A27" t="s">
        <v>703</v>
      </c>
      <c s="5" r="B27" t="n">
        <v>611</v>
      </c>
      <c s="5" r="D27" t="n">
        <v>1252</v>
      </c>
      <c s="5" r="F27" t="n">
        <v>576</v>
      </c>
      <c s="5" r="H27" t="n">
        <v>1286</v>
      </c>
    </row>
    <row r="28" spans="1:9">
      <c s="4" r="A28" t="s">
        <v>704</v>
      </c>
      <c s="5" r="B28" t="n">
        <v>6</v>
      </c>
      <c s="5" r="D28" t="n">
        <v>14</v>
      </c>
      <c s="5" r="F28" t="n">
        <v>17</v>
      </c>
      <c s="5" r="H28" t="n">
        <v>41</v>
      </c>
    </row>
    <row r="29" spans="1:9">
      <c s="4" r="A29" t="s">
        <v>661</v>
      </c>
    </row>
    <row r="30" spans="1:9">
      <c s="3" r="A30" t="s">
        <v>693</v>
      </c>
    </row>
    <row r="31" spans="1:9">
      <c s="4" r="A31" t="s">
        <v>703</v>
      </c>
      <c s="5" r="B31" t="n">
        <v>355</v>
      </c>
      <c s="5" r="D31" t="n">
        <v>392</v>
      </c>
      <c s="5" r="F31" t="n">
        <v>366</v>
      </c>
      <c s="5" r="H31" t="n">
        <v>398</v>
      </c>
    </row>
    <row r="32" spans="1:9">
      <c s="4" r="A32" t="s">
        <v>704</v>
      </c>
      <c s="5" r="B32" t="n">
        <v>3</v>
      </c>
      <c s="5" r="D32" t="n">
        <v>5</v>
      </c>
      <c s="5" r="F32" t="n">
        <v>10</v>
      </c>
      <c s="5" r="H32" t="n">
        <v>16</v>
      </c>
    </row>
    <row r="33" spans="1:9">
      <c s="4" r="A33" t="s">
        <v>515</v>
      </c>
    </row>
    <row r="34" spans="1:9">
      <c s="3" r="A34" t="s">
        <v>693</v>
      </c>
    </row>
    <row r="35" spans="1:9">
      <c s="4" r="A35" t="s">
        <v>703</v>
      </c>
      <c s="5" r="B35" t="n">
        <v>21</v>
      </c>
      <c s="5" r="D35" t="n">
        <v>23</v>
      </c>
      <c s="5" r="F35" t="n">
        <v>23</v>
      </c>
      <c s="5" r="H35" t="n">
        <v>24</v>
      </c>
    </row>
    <row r="36" spans="1:9">
      <c s="4" r="A36" t="s">
        <v>704</v>
      </c>
      <c s="5" r="D36" t="n">
        <v>1</v>
      </c>
      <c s="5" r="H36" t="n">
        <v>1</v>
      </c>
    </row>
    <row r="37" spans="1:9">
      <c s="4" r="A37" t="s">
        <v>516</v>
      </c>
    </row>
    <row r="38" spans="1:9">
      <c s="3" r="A38" t="s">
        <v>693</v>
      </c>
    </row>
    <row r="39" spans="1:9">
      <c s="4" r="A39" t="s">
        <v>703</v>
      </c>
      <c s="5" r="B39" t="n">
        <v>65</v>
      </c>
      <c s="5" r="D39" t="n">
        <v>62</v>
      </c>
      <c s="5" r="F39" t="n">
        <v>70</v>
      </c>
      <c s="5" r="H39" t="n">
        <v>58</v>
      </c>
    </row>
    <row r="40" spans="1:9">
      <c s="4" r="A40" t="s">
        <v>704</v>
      </c>
      <c s="7" r="B40" t="n">
        <v>1</v>
      </c>
      <c s="7" r="D40" t="n">
        <v>1</v>
      </c>
      <c s="7" r="F40" t="n">
        <v>4</v>
      </c>
      <c s="7" r="H40" t="n">
        <v>3</v>
      </c>
    </row>
    <row r="41" spans="1:9">
      <c r="A41" t="n"/>
    </row>
    <row r="42" spans="1:9">
      <c s="4" r="A42" t="s">
        <v>33</v>
      </c>
      <c s="4" r="B42" t="s">
        <v>705</v>
      </c>
    </row>
    <row r="43" spans="1:9">
      <c s="4" r="A43" t="s">
        <v>35</v>
      </c>
      <c s="4" r="B43" t="s">
        <v>706</v>
      </c>
    </row>
  </sheetData>
  <mergeCells count="10">
    <mergeCell ref="A1:A2"/>
    <mergeCell ref="B1:E1"/>
    <mergeCell ref="F1:I1"/>
    <mergeCell ref="B2:C2"/>
    <mergeCell ref="D2:E2"/>
    <mergeCell ref="F2:G2"/>
    <mergeCell ref="H2:I2"/>
    <mergeCell ref="A41:I41"/>
    <mergeCell ref="B42:I42"/>
    <mergeCell ref="B43:I4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4"/>
    <col customWidth="1" max="6" min="6" width="27"/>
    <col customWidth="1" max="7" min="7" width="8"/>
    <col customWidth="1" max="8" min="8" width="27"/>
    <col customWidth="1" max="9" min="9" width="8"/>
    <col customWidth="1" max="10" min="10" width="20"/>
  </cols>
  <sheetData>
    <row r="1" spans="1:10">
      <c s="1" r="A1" t="s">
        <v>707</v>
      </c>
      <c s="2" r="B1" t="s">
        <v>111</v>
      </c>
      <c s="2" r="F1" t="s">
        <v>1</v>
      </c>
      <c s="2" r="J1" t="s">
        <v>571</v>
      </c>
    </row>
    <row r="2" spans="1:10">
      <c s="2" r="B2" t="s">
        <v>572</v>
      </c>
      <c s="2" r="D2" t="s">
        <v>708</v>
      </c>
      <c s="2" r="F2" t="s">
        <v>572</v>
      </c>
      <c s="2" r="H2" t="s">
        <v>708</v>
      </c>
      <c s="2" r="J2" t="s">
        <v>709</v>
      </c>
    </row>
    <row r="3" spans="1:10">
      <c s="3" r="A3" t="s">
        <v>693</v>
      </c>
    </row>
    <row r="4" spans="1:10">
      <c s="4" r="A4" t="s">
        <v>703</v>
      </c>
      <c s="7" r="B4" t="n">
        <v>2022</v>
      </c>
      <c s="7" r="D4" t="n">
        <v>3006</v>
      </c>
      <c s="7" r="F4" t="n">
        <v>2120</v>
      </c>
      <c s="7" r="H4" t="n">
        <v>3081</v>
      </c>
    </row>
    <row r="5" spans="1:10">
      <c s="4" r="A5" t="s">
        <v>579</v>
      </c>
      <c s="5" r="F5" t="n">
        <v>11227</v>
      </c>
      <c s="4" r="G5" t="s">
        <v>89</v>
      </c>
      <c s="5" r="H5" t="n">
        <v>6916</v>
      </c>
      <c s="4" r="I5" t="s">
        <v>642</v>
      </c>
    </row>
    <row r="6" spans="1:10">
      <c s="4" r="A6" t="s">
        <v>596</v>
      </c>
    </row>
    <row r="7" spans="1:10">
      <c s="3" r="A7" t="s">
        <v>693</v>
      </c>
    </row>
    <row r="8" spans="1:10">
      <c s="4" r="A8" t="s">
        <v>703</v>
      </c>
      <c s="5" r="B8" t="n">
        <v>84</v>
      </c>
      <c s="4" r="C8" t="s">
        <v>82</v>
      </c>
      <c s="5" r="D8" t="n">
        <v>137</v>
      </c>
      <c s="4" r="E8" t="s">
        <v>47</v>
      </c>
      <c s="7" r="F8" t="n">
        <v>98</v>
      </c>
      <c s="4" r="G8" t="s">
        <v>82</v>
      </c>
      <c s="7" r="H8" t="n">
        <v>149</v>
      </c>
      <c s="4" r="I8" t="s">
        <v>47</v>
      </c>
    </row>
    <row r="9" spans="1:10">
      <c s="4" r="A9" t="s">
        <v>579</v>
      </c>
      <c s="5" r="F9" t="n">
        <v>14</v>
      </c>
      <c s="4" r="G9" t="s">
        <v>89</v>
      </c>
      <c s="5" r="H9" t="n">
        <v>25</v>
      </c>
      <c s="4" r="I9" t="s">
        <v>642</v>
      </c>
    </row>
    <row r="10" spans="1:10">
      <c s="4" r="A10" t="s">
        <v>695</v>
      </c>
    </row>
    <row r="11" spans="1:10">
      <c s="3" r="A11" t="s">
        <v>693</v>
      </c>
    </row>
    <row r="12" spans="1:10">
      <c s="4" r="A12" t="s">
        <v>703</v>
      </c>
      <c s="7" r="B12" t="n">
        <v>28</v>
      </c>
      <c s="7" r="D12" t="n">
        <v>28</v>
      </c>
      <c s="7" r="F12" t="n">
        <v>28</v>
      </c>
      <c s="7" r="H12" t="n">
        <v>28</v>
      </c>
    </row>
    <row r="13" spans="1:10">
      <c s="4" r="A13" t="s">
        <v>585</v>
      </c>
      <c s="5" r="B13" t="n">
        <v>5</v>
      </c>
      <c s="5" r="D13" t="n">
        <v>5</v>
      </c>
      <c s="5" r="F13" t="n">
        <v>5</v>
      </c>
      <c s="5" r="H13" t="n">
        <v>5</v>
      </c>
      <c s="5" r="J13" t="n">
        <v>5</v>
      </c>
    </row>
    <row r="14" spans="1:10">
      <c r="A14" t="n"/>
    </row>
    <row r="15" spans="1:10">
      <c s="4" r="A15" t="s">
        <v>33</v>
      </c>
      <c s="4" r="B15" t="s">
        <v>588</v>
      </c>
    </row>
    <row r="16" spans="1:10">
      <c s="4" r="A16" t="s">
        <v>35</v>
      </c>
      <c s="4" r="B16" t="s">
        <v>589</v>
      </c>
    </row>
    <row r="17" spans="1:10">
      <c s="4" r="A17" t="s">
        <v>37</v>
      </c>
      <c s="4" r="B17" t="s">
        <v>588</v>
      </c>
    </row>
    <row r="18" spans="1:10">
      <c s="4" r="A18" t="s">
        <v>41</v>
      </c>
      <c s="4" r="B18" t="s">
        <v>589</v>
      </c>
    </row>
    <row r="19" spans="1:10">
      <c s="4" r="A19" t="s">
        <v>82</v>
      </c>
      <c s="4" r="B19" t="s">
        <v>705</v>
      </c>
    </row>
    <row r="20" spans="1:10">
      <c s="4" r="A20" t="s">
        <v>47</v>
      </c>
      <c s="4" r="B20" t="s">
        <v>706</v>
      </c>
    </row>
  </sheetData>
  <mergeCells count="14">
    <mergeCell ref="A1:A2"/>
    <mergeCell ref="B1:E1"/>
    <mergeCell ref="F1:I1"/>
    <mergeCell ref="B2:C2"/>
    <mergeCell ref="D2:E2"/>
    <mergeCell ref="F2:G2"/>
    <mergeCell ref="H2:I2"/>
    <mergeCell ref="A14:J14"/>
    <mergeCell ref="B15:J15"/>
    <mergeCell ref="B16:J16"/>
    <mergeCell ref="B17:J17"/>
    <mergeCell ref="B18:J18"/>
    <mergeCell ref="B19:J19"/>
    <mergeCell ref="B20:J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10</v>
      </c>
      <c s="2" r="C1" t="s">
        <v>2</v>
      </c>
      <c s="2" r="D1" t="s">
        <v>30</v>
      </c>
    </row>
    <row r="2" spans="1:4">
      <c s="3" r="A2" t="s">
        <v>593</v>
      </c>
    </row>
    <row r="3" spans="1:4">
      <c s="4" r="A3" t="s">
        <v>711</v>
      </c>
      <c s="4" r="B3" t="s">
        <v>89</v>
      </c>
      <c s="7" r="C3" t="n">
        <v>458</v>
      </c>
      <c s="7" r="D3" t="n">
        <v>579</v>
      </c>
    </row>
    <row r="4" spans="1:4">
      <c s="4" r="A4" t="s">
        <v>712</v>
      </c>
      <c s="4" r="B4" t="s">
        <v>37</v>
      </c>
      <c s="5" r="C4" t="n">
        <v>148</v>
      </c>
      <c s="5" r="D4" t="n">
        <v>165</v>
      </c>
    </row>
    <row r="5" spans="1:4">
      <c s="4" r="A5" t="s">
        <v>545</v>
      </c>
    </row>
    <row r="6" spans="1:4">
      <c s="3" r="A6" t="s">
        <v>593</v>
      </c>
    </row>
    <row r="7" spans="1:4">
      <c s="4" r="A7" t="s">
        <v>711</v>
      </c>
      <c s="5" r="C7" t="n">
        <v>286</v>
      </c>
      <c s="5" r="D7" t="n">
        <v>367</v>
      </c>
    </row>
    <row r="8" spans="1:4">
      <c s="4" r="A8" t="s">
        <v>595</v>
      </c>
    </row>
    <row r="9" spans="1:4">
      <c s="3" r="A9" t="s">
        <v>593</v>
      </c>
    </row>
    <row r="10" spans="1:4">
      <c s="4" r="A10" t="s">
        <v>711</v>
      </c>
      <c s="5" r="C10" t="n">
        <v>167</v>
      </c>
      <c s="5" r="D10" t="n">
        <v>228</v>
      </c>
    </row>
    <row r="11" spans="1:4">
      <c s="4" r="A11" t="s">
        <v>596</v>
      </c>
    </row>
    <row r="12" spans="1:4">
      <c s="3" r="A12" t="s">
        <v>593</v>
      </c>
    </row>
    <row r="13" spans="1:4">
      <c s="4" r="A13" t="s">
        <v>711</v>
      </c>
      <c s="4" r="B13" t="s">
        <v>41</v>
      </c>
      <c s="5" r="C13" t="n">
        <v>53</v>
      </c>
      <c s="5" r="D13" t="n">
        <v>78</v>
      </c>
    </row>
    <row r="14" spans="1:4">
      <c s="4" r="A14" t="s">
        <v>597</v>
      </c>
    </row>
    <row r="15" spans="1:4">
      <c s="3" r="A15" t="s">
        <v>593</v>
      </c>
    </row>
    <row r="16" spans="1:4">
      <c s="4" r="A16" t="s">
        <v>711</v>
      </c>
      <c s="5" r="C16" t="n">
        <v>57</v>
      </c>
      <c s="5" r="D16" t="n">
        <v>57</v>
      </c>
    </row>
    <row r="17" spans="1:4">
      <c s="4" r="A17" t="s">
        <v>653</v>
      </c>
    </row>
    <row r="18" spans="1:4">
      <c s="3" r="A18" t="s">
        <v>593</v>
      </c>
    </row>
    <row r="19" spans="1:4">
      <c s="4" r="A19" t="s">
        <v>711</v>
      </c>
      <c s="5" r="C19" t="n">
        <v>6</v>
      </c>
    </row>
    <row r="20" spans="1:4">
      <c s="4" r="A20" t="s">
        <v>598</v>
      </c>
    </row>
    <row r="21" spans="1:4">
      <c s="3" r="A21" t="s">
        <v>593</v>
      </c>
    </row>
    <row r="22" spans="1:4">
      <c s="4" r="A22" t="s">
        <v>711</v>
      </c>
      <c s="5" r="C22" t="n">
        <v>3</v>
      </c>
      <c s="5" r="D22" t="n">
        <v>4</v>
      </c>
    </row>
    <row r="23" spans="1:4">
      <c s="4" r="A23" t="s">
        <v>546</v>
      </c>
    </row>
    <row r="24" spans="1:4">
      <c s="3" r="A24" t="s">
        <v>593</v>
      </c>
    </row>
    <row r="25" spans="1:4">
      <c s="4" r="A25" t="s">
        <v>711</v>
      </c>
      <c s="5" r="C25" t="n">
        <v>55</v>
      </c>
      <c s="5" r="D25" t="n">
        <v>77</v>
      </c>
    </row>
    <row r="26" spans="1:4">
      <c s="4" r="A26" t="s">
        <v>547</v>
      </c>
    </row>
    <row r="27" spans="1:4">
      <c s="3" r="A27" t="s">
        <v>593</v>
      </c>
    </row>
    <row r="28" spans="1:4">
      <c s="4" r="A28" t="s">
        <v>711</v>
      </c>
      <c s="5" r="C28" t="n">
        <v>117</v>
      </c>
      <c s="5" r="D28" t="n">
        <v>135</v>
      </c>
    </row>
    <row r="29" spans="1:4">
      <c s="4" r="A29" t="s">
        <v>661</v>
      </c>
    </row>
    <row r="30" spans="1:4">
      <c s="3" r="A30" t="s">
        <v>593</v>
      </c>
    </row>
    <row r="31" spans="1:4">
      <c s="4" r="A31" t="s">
        <v>711</v>
      </c>
      <c s="5" r="C31" t="n">
        <v>82</v>
      </c>
      <c s="5" r="D31" t="n">
        <v>93</v>
      </c>
    </row>
    <row r="32" spans="1:4">
      <c s="4" r="A32" t="s">
        <v>515</v>
      </c>
    </row>
    <row r="33" spans="1:4">
      <c s="3" r="A33" t="s">
        <v>593</v>
      </c>
    </row>
    <row r="34" spans="1:4">
      <c s="4" r="A34" t="s">
        <v>711</v>
      </c>
      <c s="5" r="C34" t="n">
        <v>2</v>
      </c>
      <c s="5" r="D34" t="n">
        <v>1</v>
      </c>
    </row>
    <row r="35" spans="1:4">
      <c s="4" r="A35" t="s">
        <v>516</v>
      </c>
    </row>
    <row r="36" spans="1:4">
      <c s="3" r="A36" t="s">
        <v>593</v>
      </c>
    </row>
    <row r="37" spans="1:4">
      <c s="4" r="A37" t="s">
        <v>711</v>
      </c>
      <c s="7" r="C37" t="n">
        <v>33</v>
      </c>
      <c s="7" r="D37" t="n">
        <v>41</v>
      </c>
    </row>
    <row r="38" spans="1:4">
      <c r="A38" t="n"/>
    </row>
    <row r="39" spans="1:4">
      <c s="4" r="A39" t="s">
        <v>33</v>
      </c>
      <c s="4" r="B39" t="s">
        <v>713</v>
      </c>
    </row>
    <row r="40" spans="1:4">
      <c s="4" r="A40" t="s">
        <v>35</v>
      </c>
      <c s="4" r="B40" t="s">
        <v>714</v>
      </c>
    </row>
    <row r="41" spans="1:4">
      <c s="4" r="A41" t="s">
        <v>37</v>
      </c>
      <c s="4" r="B41" t="s">
        <v>715</v>
      </c>
    </row>
    <row r="42" spans="1:4">
      <c s="4" r="A42" t="s">
        <v>41</v>
      </c>
      <c s="4" r="B42" t="s">
        <v>716</v>
      </c>
    </row>
  </sheetData>
  <mergeCells count="6">
    <mergeCell ref="A1:B1"/>
    <mergeCell ref="A38:C38"/>
    <mergeCell ref="B39:C39"/>
    <mergeCell ref="B40:C40"/>
    <mergeCell ref="B41:C41"/>
    <mergeCell ref="B42:C4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717</v>
      </c>
      <c s="2" r="C1" t="s">
        <v>2</v>
      </c>
      <c s="2" r="E1" t="s">
        <v>30</v>
      </c>
    </row>
    <row r="2" spans="1:6">
      <c s="3" r="A2" t="s">
        <v>593</v>
      </c>
    </row>
    <row r="3" spans="1:6">
      <c s="4" r="A3" t="s">
        <v>40</v>
      </c>
      <c s="4" r="B3" t="s">
        <v>33</v>
      </c>
      <c s="7" r="C3" t="n">
        <v>994</v>
      </c>
      <c s="7" r="E3" t="n">
        <v>1261</v>
      </c>
    </row>
    <row r="4" spans="1:6">
      <c s="4" r="A4" t="s">
        <v>712</v>
      </c>
      <c s="4" r="B4" t="s">
        <v>35</v>
      </c>
      <c s="5" r="C4" t="n">
        <v>148</v>
      </c>
      <c s="5" r="E4" t="n">
        <v>165</v>
      </c>
    </row>
    <row r="5" spans="1:6">
      <c s="4" r="A5" t="s">
        <v>42</v>
      </c>
      <c s="5" r="C5" t="n">
        <v>93401</v>
      </c>
      <c s="4" r="D5" t="s">
        <v>37</v>
      </c>
      <c s="5" r="E5" t="n">
        <v>89976</v>
      </c>
      <c s="4" r="F5" t="s">
        <v>41</v>
      </c>
    </row>
    <row r="6" spans="1:6">
      <c s="4" r="A6" t="s">
        <v>545</v>
      </c>
    </row>
    <row r="7" spans="1:6">
      <c s="3" r="A7" t="s">
        <v>593</v>
      </c>
    </row>
    <row r="8" spans="1:6">
      <c s="4" r="A8" t="s">
        <v>42</v>
      </c>
      <c s="5" r="C8" t="n">
        <v>57008</v>
      </c>
      <c s="5" r="E8" t="n">
        <v>53953</v>
      </c>
    </row>
    <row r="9" spans="1:6">
      <c s="4" r="A9" t="s">
        <v>596</v>
      </c>
    </row>
    <row r="10" spans="1:6">
      <c s="3" r="A10" t="s">
        <v>593</v>
      </c>
    </row>
    <row r="11" spans="1:6">
      <c s="4" r="A11" t="s">
        <v>42</v>
      </c>
      <c s="5" r="C11" t="n">
        <v>3759</v>
      </c>
      <c s="5" r="E11" t="n">
        <v>3834</v>
      </c>
    </row>
    <row r="12" spans="1:6">
      <c s="4" r="A12" t="s">
        <v>695</v>
      </c>
    </row>
    <row r="13" spans="1:6">
      <c s="3" r="A13" t="s">
        <v>593</v>
      </c>
    </row>
    <row r="14" spans="1:6">
      <c s="4" r="A14" t="s">
        <v>718</v>
      </c>
      <c s="5" r="C14" t="n">
        <v>21</v>
      </c>
      <c s="5" r="E14" t="n">
        <v>21</v>
      </c>
    </row>
    <row r="15" spans="1:6">
      <c s="4" r="A15" t="s">
        <v>719</v>
      </c>
    </row>
    <row r="16" spans="1:6">
      <c s="3" r="A16" t="s">
        <v>593</v>
      </c>
    </row>
    <row r="17" spans="1:6">
      <c s="4" r="A17" t="s">
        <v>712</v>
      </c>
      <c s="5" r="C17" t="n">
        <v>18</v>
      </c>
      <c s="5" r="E17" t="n">
        <v>71</v>
      </c>
    </row>
    <row r="18" spans="1:6">
      <c s="4" r="A18" t="s">
        <v>720</v>
      </c>
      <c s="5" r="C18" t="n">
        <v>40</v>
      </c>
    </row>
    <row r="19" spans="1:6">
      <c s="4" r="A19" t="s">
        <v>631</v>
      </c>
    </row>
    <row r="20" spans="1:6">
      <c s="3" r="A20" t="s">
        <v>593</v>
      </c>
    </row>
    <row r="21" spans="1:6">
      <c s="4" r="A21" t="s">
        <v>40</v>
      </c>
      <c s="5" r="C21" t="n">
        <v>2</v>
      </c>
      <c s="5" r="E21" t="n">
        <v>39</v>
      </c>
    </row>
    <row r="22" spans="1:6">
      <c s="4" r="A22" t="s">
        <v>42</v>
      </c>
      <c s="5" r="C22" t="n">
        <v>172</v>
      </c>
      <c s="5" r="E22" t="n">
        <v>212</v>
      </c>
    </row>
    <row r="23" spans="1:6">
      <c s="4" r="A23" t="s">
        <v>721</v>
      </c>
    </row>
    <row r="24" spans="1:6">
      <c s="3" r="A24" t="s">
        <v>593</v>
      </c>
    </row>
    <row r="25" spans="1:6">
      <c s="4" r="A25" t="s">
        <v>718</v>
      </c>
      <c s="5" r="C25" t="n">
        <v>4</v>
      </c>
      <c s="5" r="E25" t="n">
        <v>4</v>
      </c>
    </row>
    <row r="26" spans="1:6">
      <c s="4" r="A26" t="s">
        <v>722</v>
      </c>
    </row>
    <row r="27" spans="1:6">
      <c s="3" r="A27" t="s">
        <v>593</v>
      </c>
    </row>
    <row r="28" spans="1:6">
      <c s="4" r="A28" t="s">
        <v>42</v>
      </c>
      <c s="7" r="C28" t="n">
        <v>8</v>
      </c>
    </row>
    <row r="29" spans="1:6">
      <c s="4" r="A29" t="s">
        <v>720</v>
      </c>
      <c s="7" r="E29" t="n">
        <v>9</v>
      </c>
    </row>
    <row r="30" spans="1:6">
      <c r="A30" t="n"/>
    </row>
    <row r="31" spans="1:6">
      <c s="4" r="A31" t="s">
        <v>33</v>
      </c>
      <c s="4" r="B31" t="s">
        <v>81</v>
      </c>
    </row>
    <row r="32" spans="1:6">
      <c s="4" r="A32" t="s">
        <v>35</v>
      </c>
      <c s="4" r="B32" t="s">
        <v>715</v>
      </c>
    </row>
    <row r="33" spans="1:6">
      <c s="4" r="A33" t="s">
        <v>37</v>
      </c>
      <c s="4" r="B33" t="s">
        <v>566</v>
      </c>
    </row>
    <row r="34" spans="1:6">
      <c s="4" r="A34" t="s">
        <v>41</v>
      </c>
      <c s="4" r="B34" t="s">
        <v>567</v>
      </c>
    </row>
  </sheetData>
  <mergeCells count="8">
    <mergeCell ref="A1:B1"/>
    <mergeCell ref="C1:D1"/>
    <mergeCell ref="E1:F1"/>
    <mergeCell ref="A30:E30"/>
    <mergeCell ref="B31:E31"/>
    <mergeCell ref="B32:E32"/>
    <mergeCell ref="B33:E33"/>
    <mergeCell ref="B34:E3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23</v>
      </c>
      <c s="2" r="B1" t="s">
        <v>2</v>
      </c>
      <c s="2" r="C1" t="s">
        <v>112</v>
      </c>
    </row>
    <row r="2" spans="1:3">
      <c s="3" r="A2" t="s">
        <v>724</v>
      </c>
    </row>
    <row r="3" spans="1:3">
      <c s="4" r="A3" t="s">
        <v>725</v>
      </c>
      <c s="7" r="B3" t="n">
        <v>50</v>
      </c>
      <c s="7" r="C3" t="n">
        <v>63</v>
      </c>
    </row>
    <row r="4" spans="1:3">
      <c s="4" r="A4" t="s">
        <v>726</v>
      </c>
      <c s="5" r="B4" t="n">
        <v>32</v>
      </c>
      <c s="7" r="C4" t="n">
        <v>26</v>
      </c>
    </row>
    <row r="5" spans="1:3">
      <c s="4" r="A5" t="s">
        <v>727</v>
      </c>
      <c s="7" r="B5" t="n">
        <v>3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 customWidth="1" max="9" min="9" width="21"/>
    <col customWidth="1" max="10" min="10" width="8"/>
  </cols>
  <sheetData>
    <row r="1" spans="1:10">
      <c s="1" r="A1" t="s">
        <v>728</v>
      </c>
      <c s="2" r="C1" t="s">
        <v>111</v>
      </c>
      <c s="2" r="G1" t="s">
        <v>1</v>
      </c>
    </row>
    <row r="2" spans="1:10">
      <c s="2" r="C2" t="s">
        <v>729</v>
      </c>
      <c s="2" r="E2" t="s">
        <v>573</v>
      </c>
      <c s="2" r="G2" t="s">
        <v>729</v>
      </c>
      <c s="2" r="I2" t="s">
        <v>573</v>
      </c>
    </row>
    <row r="3" spans="1:10">
      <c s="3" r="A3" t="s">
        <v>593</v>
      </c>
    </row>
    <row r="4" spans="1:10">
      <c s="4" r="A4" t="s">
        <v>730</v>
      </c>
      <c s="5" r="G4" t="n">
        <v>11227</v>
      </c>
      <c s="4" r="H4" t="s">
        <v>89</v>
      </c>
      <c s="5" r="I4" t="n">
        <v>6916</v>
      </c>
      <c s="4" r="J4" t="s">
        <v>642</v>
      </c>
    </row>
    <row r="5" spans="1:10">
      <c s="4" r="A5" t="s">
        <v>731</v>
      </c>
      <c s="7" r="G5" t="n">
        <v>314</v>
      </c>
      <c s="4" r="H5" t="s">
        <v>33</v>
      </c>
      <c s="7" r="I5" t="n">
        <v>387</v>
      </c>
      <c s="4" r="J5" t="s">
        <v>37</v>
      </c>
    </row>
    <row r="6" spans="1:10">
      <c s="4" r="A6" t="s">
        <v>732</v>
      </c>
      <c s="5" r="G6" t="n">
        <v>21</v>
      </c>
      <c s="4" r="H6" t="s">
        <v>33</v>
      </c>
      <c s="7" r="I6" t="n">
        <v>22</v>
      </c>
      <c s="4" r="J6" t="s">
        <v>37</v>
      </c>
    </row>
    <row r="7" spans="1:10">
      <c s="4" r="A7" t="s">
        <v>733</v>
      </c>
      <c s="4" r="B7" t="s">
        <v>33</v>
      </c>
      <c s="7" r="G7" t="n">
        <v>8</v>
      </c>
    </row>
    <row r="8" spans="1:10">
      <c s="4" r="A8" t="s">
        <v>734</v>
      </c>
    </row>
    <row r="9" spans="1:10">
      <c s="3" r="A9" t="s">
        <v>593</v>
      </c>
    </row>
    <row r="10" spans="1:10">
      <c s="4" r="A10" t="s">
        <v>730</v>
      </c>
      <c s="5" r="C10" t="n">
        <v>3551</v>
      </c>
      <c s="4" r="D10" t="s">
        <v>694</v>
      </c>
      <c s="5" r="E10" t="n">
        <v>2218</v>
      </c>
      <c s="4" r="F10" t="s">
        <v>735</v>
      </c>
    </row>
    <row r="11" spans="1:10">
      <c s="4" r="A11" t="s">
        <v>731</v>
      </c>
      <c s="7" r="C11" t="n">
        <v>82</v>
      </c>
      <c s="4" r="D11" t="s">
        <v>82</v>
      </c>
      <c s="7" r="E11" t="n">
        <v>95</v>
      </c>
      <c s="4" r="F11" t="s">
        <v>58</v>
      </c>
    </row>
    <row r="12" spans="1:10">
      <c s="4" r="A12" t="s">
        <v>732</v>
      </c>
      <c s="5" r="C12" t="n">
        <v>13</v>
      </c>
      <c s="4" r="D12" t="s">
        <v>82</v>
      </c>
      <c s="7" r="E12" t="n">
        <v>13</v>
      </c>
      <c s="4" r="F12" t="s">
        <v>58</v>
      </c>
    </row>
    <row r="13" spans="1:10">
      <c s="4" r="A13" t="s">
        <v>733</v>
      </c>
      <c s="4" r="B13" t="s">
        <v>82</v>
      </c>
      <c s="7" r="C13" t="n">
        <v>2</v>
      </c>
    </row>
    <row r="14" spans="1:10">
      <c s="4" r="A14" t="s">
        <v>595</v>
      </c>
    </row>
    <row r="15" spans="1:10">
      <c s="3" r="A15" t="s">
        <v>593</v>
      </c>
    </row>
    <row r="16" spans="1:10">
      <c s="4" r="A16" t="s">
        <v>730</v>
      </c>
      <c s="5" r="G16" t="n">
        <v>63</v>
      </c>
      <c s="4" r="H16" t="s">
        <v>89</v>
      </c>
      <c s="5" r="I16" t="n">
        <v>83</v>
      </c>
      <c s="4" r="J16" t="s">
        <v>642</v>
      </c>
    </row>
    <row r="17" spans="1:10">
      <c s="4" r="A17" t="s">
        <v>731</v>
      </c>
      <c s="7" r="G17" t="n">
        <v>105</v>
      </c>
      <c s="4" r="H17" t="s">
        <v>33</v>
      </c>
      <c s="7" r="I17" t="n">
        <v>154</v>
      </c>
      <c s="4" r="J17" t="s">
        <v>37</v>
      </c>
    </row>
    <row r="18" spans="1:10">
      <c s="4" r="A18" t="s">
        <v>732</v>
      </c>
      <c s="5" r="G18" t="n">
        <v>7</v>
      </c>
      <c s="4" r="H18" t="s">
        <v>33</v>
      </c>
      <c s="7" r="I18" t="n">
        <v>12</v>
      </c>
      <c s="4" r="J18" t="s">
        <v>37</v>
      </c>
    </row>
    <row r="19" spans="1:10">
      <c s="4" r="A19" t="s">
        <v>733</v>
      </c>
      <c s="4" r="B19" t="s">
        <v>33</v>
      </c>
      <c s="7" r="G19" t="n">
        <v>3</v>
      </c>
    </row>
    <row r="20" spans="1:10">
      <c s="4" r="A20" t="s">
        <v>736</v>
      </c>
    </row>
    <row r="21" spans="1:10">
      <c s="3" r="A21" t="s">
        <v>593</v>
      </c>
    </row>
    <row r="22" spans="1:10">
      <c s="4" r="A22" t="s">
        <v>730</v>
      </c>
      <c s="5" r="C22" t="n">
        <v>15</v>
      </c>
      <c s="4" r="D22" t="s">
        <v>694</v>
      </c>
      <c s="5" r="E22" t="n">
        <v>17</v>
      </c>
      <c s="4" r="F22" t="s">
        <v>735</v>
      </c>
    </row>
    <row r="23" spans="1:10">
      <c s="4" r="A23" t="s">
        <v>731</v>
      </c>
      <c s="7" r="C23" t="n">
        <v>17</v>
      </c>
      <c s="4" r="D23" t="s">
        <v>82</v>
      </c>
      <c s="7" r="E23" t="n">
        <v>35</v>
      </c>
      <c s="4" r="F23" t="s">
        <v>58</v>
      </c>
    </row>
    <row r="24" spans="1:10">
      <c s="4" r="A24" t="s">
        <v>732</v>
      </c>
      <c s="7" r="C24" t="n">
        <v>7</v>
      </c>
      <c s="4" r="D24" t="s">
        <v>82</v>
      </c>
      <c s="7" r="E24" t="n">
        <v>10</v>
      </c>
      <c s="4" r="F24" t="s">
        <v>58</v>
      </c>
    </row>
    <row r="25" spans="1:10">
      <c s="4" r="A25" t="s">
        <v>596</v>
      </c>
    </row>
    <row r="26" spans="1:10">
      <c s="3" r="A26" t="s">
        <v>593</v>
      </c>
    </row>
    <row r="27" spans="1:10">
      <c s="4" r="A27" t="s">
        <v>730</v>
      </c>
      <c s="5" r="G27" t="n">
        <v>14</v>
      </c>
      <c s="4" r="H27" t="s">
        <v>89</v>
      </c>
      <c s="5" r="I27" t="n">
        <v>25</v>
      </c>
      <c s="4" r="J27" t="s">
        <v>642</v>
      </c>
    </row>
    <row r="28" spans="1:10">
      <c s="4" r="A28" t="s">
        <v>731</v>
      </c>
      <c s="7" r="G28" t="n">
        <v>15</v>
      </c>
      <c s="4" r="H28" t="s">
        <v>33</v>
      </c>
      <c s="7" r="I28" t="n">
        <v>53</v>
      </c>
      <c s="4" r="J28" t="s">
        <v>37</v>
      </c>
    </row>
    <row r="29" spans="1:10">
      <c s="4" r="A29" t="s">
        <v>732</v>
      </c>
      <c s="7" r="G29" t="n">
        <v>-2</v>
      </c>
      <c s="4" r="H29" t="s">
        <v>33</v>
      </c>
      <c s="7" r="I29" t="n">
        <v>-1</v>
      </c>
      <c s="4" r="J29" t="s">
        <v>37</v>
      </c>
    </row>
    <row r="30" spans="1:10">
      <c s="4" r="A30" t="s">
        <v>737</v>
      </c>
    </row>
    <row r="31" spans="1:10">
      <c s="3" r="A31" t="s">
        <v>593</v>
      </c>
    </row>
    <row r="32" spans="1:10">
      <c s="4" r="A32" t="s">
        <v>730</v>
      </c>
      <c s="5" r="C32" t="n">
        <v>1</v>
      </c>
      <c s="4" r="D32" t="s">
        <v>694</v>
      </c>
      <c s="5" r="E32" t="n">
        <v>5</v>
      </c>
      <c s="4" r="F32" t="s">
        <v>735</v>
      </c>
    </row>
    <row r="33" spans="1:10">
      <c s="4" r="A33" t="s">
        <v>731</v>
      </c>
      <c s="4" r="B33" t="s">
        <v>58</v>
      </c>
      <c s="7" r="E33" t="n">
        <v>2</v>
      </c>
    </row>
    <row r="34" spans="1:10">
      <c s="4" r="A34" t="s">
        <v>597</v>
      </c>
    </row>
    <row r="35" spans="1:10">
      <c s="3" r="A35" t="s">
        <v>593</v>
      </c>
    </row>
    <row r="36" spans="1:10">
      <c s="4" r="A36" t="s">
        <v>730</v>
      </c>
      <c s="5" r="G36" t="n">
        <v>11</v>
      </c>
      <c s="4" r="H36" t="s">
        <v>89</v>
      </c>
      <c s="5" r="I36" t="n">
        <v>19</v>
      </c>
      <c s="4" r="J36" t="s">
        <v>642</v>
      </c>
    </row>
    <row r="37" spans="1:10">
      <c s="4" r="A37" t="s">
        <v>731</v>
      </c>
      <c s="7" r="G37" t="n">
        <v>7</v>
      </c>
      <c s="4" r="H37" t="s">
        <v>33</v>
      </c>
      <c s="7" r="I37" t="n">
        <v>11</v>
      </c>
      <c s="4" r="J37" t="s">
        <v>37</v>
      </c>
    </row>
    <row r="38" spans="1:10">
      <c s="4" r="A38" t="s">
        <v>732</v>
      </c>
      <c s="4" r="B38" t="s">
        <v>37</v>
      </c>
      <c s="7" r="I38" t="n">
        <v>-2</v>
      </c>
    </row>
    <row r="39" spans="1:10">
      <c s="4" r="A39" t="s">
        <v>738</v>
      </c>
    </row>
    <row r="40" spans="1:10">
      <c s="3" r="A40" t="s">
        <v>593</v>
      </c>
    </row>
    <row r="41" spans="1:10">
      <c s="4" r="A41" t="s">
        <v>730</v>
      </c>
      <c s="4" r="B41" t="s">
        <v>735</v>
      </c>
      <c s="5" r="E41" t="n">
        <v>8</v>
      </c>
    </row>
    <row r="42" spans="1:10">
      <c s="4" r="A42" t="s">
        <v>731</v>
      </c>
      <c s="4" r="B42" t="s">
        <v>58</v>
      </c>
      <c s="7" r="E42" t="n">
        <v>4</v>
      </c>
    </row>
    <row r="43" spans="1:10">
      <c s="4" r="A43" t="s">
        <v>732</v>
      </c>
      <c s="4" r="B43" t="s">
        <v>37</v>
      </c>
      <c s="7" r="E43" t="n">
        <v>-1</v>
      </c>
    </row>
    <row r="44" spans="1:10">
      <c s="4" r="A44" t="s">
        <v>546</v>
      </c>
    </row>
    <row r="45" spans="1:10">
      <c s="3" r="A45" t="s">
        <v>593</v>
      </c>
    </row>
    <row r="46" spans="1:10">
      <c s="4" r="A46" t="s">
        <v>730</v>
      </c>
      <c s="5" r="G46" t="n">
        <v>855</v>
      </c>
      <c s="4" r="H46" t="s">
        <v>89</v>
      </c>
      <c s="5" r="I46" t="n">
        <v>812</v>
      </c>
      <c s="4" r="J46" t="s">
        <v>642</v>
      </c>
    </row>
    <row r="47" spans="1:10">
      <c s="4" r="A47" t="s">
        <v>731</v>
      </c>
      <c s="7" r="G47" t="n">
        <v>121</v>
      </c>
      <c s="4" r="H47" t="s">
        <v>33</v>
      </c>
      <c s="7" r="I47" t="n">
        <v>119</v>
      </c>
      <c s="4" r="J47" t="s">
        <v>37</v>
      </c>
    </row>
    <row r="48" spans="1:10">
      <c s="4" r="A48" t="s">
        <v>732</v>
      </c>
      <c s="7" r="G48" t="n">
        <v>7</v>
      </c>
      <c s="4" r="H48" t="s">
        <v>33</v>
      </c>
      <c s="7" r="I48" t="n">
        <v>7</v>
      </c>
      <c s="4" r="J48" t="s">
        <v>37</v>
      </c>
    </row>
    <row r="49" spans="1:10">
      <c s="4" r="A49" t="s">
        <v>739</v>
      </c>
    </row>
    <row r="50" spans="1:10">
      <c s="3" r="A50" t="s">
        <v>593</v>
      </c>
    </row>
    <row r="51" spans="1:10">
      <c s="4" r="A51" t="s">
        <v>730</v>
      </c>
      <c s="5" r="C51" t="n">
        <v>301</v>
      </c>
      <c s="4" r="D51" t="s">
        <v>694</v>
      </c>
      <c s="5" r="E51" t="n">
        <v>240</v>
      </c>
      <c s="4" r="F51" t="s">
        <v>735</v>
      </c>
    </row>
    <row r="52" spans="1:10">
      <c s="4" r="A52" t="s">
        <v>731</v>
      </c>
      <c s="7" r="C52" t="n">
        <v>44</v>
      </c>
      <c s="4" r="D52" t="s">
        <v>82</v>
      </c>
      <c s="7" r="E52" t="n">
        <v>35</v>
      </c>
      <c s="4" r="F52" t="s">
        <v>58</v>
      </c>
    </row>
    <row r="53" spans="1:10">
      <c s="4" r="A53" t="s">
        <v>732</v>
      </c>
      <c s="7" r="C53" t="n">
        <v>3</v>
      </c>
      <c s="4" r="D53" t="s">
        <v>82</v>
      </c>
      <c s="7" r="E53" t="n">
        <v>2</v>
      </c>
      <c s="4" r="F53" t="s">
        <v>58</v>
      </c>
    </row>
    <row r="54" spans="1:10">
      <c s="4" r="A54" t="s">
        <v>661</v>
      </c>
    </row>
    <row r="55" spans="1:10">
      <c s="3" r="A55" t="s">
        <v>593</v>
      </c>
    </row>
    <row r="56" spans="1:10">
      <c s="4" r="A56" t="s">
        <v>730</v>
      </c>
      <c s="5" r="G56" t="n">
        <v>203</v>
      </c>
      <c s="4" r="H56" t="s">
        <v>89</v>
      </c>
      <c s="5" r="I56" t="n">
        <v>212</v>
      </c>
      <c s="4" r="J56" t="s">
        <v>642</v>
      </c>
    </row>
    <row r="57" spans="1:10">
      <c s="4" r="A57" t="s">
        <v>731</v>
      </c>
      <c s="7" r="G57" t="n">
        <v>11</v>
      </c>
      <c s="4" r="H57" t="s">
        <v>33</v>
      </c>
      <c s="7" r="I57" t="n">
        <v>9</v>
      </c>
      <c s="4" r="J57" t="s">
        <v>37</v>
      </c>
    </row>
    <row r="58" spans="1:10">
      <c s="4" r="A58" t="s">
        <v>732</v>
      </c>
      <c s="4" r="B58" t="s">
        <v>33</v>
      </c>
      <c s="7" r="G58" t="n">
        <v>-1</v>
      </c>
    </row>
    <row r="59" spans="1:10">
      <c s="4" r="A59" t="s">
        <v>740</v>
      </c>
    </row>
    <row r="60" spans="1:10">
      <c s="3" r="A60" t="s">
        <v>593</v>
      </c>
    </row>
    <row r="61" spans="1:10">
      <c s="4" r="A61" t="s">
        <v>730</v>
      </c>
      <c s="5" r="C61" t="n">
        <v>60</v>
      </c>
      <c s="4" r="D61" t="s">
        <v>694</v>
      </c>
      <c s="5" r="E61" t="n">
        <v>106</v>
      </c>
      <c s="4" r="F61" t="s">
        <v>735</v>
      </c>
    </row>
    <row r="62" spans="1:10">
      <c s="4" r="A62" t="s">
        <v>731</v>
      </c>
      <c s="7" r="C62" t="n">
        <v>4</v>
      </c>
      <c s="4" r="D62" t="s">
        <v>82</v>
      </c>
      <c s="7" r="E62" t="n">
        <v>5</v>
      </c>
      <c s="4" r="F62" t="s">
        <v>58</v>
      </c>
    </row>
    <row r="63" spans="1:10">
      <c s="4" r="A63" t="s">
        <v>515</v>
      </c>
    </row>
    <row r="64" spans="1:10">
      <c s="3" r="A64" t="s">
        <v>593</v>
      </c>
    </row>
    <row r="65" spans="1:10">
      <c s="4" r="A65" t="s">
        <v>730</v>
      </c>
      <c s="5" r="G65" t="n">
        <v>357</v>
      </c>
      <c s="4" r="H65" t="s">
        <v>89</v>
      </c>
      <c s="5" r="I65" t="n">
        <v>431</v>
      </c>
      <c s="4" r="J65" t="s">
        <v>642</v>
      </c>
    </row>
    <row r="66" spans="1:10">
      <c s="4" r="A66" t="s">
        <v>731</v>
      </c>
      <c s="7" r="G66" t="n">
        <v>6</v>
      </c>
      <c s="4" r="H66" t="s">
        <v>33</v>
      </c>
      <c s="7" r="I66" t="n">
        <v>7</v>
      </c>
      <c s="4" r="J66" t="s">
        <v>37</v>
      </c>
    </row>
    <row r="67" spans="1:10">
      <c s="4" r="A67" t="s">
        <v>741</v>
      </c>
    </row>
    <row r="68" spans="1:10">
      <c s="3" r="A68" t="s">
        <v>593</v>
      </c>
    </row>
    <row r="69" spans="1:10">
      <c s="4" r="A69" t="s">
        <v>730</v>
      </c>
      <c s="5" r="C69" t="n">
        <v>98</v>
      </c>
      <c s="4" r="D69" t="s">
        <v>694</v>
      </c>
      <c s="5" r="E69" t="n">
        <v>172</v>
      </c>
      <c s="4" r="F69" t="s">
        <v>735</v>
      </c>
    </row>
    <row r="70" spans="1:10">
      <c s="4" r="A70" t="s">
        <v>731</v>
      </c>
      <c s="7" r="C70" t="n">
        <v>2</v>
      </c>
      <c s="4" r="D70" t="s">
        <v>82</v>
      </c>
      <c s="7" r="E70" t="n">
        <v>3</v>
      </c>
      <c s="4" r="F70" t="s">
        <v>58</v>
      </c>
    </row>
    <row r="71" spans="1:10">
      <c s="4" r="A71" t="s">
        <v>516</v>
      </c>
    </row>
    <row r="72" spans="1:10">
      <c s="3" r="A72" t="s">
        <v>593</v>
      </c>
    </row>
    <row r="73" spans="1:10">
      <c s="4" r="A73" t="s">
        <v>730</v>
      </c>
      <c s="5" r="G73" t="n">
        <v>9724</v>
      </c>
      <c s="4" r="H73" t="s">
        <v>89</v>
      </c>
      <c s="5" r="I73" t="n">
        <v>5334</v>
      </c>
      <c s="4" r="J73" t="s">
        <v>642</v>
      </c>
    </row>
    <row r="74" spans="1:10">
      <c s="4" r="A74" t="s">
        <v>731</v>
      </c>
      <c s="7" r="G74" t="n">
        <v>49</v>
      </c>
      <c s="4" r="H74" t="s">
        <v>33</v>
      </c>
      <c s="7" r="I74" t="n">
        <v>34</v>
      </c>
      <c s="4" r="J74" t="s">
        <v>37</v>
      </c>
    </row>
    <row r="75" spans="1:10">
      <c s="4" r="A75" t="s">
        <v>732</v>
      </c>
      <c s="5" r="G75" t="n">
        <v>10</v>
      </c>
      <c s="4" r="H75" t="s">
        <v>33</v>
      </c>
      <c s="7" r="I75" t="n">
        <v>6</v>
      </c>
      <c s="4" r="J75" t="s">
        <v>37</v>
      </c>
    </row>
    <row r="76" spans="1:10">
      <c s="4" r="A76" t="s">
        <v>733</v>
      </c>
      <c s="4" r="B76" t="s">
        <v>33</v>
      </c>
      <c s="7" r="G76" t="n">
        <v>5</v>
      </c>
    </row>
    <row r="77" spans="1:10">
      <c s="4" r="A77" t="s">
        <v>742</v>
      </c>
    </row>
    <row r="78" spans="1:10">
      <c s="3" r="A78" t="s">
        <v>593</v>
      </c>
    </row>
    <row r="79" spans="1:10">
      <c s="4" r="A79" t="s">
        <v>730</v>
      </c>
      <c s="5" r="C79" t="n">
        <v>3076</v>
      </c>
      <c s="4" r="D79" t="s">
        <v>694</v>
      </c>
      <c s="5" r="E79" t="n">
        <v>1670</v>
      </c>
      <c s="4" r="F79" t="s">
        <v>735</v>
      </c>
    </row>
    <row r="80" spans="1:10">
      <c s="4" r="A80" t="s">
        <v>731</v>
      </c>
      <c s="7" r="C80" t="n">
        <v>15</v>
      </c>
      <c s="4" r="D80" t="s">
        <v>82</v>
      </c>
      <c s="7" r="E80" t="n">
        <v>11</v>
      </c>
      <c s="4" r="F80" t="s">
        <v>58</v>
      </c>
    </row>
    <row r="81" spans="1:10">
      <c s="4" r="A81" t="s">
        <v>732</v>
      </c>
      <c s="5" r="C81" t="n">
        <v>3</v>
      </c>
      <c s="4" r="D81" t="s">
        <v>82</v>
      </c>
      <c s="7" r="E81" t="n">
        <v>2</v>
      </c>
      <c s="4" r="F81" t="s">
        <v>58</v>
      </c>
    </row>
    <row r="82" spans="1:10">
      <c s="4" r="A82" t="s">
        <v>733</v>
      </c>
      <c s="4" r="B82" t="s">
        <v>82</v>
      </c>
      <c s="7" r="C82" t="n">
        <v>2</v>
      </c>
    </row>
    <row r="83" spans="1:10">
      <c r="A83" t="n"/>
    </row>
    <row r="84" spans="1:10">
      <c s="4" r="A84" t="s">
        <v>33</v>
      </c>
      <c s="4" r="B84" t="s">
        <v>588</v>
      </c>
    </row>
    <row r="85" spans="1:10">
      <c s="4" r="A85" t="s">
        <v>35</v>
      </c>
      <c s="4" r="B85" t="s">
        <v>589</v>
      </c>
    </row>
    <row r="86" spans="1:10">
      <c s="4" r="A86" t="s">
        <v>37</v>
      </c>
      <c s="4" r="B86" t="s">
        <v>588</v>
      </c>
    </row>
    <row r="87" spans="1:10">
      <c s="4" r="A87" t="s">
        <v>41</v>
      </c>
      <c s="4" r="B87" t="s">
        <v>589</v>
      </c>
    </row>
    <row r="88" spans="1:10">
      <c s="4" r="A88" t="s">
        <v>82</v>
      </c>
      <c s="4" r="B88" t="s">
        <v>588</v>
      </c>
    </row>
    <row r="89" spans="1:10">
      <c s="4" r="A89" t="s">
        <v>47</v>
      </c>
      <c s="4" r="B89" t="s">
        <v>589</v>
      </c>
    </row>
    <row r="90" spans="1:10">
      <c s="4" r="A90" t="s">
        <v>58</v>
      </c>
      <c s="4" r="B90" t="s">
        <v>588</v>
      </c>
    </row>
    <row r="91" spans="1:10">
      <c s="4" r="A91" t="s">
        <v>67</v>
      </c>
      <c s="4" r="B91" t="s">
        <v>589</v>
      </c>
    </row>
  </sheetData>
  <mergeCells count="16">
    <mergeCell ref="A1:B2"/>
    <mergeCell ref="C1:F1"/>
    <mergeCell ref="G1:J1"/>
    <mergeCell ref="C2:D2"/>
    <mergeCell ref="E2:F2"/>
    <mergeCell ref="G2:H2"/>
    <mergeCell ref="I2:J2"/>
    <mergeCell ref="A83:I83"/>
    <mergeCell ref="B84:I84"/>
    <mergeCell ref="B85:I85"/>
    <mergeCell ref="B86:I86"/>
    <mergeCell ref="B87:I87"/>
    <mergeCell ref="B88:I88"/>
    <mergeCell ref="B89:I89"/>
    <mergeCell ref="B90:I90"/>
    <mergeCell ref="B91:I9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93</v>
      </c>
      <c s="2" r="B1" t="s">
        <v>1</v>
      </c>
    </row>
    <row r="2" spans="1:4">
      <c s="2" r="B2" t="s">
        <v>2</v>
      </c>
      <c s="2" r="D2" t="s">
        <v>112</v>
      </c>
    </row>
    <row r="3" spans="1:4">
      <c s="3" r="A3" t="s">
        <v>194</v>
      </c>
    </row>
    <row r="4" spans="1:4">
      <c s="4" r="A4" t="s">
        <v>195</v>
      </c>
      <c s="7" r="B4" t="n">
        <v>1050</v>
      </c>
      <c s="7" r="D4" t="n">
        <v>1098</v>
      </c>
    </row>
    <row r="5" spans="1:4">
      <c s="3" r="A5" t="s">
        <v>196</v>
      </c>
    </row>
    <row r="6" spans="1:4">
      <c s="4" r="A6" t="s">
        <v>124</v>
      </c>
      <c s="5" r="B6" t="n">
        <v>305</v>
      </c>
      <c s="5" r="D6" t="n">
        <v>216</v>
      </c>
    </row>
    <row r="7" spans="1:4">
      <c s="4" r="A7" t="s">
        <v>197</v>
      </c>
      <c s="5" r="B7" t="n">
        <v>333</v>
      </c>
      <c s="5" r="D7" t="n">
        <v>307</v>
      </c>
    </row>
    <row r="8" spans="1:4">
      <c s="4" r="A8" t="s">
        <v>198</v>
      </c>
      <c s="5" r="B8" t="n">
        <v>78</v>
      </c>
      <c s="5" r="D8" t="n">
        <v>63</v>
      </c>
    </row>
    <row r="9" spans="1:4">
      <c s="4" r="A9" t="s">
        <v>199</v>
      </c>
      <c s="5" r="B9" t="n">
        <v>-13</v>
      </c>
      <c s="5" r="D9" t="n">
        <v>-15</v>
      </c>
    </row>
    <row r="10" spans="1:4">
      <c s="4" r="A10" t="s">
        <v>133</v>
      </c>
      <c s="5" r="B10" t="n">
        <v>5</v>
      </c>
      <c s="5" r="D10" t="n">
        <v>18</v>
      </c>
    </row>
    <row r="11" spans="1:4">
      <c s="4" r="A11" t="s">
        <v>200</v>
      </c>
      <c s="5" r="B11" t="n">
        <v>38</v>
      </c>
      <c s="5" r="D11" t="n">
        <v>7</v>
      </c>
    </row>
    <row r="12" spans="1:4">
      <c s="4" r="A12" t="s">
        <v>201</v>
      </c>
      <c s="5" r="B12" t="n">
        <v>-91</v>
      </c>
      <c s="5" r="D12" t="n">
        <v>-55</v>
      </c>
    </row>
    <row r="13" spans="1:4">
      <c s="4" r="A13" t="s">
        <v>202</v>
      </c>
      <c s="5" r="B13" t="n">
        <v>102</v>
      </c>
      <c s="5" r="D13" t="n">
        <v>16</v>
      </c>
    </row>
    <row r="14" spans="1:4">
      <c s="4" r="A14" t="s">
        <v>203</v>
      </c>
      <c s="5" r="B14" t="n">
        <v>36</v>
      </c>
    </row>
    <row r="15" spans="1:4">
      <c s="4" r="A15" t="s">
        <v>204</v>
      </c>
      <c s="5" r="B15" t="n">
        <v>3816</v>
      </c>
      <c s="5" r="D15" t="n">
        <v>4434</v>
      </c>
    </row>
    <row r="16" spans="1:4">
      <c s="4" r="A16" t="s">
        <v>205</v>
      </c>
      <c s="5" r="B16" t="n">
        <v>-3945</v>
      </c>
      <c s="5" r="D16" t="n">
        <v>-3965</v>
      </c>
    </row>
    <row r="17" spans="1:4">
      <c s="4" r="A17" t="s">
        <v>206</v>
      </c>
      <c s="5" r="B17" t="n">
        <v>19</v>
      </c>
      <c s="5" r="D17" t="n">
        <v>24</v>
      </c>
    </row>
    <row r="18" spans="1:4">
      <c s="4" r="A18" t="s">
        <v>207</v>
      </c>
      <c s="5" r="D18" t="n">
        <v>125</v>
      </c>
    </row>
    <row r="19" spans="1:4">
      <c s="3" r="A19" t="s">
        <v>208</v>
      </c>
    </row>
    <row r="20" spans="1:4">
      <c s="4" r="A20" t="s">
        <v>38</v>
      </c>
      <c s="5" r="B20" t="n">
        <v>-21</v>
      </c>
      <c s="5" r="D20" t="n">
        <v>-45</v>
      </c>
    </row>
    <row r="21" spans="1:4">
      <c s="4" r="A21" t="s">
        <v>52</v>
      </c>
      <c s="5" r="B21" t="n">
        <v>86</v>
      </c>
      <c s="5" r="D21" t="n">
        <v>403</v>
      </c>
    </row>
    <row r="22" spans="1:4">
      <c s="4" r="A22" t="s">
        <v>61</v>
      </c>
      <c s="5" r="B22" t="n">
        <v>-81</v>
      </c>
      <c s="5" r="D22" t="n">
        <v>-149</v>
      </c>
    </row>
    <row r="23" spans="1:4">
      <c s="4" r="A23" t="s">
        <v>62</v>
      </c>
      <c s="5" r="B23" t="n">
        <v>-190</v>
      </c>
      <c s="5" r="D23" t="n">
        <v>-641</v>
      </c>
    </row>
    <row r="24" spans="1:4">
      <c s="4" r="A24" t="s">
        <v>209</v>
      </c>
      <c s="5" r="B24" t="n">
        <v>1517</v>
      </c>
      <c s="5" r="D24" t="n">
        <v>1555</v>
      </c>
    </row>
    <row r="25" spans="1:4">
      <c s="3" r="A25" t="s">
        <v>210</v>
      </c>
    </row>
    <row r="26" spans="1:4">
      <c s="4" r="A26" t="s">
        <v>211</v>
      </c>
      <c s="5" r="B26" t="n">
        <v>11692</v>
      </c>
      <c s="5" r="D26" t="n">
        <v>4354</v>
      </c>
    </row>
    <row r="27" spans="1:4">
      <c s="4" r="A27" t="s">
        <v>212</v>
      </c>
      <c s="5" r="B27" t="n">
        <v>718</v>
      </c>
      <c s="5" r="D27" t="n">
        <v>115</v>
      </c>
    </row>
    <row r="28" spans="1:4">
      <c s="4" r="A28" t="s">
        <v>46</v>
      </c>
      <c s="5" r="B28" t="n">
        <v>25</v>
      </c>
      <c s="5" r="D28" t="n">
        <v>14</v>
      </c>
    </row>
    <row r="29" spans="1:4">
      <c s="3" r="A29" t="s">
        <v>213</v>
      </c>
    </row>
    <row r="30" spans="1:4">
      <c s="4" r="A30" t="s">
        <v>211</v>
      </c>
      <c s="5" r="B30" t="n">
        <v>2263</v>
      </c>
      <c s="5" r="D30" t="n">
        <v>1664</v>
      </c>
    </row>
    <row r="31" spans="1:4">
      <c s="4" r="A31" t="s">
        <v>214</v>
      </c>
      <c s="5" r="B31" t="n">
        <v>30</v>
      </c>
      <c s="5" r="D31" t="n">
        <v>17</v>
      </c>
    </row>
    <row r="32" spans="1:4">
      <c s="3" r="A32" t="s">
        <v>215</v>
      </c>
    </row>
    <row r="33" spans="1:4">
      <c s="4" r="A33" t="s">
        <v>211</v>
      </c>
      <c s="5" r="B33" t="n">
        <v>-20573</v>
      </c>
      <c s="5" r="D33" t="n">
        <v>-9890</v>
      </c>
    </row>
    <row r="34" spans="1:4">
      <c s="4" r="A34" t="s">
        <v>46</v>
      </c>
      <c s="5" r="B34" t="n">
        <v>-118</v>
      </c>
      <c s="5" r="D34" t="n">
        <v>-156</v>
      </c>
    </row>
    <row r="35" spans="1:4">
      <c s="4" r="A35" t="s">
        <v>216</v>
      </c>
      <c s="5" r="B35" t="n">
        <v>35</v>
      </c>
      <c s="5" r="D35" t="n">
        <v>236</v>
      </c>
    </row>
    <row r="36" spans="1:4">
      <c s="3" r="A36" t="s">
        <v>208</v>
      </c>
    </row>
    <row r="37" spans="1:4">
      <c s="4" r="A37" t="s">
        <v>39</v>
      </c>
      <c s="5" r="B37" t="n">
        <v>5920</v>
      </c>
      <c s="5" r="D37" t="n">
        <v>1479</v>
      </c>
    </row>
    <row r="38" spans="1:4">
      <c s="4" r="A38" t="s">
        <v>217</v>
      </c>
      <c s="5" r="B38" t="n">
        <v>-4121</v>
      </c>
      <c s="5" r="D38" t="n">
        <v>-2701</v>
      </c>
    </row>
    <row r="39" spans="1:4">
      <c s="4" r="A39" t="s">
        <v>48</v>
      </c>
      <c s="5" r="B39" t="n">
        <v>-41</v>
      </c>
      <c s="5" r="D39" t="n">
        <v>-52</v>
      </c>
    </row>
    <row r="40" spans="1:4">
      <c s="4" r="A40" t="s">
        <v>218</v>
      </c>
      <c s="5" r="B40" t="n">
        <v>-4170</v>
      </c>
      <c s="5" r="D40" t="n">
        <v>-4920</v>
      </c>
    </row>
    <row r="41" spans="1:4">
      <c s="3" r="A41" t="s">
        <v>208</v>
      </c>
    </row>
    <row r="42" spans="1:4">
      <c s="4" r="A42" t="s">
        <v>219</v>
      </c>
      <c s="5" r="B42" t="n">
        <v>-839</v>
      </c>
      <c s="5" r="D42" t="n">
        <v>1472</v>
      </c>
    </row>
    <row r="43" spans="1:4">
      <c s="4" r="A43" t="s">
        <v>220</v>
      </c>
      <c s="5" r="B43" t="n">
        <v>20</v>
      </c>
      <c s="5" r="D43" t="n">
        <v>-3455</v>
      </c>
    </row>
    <row r="44" spans="1:4">
      <c s="4" r="A44" t="s">
        <v>59</v>
      </c>
      <c s="5" r="B44" t="n">
        <v>-12</v>
      </c>
      <c s="5" r="D44" t="n">
        <v>-136</v>
      </c>
    </row>
    <row r="45" spans="1:4">
      <c s="4" r="A45" t="s">
        <v>60</v>
      </c>
      <c s="5" r="B45" t="n">
        <v>3348</v>
      </c>
      <c s="5" r="D45" t="n">
        <v>1350</v>
      </c>
    </row>
    <row r="46" spans="1:4">
      <c s="4" r="A46" t="s">
        <v>221</v>
      </c>
      <c s="5" r="B46" t="n">
        <v>-319</v>
      </c>
      <c s="5" r="D46" t="n">
        <v>-314</v>
      </c>
    </row>
    <row r="47" spans="1:4">
      <c s="4" r="A47" t="s">
        <v>222</v>
      </c>
      <c s="5" r="B47" t="n">
        <v>-52</v>
      </c>
      <c s="5" r="D47" t="n">
        <v>-44</v>
      </c>
    </row>
    <row r="48" spans="1:4">
      <c s="4" r="A48" t="s">
        <v>223</v>
      </c>
      <c s="5" r="B48" t="n">
        <v>2342</v>
      </c>
      <c s="5" r="D48" t="n">
        <v>5599</v>
      </c>
    </row>
    <row r="49" spans="1:4">
      <c s="4" r="A49" t="s">
        <v>224</v>
      </c>
      <c s="5" r="B49" t="n">
        <v>-1809</v>
      </c>
      <c s="5" r="D49" t="n">
        <v>-961</v>
      </c>
    </row>
    <row r="50" spans="1:4">
      <c s="4" r="A50" t="s">
        <v>225</v>
      </c>
      <c s="5" r="B50" t="n">
        <v>635</v>
      </c>
      <c s="5" r="D50" t="n">
        <v>474</v>
      </c>
    </row>
    <row r="51" spans="1:4">
      <c s="4" r="A51" t="s">
        <v>226</v>
      </c>
      <c s="5" r="D51" t="n">
        <v>297</v>
      </c>
    </row>
    <row r="52" spans="1:4">
      <c s="4" r="A52" t="s">
        <v>186</v>
      </c>
      <c s="5" r="B52" t="n">
        <v>-27</v>
      </c>
      <c s="5" r="D52" t="n">
        <v>-22</v>
      </c>
    </row>
    <row r="53" spans="1:4">
      <c s="4" r="A53" t="s">
        <v>227</v>
      </c>
      <c s="5" r="B53" t="n">
        <v>2017</v>
      </c>
      <c s="5" r="D53" t="n">
        <v>3312</v>
      </c>
    </row>
    <row r="54" spans="1:4">
      <c s="4" r="A54" t="s">
        <v>228</v>
      </c>
      <c s="5" r="B54" t="n">
        <v>-636</v>
      </c>
      <c s="5" r="D54" t="n">
        <v>-53</v>
      </c>
    </row>
    <row r="55" spans="1:4">
      <c s="4" r="A55" t="s">
        <v>229</v>
      </c>
      <c s="5" r="B55" t="n">
        <v>3091</v>
      </c>
      <c s="4" r="C55" t="s">
        <v>33</v>
      </c>
      <c s="5" r="D55" t="n">
        <v>3178</v>
      </c>
    </row>
    <row r="56" spans="1:4">
      <c s="4" r="A56" t="s">
        <v>230</v>
      </c>
      <c s="7" r="B56" t="n">
        <v>2455</v>
      </c>
      <c s="4" r="C56" t="s">
        <v>33</v>
      </c>
      <c s="7" r="D56" t="n">
        <v>3125</v>
      </c>
    </row>
    <row r="57" spans="1:4">
      <c r="A57" t="n"/>
    </row>
    <row r="58" spans="1:4">
      <c s="4" r="A58" t="s">
        <v>33</v>
      </c>
      <c s="4" r="B58" t="s">
        <v>78</v>
      </c>
    </row>
  </sheetData>
  <mergeCells count="5">
    <mergeCell ref="A1:A2"/>
    <mergeCell ref="B1:D1"/>
    <mergeCell ref="B2:C2"/>
    <mergeCell ref="A57:D57"/>
    <mergeCell ref="B58:D5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s="1" r="A1" t="s">
        <v>743</v>
      </c>
      <c s="2" r="C1" t="s">
        <v>111</v>
      </c>
      <c s="2" r="E1" t="s">
        <v>1</v>
      </c>
    </row>
    <row r="2" spans="1:6">
      <c s="2" r="C2" t="s">
        <v>729</v>
      </c>
      <c s="2" r="D2" t="s">
        <v>573</v>
      </c>
      <c s="2" r="E2" t="s">
        <v>729</v>
      </c>
      <c s="2" r="F2" t="s">
        <v>573</v>
      </c>
    </row>
    <row r="3" spans="1:6">
      <c s="3" r="A3" t="s">
        <v>593</v>
      </c>
    </row>
    <row r="4" spans="1:6">
      <c s="4" r="A4" t="s">
        <v>744</v>
      </c>
      <c s="4" r="B4" t="s">
        <v>33</v>
      </c>
      <c s="5" r="E4" t="n">
        <v>1410</v>
      </c>
      <c s="5" r="F4" t="n">
        <v>1480</v>
      </c>
    </row>
    <row r="5" spans="1:6">
      <c s="4" r="A5" t="s">
        <v>731</v>
      </c>
      <c s="4" r="B5" t="s">
        <v>33</v>
      </c>
      <c s="7" r="E5" t="n">
        <v>28</v>
      </c>
      <c s="7" r="F5" t="n">
        <v>58</v>
      </c>
    </row>
    <row r="6" spans="1:6">
      <c s="4" r="A6" t="s">
        <v>745</v>
      </c>
    </row>
    <row r="7" spans="1:6">
      <c s="3" r="A7" t="s">
        <v>593</v>
      </c>
    </row>
    <row r="8" spans="1:6">
      <c s="4" r="A8" t="s">
        <v>744</v>
      </c>
      <c s="4" r="B8" t="s">
        <v>33</v>
      </c>
      <c s="5" r="C8" t="n">
        <v>175</v>
      </c>
      <c s="5" r="D8" t="n">
        <v>494</v>
      </c>
    </row>
    <row r="9" spans="1:6">
      <c s="4" r="A9" t="s">
        <v>731</v>
      </c>
      <c s="4" r="B9" t="s">
        <v>33</v>
      </c>
      <c s="7" r="C9" t="n">
        <v>5</v>
      </c>
      <c s="7" r="D9" t="n">
        <v>16</v>
      </c>
    </row>
    <row r="10" spans="1:6">
      <c s="4" r="A10" t="s">
        <v>595</v>
      </c>
    </row>
    <row r="11" spans="1:6">
      <c s="3" r="A11" t="s">
        <v>593</v>
      </c>
    </row>
    <row r="12" spans="1:6">
      <c s="4" r="A12" t="s">
        <v>744</v>
      </c>
      <c s="4" r="B12" t="s">
        <v>33</v>
      </c>
      <c s="5" r="E12" t="n">
        <v>4</v>
      </c>
      <c s="5" r="F12" t="n">
        <v>9</v>
      </c>
    </row>
    <row r="13" spans="1:6">
      <c s="4" r="A13" t="s">
        <v>731</v>
      </c>
      <c s="4" r="B13" t="s">
        <v>33</v>
      </c>
      <c s="7" r="E13" t="n">
        <v>7</v>
      </c>
      <c s="7" r="F13" t="n">
        <v>20</v>
      </c>
    </row>
    <row r="14" spans="1:6">
      <c s="4" r="A14" t="s">
        <v>596</v>
      </c>
    </row>
    <row r="15" spans="1:6">
      <c s="3" r="A15" t="s">
        <v>593</v>
      </c>
    </row>
    <row r="16" spans="1:6">
      <c s="4" r="A16" t="s">
        <v>744</v>
      </c>
      <c s="4" r="B16" t="s">
        <v>33</v>
      </c>
      <c s="5" r="F16" t="n">
        <v>3</v>
      </c>
    </row>
    <row r="17" spans="1:6">
      <c s="4" r="A17" t="s">
        <v>731</v>
      </c>
      <c s="4" r="B17" t="s">
        <v>33</v>
      </c>
      <c s="7" r="F17" t="n">
        <v>4</v>
      </c>
    </row>
    <row r="18" spans="1:6">
      <c s="4" r="A18" t="s">
        <v>746</v>
      </c>
    </row>
    <row r="19" spans="1:6">
      <c s="3" r="A19" t="s">
        <v>593</v>
      </c>
    </row>
    <row r="20" spans="1:6">
      <c s="4" r="A20" t="s">
        <v>744</v>
      </c>
      <c s="4" r="B20" t="s">
        <v>33</v>
      </c>
      <c s="5" r="D20" t="n">
        <v>1</v>
      </c>
    </row>
    <row r="21" spans="1:6">
      <c s="4" r="A21" t="s">
        <v>731</v>
      </c>
      <c s="4" r="B21" t="s">
        <v>33</v>
      </c>
      <c s="7" r="D21" t="n">
        <v>1</v>
      </c>
    </row>
    <row r="22" spans="1:6">
      <c s="4" r="A22" t="s">
        <v>597</v>
      </c>
    </row>
    <row r="23" spans="1:6">
      <c s="3" r="A23" t="s">
        <v>593</v>
      </c>
    </row>
    <row r="24" spans="1:6">
      <c s="4" r="A24" t="s">
        <v>744</v>
      </c>
      <c s="4" r="B24" t="s">
        <v>33</v>
      </c>
      <c s="5" r="F24" t="n">
        <v>2</v>
      </c>
    </row>
    <row r="25" spans="1:6">
      <c s="4" r="A25" t="s">
        <v>731</v>
      </c>
      <c s="4" r="B25" t="s">
        <v>33</v>
      </c>
      <c s="7" r="F25" t="n">
        <v>1</v>
      </c>
    </row>
    <row r="26" spans="1:6">
      <c s="4" r="A26" t="s">
        <v>747</v>
      </c>
    </row>
    <row r="27" spans="1:6">
      <c s="3" r="A27" t="s">
        <v>593</v>
      </c>
    </row>
    <row r="28" spans="1:6">
      <c s="4" r="A28" t="s">
        <v>744</v>
      </c>
      <c s="4" r="B28" t="s">
        <v>33</v>
      </c>
      <c s="5" r="D28" t="n">
        <v>2</v>
      </c>
    </row>
    <row r="29" spans="1:6">
      <c s="4" r="A29" t="s">
        <v>731</v>
      </c>
      <c s="4" r="B29" t="s">
        <v>33</v>
      </c>
      <c s="7" r="D29" t="n">
        <v>1</v>
      </c>
    </row>
    <row r="30" spans="1:6">
      <c s="4" r="A30" t="s">
        <v>546</v>
      </c>
    </row>
    <row r="31" spans="1:6">
      <c s="3" r="A31" t="s">
        <v>593</v>
      </c>
    </row>
    <row r="32" spans="1:6">
      <c s="4" r="A32" t="s">
        <v>744</v>
      </c>
      <c s="4" r="B32" t="s">
        <v>33</v>
      </c>
      <c s="5" r="E32" t="n">
        <v>101</v>
      </c>
      <c s="5" r="F32" t="n">
        <v>181</v>
      </c>
    </row>
    <row r="33" spans="1:6">
      <c s="4" r="A33" t="s">
        <v>731</v>
      </c>
      <c s="4" r="B33" t="s">
        <v>33</v>
      </c>
      <c s="7" r="E33" t="n">
        <v>14</v>
      </c>
      <c s="7" r="F33" t="n">
        <v>24</v>
      </c>
    </row>
    <row r="34" spans="1:6">
      <c s="4" r="A34" t="s">
        <v>748</v>
      </c>
    </row>
    <row r="35" spans="1:6">
      <c s="3" r="A35" t="s">
        <v>593</v>
      </c>
    </row>
    <row r="36" spans="1:6">
      <c s="4" r="A36" t="s">
        <v>744</v>
      </c>
      <c s="4" r="B36" t="s">
        <v>33</v>
      </c>
      <c s="5" r="C36" t="n">
        <v>31</v>
      </c>
      <c s="5" r="D36" t="n">
        <v>100</v>
      </c>
    </row>
    <row r="37" spans="1:6">
      <c s="4" r="A37" t="s">
        <v>731</v>
      </c>
      <c s="4" r="B37" t="s">
        <v>33</v>
      </c>
      <c s="7" r="C37" t="n">
        <v>5</v>
      </c>
      <c s="7" r="D37" t="n">
        <v>12</v>
      </c>
    </row>
    <row r="38" spans="1:6">
      <c s="4" r="A38" t="s">
        <v>661</v>
      </c>
    </row>
    <row r="39" spans="1:6">
      <c s="3" r="A39" t="s">
        <v>593</v>
      </c>
    </row>
    <row r="40" spans="1:6">
      <c s="4" r="A40" t="s">
        <v>744</v>
      </c>
      <c s="4" r="B40" t="s">
        <v>33</v>
      </c>
      <c s="5" r="E40" t="n">
        <v>12</v>
      </c>
      <c s="5" r="F40" t="n">
        <v>24</v>
      </c>
    </row>
    <row r="41" spans="1:6">
      <c s="4" r="A41" t="s">
        <v>731</v>
      </c>
      <c s="4" r="B41" t="s">
        <v>33</v>
      </c>
      <c s="7" r="E41" t="n">
        <v>1</v>
      </c>
      <c s="7" r="F41" t="n">
        <v>1</v>
      </c>
    </row>
    <row r="42" spans="1:6">
      <c s="4" r="A42" t="s">
        <v>749</v>
      </c>
    </row>
    <row r="43" spans="1:6">
      <c s="3" r="A43" t="s">
        <v>593</v>
      </c>
    </row>
    <row r="44" spans="1:6">
      <c s="4" r="A44" t="s">
        <v>744</v>
      </c>
      <c s="4" r="B44" t="s">
        <v>33</v>
      </c>
      <c s="5" r="C44" t="n">
        <v>4</v>
      </c>
      <c s="5" r="D44" t="n">
        <v>4</v>
      </c>
    </row>
    <row r="45" spans="1:6">
      <c s="4" r="A45" t="s">
        <v>515</v>
      </c>
    </row>
    <row r="46" spans="1:6">
      <c s="3" r="A46" t="s">
        <v>593</v>
      </c>
    </row>
    <row r="47" spans="1:6">
      <c s="4" r="A47" t="s">
        <v>744</v>
      </c>
      <c s="4" r="B47" t="s">
        <v>33</v>
      </c>
      <c s="5" r="E47" t="n">
        <v>8</v>
      </c>
      <c s="5" r="F47" t="n">
        <v>6</v>
      </c>
    </row>
    <row r="48" spans="1:6">
      <c s="4" r="A48" t="s">
        <v>750</v>
      </c>
    </row>
    <row r="49" spans="1:6">
      <c s="3" r="A49" t="s">
        <v>593</v>
      </c>
    </row>
    <row r="50" spans="1:6">
      <c s="4" r="A50" t="s">
        <v>744</v>
      </c>
      <c s="4" r="B50" t="s">
        <v>33</v>
      </c>
      <c s="5" r="D50" t="n">
        <v>2</v>
      </c>
    </row>
    <row r="51" spans="1:6">
      <c s="4" r="A51" t="s">
        <v>516</v>
      </c>
    </row>
    <row r="52" spans="1:6">
      <c s="3" r="A52" t="s">
        <v>593</v>
      </c>
    </row>
    <row r="53" spans="1:6">
      <c s="4" r="A53" t="s">
        <v>744</v>
      </c>
      <c s="4" r="B53" t="s">
        <v>33</v>
      </c>
      <c s="5" r="E53" t="n">
        <v>1285</v>
      </c>
      <c s="5" r="F53" t="n">
        <v>1255</v>
      </c>
    </row>
    <row r="54" spans="1:6">
      <c s="4" r="A54" t="s">
        <v>731</v>
      </c>
      <c s="4" r="B54" t="s">
        <v>33</v>
      </c>
      <c s="7" r="E54" t="n">
        <v>6</v>
      </c>
      <c s="7" r="F54" t="n">
        <v>8</v>
      </c>
    </row>
    <row r="55" spans="1:6">
      <c s="4" r="A55" t="s">
        <v>751</v>
      </c>
    </row>
    <row r="56" spans="1:6">
      <c s="3" r="A56" t="s">
        <v>593</v>
      </c>
    </row>
    <row r="57" spans="1:6">
      <c s="4" r="A57" t="s">
        <v>744</v>
      </c>
      <c s="4" r="B57" t="s">
        <v>33</v>
      </c>
      <c s="5" r="C57" t="n">
        <v>140</v>
      </c>
      <c s="5" r="D57" t="n">
        <v>385</v>
      </c>
    </row>
    <row r="58" spans="1:6">
      <c s="4" r="A58" t="s">
        <v>731</v>
      </c>
      <c s="4" r="B58" t="s">
        <v>33</v>
      </c>
      <c s="7" r="D58" t="n">
        <v>2</v>
      </c>
    </row>
    <row r="59" spans="1:6">
      <c r="A59" t="n"/>
    </row>
    <row r="60" spans="1:6">
      <c s="4" r="A60" t="s">
        <v>33</v>
      </c>
      <c s="4" r="B60" t="s">
        <v>752</v>
      </c>
    </row>
  </sheetData>
  <mergeCells count="5">
    <mergeCell ref="A1:B2"/>
    <mergeCell ref="C1:D1"/>
    <mergeCell ref="E1:F1"/>
    <mergeCell ref="A59:E59"/>
    <mergeCell ref="B60:E6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r="A1" t="s">
        <v>753</v>
      </c>
      <c s="2" r="C1" t="s">
        <v>2</v>
      </c>
      <c s="2" r="D1" t="s">
        <v>30</v>
      </c>
    </row>
    <row r="2" spans="1:4">
      <c s="3" r="A2" t="s">
        <v>754</v>
      </c>
    </row>
    <row r="3" spans="1:4">
      <c s="4" r="A3" t="s">
        <v>755</v>
      </c>
      <c s="4" r="B3" t="s">
        <v>33</v>
      </c>
      <c s="7" r="C3" t="n">
        <v>713</v>
      </c>
      <c s="7" r="D3" t="n">
        <v>793</v>
      </c>
    </row>
    <row r="4" spans="1:4">
      <c s="4" r="A4" t="s">
        <v>756</v>
      </c>
      <c s="5" r="C4" t="n">
        <v>1750</v>
      </c>
      <c s="5" r="D4" t="n">
        <v>1807</v>
      </c>
    </row>
    <row r="5" spans="1:4">
      <c s="4" r="A5" t="s">
        <v>757</v>
      </c>
      <c s="5" r="C5" t="n">
        <v>1683</v>
      </c>
      <c s="5" r="D5" t="n">
        <v>1682</v>
      </c>
    </row>
    <row r="6" spans="1:4">
      <c s="4" r="A6" t="s">
        <v>758</v>
      </c>
      <c s="5" r="C6" t="n">
        <v>411</v>
      </c>
      <c s="5" r="D6" t="n">
        <v>416</v>
      </c>
    </row>
    <row r="7" spans="1:4">
      <c s="4" r="A7" t="s">
        <v>759</v>
      </c>
      <c s="5" r="C7" t="n">
        <v>78</v>
      </c>
      <c s="5" r="D7" t="n">
        <v>98</v>
      </c>
    </row>
    <row r="8" spans="1:4">
      <c s="4" r="A8" t="s">
        <v>760</v>
      </c>
      <c s="5" r="C8" t="n">
        <v>58</v>
      </c>
      <c s="5" r="D8" t="n">
        <v>23</v>
      </c>
    </row>
    <row r="9" spans="1:4">
      <c s="4" r="A9" t="s">
        <v>761</v>
      </c>
      <c s="5" r="C9" t="n">
        <v>17</v>
      </c>
      <c s="5" r="D9" t="n">
        <v>3</v>
      </c>
    </row>
    <row r="10" spans="1:4">
      <c s="4" r="A10" t="s">
        <v>762</v>
      </c>
      <c s="5" r="C10" t="n">
        <v>3</v>
      </c>
    </row>
    <row r="11" spans="1:4">
      <c s="4" r="A11" t="s">
        <v>763</v>
      </c>
      <c s="5" r="C11" t="n">
        <v>3</v>
      </c>
    </row>
    <row r="12" spans="1:4">
      <c s="4" r="A12" t="s">
        <v>764</v>
      </c>
      <c s="5" r="C12" t="n">
        <v>-2452</v>
      </c>
      <c s="5" r="D12" t="n">
        <v>-2357</v>
      </c>
    </row>
    <row r="13" spans="1:4">
      <c s="4" r="A13" t="s">
        <v>171</v>
      </c>
      <c s="4" r="B13" t="s">
        <v>35</v>
      </c>
      <c s="7" r="C13" t="n">
        <v>2264</v>
      </c>
      <c s="7" r="D13" t="n">
        <v>2465</v>
      </c>
    </row>
    <row r="14" spans="1:4">
      <c r="A14" t="n"/>
    </row>
    <row r="15" spans="1:4">
      <c s="4" r="A15" t="s">
        <v>33</v>
      </c>
      <c s="4" r="B15" t="s">
        <v>765</v>
      </c>
    </row>
    <row r="16" spans="1:4">
      <c s="4" r="A16" t="s">
        <v>35</v>
      </c>
      <c s="4" r="B16" t="s">
        <v>84</v>
      </c>
    </row>
  </sheetData>
  <mergeCells count="4">
    <mergeCell ref="A1:B1"/>
    <mergeCell ref="A14:C14"/>
    <mergeCell ref="B15:C15"/>
    <mergeCell ref="B16:C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766</v>
      </c>
      <c s="2" r="C1" t="s">
        <v>2</v>
      </c>
      <c s="2" r="D1" t="s">
        <v>30</v>
      </c>
    </row>
    <row r="2" spans="1:4">
      <c s="3" r="A2" t="s">
        <v>767</v>
      </c>
    </row>
    <row r="3" spans="1:4">
      <c s="4" r="A3" t="s">
        <v>768</v>
      </c>
      <c s="4" r="B3" t="s">
        <v>33</v>
      </c>
      <c s="7" r="C3" t="n">
        <v>713</v>
      </c>
      <c s="7" r="D3" t="n">
        <v>793</v>
      </c>
    </row>
    <row r="4" spans="1:4">
      <c s="4" r="A4" t="s">
        <v>769</v>
      </c>
    </row>
    <row r="5" spans="1:4">
      <c s="3" r="A5" t="s">
        <v>767</v>
      </c>
    </row>
    <row r="6" spans="1:4">
      <c s="4" r="A6" t="s">
        <v>768</v>
      </c>
      <c s="7" r="C6" t="n">
        <v>102</v>
      </c>
      <c s="7" r="D6" t="n">
        <v>165</v>
      </c>
    </row>
    <row r="7" spans="1:4">
      <c r="A7" t="n"/>
    </row>
    <row r="8" spans="1:4">
      <c s="4" r="A8" t="s">
        <v>33</v>
      </c>
      <c s="4" r="B8" t="s">
        <v>765</v>
      </c>
    </row>
  </sheetData>
  <mergeCells count="3">
    <mergeCell ref="A1:B1"/>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14"/>
  </cols>
  <sheetData>
    <row r="1" spans="1:5">
      <c s="1" r="A1" t="s">
        <v>770</v>
      </c>
      <c s="2" r="B1" t="s">
        <v>111</v>
      </c>
      <c s="2" r="C1" t="s">
        <v>1</v>
      </c>
    </row>
    <row r="2" spans="1:5">
      <c s="2" r="B2" t="s">
        <v>729</v>
      </c>
      <c s="2" r="C2" t="s">
        <v>729</v>
      </c>
      <c s="2" r="D2" t="s">
        <v>573</v>
      </c>
      <c s="2" r="E2" t="s">
        <v>552</v>
      </c>
    </row>
    <row r="3" spans="1:5">
      <c s="4" r="A3" t="s">
        <v>771</v>
      </c>
    </row>
    <row r="4" spans="1:5">
      <c s="3" r="A4" t="s">
        <v>767</v>
      </c>
    </row>
    <row r="5" spans="1:5">
      <c s="4" r="A5" t="s">
        <v>772</v>
      </c>
      <c s="7" r="B5" t="n">
        <v>2</v>
      </c>
      <c s="7" r="C5" t="n">
        <v>104</v>
      </c>
      <c s="7" r="D5" t="n">
        <v>18</v>
      </c>
    </row>
    <row r="6" spans="1:5">
      <c s="4" r="A6" t="s">
        <v>773</v>
      </c>
    </row>
    <row r="7" spans="1:5">
      <c s="3" r="A7" t="s">
        <v>767</v>
      </c>
    </row>
    <row r="8" spans="1:5">
      <c s="4" r="A8" t="s">
        <v>774</v>
      </c>
      <c s="5" r="E8" t="n">
        <v>105</v>
      </c>
    </row>
    <row r="9" spans="1:5">
      <c s="4" r="A9" t="s">
        <v>775</v>
      </c>
      <c s="5" r="E9" t="n">
        <v>3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6</v>
      </c>
      <c s="2" r="C1" t="s">
        <v>2</v>
      </c>
      <c s="2" r="D1" t="s">
        <v>30</v>
      </c>
    </row>
    <row r="2" spans="1:4">
      <c s="3" r="A2" t="s">
        <v>495</v>
      </c>
    </row>
    <row r="3" spans="1:4">
      <c s="4" r="A3" t="s">
        <v>40</v>
      </c>
      <c s="4" r="B3" t="s">
        <v>33</v>
      </c>
      <c s="7" r="C3" t="n">
        <v>994</v>
      </c>
      <c s="7" r="D3" t="n">
        <v>1261</v>
      </c>
    </row>
    <row r="4" spans="1:4">
      <c s="3" r="A4" t="s">
        <v>777</v>
      </c>
    </row>
    <row r="5" spans="1:4">
      <c s="4" r="A5" t="s">
        <v>778</v>
      </c>
      <c s="5" r="C5" t="n">
        <v>58</v>
      </c>
      <c s="5" r="D5" t="n">
        <v>23</v>
      </c>
    </row>
    <row r="6" spans="1:4">
      <c s="4" r="A6" t="s">
        <v>761</v>
      </c>
      <c s="5" r="C6" t="n">
        <v>17</v>
      </c>
      <c s="5" r="D6" t="n">
        <v>3</v>
      </c>
    </row>
    <row r="7" spans="1:4">
      <c s="4" r="A7" t="s">
        <v>779</v>
      </c>
      <c s="5" r="C7" t="n">
        <v>3</v>
      </c>
    </row>
    <row r="8" spans="1:4">
      <c s="4" r="A8" t="s">
        <v>780</v>
      </c>
      <c s="5" r="C8" t="n">
        <v>3</v>
      </c>
    </row>
    <row r="9" spans="1:4">
      <c s="3" r="A9" t="s">
        <v>781</v>
      </c>
    </row>
    <row r="10" spans="1:4">
      <c s="4" r="A10" t="s">
        <v>94</v>
      </c>
      <c s="5" r="C10" t="n">
        <v>665</v>
      </c>
    </row>
    <row r="11" spans="1:4">
      <c s="4" r="A11" t="s">
        <v>782</v>
      </c>
      <c s="4" r="B11" t="s">
        <v>35</v>
      </c>
      <c s="5" r="C11" t="n">
        <v>665</v>
      </c>
    </row>
    <row r="12" spans="1:4">
      <c s="4" r="A12" t="s">
        <v>509</v>
      </c>
    </row>
    <row r="13" spans="1:4">
      <c s="3" r="A13" t="s">
        <v>495</v>
      </c>
    </row>
    <row r="14" spans="1:4">
      <c s="4" r="A14" t="s">
        <v>40</v>
      </c>
      <c s="5" r="C14" t="n">
        <v>22</v>
      </c>
      <c s="5" r="D14" t="n">
        <v>36</v>
      </c>
    </row>
    <row r="15" spans="1:4">
      <c s="4" r="A15" t="s">
        <v>510</v>
      </c>
    </row>
    <row r="16" spans="1:4">
      <c s="3" r="A16" t="s">
        <v>495</v>
      </c>
    </row>
    <row r="17" spans="1:4">
      <c s="4" r="A17" t="s">
        <v>40</v>
      </c>
      <c s="5" r="C17" t="n">
        <v>23</v>
      </c>
      <c s="5" r="D17" t="n">
        <v>11</v>
      </c>
    </row>
    <row r="18" spans="1:4">
      <c s="4" r="A18" t="s">
        <v>511</v>
      </c>
    </row>
    <row r="19" spans="1:4">
      <c s="3" r="A19" t="s">
        <v>495</v>
      </c>
    </row>
    <row r="20" spans="1:4">
      <c s="4" r="A20" t="s">
        <v>40</v>
      </c>
      <c s="5" r="D20" t="n">
        <v>2</v>
      </c>
    </row>
    <row r="21" spans="1:4">
      <c s="4" r="A21" t="s">
        <v>512</v>
      </c>
    </row>
    <row r="22" spans="1:4">
      <c s="3" r="A22" t="s">
        <v>495</v>
      </c>
    </row>
    <row r="23" spans="1:4">
      <c s="4" r="A23" t="s">
        <v>40</v>
      </c>
      <c s="5" r="C23" t="n">
        <v>3</v>
      </c>
      <c s="5" r="D23" t="n">
        <v>1</v>
      </c>
    </row>
    <row r="24" spans="1:4">
      <c s="4" r="A24" t="s">
        <v>513</v>
      </c>
    </row>
    <row r="25" spans="1:4">
      <c s="3" r="A25" t="s">
        <v>495</v>
      </c>
    </row>
    <row r="26" spans="1:4">
      <c s="4" r="A26" t="s">
        <v>40</v>
      </c>
      <c s="5" r="C26" t="n">
        <v>805</v>
      </c>
      <c s="5" r="D26" t="n">
        <v>1193</v>
      </c>
    </row>
    <row r="27" spans="1:4">
      <c s="4" r="A27" t="s">
        <v>661</v>
      </c>
    </row>
    <row r="28" spans="1:4">
      <c s="3" r="A28" t="s">
        <v>495</v>
      </c>
    </row>
    <row r="29" spans="1:4">
      <c s="4" r="A29" t="s">
        <v>40</v>
      </c>
      <c s="5" r="C29" t="n">
        <v>33</v>
      </c>
    </row>
    <row r="30" spans="1:4">
      <c s="4" r="A30" t="s">
        <v>515</v>
      </c>
    </row>
    <row r="31" spans="1:4">
      <c s="3" r="A31" t="s">
        <v>495</v>
      </c>
    </row>
    <row r="32" spans="1:4">
      <c s="4" r="A32" t="s">
        <v>40</v>
      </c>
      <c s="5" r="C32" t="n">
        <v>3</v>
      </c>
    </row>
    <row r="33" spans="1:4">
      <c s="4" r="A33" t="s">
        <v>517</v>
      </c>
    </row>
    <row r="34" spans="1:4">
      <c s="3" r="A34" t="s">
        <v>495</v>
      </c>
    </row>
    <row r="35" spans="1:4">
      <c s="4" r="A35" t="s">
        <v>40</v>
      </c>
      <c s="5" r="C35" t="n">
        <v>4</v>
      </c>
      <c s="7" r="D35" t="n">
        <v>18</v>
      </c>
    </row>
    <row r="36" spans="1:4">
      <c s="4" r="A36" t="s">
        <v>783</v>
      </c>
    </row>
    <row r="37" spans="1:4">
      <c s="3" r="A37" t="s">
        <v>777</v>
      </c>
    </row>
    <row r="38" spans="1:4">
      <c s="4" r="A38" t="s">
        <v>784</v>
      </c>
      <c s="4" r="B38" t="s">
        <v>35</v>
      </c>
      <c s="5" r="C38" t="n">
        <v>316</v>
      </c>
    </row>
    <row r="39" spans="1:4">
      <c s="4" r="A39" t="s">
        <v>785</v>
      </c>
    </row>
    <row r="40" spans="1:4">
      <c s="3" r="A40" t="s">
        <v>495</v>
      </c>
    </row>
    <row r="41" spans="1:4">
      <c s="4" r="A41" t="s">
        <v>40</v>
      </c>
      <c s="4" r="B41" t="s">
        <v>508</v>
      </c>
      <c s="5" r="C41" t="n">
        <v>269</v>
      </c>
    </row>
    <row r="42" spans="1:4">
      <c s="4" r="A42" t="s">
        <v>786</v>
      </c>
    </row>
    <row r="43" spans="1:4">
      <c s="3" r="A43" t="s">
        <v>495</v>
      </c>
    </row>
    <row r="44" spans="1:4">
      <c s="4" r="A44" t="s">
        <v>40</v>
      </c>
      <c s="4" r="B44" t="s">
        <v>35</v>
      </c>
      <c s="5" r="C44" t="n">
        <v>22</v>
      </c>
    </row>
    <row r="45" spans="1:4">
      <c s="4" r="A45" t="s">
        <v>787</v>
      </c>
    </row>
    <row r="46" spans="1:4">
      <c s="3" r="A46" t="s">
        <v>495</v>
      </c>
    </row>
    <row r="47" spans="1:4">
      <c s="4" r="A47" t="s">
        <v>40</v>
      </c>
      <c s="4" r="B47" t="s">
        <v>35</v>
      </c>
      <c s="5" r="C47" t="n">
        <v>22</v>
      </c>
    </row>
    <row r="48" spans="1:4">
      <c s="4" r="A48" t="s">
        <v>788</v>
      </c>
    </row>
    <row r="49" spans="1:4">
      <c s="3" r="A49" t="s">
        <v>495</v>
      </c>
    </row>
    <row r="50" spans="1:4">
      <c s="4" r="A50" t="s">
        <v>40</v>
      </c>
      <c s="4" r="B50" t="s">
        <v>35</v>
      </c>
      <c s="5" r="C50" t="n">
        <v>188</v>
      </c>
    </row>
    <row r="51" spans="1:4">
      <c s="4" r="A51" t="s">
        <v>789</v>
      </c>
    </row>
    <row r="52" spans="1:4">
      <c s="3" r="A52" t="s">
        <v>495</v>
      </c>
    </row>
    <row r="53" spans="1:4">
      <c s="4" r="A53" t="s">
        <v>40</v>
      </c>
      <c s="4" r="B53" t="s">
        <v>35</v>
      </c>
      <c s="5" r="C53" t="n">
        <v>33</v>
      </c>
    </row>
    <row r="54" spans="1:4">
      <c s="4" r="A54" t="s">
        <v>790</v>
      </c>
    </row>
    <row r="55" spans="1:4">
      <c s="3" r="A55" t="s">
        <v>495</v>
      </c>
    </row>
    <row r="56" spans="1:4">
      <c s="4" r="A56" t="s">
        <v>40</v>
      </c>
      <c s="4" r="B56" t="s">
        <v>35</v>
      </c>
      <c s="5" r="C56" t="n">
        <v>4</v>
      </c>
    </row>
    <row r="57" spans="1:4">
      <c s="4" r="A57" t="s">
        <v>791</v>
      </c>
    </row>
    <row r="58" spans="1:4">
      <c s="3" r="A58" t="s">
        <v>777</v>
      </c>
    </row>
    <row r="59" spans="1:4">
      <c s="4" r="A59" t="s">
        <v>778</v>
      </c>
      <c s="4" r="B59" t="s">
        <v>675</v>
      </c>
      <c s="5" r="C59" t="n">
        <v>26</v>
      </c>
    </row>
    <row r="60" spans="1:4">
      <c s="4" r="A60" t="s">
        <v>761</v>
      </c>
      <c s="4" r="B60" t="s">
        <v>675</v>
      </c>
      <c s="5" r="C60" t="n">
        <v>15</v>
      </c>
    </row>
    <row r="61" spans="1:4">
      <c s="4" r="A61" t="s">
        <v>779</v>
      </c>
      <c s="4" r="B61" t="s">
        <v>675</v>
      </c>
      <c s="5" r="C61" t="n">
        <v>3</v>
      </c>
    </row>
    <row r="62" spans="1:4">
      <c s="4" r="A62" t="s">
        <v>780</v>
      </c>
      <c s="4" r="B62" t="s">
        <v>675</v>
      </c>
      <c s="5" r="C62" t="n">
        <v>3</v>
      </c>
    </row>
    <row r="63" spans="1:4">
      <c s="4" r="A63" t="s">
        <v>792</v>
      </c>
    </row>
    <row r="64" spans="1:4">
      <c s="3" r="A64" t="s">
        <v>781</v>
      </c>
    </row>
    <row r="65" spans="1:4">
      <c s="4" r="A65" t="s">
        <v>793</v>
      </c>
      <c s="4" r="B65" t="s">
        <v>35</v>
      </c>
      <c s="5" r="C65" t="n">
        <v>535</v>
      </c>
    </row>
    <row r="66" spans="1:4">
      <c s="4" r="A66" t="s">
        <v>794</v>
      </c>
      <c s="4" r="B66" t="s">
        <v>35</v>
      </c>
      <c s="5" r="C66" t="n">
        <v>130</v>
      </c>
    </row>
    <row r="67" spans="1:4">
      <c s="4" r="A67" t="s">
        <v>94</v>
      </c>
      <c s="4" r="B67" t="s">
        <v>795</v>
      </c>
      <c s="7" r="C67" t="n">
        <v>665</v>
      </c>
    </row>
    <row r="68" spans="1:4">
      <c r="A68" t="n"/>
    </row>
    <row r="69" spans="1:4">
      <c s="4" r="A69" t="s">
        <v>33</v>
      </c>
      <c s="4" r="B69" t="s">
        <v>81</v>
      </c>
    </row>
    <row r="70" spans="1:4">
      <c s="4" r="A70" t="s">
        <v>35</v>
      </c>
      <c s="4" r="B70" t="s">
        <v>796</v>
      </c>
    </row>
    <row r="71" spans="1:4">
      <c s="4" r="A71" t="s">
        <v>37</v>
      </c>
      <c s="4" r="B71" t="s">
        <v>797</v>
      </c>
    </row>
    <row r="72" spans="1:4">
      <c s="4" r="A72" t="s">
        <v>41</v>
      </c>
      <c s="4" r="B72" t="s">
        <v>798</v>
      </c>
    </row>
    <row r="73" spans="1:4">
      <c s="4" r="A73" t="s">
        <v>82</v>
      </c>
      <c s="4" r="B73" t="s">
        <v>799</v>
      </c>
    </row>
  </sheetData>
  <mergeCells count="7">
    <mergeCell ref="A1:B1"/>
    <mergeCell ref="A68:C68"/>
    <mergeCell ref="B69:C69"/>
    <mergeCell ref="B70:C70"/>
    <mergeCell ref="B71:C71"/>
    <mergeCell ref="B72:C72"/>
    <mergeCell ref="B73:C7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800</v>
      </c>
      <c s="2" r="B1" t="s">
        <v>111</v>
      </c>
      <c s="2" r="E1" t="s">
        <v>1</v>
      </c>
    </row>
    <row r="2" spans="1:5">
      <c s="2" r="B2" t="s">
        <v>2</v>
      </c>
      <c s="2" r="C2" t="s">
        <v>552</v>
      </c>
      <c s="2" r="D2" t="s">
        <v>801</v>
      </c>
      <c s="2" r="E2" t="s">
        <v>2</v>
      </c>
    </row>
    <row r="3" spans="1:5">
      <c s="3" r="A3" t="s">
        <v>767</v>
      </c>
    </row>
    <row r="4" spans="1:5">
      <c s="4" r="A4" t="s">
        <v>802</v>
      </c>
      <c s="7" r="E4" t="n">
        <v>36</v>
      </c>
    </row>
    <row r="5" spans="1:5">
      <c s="4" r="A5" t="s">
        <v>803</v>
      </c>
    </row>
    <row r="6" spans="1:5">
      <c s="3" r="A6" t="s">
        <v>767</v>
      </c>
    </row>
    <row r="7" spans="1:5">
      <c s="4" r="A7" t="s">
        <v>802</v>
      </c>
      <c s="7" r="B7" t="n">
        <v>2</v>
      </c>
      <c s="7" r="C7" t="n">
        <v>4</v>
      </c>
      <c s="7" r="D7" t="n">
        <v>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04</v>
      </c>
      <c s="2" r="B1" t="s">
        <v>2</v>
      </c>
      <c s="2" r="C1" t="s">
        <v>30</v>
      </c>
      <c s="2" r="D1" t="s">
        <v>112</v>
      </c>
    </row>
    <row r="2" spans="1:4">
      <c s="3" r="A2" t="s">
        <v>805</v>
      </c>
    </row>
    <row r="3" spans="1:4">
      <c s="4" r="A3" t="s">
        <v>806</v>
      </c>
      <c s="7" r="B3" t="n">
        <v>2416</v>
      </c>
      <c s="7" r="C3" t="n">
        <v>2416</v>
      </c>
      <c s="7" r="D3" t="n">
        <v>2416</v>
      </c>
    </row>
    <row r="4" spans="1:4">
      <c s="4" r="A4" t="s">
        <v>807</v>
      </c>
      <c s="5" r="B4" t="n">
        <v>2416</v>
      </c>
      <c s="5" r="C4" t="n">
        <v>2416</v>
      </c>
      <c s="5" r="D4" t="n">
        <v>2416</v>
      </c>
    </row>
    <row r="5" spans="1:4">
      <c s="4" r="A5" t="s">
        <v>808</v>
      </c>
    </row>
    <row r="6" spans="1:4">
      <c s="3" r="A6" t="s">
        <v>805</v>
      </c>
    </row>
    <row r="7" spans="1:4">
      <c s="4" r="A7" t="s">
        <v>806</v>
      </c>
      <c s="5" r="B7" t="n">
        <v>613</v>
      </c>
      <c s="5" r="C7" t="n">
        <v>613</v>
      </c>
      <c s="5" r="D7" t="n">
        <v>613</v>
      </c>
    </row>
    <row r="8" spans="1:4">
      <c s="4" r="A8" t="s">
        <v>807</v>
      </c>
      <c s="5" r="B8" t="n">
        <v>613</v>
      </c>
      <c s="5" r="C8" t="n">
        <v>613</v>
      </c>
      <c s="5" r="D8" t="n">
        <v>613</v>
      </c>
    </row>
    <row r="9" spans="1:4">
      <c s="4" r="A9" t="s">
        <v>771</v>
      </c>
    </row>
    <row r="10" spans="1:4">
      <c s="3" r="A10" t="s">
        <v>805</v>
      </c>
    </row>
    <row r="11" spans="1:4">
      <c s="4" r="A11" t="s">
        <v>806</v>
      </c>
      <c s="5" r="B11" t="n">
        <v>1655</v>
      </c>
      <c s="5" r="C11" t="n">
        <v>1655</v>
      </c>
      <c s="5" r="D11" t="n">
        <v>1655</v>
      </c>
    </row>
    <row r="12" spans="1:4">
      <c s="4" r="A12" t="s">
        <v>807</v>
      </c>
      <c s="5" r="B12" t="n">
        <v>1655</v>
      </c>
      <c s="5" r="C12" t="n">
        <v>1655</v>
      </c>
      <c s="5" r="D12" t="n">
        <v>1655</v>
      </c>
    </row>
    <row r="13" spans="1:4">
      <c s="4" r="A13" t="s">
        <v>809</v>
      </c>
    </row>
    <row r="14" spans="1:4">
      <c s="3" r="A14" t="s">
        <v>805</v>
      </c>
    </row>
    <row r="15" spans="1:4">
      <c s="4" r="A15" t="s">
        <v>806</v>
      </c>
      <c s="5" r="B15" t="n">
        <v>148</v>
      </c>
      <c s="5" r="C15" t="n">
        <v>148</v>
      </c>
      <c s="5" r="D15" t="n">
        <v>148</v>
      </c>
    </row>
    <row r="16" spans="1:4">
      <c s="4" r="A16" t="s">
        <v>807</v>
      </c>
      <c s="7" r="B16" t="n">
        <v>148</v>
      </c>
      <c s="7" r="C16" t="n">
        <v>148</v>
      </c>
      <c s="7" r="D16" t="n">
        <v>14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s="1" r="A1" t="s">
        <v>810</v>
      </c>
      <c s="2" r="B1" t="s">
        <v>571</v>
      </c>
    </row>
    <row r="2" spans="1:2">
      <c s="2" r="B2" t="s">
        <v>811</v>
      </c>
    </row>
    <row r="3" spans="1:2">
      <c s="3" r="A3" t="s">
        <v>812</v>
      </c>
    </row>
    <row r="4" spans="1:2">
      <c s="4" r="A4" t="s">
        <v>813</v>
      </c>
      <c s="7" r="B4" t="n">
        <v>965</v>
      </c>
    </row>
    <row r="5" spans="1:2">
      <c s="4" r="A5" t="s">
        <v>808</v>
      </c>
    </row>
    <row r="6" spans="1:2">
      <c s="3" r="A6" t="s">
        <v>812</v>
      </c>
    </row>
    <row r="7" spans="1:2">
      <c s="4" r="A7" t="s">
        <v>813</v>
      </c>
      <c s="5" r="B7" t="n">
        <v>750</v>
      </c>
    </row>
    <row r="8" spans="1:2">
      <c s="4" r="A8" t="s">
        <v>814</v>
      </c>
    </row>
    <row r="9" spans="1:2">
      <c s="3" r="A9" t="s">
        <v>812</v>
      </c>
    </row>
    <row r="10" spans="1:2">
      <c s="4" r="A10" t="s">
        <v>813</v>
      </c>
      <c s="7" r="B10" t="n">
        <v>2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5"/>
    <col customWidth="1" max="5" min="5" width="14"/>
  </cols>
  <sheetData>
    <row r="1" spans="1:5">
      <c s="1" r="A1" t="s">
        <v>815</v>
      </c>
      <c s="2" r="B1" t="s">
        <v>111</v>
      </c>
      <c s="2" r="D1" t="s">
        <v>1</v>
      </c>
    </row>
    <row r="2" spans="1:5">
      <c s="2" r="B2" t="s">
        <v>2</v>
      </c>
      <c s="2" r="C2" t="s">
        <v>112</v>
      </c>
      <c s="2" r="D2" t="s">
        <v>2</v>
      </c>
      <c s="2" r="E2" t="s">
        <v>112</v>
      </c>
    </row>
    <row r="3" spans="1:5">
      <c s="3" r="A3" t="s">
        <v>816</v>
      </c>
    </row>
    <row r="4" spans="1:5">
      <c s="4" r="A4" t="s">
        <v>817</v>
      </c>
      <c s="4" r="D4" t="s">
        <v>818</v>
      </c>
    </row>
    <row r="5" spans="1:5">
      <c s="4" r="A5" t="s">
        <v>819</v>
      </c>
      <c s="7" r="B5" t="n">
        <v>1</v>
      </c>
      <c s="7" r="C5" t="n">
        <v>1</v>
      </c>
      <c s="7" r="D5" t="n">
        <v>2</v>
      </c>
      <c s="7" r="E5" t="n">
        <v>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820</v>
      </c>
      <c s="2" r="B1" t="s">
        <v>2</v>
      </c>
      <c s="2" r="C1" t="s">
        <v>30</v>
      </c>
    </row>
    <row r="2" spans="1:3">
      <c s="3" r="A2" t="s">
        <v>821</v>
      </c>
    </row>
    <row r="3" spans="1:3">
      <c s="4" r="A3" t="s">
        <v>822</v>
      </c>
      <c s="7" r="B3" t="n">
        <v>67</v>
      </c>
      <c s="7" r="C3" t="n">
        <v>167</v>
      </c>
    </row>
    <row r="4" spans="1:3">
      <c s="4" r="A4" t="s">
        <v>823</v>
      </c>
      <c s="5" r="B4" t="n">
        <v>-54</v>
      </c>
      <c s="5" r="C4" t="n">
        <v>-152</v>
      </c>
    </row>
    <row r="5" spans="1:3">
      <c s="4" r="A5" t="s">
        <v>824</v>
      </c>
      <c s="5" r="B5" t="n">
        <v>13</v>
      </c>
      <c s="5" r="C5" t="n">
        <v>15</v>
      </c>
    </row>
    <row r="6" spans="1:3">
      <c s="4" r="A6" t="s">
        <v>825</v>
      </c>
    </row>
    <row r="7" spans="1:3">
      <c s="3" r="A7" t="s">
        <v>821</v>
      </c>
    </row>
    <row r="8" spans="1:3">
      <c s="4" r="A8" t="s">
        <v>822</v>
      </c>
      <c s="5" r="B8" t="n">
        <v>34</v>
      </c>
      <c s="5" r="C8" t="n">
        <v>122</v>
      </c>
    </row>
    <row r="9" spans="1:3">
      <c s="4" r="A9" t="s">
        <v>823</v>
      </c>
      <c s="5" r="B9" t="n">
        <v>-25</v>
      </c>
      <c s="5" r="C9" t="n">
        <v>-112</v>
      </c>
    </row>
    <row r="10" spans="1:3">
      <c s="4" r="A10" t="s">
        <v>824</v>
      </c>
      <c s="5" r="B10" t="n">
        <v>9</v>
      </c>
      <c s="5" r="C10" t="n">
        <v>10</v>
      </c>
    </row>
    <row r="11" spans="1:3">
      <c s="4" r="A11" t="s">
        <v>826</v>
      </c>
    </row>
    <row r="12" spans="1:3">
      <c s="3" r="A12" t="s">
        <v>821</v>
      </c>
    </row>
    <row r="13" spans="1:3">
      <c s="4" r="A13" t="s">
        <v>822</v>
      </c>
      <c s="5" r="B13" t="n">
        <v>33</v>
      </c>
      <c s="5" r="C13" t="n">
        <v>45</v>
      </c>
    </row>
    <row r="14" spans="1:3">
      <c s="4" r="A14" t="s">
        <v>823</v>
      </c>
      <c s="5" r="B14" t="n">
        <v>-29</v>
      </c>
      <c s="5" r="C14" t="n">
        <v>-40</v>
      </c>
    </row>
    <row r="15" spans="1:3">
      <c s="4" r="A15" t="s">
        <v>824</v>
      </c>
      <c s="7" r="B15" t="n">
        <v>4</v>
      </c>
      <c s="7" r="C15" t="n">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27</v>
      </c>
      <c s="2" r="B1" t="s">
        <v>729</v>
      </c>
    </row>
    <row r="2" spans="1:2">
      <c s="3" r="A2" t="s">
        <v>821</v>
      </c>
    </row>
    <row r="3" spans="1:2">
      <c s="4" r="A3" t="s">
        <v>828</v>
      </c>
      <c s="7" r="B3" t="n">
        <v>1</v>
      </c>
    </row>
    <row r="4" spans="1:2">
      <c s="5" r="A4" t="n">
        <v>2016</v>
      </c>
      <c s="5" r="B4" t="n">
        <v>2</v>
      </c>
    </row>
    <row r="5" spans="1:2">
      <c s="5" r="A5" t="n">
        <v>2017</v>
      </c>
      <c s="5" r="B5" t="n">
        <v>2</v>
      </c>
    </row>
    <row r="6" spans="1:2">
      <c s="5" r="A6" t="n">
        <v>2018</v>
      </c>
      <c s="5" r="B6" t="n">
        <v>2</v>
      </c>
    </row>
    <row r="7" spans="1:2">
      <c s="5" r="A7" t="n">
        <v>2019</v>
      </c>
      <c s="7" r="B7" t="n">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s="1" r="A1" t="s">
        <v>829</v>
      </c>
      <c s="2" r="C1" t="s">
        <v>2</v>
      </c>
      <c s="2" r="E1" t="s">
        <v>552</v>
      </c>
      <c s="2" r="F1" t="s">
        <v>30</v>
      </c>
      <c s="2" r="H1" t="s">
        <v>112</v>
      </c>
      <c s="2" r="I1" t="s">
        <v>553</v>
      </c>
      <c s="2" r="J1" t="s">
        <v>554</v>
      </c>
    </row>
    <row r="2" spans="1:10">
      <c s="3" r="A2" t="s">
        <v>31</v>
      </c>
    </row>
    <row r="3" spans="1:10">
      <c s="4" r="A3" t="s">
        <v>32</v>
      </c>
      <c s="7" r="C3" t="n">
        <v>2455</v>
      </c>
      <c s="4" r="D3" t="s">
        <v>33</v>
      </c>
      <c s="7" r="F3" t="n">
        <v>3091</v>
      </c>
      <c s="4" r="G3" t="s">
        <v>33</v>
      </c>
      <c s="7" r="H3" t="n">
        <v>3125</v>
      </c>
      <c s="7" r="J3" t="n">
        <v>3178</v>
      </c>
    </row>
    <row r="4" spans="1:10">
      <c s="4" r="A4" t="s">
        <v>498</v>
      </c>
      <c s="5" r="C4" t="n">
        <v>7061</v>
      </c>
      <c s="5" r="F4" t="n">
        <v>7399</v>
      </c>
    </row>
    <row r="5" spans="1:10">
      <c s="4" r="A5" t="s">
        <v>504</v>
      </c>
      <c s="5" r="C5" t="n">
        <v>11826</v>
      </c>
      <c s="5" r="F5" t="n">
        <v>12037</v>
      </c>
    </row>
    <row r="6" spans="1:10">
      <c s="4" r="A6" t="s">
        <v>44</v>
      </c>
      <c s="5" r="C6" t="n">
        <v>-1261</v>
      </c>
      <c s="4" r="D6" t="s">
        <v>33</v>
      </c>
      <c s="7" r="E6" t="n">
        <v>-1293</v>
      </c>
      <c s="5" r="F6" t="n">
        <v>-1322</v>
      </c>
      <c s="4" r="G6" t="s">
        <v>33</v>
      </c>
      <c s="7" r="H6" t="n">
        <v>-1414</v>
      </c>
      <c s="7" r="I6" t="n">
        <v>-1458</v>
      </c>
      <c s="7" r="J6" t="n">
        <v>-1582</v>
      </c>
    </row>
    <row r="7" spans="1:10">
      <c s="4" r="A7" t="s">
        <v>52</v>
      </c>
      <c s="4" r="B7" t="s">
        <v>33</v>
      </c>
      <c s="5" r="C7" t="n">
        <v>8702</v>
      </c>
      <c s="5" r="F7" t="n">
        <v>8241</v>
      </c>
    </row>
    <row r="8" spans="1:10">
      <c s="3" r="A8" t="s">
        <v>830</v>
      </c>
    </row>
    <row r="9" spans="1:10">
      <c s="4" r="A9" t="s">
        <v>62</v>
      </c>
      <c s="4" r="B9" t="s">
        <v>33</v>
      </c>
      <c s="5" r="C9" t="n">
        <v>2614</v>
      </c>
      <c s="5" r="F9" t="n">
        <v>2642</v>
      </c>
    </row>
    <row r="10" spans="1:10">
      <c s="4" r="A10" t="s">
        <v>63</v>
      </c>
      <c s="4" r="B10" t="s">
        <v>33</v>
      </c>
      <c s="5" r="C10" t="n">
        <v>15527</v>
      </c>
      <c s="5" r="F10" t="n">
        <v>14967</v>
      </c>
    </row>
    <row r="11" spans="1:10">
      <c s="4" r="A11" t="s">
        <v>75</v>
      </c>
      <c s="5" r="C11" t="n">
        <v>32</v>
      </c>
      <c s="5" r="F11" t="n">
        <v>39</v>
      </c>
    </row>
    <row r="12" spans="1:10">
      <c s="4" r="A12" t="s">
        <v>583</v>
      </c>
    </row>
    <row r="13" spans="1:10">
      <c s="3" r="A13" t="s">
        <v>31</v>
      </c>
    </row>
    <row r="14" spans="1:10">
      <c s="4" r="A14" t="s">
        <v>32</v>
      </c>
      <c s="5" r="C14" t="n">
        <v>137</v>
      </c>
      <c s="5" r="F14" t="n">
        <v>179</v>
      </c>
    </row>
    <row r="15" spans="1:10">
      <c s="4" r="A15" t="s">
        <v>498</v>
      </c>
      <c s="5" r="C15" t="n">
        <v>48</v>
      </c>
      <c s="5" r="F15" t="n">
        <v>47</v>
      </c>
    </row>
    <row r="16" spans="1:10">
      <c s="4" r="A16" t="s">
        <v>504</v>
      </c>
      <c s="5" r="C16" t="n">
        <v>2131</v>
      </c>
      <c s="5" r="F16" t="n">
        <v>3331</v>
      </c>
    </row>
    <row r="17" spans="1:10">
      <c s="4" r="A17" t="s">
        <v>44</v>
      </c>
      <c s="5" r="C17" t="n">
        <v>-27</v>
      </c>
      <c s="5" r="F17" t="n">
        <v>-22</v>
      </c>
    </row>
    <row r="18" spans="1:10">
      <c s="4" r="A18" t="s">
        <v>52</v>
      </c>
      <c s="5" r="C18" t="n">
        <v>18</v>
      </c>
      <c s="5" r="F18" t="n">
        <v>25</v>
      </c>
    </row>
    <row r="19" spans="1:10">
      <c s="4" r="A19" t="s">
        <v>53</v>
      </c>
      <c s="5" r="C19" t="n">
        <v>2307</v>
      </c>
      <c s="5" r="F19" t="n">
        <v>3560</v>
      </c>
    </row>
    <row r="20" spans="1:10">
      <c s="3" r="A20" t="s">
        <v>830</v>
      </c>
    </row>
    <row r="21" spans="1:10">
      <c s="4" r="A21" t="s">
        <v>62</v>
      </c>
      <c s="5" r="C21" t="n">
        <v>3</v>
      </c>
      <c s="5" r="F21" t="n">
        <v>5</v>
      </c>
    </row>
    <row r="22" spans="1:10">
      <c s="4" r="A22" t="s">
        <v>63</v>
      </c>
      <c s="5" r="C22" t="n">
        <v>2136</v>
      </c>
      <c s="5" r="F22" t="n">
        <v>3434</v>
      </c>
    </row>
    <row r="23" spans="1:10">
      <c s="4" r="A23" t="s">
        <v>64</v>
      </c>
      <c s="5" r="C23" t="n">
        <v>2139</v>
      </c>
      <c s="5" r="F23" t="n">
        <v>3439</v>
      </c>
    </row>
    <row r="24" spans="1:10">
      <c s="4" r="A24" t="s">
        <v>75</v>
      </c>
      <c s="5" r="C24" t="n">
        <v>32</v>
      </c>
      <c s="5" r="F24" t="n">
        <v>39</v>
      </c>
    </row>
    <row r="25" spans="1:10">
      <c s="4" r="A25" t="s">
        <v>831</v>
      </c>
    </row>
    <row r="26" spans="1:10">
      <c s="3" r="A26" t="s">
        <v>31</v>
      </c>
    </row>
    <row r="27" spans="1:10">
      <c s="4" r="A27" t="s">
        <v>32</v>
      </c>
      <c s="5" r="C27" t="n">
        <v>136</v>
      </c>
      <c s="5" r="F27" t="n">
        <v>178</v>
      </c>
    </row>
    <row r="28" spans="1:10">
      <c s="4" r="A28" t="s">
        <v>504</v>
      </c>
      <c s="5" r="C28" t="n">
        <v>2131</v>
      </c>
      <c s="5" r="F28" t="n">
        <v>3331</v>
      </c>
    </row>
    <row r="29" spans="1:10">
      <c s="4" r="A29" t="s">
        <v>44</v>
      </c>
      <c s="5" r="C29" t="n">
        <v>-9</v>
      </c>
      <c s="5" r="F29" t="n">
        <v>-11</v>
      </c>
    </row>
    <row r="30" spans="1:10">
      <c s="4" r="A30" t="s">
        <v>52</v>
      </c>
      <c s="5" r="C30" t="n">
        <v>17</v>
      </c>
      <c s="5" r="F30" t="n">
        <v>23</v>
      </c>
    </row>
    <row r="31" spans="1:10">
      <c s="4" r="A31" t="s">
        <v>53</v>
      </c>
      <c s="5" r="C31" t="n">
        <v>2275</v>
      </c>
      <c s="5" r="F31" t="n">
        <v>3521</v>
      </c>
    </row>
    <row r="32" spans="1:10">
      <c s="3" r="A32" t="s">
        <v>830</v>
      </c>
    </row>
    <row r="33" spans="1:10">
      <c s="4" r="A33" t="s">
        <v>62</v>
      </c>
      <c s="5" r="C33" t="n">
        <v>3</v>
      </c>
      <c s="5" r="F33" t="n">
        <v>5</v>
      </c>
    </row>
    <row r="34" spans="1:10">
      <c s="4" r="A34" t="s">
        <v>63</v>
      </c>
      <c s="5" r="C34" t="n">
        <v>2136</v>
      </c>
      <c s="5" r="F34" t="n">
        <v>3434</v>
      </c>
    </row>
    <row r="35" spans="1:10">
      <c s="4" r="A35" t="s">
        <v>64</v>
      </c>
      <c s="5" r="C35" t="n">
        <v>2139</v>
      </c>
      <c s="5" r="F35" t="n">
        <v>3439</v>
      </c>
    </row>
    <row r="36" spans="1:10">
      <c s="4" r="A36" t="s">
        <v>832</v>
      </c>
    </row>
    <row r="37" spans="1:10">
      <c s="3" r="A37" t="s">
        <v>31</v>
      </c>
    </row>
    <row r="38" spans="1:10">
      <c s="4" r="A38" t="s">
        <v>32</v>
      </c>
      <c s="5" r="C38" t="n">
        <v>1</v>
      </c>
      <c s="5" r="F38" t="n">
        <v>1</v>
      </c>
    </row>
    <row r="39" spans="1:10">
      <c s="4" r="A39" t="s">
        <v>498</v>
      </c>
      <c s="5" r="C39" t="n">
        <v>48</v>
      </c>
      <c s="5" r="F39" t="n">
        <v>47</v>
      </c>
    </row>
    <row r="40" spans="1:10">
      <c s="4" r="A40" t="s">
        <v>44</v>
      </c>
      <c s="5" r="C40" t="n">
        <v>-18</v>
      </c>
      <c s="5" r="F40" t="n">
        <v>-11</v>
      </c>
    </row>
    <row r="41" spans="1:10">
      <c s="4" r="A41" t="s">
        <v>52</v>
      </c>
      <c s="5" r="C41" t="n">
        <v>1</v>
      </c>
      <c s="5" r="F41" t="n">
        <v>2</v>
      </c>
    </row>
    <row r="42" spans="1:10">
      <c s="4" r="A42" t="s">
        <v>53</v>
      </c>
      <c s="5" r="C42" t="n">
        <v>32</v>
      </c>
      <c s="5" r="F42" t="n">
        <v>39</v>
      </c>
    </row>
    <row r="43" spans="1:10">
      <c s="3" r="A43" t="s">
        <v>830</v>
      </c>
    </row>
    <row r="44" spans="1:10">
      <c s="4" r="A44" t="s">
        <v>75</v>
      </c>
      <c s="7" r="C44" t="n">
        <v>32</v>
      </c>
      <c s="7" r="F44" t="n">
        <v>39</v>
      </c>
    </row>
    <row r="45" spans="1:10">
      <c r="A45" t="n"/>
    </row>
    <row r="46" spans="1:10">
      <c s="4" r="A46" t="s">
        <v>33</v>
      </c>
      <c s="4" r="B46" t="s">
        <v>78</v>
      </c>
    </row>
  </sheetData>
  <mergeCells count="5">
    <mergeCell ref="A1:B1"/>
    <mergeCell ref="C1:D1"/>
    <mergeCell ref="F1:G1"/>
    <mergeCell ref="A45:I45"/>
    <mergeCell ref="B46:I4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s="1" r="A1" t="s">
        <v>833</v>
      </c>
      <c s="2" r="B1" t="s">
        <v>111</v>
      </c>
      <c s="2" r="E1" t="s">
        <v>1</v>
      </c>
      <c s="2" r="G1" t="s">
        <v>571</v>
      </c>
    </row>
    <row r="2" spans="1:7">
      <c s="2" r="B2" t="s">
        <v>2</v>
      </c>
      <c s="2" r="C2" t="s">
        <v>112</v>
      </c>
      <c s="2" r="D2" t="s">
        <v>834</v>
      </c>
      <c s="2" r="E2" t="s">
        <v>2</v>
      </c>
      <c s="2" r="F2" t="s">
        <v>112</v>
      </c>
      <c s="2" r="G2" t="s">
        <v>30</v>
      </c>
    </row>
    <row r="3" spans="1:7">
      <c s="4" r="A3" t="s">
        <v>831</v>
      </c>
    </row>
    <row r="4" spans="1:7">
      <c s="3" r="A4" t="s">
        <v>835</v>
      </c>
    </row>
    <row r="5" spans="1:7">
      <c s="4" r="A5" t="s">
        <v>836</v>
      </c>
      <c s="7" r="G5" t="n">
        <v>3800</v>
      </c>
    </row>
    <row r="6" spans="1:7">
      <c s="4" r="A6" t="s">
        <v>832</v>
      </c>
    </row>
    <row r="7" spans="1:7">
      <c s="3" r="A7" t="s">
        <v>835</v>
      </c>
    </row>
    <row r="8" spans="1:7">
      <c s="4" r="A8" t="s">
        <v>837</v>
      </c>
      <c s="7" r="B8" t="n">
        <v>26</v>
      </c>
      <c s="7" r="E8" t="n">
        <v>26</v>
      </c>
      <c s="5" r="G8" t="n">
        <v>24</v>
      </c>
    </row>
    <row r="9" spans="1:7">
      <c s="4" r="A9" t="s">
        <v>838</v>
      </c>
    </row>
    <row r="10" spans="1:7">
      <c s="3" r="A10" t="s">
        <v>835</v>
      </c>
    </row>
    <row r="11" spans="1:7">
      <c s="4" r="A11" t="s">
        <v>839</v>
      </c>
      <c s="5" r="B11" t="n">
        <v>1100</v>
      </c>
      <c s="5" r="E11" t="n">
        <v>1100</v>
      </c>
      <c s="5" r="G11" t="n">
        <v>859</v>
      </c>
    </row>
    <row r="12" spans="1:7">
      <c s="4" r="A12" t="s">
        <v>840</v>
      </c>
    </row>
    <row r="13" spans="1:7">
      <c s="3" r="A13" t="s">
        <v>835</v>
      </c>
    </row>
    <row r="14" spans="1:7">
      <c s="4" r="A14" t="s">
        <v>836</v>
      </c>
      <c s="7" r="D14" t="n">
        <v>509</v>
      </c>
    </row>
    <row r="15" spans="1:7">
      <c s="4" r="A15" t="s">
        <v>837</v>
      </c>
      <c s="5" r="B15" t="n">
        <v>1</v>
      </c>
      <c s="5" r="E15" t="n">
        <v>1</v>
      </c>
      <c s="5" r="G15" t="n">
        <v>2</v>
      </c>
    </row>
    <row r="16" spans="1:7">
      <c s="4" r="A16" t="s">
        <v>53</v>
      </c>
      <c s="5" r="B16" t="n">
        <v>1</v>
      </c>
      <c s="5" r="E16" t="n">
        <v>1</v>
      </c>
      <c s="5" r="G16" t="n">
        <v>2</v>
      </c>
    </row>
    <row r="17" spans="1:7">
      <c s="4" r="A17" t="s">
        <v>841</v>
      </c>
    </row>
    <row r="18" spans="1:7">
      <c s="3" r="A18" t="s">
        <v>835</v>
      </c>
    </row>
    <row r="19" spans="1:7">
      <c s="4" r="A19" t="s">
        <v>837</v>
      </c>
      <c s="5" r="B19" t="n">
        <v>1447</v>
      </c>
      <c s="5" r="E19" t="n">
        <v>1447</v>
      </c>
      <c s="5" r="G19" t="n">
        <v>1432</v>
      </c>
    </row>
    <row r="20" spans="1:7">
      <c s="4" r="A20" t="s">
        <v>53</v>
      </c>
      <c s="5" r="B20" t="n">
        <v>1447</v>
      </c>
      <c s="5" r="E20" t="n">
        <v>1447</v>
      </c>
      <c s="5" r="G20" t="n">
        <v>1432</v>
      </c>
    </row>
    <row r="21" spans="1:7">
      <c s="4" r="A21" t="s">
        <v>842</v>
      </c>
    </row>
    <row r="22" spans="1:7">
      <c s="3" r="A22" t="s">
        <v>835</v>
      </c>
    </row>
    <row r="23" spans="1:7">
      <c s="4" r="A23" t="s">
        <v>53</v>
      </c>
      <c s="5" r="B23" t="n">
        <v>1300</v>
      </c>
      <c s="5" r="E23" t="n">
        <v>1300</v>
      </c>
      <c s="5" r="G23" t="n">
        <v>1300</v>
      </c>
    </row>
    <row r="24" spans="1:7">
      <c s="4" r="A24" t="s">
        <v>843</v>
      </c>
      <c s="5" r="B24" t="n">
        <v>356</v>
      </c>
      <c s="7" r="E24" t="n">
        <v>356</v>
      </c>
      <c s="5" r="G24" t="n">
        <v>357</v>
      </c>
    </row>
    <row r="25" spans="1:7">
      <c s="4" r="A25" t="s">
        <v>844</v>
      </c>
      <c s="5" r="E25" t="n">
        <v>2031</v>
      </c>
    </row>
    <row r="26" spans="1:7">
      <c s="4" r="A26" t="s">
        <v>845</v>
      </c>
    </row>
    <row r="27" spans="1:7">
      <c s="3" r="A27" t="s">
        <v>835</v>
      </c>
    </row>
    <row r="28" spans="1:7">
      <c s="4" r="A28" t="s">
        <v>837</v>
      </c>
      <c s="5" r="B28" t="n">
        <v>271</v>
      </c>
      <c s="7" r="E28" t="n">
        <v>271</v>
      </c>
      <c s="5" r="G28" t="n">
        <v>267</v>
      </c>
    </row>
    <row r="29" spans="1:7">
      <c s="4" r="A29" t="s">
        <v>53</v>
      </c>
      <c s="5" r="B29" t="n">
        <v>211</v>
      </c>
      <c s="5" r="E29" t="n">
        <v>211</v>
      </c>
      <c s="5" r="G29" t="n">
        <v>189</v>
      </c>
    </row>
    <row r="30" spans="1:7">
      <c s="4" r="A30" t="s">
        <v>839</v>
      </c>
      <c s="5" r="B30" t="n">
        <v>60</v>
      </c>
      <c s="5" r="E30" t="n">
        <v>60</v>
      </c>
      <c s="7" r="G30" t="n">
        <v>78</v>
      </c>
    </row>
    <row r="31" spans="1:7">
      <c s="4" r="A31" t="s">
        <v>846</v>
      </c>
      <c s="7" r="B31" t="n">
        <v>6</v>
      </c>
      <c s="7" r="C31" t="n">
        <v>8</v>
      </c>
      <c s="7" r="E31" t="n">
        <v>28</v>
      </c>
      <c s="7" r="F31" t="n">
        <v>20</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7</v>
      </c>
      <c s="2" r="B1" t="s">
        <v>2</v>
      </c>
      <c s="2" r="C1" t="s">
        <v>30</v>
      </c>
    </row>
    <row r="2" spans="1:3">
      <c s="4" r="A2" t="s">
        <v>848</v>
      </c>
    </row>
    <row r="3" spans="1:3">
      <c s="3" r="A3" t="s">
        <v>835</v>
      </c>
    </row>
    <row r="4" spans="1:3">
      <c s="4" r="A4" t="s">
        <v>53</v>
      </c>
      <c s="7" r="B4" t="n">
        <v>1447</v>
      </c>
      <c s="7" r="C4" t="n">
        <v>1432</v>
      </c>
    </row>
    <row r="5" spans="1:3">
      <c s="4" r="A5" t="s">
        <v>849</v>
      </c>
      <c s="5" r="B5" t="n">
        <v>368</v>
      </c>
      <c s="5" r="C5" t="n">
        <v>364</v>
      </c>
    </row>
    <row r="6" spans="1:3">
      <c s="4" r="A6" t="s">
        <v>837</v>
      </c>
      <c s="5" r="B6" t="n">
        <v>1447</v>
      </c>
      <c s="5" r="C6" t="n">
        <v>1432</v>
      </c>
    </row>
    <row r="7" spans="1:3">
      <c s="4" r="A7" t="s">
        <v>850</v>
      </c>
    </row>
    <row r="8" spans="1:3">
      <c s="3" r="A8" t="s">
        <v>835</v>
      </c>
    </row>
    <row r="9" spans="1:3">
      <c s="4" r="A9" t="s">
        <v>53</v>
      </c>
      <c s="5" r="B9" t="n">
        <v>211</v>
      </c>
      <c s="5" r="C9" t="n">
        <v>189</v>
      </c>
    </row>
    <row r="10" spans="1:3">
      <c s="4" r="A10" t="s">
        <v>837</v>
      </c>
      <c s="5" r="B10" t="n">
        <v>271</v>
      </c>
      <c s="5" r="C10" t="n">
        <v>267</v>
      </c>
    </row>
    <row r="11" spans="1:3">
      <c s="4" r="A11" t="s">
        <v>851</v>
      </c>
    </row>
    <row r="12" spans="1:3">
      <c s="3" r="A12" t="s">
        <v>835</v>
      </c>
    </row>
    <row r="13" spans="1:3">
      <c s="4" r="A13" t="s">
        <v>53</v>
      </c>
      <c s="5" r="B13" t="n">
        <v>1916</v>
      </c>
      <c s="5" r="C13" t="n">
        <v>1900</v>
      </c>
    </row>
    <row r="14" spans="1:3">
      <c s="4" r="A14" t="s">
        <v>837</v>
      </c>
      <c s="5" r="B14" t="n">
        <v>2991</v>
      </c>
      <c s="5" r="C14" t="n">
        <v>2759</v>
      </c>
    </row>
    <row r="15" spans="1:3">
      <c s="4" r="A15" t="s">
        <v>852</v>
      </c>
    </row>
    <row r="16" spans="1:3">
      <c s="3" r="A16" t="s">
        <v>835</v>
      </c>
    </row>
    <row r="17" spans="1:3">
      <c s="4" r="A17" t="s">
        <v>53</v>
      </c>
      <c s="5" r="B17" t="n">
        <v>1</v>
      </c>
      <c s="5" r="C17" t="n">
        <v>2</v>
      </c>
    </row>
    <row r="18" spans="1:3">
      <c s="4" r="A18" t="s">
        <v>837</v>
      </c>
      <c s="7" r="B18" t="n">
        <v>1</v>
      </c>
      <c s="7" r="C18" t="n">
        <v>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53</v>
      </c>
      <c s="2" r="C1" t="s">
        <v>111</v>
      </c>
      <c s="2" r="E1" t="s">
        <v>1</v>
      </c>
    </row>
    <row r="2" spans="1:6">
      <c s="2" r="C2" t="s">
        <v>2</v>
      </c>
      <c s="2" r="D2" t="s">
        <v>112</v>
      </c>
      <c s="2" r="E2" t="s">
        <v>2</v>
      </c>
      <c s="2" r="F2" t="s">
        <v>112</v>
      </c>
    </row>
    <row r="3" spans="1:6">
      <c s="4" r="A3" t="s">
        <v>142</v>
      </c>
    </row>
    <row r="4" spans="1:6">
      <c s="3" r="A4" t="s">
        <v>854</v>
      </c>
    </row>
    <row r="5" spans="1:6">
      <c s="4" r="A5" t="s">
        <v>855</v>
      </c>
      <c s="4" r="B5" t="s">
        <v>33</v>
      </c>
      <c s="7" r="C5" t="n">
        <v>33</v>
      </c>
      <c s="7" r="D5" t="n">
        <v>30</v>
      </c>
      <c s="7" r="E5" t="n">
        <v>100</v>
      </c>
      <c s="7" r="F5" t="n">
        <v>89</v>
      </c>
    </row>
    <row r="6" spans="1:6">
      <c s="4" r="A6" t="s">
        <v>145</v>
      </c>
    </row>
    <row r="7" spans="1:6">
      <c s="3" r="A7" t="s">
        <v>854</v>
      </c>
    </row>
    <row r="8" spans="1:6">
      <c s="4" r="A8" t="s">
        <v>856</v>
      </c>
      <c s="7" r="C8" t="n">
        <v>51</v>
      </c>
      <c s="7" r="D8" t="n">
        <v>46</v>
      </c>
      <c s="7" r="E8" t="n">
        <v>156</v>
      </c>
      <c s="7" r="F8" t="n">
        <v>139</v>
      </c>
    </row>
    <row r="9" spans="1:6">
      <c r="A9" t="n"/>
    </row>
    <row r="10" spans="1:6">
      <c s="4" r="A10" t="s">
        <v>33</v>
      </c>
      <c s="4" r="B10" t="s">
        <v>857</v>
      </c>
    </row>
  </sheetData>
  <mergeCells count="5">
    <mergeCell ref="A1:B2"/>
    <mergeCell ref="C1:D1"/>
    <mergeCell ref="E1:F1"/>
    <mergeCell ref="A9:E9"/>
    <mergeCell ref="B10:E1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858</v>
      </c>
      <c s="2" r="C1" t="s">
        <v>111</v>
      </c>
      <c s="2" r="E1" t="s">
        <v>1</v>
      </c>
    </row>
    <row r="2" spans="1:7">
      <c s="2" r="C2" t="s">
        <v>2</v>
      </c>
      <c s="2" r="D2" t="s">
        <v>112</v>
      </c>
      <c s="2" r="E2" t="s">
        <v>2</v>
      </c>
      <c s="2" r="G2" t="s">
        <v>112</v>
      </c>
    </row>
    <row r="3" spans="1:7">
      <c s="3" r="A3" t="s">
        <v>859</v>
      </c>
    </row>
    <row r="4" spans="1:7">
      <c s="4" r="A4" t="s">
        <v>860</v>
      </c>
      <c s="4" r="B4" t="s">
        <v>33</v>
      </c>
      <c s="7" r="C4" t="n">
        <v>1421</v>
      </c>
      <c s="7" r="D4" t="n">
        <v>1228</v>
      </c>
      <c s="7" r="E4" t="n">
        <v>3798</v>
      </c>
      <c s="4" r="F4" t="s">
        <v>35</v>
      </c>
      <c s="7" r="G4" t="n">
        <v>4423</v>
      </c>
    </row>
    <row r="5" spans="1:7">
      <c s="4" r="A5" t="s">
        <v>861</v>
      </c>
      <c s="5" r="C5" t="n">
        <v>46</v>
      </c>
      <c s="5" r="D5" t="n">
        <v>34</v>
      </c>
      <c s="5" r="E5" t="n">
        <v>134</v>
      </c>
      <c s="5" r="G5" t="n">
        <v>117</v>
      </c>
    </row>
    <row r="6" spans="1:7">
      <c s="4" r="A6" t="s">
        <v>862</v>
      </c>
      <c s="7" r="C6" t="n">
        <v>54</v>
      </c>
      <c s="7" r="D6" t="n">
        <v>61</v>
      </c>
      <c s="7" r="E6" t="n">
        <v>169</v>
      </c>
      <c s="7" r="G6" t="n">
        <v>186</v>
      </c>
    </row>
    <row r="7" spans="1:7">
      <c r="A7" t="n"/>
    </row>
    <row r="8" spans="1:7">
      <c s="4" r="A8" t="s">
        <v>33</v>
      </c>
      <c s="4" r="B8" t="s">
        <v>863</v>
      </c>
    </row>
    <row r="9" spans="1:7">
      <c s="4" r="A9" t="s">
        <v>35</v>
      </c>
      <c s="4" r="B9" t="s">
        <v>864</v>
      </c>
    </row>
  </sheetData>
  <mergeCells count="7">
    <mergeCell ref="A1:B2"/>
    <mergeCell ref="C1:D1"/>
    <mergeCell ref="E1:G1"/>
    <mergeCell ref="E2:F2"/>
    <mergeCell ref="A7:F7"/>
    <mergeCell ref="B8:F8"/>
    <mergeCell ref="B9:F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s>
  <sheetData>
    <row r="1" spans="1:8">
      <c s="1" r="A1" t="s">
        <v>865</v>
      </c>
      <c s="2" r="C1" t="s">
        <v>111</v>
      </c>
      <c s="2" r="F1" t="s">
        <v>1</v>
      </c>
    </row>
    <row r="2" spans="1:8">
      <c s="2" r="C2" t="s">
        <v>2</v>
      </c>
      <c s="2" r="D2" t="s">
        <v>801</v>
      </c>
      <c s="2" r="E2" t="s">
        <v>112</v>
      </c>
      <c s="2" r="F2" t="s">
        <v>2</v>
      </c>
      <c s="2" r="G2" t="s">
        <v>35</v>
      </c>
      <c s="2" r="H2" t="s">
        <v>112</v>
      </c>
    </row>
    <row r="3" spans="1:8">
      <c s="3" r="A3" t="s">
        <v>866</v>
      </c>
      <c r="F3" t="n"/>
    </row>
    <row r="4" spans="1:8">
      <c s="4" r="A4" t="s">
        <v>860</v>
      </c>
      <c s="4" r="B4" t="s">
        <v>33</v>
      </c>
      <c s="7" r="C4" t="n">
        <v>1421</v>
      </c>
      <c s="7" r="E4" t="n">
        <v>1228</v>
      </c>
      <c s="7" r="F4" t="n">
        <v>3798</v>
      </c>
      <c s="7" r="H4" t="n">
        <v>4423</v>
      </c>
    </row>
    <row r="5" spans="1:8">
      <c s="4" r="A5" t="s">
        <v>867</v>
      </c>
      <c r="F5" t="n"/>
    </row>
    <row r="6" spans="1:8">
      <c s="3" r="A6" t="s">
        <v>866</v>
      </c>
      <c r="F6" t="n"/>
    </row>
    <row r="7" spans="1:8">
      <c s="4" r="A7" t="s">
        <v>860</v>
      </c>
      <c s="7" r="D7" t="n">
        <v>568</v>
      </c>
      <c r="F7" t="n"/>
    </row>
    <row r="8" spans="1:8">
      <c r="A8" t="n"/>
    </row>
    <row r="9" spans="1:8">
      <c s="4" r="A9" t="s">
        <v>33</v>
      </c>
      <c s="4" r="B9" t="s">
        <v>863</v>
      </c>
    </row>
    <row r="10" spans="1:8">
      <c s="4" r="A10" t="s">
        <v>35</v>
      </c>
      <c s="4" r="B10" t="s">
        <v>864</v>
      </c>
    </row>
  </sheetData>
  <mergeCells count="11">
    <mergeCell ref="A1:B2"/>
    <mergeCell ref="C1:E1"/>
    <mergeCell ref="F1:H1"/>
    <mergeCell ref="F3:G3"/>
    <mergeCell ref="F4:G4"/>
    <mergeCell ref="F5:G5"/>
    <mergeCell ref="F6:G6"/>
    <mergeCell ref="F7:G7"/>
    <mergeCell ref="A8:G8"/>
    <mergeCell ref="B9:G9"/>
    <mergeCell ref="B10:G1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68</v>
      </c>
      <c s="2" r="B1" t="s">
        <v>111</v>
      </c>
      <c s="2" r="D1" t="s">
        <v>1</v>
      </c>
    </row>
    <row r="2" spans="1:6">
      <c s="2" r="B2" t="s">
        <v>2</v>
      </c>
      <c s="2" r="C2" t="s">
        <v>112</v>
      </c>
      <c s="2" r="D2" t="s">
        <v>2</v>
      </c>
      <c s="2" r="E2" t="s">
        <v>112</v>
      </c>
      <c s="2" r="F2" t="s">
        <v>30</v>
      </c>
    </row>
    <row r="3" spans="1:6">
      <c s="3" r="A3" t="s">
        <v>869</v>
      </c>
    </row>
    <row r="4" spans="1:6">
      <c s="4" r="A4" t="s">
        <v>870</v>
      </c>
      <c s="7" r="D4" t="n">
        <v>1392</v>
      </c>
      <c s="7" r="E4" t="n">
        <v>1440</v>
      </c>
    </row>
    <row r="5" spans="1:6">
      <c s="4" r="A5" t="s">
        <v>871</v>
      </c>
      <c s="5" r="D5" t="n">
        <v>48</v>
      </c>
      <c s="5" r="E5" t="n">
        <v>60</v>
      </c>
    </row>
    <row r="6" spans="1:6">
      <c s="4" r="A6" t="s">
        <v>872</v>
      </c>
      <c s="7" r="B6" t="n">
        <v>-37</v>
      </c>
      <c s="7" r="C6" t="n">
        <v>-34</v>
      </c>
      <c s="5" r="D6" t="n">
        <v>-111</v>
      </c>
      <c s="5" r="E6" t="n">
        <v>-89</v>
      </c>
    </row>
    <row r="7" spans="1:6">
      <c s="4" r="A7" t="s">
        <v>873</v>
      </c>
      <c s="5" r="B7" t="n">
        <v>1329</v>
      </c>
      <c s="5" r="C7" t="n">
        <v>1411</v>
      </c>
      <c s="5" r="D7" t="n">
        <v>1329</v>
      </c>
      <c s="5" r="E7" t="n">
        <v>1411</v>
      </c>
    </row>
    <row r="8" spans="1:6">
      <c s="3" r="A8" t="s">
        <v>874</v>
      </c>
    </row>
    <row r="9" spans="1:6">
      <c s="4" r="A9" t="s">
        <v>875</v>
      </c>
      <c s="5" r="D9" t="n">
        <v>-534</v>
      </c>
      <c s="5" r="E9" t="n">
        <v>-469</v>
      </c>
    </row>
    <row r="10" spans="1:6">
      <c s="4" r="A10" t="s">
        <v>876</v>
      </c>
      <c s="5" r="D10" t="n">
        <v>-38</v>
      </c>
      <c s="5" r="E10" t="n">
        <v>-7</v>
      </c>
    </row>
    <row r="11" spans="1:6">
      <c s="4" r="A11" t="s">
        <v>877</v>
      </c>
      <c s="5" r="B11" t="n">
        <v>-572</v>
      </c>
      <c s="5" r="C11" t="n">
        <v>-476</v>
      </c>
      <c s="5" r="D11" t="n">
        <v>-572</v>
      </c>
      <c s="5" r="E11" t="n">
        <v>-476</v>
      </c>
    </row>
    <row r="12" spans="1:6">
      <c s="4" r="A12" t="s">
        <v>878</v>
      </c>
      <c s="7" r="B12" t="n">
        <v>757</v>
      </c>
      <c s="7" r="C12" t="n">
        <v>935</v>
      </c>
      <c s="7" r="D12" t="n">
        <v>757</v>
      </c>
      <c s="7" r="E12" t="n">
        <v>935</v>
      </c>
      <c s="7" r="F12" t="n">
        <v>85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79</v>
      </c>
      <c s="2" r="B1" t="s">
        <v>729</v>
      </c>
    </row>
    <row r="2" spans="1:2">
      <c s="3" r="A2" t="s">
        <v>821</v>
      </c>
    </row>
    <row r="3" spans="1:2">
      <c s="4" r="A3" t="s">
        <v>828</v>
      </c>
      <c s="7" r="B3" t="n">
        <v>34</v>
      </c>
    </row>
    <row r="4" spans="1:2">
      <c s="5" r="A4" t="n">
        <v>2016</v>
      </c>
      <c s="5" r="B4" t="n">
        <v>127</v>
      </c>
    </row>
    <row r="5" spans="1:2">
      <c s="5" r="A5" t="n">
        <v>2017</v>
      </c>
      <c s="5" r="B5" t="n">
        <v>114</v>
      </c>
    </row>
    <row r="6" spans="1:2">
      <c s="5" r="A6" t="n">
        <v>2018</v>
      </c>
      <c s="5" r="B6" t="n">
        <v>103</v>
      </c>
    </row>
    <row r="7" spans="1:2">
      <c s="5" r="A7" t="n">
        <v>2019</v>
      </c>
      <c s="7" r="B7" t="n">
        <v>9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880</v>
      </c>
      <c s="2" r="B1" t="s">
        <v>2</v>
      </c>
      <c s="2" r="C1" t="s">
        <v>30</v>
      </c>
      <c s="2" r="D1" t="s">
        <v>112</v>
      </c>
    </row>
    <row r="2" spans="1:4">
      <c s="4" r="A2" t="s">
        <v>881</v>
      </c>
    </row>
    <row r="3" spans="1:4">
      <c s="3" r="A3" t="s">
        <v>869</v>
      </c>
    </row>
    <row r="4" spans="1:4">
      <c s="4" r="A4" t="s">
        <v>882</v>
      </c>
      <c s="7" r="B4" t="n">
        <v>823</v>
      </c>
      <c s="7" r="C4" t="n">
        <v>898</v>
      </c>
      <c s="7" r="D4" t="n">
        <v>929</v>
      </c>
    </row>
    <row r="5" spans="1:4">
      <c s="4" r="A5" t="s">
        <v>883</v>
      </c>
      <c s="5" r="B5" t="n">
        <v>731</v>
      </c>
      <c s="5" r="C5" t="n">
        <v>823</v>
      </c>
      <c s="5" r="D5" t="n">
        <v>898</v>
      </c>
    </row>
    <row r="6" spans="1:4">
      <c s="4" r="A6" t="s">
        <v>884</v>
      </c>
    </row>
    <row r="7" spans="1:4">
      <c s="3" r="A7" t="s">
        <v>869</v>
      </c>
    </row>
    <row r="8" spans="1:4">
      <c s="4" r="A8" t="s">
        <v>882</v>
      </c>
      <c s="5" r="B8" t="n">
        <v>33</v>
      </c>
      <c s="5" r="C8" t="n">
        <v>35</v>
      </c>
      <c s="5" r="D8" t="n">
        <v>38</v>
      </c>
    </row>
    <row r="9" spans="1:4">
      <c s="4" r="A9" t="s">
        <v>883</v>
      </c>
      <c s="5" r="B9" t="n">
        <v>25</v>
      </c>
      <c s="5" r="C9" t="n">
        <v>33</v>
      </c>
      <c s="5" r="D9" t="n">
        <v>35</v>
      </c>
    </row>
    <row r="10" spans="1:4">
      <c s="4" r="A10" t="s">
        <v>885</v>
      </c>
    </row>
    <row r="11" spans="1:4">
      <c s="3" r="A11" t="s">
        <v>869</v>
      </c>
    </row>
    <row r="12" spans="1:4">
      <c s="4" r="A12" t="s">
        <v>882</v>
      </c>
      <c s="5" r="B12" t="n">
        <v>2</v>
      </c>
      <c s="5" r="C12" t="n">
        <v>2</v>
      </c>
      <c s="5" r="D12" t="n">
        <v>4</v>
      </c>
    </row>
    <row r="13" spans="1:4">
      <c s="4" r="A13" t="s">
        <v>883</v>
      </c>
      <c s="7" r="B13" t="n">
        <v>1</v>
      </c>
      <c s="7" r="C13" t="n">
        <v>2</v>
      </c>
      <c s="7" r="D13" t="n">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upplemental Cash Flow Informat</vt:lpstr>
      <vt:lpstr>Accounting and Reporting Develo</vt:lpstr>
      <vt:lpstr>Securities</vt:lpstr>
      <vt:lpstr>Loans and Leases</vt:lpstr>
      <vt:lpstr>Credit Quality and the Allowanc</vt:lpstr>
      <vt:lpstr>Bank Premises and Equipment</vt:lpstr>
      <vt:lpstr>Operating Lease Equipment</vt:lpstr>
      <vt:lpstr>Goodwill</vt:lpstr>
      <vt:lpstr>Intangible Assets</vt:lpstr>
      <vt:lpstr>VIE</vt:lpstr>
      <vt:lpstr>Sales of Receivables and Servic</vt:lpstr>
      <vt:lpstr>Derivative Financial Instrument</vt:lpstr>
      <vt:lpstr>Other Short Term Borrowings</vt:lpstr>
      <vt:lpstr>Capital Actions</vt:lpstr>
      <vt:lpstr>Long Term Debt</vt:lpstr>
      <vt:lpstr>Commitments, Contingent Liabili</vt:lpstr>
      <vt:lpstr>Legal and Regulatory Proceeding</vt:lpstr>
      <vt:lpstr>Income Taxes</vt:lpstr>
      <vt:lpstr>Accumulated Other Comprehensive</vt:lpstr>
      <vt:lpstr>Earnings Per Share</vt:lpstr>
      <vt:lpstr>Fair Value Measurements</vt:lpstr>
      <vt:lpstr>Business Segments</vt:lpstr>
      <vt:lpstr>Subsequent Event</vt:lpstr>
      <vt:lpstr>Supplemental Cash Flow Inform33</vt:lpstr>
      <vt:lpstr>Securities (Tables)</vt:lpstr>
      <vt:lpstr>Loans and Leases (Tables)</vt:lpstr>
      <vt:lpstr>Credit Quality and the Allowa36</vt:lpstr>
      <vt:lpstr>Bank Premises and Equipment (Ta</vt:lpstr>
      <vt:lpstr>Goodwill (Tables)</vt:lpstr>
      <vt:lpstr>Intangible Assets (Tables)</vt:lpstr>
      <vt:lpstr>Variable Interest Entities (Tab</vt:lpstr>
      <vt:lpstr>Sales of Receivables and Serv41</vt:lpstr>
      <vt:lpstr>Derivative Financial Instrume42</vt:lpstr>
      <vt:lpstr>Other Short Term Borrowings (Ta</vt:lpstr>
      <vt:lpstr>Capital Actions (Tables)</vt:lpstr>
      <vt:lpstr>Commitments, Contingent Liabi45</vt:lpstr>
      <vt:lpstr>Accumulated Other Comprehensi46</vt:lpstr>
      <vt:lpstr>Earnings Per Share (Tables)</vt:lpstr>
      <vt:lpstr>Fair Value Measurements (Tables</vt:lpstr>
      <vt:lpstr>Business Segments (Tables)</vt:lpstr>
      <vt:lpstr>Noncash Investing and Financing</vt:lpstr>
      <vt:lpstr>Summary of Significant Accounti</vt:lpstr>
      <vt:lpstr>Available-for-Sale and Held-to-</vt:lpstr>
      <vt:lpstr>Available-for-Sale and Held-t53</vt:lpstr>
      <vt:lpstr>Realized Gains and Losses Recog</vt:lpstr>
      <vt:lpstr>Realized Gains and Losses Rec55</vt:lpstr>
      <vt:lpstr>Gains and Losses Recognized in </vt:lpstr>
      <vt:lpstr>Gains and Losses Recognized i57</vt:lpstr>
      <vt:lpstr>Securities - Additional Informa</vt:lpstr>
      <vt:lpstr>Amortized Cost and Fair Value o</vt:lpstr>
      <vt:lpstr>Fair Value and Gross Unrealized</vt:lpstr>
      <vt:lpstr>Loans and Leases Classified by </vt:lpstr>
      <vt:lpstr>Loans and Leases - Additional I</vt:lpstr>
      <vt:lpstr>Total Loans And Leases Managed </vt:lpstr>
      <vt:lpstr>Summary of Transactions in the </vt:lpstr>
      <vt:lpstr>Summary of the ALLL and Related</vt:lpstr>
      <vt:lpstr>Summary of the ALLL and Relat66</vt:lpstr>
      <vt:lpstr>Summary of the Credit Risk Prof</vt:lpstr>
      <vt:lpstr>Summary of the Credit Risk Pr68</vt:lpstr>
      <vt:lpstr>Summary of the Credit Risk Pr69</vt:lpstr>
      <vt:lpstr>Summarizes the Bancorp's Record</vt:lpstr>
      <vt:lpstr>Summarizes the Bancorp's Reco71</vt:lpstr>
      <vt:lpstr>Summarizes the Bancorp's Reco72</vt:lpstr>
      <vt:lpstr>Summarizes the Bancorp's Reco73</vt:lpstr>
      <vt:lpstr>Summary of Average Impaired Loa</vt:lpstr>
      <vt:lpstr>Summary of Average Impaired L75</vt:lpstr>
      <vt:lpstr>Summary of the Bancorp's Nonper</vt:lpstr>
      <vt:lpstr>Summary of the Bancorp's Nonp77</vt:lpstr>
      <vt:lpstr>Credit Quality Additional Infor</vt:lpstr>
      <vt:lpstr>Summary of Loans Modified in a </vt:lpstr>
      <vt:lpstr>Summary of Subsequent Defaults </vt:lpstr>
      <vt:lpstr>Bank Premises and Equipment (De</vt:lpstr>
      <vt:lpstr>Bank Premises and Equipment (Pa</vt:lpstr>
      <vt:lpstr>Bank Premises and Equipment - A</vt:lpstr>
      <vt:lpstr>Assets and Liabilities Classifi</vt:lpstr>
      <vt:lpstr>Operating Lease Equipment - Add</vt:lpstr>
      <vt:lpstr>Changes in the Net Carrying Amo</vt:lpstr>
      <vt:lpstr>Goodwill Additional Information</vt:lpstr>
      <vt:lpstr>Intangible Assets - Additional </vt:lpstr>
      <vt:lpstr>Intangible Assets (Detail)</vt:lpstr>
      <vt:lpstr>Estimated Amortization Expense </vt:lpstr>
      <vt:lpstr>Classifications of Consolidated</vt:lpstr>
      <vt:lpstr>Variable Interest Entities - Ad</vt:lpstr>
      <vt:lpstr>Assets and Liabilities Related </vt:lpstr>
      <vt:lpstr>Investments in Qualified Afford</vt:lpstr>
      <vt:lpstr>Activity Related to Mortgage Ba</vt:lpstr>
      <vt:lpstr>Activity Related to Mortgage 96</vt:lpstr>
      <vt:lpstr>Changes in the Servicing Assets</vt:lpstr>
      <vt:lpstr>Estimated Amortization Expens98</vt:lpstr>
      <vt:lpstr>Fair Value of the Servicing Ass</vt:lpstr>
      <vt:lpstr>Activity Related to the MSR Por</vt:lpstr>
      <vt:lpstr>Servicing Assets and Residual I</vt:lpstr>
      <vt:lpstr>Sales of Receivables and Ser102</vt:lpstr>
      <vt:lpstr>Sensitivity of the Current Fair</vt:lpstr>
      <vt:lpstr>Derivative Financial Instrum104</vt:lpstr>
      <vt:lpstr>Notional Amounts and Fair Value</vt:lpstr>
      <vt:lpstr>Change in the Fair Value for In</vt:lpstr>
      <vt:lpstr>Net Gains (Losses) Relating to </vt:lpstr>
      <vt:lpstr>Net Gains (Losses) Recorded in </vt:lpstr>
      <vt:lpstr>Risk Ratings of the Notional Am</vt:lpstr>
      <vt:lpstr>Net Gains (Losses) Recorded 110</vt:lpstr>
      <vt:lpstr>Offsetting Derivative Financial</vt:lpstr>
      <vt:lpstr>Components of Other Short-Term </vt:lpstr>
      <vt:lpstr>Securities Sold Under Repurchas</vt:lpstr>
      <vt:lpstr>Capital Actions (Detail)</vt:lpstr>
      <vt:lpstr>Capital Actions - Additional In</vt:lpstr>
      <vt:lpstr>Long Term Debt - Additional Inf</vt:lpstr>
      <vt:lpstr>Summary of Significant Commitme</vt:lpstr>
      <vt:lpstr>Risk Rating Under the Risk Rati</vt:lpstr>
      <vt:lpstr>Commitments, Contingent Liab119</vt:lpstr>
      <vt:lpstr>Standby and Commercial Letters </vt:lpstr>
      <vt:lpstr>Standby and Commercial Lette121</vt:lpstr>
      <vt:lpstr>Letters of Credit (Detail)</vt:lpstr>
      <vt:lpstr>Activity in Reserve for Represe</vt:lpstr>
      <vt:lpstr>Unresolved Claims by Claimant (</vt:lpstr>
      <vt:lpstr>Visa Funding and Bancorp Cash P</vt:lpstr>
      <vt:lpstr>Legal and Regulatory Proceed126</vt:lpstr>
      <vt:lpstr>Income Taxes - Additional Infor</vt:lpstr>
      <vt:lpstr>Activity of the Components of O</vt:lpstr>
      <vt:lpstr>Reclassifications Out of Accumu</vt:lpstr>
      <vt:lpstr>Calculation of Earnings Per Sha</vt:lpstr>
      <vt:lpstr>Earnings Per Share - Additional</vt:lpstr>
      <vt:lpstr>Assets and Liabilities Measured</vt:lpstr>
      <vt:lpstr>Assets and Liabilities Measu133</vt:lpstr>
      <vt:lpstr>Fair Value Measurements - Addit</vt:lpstr>
      <vt:lpstr>Reconciliation of Assets and Li</vt:lpstr>
      <vt:lpstr>Reconciliation of Assets and136</vt:lpstr>
      <vt:lpstr>Total Gains and Losses Included</vt:lpstr>
      <vt:lpstr>Total Gains and Losses Inclu138</vt:lpstr>
      <vt:lpstr>Fair Values of Assets and Liabi</vt:lpstr>
      <vt:lpstr>Assets and Liabilities Measu140</vt:lpstr>
      <vt:lpstr>Fair Values of Assets and Li141</vt:lpstr>
      <vt:lpstr>Difference Between the Aggregat</vt:lpstr>
      <vt:lpstr>Carrying Amounts and Estimated </vt:lpstr>
      <vt:lpstr>Results of Operations and Avera</vt:lpstr>
      <vt:lpstr>Results of Operations and Av145</vt:lpstr>
      <vt:lpstr>Results of Operations and Av146</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3:54Z</dcterms:created>
  <dcterms:modified xmlns:dcterms="http://purl.org/dc/terms/" xmlns:xsi="http://www.w3.org/2001/XMLSchema-instance" xsi:type="dcterms:W3CDTF">2015-11-05T18:43:54Z</dcterms:modified>
  <dc:title xmlns:dc="http://purl.org/dc/elements/1.1/">Untitled</dc:title>
  <dc:description xmlns:dc="http://purl.org/dc/elements/1.1/"/>
  <dc:subject xmlns:dc="http://purl.org/dc/elements/1.1/"/>
  <cp:keywords/>
  <cp:category/>
</cp:coreProperties>
</file>